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Stockholders' Equity and EPS" sheetId="11" state="visible" r:id="rId11"/>
    <sheet xmlns:r="http://schemas.openxmlformats.org/officeDocument/2006/relationships" name="Share-Based Compensation" sheetId="12" state="visible" r:id="rId12"/>
    <sheet xmlns:r="http://schemas.openxmlformats.org/officeDocument/2006/relationships" name="Variable Interest Entities" sheetId="13" state="visible" r:id="rId13"/>
    <sheet xmlns:r="http://schemas.openxmlformats.org/officeDocument/2006/relationships" name="Reserves on Deposit with the Fe" sheetId="14" state="visible" r:id="rId14"/>
    <sheet xmlns:r="http://schemas.openxmlformats.org/officeDocument/2006/relationships" name="Cash and Cash Equivalents" sheetId="15" state="visible" r:id="rId15"/>
    <sheet xmlns:r="http://schemas.openxmlformats.org/officeDocument/2006/relationships" name="Investment Securities" sheetId="16" state="visible" r:id="rId16"/>
    <sheet xmlns:r="http://schemas.openxmlformats.org/officeDocument/2006/relationships" name="Loans, Allowance for Loan Losse" sheetId="17" state="visible" r:id="rId17"/>
    <sheet xmlns:r="http://schemas.openxmlformats.org/officeDocument/2006/relationships" name="Premises and Equipment" sheetId="18" state="visible" r:id="rId18"/>
    <sheet xmlns:r="http://schemas.openxmlformats.org/officeDocument/2006/relationships" name="Deposits" sheetId="19" state="visible" r:id="rId19"/>
    <sheet xmlns:r="http://schemas.openxmlformats.org/officeDocument/2006/relationships" name="Short-Term Borrowings and Long-" sheetId="20" state="visible" r:id="rId20"/>
    <sheet xmlns:r="http://schemas.openxmlformats.org/officeDocument/2006/relationships" name="Derivative Financial Instrument" sheetId="21" state="visible" r:id="rId21"/>
    <sheet xmlns:r="http://schemas.openxmlformats.org/officeDocument/2006/relationships" name="Noninterest Income" sheetId="22" state="visible" r:id="rId22"/>
    <sheet xmlns:r="http://schemas.openxmlformats.org/officeDocument/2006/relationships" name="Other Noninterest Expense" sheetId="23" state="visible" r:id="rId23"/>
    <sheet xmlns:r="http://schemas.openxmlformats.org/officeDocument/2006/relationships" name="Income Taxes" sheetId="24" state="visible" r:id="rId24"/>
    <sheet xmlns:r="http://schemas.openxmlformats.org/officeDocument/2006/relationships" name="Employee Compensation and Benef" sheetId="25" state="visible" r:id="rId25"/>
    <sheet xmlns:r="http://schemas.openxmlformats.org/officeDocument/2006/relationships" name="Related Parties" sheetId="26" state="visible" r:id="rId26"/>
    <sheet xmlns:r="http://schemas.openxmlformats.org/officeDocument/2006/relationships" name="Off-Balance Sheet Arrangements," sheetId="27" state="visible" r:id="rId27"/>
    <sheet xmlns:r="http://schemas.openxmlformats.org/officeDocument/2006/relationships" name="Fair Value of Financial Instrum" sheetId="28" state="visible" r:id="rId28"/>
    <sheet xmlns:r="http://schemas.openxmlformats.org/officeDocument/2006/relationships" name="Regulatory Matters" sheetId="29" state="visible" r:id="rId29"/>
    <sheet xmlns:r="http://schemas.openxmlformats.org/officeDocument/2006/relationships" name="Segment Reporting" sheetId="30" state="visible" r:id="rId30"/>
    <sheet xmlns:r="http://schemas.openxmlformats.org/officeDocument/2006/relationships" name="Parent Company Only Condensed F" sheetId="31" state="visible" r:id="rId31"/>
    <sheet xmlns:r="http://schemas.openxmlformats.org/officeDocument/2006/relationships" name="Unaudited Quarterly Financial D" sheetId="32" state="visible" r:id="rId32"/>
    <sheet xmlns:r="http://schemas.openxmlformats.org/officeDocument/2006/relationships" name="Legal Matter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Stockholders' Equity and EPS (T" sheetId="37" state="visible" r:id="rId37"/>
    <sheet xmlns:r="http://schemas.openxmlformats.org/officeDocument/2006/relationships" name="Share-Based Compensation (Table" sheetId="38" state="visible" r:id="rId38"/>
    <sheet xmlns:r="http://schemas.openxmlformats.org/officeDocument/2006/relationships" name="Variable Interest Entities (Tab" sheetId="39" state="visible" r:id="rId39"/>
    <sheet xmlns:r="http://schemas.openxmlformats.org/officeDocument/2006/relationships" name="Reserves on Deposit with the _2" sheetId="40" state="visible" r:id="rId40"/>
    <sheet xmlns:r="http://schemas.openxmlformats.org/officeDocument/2006/relationships" name="Cash and Cash Equivalents (Tabl" sheetId="41" state="visible" r:id="rId41"/>
    <sheet xmlns:r="http://schemas.openxmlformats.org/officeDocument/2006/relationships" name="Investment Securities (Tables)" sheetId="42" state="visible" r:id="rId42"/>
    <sheet xmlns:r="http://schemas.openxmlformats.org/officeDocument/2006/relationships" name="Loans, Allowance for Loan Los_2" sheetId="43" state="visible" r:id="rId43"/>
    <sheet xmlns:r="http://schemas.openxmlformats.org/officeDocument/2006/relationships" name="Premises and Equipment (Tables)" sheetId="44" state="visible" r:id="rId44"/>
    <sheet xmlns:r="http://schemas.openxmlformats.org/officeDocument/2006/relationships" name="Deposits (Tables)" sheetId="45" state="visible" r:id="rId45"/>
    <sheet xmlns:r="http://schemas.openxmlformats.org/officeDocument/2006/relationships" name="Short-Term Borrowings and Lon_2" sheetId="46" state="visible" r:id="rId46"/>
    <sheet xmlns:r="http://schemas.openxmlformats.org/officeDocument/2006/relationships" name="Derivative Financial Instrume_2" sheetId="47" state="visible" r:id="rId47"/>
    <sheet xmlns:r="http://schemas.openxmlformats.org/officeDocument/2006/relationships" name="Noninterest Income (Tables)" sheetId="48" state="visible" r:id="rId48"/>
    <sheet xmlns:r="http://schemas.openxmlformats.org/officeDocument/2006/relationships" name="Other Noninterest Expense (Tabl" sheetId="49" state="visible" r:id="rId49"/>
    <sheet xmlns:r="http://schemas.openxmlformats.org/officeDocument/2006/relationships" name="Income Taxes (Tables)" sheetId="50" state="visible" r:id="rId50"/>
    <sheet xmlns:r="http://schemas.openxmlformats.org/officeDocument/2006/relationships" name="Employee Compensation and Ben_2" sheetId="51" state="visible" r:id="rId51"/>
    <sheet xmlns:r="http://schemas.openxmlformats.org/officeDocument/2006/relationships" name="Off-Balance Sheet Arrangement_2" sheetId="52" state="visible" r:id="rId52"/>
    <sheet xmlns:r="http://schemas.openxmlformats.org/officeDocument/2006/relationships" name="Fair Value of Financial Instr_2" sheetId="53" state="visible" r:id="rId53"/>
    <sheet xmlns:r="http://schemas.openxmlformats.org/officeDocument/2006/relationships" name="Regulatory Matters (Tables)" sheetId="54" state="visible" r:id="rId54"/>
    <sheet xmlns:r="http://schemas.openxmlformats.org/officeDocument/2006/relationships" name="Segment Reporting (Tables)" sheetId="55" state="visible" r:id="rId55"/>
    <sheet xmlns:r="http://schemas.openxmlformats.org/officeDocument/2006/relationships" name="Parent Company Only Condensed_2" sheetId="56" state="visible" r:id="rId56"/>
    <sheet xmlns:r="http://schemas.openxmlformats.org/officeDocument/2006/relationships" name="Unaudited Quarterly Financial_2" sheetId="57" state="visible" r:id="rId57"/>
    <sheet xmlns:r="http://schemas.openxmlformats.org/officeDocument/2006/relationships" name="Nature of Business (Detail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tockholders' Equity and EPS - " sheetId="63" state="visible" r:id="rId63"/>
    <sheet xmlns:r="http://schemas.openxmlformats.org/officeDocument/2006/relationships" name="Stockholders' Equity and EPS _2" sheetId="64" state="visible" r:id="rId64"/>
    <sheet xmlns:r="http://schemas.openxmlformats.org/officeDocument/2006/relationships" name="Stockholders' Equity and EPS _3" sheetId="65" state="visible" r:id="rId65"/>
    <sheet xmlns:r="http://schemas.openxmlformats.org/officeDocument/2006/relationships" name="Stockholders' Equity and EPS _4" sheetId="66" state="visible" r:id="rId66"/>
    <sheet xmlns:r="http://schemas.openxmlformats.org/officeDocument/2006/relationships" name="Share-Based Compensation - Shar" sheetId="67" state="visible" r:id="rId67"/>
    <sheet xmlns:r="http://schemas.openxmlformats.org/officeDocument/2006/relationships" name="Share-Based Compensation - Sh_2" sheetId="68" state="visible" r:id="rId68"/>
    <sheet xmlns:r="http://schemas.openxmlformats.org/officeDocument/2006/relationships" name="Share-Based Compensation - Unre" sheetId="69" state="visible" r:id="rId69"/>
    <sheet xmlns:r="http://schemas.openxmlformats.org/officeDocument/2006/relationships" name="Share-Based Compensation - Weig" sheetId="70" state="visible" r:id="rId70"/>
    <sheet xmlns:r="http://schemas.openxmlformats.org/officeDocument/2006/relationships" name="Share-Based Compensation - We_2" sheetId="71" state="visible" r:id="rId71"/>
    <sheet xmlns:r="http://schemas.openxmlformats.org/officeDocument/2006/relationships" name="Share-Based Compensation - Stoc" sheetId="72" state="visible" r:id="rId72"/>
    <sheet xmlns:r="http://schemas.openxmlformats.org/officeDocument/2006/relationships" name="Share-Based Compensation - St_2" sheetId="73" state="visible" r:id="rId73"/>
    <sheet xmlns:r="http://schemas.openxmlformats.org/officeDocument/2006/relationships" name="Share-Based Compensation - Info" sheetId="74" state="visible" r:id="rId74"/>
    <sheet xmlns:r="http://schemas.openxmlformats.org/officeDocument/2006/relationships" name="Share-Based Compensation - Summ" sheetId="75" state="visible" r:id="rId75"/>
    <sheet xmlns:r="http://schemas.openxmlformats.org/officeDocument/2006/relationships" name="Variable Interest Entities - Ca" sheetId="76" state="visible" r:id="rId76"/>
    <sheet xmlns:r="http://schemas.openxmlformats.org/officeDocument/2006/relationships" name="Variable Interest Entities - Ad" sheetId="77" state="visible" r:id="rId77"/>
    <sheet xmlns:r="http://schemas.openxmlformats.org/officeDocument/2006/relationships" name="Reserves on Deposit with the _3" sheetId="78" state="visible" r:id="rId78"/>
    <sheet xmlns:r="http://schemas.openxmlformats.org/officeDocument/2006/relationships" name="Reserves on Deposit with the _4" sheetId="79" state="visible" r:id="rId79"/>
    <sheet xmlns:r="http://schemas.openxmlformats.org/officeDocument/2006/relationships" name="Cash and Cash Equivalents - Sum" sheetId="80" state="visible" r:id="rId80"/>
    <sheet xmlns:r="http://schemas.openxmlformats.org/officeDocument/2006/relationships" name="Cash and Cash Equivalents - S_2" sheetId="81" state="visible" r:id="rId81"/>
    <sheet xmlns:r="http://schemas.openxmlformats.org/officeDocument/2006/relationships" name="Cash and Cash Equivalents - Sec" sheetId="82" state="visible" r:id="rId82"/>
    <sheet xmlns:r="http://schemas.openxmlformats.org/officeDocument/2006/relationships" name="Investment Securities - Major C" sheetId="83" state="visible" r:id="rId83"/>
    <sheet xmlns:r="http://schemas.openxmlformats.org/officeDocument/2006/relationships" name="Investment Securities - Activit" sheetId="84" state="visible" r:id="rId84"/>
    <sheet xmlns:r="http://schemas.openxmlformats.org/officeDocument/2006/relationships" name="Investment Securities - Summary" sheetId="85" state="visible" r:id="rId85"/>
    <sheet xmlns:r="http://schemas.openxmlformats.org/officeDocument/2006/relationships" name="Investment Securities - Summa_2" sheetId="86" state="visible" r:id="rId86"/>
    <sheet xmlns:r="http://schemas.openxmlformats.org/officeDocument/2006/relationships" name="Investment Securities - Summa_3" sheetId="87" state="visible" r:id="rId87"/>
    <sheet xmlns:r="http://schemas.openxmlformats.org/officeDocument/2006/relationships" name="Investment Securities - Summa_4" sheetId="88" state="visible" r:id="rId88"/>
    <sheet xmlns:r="http://schemas.openxmlformats.org/officeDocument/2006/relationships" name="Investment Securities - Major_2" sheetId="89" state="visible" r:id="rId89"/>
    <sheet xmlns:r="http://schemas.openxmlformats.org/officeDocument/2006/relationships" name="Investment Securities - Consoli" sheetId="90" state="visible" r:id="rId90"/>
    <sheet xmlns:r="http://schemas.openxmlformats.org/officeDocument/2006/relationships" name="Investment Securities - Unconso" sheetId="91" state="visible" r:id="rId91"/>
    <sheet xmlns:r="http://schemas.openxmlformats.org/officeDocument/2006/relationships" name="Investment Securities - Other I" sheetId="92" state="visible" r:id="rId92"/>
    <sheet xmlns:r="http://schemas.openxmlformats.org/officeDocument/2006/relationships" name="Investment Securities - Nonmark" sheetId="93" state="visible" r:id="rId93"/>
    <sheet xmlns:r="http://schemas.openxmlformats.org/officeDocument/2006/relationships" name="Investment Securities - Qualifi" sheetId="94" state="visible" r:id="rId94"/>
    <sheet xmlns:r="http://schemas.openxmlformats.org/officeDocument/2006/relationships" name="Investment Securities - Compone" sheetId="95" state="visible" r:id="rId95"/>
    <sheet xmlns:r="http://schemas.openxmlformats.org/officeDocument/2006/relationships" name="Loans, Allowance for Loan Los_3" sheetId="96" state="visible" r:id="rId96"/>
    <sheet xmlns:r="http://schemas.openxmlformats.org/officeDocument/2006/relationships" name="Loans, Allowance for Loan Los_4" sheetId="97" state="visible" r:id="rId97"/>
    <sheet xmlns:r="http://schemas.openxmlformats.org/officeDocument/2006/relationships" name="Loans, Allowance for Loan Los_5" sheetId="98" state="visible" r:id="rId98"/>
    <sheet xmlns:r="http://schemas.openxmlformats.org/officeDocument/2006/relationships" name="Loans, Allowance for Loan Los_6" sheetId="99" state="visible" r:id="rId99"/>
    <sheet xmlns:r="http://schemas.openxmlformats.org/officeDocument/2006/relationships" name="Loans, Allowance for Loan Los_7" sheetId="100" state="visible" r:id="rId100"/>
    <sheet xmlns:r="http://schemas.openxmlformats.org/officeDocument/2006/relationships" name="Loans, Allowance for Loan Los_8" sheetId="101" state="visible" r:id="rId101"/>
    <sheet xmlns:r="http://schemas.openxmlformats.org/officeDocument/2006/relationships" name="Loans, Allowance for Loan Los_9" sheetId="102" state="visible" r:id="rId102"/>
    <sheet xmlns:r="http://schemas.openxmlformats.org/officeDocument/2006/relationships" name="Loans, Allowance for Loan Lo_10" sheetId="103" state="visible" r:id="rId103"/>
    <sheet xmlns:r="http://schemas.openxmlformats.org/officeDocument/2006/relationships" name="Loans, Allowance for Loan Lo_11" sheetId="104" state="visible" r:id="rId104"/>
    <sheet xmlns:r="http://schemas.openxmlformats.org/officeDocument/2006/relationships" name="Loans, Allowance for Loan Lo_12" sheetId="105" state="visible" r:id="rId105"/>
    <sheet xmlns:r="http://schemas.openxmlformats.org/officeDocument/2006/relationships" name="Loans, Allowance for Loan Lo_13" sheetId="106" state="visible" r:id="rId106"/>
    <sheet xmlns:r="http://schemas.openxmlformats.org/officeDocument/2006/relationships" name="Loans, Allowance for Loan Lo_14" sheetId="107" state="visible" r:id="rId107"/>
    <sheet xmlns:r="http://schemas.openxmlformats.org/officeDocument/2006/relationships" name="Loans, Allowance for Loan Lo_15" sheetId="108" state="visible" r:id="rId108"/>
    <sheet xmlns:r="http://schemas.openxmlformats.org/officeDocument/2006/relationships" name="Loans, Allowance for Loan Lo_16" sheetId="109" state="visible" r:id="rId109"/>
    <sheet xmlns:r="http://schemas.openxmlformats.org/officeDocument/2006/relationships" name="Premises and Equipment - Compon" sheetId="110" state="visible" r:id="rId110"/>
    <sheet xmlns:r="http://schemas.openxmlformats.org/officeDocument/2006/relationships" name="Premises and Equipment - Additi" sheetId="111" state="visible" r:id="rId111"/>
    <sheet xmlns:r="http://schemas.openxmlformats.org/officeDocument/2006/relationships" name="Deposits - Composition of Depos" sheetId="112" state="visible" r:id="rId112"/>
    <sheet xmlns:r="http://schemas.openxmlformats.org/officeDocument/2006/relationships" name="Deposits - Additional Informati" sheetId="113" state="visible" r:id="rId113"/>
    <sheet xmlns:r="http://schemas.openxmlformats.org/officeDocument/2006/relationships" name="Short-Term Borrowings and Lon_3" sheetId="114" state="visible" r:id="rId114"/>
    <sheet xmlns:r="http://schemas.openxmlformats.org/officeDocument/2006/relationships" name="Short-Term Borrowings and Lon_4" sheetId="115" state="visible" r:id="rId115"/>
    <sheet xmlns:r="http://schemas.openxmlformats.org/officeDocument/2006/relationships" name="Short-Term Borrowings and Lon_5" sheetId="116" state="visible" r:id="rId116"/>
    <sheet xmlns:r="http://schemas.openxmlformats.org/officeDocument/2006/relationships" name="Short-Term Borrowings and Lon_6" sheetId="117" state="visible" r:id="rId117"/>
    <sheet xmlns:r="http://schemas.openxmlformats.org/officeDocument/2006/relationships" name="Derivative Financial Instrume_3" sheetId="118" state="visible" r:id="rId118"/>
    <sheet xmlns:r="http://schemas.openxmlformats.org/officeDocument/2006/relationships" name="Derivative Financial Instrume_4" sheetId="119" state="visible" r:id="rId119"/>
    <sheet xmlns:r="http://schemas.openxmlformats.org/officeDocument/2006/relationships" name="Derivative Financial Instrume_5" sheetId="120" state="visible" r:id="rId120"/>
    <sheet xmlns:r="http://schemas.openxmlformats.org/officeDocument/2006/relationships" name="Derivative Financial Instrume_6" sheetId="121" state="visible" r:id="rId121"/>
    <sheet xmlns:r="http://schemas.openxmlformats.org/officeDocument/2006/relationships" name="Noninterest Income - Summary of" sheetId="122" state="visible" r:id="rId122"/>
    <sheet xmlns:r="http://schemas.openxmlformats.org/officeDocument/2006/relationships" name="Noninterest Income - Gains on I" sheetId="123" state="visible" r:id="rId123"/>
    <sheet xmlns:r="http://schemas.openxmlformats.org/officeDocument/2006/relationships" name="Noninterest Income - Gains on E" sheetId="124" state="visible" r:id="rId124"/>
    <sheet xmlns:r="http://schemas.openxmlformats.org/officeDocument/2006/relationships" name="Noninterest Income - Foreign Ex" sheetId="125" state="visible" r:id="rId125"/>
    <sheet xmlns:r="http://schemas.openxmlformats.org/officeDocument/2006/relationships" name="Noninterest Income - Credit Car" sheetId="126" state="visible" r:id="rId126"/>
    <sheet xmlns:r="http://schemas.openxmlformats.org/officeDocument/2006/relationships" name="Noninterest Income - Client Inv" sheetId="127" state="visible" r:id="rId127"/>
    <sheet xmlns:r="http://schemas.openxmlformats.org/officeDocument/2006/relationships" name="Noninterest Income - Lending Re" sheetId="128" state="visible" r:id="rId128"/>
    <sheet xmlns:r="http://schemas.openxmlformats.org/officeDocument/2006/relationships" name="Noninterest Income - Summary _2" sheetId="129" state="visible" r:id="rId129"/>
    <sheet xmlns:r="http://schemas.openxmlformats.org/officeDocument/2006/relationships" name="Noninterest Income - Disaggrega" sheetId="130" state="visible" r:id="rId130"/>
    <sheet xmlns:r="http://schemas.openxmlformats.org/officeDocument/2006/relationships" name="Other Noninterest Expense (Deta" sheetId="131" state="visible" r:id="rId131"/>
    <sheet xmlns:r="http://schemas.openxmlformats.org/officeDocument/2006/relationships" name="Income Taxes - Components of Pr" sheetId="132" state="visible" r:id="rId132"/>
    <sheet xmlns:r="http://schemas.openxmlformats.org/officeDocument/2006/relationships" name="Income Taxes - Reconciliation b" sheetId="133" state="visible" r:id="rId133"/>
    <sheet xmlns:r="http://schemas.openxmlformats.org/officeDocument/2006/relationships" name="Income Taxes - Deferred Tax Ass" sheetId="134" state="visible" r:id="rId134"/>
    <sheet xmlns:r="http://schemas.openxmlformats.org/officeDocument/2006/relationships" name="Income Taxes - Additional Infor" sheetId="135" state="visible" r:id="rId135"/>
    <sheet xmlns:r="http://schemas.openxmlformats.org/officeDocument/2006/relationships" name="Income Taxes - Changes in Unrec" sheetId="136" state="visible" r:id="rId136"/>
    <sheet xmlns:r="http://schemas.openxmlformats.org/officeDocument/2006/relationships" name="Employee Compensation and Ben_3" sheetId="137" state="visible" r:id="rId137"/>
    <sheet xmlns:r="http://schemas.openxmlformats.org/officeDocument/2006/relationships" name="Employee Compensation and Ben_4" sheetId="138" state="visible" r:id="rId138"/>
    <sheet xmlns:r="http://schemas.openxmlformats.org/officeDocument/2006/relationships" name="Off-Balance Sheet Arrangement_3" sheetId="139" state="visible" r:id="rId139"/>
    <sheet xmlns:r="http://schemas.openxmlformats.org/officeDocument/2006/relationships" name="Off-Balance Sheet Arrangement_4" sheetId="140" state="visible" r:id="rId140"/>
    <sheet xmlns:r="http://schemas.openxmlformats.org/officeDocument/2006/relationships" name="Off-Balance Sheet Arrangement_5" sheetId="141" state="visible" r:id="rId141"/>
    <sheet xmlns:r="http://schemas.openxmlformats.org/officeDocument/2006/relationships" name="Off-Balance Sheet Arrangement_6" sheetId="142" state="visible" r:id="rId142"/>
    <sheet xmlns:r="http://schemas.openxmlformats.org/officeDocument/2006/relationships" name="Off-Balance Sheet Arrangement_7" sheetId="143" state="visible" r:id="rId143"/>
    <sheet xmlns:r="http://schemas.openxmlformats.org/officeDocument/2006/relationships" name="Off-Balance Sheet Arrangement_8" sheetId="144" state="visible" r:id="rId144"/>
    <sheet xmlns:r="http://schemas.openxmlformats.org/officeDocument/2006/relationships" name="Off-Balance Sheet Arrangement_9" sheetId="145" state="visible" r:id="rId145"/>
    <sheet xmlns:r="http://schemas.openxmlformats.org/officeDocument/2006/relationships" name="Fair Value of Financial Instr_3" sheetId="146" state="visible" r:id="rId146"/>
    <sheet xmlns:r="http://schemas.openxmlformats.org/officeDocument/2006/relationships" name="Fair Value of Financial Instr_4" sheetId="147" state="visible" r:id="rId147"/>
    <sheet xmlns:r="http://schemas.openxmlformats.org/officeDocument/2006/relationships" name="Fair Value of Financial Instr_5" sheetId="148" state="visible" r:id="rId148"/>
    <sheet xmlns:r="http://schemas.openxmlformats.org/officeDocument/2006/relationships" name="Fair Value of Financial Instr_6" sheetId="149" state="visible" r:id="rId149"/>
    <sheet xmlns:r="http://schemas.openxmlformats.org/officeDocument/2006/relationships" name="Fair Value of Financial Instr_7" sheetId="150" state="visible" r:id="rId150"/>
    <sheet xmlns:r="http://schemas.openxmlformats.org/officeDocument/2006/relationships" name="Fair Value of Financial Instr_8" sheetId="151" state="visible" r:id="rId151"/>
    <sheet xmlns:r="http://schemas.openxmlformats.org/officeDocument/2006/relationships" name="Fair Value of Financial Instr_9" sheetId="152" state="visible" r:id="rId152"/>
    <sheet xmlns:r="http://schemas.openxmlformats.org/officeDocument/2006/relationships" name="Fair Value of Financial Inst_10" sheetId="153" state="visible" r:id="rId153"/>
    <sheet xmlns:r="http://schemas.openxmlformats.org/officeDocument/2006/relationships" name="Fair Value of Financial Inst_11" sheetId="154" state="visible" r:id="rId154"/>
    <sheet xmlns:r="http://schemas.openxmlformats.org/officeDocument/2006/relationships" name="Regulatory Matters - Capital Ra" sheetId="155" state="visible" r:id="rId155"/>
    <sheet xmlns:r="http://schemas.openxmlformats.org/officeDocument/2006/relationships" name="Segment Reporting - Segment Inf" sheetId="156" state="visible" r:id="rId156"/>
    <sheet xmlns:r="http://schemas.openxmlformats.org/officeDocument/2006/relationships" name="Parent Company Only Condensed_3" sheetId="157" state="visible" r:id="rId157"/>
    <sheet xmlns:r="http://schemas.openxmlformats.org/officeDocument/2006/relationships" name="Parent Company Only Condensed_4" sheetId="158" state="visible" r:id="rId158"/>
    <sheet xmlns:r="http://schemas.openxmlformats.org/officeDocument/2006/relationships" name="Parent Company Only Condensed_5" sheetId="159" state="visible" r:id="rId159"/>
    <sheet xmlns:r="http://schemas.openxmlformats.org/officeDocument/2006/relationships" name="Parent Company Only Condensed_6" sheetId="160" state="visible" r:id="rId160"/>
    <sheet xmlns:r="http://schemas.openxmlformats.org/officeDocument/2006/relationships" name="Unaudited Quarterly Financial_3" sheetId="161" state="visible" r:id="rId161"/>
    <sheet xmlns:r="http://schemas.openxmlformats.org/officeDocument/2006/relationships" name="Subsequent Events (Details)" sheetId="162" state="visible" r:id="rId162"/>
  </sheets>
  <definedNames/>
  <calcPr calcId="124519" fullCalcOnLoad="1"/>
</workbook>
</file>

<file path=xl/sharedStrings.xml><?xml version="1.0" encoding="utf-8"?>
<sst xmlns="http://schemas.openxmlformats.org/spreadsheetml/2006/main" uniqueCount="1754">
  <si>
    <t>Document and Entity Information - USD ($)</t>
  </si>
  <si>
    <t>12 Months Ended</t>
  </si>
  <si>
    <t>Dec. 31, 2018</t>
  </si>
  <si>
    <t>Jan. 31, 2019</t>
  </si>
  <si>
    <t>Jun. 30, 2018</t>
  </si>
  <si>
    <t>Document and Entity Information [Abstract]</t>
  </si>
  <si>
    <t>Document Type</t>
  </si>
  <si>
    <t>10-K</t>
  </si>
  <si>
    <t>Document Period End Date</t>
  </si>
  <si>
    <t>Dec. 31,
		2018</t>
  </si>
  <si>
    <t>Document Fiscal Year Focus</t>
  </si>
  <si>
    <t>Document Fiscal Period Focus</t>
  </si>
  <si>
    <t>FY</t>
  </si>
  <si>
    <t>Trading Symbol</t>
  </si>
  <si>
    <t>SIVB</t>
  </si>
  <si>
    <t>Entity Registrant Name</t>
  </si>
  <si>
    <t>SVB FINANCIAL GROU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false</t>
  </si>
  <si>
    <t>Entity Small Business</t>
  </si>
  <si>
    <t>Entity Shell Company</t>
  </si>
  <si>
    <t>Amendment Flag</t>
  </si>
  <si>
    <t>Entity Common Stock, Shares Outstanding</t>
  </si>
  <si>
    <t>Entity Public Float</t>
  </si>
  <si>
    <t>Consolidated Balance Sheets - USD ($) $ in Thousands</t>
  </si>
  <si>
    <t>Dec. 31, 2017</t>
  </si>
  <si>
    <t>Assets</t>
  </si>
  <si>
    <t>Cash and cash equivalents</t>
  </si>
  <si>
    <t>Available-for-sale securities, at fair value (cost of $7,862,311 and $11,131,008, respectively)</t>
  </si>
  <si>
    <t>Held-to-maturity securities, at cost (fair value of $15,188,236 and $12,548,280, respectively)</t>
  </si>
  <si>
    <t>Non-marketable and other equity securities</t>
  </si>
  <si>
    <t>Total investment securities</t>
  </si>
  <si>
    <t>Loans, net of unearned income</t>
  </si>
  <si>
    <t>Allowance for loan losses</t>
  </si>
  <si>
    <t>Net loans</t>
  </si>
  <si>
    <t>Premises and equipment, net of accumulated depreciation and amortization</t>
  </si>
  <si>
    <t>Accrued interest receivable and other assets</t>
  </si>
  <si>
    <t>Total assets</t>
  </si>
  <si>
    <t>Liabilities:</t>
  </si>
  <si>
    <t>Noninterest-bearing demand deposits</t>
  </si>
  <si>
    <t>Interest-bearing deposits</t>
  </si>
  <si>
    <t>Total deposits</t>
  </si>
  <si>
    <t>Short-term borrowings</t>
  </si>
  <si>
    <t>Other liabilities</t>
  </si>
  <si>
    <t>Long-term debt</t>
  </si>
  <si>
    <t>Total liabilities</t>
  </si>
  <si>
    <t>Commitments and contingencies (Note 19 and Note 25)</t>
  </si>
  <si>
    <t xml:space="preserve"> </t>
  </si>
  <si>
    <t>SVBFG stockholders’ equity:</t>
  </si>
  <si>
    <t>Preferred stock, $0.001 par value, 20,000,000 shares authorized; no shares issued and outstanding</t>
  </si>
  <si>
    <t>Common stock, $0.001 par value, 150,000,000 shares authorized; 52,586,498 shares and 52,835,188 shares issued and outstanding, respectively</t>
  </si>
  <si>
    <t>Additional paid-in capital</t>
  </si>
  <si>
    <t>Retained earnings</t>
  </si>
  <si>
    <t>Accumulated other comprehensive loss</t>
  </si>
  <si>
    <t>Total SVBFG stockholders’ equity</t>
  </si>
  <si>
    <t>Noncontrolling interests</t>
  </si>
  <si>
    <t>Total equity</t>
  </si>
  <si>
    <t>Total liabilities and total equity</t>
  </si>
  <si>
    <t>Consolidated Balance Sheets (Parenthetical) - USD ($) $ in Thousands</t>
  </si>
  <si>
    <t>Statement of Financial Position [Abstract]</t>
  </si>
  <si>
    <t>Available-for-sale securities, amortized cost</t>
  </si>
  <si>
    <t>Held-to-maturity secur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Dec. 31, 2016</t>
  </si>
  <si>
    <t>Interest income:</t>
  </si>
  <si>
    <t>Loans</t>
  </si>
  <si>
    <t>Investment securities:</t>
  </si>
  <si>
    <t>Taxable</t>
  </si>
  <si>
    <t>Non-taxable</t>
  </si>
  <si>
    <t>Federal funds sold, securities purchased under agreements to resell and other short-term investment securities</t>
  </si>
  <si>
    <t>Total interest income</t>
  </si>
  <si>
    <t>Interest expense:</t>
  </si>
  <si>
    <t>Deposits</t>
  </si>
  <si>
    <t>Borrowings</t>
  </si>
  <si>
    <t>Net interest income</t>
  </si>
  <si>
    <t>Provision for credit losses</t>
  </si>
  <si>
    <t>[1]</t>
  </si>
  <si>
    <t>Net interest income after provision for loan losses</t>
  </si>
  <si>
    <t>Noninterest income:</t>
  </si>
  <si>
    <t>Gains on investment securities, net</t>
  </si>
  <si>
    <t>Gains on equity warrant assets, net</t>
  </si>
  <si>
    <t>[2]</t>
  </si>
  <si>
    <t>Foreign exchange fees</t>
  </si>
  <si>
    <t>Credit card fees</t>
  </si>
  <si>
    <t>Deposit service charges</t>
  </si>
  <si>
    <t>Client investment fees</t>
  </si>
  <si>
    <t>Lending related fees</t>
  </si>
  <si>
    <t>Letters of credit and standby letters of credit fees</t>
  </si>
  <si>
    <t>Other</t>
  </si>
  <si>
    <t>Noninterest income</t>
  </si>
  <si>
    <t>Noninterest expense:</t>
  </si>
  <si>
    <t>Compensation and benefits</t>
  </si>
  <si>
    <t>Professional services</t>
  </si>
  <si>
    <t>Premises and equipment</t>
  </si>
  <si>
    <t>Net occupancy</t>
  </si>
  <si>
    <t>Business development and travel</t>
  </si>
  <si>
    <t>FDIC and state assessments</t>
  </si>
  <si>
    <t>Correspondent bank fees</t>
  </si>
  <si>
    <t>Total noninterest expense</t>
  </si>
  <si>
    <t>Income before income tax expense</t>
  </si>
  <si>
    <t>Income tax expense</t>
  </si>
  <si>
    <t>[3]</t>
  </si>
  <si>
    <t>Net income before noncontrolling interests</t>
  </si>
  <si>
    <t>Net income attributable to noncontrolling interests</t>
  </si>
  <si>
    <t>Net income available to common stockholders</t>
  </si>
  <si>
    <t>Earnings per common share—basic (usd per share)</t>
  </si>
  <si>
    <t>Earnings per common share—diluted (usd per share)</t>
  </si>
  <si>
    <t>Our consolidated statements of income for the year ended December 31, 2016 was modified from prior periods’ presentation to conform to the current period's presentation, which reflects our provision for loan losses and provision for unfunded credit commitments together as our “provision for credit losses”. In prior periods, our provision for unfunded credit commitments were reported separately as a component of noninterest expense.</t>
  </si>
  <si>
    <t>Our consolidated statements of income for the year ended December 31, 2016 was modified from prior periods’ presentation to conform to the current period's presentation, which reflects a new line item to separately disclose net gains on equity warrant assets. In prior periods, net gains on equity warrant assets were reported as a component of net gains on derivative instruments. We removed the line item "gains on derivative instruments, net" and reclassified all other gains on derivative instruments, net to other noninterest income.</t>
  </si>
  <si>
    <t>Included in income tax expense, net income available to common stockholders, earnings per common share-basic and earnings for common share-diluted, for the years ended December 31, 2018 and 2017, are tax benefits recognized associated with the adoption of Accounting Standards Update ("ASU") 2016-09, Improvements to Employee Share-Based Payment Accounting in the first quarter of 2017. This guidance was adopted on a prospective basis with no change to prior period amounts.</t>
  </si>
  <si>
    <t>Consolidated Statements of Comprehensive Income - USD ($) $ in Thousands</t>
  </si>
  <si>
    <t>Statement of Comprehensive Income [Abstract]</t>
  </si>
  <si>
    <t>Change in foreign currency cumulative translation gains and losses:</t>
  </si>
  <si>
    <t>Foreign currency translation (losses) gains</t>
  </si>
  <si>
    <t>Related tax benefit (expense)</t>
  </si>
  <si>
    <t>Change in unrealized gains and losses on available-for-sale securities:</t>
  </si>
  <si>
    <t>Unrealized holding (losses) gains</t>
  </si>
  <si>
    <t>Reclassification adjustment for losses (gains) included in net income</t>
  </si>
  <si>
    <t>Related tax (benefit) expense</t>
  </si>
  <si>
    <t>Reclassification of unrealized gains on equity securities to retained earnings for ASU 2016-01</t>
  </si>
  <si>
    <t>Related tax expense</t>
  </si>
  <si>
    <t>Amortization of unrealized gains on securities transferred from available-for-sale to held-to-maturity</t>
  </si>
  <si>
    <t>Related tax benefit</t>
  </si>
  <si>
    <t>Reclassification of stranded tax effect to retained earnings for ASU 2018-02</t>
  </si>
  <si>
    <t>Other comprehensive (loss) income, net of tax</t>
  </si>
  <si>
    <t>Comprehensive income</t>
  </si>
  <si>
    <t>Comprehensive income attributable to noncontrolling interests</t>
  </si>
  <si>
    <t>Comprehensive income attributable to SVBFG</t>
  </si>
  <si>
    <t>See Note 2- "Summary of Significant Accounting Policies" of the "Notes to Consolidated Financial Statements" under Part II, Item 8 of this report for additional details.</t>
  </si>
  <si>
    <t>Consolidated Statements of Stockholders' Equity - USD ($) $ in Thousands</t>
  </si>
  <si>
    <t>Total</t>
  </si>
  <si>
    <t>Common Stock</t>
  </si>
  <si>
    <t>Additional Paid-in Capital</t>
  </si>
  <si>
    <t>Retained Earnings</t>
  </si>
  <si>
    <t>Accumulated Other Comprehensive Income (Loss)</t>
  </si>
  <si>
    <t>Total SVBFG Stockholders’ Equity</t>
  </si>
  <si>
    <t>Noncontrolling Interests</t>
  </si>
  <si>
    <t>Balance (in shares) at Dec. 31, 2015</t>
  </si>
  <si>
    <t>Balance at Dec. 31, 2015</t>
  </si>
  <si>
    <t>Common stock issued under employee benefit plans, net of restricted stock cancellations (in shares)</t>
  </si>
  <si>
    <t>Common stock issued under employee benefit plans, net of restricted stock cancellations</t>
  </si>
  <si>
    <t>Common stock issued under ESOP (in shares)</t>
  </si>
  <si>
    <t>Common stock issued under ESOP</t>
  </si>
  <si>
    <t>Income tax effect from stock options exercised, vesting of restricted stock and other</t>
  </si>
  <si>
    <t>Net income</t>
  </si>
  <si>
    <t>Capital calls and distributions, net</t>
  </si>
  <si>
    <t>Net change in unrealized gains and losses on AFS securities, net of tax</t>
  </si>
  <si>
    <t>Amortization of unrealized gains on securities transferred from AFS to HTM, net of tax</t>
  </si>
  <si>
    <t>Foreign currency translation adjustments, net of tax</t>
  </si>
  <si>
    <t>Share-based compensation, net</t>
  </si>
  <si>
    <t>Reclassification of stranded tax effect for ASU 2018-02</t>
  </si>
  <si>
    <t>Balance (in shares) at Dec. 31, 2016</t>
  </si>
  <si>
    <t>Balance at Dec. 31, 2016</t>
  </si>
  <si>
    <t>Balance (in shares) at Dec. 31, 2017</t>
  </si>
  <si>
    <t>Balance at Dec. 31, 2017</t>
  </si>
  <si>
    <t>Cumulative adjustment for new accounting standards | Accounting Standards Update 2014-09</t>
  </si>
  <si>
    <t>Cumulative adjustment for new accounting standards | Accounting Standards Update 2016-01</t>
  </si>
  <si>
    <t>Reclassification of stranded tax effect for ASU 2018-02 | Accounting Standards Update 2018-02</t>
  </si>
  <si>
    <t>Common stock repurchases (in shares)</t>
  </si>
  <si>
    <t>Common stock repurchases</t>
  </si>
  <si>
    <t>Balance (in shares) at Dec. 31, 2018</t>
  </si>
  <si>
    <t>Balance at Dec. 31, 2018</t>
  </si>
  <si>
    <t>During the first quarter of 2017 we adopted ASU 2016-09, Improvements to Employee Share-Based Payment Accounting. The amendments in this ASU require that all excess tax benefits and tax deficiencies associated with share-based compensation be recognized in income tax expense or benefit in the income statement. This guidance was adopted on a prospective basis with no change to prior period amounts.</t>
  </si>
  <si>
    <t>Consolidated Statements of Cash Flows - USD ($) $ in Thousands</t>
  </si>
  <si>
    <t>Cash flows from operating activities:</t>
  </si>
  <si>
    <t>Adjustments to reconcile net income to net cash provided by operating activities:</t>
  </si>
  <si>
    <t>Distributions of earnings from non-marketable and other equity securities</t>
  </si>
  <si>
    <t>Depreciation and amortization</t>
  </si>
  <si>
    <t>Amortization of premiums and discounts on investment securities, net</t>
  </si>
  <si>
    <t>Amortization of share-based compensation</t>
  </si>
  <si>
    <t>Amortization of deferred loan fees</t>
  </si>
  <si>
    <t>Deferred income tax (benefit) expense</t>
  </si>
  <si>
    <t>Excess tax benefit from exercise of stock options and vesting of restricted shares</t>
  </si>
  <si>
    <t>Losses from the write-off of premises and equipment</t>
  </si>
  <si>
    <t>Other gains</t>
  </si>
  <si>
    <t>Changes in other assets and liabilities:</t>
  </si>
  <si>
    <t>Accrued interest receivable and payable, net</t>
  </si>
  <si>
    <t>Accounts receivable and payable, net</t>
  </si>
  <si>
    <t>Income tax payable and receivable, net</t>
  </si>
  <si>
    <t>Accrued compensation</t>
  </si>
  <si>
    <t>Foreign exchange spot contracts, net</t>
  </si>
  <si>
    <t>Other, net</t>
  </si>
  <si>
    <t>Net cash provided by operating activities</t>
  </si>
  <si>
    <t>Cash flows from investing activities:</t>
  </si>
  <si>
    <t>Purchases of available-for-sale securities</t>
  </si>
  <si>
    <t>Proceeds from sales of available-for-sale securities</t>
  </si>
  <si>
    <t>Proceeds from maturities and pay downs of available-for-sale securities</t>
  </si>
  <si>
    <t>Purchases of held-to-maturity securities</t>
  </si>
  <si>
    <t>Proceeds from maturities and paydowns of held-to-maturity securities</t>
  </si>
  <si>
    <t>Purchases of nonmarketable securities</t>
  </si>
  <si>
    <t>Proceeds from sales and distributions of capital of non-marketable and other securities</t>
  </si>
  <si>
    <t>Net increase in loans</t>
  </si>
  <si>
    <t>Purchases of premises and equipment</t>
  </si>
  <si>
    <t>Proceeds from sale of equity valuation services business</t>
  </si>
  <si>
    <t>Net cash (used for) provided by investing activities</t>
  </si>
  <si>
    <t>Cash flows from financing activities:</t>
  </si>
  <si>
    <t>Net increase (decrease) in deposits</t>
  </si>
  <si>
    <t>Net (decrease) increase in short-term borrowings</t>
  </si>
  <si>
    <t>Principal payments of long-term debt</t>
  </si>
  <si>
    <t>(Distributions to noncontrolling interests), net of contributions from noncontrolling interests</t>
  </si>
  <si>
    <t>Common stock repurchase</t>
  </si>
  <si>
    <t>Proceeds from issuance of common stock, ESPP and ESOP</t>
  </si>
  <si>
    <t>Tax effect from stock exercises</t>
  </si>
  <si>
    <t>Net cash provided by (used for) by financing activities</t>
  </si>
  <si>
    <t>Net increase in cash and cash equivalents</t>
  </si>
  <si>
    <t>Cash and cash equivalents at beginning of period</t>
  </si>
  <si>
    <t>Cash and cash equivalents at end of period</t>
  </si>
  <si>
    <t>Cash paid during the period for:</t>
  </si>
  <si>
    <t>Interest</t>
  </si>
  <si>
    <t>Income taxes</t>
  </si>
  <si>
    <t>Noncash items during the period:</t>
  </si>
  <si>
    <t>Changes in unrealized gains and losses on available-for-sale securities, net of tax</t>
  </si>
  <si>
    <t>Distributions of stock from investments</t>
  </si>
  <si>
    <t>Equity warrant assets</t>
  </si>
  <si>
    <t>Changes in fair value of derivatives</t>
  </si>
  <si>
    <t>Derivative</t>
  </si>
  <si>
    <t>During the first quarter of 2018 we adopted ASU 2016-15, Statement of Cash Flows (Topic 230): Classification of Certain Cash Receipts and Cash Payments. This guidance was adopted on a retrospective basis and impacted the presentation between investing and operating activities related to distributions and net gains from our non-marketable and other equity securities portfolio. See Note 2—“Summary of Significant Accounting Policies” of the “Notes to the Consolidated Financial Statements” under Part II, Item 8 of this report for additional details.</t>
  </si>
  <si>
    <t>In 2017 we adopted ASU 2016-09, Improvements to Employee Share-Based Payment Accounting on a prospective basis with no change to prior period amounts. Note 2—“Summary of Significant Accounting Policies” of the “Notes to the Consolidated Financial Statements” under Part II, Item 8 of this report for additional details.</t>
  </si>
  <si>
    <t>Consolidated Statements of Cash Flows (Parenthetical) - USD ($) $ in Thousands</t>
  </si>
  <si>
    <t>Dec. 31, 2015</t>
  </si>
  <si>
    <t>Long Lived Assets Held-for-sale [Line Items]</t>
  </si>
  <si>
    <t>Nature of Business</t>
  </si>
  <si>
    <t>Organization, Consolidation and Presentation of Financial Statements [Abstract]</t>
  </si>
  <si>
    <t>Nature of Business 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entity, SVB Financial Group (not including subsidiaries). We offer commercial banking products and services through our principal subsidiary, the Bank, which is a California-chartered bank founded in 1983 and a member of the Federal Reserve System. Through its subsidiaries, the Bank also offers asset management, private wealth management and other investment services. We also offer non-banking products and services, such as funds management, private equity/venture capital investment through our other subsidiaries and divisions. We primarily focus on serving corporate clients in the following niches: technology, life science/healthcare, private equity/venture capital and premium wine. Our corporate clients range widely in terms of size and stage of maturity. Additionally, we focus on cultivating strong relationships with firms within the venture capital and private equity community worldwide, many of which are also our clients and may invest in our corporate clients. Headquartered in Santa Clara, California, we operate in centers of innovation in the United States and around the world. For reporting purposes, SVB Financial Group has three operating segments for which we report financial information in this report: Global Commercial Bank, SVB Private Bank, and SVB Capital. Financial information, results of operations and a description of the services provided by our operating segments are set forth in Note 22—“Segment Reporting” of the “Notes to the Consolidated Financial Statements” under Part II, Item 8 of this report .</t>
  </si>
  <si>
    <t>Summary of Significant Accounting Policies</t>
  </si>
  <si>
    <t>Accounting Policies [Abstract]</t>
  </si>
  <si>
    <t>Summary of Significant Accounting Policies Use of Estimates and Assumption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equity securities, the valuation of equity warrant assets, the adequacy of the allowance for loan losses and the allowance for unfunded credit commitments and the recognition and measurement of income tax assets and liabilities. The following discussion provides additional background on our significant accounting policies. Principles of Consolidation and Presentation Our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nd,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 Cash and Cash Equivalents Cash and cash equivalents consist of cash on hand, cash balances due from banks, interest-earning deposits, Federal Reserve deposits, federal funds sold, securities purchased under agreements to resell and other short-term investment securities. For the consolidated statements of cash flows, we consider cash equivalents to be investments that are readily convertible to known amounts of cash, so near to their maturity that they present an insignificant risk of change in fair value due to changes in market interest rates, and purchased in conjunction with our cash management activities. Investment Securities Available-for-Sale Securities Our available-for-sale securities portfolio is a fixed income investment portfolio that is managed to earn an appropriate portfolio yield over the long-term while maintaining sufficient liquidity and credit diversification and meeting our asset/liability management objectives. Unrealized gains and losses on available-for-sale securities, net of applicable taxes, are reported in accumulated other comprehensive income, which is a separate component of SVBFG's stockholders' equity, until realized. We analyze available-for-sale securities for other-than-temporary impairment each quarter. Market valuations represent the current fair value of a security at a specified point in time and incorporates the risk of timing of interest due and the return of principal over the contractual life of each security. Gains and losses on securities are realized when there is a sale of the security prior to maturity. A credit downgrade represents an increased level of risk of other-than-temporary impairment, and as a part of our consideration of recording an other-than-temporary impairment we will assess the issuer's ability to service the debt and to repay the principal at contractual maturity. We apply the other-than-temporary impairment standards of ASC 320, Investments-Debt and Equity Securities . For our debt securities, we have the intent and ability to hold these securities until we recover our cost less any credit-related loss. We separate the amount of the other-than-temporary impairment, if any, into the amount that is credit related (credit loss component) and the amount due to all other factors. The credit loss component is recognized in earnings and is the difference between a security's amortized cost basis and the present value of expected future cash flows discounted at the security's effective interest rate. The amount due to all other factors is recognized in other comprehensive income. We consider numerous factors in determining whether a credit loss exists and the period over which the debt security is expected to recover. The following list is not meant to be all inclusive. All of the following factors are considered: • The length of time and the extent to which the fair value has been less than the amortized cost basis (severity and duration); • Adverse conditions specifically related to the security, an industry, or geographic area; for example, changes in the financial condition of the issuer of the security, or in the case of an asset-backed debt security, changes in the financial condition of the underlying loan obligors. Examples of those changes include any of the following: ◦ Changes in technology; ◦ The discontinuance of a segment of the business that may affect the future earnings potential of the issuer or underlying loan obligors of the security; and ◦ Changes in the quality of the credit enhancement. • The historical and implied volatility of the fair value of the security; • The payment structure of the debt security and the likelihood of the issuer being able to make payments that increase in the future; • Failure of the issuer of the security to make scheduled interest or principal payments; • Any changes to the rating of the security by a rating agency; and • Recoveries or additional declines in fair value after the balance sheet date. In accordance with ASC 310-20, Receivables-Nonrefundable Fees and Other Costs , we use estimates of future principal prepayments, provided by third-party market-data vendors, in addition to actual principal prepayment experience to calculate the constant effective yield necessary to apply the effective interest method in the amortization of purchase discounts or premiums on mortgage-backed securities and fixed rate collateralized mortgage obligations. The accretion and amortization of discounts and premiums, respectively, are included in interest income over the contractual terms of the underlying securities replicating the effective interest method. Held-to-Maturity Securities Debt securities purchased in which we have the positive intent and ability to hold to its maturity are classified as held-to-maturity securities and are recorded at amortized cost. Transfers of investment securities into the held-to-maturity category from the available-for-sale category are made at fair value at the date of transfer. The net unrealized gains, net of tax, are retained in other comprehensive income, and the carrying value of the held-to-maturity securities are amortized over the life of the securities in a manner consistent with the amortization of a premium or discount. Our decision to re-designate the securities was based on our ability and intent to hold these securities to maturity. Non-Marketable and Other Equity Securities Non-marketable and other equity securities include investments in venture capital and private equity funds, SPD Silicon Valley Bank Co., Ltd. (the Bank's joint venture bank in China ("SPD-SVB")), debt funds, private and public portfolio companies, including public equity securities held as a result of equity warrant assets exercised, and investments in qualified affordable housing projects. A majority of these investments are managed through our SVB Capital funds business in funds of funds and direct venture funds. Our accounting for investments in non-marketable and other equity securities depends on several factors, including the level of ownership, power to control and the legal structure of the subsidiary making the investment. As further described below, we base our accounting for such securities on: (i) fair value accounting, (ii) other investments without a readily determinable fair value, (iii) equity method accounting, and (iv) the proportional amortization method which is used only for qualified affordable housing projects. Fair Value Accounting Our managed funds are investment companies under the AICPA Audit and Accounting Guide for Investment Companies (codified in ASC 946) and accordingly, these funds report their investments at estimated fair value, with unrealized gains and losses resulting from changes in fair value reflected as investment gains or losses in our consolidated statements of income. Our non-marketable and other equity securities recorded pursuant to fair value accounting consist of our investments through the following funds: • Funds of funds, which make investments in venture capital and private equity funds, and • Direct venture funds, which make equity investments in privately held companies. A summary of our ownership interests in the investments held under fair value accounting as of December 31, 2018 is presented in the following table: Limited partnership Company Direct and Indirect Ownership in Limited Partnership Managed funds of funds Strategic Investors Fund, LP 12.6 % Capital Preferred Return Fund, LP 20.0 Growth Partners, LP 33.0 Managed direct venture funds CP I, LP 10.7 The general partner interests of these funds are controlled, and in some cases, owned by SVB Financial. The limited partners of these funds do not have substantive participating or kick-out rights. Therefore, these funds are consolidated and any gains or losses resulting from changes in the estimated fair value of the investments are recorded as investment gains or losses in our consolidated net income. Under fair value accounting, investments are carried at their estimated fair value based on financial information obtained as the general partner of the fund or obtained from the funds' respective general partner. For direct private company investments, valuations are based up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direct equity investments in public companies, valuations are based on quoted market prices less a discount if the securities are subject to certain sales restrictions. Sales restriction discounts generally range from ten percent to twenty percent depending on the sale restrictions which typically range from three to six months. The valuation of non-marketable securities in shares of private company capital stock and the valuation of other securities in shares of public company stock with certain sales restrictions is subject to significant judgment. The inherent uncertainty in the process of valuing securities for which a ready market does not exist may cause our estimated values of these securities to differ significantly from the values that would have been derived had a ready market for the securities existed, and those differences could be material. For our fund investments, we utilize the net asset value as obtained from the general partners of the fund investments as the funds do not have a readily determinable fair value. The general partners of our fund investments prepare their financial statements using guidance consistent with fair value accounting.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Gains or losses resulting from changes in the estimated fair value of the investments and from distributions received are recorded as gains on investment securities, net, a component of noninterest income. The portion of any investment gains or losses attributable to the limited partners is reflected as net income attributable to noncontrolling interests and adjusts our net income to reflect its percentage ownership. Other Investments without a Readily Determinable Fair Value Effective January 1, 2018 we adopted ASU 2016-01 Recognition and Measurement of Financial Assets and Financial Liabilities which eliminated the concept of cost method accounting and created an additional method of accounting, other investments without a readily determinable fair value.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Equity Method Our equity method non-marketable securities consist of investments in venture capital and private equity funds, privately-held companies, debt funds, and joint ventures. Our equity method non-marketable securities and related accounting policies are described as follows: • Equity securities, such as preferred or common stock in privately-held companies in which we hold a voting interest of at least 20 percent , or in which we have the ability to exercise significant influence over the investees' operating and financial policies through board involvement or other influence, are accounted for under the equity method, • Investments in limited partnerships in which we hold voting interests of more than 5 percent , or in which we have the ability to exercise significant influence over the partnerships' operating and financial policies, are accounted for using the equity method, and • Our China Joint Venture partnership, for which we have 50 percent ownership, is accounted for under the equity method. We recognize our proportionate share of the results of operations of these equity method investees in our results of operations, based on the most current financial information available from the investee. We review our investments accounted for under the equity method at least quarterly for possible other-than-temporary impairment. Our review typically includes an analysis of facts and circumstances for each investment, the expectations of the investment's future cash flows and capital needs, variability of its business and the company's exit strategy. For our fund investments, we utiliz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We reduce our investment value when we consider declines in value to be other-than-temporary and recognize the estimated loss as a loss on investment securities, a component of noninterest income. Proportional Amortization Method In order to fulfill our responsibilities under the Community Reinvestment Act, we invest as a limited partner in low income housing partnerships that operate qualified affordable housing projects and generate tax benefits, including federal low income housing tax credits, for investors. The partnerships are deemed to be VIEs because they do not have sufficient equity investment at risk and are structured with non-substantive voting rights. We are not the primary beneficiary of the VIEs and do not consolidate them. Our investments in low income housing partnerships are recorded in non-marketable and other equity securities within our investment securities portfolio on the consolidated balance sheet. As a practical expedient, we amortize the investment in proportion to the allocated tax benefits under the proportional amortization method of accounting and present such benefits net of investment amortization in income tax expense. Loans Loans are reported at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 Allowance for Loan Losses The allowance for loan losses considers credit risk and is established through a provision for loan losses charged to expense. Our allowance for loan losses is established for estimated loan losses that are probable and incurred but not yet realized. Our evaluation process is designed to determine that the allowance for loan losses is appropriate at the balance sheet date. The process of estimating loan losses is inherently imprecise. We maintain a systematic process for the evaluation of individual loans and pools of loans for inherent risk of loan losses. At the time of approval, each loan in our portfolio is assigned a Credit Risk Rating and industry niche.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the depth and experience of the borrower's management team, potential loan concentrations, and general economic conditions. Our policies require a committee of senior management to review, at least quarterly, credit relationships with a credit risk rating of 5 through 9 that exceed specific dollar values. Our review process evaluates the appropriateness of the credit risk rating and allocation of the allowance for loan losses, as well as other account management functions. The allowance for loan losses is determined based on a qualitative analysis and a formula allocation for similarly risk-rated loans by portfolio segment and individually for impaired loans. The formula allocation provides the average loan loss experience for each portfolio segment, which considers our quarterly historical loss experience since the year 2000, both by risk-rating category and client industry sector. The resulting loan loss factors for each risk-rating category and client industry sector are ultimately applied to the respective period-end client loan balances for each corresponding risk-rating category by client industry sector to provide an estimation of the allowance for loan losses. The probable loan loss experience for any one year period of time is reasonably expected to be greater or less than the average as determined by the loss factors. As such, management applies a qualitative allocation to the results of the aforementioned model to ascertain the total allowance for loan losses. This qualitative allocation is based on management's assessment of the risks that may lead to a loan loss experience different from our historical loan loss experience. Based on management's prediction or estimate of changing risks in the lending environment, the qualitative allocation may vary significantly from period to period and includes, but is not limited to, consideration of the following factors: • Changes in lending policies and procedures, including underwriting standards and collections, and charge-off and recovery practices; • Changes in national and local economic business conditions, including the market and economic condition of our clients' industry sectors; • Changes in the nature of our loan portfolio; • Changes in experience, ability, and depth of lending management and staff; • Changes in the trend of the volume and severity of past due and classified loans; • Changes in the trend of the volume of nonaccrual loans, troubled debt restructurings, and other loan modifications; • Reserve floor for portfolio segments that would not draw a minimum reserve based on the lack of historical loan loss experience; • Reserve for large funded loan exposure; • Reserve for performing impaired loan exposure; and • Other factors as determined by management from time to time. While the evaluation process of our allowance for loan losses uses historical and other objective information, the classification of loans and the establishment of the allowance for loan losses rely, to a great extent, on the judgment and experience of our management. Allowance for Unfunded Credit Commitments We record a liability for probable and estimable incurred losses associated with our unfunded credit commitments being funded and subsequently being charged off. Each quarter, every unfunded client credit commitment is allocated to a credit risk-rating in accordance with each client's credit risk rating and portfolio segment. We use the segment specific historical loan loss factors described under our allowance for loan losses to calculate the loan loss experience if unfunded credit commitments are funded. Separately, we use historical trends to calculate a probability of an unfunded credit commitment being funded. We apply the loan funding probability factor to risk-factor adjusted unfunded credit commitments by credit risk-rating and portfolio segment to derive the allowance for unfunded credit commitments, similar to funded loans. The allowance for unfunded credit commitments also includes certain qualitative allocations as deemed appropriate by management. We include the allowance for unfunded credit commitments in other liabilities and the related provision in our provision for credit losses. Uncollectible Loans and Write-offs Our charge-off policy applies to all loans, regardless of portfolio segment. Commercial loans are considered for a full or partial charge-off in the event that principal or interest is over 180 days past due and the loan lacks sufficient collateral and it is not in the process of collection, provided that a loss event has been defined and the charge-off is consistent with GAAP. Consumer loans are considered for a full or partial charge-off in the event that principal or interest is over 120 days past due and the loan lacks sufficient collateral and it is not in the process of collection, provided that a loss event has been defined and the charge-off is consistent with GAAP. We also consider writing off loans in the event of any of the following circumstances: 1) the loan, or a portion of the loan is deemed uncollectible due to: a) the borrower's inability to make recurring payments, b) material changes in the borrower's financial condition, or c) the expected sale of all or a portion of the borrower's business is insufficient to repay the loan in full, or 2) the loan has been identified for charge-off by regulatory authorities. Troubled Debt Restructurings A TDR arises from the modification of a loan where we have granted a concession to the borrower related to the borrower's financial difficulties that we would not have otherwise considered for economic or legal reasons. These concessions may include: (1) deferral of payment for more than an insignificant period of time that does not include sufficient offsetting borrower concessions; (2) interest rate reductions; (3) extension of the maturity date outside of ordinary course extension; (4) principal forgiveness; and/or (5) reduction of accrued interest. We use the factors in ASC 310-40, Receivables, Troubled Debt Restructurings by Creditors, in analyzing when a borrower is experiencing financial difficulty, and when we have granted a concession, both of which must be present for a restructuring to meet the criteria of a TDR. If we determine that a TDR exists, we measure impairment based on the present value of expected future cash flows discounted at the loan's effective interest rate, except that as a practical expedient, we may also measure impairment based on a loan's observable market price, or the fair value of the collateral less selling costs if the loan is a collateral-dependent loan. Impaired Loans A loan is considered impaired when, based upon currently known information, it is deemed probable that we will be unable to collect all amounts due according to the contractual terms of the agreement. On a quarterly basis, we review our loan portfolio for impairment. Within each class of loans, we review individual loans for impairment based on credit risk ratings. Loans risk-rated 5 through 7 are performing loans; however, we consider them as demonstrating higher risk, which requires more frequent review of the individual exposures; these translate to an internal rating of "Performing (Criticized)" and could be classified as a performing impaired loan. For each loan identified as impaired, we measure the impairment based upon the present value of expected future cash flows discounted at the loan's effective interest rate. In limited circumstances, we may measure impairment based on the loan's observable market price or the fair value of the collateral less selling costs if the loan is collateral dependent. Impaired collateral dependent loans will have independent appraisals completed and accepted at least annually. The fair value of the collateral will be determined by the most recent appraisal, as adjusted to reflect a reasonable marketing period for the sale of the asset(s) and an estimate of reasonable selling expenses. If it is determined that the value of an impaired loan is less than the recorded investment in the loan, net of previous charge-offs and payments collected, we recognize impairment through the allowance for loan losses as determined by our analysis. Nonaccrual Loans Loans are placed on nonaccrual status when they become 90 days past due as to principal or interest payments (unless the principal and interest are well secured and in the process of collection); or when we have determined, based upon currently known information, that the timely collection of principal or interest is not probable. When a loan is placed on nonaccrual status, the accrued interest and fees are reversed against interest income and the loan is accounted for using the cost recovery method thereafter until qualifying for return to accrual status. For a loan to be returned to accrual status, all delinquent principal and interest must become current in accordance with the terms of the loan agreement and future collection of remaining principal and interest must be deemed probable. We apply a cost recovery method in which all cash received is applied to the loan principal until it has been collected. Under this approach, interest income is recognized after total cash flows received exceed the recorded investment at the date of initial nonaccrual. All of our nonaccrual loans have credit risk ratings of 8 or 9 and are classified under the nonperforming impaired category. Premises and Equipment Premises and equipment are reported at cost less accumulated depreciation and amortization. Depreciation and amortization are computed using the straight-line method over the estimated useful lives of the assets or the terms of the related leases, whichever is shorter. The maximum estimated useful lives by asset classification are as follows: Leasehold improvements Lesser of lease term or asset life Furniture and equipment 7 years Computer software 3-7 years Computer hardware 3-5 years We capitalize the costs of computer software developed or obtained for internal use, including costs related to developed software, purchased software licenses and certain implementation costs. For property and equipment that is retired or otherwise disposed of, the cost and related accumulated depreciation are removed from the accounts and the resulting gain or loss is included in noninterest expense in consolidated net income. Lease Obligations We lease all of our properties. At the inception of the lease, each property is evaluated to determine whether the lease will be accounted for as an operating or capital lease. For leases that contain rent escalations or landlord incentives, we record the total rent payable during the lease term, using the straight-line method over the term of the lease and record the difference between the minimum rents paid and the straight-line rent as lease obligations. We had no capitalized lease obligations at December 31, 2018 and 2017 . F</t>
  </si>
  <si>
    <t>Stockholders' Equity and EPS</t>
  </si>
  <si>
    <t>Equity and Earnings Per Share [Abstract]</t>
  </si>
  <si>
    <t>Stockholders' Equity and EPS Accumulated Other Comprehensive (Loss) Income The following table summarizes the items reclassified out of accumulated other comprehensive (loss) income into the Consolidated Statements of Income for 2018 , 2017 and 2016 : Year ended December 31, (Dollars in thousands) Income Statement Location 2018 2017 2016 Reclassification adjustment for losses (gains) included in net income (1) Gains on investment securities, net $ 740 $ 5,189 $ (12,195 ) Related tax (benefit) expense (1) Income tax expense (205 ) (2,098 ) 4,963 Total reclassification adjustment for losses (gains) included in net income, net of tax (1) $ 535 $ 3,091 $ (7,232 ) (1) See Note 2- "Summary of Significant Accounting Policies" of the "Notes to Consolidated Financial Statements" under Part II, Item 8 of this report for additional details.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able for stock option and restricted stock unit awards outstanding under our 2006 Equity Incentive Plan and our ESPP. Potentially dilutive common shares are excluded from the computation of dilutive EPS in periods in which the effect would be antidilutive. The following is a reconciliation of basic EPS to diluted EPS for 2018 , 2017 and 2016 : Year ended December 31, (Dollars and shares in thousands, except per share amounts) 2018 2017 2016 Numerator: Net income available to common stockholders $ 973,840 $ 490,506 $ 382,685 Denominator: Weighted average common shares outstanding—basic 53,078 52,588 51,915 Weighted average effect of dilutive securities: Stock options and ESPP 377 385 254 Restricted stock units 317 333 180 Weighted average common shares outstanding—diluted 53,772 53,306 52,349 Earnings per common share: Basic $ 18.35 $ 9.33 $ 7.37 Diluted 18.11 9.20 7.31 The following table summarizes the weighted average common shares excluded from the diluted EPS calculation due to the antidilutive effect for 2018 , 2017 and 2016 : Year ended December 31, (Shares in thousands) 2018 2017 2016 Stock options 59 73 272 Restricted stock units 85 1 1 Total 144 74 273 Stock Repurchase Program On November 13, 2018, the Company announced a new program to repurchase up to $500 million of our outstanding common stock (the "Stock Repurchase Program"). As of December 31, 2018, we repurchased 715,207 shares of common stock for $147.1 million under the Stock Repurchase Program.</t>
  </si>
  <si>
    <t>Share-Based Compensation</t>
  </si>
  <si>
    <t>Disclosure of Compensation Related Costs, Share-based Payments [Abstract]</t>
  </si>
  <si>
    <t>Share-Based Compensation Share-based compensation expense was recorded net of estimated forfeitures for 2018 , 2017 and 2016 , such that expense was recorded only for those share-based awards that are expected to vest. In 2018 , 2017 and 2016 , we recorded share-based compensation and related benefits as follows: Year ended December 31, (Dollars in thousands) 2018 2017 2016 Share-based compensation expense $ 45,675 $ 36,900 $ 35,494 Income tax benefit related to share-based compensation expense (10,997 ) (12,845 ) (12,505 ) Capitalized compensation costs 1,466 1,071 5,580 Equity Incentive Plan Our 2006 Equity Incentive Plan (the “2006 Incentive Plan”) was adopted in May 2006, and is amended from time to time. The 2006 Incentive Plan provides for the grant of various types of incentive awards, of which the following have been granted: (i) stock options; (ii) restricted stock awards; (iii) restricted stock units (subject to either time-and/or performance-based vesting); and (iv) other cash or stock settled equity awards. Eligible participants in the 2006 Incentive Plan include directors, employees and consultants. Subject to the provisions of Section 16 of the 2006 Incentive Plan, the maximum aggregate number of shares that may be awarded and sold thereunder is 9,528,505 . Restricted stock awards/units are counted against the available-for-issuance limits of the 2006 Incentive Plan as two shares for every one share awarded. Further, if shares acquired under any such award are forfeited, repurchased by SVB Financial, used to satisfy the tax withholding obligations related to an award, or otherwise canceled and would otherwise return to the 2006 Incentive Plan, two times the number of such shares will return to the 2006 Incentive Plan and will again become available for issuance. Under the terms of the 2006 Incentive Plan and subject to certain exceptions: (i) restricted stock awards/units are subject to a minimum of at least three years of annual vesting, and (ii) performance-based restricted stock awards/units and stock options are subject to a minimum of at least one year of vesting. Generally in practice, restricted stock awards/units vest annually over four years and require continued employment or other service through the vesting period. Performance-based restricted stock awards/units granted to executives generally vest upon meeting certain performance-based objectives over a three year period and, typically the passage of time, and require continued employment or other service through the vesting period. Stock options typically vest annually over four years, from the grant date based on continued employment or other service, and expire no later than seven years after the grant date. Employee Stock Purchase Plan We maintain the 1999 ESPP under which participating employees may annually contribute up to 10 percent of their gross compensation (not to exceed $25,000 ) to purchase shares of our common stock at 85 percent of its fair market value at either the beginning or end of each six-month offering period, whichever price is less. To be eligible to participate in the ESPP, an employee must, among other requirements, be employed by the Company on both the date of offering and date of purchase, and be employed customarily for at least 20 hours per week and at least five months per calendar year. We issued 155,181 shares and received $21.6 million in cash under the ESPP in 2018 . At December 31, 2018 , a total of 1,499,218 shares of our common stock were still available for future issuance under the ESPP. Unrecognized Compensation Expense As of December 31, 2018 , unrecognized share-based compensation expense was as follows: (Dollars in thousands) Unrecognized Expense Weighted Average Expected Recognition Period - in Years Stock options $ 11,994 2.74 Restricted stock units 70,021 2.68 Total unrecognized share-based compensation expense $ 82,015 Valuation Assumptions The fair values of share-based awards for employee stock options and employee stock purchases made under our ESPP were estimated using the Black-Scholes option pricing model. The fair values of restricted stock units were based on our closing stock price on the date of grant. The following weighted average assumptions and fair values were used for our employee stock options and restricted stock units: Equity Incentive Plan Awards 2018 2017 2016 Weighted average expected term of options - in years 4.8 4.9 4.8 Weighted average expected volatility of the Company's underlying common stock 34.7 % 33.7 % 31.7 % Risk-free interest rate 2.82 1.81 1.32 Expected dividend yield — — — Weighted average grant date fair value - stock options $ 105.81 $ 57.81 $ 31.17 Weighted average grant date fair value - restricted stock units 294.50 181.23 100.35 The following weighted average assumptions and fair values were used for our ESPP: ESPP 2018 2017 2016 Expected term in years 0.5 0.5 0.5 Weighted average expected volatility of the Company's underlying common stock 32.2 % 31.2 % 41.8 % Risk-free interest rate 1.79 0.80 0.45 Expected dividend yield — — — Weighted average grant date fair value $ 62.76 $ 41.70 $ 29.16 The expected term is based on the implied term of the stock options using factors based on historical exercise behavior. The expected volatilities are based on a blended rate consisting of our historic volatility and our expected volatility over a five -year term which is an indicator of expected volatility and future stock price trends. For 2018 , 2017 and 2016 , expected volatilities for the ESPP were equal to the historical volatility for the previous six-month periods. The expected risk-free interest rates were based on the yields of U.S. Treasury securities, as reported by the Federal Reserve Bank of New York, with maturities equal to the expected terms of the employee stock options. Share-Based Payment Award Activity The table below provides stock option information related to the 2006 Equity Incentive Plan for the year ended December 31, 2018 : Options Weighted Average Exercise Price Weighted Average Remaining Contractual Life - in Years Aggregate Intrinsic Value of In-The-Money Options Outstanding at December 31, 2017 808,049 $ 105.68 Granted 90,375 305.19 Exercised (199,659 ) 83.74 Forfeited (16,769 ) 171.07 Expired (2,337 ) 60.37 Outstanding at December 31, 2018 679,659 137.19 3.51 $ 46,038,508 Vested and expected to vest at December 31, 2018 662,702 135.01 3.46 45,667,197 Exercisable at December 31, 2018 410,897 100.03 2.42 36,986,923 The aggregate intrinsic value of outstanding options shown in the table above represents the pre-tax intrinsic value based on our closing stock price of $189.92 as of December 31, 2018 . The following table summarizes information regarding stock options outstanding and exercisable as of December 31, 2018 : Outstanding Options Exercisable Options Range of Exercise Prices Shares Weighted Average Remaining Contractual Life - in Years Weighted Average Exercise Price Shares Weighted Average Exercise Price $54.75 - 67.77 51,651 0.33 $ 63.62 51,651 $ 63.62 67.78 - 79.77 98,097 1.33 71.11 98,097 71.11 79.78 - 105.84 140,703 4.27 104.92 62,996 104.70 105.85 - 108.59 116,254 2.33 107.95 116,254 107.95 108.60 - 149.65 85,263 3.27 128.62 59,319 128.27 149.66 - 173.94 2,939 5.43 169.49 735 169.49 173.95 - 180.62 93,487 5.34 178.39 20,531 178.39 180.63 - 283.09 4,588 5.99 219.46 1,314 227.04 283.10 - 324.77 86,677 6.34 305.96 — — Total 679,659 3.51 137.19 410,897 100.03 We expect to satisfy the exercise of stock options by issuing shares under the 2006 Incentive Plan. All future awards of stock options and restricted stock units will be issued from the 2006 Incentive Plan. At December 31, 2018 , 1,816,509 shares were available for future issuance. The table below provides information for restricted stock units under the 2006 Equity Incentive Plan for the year ended December 31, 2018 : Shares Weighted Average Grant Date Fair Value Nonvested at December 31, 2017 637,667 $ 135.86 Granted 223,918 294.50 Vested (219,305 ) 130.72 Forfeited (44,984 ) 172.32 Nonvested at December 31, 2018 597,296 194.48 The following table summarizes information regarding stock option and restricted stock unit activity during 2018 , 2017 and 2016 : Year ended December 31, (Dollars in thousands) 2018 2017 2016 Total intrinsic value of stock options exercised $ 40,681 $ 36,173 $ 18,186 Total grant date fair value of stock options vested 5,823 6,094 7,364 Total intrinsic value of restricted stock vested 63,917 40,925 22,966 Total grant date fair value of restricted stock vested 28,813 23,383 19,454</t>
  </si>
  <si>
    <t>Variable Interest Entities</t>
  </si>
  <si>
    <t>Investments In Variable Interest Entities [Abstract]</t>
  </si>
  <si>
    <t>Variable Interest Entities Our involvement with VIEs includes our investments in venture capital and private equity funds, debt funds, private and public portfolio companies and our investments in qualified affordable housing projects. The following table presents the carrying amounts and classification of significant variable interests in consolidated and unconsolidated VIEs as of December 31, 2018 and December 31, 2017 : (Dollars in thousands) Consolidated VIEs Unconsolidated VIEs Maximum Exposure to Loss in Unconsolidated VIEs December 31, 2018: Assets: Cash and cash equivalents $ 9,058 $ — $ — Non-marketable and other equity securities (1) 221,646 568,272 568,272 Accrued interest receivable and other assets 228 — — Total assets $ 230,932 $ 568,272 $ 568,272 Liabilities: Other liabilities (1) 919 205,685 — Total liabilities $ 919 $ 205,685 $ — December 31, 2017: Assets: Cash and cash equivalents $ 6,674 $ — $ — Non-marketable and other equity securities (1) 190,562 346,097 346,097 Accrued interest receivable and other assets 365 — — Total assets $ 197,601 $ 346,097 $ 346,097 Liabilities: Other liabilities (1) 990 100,891 — Total liabilities $ 990 $ 100,891 $ — (1) Included in our unconsolidated non-marketable and other equity securities portfolio at December 31, 2018 and December 31, 2017 are investments in qualified affordable housing projects of $318.6 million and $174.2 million , respectively, and related other liabilities consisting of unfunded credit commitments of $205.7 million and $100.9 million , respectively. Non-marketable and other equity securities Our non-marketable and other equity securities portfolio primarily represents investments in venture capital and private equity funds, SPD Silicon Valley Bank Co., Ltd. (the Bank's joint venture in China ("SPD-SVB")), debt funds, private and public portfolio companies, including public equity securities held as a result of equity warrant assets exercised and investments in qualified affordable housing projects. A majority of these investments are through third-party funds held by SVB Financial in which we do not have controlling or significant variable interests. These investments represent our unconsolidated VIEs in the table above. Our non-marketable and other equity securities portfolio also includes investments from SVB Capital. SVB Capital is the funds management business of SVB Financial Group, which focuses primarily on venture capital investments. The SVB Capital family of funds is comprised of direct venture funds that invest in companies and funds of funds that invest in other venture capital funds. We have a controlling and significant variable interest in four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Subject to applicable regulatory requirements, including the Volcker Rule, we also make commitments to invest in venture capital and private equity funds. For additional details, see Note 19—“Off-Balance Sheet Arrangements, Guarantees and Other Commitments” of the “Notes to the Consolidated Financial Statements” under Part II, Item 8 of this report . The Bank also has variable interests in low income housing tax credit funds, in connection with fulfilling its responsibilities under the Community Reinvestment Act ("CRA"), that are designed to generate a return primarily through the realization of federal tax credits. These investments are typically limited partnerships in which the general partner, other than the Bank, holds the power over significant activities of the VIE; therefore, these investments are not consolidated. For additional information on our investments in qualified affordable housing projects see Note 8—“Investment Securities" of the “Notes to the Consolidated Financial Statements” under Part II, Item 8 of this report . As of December 31, 2018 , our exposure to loss with respect to the consolidated VIEs is limited to our net assets of $230.0 million and our exposure to loss for our unconsolidated VIEs is equal to our investment in these assets of $568.3 million .</t>
  </si>
  <si>
    <t>Reserves on Deposit with the Federal Reserve Bank and Federal Bank Stock</t>
  </si>
  <si>
    <t>Reserves on Deposit with the Federal Reserve Bank and Federal Bank Stock [Abstract]</t>
  </si>
  <si>
    <t>Reserves on Deposit with the Federal Reserve Bank and Federal Bank Stock The Bank is required to maintain reserves against customer deposits by keeping balances with the Federal Reserve. The cash balances at the Federal Reserve are classified as cash and cash equivalents. Additionally, as a member of the FHLB and FRB, we are required to hold shares of FHLB and FRB stock under the Bank's borrowing agreement. FHLB and FRB stock are recorded at cost as a component of other assets, and any cash dividends received are recorded as a component of other noninterest income. The tables below provide information on the required reserve balances at the Federal Reserve, as well as shares held at the FHLB and FRB for the years ended and as of December 31, 2018 and 2017 : Year ended December 31, (Dollars in thousands) 2018 2017 Average required reserve balances at FRB San Francisco $ 455,866 $ 397,235 December 31, (Dollars in thousands) 2018 2017 FHLB stock holdings $ 17,250 $ 18,900 FRB stock holdings 41,628 41,120</t>
  </si>
  <si>
    <t>Cash and Cash Equivalents</t>
  </si>
  <si>
    <t>Cash and Cash Equivalents [Abstract]</t>
  </si>
  <si>
    <t>Cash and Cash Equivalents The following table details our cash and cash equivalents at December 31, 2018 and December 31, 2017 : (Dollars in thousands) December 31, 2018 December 31, 2017 Cash and due from banks (1) $ 3,444,971 $ 2,672,290 Securities purchased under agreements to resell (2) 123,611 247,876 Other short-term investment securities 2,957 2,909 Total cash and cash equivalents $ 3,571,539 $ 2,923,075 (1) At December 31, 2018 and 2017 , $1.7 billion and $0.6 billion , respectively, of our cash and due from banks was deposited at the FRB and was earning interest at the Federal Funds target rate, and interest-earning deposits in other financial institutions were $1.2 billion and $1.1 billion , respectively. (2) At December 31, 2018 and 2017 , securities purchased under agreements to resell were collateralized by U.S. Treasury securities and U.S. agency securities with aggregate fair values of $126 million and $253 million , respectively. None of these securities were sold or repledged as of December 31, 2018 and 2017 . Additional information regarding our securities purchased under agreements to resell for 2018 and 2017 are as follows: Year ended December 31, (Dollars in thousands) 2018 2017 Average securities purchased under agreements to resell $ 132,938 $ 94,094 Maximum amount outstanding at any month-end during the year 375,180 377,073</t>
  </si>
  <si>
    <t>Investment Securities</t>
  </si>
  <si>
    <t>Investments, Debt and Equity Securities [Abstract]</t>
  </si>
  <si>
    <t xml:space="preserve">Investment Securities Our investment securities portfolio consists of: (i) an available-for-sale securities portfolio and a held-to-maturity securities portfolio, both of which represent interest-earning investment securities; and (ii) a non-marketable and other equity securities portfolio, which primarily represents investments managed as part of our funds management business as well as public equity securities held as a result of equity warrant assets exercised. Available-for-Sale Securities The major components of our AFS investment securities portfolio at December 31, 2018 and 2017 are as follows: December 31, 2018 (Dollars in thousands) Amortized Unrealized Unrealized Carrying Available-for-sale securities, at fair value: U.S. Treasury securities $ 4,762,182 $ 11,638 $ (35,562 ) $ 4,738,258 U.S. agency debentures 1,090,426 61 (6,370 ) 1,084,117 Foreign government debt securities 5,815 — (3 ) 5,812 Residential mortgage-backed securities: Agency-issued collateralized mortgage obligations—fixed rate 1,922,618 — (42,400 ) 1,880,218 Agency-issued collateralized mortgage obligations—variable rate 81,270 383 (15 ) 81,638 Total available-for-sale securities $ 7,862,311 $ 12,082 $ (84,350 ) $ 7,790,043 December 31, 2017 (Dollars in thousands) Amortized Cost Unrealized Gains Unrealized Losses Carrying Value Available-for-sale securities, at fair value: U.S. Treasury securities $ 6,865,068 $ 1,113 $ (25,679 ) $ 6,840,502 U.S. agency debentures 1,569,195 3,569 (5,636 ) 1,567,128 Residential mortgage-backed securities: Agency-issued collateralized mortgage obligations—fixed rate 2,292,311 258 (25,534 ) 2,267,035 Agency-issued collateralized mortgage obligations—variable rate 372,481 1,375 (126 ) 373,730 Equity securities 31,953 40,525 (209 ) 72,269 Total available-for-sale securities $ 11,131,008 $ 46,840 $ (57,184 ) $ 11,120,664 The following table summarizes sale activity of available-for-sale securities as recorded in the line item “Gains on investment securities, net," a component of noninterest income: Year ended December 31, (Dollars in thousands) 2018 2017 2016 Sales proceeds $ 474,482 $ 580,871 $ 2,892,460 Net realized gains and losses: Gross realized gains 127 5,113 15,051 Gross realized losses (867 ) (10,302 ) (2,856 ) Net realized (losses) gains $ (740 ) $ (5,189 ) $ 12,195 The following tables summarize our unrealized losses on our AFS securities portfolio into categories of less than 12 months, or 12 months or longer as of December 31, 2018 and 2017 : December 31, 2018 Less than 12 months 12 months or longer (1) Total (Dollars in thousands) Fair Value of Investments Unrealized Losses Fair Value of Investments Unrealized Losses Fair Value of Investments Unrealized Losses Available-for-sale securities: U.S. Treasury securities $ 494,287 $ (3,785 ) $ 3,568,119 $ (31,777 ) $ 4,062,406 $ (35,562 ) U.S. agency debentures 443,790 (1,602 ) 591,216 (4,768 ) 1,035,006 (6,370 ) Foreign government debt securities 5,812 (3 ) — — 5,812 (3 ) Residential mortgage-backed securities: Agency-issued collateralized mortgage obligations—fixed rate 13,430 (22 ) 1,866,788 (42,378 ) 1,880,218 (42,400 ) Agency-issued collateralized mortgage obligations—variable rate — — 13,516 (15 ) 13,516 (15 ) Total temporarily impaired securities (1) $ 957,319 $ (5,412 ) $ 6,039,639 $ (78,938 ) $ 6,996,958 $ (84,350 ) (1) As of December 31, 2018 , we identified a total of 200 investments that were in unrealized loss positions, of which 162 investments totaling $6.0 billion with unrealized losses of $78.9 million have been in an impaired position for a period of time greater than 12 months. As of December 31, 2018 , we do not intend to sell any of our impaired securities prior to recovery of our adjusted cost basis, and it is more likely than not that we will not be required to sell any of our securities prior to recovery of our adjusted cost basis. Based on our analysis as of December 31, 2018 , we deem all impairments to be temporary, and therefore changes in value for our temporarily impaired securities as of the same date are included in other comprehensive income. Market valuations and impairment analyses on assets in the AFS securities portfolio are reviewed and monitored on a quarterly basis. December 31, 2017 Less than 12 months 12 months or longer (1) Total (Dollars in thousands) Fair Value of Investments Unrealized Losses Fair Value of Investments Unrealized Losses Fair Value of Investments Unrealized Losses Available-for-sale securities: U.S. Treasury securities $ 5,968,914 $ (23,397 ) $ 323,966 $ (2,282 ) $ 6,292,880 $ (25,679 ) U.S. agency debentures 736,541 (2,289 ) 336,196 (3,347 ) 1,072,737 (5,636 ) Residential mortgage-backed securities: Agency-issued collateralized mortgage obligations—fixed rate 2,193,277 (25,534 ) — — 2,193,277 (25,534 ) Agency-issued collateralized mortgage obligations—variable rate 13,843 (3 ) 53,186 (123 ) 67,029 (126 ) Equity securities 624 (209 ) — — 624 (209 ) Total temporarily impaired securities (1) $ 8,913,199 $ (51,432 ) $ 713,348 $ (5,752 ) $ 9,626,547 $ (57,184 ) (1) As of December 31, 2017 , we identified a total of 268 investments that were in unrealized loss positions, of which 46 investments totaling $713.3 million with unrealized losses of $5.8 million have been in an impaired position for a period of time greater than 12 months. The following table summarizes the fixed income securities, carried at fair value, classified as AFS as of December 31, 2018 by the remaining contractual principal maturities. For U.S. Treasury securities, U.S. agency debentures and foreign government debt securiti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FS typically have original contractual maturities from 10 to 30 years whereas expected average lives of these securities tend to be significantly shorter and vary based upon structure and prepayments in lower interest rate environments. December 31, 2018 (Dollars in thousands) Total One Year After One After Five After U.S. Treasury securities $ 4,738,258 $ 1,765,333 $ 2,524,484 $ 448,441 $ — U.S. agency debentures 1,084,117 665,750 418,367 — — Foreign government debt securities 5,812 — 5,812 — — Residential mortgage-backed securities: Agency-issued collateralized mortgage obligations—fixed rate 1,880,218 — — 16,030 1,864,188 Agency-issued collateralized mortgage obligations—variable rate 81,638 — — — 81,638 Total $ 7,790,043 $ 2,431,083 $ 2,948,663 $ 464,471 $ 1,945,826 Held-to-Maturity Securities The components of our HTM investment securities portfolio at December 31, 2018 and 2017 are as follows: December 31, 2018 (Dollars in thousands) Amortized Cost Unrealized Gains Unrealized Losses Fair Value Held-to-maturity securities, at cost: U.S. agency debentures (1) $ 640,990 $ 2,148 $ (4,850 ) $ 638,288 Residential mortgage-backed securities: Agency-issued mortgage-backed securities 8,103,638 5,011 (157,767 ) 7,950,882 Agency-issued collateralized mortgage obligations—fixed rate 2,183,204 — (62,272 ) 2,120,932 Agency-issued collateralized mortgage obligations—variable rate 214,483 608 (14 ) 215,077 Agency-issued commercial mortgage-backed securities 2,769,706 6,969 (64,374 ) 2,712,301 Municipal bonds and notes 1,575,421 2,304 (26,969 ) 1,550,756 Total held-to-maturity securities $ 15,487,442 $ 17,040 $ (316,246 ) $ 15,188,236 (1) Consists of pools of Small Business Investment Company debentures issued and guaranteed by the U.S. Small Business Administration, an independent agency of the United States. December 31, 2017 (Dollars in thousands) Amortized Cost Unrealized Gains Unrealized Losses Fair Value Held-to-maturity securities, at cost: U.S. agency debentures (1) $ 659,979 $ 3,167 $ (1,601 ) $ 661,545 Residential mortgage-backed securities: Agency-issued mortgage-backed securities 6,304,969 4,854 (43,528 ) 6,266,295 Agency-issued collateralized mortgage obligations—fixed rate 2,829,979 23 (54,372 ) 2,775,630 Agency-issued collateralized mortgage obligations—variable rate 255,782 733 (34 ) 256,481 Agency-issued commercial mortgage-backed securities 1,868,985 694 (25,563 ) 1,844,116 Municipal bonds and notes 743,761 3,452 (3,000 ) 744,213 Total held-to-maturity securities $ 12,663,455 $ 12,923 $ (128,098 ) $ 12,548,280 (1) Consists of pools of Small Business Investment Company debentures issued and guaranteed by the U.S. Small Business Administration, an independent agency of the United States. The following tables summarize our unrealized losses on our HTM securities portfolio into categories of less than 12 months and 12 months or longer as of December 31, 2018 and 2017 : December 31, 2018 Less than 12 months 12 months or longer (1) Total (Dollars in thousands) Fair Value of Investments Unrealized Losses Fair Value of Investments Unrealized Losses Fair Value of Investments Unrealized Losses Held-to-maturity securities: U.S. agency debentures $ 291,432 $ (2,915 ) $ 66,624 $ (1,935 ) $ 358,056 $ (4,850 ) Residential mortgage-backed securities: Agency-issued mortgage-backed securities 2,493,156 (34,956 ) 3,972,690 (122,811 ) 6,465,846 (157,767 ) Agency-issued collateralized mortgage obligations—fixed rate 16,952 (109 ) 2,103,980 (62,163 ) 2,120,932 (62,272 ) Agency-issued collateralized mortgage obligations—variable rate 3,364 (1 ) 8,101 (13 ) 11,465 (14 ) Agency-issued commercial mortgage-backed securities 177,697 (1,580 ) 1,600,277 (62,794 ) 1,777,974 (64,374 ) Municipal bonds and notes 868,751 (17,075 ) 340,413 (9,894 ) 1,209,164 (26,969 ) Total temporarily impaired securities (1) $ 3,851,352 $ (56,636 ) $ 8,092,085 $ (259,610 ) $ 11,943,437 $ (316,246 ) (1) As of December 31, 2018 , we identified a total of 1244 investments that were in unrealized loss positions, of which 695 investments totaling $8.1 billion with unrealized losses of $259.6 million have been in an impaired position for a period of time greater than 12 months. As of December 31, 2018 , we do not intend to sell any of our impaired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December 31, 2018 , we deem all impairments to be temporary. Market valuations and impairment analyses on assets in the HTM securities portfolio are reviewed and monitored on a quarterly basis. December 31, 2017 Less than 12 months 12 months or longer (1) Total (Dollars in thousands) Fair Value of Unrealized Fair Value of Unrealized Fair Value of Unrealized Held-to-maturity securities: U.S. agency debentures $ 104,688 $ (1,601 ) $ — $ — $ 104,688 $ (1,601 ) Residential mortgage-backed securities: Agency-issued mortgage-backed securities 4,270,377 (34,092 ) 408,913 (9,436 ) 4,679,290 (43,528 ) Agency-issued collateralized mortgage obligations—fixed rate 1,011,709 (13,631 ) 1,741,614 (40,741 ) 2,753,323 (54,372 ) Agency-issued collateralized mortgage obligations—variable rate — — 9,812 (34 ) 9,812 (34 ) Agency-issued commercial mortgage-backed securities 979,361 (11,566 ) 773,712 (13,997 ) 1,753,073 (25,563 ) Municipal bonds and notes 344,796 (2,103 ) 32,844 (897 ) 377,640 (3,000 ) Total temporarily impaired securities (1) $ 6,710,931 $ (62,993 ) $ 2,966,895 $ (65,105 ) $ 9,677,826 $ (128,098 ) (1) As of December 31, 2017 , we identified a total of 753 investments that were in unrealized loss positions, of which 237 investments totaling $3.0 billion with unrealized losses of $65.1 million have been in an impaired position for a period of time greater than 12 months. The following table summarizes the remaining contractual principal maturities on fixed income investment securities classified as HTM as of December 31, 2018 .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TM typically have original contractual maturities from 10 to 30 years whereas expected average lives of these securities tend to be significantly shorter and vary based upon structure and prepayments in lower interest rate environments. December 31, 2018 Total One Year or Less After One Year to Five Years After Five Years to Ten Years After Ten Years (Dollars in thousands) Amortized Cost Fair Value Amortized Cost Fair Value Amortized Cost Fair Value Amortized Cost Fair Value Amortized Cost Fair Value U.S. agency debentures $ 640,990 $ 638,288 $ — $ — $ 104,550 $ 104,105 $ 536,440 $ 534,183 $ — $ — Residential mortgage-backed securities: Agency-issued mortgage-backed securities 8,103,638 7,950,883 — — 155,257 152,524 885,622 859,609 7,062,759 6,938,750 Agency-issued collateralized mortgage obligations - fixed rate 2,183,204 2,120,932 — — — — 483,043 466,458 1,700,161 1,654,474 Agency-issued collateralized mortgage obligations - variable rate 214,483 215,077 — — — — — — 214,483 215,077 Agency-issued commercial mortgage-backed securities 2,769,706 2,712,301 — — — — — — 2,769,706 2,712,301 Municipal bonds and notes 1,575,421 1,550,755 9,725 9,720 75,379 74,670 307,184 300,766 1,183,133 1,165,599 Total $ 15,487,442 $ 15,188,236 $ 9,725 $ 9,720 $ 335,186 $ 331,299 $ 2,212,289 $ 2,161,016 $ 12,930,242 $ 12,686,201 Non-marketable and Other Equity Securities The major components of our non-marketable and other equity securities portfolio at December 31, 2018 and 2017 are as follows: (Dollars in thousands) December 31, 2018 December 31, 2017 Non-marketable and other equity securities: Non-marketable securities (fair value accounting): Consolidated venture capital and private equity fund investments (1) $ 118,333 $ 128,111 Unconsolidated venture capital and private equity fund investments (2) 201,098 98,548 Other investments without a readily determinable fair value (3) 25,668 27,680 Other equity securities in public companies (fair value accounting) (4) 20,398 310 Non-marketable securities (equity method accounting) (5): Venture capital and private equity fund investments 129,485 89,809 Debt funds 5,826 21,183 Other investments 121,721 111,198 Investments in qualified affordable housing projects, net (6) 318,575 174,214 Total non-marketable and other equity securities $ 941,104 $ 651,053 (1) The following table shows the amounts of venture capital and private equity fund investments held by the following consolidated funds and our ownership percentage of each fund at December 31, 2018 and 2017 (fair value accounting): December 31, 2018 December 31, 2017 (Dollars in thousands) Amount Ownership % Amount Ownership % Strategic Investors Fund, LP $ 12,452 12.6 % $ 14,673 12.6 % Capital Preferred Return Fund, LP 53,957 20.0 54,147 20.0 Growth Partners, LP 50,845 33.0 58,372 33.0 CP I, LP 1,079 10.7 919 10.7 Total consolidated venture capital and private equity fund investments $ 118,333 $ 128,111 (2) The carrying value represents investments in 213 and 235 funds (primarily venture capital funds) at December 31, 2018 and December 31, 2017 , respectively, where our ownership interest is typically less than 5% of the voting interests of each such fund and in which we do not have the ability to exercise significant influence over the partnerships operating activities and financial policies. Effective January 1, 2018, we adopted ASU 2016-01, Recognition and Measurement of Financial Assets and Financial Liabilities which eliminated the concept of cost method accounting. On a prospective basis, we will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September 30 th for our December 31 st consolidated financial statements, adjusted for any contributions paid, distributions received from the investment, and significant fund transactions or market events during the reporting period. We recorded a cumulative adjustment to opening retained earnings on January 1, 2018 for the difference between fair value and cost for these fund investments. The estimated fair value and carrying value of these venture capital and private equity fund investments was $201.1 million as of December 31, 2018 . As of December 31, 2017, these investments were carried at cost and had a carrying value of $98.5 million . (3) Effective January 1, 2018, we adopted ASU 2016-01, Recognition and Measurement of Financial Assets and Financial Liabilities which eliminated the concept of cost method accounting. On a prospective basis, we have elected the measurement alternative and will report our other investments in the line item "Other investments without a readily determinable fair value".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arrying amount of other investments without a readily determinable fair value at December 31, 2018, and the amounts recognized in earnings for the year ended December 31, 2018 and on a cumulative basis: (Dollars in thousands) Year ended December 31, 2018 Cumulative Adjustments Measurement alternative: Carrying value at December 31, 2018 $ 25,668 Carrying value adjustments: Impairment $ — $ — Downward changes for observable prices 1,963 1,963 Upward changes for observable prices 1,711 1,711 (4) Investments classified as other equity securities (fair value accounting) represent shares held in public companies as a result of exercising public equity warrant assets and direct equity investments in public companies held by our consolidated funds. Effective January 1, 2018, we adopted ASU 2016-01, which requires equity securities to be measured at fair value with changes in the fair value recognized through net income. Prior to January 1, 2018 we reported equity securities in public companies that we held as a result of exercising public equity warrant assets in available-for-sale securities. On a prospective basis, these equity securities will be reported in non-marketable and other equity securities. (5) The following table shows the carrying value and our ownership percentage of each investment at December 31, 2018 and 2017 (equity method accounting): December 31, 2018 December 31, 2017 (Dollars in thousands) Amount Ownership % Amount Ownership % Venture capital and private equity fund investments: Strategic Investors Fund II, LP $ 4,670 8.6 % $ 6,342 8.6 % Strategic Investors Fund III, LP 17,396 5.9 18,758 5.9 Strategic Investors Fund IV, LP 28,974 5.0 25,551 5.0 Strategic Investors Fund V funds 28,189 Various 16,856 Various CP II, LP (i) 7,122 5.1 6,700 5.1 Other venture capital and private equity fund investments 43,134 Various 15,602 Various Total venture capital and private equity fund investments $ 129,485 $ 89,809 Debt funds: Gold Hill Capital 2008, LP (ii) $ 3,901 15.5 % $ 18,690 15.5 % Other debt funds 1,925 Various 2,493 Various Total debt funds $ 5,826 $ 21,183 Other investments: SPD Silicon Valley Bank Co., Ltd. $ 76,412 50.0 % $ 75,337 50.0 % Other investments 45,309 Various 35,861 Various Total other investments $ 121,721 $ 111,198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 (6) The following table presents the balances of our investments in qualified affordable housing projects and related unfunded commitments included as a component of "other liabilities" on our consolidated balance sheets at December 31, 2018 and 2017 : (Dollars in thousands) December 31, 2018 December 31, 2017 Investments in qualified affordable housing projects, net $ 318,575 $ 174,214 Other liabilities 205,685 100,891 The following table presents other information relating to our investments in qualified affordable housing projects for the years ended December 31, 2018 , 2017 and 2016 : Year ended December 31, (Dollars in thousands) 2018 2017 2016 Tax credits and other tax benefits recognized $ 24,047 $ 17,296 $ 15,404 Amortization expense included in provision for income taxes (i) 18,876 17,362 12,145 (i) All investments are amortized using the proportional amortization method and amortization expense is included in the provision for income taxes. Included in amortization expense for the year ended December 31, 2017 is a one-time cumulative effect adjustment of $3.8 million due to the decrease in value of deductions in the 2018 tax year and going forward, due to the TCJ Act federal corporate income tax rate reduction. The following table presents the net gains and losses on non-marketable and other equity securities in 2018 , 2017 and 2016 as recorded in the line item “Gains on investment securities, net," a component of noninterest income: Year ended December 31, (Dollars in thousands) 2018 2017 2016 Net gains (losses) on non-marketable and other equity securities: Non-marketable securities (fair value accounting): Consolidated venture capital and private equity fund investments $ 20,999 $ 27,186 $ 5,964 Unconsolidated venture capital and private equity fund investments (1) 39,075 21,377 17,816 Other investments without a readily determinable fair value (1) 3,206 3,842 (45 ) Other equity securities in public companies (fair value accounting) (1) (25,483 ) 241 (90 ) Non-marketable securities (equity method accounting): Venture capital and private equity fund investments 49,341 14,472 4,070 Debt funds 541 8,950 948 Other investments 1,155 (6,276 ) 10,882 Total net gains on non-marketable and other equity securities $ 88,834 $ 69,792 $ 39,545 Less: Realized net losses on the sales and OTTI of non-marketable and other equity securities (2) (26,097 ) (355 ) (4,524 ) Net gains on non-marketable and other equity securities still held $ 114,931 $ 70,147 $ 44,069 (1) Prior period amounts are not determined in a manner consistent with the current period presentation due to the adoption of ASU 2016-01. (2) Realized gains and losses include sales and OTTI of non-marketable and other equity securities. Includes losses of $20.8 million in losses on sales and $5.3 million of OTTI for the period ended December 31, 2018. Includes gains of $3.8 million and $0.2 million on sales and $4.2 million and $4.7 million of OTTI for the periods ended December 31, 2017 and 2016, respectively. </t>
  </si>
  <si>
    <t>Loans, Allowance for Loan Losses and Allowance for Unfunded Credit Commitments</t>
  </si>
  <si>
    <t>Receivables [Abstract]</t>
  </si>
  <si>
    <t>Loans, Allowance for Loan Losses and Allowance for Unfunded Credit Commitments We serve a variety of commercial clients in the technology, life science/healthcare, private equity/venture capital and premium wine industries. Our technology clients generally tend to be in the industries of hardware (semiconductors, communications, data, storage, and electronics), software/internet (such as infrastructure software, applications, software services, digital content and advertising technology), and energy and resource innovation ("ERI"). Because of the diverse nature of ERI products and services, for our loan-related reporting purposes, ERI-related loans are reported under our hardware, software/internet, life science/healthcare and other commercial loan categories, as applicable. Our life science/healthcare clients primarily tend to be in the industries of biotechnology, medical devices, healthcare information technology and healthcare services. Loans made to private equity/venture capital firm clients typically enable them to fund investments prior to their receipt of funds from capital calls. Loans to the premium wine industry focus on vineyards and wineries that produce grapes and wines of high quality. In addition to commercial loans, we make consumer loans through SVB Private Bank and provide real estate secured loans to eligible employees through our EHOP. Our private banking clients are primarily private equity/venture capital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We also provide community development loans made as part of our responsibilities under the Community Reinvestment Act. These loans are included within “Construction loans” below and are primarily secured by real estate. The composition of loans, net of unearned income of $173 million and $148 million at December 31, 2018 and 2017 , respectively, is presented in the following table: December 31, (Dollars in thousands) 2018 2017 Commercial loans: Software/internet $ 6,154,755 $ 6,172,531 Hardware 1,234,557 1,193,599 Private equity/venture capital 14,110,560 9,952,377 Life science/healthcare 2,385,612 1,808,827 Premium wine 249,266 204,105 Other 321,978 365,724 Total commercial loans 24,456,728 19,697,163 Real estate secured loans: Premium wine (1) 710,397 669,053 Consumer loans (2) 2,612,971 2,300,506 Other 40,435 42,068 Total real estate secured loans 3,363,803 3,011,627 Construction loans 97,077 68,546 Consumer loans 420,672 328,980 Total loans, net of unearned income (3) $ 28,338,280 $ 23,106,316 (1) Included in our premium wine portfolio are gross construction loans of $99 million and $100 million at December 31, 2018 and 2017 , respectively. (2) Consumer loans secured by real estate at December 31, 2018 and 2017 were comprised of the following: December 31, (Dollars in thousands) 2018 2017 Loans for personal residence $ 2,251,292 $ 1,995,840 Loans to eligible employees 290,194 243,118 Home equity lines of credit 71,485 61,548 Consumer loans secured by real estate $ 2,612,971 $ 2,300,506 (3) Included within our total loan portfolio are credit card loans of $335 million and $270 million at December 31, 2018 and 2017 , respectively. Credit Quality The composition of loans, net of unearned income of $173 million and $148 million at December 31, 2018 and 2017 , respectively, broken out by portfolio segment and class of financing receivable, is as follows: December 31, (Dollars in thousands) 2018 2017 Commercial loans: Software/internet $ 6,154,755 $ 6,172,531 Hardware 1,234,557 1,193,599 Private equity/venture capital 14,110,560 9,952,377 Life science/healthcare 2,385,612 1,808,827 Premium wine 959,663 873,158 Other 459,490 476,338 Total commercial loans 25,304,637 20,476,830 Consumer loans: Real estate secured loans 2,612,971 2,300,506 Other consumer loans 420,672 328,980 Total consumer loans 3,033,643 2,629,486 Total loans, net of unearned income $ 28,338,280 $ 23,106,316 The following table summarizes the aging of our gross loans, broken out by portfolio segment and class of financing receivable as of December 31, 2018 and 2017 : (Dollars in thousands) 30 - 59 Days Past Due 60 - 89 Days Past Due Equal to or Greater Than 90 Days Past Due Total Past Due Current Loans Past Due 90 Days or More Still Accruing Interest December 31, 2018: Commercial loans: Software/internet $ 28,134 $ 6,944 $ 378 $ 35,456 $ 6,059,672 $ 378 Hardware 300 34 4 338 1,233,956 4 Private equity/venture capital 59,481 11 — 59,492 14,054,940 — Life science/healthcare 16,082 817 19 16,918 2,410,091 19 Premium wine 2,953 14 — 2,967 956,285 — Other 7,391 163 1 7,555 477,442 1 Total commercial loans 114,341 7,983 402 122,726 25,192,386 402 Consumer loans: Real estate secured loans 3,598 1,750 1,562 6,910 2,598,496 1,562 Other consumer loans 361 — — 361 420,359 — Total consumer loans 3,959 1,750 1,562 7,271 3,018,855 1,562 Total gross loans excluding impaired loans 118,300 9,733 1,964 129,997 28,211,241 1,964 Impaired loans 2,843 1,181 25,092 29,116 140,958 — Total gross loans $ 121,143 $ 10,914 $ 27,056 $ 159,113 $ 28,352,199 $ 1,964 December 31, 2017: Commercial loans: Software/internet $ 14,257 $ 6,526 $ 141 $ 20,924 $ 6,101,147 $ 141 Hardware 1,145 77 50 1,272 1,163,278 50 Private equity/venture capital 86,566 38,580 — 125,146 9,835,317 — Life science/healthcare 4,390 191 — 4,581 1,841,692 — Premium wine 418 — — 418 871,074 — Other 445 — — 445 490,292 — Total commercial loans 107,221 45,374 191 152,786 20,302,800 191 Consumer loans: Real estate secured loans 2,164 532 — 2,696 2,292,980 — Other consumer loans 796 — — 796 327,234 — Total consumer loans 2,960 532 — 3,492 2,620,214 — Total gross loans excluding impaired loans 110,181 45,906 191 156,278 22,923,014 191 Impaired loans 1,344 11,902 30,403 43,649 131,212 — Total gross loans $ 111,525 $ 57,808 $ 30,594 $ 199,927 $ 23,054,226 $ 191 The following table summarizes our impaired loans as they relate to our allowance for loan losses, broken out by portfolio segment and class of financing receivable for the years ended December 31, 2018 and 2017 : (Dollars in thousands) Impaired loans for which there is a related allowance for loan losses Impaired loans for which there is no related allowance for loan losses Total carrying value of impaired loans Total unpaid principal of impaired loans December 31, 2018: Commercial loans: Software/internet $ 49,625 $ 65,225 $ 114,850 $ 131,858 Hardware 1,256 10,250 11,506 12,159 Private equity/venture capital — 3,700 3,700 3,700 Life science/healthcare 17,791 16,276 34,067 44,446 Premium wine — 1,301 1,301 1,365 Other 411 — 411 411 Total commercial loans 69,083 96,752 165,835 193,939 Consumer loans: Real estate secured loans 3,919 320 4,239 5,969 Other consumer loans — — — — Total consumer loans 3,919 320 4,239 5,969 Total $ 73,002 $ 97,072 $ 170,074 $ 199,908 December 31, 2017: Commercial loans: Software/internet $ 49,645 $ 61,009 $ 110,654 $ 129,006 Hardware 15,637 20,713 36,350 41,721 Private equity/venture capital 658 — 658 984 Life science/healthcare 20,521 1,166 21,687 26,360 Premium wine — 2,877 2,877 2,911 Other 32 — 32 165 Total commercial loans 86,493 85,765 172,258 201,147 Consumer loans: Real estate secured loans 1,331 850 2,181 3,712 Other consumer loans 422 — 422 436 Total consumer loans 1,753 850 2,603 4,148 Total $ 88,246 $ 86,615 $ 174,861 $ 205,295 The following table summarizes our average impaired loans and interest income recognized on impaired loans, broken out by portfolio segment and class of financing receivable during 2018 , 2017 and 2016 : Year ended December 31, (Dollars in thousands) Average impaired loans Interest income recognized on impaired loans 2018 2017 2016 2018 2017 2016 Commercial loans: Software/internet $ 112,493 $ 119,557 $ 89,462 $ 1,513 $ 2,263 $ 1,054 Hardware 28,540 35,022 39,108 312 1,061 2,624 Private equity/venture capital 1,327 556 — — — — Life science/healthcare 30,144 30,842 40,620 756 90 155 Premium wine 2,605 3,249 2,056 68 152 28 Other 171 576 3,442 — — 6 Total commercial loans 175,280 189,802 174,688 2,649 3,566 3,867 Consumer loans: Real estate secured loans 4,028 1,514 588 15 — — Other consumer loans 358 1,804 1,136 — — 17 Total consumer loans 4,386 3,318 1,724 15 — 17 Total average impaired loans $ 179,666 $ 193,120 $ 176,412 $ 2,664 $ 3,566 $ 3,884 The following tables summarize the activity relating to our allowance for loan losses for 2018 , 2017 and 2016 broken out by portfolio segment: Year ended December 31, 2018 (Dollars in thousands) Beginning Balance December 31, 2017 Charge-offs Recoveries Provision for (Reduction of) Loan Losses Foreign Currency Translation Adjustments Ending Balance December 31, 2018 Commercial loans: Software/internet $ 96,104 $ (42,315 ) $ 5,664 $ 45,068 $ (954 ) $ 103,567 Hardware 27,614 (16,148 ) 1,849 6,555 (145 ) 19,725 Private equity/venture capital 82,468 (112 ) 13 16,485 (273 ) 98,581 Life science/healthcare 24,924 (6,662 ) 348 14,347 (777 ) 32,180 Premium wine 3,532 — — (182 ) 5 3,355 Other 3,941 (2,391 ) 3,275 (1,320 ) 53 3,558 Total commercial loans 238,583 (67,628 ) 11,149 80,953 (2,091 ) 260,966 Consumer loans 16,441 (289 ) 487 3,339 (41 ) 19,937 Total allowance for loan losses $ 255,024 $ (67,917 ) $ 11,636 $ 84,292 $ (2,132 ) $ 280,903 Year ended December 31, 2017 (Dollars in thousands) Beginning Balance December 31, 2016 Charge-offs Recoveries Provision for (Reduction of) Loan Losses Foreign Currency Translation Adjustments Ending Balance December 31, 2017 Commercial loans: Software/internet $ 97,388 $ (45,012 ) $ 4,649 $ 38,462 $ 617 $ 96,104 Hardware 31,166 (10,414 ) 487 6,051 324 27,614 Private equity/venture capital 50,299 (323 ) — 31,625 867 82,468 Life science/healthcare 25,446 (8,210 ) 189 7,414 85 24,924 Premium wine 4,115 — — (540 ) (43 ) 3,532 Other 4,768 (1,156 ) 1,850 (1,459 ) (62 ) 3,941 Total commercial loans 213,182 (65,115 ) 7,175 81,553 1,788 238,583 Consumer loans 12,184 (1,567 ) 1,363 4,386 75 16,441 Total allowance for loan losses $ 225,366 $ (66,682 ) $ 8,538 $ 85,939 $ 1,863 $ 255,024 Year ended December 31, 2016 Beginning Balance December 31, 2015 Charge-offs Recoveries Provision for (Reduction of) Loan Losses Foreign Currency Translation Adjustments Ending Balance December 31, 2016 Commercial loans: Software/internet $ 103,045 $ (68,784 ) $ 7,278 $ 58,350 $ (2,501 ) $ 97,388 Hardware 23,085 (13,233 ) 1,667 20,851 (1,204 ) 31,166 Private equity/venture capital 35,282 — — 15,114 (97 ) 50,299 Life science/healthcare 36,576 (9,693 ) 1,129 (2,543 ) (23 ) 25,446 Premium wine 5,205 — — (1,260 ) 170 4,115 Other 4,252 (5,045 ) 1,880 3,373 308 4,768 Total commercial loans 207,445 (96,755 ) 11,954 93,885 (3,347 ) 213,182 Consumer loans 10,168 (102 ) 258 1,812 48 12,184 Total allowance for loan losses $ 217,613 $ (96,857 ) $ 12,212 $ 95,697 $ (3,299 ) $ 225,366 The following table summarizes the activity relating to our allowance for unfunded credit commitments for 2018 , 2017 and 2016 : Year ended December 31, (Dollars in thousands) 2018 2017 2016 Allowance for unfunded credit commitments, beginning balance $ 51,770 $ 45,265 $ 34,415 Provision for unfunded credit commitments 3,578 6,365 10,982 Foreign currency translation adjustments (165 ) 140 (132 ) Allowance for unfunded credit commitments, ending balance (1) $ 55,183 $ 51,770 $ 45,265 (1) See Note 19—“Off-Balance Sheet Arrangements, Guarantees and Other Commitments” of the “Notes to the Consolidated Financial Statements” under Part II, Item 8 of this report for additional disclosures related to our commitments to extend credit. The following table summarizes the allowance for loan losses individually and collectively evaluated for impairment as of December 31, 2018 and 2017 , broken out by portfolio segment: December 31, 2018 December 31, 2017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internet $ 28,527 $ 114,850 $ 75,040 $ 6,039,905 $ 23,088 $ 110,654 $ 73,016 $ 6,061,877 Hardware 1,253 11,506 18,472 1,223,051 8,450 36,350 19,164 1,157,249 Private equity/venture capital — 3,700 98,581 14,106,860 330 658 82,138 9,951,719 Life science/healthcare 7,484 34,067 24,696 2,351,545 9,315 21,687 15,609 1,787,140 Premium wine — 1,301 3,355 958,362 — 2,877 3,532 870,281 Other 411 411 3,147 459,079 32 32 3,909 476,306 Total commercial loans 37,675 165,835 223,291 25,138,802 41,215 172,258 197,368 20,304,572 Total consumer loans 266 4,239 19,671 3,029,404 578 2,603 15,863 2,626,883 Total $ 37,941 $ 170,074 $ 242,962 $ 28,168,206 $ 41,793 $ 174,861 $ 213,231 $ 22,931,455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When full repayment of a criticized loan has been deemed improbable under the original contractual terms but full repayment remains probable overall, the loan is considered to be a “Performing Impaired (Criticized)” loan. All of our nonaccrual loans are risk-rated 8 or 9 and are classified under the nonperforming impaired category. (For a further description of nonaccrual loans, refer to Note 2—“Summary of Significant Accounting Policies” of the “Notes to the Consolidated Financial Statements” under Part II, Item 8 of this report ). Loans rated 10 are charged-off and are not included as part of our loan portfolio balance. We review our credit quality indicators for performance and appropriateness of risk ratings as part of our evaluation process for our allowance for loan losses. The following table summarizes the credit quality indicators, broken out by portfolio segment and class of financing receivables as of December 31, 2018 and 2017 : (Dollars in thousands) Pass Performing (Criticized) Performing Impaired (Criticized) Nonperforming Impaired (Nonaccrual) Total December 31, 2018: Commercial loans: Software/internet $ 5,574,332 $ 520,796 $ 48,069 $ 66,781 $ 6,209,978 Hardware 1,146,985 87,309 10,250 1,256 1,245,800 Private equity/venture capital 14,098,281 16,151 — 3,700 14,118,132 Life science/healthcare 2,291,356 135,653 16,276 17,791 2,461,076 Premium wine 909,965 49,287 1,017 284 960,553 Other 467,653 17,344 — 411 485,408 Total commercial loans 24,488,572 826,540 75,612 90,223 25,480,947 Consumer loans: Real estate secured loans 2,584,261 21,145 320 3,919 2,609,645 Other consumer loans 419,771 949 — — 420,720 Total consumer loans 3,004,032 22,094 320 3,919 3,030,365 Total gross loans $ 27,492,604 $ 848,634 $ 75,932 $ 94,142 $ 28,511,312 December 31, 2017: Commercial loans: Software/internet $ 5,655,739 $ 466,332 $ 31,794 $ 78,860 $ 6,232,725 Hardware 1,112,574 51,976 20,165 16,185 1,200,900 Private equity/venture capital 9,955,082 5,381 — 658 9,961,121 Life science/healthcare 1,720,613 125,660 1,167 20,520 1,867,960 Premium wine 834,537 36,955 2,476 401 874,369 Other 469,721 21,016 — 32 490,769 Total commercial loans 19,748,266 707,320 55,602 116,656 20,627,844 Consumer loans: Real estate secured loans 2,282,375 13,301 — 2,181 2,297,857 Other consumer loans 326,851 1,179 — 422 328,452 Total consumer loans 2,609,226 14,480 — 2,603 2,626,309 Total gross loans $ 22,357,492 $ 721,800 $ 55,602 $ 119,259 $ 23,254,153 Troubled Debt Restructurings As of December 31, 2018 we had 17 TDRs with a total carrying value of $83.7 million where concessions have been granted to borrowers experiencing financial difficulties, in an attempt to maximize collection. This compares to 22 TDRs with a total carrying value of $147.8 million as of December 31, 2017 . There were unfunded commitments available for funding of $2.7 million to the clients associated with these TDRs as of December 31, 2018 . The following table summarizes our loans modified in TDRs, broken out by portfolio segment and class of financing receivables at December 31, 2018 and 2017 : December 31, (Dollars in thousands) 2018 2017 Loans modified in TDRs: Commercial loans: Software/internet $ 58,089 $ 73,455 Hardware 9,665 51,132 Private equity/venture capital — 350 Life science/healthcare 12,738 19,235 Premium wine 2,883 3,198 Total commercial loans 83,375 147,370 Consumer loans: Other consumer loans 320 423 Total loans modified in TDRs $ 83,695 $ 147,793 The following table summarizes the recorded investment in loans modified in TDRs, broken out by portfolio segment and class of financing receivable, for modifications made during 2018 , 2017 and 2016 : Year ended December 31, (Dollars in thousands) 2018 2017 2016 Loans modified in TDRs during the period: Commercial loans: Software/internet $ 30,429 $ 42,184 $ 23,574 Hardware 9,665 51,132 14,870 Private equity/venture capital — 350 — Life science/healthcare 660 — 1,638 Premium wine — 177 677 Total commercial loans 40,754 93,843 40,759 Consumer loans: Other consumer loans 320 — 786 Total loans modified in TDRs during the period (1) $ 41,074 $ 93,843 $ 41,545 (1) There were $4.6 million , $3.0 million , and $3.6 million of partial charge-offs during 2018 , 2017 and 2016 , respectively. During 2018 , all new TDRs of $41.1 million were modified through payment deferrals granted to our clients. During 2017, $93.5 million of new TDRs were modified through payment deferrals granted to our clients and $0.3 million were modified through partial forgiveness of principal. During 2016, all new TDRs were modified through payment deferrals granted to our clients. 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 The following table summarizes the recorded investment in loans modified in TDRs within the previous 12 months that subsequently defaulted during their respective periods, broken out by portfolio segment and class of financing receivable, during 2018 , 2017 and 2016 : December 31 (Dollars in thousands) 2018 (1) 2017 (1) 2016 TDRs modified within the previous 12 months that defaulted during the period: Commercial loans: Hardware $ — $ — $ 134 Premium wine — — 491 Life science/healthcare — — — Total commercial loans — — 625 Consumer loans: Other consumer loans — — 786 Total TDRs modified within the previous 12 months that defaulted in the period $ — $ — $ 1,411 (1) For both the 2018 and 2017 periods, there were no loans modified in TDRs within the previous 12 months that subsequently defaulted during the period. 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for TDRs was necessary to determine the allowance for loan losses as of December 31, 2018 .</t>
  </si>
  <si>
    <t>Premises and Equipment</t>
  </si>
  <si>
    <t>Property, Plant and Equipment [Abstract]</t>
  </si>
  <si>
    <t>Premises and Equipment Premises and equipment at December 31, 2018 and 2017 consisted of the following: December 31, (Dollars in thousands) 2018 2017 Computer software $ 217,017 $ 203,359 Computer hardware 70,247 63,881 Leasehold improvements 98,237 89,225 Furniture and equipment 42,319 38,146 Total 427,820 394,611 Accumulated depreciation and amortization (298,607 ) (265,929 ) Premises and equipment, net $ 129,213 $ 128,682 Depreciation and amortization expense for premises and equipment was $38.1 million , $38.0 million and $33.9 million in 2018 , 2017 and 2016 , respectively.</t>
  </si>
  <si>
    <t>Deposits [Abstract]</t>
  </si>
  <si>
    <t>Deposits The following table presents the composition of our deposits at December 31, 2018 and 2017 : December 31, (Dollars in thousands) 2018 2017 Noninterest-bearing demand $ 39,103,422 $ 36,655,497 Interest bearing checking and savings accounts 648,468 556,121 Money market 7,498,205 5,975,220 Money market deposits in foreign offices 152,781 111,201 Sweep deposits in foreign offices 1,875,298 908,890 Time 50,726 47,146 Total deposits $ 49,328,900 $ 44,254,075 The aggregate amount of time deposit accounts individually equal to or greater than $250,000 totaled $42 million and $37 million at December 31, 2018 and 2017 , respectively. At December 31, 2018 , time deposit accounts individually equal to or greater than $250,000 totaling $42 million were scheduled to mature within one year.</t>
  </si>
  <si>
    <t>Short-Term Borrowings and Long-Term Debt</t>
  </si>
  <si>
    <t>Debt Disclosure [Abstract]</t>
  </si>
  <si>
    <t>Short-Term Borrowings and Long-Term Debt The following table represents outstanding short-term borrowings and long-term debt at December 31, 2018 and 2017 : Carrying Value (Dollars in thousands) Maturity Principal value at December 31, 2018 December 31, December 31, Short-term borrowings: Short-term FHLB advances (1) $ 300,000 $ 300,000 $ 700,000 Federal funds purchased — — 330,000 Securities sold under agreement to repurchase (2) 319,414 319,414 — Other short-term borrowings (3) 11,998 11,998 3,730 Total short-term borrowings $ 631,412 $ 1,033,730 Long-term debt: 3.50% Senior Notes January 29, 2025 $ 350,000 $ 347,639 $ 347,303 5.375% Senior Notes September 15, 2020 350,000 348,826 348,189 Total long-term debt $ 696,465 $ 695,492 (1) Represents advances from the FHLB at December 31, 2018 with maturity dates through January 10, 2019. (2) Securities sold under repurchase agreements are effectively short-term borrowings collateralized by U.S Treasury securities. Gross repurchase agreements held at December 31, 2018 have maturity dates through January 16, 2019. (3) Represents cash collateral received from certain counterparties in relation to market value exposures of derivative contracts in our favor. The aggregate annual maturities of long-term debt obligations as of December 31, 2018 are as follows: Year ended December 31, (Dollars in thousands) Amount 2019 $ — 2020 348,826 2021 — 2022 — 2023 — 2024 and thereafter 347,639 Total $ 696,465 Interest expense related to short-term borrowings and long-term debt was $46.6 million , $36.1 million and $37.3 million in 2018 , 2017 and 2016 , respectively. For the years ended December 31, 2017 and 2016, interest expense is net of the hedge accounting impact from our interest rate swap agreements related to our 6.05% Subordinated Notes. The weighted average interest rate associated with our short-term borrowings was 2.62 percent as of December 31, 2018 and 1.39 percent as of December 31, 2017 . 3.50% Senior Notes In January 2015, SVB Financial issued $350 million of 3.50% Senior Notes due in January 2025. We received net proceeds of approximately $346.4 million after deducting underwriting discounts and commissions and issuance costs. The balance of our 3.50% Senior Notes at December 31, 2018 was $347.6 million , which is reflective of $2.2 million of debt issuance costs and a $0.2 million discount. 5.375% Senior Notes In September 2010, SVB Financial issued $350 million of 5.375% Senior Notes due in September 2020. We received net proceeds of $345 million after deducting underwriting discounts and commissions and other expenses. We used approximately $250 million of the net proceeds from the sale of the notes to meet obligations due on our 3.875% Convertible Notes, which matured in April 2011. The remaining net proceeds were used for general corporate purposes, including working capital. 6.05% Subordinated Notes In May 2007, the Bank issued 6.05% Subordinated Notes, due in June 2017 , in an aggregate principal amount of $250 million ("6.05% Subordinated Notes"). Concurrent with the issuance of the 6.05% Subordinated Notes, we entered into a fixed-to-variable interest rate swap agreement. See Note 13—“Derivative Financial Instruments” of the “Notes to the Consolidated Financial Statements” under Part II, Item 8 of this report for additional details. Our 6.05% Subordinated Notes, issued by the Bank, were repaid on June 1, 2017. The interest rate swap agreement relating to this issuance was terminated upon repayment of the notes. 7.0% Junior Subordinated Debentures In October 2003, SVB Financial issued $50 million in 7.0% Junior Subordinated Debentures to a special-purpose trust, SVB Capital II. Distributions to SVB Capital II were cumulative and were payable quarterly at a fixed rate of 7.0% per annum of the face value of the junior subordinated debentures. The junior subordinated debentures were mandatorily redeemable upon maturity in October 2033, or could be redeemed prior to maturity in whole or in part, at our option, at any time. On December 21, 2017, we redeemed in full the outstanding aggregate principal amount of $51.5 million of the 7.0% Junior Subordinated Debentures due October 15, 2033, relating to our 7.0% Cumulative Trust Preferred Securities issued by SVB Capital II and the remaining deferred issuance costs were recognized upon redemption. Short-term Borrowings We have certain facilities in place to enable us to access short-term borrowings on a secured and unsecured basis. Our secured facilities include collateral pledged to the FHLB of San Francisco and the discount window at the FRB (using both fixed income securities and loans as collateral). Our unsecured facility consists of our uncommitted federal funds lines. As of December 31, 2018 , collateral pledged to the FHLB of San Francisco was comprised primarily of fixed income investment securities and loans and had a carrying value of $4.4 billion , of which $3.7 billion was available to support additional borrowings. As of December 31, 2018 , collateral pledged to the discount window at the FRB was comprised of fixed income investment securities and had a carrying value of $0.9 billion , all of which was unused and available to support additional borrowings. Our total unused and available borrowing capacity for our uncommitted federal funds lines totaled $1.8 billion at December 31, 2018. Our total unused and available borrowing capacity under our master repurchase agreements with various financial institutions totaled $2.9 billion at December 31, 2018 .</t>
  </si>
  <si>
    <t>Derivative Financial Instruments</t>
  </si>
  <si>
    <t>Derivative Instruments and Hedging Activities Disclosure [Abstract]</t>
  </si>
  <si>
    <t>Derivative Financial Instruments We primarily use derivative financial instruments to manage interest rate risk, currency exchange rate risk and to assist customers with their risk management objectives, which may include currency exchange rate risks and interest rate risks. Also, in connection with negotiating credit facilities and certain other services, we often obtain equity warrant assets giving us the right to acquire stock in private, venture-backed companies in the technology and life science/healthcare industries. Interest Rate Risk Interest rate risk is our primary market risk and can result from timing and volume differences in the repricing of our interest rate sensitive assets and liabilities and changes in market interest rates. To manage interest rate risk for our 6.05% Subordinated Notes, we entered into a fixed-for-floating interest rate swap agreement at the time of debt issuance based upon LIBOR with matched-terms. Net cash benefits associated with our interest rate swap are recorded as a reduction in “Interest expense—Borrowings,” a component of net interest income. The fair value of our interest rate swaps is calculated using a discounted cash flow method and adjusted for credit valuation associated with counterparty risk. Changes in fair value of the interest rate swaps are reflected in either other assets (for swaps in an asset position) or other liabilities (for swaps in a liability position). On June 1, 2017, our interest rate swap was terminated upon repayment of the 6.05% Subordinated Notes.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recorded in the line item "other" as part of noninterest income, a component of consolidated ne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in the line item "other" as part of noninterest income, a component of consolidated net income. Other Derivative Instruments Also included in our derivative instruments are equity warrant assets and client forward and option contracts, and client interest rate contracts. For further description of these other derivative instruments, refer to Note 2—“Summary of Significant Accounting Policies” of the “Notes to the Consolidated Financial Statements” under Part II, Item 8 of this report .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and fair value of our derivative financial instruments at December 31, 2018 and 2017 were as follows: December 31, 2018 December 31, 2017 Notional or Contractual Amount Fair Value Notional or Contractual Amount Fair Value (Dollars in thousands) Derivative Assets (1) Derivative Liabilities (1) Derivative Assets (1) Derivative Liabilities (1) Derivatives not designated as hedging instruments: Currency exchange risks: Foreign exchange forwards $ 263,733 $ 4,767 $ — $ 50,889 $ 414 $ — Foreign exchange forwards 178,310 — 1,094 425,055 — 5,201 Other derivative instruments: Equity warrant assets 223,532 149,238 — 211,253 123,763 — Client foreign exchange forwards 2,759,878 93,876 — 2,203,643 95,035 — Client foreign exchange forwards 2,568,085 — 85,706 2,092,207 — 90,253 Client foreign currency options 93,556 1,759 — 102,678 1,187 — Client foreign currency options 93,579 — 1,759 102,678 — 1,187 Client interest rate derivatives (2) 1,020,416 8,499 — 726,984 11,753 — Client interest rate derivatives 1,337,328 — 9,491 782,586 — 11,940 Total Derivatives not designated as hedging instruments $ 258,139 $ 98,050 $ 232,152 $ 108,581 (1) Derivative assets and liabilities are included in " accrued interest receivable and other assets " and " other liabilities " , respectively, on our consolidated balance sheets. (2) The amount reported for December 31, 2018 reflects rule changes implemented by two central clearing houses that allow entities to elect to treat derivative assets, liabilities and the related variation margin as settlement of the related derivative fair values for legal and accounting purposes, as opposed to presenting gross derivative assets and liabilities. As a result, client interest rate derivatives at December 31, 2018 , reflect reductions of approximately $0.4 million of derivative assets that previously would have been reported on a gross basis and approximately $212.3 million in related notional amounts for these derivative assets cleared through central clearing houses. A summary of our derivative activity and the related impact on our consolidated statements of income for 2018 , 2017 and 2016 is as follows: Year ended December 31, (Dollars in thousands) Statement of income location 2018 2017 2016 Derivatives designated as hedging instruments: Interest rate risks: Net cash benefit associated with interest rate swaps Interest expense—borrowings $ — $ 1,053 $ 2,341 Changes in fair value of interest rate swaps Other noninterest income — (7 ) (35 ) Net gains associated with interest rate risk derivatives $ — $ 1,046 $ 2,306 Derivatives not designated as hedging instruments: Currency exchange risks: (Losses) gains on revaluations of internal foreign currency instruments, net Other noninterest income $ (373 ) $ 33,161 $ (16,676 ) Gains (losses) on internal foreign exchange forward contracts, net Other noninterest income 52 (32,286 ) 16,136 Net (losses) gains associated with internal currency risk $ (321 ) $ 875 $ (540 ) Other derivative instruments: Gains on revaluations of client foreign currency instruments, net Other noninterest income $ 4,998 $ 10,882 $ 4,215 Losses on client foreign exchange forward contracts, net Other noninterest income (4,011 ) (9,969 ) (5,674 ) Net gains (losses) associated with client currency risk $ 987 $ 913 $ (1,459 ) Net gains on equity warrant assets Gains on equity warrant assets, net $ 89,142 $ 54,555 $ 37,892 Net (losses) gains on other derivatives Other noninterest income $ (179 ) $ (564 ) $ 262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December 31, 2018 and 2017 : (Dollars in thousands)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Financial Instruments Cash Collateral Received (1) December 31, 2018: Derivative Assets: Foreign exchange forwards $ 98,643 $ — $ 98,643 $ (38,213 ) $ (11,825 ) $ 48,605 Foreign currency options 1,759 — 1,759 (613 ) (90 ) 1,056 Client interest rate derivatives 8,499 — 8,499 (8,416 ) (83 ) — Total derivative assets: 108,901 — 108,901 (47,242 ) (11,998 ) 49,661 Reverse repurchase, securities borrowing, and similar arrangements 123,611 — 123,611 (123,611 ) — — Total $ 232,512 $ — $ 232,512 $ (170,853 ) $ (11,998 ) $ 49,661 December 31, 2017: Derivative Assets: Foreign exchange forwards (2) $ 95,449 $ — $ 95,449 $ (14,570 ) $ (3,616 ) $ 77,263 Foreign currency options 1,187 — 1,187 (557 ) — 630 Client interest rate derivatives (2) 11,753 — 11,753 (11,627 ) (114 ) 12 Total derivative assets: 108,389 — 108,389 (26,754 ) (3,730 ) 77,905 Reverse repurchase, securities borrowing, and similar arrangements 247,876 — 247,876 (247,876 ) — — Total $ 356,265 $ — $ 356,265 $ (274,630 ) $ (3,730 ) $ 77,905 (1) Cash collateral received from our counterparties in relation to market value exposures of derivative contracts in our favor is recorded as a component of “short-term borrowings” on our consolidated balance sheets. (2) For the period ended December 31, 2017, previously reported amounts for our foreign exchange forwards and client interest rate derivatives were reclassified between " Financial Instruments " and " Cash Collateral Received " to properly reflect cash collateral received for these derivative assets subject to master netting arrangements, respectively. The correction of this immaterial error had no impact on the " Net Amount " of derivative assets subject to enforceable master netting arrangements. The following table summarizes our liabilities subject to enforceable master netting arrangements as of December 31, 2018 and 2017 : (Dollars in thousands)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Financial Instruments Cash Collateral Pledged (1) December 31, 2018: Derivative Liabilities: Foreign exchange forwards $ 86,800 $ — $ 86,800 $ (24,778 ) $ (20,732 ) $ 41,290 Foreign currency options 1,759 — 1,759 (1,054 ) — 705 Client interest rate derivatives 9,491 — 9,491 — (9,207 ) 284 Total derivative liabilities: 98,050 — 98,050 (25,832 ) (29,939 ) 42,279 Repurchase, securities lending, and similar arrangements 319,414 — 319,414 — — 319,414 Total $ 417,464 $ — $ 417,464 $ (25,832 ) $ (29,939 ) $ 361,693 December 31, 2017: Derivative Liabilities: Foreign exchange forwards (2) $ 95,454 $ — $ 95,454 $ (10,997 ) $ (69,110 ) $ 15,347 Foreign currency options (2) 1,187 — 1,187 (501 ) (130 ) 556 Client interest rate derivatives (2) 11,940 — 11,940 — (11,924 ) 16 Total derivative liabilities: (2) 108,581 — 108,581 (11,498 ) (81,164 ) 15,919 Repurchase, securities lending, and similar arrangements — — — — — — Total (2) $ 108,581 $ — $ 108,581 $ (11,498 ) $ (81,164 ) $ 15,919 (1) Cash collateral pledged to our counterparties in relation to market value exposures of derivative contracts in a liability position and repurchase agreements are recorded as a component of “cash and cash equivalents " on our consolidated balance sheets. (2) For the period ended December 31, 2017, previously reported amounts included in " Financial Instruments " were reclassified to " Cash Collateral Pledged " to properly reflect cash collateral pledged for these derivative liabilities subject to master netting arrangements. The correction of this immaterial error had no impact on the " Net Amount " of derivative liabilities subject to enforceable master netting arrangements.</t>
  </si>
  <si>
    <t>Noninterest Income</t>
  </si>
  <si>
    <t>Other Income and Expenses [Abstract]</t>
  </si>
  <si>
    <t>Noninterest Income On January 1, 2018, we adopted Topic 606 using the modified retrospective method applied to those contracts which were not completed as of January 1, 2018. Results for the reporting period ended December 31, 2018 are presented under Topic 606, while prior period amounts are not adjusted and continue to be reported in accordance with our previous accounting methodology under Topic 605. A summary of noninterest income for the years ended December 31, 2018 , 2017 and 2016 is as follows: Year ended December 31, (Dollars in thousands) 2018 2017 2016 Noninterest income: Gains on investment securities, net $ 88,094 $ 64,603 $ 51,740 Gains on equity warrant assets, net 89,142 54,555 37,892 Foreign exchange fees 138,812 115,760 104,183 Credit card fees 94,072 76,543 68,205 Deposit service charges 76,097 58,715 52,524 Client investment fees 130,360 56,136 32,219 Lending related fees 41,949 43,265 33,395 Letters of credit and standby letters of credit fees 34,600 28,544 25,644 Other 51,858 59,110 50,750 Total noninterest income $ 744,984 $ 557,231 $ 456,552 Gains on investment securities, net Net gains on investment securities include both gains and losses from our non-marketable and other equity securities, gains and losses from sales of our AFS debt securities portfolio, when applicable, and carried interest. Our non-marketable and other equity securities portfolio primarily represents investments in venture capital and private equity funds, our China Joint Venture, debt funds, private and public portfolio companies, which include public equity securities held as a result of exercised equity warrant assets, and investments in qualified affordable housing projects. We experience variability in the performance of our non-marketable and other equity securities from period to period, which results in net gains or losses on investment securities (both realized and unrealized). This variability is due to a number of factors, including unrealized changes in the values of our investments, changes in the amount of realized gains from distributions, changes in liquidity events and general economic and market conditions. Unrealized gains from non-marketable and other equity securities for any single period are typically driven by valuation changes. The extent to which any unrealized gains or losses will become realized is subject to a variety of factors, including, among other things, the expiration of certain sales restrictions to which these equity securities may be subject to (i.e., lock-up agreements), changes in prevailing market prices, market conditions, the actual sales or distributions of securities, and the timing of such actual sales or distributions, which, to the extent such securities are managed by our managed funds, are subject to our funds' separate discretionary sales/distributions and governance processes. Carried interest is comprised of preferential allocations of profits recognizable when the return on assets of our individual managed fund of funds and direct venture funds exceeds certain performance targets and is payable to us, as the general partners of the managed funds. The carried interest we earn is often shared with employees, who are also members of the general partner entities. We record carried interest on a quarterly basis by measuring fund performance to date versus the performance target. For our unconsolidated managed funds, carried interest is recorded as gains on investment securities, net. For our consolidated managed funds, it is recorded as a component of net income attributable to noncontrolling interests. Carried interest allocated to others is recorded as a component of net income attributable to noncontrolling interests. Any carried interest paid to us (or our employees) may be subject to reversal to the extent fund performance declines to a level where inception to date carried interest is lower than actual payments made by the funds. The limited partnership agreements for our funds provide that carried interest is generally not paid to the general partners until the funds have provided a full return of contributed capital to the limited partners. Accrued, but unpaid carried interest may be subject to reversal to the extent that the fund performance declines to a level where inception-to-date carried interest is less than prior amounts recognized. Carried interest income is accounted for under an ownership model based on ASC 323 — Equity Method of Accounting and ASC 810 — Consolidation. Our available-for-sale securities portfolio is a fixed income investment portfolio that is managed with the objective of earning an appropriate portfolio yield over the long-term while maintaining sufficient liquidity and credit diversification as well as addressing our asset/liability management objectives. Though infrequent, sales of debt securities in our AFS securities portfolio may result in net gains or losses and are conducted pursuant to the guidelines of our investment policy related to the management of our liquidity position and interest rate risk. Gains on investment securities are recognized outside of the scope of the new revenue standard as it explicitly excludes noninterest income earned from our investment-related activities. A summary of gains and losses on investment securities for 2018 , 2017 and 2016 is as follows: Year ended December 31, (Dollars in thousands) 2018 2017 2016 Gains on non-marketable and other equity securities, net $ 88,834 $ 69,792 $ 39,545 (Losses) gains on sales of available-for-sale debt securities, net (740 ) (5,189 ) 12,195 Total gains on investment securities, net $ 88,094 $ 64,603 $ 51,740 Gains on equity warrant assets, net In connection with negotiating credit facilities and certain other services, we often obtain rights to acquire stock in the form of equity warrant assets in primarily private, venture-backed companies in the technology and life science/healthcare industries. Any changes in fair value from the grant date fair value of equity warrant assets will be recognized as increases or decreases to other assets on our balance sheet and as net gains or losses on equity warrant assets, in noninterest income, a component of consolidated net income. Gains on equity warrant assets are recognized outside of the scope of the new revenue standard as it explicitly excludes noninterest income earned from our derivative-related activities. A summary of net gains on equity warrant assets for 2018 , 2017 and 2016 is as follows: Year ended December 31, (Dollars in thousands) 2018 2017 2016 Equity warrant assets: Gains on exercises, net $ 58,186 $ 48,275 $ 31,197 Terminations (5,964 ) (4,422 ) (3,015 ) Changes in fair value, net 36,920 10,702 9,710 Total net gains on equity warrant assets $ 89,142 $ 54,555 $ 37,892 Foreign exchange fees Foreign exchange fees represent the income differential between purchases and sales of foreign currency on behalf of our clients, primarily from spot contracts. Foreign exchange spot contract fees are recognized upon the completion of the single performance obligation, the execution of a spot trade in exchange for a fee. In line with customary business practice, the legal right transfers to the client upon execution of a foreign exchange contract on the trade date, and as such, we currently recognize our fees based on the trade date and are typically settled within two business days. Forward contract and option premium fees are recognized outside of the scope of the new revenue standard as it explicitly excludes noninterest income earned from our derivative-related activities. A summary of foreign exchange fee income by instrument type for 2018 , 2017 and 2016 is as follows: Year ended December 31, (Dollars in thousands) 2018 2017 2016 Foreign exchange fees by instrument type: Spot contract commissions $ 127,459 $ 104,344 $ 89,354 Forward contract commissions 10,940 10,934 14,004 Option premium fees 413 482 825 Total foreign exchange fees $ 138,812 $ 115,760 $ 104,183 Credit card fees Credit card fees include interchange income from credit and debit cards and fees earned from processing transactions for merchants. Interchange income is earned after satisfying our performance obligation of providing nightly settlement services to a payment network. Costs related to rewards programs are recorded when the rewards are earned by the customer and presented as a reduction to interchange fee income. Rewards programs continue to be accounted for under ASC 310 - Receivables . Our performance obligations for merchant service fees are to transmit data and funds between the merchant and the payment network. Credit card interchange and merchant service fees are earned daily upon completion of transaction settlement services. Annual card service fees are recognized on a straight-line basis over a 12-month period and continue to be accounted for under ASC 310 - Receivables . A summary of credit card fees by instrument type for 2018 , 2017 and 2016 is as follows: Year ended December 31, (Dollars in thousands) 2018 2017 2016 Credit card fees by instrument type: Card interchange fees, net $ 74,381 $ 60,224 $ 51,513 Merchant service fees 14,420 11,584 12,783 Card service fees 5,271 4,735 3,909 Total credit card fees $ 94,072 $ 76,543 $ 68,205 Deposit service charges Deposit service charges include fees earned from performing cash management activities and other deposit account services. Deposit services include, but are not limited to, the following: receivables services, which include merchant services, remote capture, lockbox, electronic deposit capture, and fraud control services. Payment and cash management products and services include wire transfer and automated clearing house payment services to enable clients to transfer funds more quickly, as well as business bill pay, business credit and debit cards, account analysis, and disbursement services. Deposit service charges are recognized over the period in which the related performance obligation is provided, generally on a monthly basis, and are presented in the "Disaggregation of Revenue from Contracts with Customers" table below. Client investment fees Client investment fees include fees earned from discretionary investment management services for substantially all clients, managing clients’ portfolios based on their investment policies, strategies and objectives and investment advisory fees. Revenue is recognized on a monthly basis upon completion of our performance obligation and consideration is typically received in the subsequent month. Included in our sweep money market fees are Rule 12(b)-1 fees, revenue sharing and customer transactional-based fees. Rule 12(b)-1 fees and revenue sharing are recognized as earned based on client funds that are invested in the period, typically monthly. Transactional based fees are earned and recognized on fixed income securities when the transaction is executed on the clients' behalf. Amounts paid to third-party service providers are predominantly expensed, such that client investment fees are recorded gross of payments made to third parties. A summary of client investment fees by instrument type for 2018 , 2017 and 2016 is as follows: Year ended December 31, (Dollars in thousands) 2018 2017 2016 Client investment fees by type: Sweep money market fees $ 75,654 $ 28,485 $ 15,147 Asset management fees (1) 23,882 16,831 15,389 Repurchase agreement fees 30,824 10,820 1,683 Total client investment fees (2) $ 130,360 $ 56,136 $ 32,219 (1) Represents fees earned from investments in third-party money market mutual funds and fixed-income securities managed by SVB Asset Management. (2) Represents fees earned on client investment funds which are maintained at third-party financial institutions and are not recorded on our balance sheet. Lending related fees Unused commitment fees, minimum finance fees and unused line fees are recognized as earned on a monthly basis. Fees that qualify for syndication treatment are recognized at the completion of the syndicated loan deal for which the fees were received. Lending related fees are recognized outside of the scope of the new revenue standard as it explicitly excludes noninterest income earned from our lending-related activities. A summary of lending related fees by instrument type for 2018 , 2017 and 2016 is as follows: Year ended December 31, (Dollars in thousands) 2018 2017 2016 Lending related fees by instrument type: Unused commitment fees $ 32,452 $ 34,110 $ 25,654 Other 9,497 9,155 7,741 Total lending related fees $ 41,949 $ 43,265 $ 33,395 Letters of credit and standby letters of credit fees Commercial and standby letters of credit represent conditional commitments issued by us on behalf of a client to guarantee the performance of the client to a third party when certain specified future events have occurred. 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Letters of credit and standby letters of credit fees are recognized outside of the scope of the new revenue standard as it explicitly excludes noninterest income earned from our lending related activities. Other Other noninterest income primarily includes income from fund management fees and service revenue. Fund management fees are comprised of fees charged directly to our managed funds of funds and direct venture funds. Fund management fees are based upon the contractual terms of the limited partnership agreements and are generally recognized as earned over the specified contract period, which is generally equal to the life of the individual fund. Fund management fees are calculated as a percentage of committed capital and collected in advance and are received quarterly. Fund management fees for certain of our limited partnership agreements are calculated as a percentage of distributions made by the funds and revenue is recorded only at the time of a distribution event. As distribution events are not predetermined for these certain funds, management fees are considered variable and constrained under the new revenue standard. Other service revenue primarily consists of dividend income on FHLB/FRB stock, correspondent bank rebate income, incentive fees related to carried interest and other fee income. We recognize revenue when our performance obligations are met and record revenues on a daily/monthly basis, quarterly, semi-annually or annual basis. For event driven revenue sources, we recognize revenue when: (i) persuasive evidence of an arrangement exists, (ii) we have performed the service, provided we have no other remaining obligations to the customer, (iii) the fee is fixed or determinable and (iv) collectability is probable. A summary of other noninterest income by instrument type for 2018 , 2017 and 2016 is as follows: Year ended December 31, (Dollars in thousands) 2018 2017 2016 Other noninterest income by instrument type: Fund management fees $ 23,016 $ 21,214 $ 19,195 Net gains (losses) on revaluation of foreign currency instruments, net of foreign exchange forward contracts (1) 666 1,788 (1,999 ) Other service revenue 28,176 36,108 33,554 Total other noninterest income $ 51,858 $ 59,110 $ 50,750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 Disaggregation of Revenue from Contracts with Customers The following table presents our revenues from contracts with customers disaggregated by revenue source and segment for the year ended December 31, 2018: (Dollars in thousands) Global Commercial Bank SVB Private Bank SVB Capital Other Income Total Revenue from contracts with customers: Spot contract commissions $ 126,445 $ 691 $ — $ 323 $ 127,459 Card interchange fees, gross 134,074 — — 428 134,502 Merchant service fees 14,415 4 — 1 14,420 Deposit service charges 74,348 108 — 1,641 76,097 Client investment fees 53,179 1,526 — 75,655 130,360 Fund management fees — — 23,016 — 23,016 Correspondent bank rebates 5,802 — — — 5,802 Total revenue from contracts with customers $ 408,263 $ 2,329 $ 23,016 $ 78,048 $ 511,656 Revenues outside the scope of ASC 606 (1) 36,384 (48 ) 78,165 118,827 233,328 Total noninterest income $ 444,647 $ 2,281 $ 101,181 $ 196,875 $ 744,984 (1) Amounts are accounted for under separate guidance than ASC 606.</t>
  </si>
  <si>
    <t>Other Noninterest Expense</t>
  </si>
  <si>
    <t>Other Noninterest Expense [Abstract]</t>
  </si>
  <si>
    <t>Other Noninterest Expense A summary of other noninterest expense for 2018 , 2017 and 2016 is as follows: Year ended December 31, (Dollars in thousands) 2018 2017 2016 Lending and other client related processing costs $ 24,237 $ 23,768 $ 19,867 Telephone 9,404 10,647 9,793 Data processing services 10,811 10,251 9,014 Dues and publications 4,605 3,263 2,828 Postage and supplies 2,799 2,797 2,851 Other 21,682 21,419 17,890 Total other noninterest expense $ 73,538 $ 72,145 $ 62,243</t>
  </si>
  <si>
    <t>Income Taxes</t>
  </si>
  <si>
    <t>Income Tax Disclosure [Abstract]</t>
  </si>
  <si>
    <t>Income Taxes We are subject to income tax in the U.S. federal jurisdiction and various state and foreign jurisdictions. The components of our provision for income taxes for 2018 , 2017 and 2016 were as follows: Year ended December 31, (Dollars in thousands) 2018 2017 2016 Current provision: Federal $ 249,358 $ 263,231 $ 195,249 State 123,264 67,046 59,319 Deferred (benefit) expense: Federal (11,777 ) 24,654 (3,560 ) State (9,284 ) 532 (675 ) Income tax expense $ 351,561 $ 355,463 $ 250,333 Our effective tax rate is calculated by dividing income tax expense by the sum of income before income tax expense and the net income attributable to noncontrolling interests. The reconciliation between the federal statutory income tax rate and our effective income tax rate for 2018 , 2017 and 2016 , is as follows: December 31, (Dollars in thousands) 2018 2017 2016 Federal statutory income tax rate 21.0 % 35.0 % 35.0 % State income taxes, net of the federal tax effect 7.2 5.8 5.9 Net deferred tax assets revaluation (TCJ Act) — 4.3 — Meals and entertainment 0.3 0.3 0.4 Disallowed officers' compensation 0.2 0.1 0.1 FDIC premiums 0.5 — — Share-based compensation expense on incentive stock options and ESPP (1.4 ) (2.1 ) — Qualified affordable housing project tax credits (0.3 ) (0.4 ) (0.5 ) Tax-exempt interest income (0.6 ) (0.3 ) (0.2 ) Valuation allowance benefit — — (0.3 ) Other, net (0.4 ) (0.7 ) (0.9 ) Effective income tax rate 26.5 % 42.0 % 39.5 % Deferred tax assets and liabilities at December 31, 2018 and 2017 , consisted of the following: December 31, (Dollars in thousands) 2018 2017 Deferred tax assets: Allowance for loan losses $ 93,580 $ 84,812 Net unrealized losses on AFS debt securities 19,704 12,404 Share-based compensation expense 10,642 9,418 State income taxes 13,854 9,186 Accrued compensation 8,291 8,336 Deferred rent 7,940 8,169 Other accruals 7,061 7,165 Net operating loss 2,447 2,300 Loan fee income and costs — 1,189 Other 11,339 3,639 Deferred tax assets 174,858 146,618 Valuation allowance (2,107 ) (2,624 ) Net deferred tax assets after valuation allowance 172,751 143,994 Deferred tax liabilities: Derivative equity warrant assets (32,861 ) (29,127 ) Change in accounting method (section 481(a)) (8,034 ) (15,953 ) Net unrealized gains on AFS equity securities — (11,145 ) Non-marketable and other equity securities (45,759 ) (10,724 ) Premises and equipment and other intangibles (10,284 ) (9,223 ) Other (10,380 ) (3,977 ) Deferred tax liabilities (107,318 ) (80,149 ) Net deferred tax assets $ 65,433 $ 63,845 At December 31, 2018 and 2017 , U.S. federal net operating loss carryforwards totaled $2.2 million and $2.5 million , respectively. Our foreign net operating loss carryforwards totaled $7.6 million and $10.6 million at December 31, 2018 and 2017 , respectively. These net operating loss carryforwards expire at various dates beginning in 2022. Currently, we believe that it is more likely than not that the benefit from these net operating loss carryforwards, which are associated with our former eProsper business unit, part of SVB Analytics, and our Germany operations, will not be realized in the near term due to uncertainties in the timing of future profitability in those businesses. In recognition of this, our valuation allowance is $2.1 million on the deferred tax assets related to these net operating loss carryforwards and research and development credits at December 31, 2018 . We believe it is more likely than not that the remaining deferred tax assets will be realized through recovery of taxes previously paid and/or future taxable income. Therefore, no valuation allowance was provided for the remaining deferred tax assets. We are subject to income tax in the U.S. federal jurisdiction and various state and foreign jurisdictions and have identified our federal and California tax returns as major tax filings. Our U.S. federal tax returns for 2015 and subsequent years remain open to full examination. Our California tax returns for 2013 and subsequent tax years remain open to full examination. At December 31, 2018 , our unrecognized tax benefit was $12.7 million , the recognition of which would reduce our income tax expense by $10.1 million . We do not expect that our unrecognized tax benefit will materially change in the next 12 months. We recognize interest and penalties related to income tax matters as part of income before income taxes. Interest and penalties were not material for the years ended December 31, 2018 , 2017 and 2016 . A summary of changes in our unrecognized tax benefit (including interest and penalties) for December 31, 2018 , 2017 and 2016 is as follows: (Dollars in thousands) Reconciliation of Unrecognized Tax Benefit Interest and Penalties Total Balance at December 31, 2015 $ 3,357 $ 301 $ 3,658 Additions for tax positions for current year 793 — 793 Additions for tax positions for prior years 1,427 166 1,593 Reduction for tax positions for prior years (271 ) (16 ) (287 ) Lapse of the applicable statute of limitations (37 ) (9 ) (46 ) Balance at December 31, 2016 $ 5,269 $ 442 $ 5,711 Additions for tax positions for current year 3,141 — 3,141 Additions for tax positions for prior years 3,378 754 4,132 Reduction for tax positions for prior years (223 ) (1 ) (224 ) Lapse of the applicable statute of limitations (60 ) (17 ) (77 ) Balance at December 31, 2017 $ 11,505 $ 1,178 $ 12,683 Additions for tax positions for current year 4,171 — 4,171 Additions for tax positions for prior years 631 823 1,454 Reduction for tax positions for prior years (1,865 ) (243 ) (2,108 ) Lapse of the applicable statute of limitations (435 ) (86 ) (521 ) Reduction as a result of settlement (1,318 ) $ (222 ) $ (1,540 ) Balance at December 31, 2018 $ 12,689 $ 1,450 $ 14,139</t>
  </si>
  <si>
    <t>Employee Compensation and Benefit Plans</t>
  </si>
  <si>
    <t>Retirement Benefits [Abstract]</t>
  </si>
  <si>
    <t>Employee Compensation and Benefit Plans Our employee compensation and benefit plans include: (i) Incentive Compensation Plan; (ii) Direct Drive Incentive Compensation Plan; (iii) Retention Program; (iv) Warrant Incentive Plan; (v) Deferred Compensation Plan; (vi) 401(k) and ESOP; (vii) EHOP; (viii) 2006 Incentive Plan; and (ix) ESPP. The 2006 Incentive Plan and the ESPP are described in Note 4—“Share-Based Compensation” of the “Notes to the Consolidated Financial Statements” under Part II, Item 8 of this report . A summary of expenses incurred under certain employee compensation and benefit plans for 2018 , 2017 and 2016 is as follows: Year ended December 31, (Dollars in thousands) 2018 2017 2016 Incentive Compensation Plan $ 160,293 $ 125,584 $ 96,892 Direct Drive Incentive Compensation Plan 40,578 18,721 21,174 Retention Program 1,438 1,317 1,475 Warrant Incentive Plan 9,112 15,386 4,954 Deferred Compensation Plan — 203 1,318 SVBFG 401(k) Plan 21,323 17,860 16,078 SVBFG ESOP 6,435 4,719 3,159 Incentive Compensation Plan Our Incentive Compensation Plan (“ICP”) is an annual cash incentive plan that rewards performance based on our financial results and other performance criteria. Awards are made based on company performance, the employee's target bonus level, and management's assessment of individual employee performance. Direct Drive Incentive Compensation Plan The Direct Drive Incentive Compensation Plan (“Direct Drive”) is an annual sales cash incentive program. Awards are based on sales teams' performance as to predetermined financial targets and other company/individual performance criteria. Actual awards for each sales team member under Direct Drive are based on: (i) the actual results and financial performance with respect to the incentive gross profit targets; (ii) the sales team payout targets; and (iii) the sales team member's sales position and team payout allocation. Retention Program The Retention Program (“RP”) is a long-term incentive plan that allows designated employees to share directly in our investment success. Plan participants were granted an interest in the distributions of gains from certain designated investments made by us during the applicable year. Specifically, participants share in: (i) returns from designated investments made by us, including investments in certain venture capital and private equity funds, debt funds, and direct equity investments in companies; (ii) net income realized from the exercise of, and the subsequent sale of shares obtained through the exercise of, warrants held by us; and (iii) other designated amounts as determined by us. Since 2009, no new participants have been added and no new investments have been designated to the plan. Warrant Incentive Plan The Warrant Incentive Plan provides individual and team awards to those employees who negotiate warrants on our behalf. Designated participants, as determined by the Company, share in the cash proceeds received by the Company from the exercise of equity warrant assets. Deferred Compensation Plan Under the Deferred Compensation Plan (the “DC Plan”), eligible employees may elect to defer up to 50 percent of their base salary and/or up to 100 percent of any eligible bonus payment earned during the plan year. Any amounts deferred under the DC Plan will be invested and administered by us (or such person we designate). We do not match employee deferrals to the DC Plan. From time to time, we may also offer deferred special retention incentives and employer contributions under this plan to key plan participants. The deferred incentives and employer contributions are eligible for investment in the DC Plan during the retention qualifying period or vesting period. Voluntary deferrals under the DC Plan were $5.5 million in 2018 and 2017 and $4.4 million in 2016 , respectively. The DC Plan overall, had investment losses of $1.7 million in 2018 and gains of $4.7 million and $2.4 million in 2017 and 2016 , respectively. 401(k) and ESOP The 401(k) Plan and ESOP, collectively referred to as the “Plan”, is a combined 401(k) tax-deferred savings plan and employee stock ownership plan in which all regular U.S. employees are eligible to participate. Employees participating in the 401(k) Plan are allowed to contribute up to 75 percent of their pre-tax pay as defined in the Plan, up to the maximum annual amount allowable under federal income tax regulations of $18,500 for 2018 and $18,000 for the 2017 and 2016. We match the employee's contributions dollar-for-dollar, up to five percent of the employee's pre-tax pay as defined in the Plan. Our matching contributions vest immediately. The amount of salary deferred, up to the allowed maximum, is not subject to federal or state income taxes at the time of deferral. Discretionary ESOP contributions, based on our company performance, are made by us to all eligible individuals employed by us on the last day of the fiscal year. We may elect to contribute cash or our common stock (or a combination of cash and stock), in an amount not exceeding ten percent of the employee's eligible pay earned in the fiscal year. The ESOP contributions vest in equal annual increments over a participant's first five years of service (thereafter, all subsequent ESOP contributions are fully vested). EHOP The EHOP is a benefit plan that provides for the issuance of mortgage loans at discounted interest rates to eligible employees. Eligible employees may apply for an adjustable rate mortgage for their primary residence, which is a 30 year loan and has an initial fixed interest rate for five , seven , or ten years after which a floating rate will be set annually. Applicants must qualify for a loan through the normal mortgage review and approval process, which is typical of industry standards. The maximum loan amount generally cannot be greater than 80 percent of the lesser of the purchase price or the appraised value. The interest rate on the fixed-rate loan is written at the then market rate for five year (5/1), seven year (7/1), or ten year (10/1) mortgage loans as determined by us. Floating rates applied at the end of the fixed-rate period will be reset annually at 12 month LIBOR plus two and one quarter percent. For additional details, see Note 9—“Loans, Allowance for Loan Losses and Allowance for Unfunded Credit Commitments” of the “Notes to the Consolidated Financial Statements” under Part II, Item 8 of this report .</t>
  </si>
  <si>
    <t>Related Parties</t>
  </si>
  <si>
    <t>Related Party Transactions [Abstract]</t>
  </si>
  <si>
    <t>Related Parties We have no material related party transactions requiring disclosure. In the ordinary course of business, the Bank may extend credit to related parties, including executive officers, directors, principal shareholders and their related interests. Additionally, we also provide real estate secured loans to eligible employees through our EHOP. For additional details, see Note 17—“Employee Compensation and Benefit Plans” of the “Notes to the Consolidated Financial Statements” under Part II, Item 8 of this report .</t>
  </si>
  <si>
    <t>Off-Balance Sheet Arrangements, Guarantees and Other Commitments</t>
  </si>
  <si>
    <t>Commitments and Contingencies Disclosure [Abstract]</t>
  </si>
  <si>
    <t>Off-Balance Sheet Arrangements, Guarantees and Other Commitments In the normal course of business, we use financial instruments with off-balance sheet risk to meet the financing needs of our customers. These financial instruments include commitments to extend credit, commercial and standby letters of credit and commitments to invest in venture capital and private equity fund investments. These instruments involve, to varying degrees, elements of credit risk. Credit risk is defined as the possibility of sustaining a loss because other parties to the financial instrument fail to perform in accordance with the terms of the contract. Commitments to Extend Credit A commitment to extend credit is a formal agreement to lend funds to a client as long as there is no violation of any condition established in the agreement. Such commitments generally have fixed expiration dates, or other termination clauses, and usually require a fee paid by the client upon us issuing the commitment. The following table summarizes information related to our commitments to extend credit at December 31, 2018 and 2017 , respectively: December 31, (Dollars in thousands) 2018 2017 Loan commitments available for funding: (1) Fixed interest rate commitments $ 1,839,190 $ 1,478,157 Variable interest rate commitments 14,821,815 14,034,169 Total loan commitments available for funding 16,661,005 15,512,326 Commercial and standby letters of credit (2) 2,252,016 1,950,211 Total unfunded credit commitments $ 18,913,021 $ 17,462,537 Commitments unavailable for funding (3) $ 2,723,835 $ 2,117,057 Allowance for unfunded credit commitments (4) 55,183 51,770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Our allowance for unfunded credit commitments includes an allowance for both our unfunded loan commitments and our letters of credit. Our potential exposure to credit loss for commitments to extend credit, in the event of nonperformance by the other party to the financial instrument, is the contractual amount of the available unused loan commitment. We use the same credit approval and monitoring process in extending credit commitments as we do in making loans. The actual liquidity needs and the credit risk that we have experienced have historically been lower than the contractual amount of commitments to extend credit because a significant portion of these commitments expire without being drawn upon. We evaluate each potential borrower and the necessary collateral on an individual basis. The type of collateral varies, but may include real property, intellectual property, bank deposits, or business and personal assets. The credit risk associated with these commitments is considered in the allowance for unfunded credit commitments. Commercial and Standby Letters of Credit Commercial and standby letters of credit represent conditional commitments issued by us on behalf of a client to guarantee the performance of the client to a third party when certain specified future events have occurred. Commercial letters of credit are issued primarily for inventory purchases by a client and are typically short-term in nature. We provide two types of standby letters of credit: performance and financial standby letters of credit. Performance standby letters of credit are issued to guarantee the performance of a client to a third party when certain specified future events have occurred and are primarily used to support performance instruments such as bid bonds, performance bonds, lease obligations, repayment of loans, and past due notices. Financial standby letters of credit are conditional commitments issued by us to guarantee the payment by a client to a third party (beneficiary) and are primarily used to support many types of domestic and international payments. These standby letters of credit have fixed expiration dates and generally require a fee to be paid by the client at the time we issue the commitment. The credit risk involved in issuing letters of credit is essentially the same as that involved with extending credit commitments to clients, and accordingly, we use a credit evaluation process and collateral requirements similar to those for credit commitments. Our standby letters of credit often are cash secured by our clients. The actual liquidity needs and the credit risk that we have experienced historically have been lower than the contractual amount of letters of credit issued because a significant portion of these conditional commitments expire without being drawn upon. The table below summarizes our commercial and standby letters of credit at December 31, 2018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2,043,767 $ 33,570 $ 2,077,337 $ 2,077,337 Performance standby letters of credit 133,259 3,746 137,005 137,005 Commercial letters of credit 37,323 351 37,674 37,674 Total $ 2,214,349 $ 37,667 $ 2,252,016 $ 2,252,016 Deferred fees related to financial and performance standby letters of credit were $14.1 million at December 31, 2018 and $12.4 million at December 31, 2017 . At December 31, 2018 , collateral in the form of cash of $1.2 billion was available to us to reimburse losses, if any, under financial and performance standby letters of credit. Commitments to Invest in Venture Capital and Private Equity Funds We make commitments to invest in venture capital and private equity funds, which generally makes investments in privately-held companies. Commitments to invest in these funds are generally made for a 10 -year period from the inception of the fund. Although the limited partnership agreements governing these investments typically do not restrict the general partners from calling 100% of committed capital in one year, it is customary for these funds to call most of the capital commitments over 5 to 7 years, and in certain cases, the funds may not call 100% of committed capital.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December 31, 2018 : (Dollars in thousands) SVBFG Capital Commitments SVBFG Unfunded Commitments SVBFG Ownership of each Fund (3) CP I, LP $ 6,000 $ 270 10.7 % CP II, LP (1) 1,200 162 5.1 Shanghai Yangpu Venture Capital Fund (LP) 843 — 6.8 Strategic Investors Fund, LP 15,300 688 12.6 Strategic Investors Fund II, LP 15,000 1,050 8.6 Strategic Investors Fund III, LP 15,000 1,275 5.9 Strategic Investors Fund IV, LP 12,239 2,325 5.0 Strategic Investors Fund V funds 515 131 Various Capital Preferred Return Fund, LP 12,688 — 20.0 Growth Partners, LP 24,670 1,340 33.0 Debt funds (equity method accounting) 58,493 — Various Other fund investments (2) 295,722 8,011 Various Total $ 457,670 $ 15,252 (1) Our ownership includes direct ownership of 1.3 percent and indirect ownership of 3.8 percent through our investment in Strategic Investors Fund II, LP. (2) Represents commitments to 216 funds (primarily venture capital funds) where our ownership interest is generally less than five percent of the voting interests of each such fund. (3) We are subject to the Volcker Rule which restricts or limits us from sponsoring or having ownership interests in “covered” funds including venture capital and private equity funds. See “Business - Supervision and Regulation” under Part I, Item 1 of this report. The following table details the amounts of remaining unfunded commitments to venture capital and private equity funds by our consolidated managed funds of funds (including our interest and the noncontrolling interests) at December 31, 2018 : (Dollars in thousands) Unfunded Commitments Strategic Investors Fund, LP $ 1,338 Capital Preferred Return Fund, LP 1,936 Growth Partners, LP 2,575 Total $ 5,849 Operating Leases We are obligated under a number of noncancelable operating leases for premises and equipment that expire at various dates, through 2030, and in most instances, include options to renew or extend at market rates and terms. Such leases may provide for periodic adjustments of rentals during the term of the lease based on changes in various economic indicators. The following table presents minimum future payments under noncancelable operating leases as of December 31, 2018 : Year ended December 31, (Dollars in thousands) Amount 2019 $ 38,609 2020 37,575 2021 35,854 2022 31,659 2023 30,904 2024 and thereafter 49,071 Net minimum operating lease payments $ 223,672 Rent expense for premises and equipment leased under operating leases totaled $34.6 million , $31.3 million and $24.8 million in 2018 , 2017 and 2016 , respectively.</t>
  </si>
  <si>
    <t>Fair Value of Financial Instruments</t>
  </si>
  <si>
    <t>Fair Value Disclosures [Abstract]</t>
  </si>
  <si>
    <t>Fair Value of Financial Instruments Fair Value Measurements Our available-for-sale securities, derivative instruments and certain non-marketable and other equity securities are financial instruments recorded at fair value on a recurring basis. We make estimates regarding valuation of assets and liabilities measured at fair value in preparing our consolidated financial statements. We disclose our method and approach for fair value measurements of assets and liabilities in Note 2—“Summary of Significant Accounting Policies” of the “Notes to the Consolidated Financial Statements” under Part II, Item 8 of this report . The following fair value hierarchy table presents information about our assets and liabilities that are measured at fair value on a recurring basis as of December 31, 2018 : (Dollars in thousands) Level 1 Level 2 Level 3 Balance at December 31, 2018 Assets Available-for-sale securities: U.S. Treasury securities $ 4,738,258 $ — $ — $ 4,738,258 U.S. agency debentures — 1,084,117 — 1,084,117 Foreign government debt securities 5,812 — — 5,812 Residential mortgage-backed securities: Agency-issued collateralized mortgage obligations — f ixed rate — 1,880,218 — 1,880,218 Agency-issued collateralized mortgage obligations— variable rate — 81,638 — 81,638 Total available-for-sale securities 4,744,070 3,045,973 — 7,790,043 Non-marketable and other equity securities (fair value accounting): Non-marketable securities: Venture capital and private equity fund investments measured at net asset value — — — 318,352 Venture capital and private equity fund investments not measured at net asset value (1) — — 1,079 1,079 Other equity securities in public companies 1,181 19,217 — 20,398 Total non-marketable and other equity securities (fair value accounting) 1,181 19,217 1,079 339,829 Other assets: Foreign exchange forward and option contracts — 100,402 — 100,402 Equity warrant assets — 4,039 145,199 149,238 Client interest rate derivatives — 8,499 — 8,499 Total assets $ 4,745,251 $ 3,178,130 $ 146,278 $ 8,388,011 Liabilities Foreign exchange forward and option contracts $ — $ 88,559 $ — $ 88,559 Client interest rate derivatives — 9,491 — 9,491 Total liabilities $ — $ 98,050 $ — $ 98,050 (1) Included in Level 3 assets is $0.9 million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7 : (Dollars in thousands) Level 1 Level 2 Level 3 Balance at December 31, 2017 Assets Available-for-sale securities: U.S. Treasury securities $ 6,840,502 $ — $ — $ 6,840,502 U.S. agency debentures — 1,567,128 — 1,567,128 Residential mortgage-backed securities: Agency-issued collateralized mortgage obligations— fixed rate — 2,267,035 — 2,267,035 Agency-issued collateralized mortgage obligations— variable rate — 373,730 — 373,730 Equity securities 158 72,111 — 72,269 Total available-for-sale securities 6,840,660 4,280,004 — 11,120,664 Non-marketable and other equity securities (fair value accounting): Non-marketable securities: Venture capital and private equity fund investments measured at net asset value — — — 127,192 Venture capital and private equity fund investments not measured at net asset value (1) — — 919 919 Other equity securities in public companies (1) 310 — — 310 Total non-marketable and other equity securities (fair value accounting) 310 — 919 128,421 Other assets: Foreign exchange forward and option contracts — 96,636 — 96,636 Equity warrant assets — 2,432 121,331 123,763 Client interest rate derivatives — 11,753 — 11,753 Total assets $ 6,840,970 $ 4,390,825 $ 122,250 $ 11,481,237 Liabilities Foreign exchange forward and option contracts $ — $ 96,641 $ — $ 96,641 Client interest rate derivatives — 11,940 — 11,940 Total liabilities $ — $ 108,581 $ — $ 108,581 (1) Included in Level 1 and Level 3 assets are $0.2 million and $0.8 million , respectively, attributable to noncontrolling interests calculated based on the ownership percentages of the noncontrolling interests. The following table presents additional information about Level 3 assets measured at fair value on a recurring basis for 2018 , 2017 and 2016 , respectively: (Dollars in thousands) Beginning Balance Total Realized and Unrealized Gains (Losses), net Included in Income Sales/Exits Issuances Distributions and Other Settlements Transfers Out of Level 3 Ending Balance Year ended December 31, 2018: Non-marketable and other equity securities (fair value accounting): Venture capital and private equity fund investments not measured at net asset value (1) $ 919 $ 457 $ — $ — $ (297 ) $ — $ 1,079 Other assets: Equity warrant assets (2) 121,331 87,982 (78,752 ) 17,941 — (3,303 ) 145,199 Total assets $ 122,250 $ 88,439 $ (78,752 ) $ 17,941 $ (297 ) $ (3,303 ) $ 146,278 Year ended December 31, 2017: Non-marketable and other equity securities (fair value accounting): Venture capital and private equity fund investments not measured at net asset value (1) $ 2,040 $ 971 $ (2,092 ) $ — $ — $ — $ 919 Other assets: Equity warrant assets (2) 128,813 54,263 (74,769 ) 14,537 — (1,513 ) 121,331 Total assets $ 130,853 $ 55,234 $ (76,861 ) $ 14,537 $ — $ (1,513 ) $ 122,250 Year ended December 31, 2016: Non-marketable and other equity securities (fair value accounting): Venture capital and private equity fund investments not measured at net asset value (1) $ 2,040 $ (21 ) $ (4 ) $ — $ 25 $ — $ 2,040 Other assets: Equity warrant assets (2) 135,168 38,091 (56,643 ) 13,405 — (1,208 ) 128,813 Total assets $ 137,208 $ 38,070 $ (56,647 ) $ 13,405 $ 25 $ (1,208 ) $ 130,853 (1) Realized and unrealized gains (losses) are recorded in the line item “Gains on investment securities, net,” a component of noninterest income. (2) Realized and unrealized gains (losses) are recorded in the line item “Gains on equity warrant assets, net,” a component of noninterest income. The following table presents the amount of unrealized gains (losses) included in earnings (which is inclusive of noncontrolling interest) attributable to Level 3 assets still held at December 31, 2018 and 2017 , respectively: Year ended December 31, (Dollars in thousands) 2018 2017 Non-marketable and other equity securities (fair value accounting): Venture capital and private equity fund investments not measured at net asset value (1) $ 160 $ (444 ) Other assets: Equity warrant assets (2) 37,564 11,174 Total unrealized gains, net $ 37,724 $ 10,730 Unrealized gains (losses) attributable to noncontrolling interests (1) $ 143 $ (397 ) (1) Unrealized gains are recorded on the line item “gains on investment securities, net,” a component of noninterest income. (2) Unrealized gains are recorded on the line item “gains on equity warrant assets, net,” a component of noninterest income. The extent to which any unrealized gains or losse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December 31, 2018 and 2017 .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December 31, 2018: Venture capital and private equity fund investments (fair value accounting) $ 1,079 Private company equity pricing (1) (1) Equity warrant assets (public portfolio) 2,757 Black-Scholes option pricing model Volatility 54.7 % Risk-Free interest rate 2.6 Sales restrictions discount (2) 18.5 Equity warrant assets (private portfolio) 142,442 Black-Scholes option pricing model Volatility 38.5 Risk-Free interest rate 2.5 Marketability discount (3) 17.7 Remaining life assumption (4) 45.0 December 31, 2017: Venture capital and private equity fund investments (fair value accounting) $ 919 Private company equity pricing (1) (1) Equity warrant assets (public portfolio) 1,936 Black-Scholes option pricing model Volatility 47.9 % Risk-Free interest rate 2.1 Sales restrictions discount (2) 15.5 Equity warrant assets (private portfolio) 119,395 Black-Scholes option pricing model Volatility 36.7 Risk-Free interest rate 1.8 Marketability discount (3) 16.4 Remaining life assumption (4) 45.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terminations and exercises. At December 31, 2018 , the weighted average contractual remaining term was 6.1 years, compared to our estimated remaining life of 2.7 years. On a quarterly basis, a sensitivity analysis is performed on our remaining life assumption. During 2018 , 2017 and 2016 , we did not have any transfers between Level 2 and Level 1 or transfers between Level 3 and Level 1. All other transfers from Level 3 to Level 2 during 2018 , 2017 and 2016 were due to the transfer of equity warrant assets from our private portfolio to our public portfolio (see our Level 3 reconciliation above). All amounts reported as transfers represent the fair value as of the date of the change in circumstances that caused the transfer. Financial Instruments not Carried at Fair Value FASB guidance over financial instruments requires that we disclose estimated fair values for our financial instruments not carried at fair value. The following fair value hierarchy table presents the estimated fair values of our financial instruments that are not carried at fair value at December 31, 2018 and 2017 : Estimated Fair Value (Dollars in thousands) Carrying Amount Total Level 1 Level 2 Level 3 December 31, 2018: Financial assets: Cash and cash equivalents $ 3,571,539 $ 3,571,539 $ 3,571,539 $ — $ — Held-to-maturity securities 15,487,442 15,188,236 — 15,188,236 — Non-marketable securities not measured at net asset value 131,453 131,453 — — 131,453 Non-marketable securities measured at net asset value 151,247 151,247 — — — Net commercial loans 25,043,671 25,463,968 — — 25,463,968 Net consumer loans 3,013,706 3,064,093 — — 3,064,093 FHLB and Federal Reserve Bank stock 58,878 58,878 — — 58,878 Financial liabilities: Short-term borrowings 631,412 631,412 — 631,412 — Non-maturity deposits (1) 49,278,174 49,278,174 49,278,174 — — Time deposits 50,726 50,337 — 50,337 — 3.50% Senior Notes 347,639 336,088 — 336,088 — 5.375% Senior Notes 348,826 361,281 — 361,281 — Off-balance sheet financial assets: Commitments to extend credit — 22,930 — — 22,930 December 31, 2017: Financial assets: Cash and cash equivalents $ 2,923,075 $ 2,923,075 $ 2,923,075 $ — $ — Held-to-maturity securities 12,663,455 12,548,280 — 12,548,280 — Non-marketable securities (cost and equity method accounting) not measured at net asset value 120,019 126,345 — — 126,345 Non-marketable securities (cost and equity method accounting) measured at net asset value 228,399 331,496 — — — Net commercial loans 20,238,247 20,520,623 — — 20,520,623 Net consumer loans 2,613,045 2,593,538 — — 2,593,538 FHLB and Federal Reserve Bank stock 60,020 60,020 — — 60,020 Financial liabilities: Short-term borrowings 1,033,730 1,033,730 1,033,730 — — Non-maturity deposits (1) 44,206,929 44,206,929 44,206,929 — — Time deposits 47,146 46,885 — 46,885 — 3.50% Senior Notes 347,303 352,058 — 352,058 — 5.375% Senior Notes 348,189 374,483 — 374,483 — Off-balance sheet financial assets: Commitments to extend credit — 22,208 — — 22,208 (1) Includes noninterest-bearing demand deposits, interest-bearing checking accounts, money market accounts and interest-bearing sweep deposits. Investments in Entities that Calculate Net Asset Value Per Share 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 Our investments in debt funds and venture capital and private equity fund investments generally cannot be redeemed. Alternatively, we expect distributions, if any, to be received primarily through IPOs and M&amp;A activity of the underlying assets of the fund. Subject to applicable requirements under the Volcker Rule, we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September 30 th , for our December 31 st consolidated financial statements, adjusted for any contributions paid, distributions received from the investment, and significant fund transactions or market events during the reporting period. The following table is a summary of the estimated fair values of these investments and remaining unfunded commitments for each major category of these investments as of December 31, 2018 : (Dollars in thousands) Carrying Amount Fair Value Unfunded Commitments Non-marketable securities (fair value accounting): Venture capital and private equity fund investments (1) $ 318,352 $ 318,352 $ 12,973 Non-marketable securities (equity method accounting): Venture capital and private equity fund investments (2) 129,485 129,485 4,943 Debt funds (2) 5,826 5,826 — Other investments (2) 15,936 15,936 886 Total $ 469,599 $ 469,599 $ 18,802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87.1 million and $4.4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si>
  <si>
    <t>Regulatory Matters</t>
  </si>
  <si>
    <t>Banking and Thrift [Abstract]</t>
  </si>
  <si>
    <t>Regulatory Matters SVB Financial and the Bank are subject to various regulatory capital adequacy requirements administered by the Federal Reserve Board and the California Department of Business Oversight - Division of Financial Institutions. The Federal Deposit Insurance Corporation Improvement Act of 1991 required that the federal regulatory agencies adopt regulations defining five capital categorie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our consolidated financial statements. Quantitative measures, established by the regulators to ensure capital adequacy, require that SVB Financial and the Bank maintain minimum ratios (set forth in the table below) of capital to risk-weighted assets. Effective January 1, 2015, SVB Financial Group and the Bank became subject to a regulatory capital measure called "Common Equity Tier 1" and a related regulatory capital ratio of CET 1 to risk-weighted assets implemented under "Basel III" regulatory capital reforms and changes required by the Dodd-Frank Act. There are three categories of capital under the new Basel III standards; CET 1, additional Tier 1 and Tier 2. CET 1 includes common stock plus related surplus and retained earnings, less certain deductions. Additional Tier 1 capital includes qualifying preferred stock and trust preferred securities, less certain deductions. Additional Tier 1, together with CET 1, equal total Tier 1 capital. Tier 2 capital includes primarily certain qualifying unsecured subordinated debt and qualifying allowances for loan and lease losses. Tier 1 capital together with Tier 2 capital equal total capital. As of December 31, 2018 , both SVB Financial and the Bank were considered “well-capitalized” for regulatory purposes under existing capital guidelines. There are no conditions or events since that date that management believes would have a material impact on that capital category. The following table presents the capital ratios for the Company and the Bank under federal regulatory guidelines, compared to the minimum regulatory capital requirements for an adequately capitalized and a well-capitalized depository institution, as of December 31, 2018 and 2017 : Capital Ratios Capital Amounts (Dollars in thousands) Actual Well Capitalized Minimum Adequately Capitalized Minimum Actual Well Capitalized Minimum Adequately Capitalized Minimum December 31, 2018: CET 1 risk-based capital: SVB Financial 13.41 % 6.5 % 4.5 % $ 5,167,270 $ 2,504,310 $ 1,733,753 Bank 12.41 6.5 4.5 4,604,689 2,411,765 1,669,684 Tier 1 risk-based capital: SVB Financial 13.58 8.0 6.0 5,231,476 3,082,228 2,311,671 Bank 12.41 8.0 6.0 4,604,689 2,968,326 2,226,245 Total risk-based capital: SVB Financial 14.45 10.0 8.0 5,567,562 3,852,785 3,082,228 Bank 13.32 10.0 8.0 4,940,776 3,710,408 2,968,326 Tier 1 leverage: SVB Financial 9.06 N/A 4.0 5,231,476 N/A 2,308,592 Bank 8.10 5.0 4.0 4,604,689 2,841,139 2,272,912 December 31, 2017: CET 1 risk-based capital: SVB Financial 12.78 % 6.5 % 4.5 % $ 4,182,315 $ 2,127,902 $ 1,473,163 Bank 12.06 6.5 4.5 3,787,988 2,041,227 1,413,157 Tier 1 risk-based capital: SVB Financial 12.97 8.0 6.0 4,246,606 2,618,957 1,964,218 Bank 12.06 8.0 6.0 3,787,988 2,512,279 1,884,209 Total risk-based capital: SVB Financial 13.96 10.0 8.0 4,571,542 3,273,696 2,618,957 Bank 13.04 10.0 8.0 4,094,782 3,140,349 2,512,279 Tier 1 leverage: SVB Financial 8.34 N/A 4.0 4,246,606 N/A 2,036,138 Bank 7.56 5.0 4.0 3,787,988 2,504,636 2,003,709</t>
  </si>
  <si>
    <t>Segment Reporting</t>
  </si>
  <si>
    <t>Segment Reporting [Abstract]</t>
  </si>
  <si>
    <t>Segment Reporting We have three reportable segments for management reporting purposes: Global Commercial Bank, SVB Private Bank and SVB Capital. The results of our operating segments are based on our internal management reporting process. Our Global Commercial Bank and SVB Private Bank segments’ primary source of revenue is from net interest income, which is primarily the difference between interest earned on loans, net of funds transfer pricing ( " FTP " ) and interest paid on deposits, net of FTP. Accordingly, these segments are reported using net interest income, net of FTP. FTP is an internal measurement framework designed to assess the financial impact of a financial institution’s sources and uses of funds. It is the mechanism by which an earnings credit is given for deposits raised, and an earnings charge is made for funded loans. FTP is calculated at an instrument level based on account characteristics. We also evaluate performance based on provision for credit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 expense or the provision for unfunded credit commitments (included in provision for credit loss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three operating segments for which we report our financial information (for further description of these reportable segments, refer to "Business–Business Overview" under Part I, Item 1 of this report): • Global Commercial Bank is comprised of results from the following: ◦ Our Commercial Bank products and services are provided by the Bank and its subsidiaries to commercial clients primarily in the technology, life science/healthcare, and private equity/venture capital industries. The Bank provides solutions to the financial needs of commercial clients through credit, treasury management, foreign exchange, trade finance, and other services. We broadly serve clients within the U.S., as well as non-U.S. clients in key international innovation markets. In addition, the Bank and its subsidiaries offer a variety of investment services and solutions to its clients that enable them to effectively manage their assets. ◦ Our Private Equity Division provides banking products and services primarily to our private equity and venture capital clients. ◦ SVB Wine provides banking products and services to our premium wine industry clients, including vineyard development loans. ◦ SVB Analytics previously provided equity valuation services and currently provides research for investors and companies in the global innovation economy. In September 2017, SVB Analytics sold its equity valuation services business. ◦ Debt Fund Investments is comprised of our investments in certain debt funds in which we are a strategic investor. • SVB Private Bank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stock purchase loans, capital call lines of credit and other secured and unsecured lending products, as well as cash and wealth management services. • SVB Capital is the funds management business of SVBFG, which focuses primarily on venture capital investments. SVB Capital manages funds (primarily venture capital funds) on behalf of third-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from investment returns (including carried interest allocations) and management fees. The summary financial results of our operating segments are presented along with a reconciliation to our consolidated results. Our segment information for 2018 , 2017 and 2016 is as follows: (Dollars in thousands) Global Commercial Bank (1) SVB Private Bank SVB Capital (1) Other Items (2) Total Year ended December 31, 2018 Net interest income $ 1,623,488 $ 64,902 $ 23 $ 205,575 $ 1,893,988 Provision for credit losses (80,953 ) (3,339 ) — (3,578 ) (87,870 ) Noninterest income 444,647 2,281 101,181 196,875 744,984 Noninterest expense (3) (793,159 ) (25,064 ) (22,792 ) (347,178 ) (1,188,193 ) Income before income tax expense (4) $ 1,194,023 $ 38,780 $ 78,412 $ 51,694 $ 1,362,909 Total average loans, net of unearned income $ 22,354,305 $ 2,850,271 $ — $ 425,944 $ 25,630,520 Total average assets (5) 53,012,381 2,546,904 380,543 (710,768 ) 55,229,060 Total average deposits 46,039,570 1,502,308 — 533,466 48,075,344 Year ended December 31, 2017 Net interest income $ 1,274,366 $ 58,131 $ 48 $ 87,824 $ 1,420,369 Provision for credit losses (81,553 ) (4,386 ) — (6,365 ) (92,304 ) Noninterest income 363,759 2,175 58,992 132,305 557,231 Noninterest expense (3) (707,666 ) (17,693 ) (19,340 ) (265,956 ) (1,010,655 ) Income (loss) before income tax expense (4) $ 848,906 $ 38,227 $ 39,700 $ (52,192 ) $ 874,641 Total average loans, net of unearned income $ 18,479,793 $ 2,423,078 $ — $ 256,523 $ 21,159,394 Total average assets (5) 46,302,350 2,449,763 325,939 (697,780 ) 48,380,272 Total average deposits 41,043,731 1,303,542 — 397,875 42,745,148 Year ended December 31, 2016 Net interest income (expense) $ 1,040,712 $ 53,582 $ (49 ) $ 56,278 $ 1,150,523 Provision for credit losses (93,885 ) (1,812 ) — (10,982 ) (106,679 ) Noninterest income 318,366 2,713 49,365 86,108 456,552 Noninterest expense (3) (630,655 ) (12,379 ) (15,546 ) (201,217 ) (859,797 ) Income (loss) before income tax expense (4) $ 634,538 $ 42,104 $ 33,770 $ (69,813 ) $ 640,599 Total average loans, net of unearned income $ 16,047,545 $ 2,025,381 $ — $ 210,665 $ 18,283,591 Total average assets (5) 41,495,332 2,047,513 338,848 105,758 43,987,451 Total average deposits 37,301,483 1,133,425 — 324,151 38,759,059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and gains or losses on the sale of fixed income investments and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21.8 million , $25.3 million and $24.9 million for 2018 , 2017 and 2016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Parent Company Only Condensed Financial Information</t>
  </si>
  <si>
    <t>Condensed Financial Information Disclosure [Abstract]</t>
  </si>
  <si>
    <t>Parent Company Only Condensed Financial Information The condensed balance sheets of SVB Financial at December 31, 2018 and 2017 , and the related condensed statements of income, comprehensive income and cash flows for 2018 , 2017 and 2016 , are presented below: Condensed Balance Sheets December 31, (Dollars in thousands) 2018 2017 Assets: Cash and cash equivalents $ 553,049 $ 457,324 Investment securities 510,836 485,220 Other assets 204,301 196,974 Investment in subsidiaries: Bank subsidiary 4,554,813 3,762,542 Nonbank subsidiaries 116,968 90,540 Total assets $ 5,939,967 $ 4,992,600 Liabilities and SVBFG stockholders’ equity: 3.50% Senior Notes $ 347,639 $ 347,303 5.375% Senior Notes 348,826 348,189 Other liabilities 127,293 117,313 Total liabilities $ 823,758 $ 812,805 SVBFG stockholders’ equity 5,116,209 4,179,795 Total liabilities and SVBFG stockholders’ equity $ 5,939,967 $ 4,992,600 Condensed Statements of Income Year ended December 31, (Dollars in thousands) 2018 2017 2016 Interest income $ 3,307 $ 2,077 $ 690 Interest expense (32,037 ) (34,932 ) (35,316 ) Dividend income from bank subsidiary 140,000 90,000 40,000 Gains on equity warrant assets, net (1) 89,142 54,555 37,892 Gains on investment securities, net 13,546 37,132 20,644 Fund management fees and other noninterest income (1) 26,388 24,613 21,913 General and administrative expenses (70,976 ) (63,077 ) (55,139 ) Income tax (expense) benefit (14,383 ) 10,367 423 Income before net income of subsidiaries 154,987 120,735 31,107 Equity in undistributed net income of bank subsidiary 793,641 356,769 339,629 Equity in undistributed net income of nonbank subsidiaries 25,212 13,002 11,949 Net income available to common stockholders $ 973,840 $ 490,506 $ 382,685 (1) Our consolidated statements of income for the year ended December 31, 2016 was modified from prior periods’ presentation to conform to the current period's presentation, which reflects a new line item to separately disclose net gains on equity warrant assets. In prior periods, net gains on equity warrant assets were reported as a component of net gains on derivative instruments. Condensed Statements of Comprehensive Income Year ended December 31, (Dollars in thousands) 2018 2017 2016 Net income available to common stockholders $ 973,840 $ 490,506 $ 382,685 Other comprehensive (loss) income, net of tax: Foreign currency translation (losses) gains (4,107 ) 3,769 3,071 Changes in unrealized holding gains and losses on AFS securities 120 22,285 654 Equity in other comprehensive (losses) income of bank and nonbank subsidiaries (19,171 ) (50,956 ) 4,301 Reclassifications to retained earnings for the adoption of new accounting guidance (1) (29,490 ) — — Other comprehensive (loss) income, net of tax (52,648 ) (24,902 ) 8,026 Total comprehensive income $ 921,192 $ 465,604 $ 390,711 (1) See Note 2- "Summary of Significant Accounting Policies" of the "Notes to Consolidated Financial Statements" under Part II, Item 8 of this report for additional details. Condensed Statements of Cash Flows Year ended December 31, (Dollars in thousands) 2018 2017 2016 Cash flows from operating activities: Net income available to common stockholders $ 973,840 $ 490,506 $ 382,685 Adjustments to reconcile net income to net cash provided by operating activities: Gains on equity warrant assets, net (89,142 ) (54,555 ) (37,892 ) Gains on investment securities, net (1) (13,546 ) (17,060 ) (3,106 ) Distributions of earnings from investment securities (1) 47,596 14,015 3,137 Net income of bank subsidiary (933,641 ) (446,769 ) (379,629 ) Net income on nonbank subsidiaries (25,212 ) (13,002 ) (11,949 ) Cash dividends from bank subsidiary 140,000 90,000 40,000 Amortization of share-based compensation 45,675 36,900 35,494 Decrease in other assets 51,169 12,959 35,699 Increase in other liabilities 21,619 11,774 15,293 Other, net (31,024 ) 316 2,999 Net cash provided by operating activities 187,334 125,084 82,731 Cash flows from investing activities: Net decrease (increase) in investment securities from purchases, sales and maturities 73,742 (152,015 ) 34,055 Net decrease (increase) in loans — 13,337 (3,478 ) Increase in investment in bank subsidiary (31,292 ) (38,927 ) (14,738 ) (Increase) decrease in investment in nonbank subsidiaries (5,323 ) 34,374 1,924 Net cash provided by (used for) investing activities 37,127 (143,231 ) 17,763 Cash flows from financing activities: Principal payments of long-term debt — (51,546 ) — Proceeds from issuance of common stock, ESPP and ESOP 18,387 27,003 26,147 Common stock repurchase (147,123 ) — — Tax effect from stock exercises (1) — — (3,640 ) Net cash (used for) provided by financing activities (128,736 ) (24,543 ) 22,507 Net increase (decrease) in cash and cash equivalents 95,725 (42,690 ) 123,001 Cash and cash equivalents at beginning of period 457,324 500,014 377,013 Cash and cash equivalents at end of period $ 553,049 $ 457,324 $ 500,014 (1) See Note 2- "Summary of Significant Accounting Policies" of the "Notes to Consolidated Financial Statements" under Part II, Item 8 of this report for additional details.</t>
  </si>
  <si>
    <t>Unaudited Quarterly Financial Data</t>
  </si>
  <si>
    <t>Quarterly Financial Information Disclosure [Abstract]</t>
  </si>
  <si>
    <t>Unaudited Quarterly Financial Data Our supplemental consolidated financial information for each three month period in 2018 and 2017 are as follows: Three months ended (Dollars in thousands, except per share amounts) March 31, June 30, September 30, December 31, 2018: Interest income $ 432,398 $ 481,301 $ 513,313 $ 542,897 Interest expense 12,535 14,858 20,091 28,437 Net interest income 419,863 466,443 493,222 514,460 Provision for credit losses 27,972 29,080 17,174 13,644 Noninterest income 155,518 192,689 210,070 186,707 Noninterest expense 265,417 305,739 309,445 307,592 Income before income tax expense 281,992 324,313 376,673 379,931 Income tax expense 73,966 77,287 95,308 105,000 Net income before noncontrolling interests 208,026 247,026 281,365 274,931 Net income attributable to noncontrolling interests (13,065 ) (9,228 ) (6,548 ) (8,667 ) Net income available to common stockholders $ 194,961 $ 237,798 $ 274,817 $ 266,264 Earnings per common share—basic $ 3.69 $ 4.48 $ 5.16 $ 5.01 Earnings per common share—diluted 3.63 4.42 5.10 4.96 2017: Interest income $ 320,926 $ 353,927 $ 385,271 $ 405,016 Interest expense 10,933 11,231 11,297 11,310 Net interest income 309,993 342,696 373,974 393,706 Provision for credit losses 30,734 15,806 23,522 22,242 Noninterest income 117,659 128,528 158,778 152,266 Noninterest expense 237,633 251,246 257,761 264,015 Income before income tax expense 159,285 204,172 251,469 259,715 Income tax expense 51,405 71,656 97,351 135,051 Net income before noncontrolling interests 107,880 132,516 154,118 124,664 Net income attributable to noncontrolling interests (6,397 ) (9,323 ) (5,498 ) (7,454 ) Net income available to common stockholders $ 101,483 $ 123,193 $ 148,620 $ 117,210 Earnings per common share—basic $ 1.94 $ 2.34 $ 2.82 $ 2.22 Earnings per common share—diluted 1.91 2.32 2.79 2.19</t>
  </si>
  <si>
    <t>Legal Matters</t>
  </si>
  <si>
    <t>Legal Matters Certain lawsuits and claims arising in the ordinary course of business have been filed or are pending against us and/or our affiliates, and we may from time to time be involved in other legal or regulatory proceedings. In accordance with applicable accounting guidance, we establish accruals for all such matters, including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matters may have a material impact on our liquidity, consolidated financial position, results of operations, and/or our business as a whole and is reasonably possible but not probable, we aim to disclose information relating to such potential loss. We also aim to disclose information relating to any material potential loss that is probable but not reasonably estimable. In such cases, where reasonably practicable, we aim to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any such matters, nor do we currently expect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Subsequent Events</t>
  </si>
  <si>
    <t>Subsequent Events [Abstract]</t>
  </si>
  <si>
    <t xml:space="preserve"> Subsequent Events On January 4, 2019, we completed the acquisition of Leerink Holdings LLC, the Boston-based parent company of healthcare and life science investment bank Leerink Partners LLC, now SVB Leerink Holdings LLC ("SVB Leerink"). The acquisition was previously announced on November 13, 2018. SVB Leerink is an investment bank specializing in the Equity &amp; Convertible Capital Markets, Mergers &amp; Acquisitions, Equity Research and Sales &amp; Trading for growth and innovation-minded healthcare and life science companies and will operate as a wholly-owned subsidiary of SVB Financial Group. The acquisition will be accounted for as a business combination. Accordingly, we will begin consolidating SVB Leerink's financial results in our consolidated financial statements in the first quarter of 2019. We acquired Leerink for $280 million in cash up front to the unitholders and, in addition, will provide a retention pool for employees of $60 million to be paid over five years. We are in the process of performing our valuation of the acquired assets and liabilities. Given the recent date of the acquisition, we have not finalized our determination of the fair value of the assets and liabilities as we continue to gather information to determine the assumptions we intend to use in our valuations. </t>
  </si>
  <si>
    <t>Summary of Significant Accounting Policies (Policies)</t>
  </si>
  <si>
    <t>Use of Estimates and Assumptions</t>
  </si>
  <si>
    <t>Use of Estimates and Assumption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equity securities, the valuation of equity warrant assets, the adequacy of the allowance for loan losses and the allowance for unfunded credit commitments and the recognition and measurement of income tax assets and liabilities. The following discussion provides additional background on our significant accounting policies.</t>
  </si>
  <si>
    <t>Principles of Consolidation and Presentation</t>
  </si>
  <si>
    <t>Principles of Consolidation and Presentation Our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nd,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t>
  </si>
  <si>
    <t xml:space="preserve">Cash and Cash Equivalents Cash and cash equivalents consist of cash on hand, cash balances due from banks, interest-earning deposits, Federal Reserve deposits, federal funds sold, securities purchased under agreements to resell and other short-term investment securities. For the consolidated statements of cash flows, we consider cash equivalents to be investments that are readily convertible to known amounts of cash, so near to their maturity that they present an insignificant risk of change in fair value due to changes in market interest rates, and purchased in conjunction with our cash management activities. </t>
  </si>
  <si>
    <t>Held-to-Maturity Securities</t>
  </si>
  <si>
    <t>Available-for-Sale Securities Our available-for-sale securities portfolio is a fixed income investment portfolio that is managed to earn an appropriate portfolio yield over the long-term while maintaining sufficient liquidity and credit diversification and meeting our asset/liability management objectives. Unrealized gains and losses on available-for-sale securities, net of applicable taxes, are reported in accumulated other comprehensive income, which is a separate component of SVBFG's stockholders' equity, until realized. We analyze available-for-sale securities for other-than-temporary impairment each quarter. Market valuations represent the current fair value of a security at a specified point in time and incorporates the risk of timing of interest due and the return of principal over the contractual life of each security. Gains and losses on securities are realized when there is a sale of the security prior to maturity. A credit downgrade represents an increased level of risk of other-than-temporary impairment, and as a part of our consideration of recording an other-than-temporary impairment we will assess the issuer's ability to service the debt and to repay the principal at contractual maturity. We apply the other-than-temporary impairment standards of ASC 320, Investments-Debt and Equity Securities . For our debt securities, we have the intent and ability to hold these securities until we recover our cost less any credit-related loss. We separate the amount of the other-than-temporary impairment, if any, into the amount that is credit related (credit loss component) and the amount due to all other factors. The credit loss component is recognized in earnings and is the difference between a security's amortized cost basis and the present value of expected future cash flows discounted at the security's effective interest rate. The amount due to all other factors is recognized in other comprehensive income. We consider numerous factors in determining whether a credit loss exists and the period over which the debt security is expected to recover. The following list is not meant to be all inclusive. All of the following factors are considered: • The length of time and the extent to which the fair value has been less than the amortized cost basis (severity and duration); • Adverse conditions specifically related to the security, an industry, or geographic area; for example, changes in the financial condition of the issuer of the security, or in the case of an asset-backed debt security, changes in the financial condition of the underlying loan obligors. Examples of those changes include any of the following: ◦ Changes in technology; ◦ The discontinuance of a segment of the business that may affect the future earnings potential of the issuer or underlying loan obligors of the security; and ◦ Changes in the quality of the credit enhancement. • The historical and implied volatility of the fair value of the security; • The payment structure of the debt security and the likelihood of the issuer being able to make payments that increase in the future; • Failure of the issuer of the security to make scheduled interest or principal payments; • Any changes to the rating of the security by a rating agency; and • Recoveries or additional declines in fair value after the balance sheet date. In accordance with ASC 310-20, Receivables-Nonrefundable Fees and Other Costs , we use estimates of future principal prepayments, provided by third-party market-data vendors, in addition to actual principal prepayment experience to calculate the constant effective yield necessary to apply the effective interest method in the amortization of purchase discounts or premiums on mortgage-backed securities and fixed rate collateralized mortgage obligations. The accretion and amortization of discounts and premiums, respectively, are included in interest income over the contractual terms of the underlying securities replicating the effective interest method. Held-to-Maturity Securities Debt securities purchased in which we have the positive intent and ability to hold to its maturity are classified as held-to-maturity securities and are recorded at amortized cost. Transfers of investment securities into the held-to-maturity category from the available-for-sale category are made at fair value at the date of transfer. The net unrealized gains, net of tax, are retained in other comprehensive income, and the carrying value of the held-to-maturity securities are amortized over the life of the securities in a manner consistent with the amortization of a premium or discount. Our decision to re-designate the securities was based on our ability and intent to hold these securities to maturity.</t>
  </si>
  <si>
    <t>Non-Marketable and Other Securities</t>
  </si>
  <si>
    <t>Non-Marketable and Other Equity Securities Non-marketable and other equity securities include investments in venture capital and private equity funds, SPD Silicon Valley Bank Co., Ltd. (the Bank's joint venture bank in China ("SPD-SVB")), debt funds, private and public portfolio companies, including public equity securities held as a result of equity warrant assets exercised, and investments in qualified affordable housing projects. A majority of these investments are managed through our SVB Capital funds business in funds of funds and direct venture funds. Our accounting for investments in non-marketable and other equity securities depends on several factors, including the level of ownership, power to control and the legal structure of the subsidiary making the investment. As further described below, we base our accounting for such securities on: (i) fair value accounting, (ii) other investments without a readily determinable fair value, (iii) equity method accounting, and (iv) the proportional amortization method which is used only for qualified affordable housing projects.</t>
  </si>
  <si>
    <t>Fair Value Accounting</t>
  </si>
  <si>
    <t xml:space="preserve">Fair Value Accounting Our managed funds are investment companies under the AICPA Audit and Accounting Guide for Investment Companies (codified in ASC 946) and accordingly, these funds report their investments at estimated fair value, with unrealized gains and losses resulting from changes in fair value reflected as investment gains or losses in our consolidated statements of income. Our non-marketable and other equity securities recorded pursuant to fair value accounting consist of our investments through the following funds: • Funds of funds, which make investments in venture capital and private equity funds, and • Direct venture funds, which make equity investments in privately held companies The general partner interests of these funds are controlled, and in some cases, owned by SVB Financial. The limited partners of these funds do not have substantive participating or kick-out rights. Therefore, these funds are consolidated and any gains or losses resulting from changes in the estimated fair value of the investments are recorded as investment gains or losses in our consolidated net income. Under fair value accounting, investments are carried at their estimated fair value based on financial information obtained as the general partner of the fund or obtained from the funds' respective general partner. For direct private company investments, valuations are based up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or direct equity investments in public companies, valuations are based on quoted market prices less a discount if the securities are subject to certain sales restrictions. Sales restriction discounts generally range from ten percent to twenty percent depending on the sale restrictions which typically range from three to six months. The valuation of non-marketable securities in shares of private company capital stock and the valuation of other securities in shares of public company stock with certain sales restrictions is subject to significant judgment. The inherent uncertainty in the process of valuing securities for which a ready market does not exist may cause our estimated values of these securities to differ significantly from the values that would have been derived had a ready market for the securities existed, and those differences could be material. For our fund investments, we utilize the net asset value as obtained from the general partners of the fund investments as the funds do not have a readily determinable fair value. The general partners of our fund investments prepare their financial statements using guidance consistent with fair value accounting.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Gains or losses resulting from changes in the estimated fair value of the investments and from distributions received are recorded as gains on investment securities, net, a component of noninterest income. The portion of any investment gains or losses attributable to the limited partners is reflected as net income attributable to noncontrolling interests and adjusts our net income to reflect its percentage ownership. </t>
  </si>
  <si>
    <t>Equity Method</t>
  </si>
  <si>
    <t>Equity Method Our equity method non-marketable securities consist of investments in venture capital and private equity funds, privately-held companies, debt funds, and joint ventures. Our equity method non-marketable securities and related accounting policies are described as follows: • Equity securities, such as preferred or common stock in privately-held companies in which we hold a voting interest of at least 20 percent , or in which we have the ability to exercise significant influence over the investees' operating and financial policies through board involvement or other influence, are accounted for under the equity method, • Investments in limited partnerships in which we hold voting interests of more than 5 percent , or in which we have the ability to exercise significant influence over the partnerships' operating and financial policies, are accounted for using the equity method, and • Our China Joint Venture partnership, for which we have 50 percent ownership, is accounted for under the equity method. We recognize our proportionate share of the results of operations of these equity method investees in our results of operations, based on the most current financial information available from the investee. We review our investments accounted for under the equity method at least quarterly for possible other-than-temporary impairment. Our review typically includes an analysis of facts and circumstances for each investment, the expectations of the investment's future cash flows and capital needs, variability of its business and the company's exit strategy. For our fund investments, we utiliz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We reduce our investment value when we consider declines in value to be other-than-temporary and recognize the estimated loss as a loss on investment securities, a component of noninterest income.</t>
  </si>
  <si>
    <t>Cost Method</t>
  </si>
  <si>
    <t xml:space="preserve">Proportional Amortization Method In order to fulfill our responsibilities under the Community Reinvestment Act, we invest as a limited partner in low income housing partnerships that operate qualified affordable housing projects and generate tax benefits, including federal low income housing tax credits, for investors. The partnerships are deemed to be VIEs because they do not have sufficient equity investment at risk and are structured with non-substantive voting rights. We are not the primary beneficiary of the VIEs and do not consolidate them. Our investments in low income housing partnerships are recorded in non-marketable and other equity securities within our investment securities portfolio on the consolidated balance sheet. As a practical expedient, we amortize the investment in proportion to the allocated tax benefits under the proportional amortization method of accounting and present such benefits net of investment amortization in income tax expense. </t>
  </si>
  <si>
    <t xml:space="preserve">Loans Loans are reported at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 </t>
  </si>
  <si>
    <t>Allowance for Loan Losses</t>
  </si>
  <si>
    <t>Allowance for Loan Losses The allowance for loan losses considers credit risk and is established through a provision for loan losses charged to expense. Our allowance for loan losses is established for estimated loan losses that are probable and incurred but not yet realized. Our evaluation process is designed to determine that the allowance for loan losses is appropriate at the balance sheet date. The process of estimating loan losses is inherently imprecise. We maintain a systematic process for the evaluation of individual loans and pools of loans for inherent risk of loan losses. At the time of approval, each loan in our portfolio is assigned a Credit Risk Rating and industry niche.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the depth and experience of the borrower's management team, potential loan concentrations, and general economic conditions. Our policies require a committee of senior management to review, at least quarterly, credit relationships with a credit risk rating of 5 through 9 that exceed specific dollar values. Our review process evaluates the appropriateness of the credit risk rating and allocation of the allowance for loan losses, as well as other account management functions. The allowance for loan losses is determined based on a qualitative analysis and a formula allocation for similarly risk-rated loans by portfolio segment and individually for impaired loans. The formula allocation provides the average loan loss experience for each portfolio segment, which considers our quarterly historical loss experience since the year 2000, both by risk-rating category and client industry sector. The resulting loan loss factors for each risk-rating category and client industry sector are ultimately applied to the respective period-end client loan balances for each corresponding risk-rating category by client industry sector to provide an estimation of the allowance for loan losses. The probable loan loss experience for any one year period of time is reasonably expected to be greater or less than the average as determined by the loss factors. As such, management applies a qualitative allocation to the results of the aforementioned model to ascertain the total allowance for loan losses. This qualitative allocation is based on management's assessment of the risks that may lead to a loan loss experience different from our historical loan loss experience. Based on management's prediction or estimate of changing risks in the lending environment, the qualitative allocation may vary significantly from period to period and includes, but is not limited to, consideration of the following factors: • Changes in lending policies and procedures, including underwriting standards and collections, and charge-off and recovery practices; • Changes in national and local economic business conditions, including the market and economic condition of our clients' industry sectors; • Changes in the nature of our loan portfolio; • Changes in experience, ability, and depth of lending management and staff; • Changes in the trend of the volume and severity of past due and classified loans; • Changes in the trend of the volume of nonaccrual loans, troubled debt restructurings, and other loan modifications; • Reserve floor for portfolio segments that would not draw a minimum reserve based on the lack of historical loan loss experience; • Reserve for large funded loan exposure; • Reserve for performing impaired loan exposure; and • Other factors as determined by management from time to time. While the evaluation process of our allowance for loan losses uses historical and other objective information, the classification of loans and the establishment of the allowance for loan losses rely, to a great extent, on the judgment and experience of our management.</t>
  </si>
  <si>
    <t>Allowance for Unfunded Credit Commitments</t>
  </si>
  <si>
    <t>Allowance for Unfunded Credit Commitments We record a liability for probable and estimable incurred losses associated with our unfunded credit commitments being funded and subsequently being charged off. Each quarter, every unfunded client credit commitment is allocated to a credit risk-rating in accordance with each client's credit risk rating and portfolio segment. We use the segment specific historical loan loss factors described under our allowance for loan losses to calculate the loan loss experience if unfunded credit commitments are funded. Separately, we use historical trends to calculate a probability of an unfunded credit commitment being funded. We apply the loan funding probability factor to risk-factor adjusted unfunded credit commitments by credit risk-rating and portfolio segment to derive the allowance for unfunded credit commitments, similar to funded loans. The allowance for unfunded credit commitments also includes certain qualitative allocations as deemed appropriate by management. We include the allowance for unfunded credit commitments in other liabilities and the related provision in our provision for credit losses.</t>
  </si>
  <si>
    <t>Uncollectible Loans and Write-offs</t>
  </si>
  <si>
    <t>Uncollectible Loans and Write-offs Our charge-off policy applies to all loans, regardless of portfolio segment. Commercial loans are considered for a full or partial charge-off in the event that principal or interest is over 180 days past due and the loan lacks sufficient collateral and it is not in the process of collection, provided that a loss event has been defined and the charge-off is consistent with GAAP. Consumer loans are considered for a full or partial charge-off in the event that principal or interest is over 120 days past due and the loan lacks sufficient collateral and it is not in the process of collection, provided that a loss event has been defined and the charge-off is consistent with GAAP. We also consider writing off loans in the event of any of the following circumstances: 1) the loan, or a portion of the loan is deemed uncollectible due to: a) the borrower's inability to make recurring payments, b) material changes in the borrower's financial condition, or c) the expected sale of all or a portion of the borrower's business is insufficient to repay the loan in full, or 2) the loan has been identified for charge-off by regulatory authorities.</t>
  </si>
  <si>
    <t>Troubled Debt Restructurings (TDRs)</t>
  </si>
  <si>
    <t>Troubled Debt Restructurings A TDR arises from the modification of a loan where we have granted a concession to the borrower related to the borrower's financial difficulties that we would not have otherwise considered for economic or legal reasons. These concessions may include: (1) deferral of payment for more than an insignificant period of time that does not include sufficient offsetting borrower concessions; (2) interest rate reductions; (3) extension of the maturity date outside of ordinary course extension; (4) principal forgiveness; and/or (5) reduction of accrued interest. We use the factors in ASC 310-40, Receivables, Troubled Debt Restructurings by Creditors, in analyzing when a borrower is experiencing financial difficulty, and when we have granted a concession, both of which must be present for a restructuring to meet the criteria of a TDR. If we determine that a TDR exists, we measure impairment based on the present value of expected future cash flows discounted at the loan's effective interest rate, except that as a practical expedient, we may also measure impairment based on a loan's observable market price, or the fair value of the collateral less selling costs if the loan is a collateral-dependent loan.</t>
  </si>
  <si>
    <t>Impaired Loans</t>
  </si>
  <si>
    <t>Impaired Loans A loan is considered impaired when, based upon currently known information, it is deemed probable that we will be unable to collect all amounts due according to the contractual terms of the agreement. On a quarterly basis, we review our loan portfolio for impairment. Within each class of loans, we review individual loans for impairment based on credit risk ratings. Loans risk-rated 5 through 7 are performing loans; however, we consider them as demonstrating higher risk, which requires more frequent review of the individual exposures; these translate to an internal rating of "Performing (Criticized)" and could be classified as a performing impaired loan. For each loan identified as impaired, we measure the impairment based upon the present value of expected future cash flows discounted at the loan's effective interest rate. In limited circumstances, we may measure impairment based on the loan's observable market price or the fair value of the collateral less selling costs if the loan is collateral dependent. Impaired collateral dependent loans will have independent appraisals completed and accepted at least annually. The fair value of the collateral will be determined by the most recent appraisal, as adjusted to reflect a reasonable marketing period for the sale of the asset(s) and an estimate of reasonable selling expenses. If it is determined that the value of an impaired loan is less than the recorded investment in the loan, net of previous charge-offs and payments collected, we recognize impairment through the allowance for loan losses as determined by our analysis.</t>
  </si>
  <si>
    <t>Nonaccrual Loans</t>
  </si>
  <si>
    <t>Nonaccrual Loans Loans are placed on nonaccrual status when they become 90 days past due as to principal or interest payments (unless the principal and interest are well secured and in the process of collection); or when we have determined, based upon currently known information, that the timely collection of principal or interest is not probable. When a loan is placed on nonaccrual status, the accrued interest and fees are reversed against interest income and the loan is accounted for using the cost recovery method thereafter until qualifying for return to accrual status. For a loan to be returned to accrual status, all delinquent principal and interest must become current in accordance with the terms of the loan agreement and future collection of remaining principal and interest must be deemed probable. We apply a cost recovery method in which all cash received is applied to the loan principal until it has been collected. Under this approach, interest income is recognized after total cash flows received exceed the recorded investment at the date of initial nonaccrual. All of our nonaccrual loans have credit risk ratings of 8 or 9 and are classified under the nonperforming impaired category.</t>
  </si>
  <si>
    <t>Premises and Equipment Premises and equipment are reported at cost less accumulated depreciation and amortization. Depreciation and amortization are computed using the straight-line method over the estimated useful lives of the assets or the terms of the related leases, whichever is shorter. The maximum estimated useful lives by asset classification are as follows: Leasehold improvements Lesser of lease term or asset life Furniture and equipment 7 years Computer software 3-7 years Computer hardware 3-5 years We capitalize the costs of computer software developed or obtained for internal use, including costs related to developed software, purchased software licenses and certain implementation costs. For property and equipment that is retired or otherwise disposed of, the cost and related accumulated depreciation are removed from the accounts and the resulting gain or loss is included in noninterest expense in consolidated net income.</t>
  </si>
  <si>
    <t>Lease Obligations</t>
  </si>
  <si>
    <t xml:space="preserve">Lease Obligations We lease all of our properties. At the inception of the lease, each property is evaluated to determine whether the lease will be accounted for as an operating or capital lease. For leases that contain rent escalations or landlord incentives, we record the total rent payable during the lease term, using the straight-line method over the term of the lease and record the difference between the minimum rents paid and the straight-line rent as lease obligations. We had no capitalized lease obligations at December 31, 2018 and 2017 . </t>
  </si>
  <si>
    <t>Fair Value Measurements</t>
  </si>
  <si>
    <t xml:space="preserve">Fair Value Measurements Our available-for-sale securities, derivative instruments and certain marketable, non-marketable and other equity securities are financial instruments recorded at fair value on a recurring basis. We make estimates regarding valuation of assets and liabilities measured at fair value in preparing our consolidated financial statements. Fair Value Measurement-Definition and Hierarchy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on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foreign government debt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independent pricing service providers who have experience in valuing these securities and are compared to the average of quoted market prices obtained from independent brokers. We perform a monthly analysis on the values received from third parties to ensure that the prices represent a reasonable estimate of the fair value. The procedures include, but are not limited to, initial and ongoing review of third-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We ensure prices received from independent brokers represent a reasonable estimate of the fair value through the use of observable market inputs including comparable trades, yield curve, spreads and, when available, market indices. As a result of this analysis, if we determine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issuance dat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Municipal bonds and notes: Bonds issued by municipal governments generally have stated coupon rates, final maturity dates and are subject to being called ahead of the final maturity date at the option of the issuer. Fair value measurements of these securities are priced based on spreads to other municipal benchmark bonds with similar characteristics; or, relative to market rates on U.S. Treasury bonds of similar maturity. Foreign exchange forward and option contract assets and liabilities: Fair value measurements of these assets and liabilities are priced based on spot and forward foreign currency rates and option volatility assumptions. Interest rate derivative assets and liabilities: Fair value measurements of interest rate derivatives are priced considering the coupon rate of the fixed leg of the contract and the variable coupon rate on the floating leg of the contract. Valuation is based on both spot and forward rates on the swap yield curve and the credit worthiness of the contract counterparty. Other equity securities: Fair value measurements of equity securities of public companies are priced based on quoted market prices less a discount if the securities are subject to certain sales restrictions. Certain sales restriction discounts generally range from 10 percent to 20 percent depending on the duration of the sale restrictions which typically range from three to six month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The valuation techniques are consistent with the market approach, income approach and/or the cost approach used to measure fair value. Below is a summary of the valuation techniques used for each class of Level 3 assets: Venture capital and private equity fund investments not measured at net asset value: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warrants that have certain sales restrictions or other features that indicate a discount to fair value is warranted. As sale restrictions are lifted, discounts are adjusted downward to zero once all restrictions expire or are removed. Equity warrant assets (private portfolio): Fair value measurements of equity warrant assets of private portfolio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approach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 </t>
  </si>
  <si>
    <t>Fee-based Services Revenue Recognition</t>
  </si>
  <si>
    <t xml:space="preserve">Fee-based Services Revenue Recognition Refer to Note 14—“Noninterest Income” of the “Notes to the Consolidated Financial Statements” under Part II, Item 8 of this report for our fee-based services revenue recognition policies for our contracts with customers. </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Our federal, state and foreign income tax provisions are based upon taxes payable for the current year, current year changes in deferred taxes related to temporary differences between the tax basis and financial statement balances of assets and liabilities, and a reserve for uncertain tax positions. Deferred tax assets and liabilities are included in the consolidated financial statements at currently enacted income tax rates applicable to the period in which the deferred tax assets and liabilities are expected to be realized. As changes in tax laws or rates are enacted, deferred tax assets and liabilities are adjusted through the provision for income taxes. A valuation allowance is provided, when it is determined based upon available evidence, that it is more likely than not that some portion of the deferred tax asset will not be realized. We file a consolidated federal income tax return, and consolidated, combined, or separate state income tax returns as appropriate. Our foreign incorporated subsidiaries file tax returns in the applicable foreign jurisdictions. We record interest and penalties related to unrecognized tax benefits in other noninterest expense, a component of consolidated net income.</t>
  </si>
  <si>
    <t xml:space="preserve">Share-Based Compensation For all stock-based awards granted, stock-based compensation expense is amortized on a straight-line basis over the requisite service period, including consideration of vesting conditions and anticipated forfeitures. The fair value of stock options are measured using the Black-Scholes option-pricing model and the fair value for restricted stock awards and restricted stock units are based on the quoted price of our common stock on the date of grant. </t>
  </si>
  <si>
    <t>Earnings Per Share</t>
  </si>
  <si>
    <t>Earnings Per Share Basic earnings per common share is computed using the weighted average number of common stock shares outstanding during the period. Diluted earnings per common share is computed using the weighted average number of common stock shares and potential common shares outstanding during the period. Potential common shares consist of stock options, ESPP shares and restricted stock units. Common stock equivalent shares are excluded from the computation if the effect is antidilutive.</t>
  </si>
  <si>
    <t xml:space="preserve">Derivative Financial Instruments All derivative instruments are recorded on the balance sheet at fair value. The accounting for changes in fair value of a derivative financial instrument depends on whether the derivative financial instrument is designated and qualifies as part of a hedging relationship and, if so, the nature of the hedging activity. Changes in fair value are recognized through earnings for derivatives that do not qualify for hedge accounting treatment, or that have not been designated in a hedging relationship. Fair Value Hedges For derivative instruments that are designated and qualify as a fair value hedge, the gain or loss on the hedging instrument is recorded in the statement of income in the same line item as the hedged item and is intended to offset the loss or gain on the hedged item attributable to the hedged risk. Any difference that does arise would be the result of hedge ineffectiveness, and impacts earnings. Equity Warrant Assets In connection with negotiated credit facilities and certain other services, we may obtain equity warrant assets giving us the right to acquire stock in primarily private, venture-backed companies in the technology and life science/healthcare industries. We hold these assets for prospective investment gains. We do not use them to hedge any economic risks nor do we use other derivative instruments to hedge economic risks stemming from equity warrant assets. We account for equity warrant assets in certain private and public client companies as derivatives when they contain net settlement terms and other qualifying criteria under ASC 815, Derivatives and Hedging . In general, equity warrant assets entitle us to buy a specific number of shares of stock at a specific price within a specific time period. Certain equity warrant assets contain contingent provisions, which adjust the underlying number of shares or purchase price upon the occurrence of certain future events. Substantially all of our warrant agreements contain net share settlement provisions, which permit us to receive at exercise a share count equal to the intrinsic value of the warrant divided by the share price (otherwise known as a “cashless” exercise). These equity warrant assets are recorded at fair value and are classified as derivative assets, a component of other assets, on our consolidated balance sheet at the time they are obtained. The grant date fair values of equity warrant assets received in connection with the issuance of a credit facility are deemed to be loan fees and recognized as an adjustment of loan yield through loan interest income. Similar to other loan fees, the yield adjustment related to grant date fair value of warrants is recognized over the life of that credit facility. Any changes in fair value from the grant date fair value of equity warrant assets will be recognized as increases or decreases to other assets on our balance sheet and as net gains or losses on equity warrant assets, in noninterest income, a component of consolidated net income. When a portfolio company completes an IPO on a publicly reported market or is acquired, we may exercise these equity warrant assets for shares or cash. In the event of an exercise for common stock shares, the basis or value in the common stock shares is reclassified from other assets to investment securities on the balance sheet on the latter of the exercise date or corporate action date. The common stock of public companies are classified as non-marketable and other equity securities. Changes in the fair value of the common stock shares is recorded as gains or losses on investments securities, in noninterest income, a component of consolidated net income. The common stock of private companies are classified as non-marketable and other equity securities. We account for these securities under the new methodology under ASU 2016-01, other investments without a readily determinable fair value. The carrying value in the private common stock without a readily determinable fair value is based on the price at which the investment was acquired plus or minus changes resulting from observable price changes in orderly transactions for identical or similar investments and are recorded as gains or losses on investments securities, in noninterest income, a component of consolidated net income. The fair value of the equity warrant assets portfolio is a critical accounting estimate and is reviewed quarterly. We value our equity warrant assets using a Black-Scholes option pricing model, which incorporates the following significant inputs: • An underlying asset value, which is estimated based on current information available in valuation reports, including any information regarding subsequent rounds of funding or performance of a company. • Stated strike price, which can be adjusted for certain warrants upon the occurrence of subsequent funding rounds or other future events. • Price volatility or risk associated with possible changes in the warrant price. The volatility assumption is based on historical price volatility of publicly traded companies within indices similar in nature to the underlying client companies issuing the warrant. The actual volatility input is based on the mean and median volatility for an individual public company within an index for the past 16 quarters, from which an average volatility was derived. • Actual data on terminations and exercises of our warrants are utilized as the basis for determining the expected remaining life of the warrants in each financial reporting period. Warrants may be exercised in the event of acquisitions, mergers or IPOs, and cancelled due to events such as bankruptcies, restructuring activities or additional financings. These events cause the expected remaining life assumption to be shorter than the contractual term of the warrants. • The risk-free interest rate is derived from the Treasury yield curve and is calculated based on a weighted average of the risk-free interest rates that correspond closest to the expected remaining life of the warrant. • Other adjustments, including a marketability discount, are estimated based on management's judgment about the general industry environment. • Number of shares and contingencies associated with obtaining warrant positions such as the funding of associated loans. Foreign Exchange Forwards and Foreign Currency Option Contracts We enter into foreign exchange forward contracts and foreign currency option contracts with clients involved in international activities, either as the purchaser or seller, depending upon the clients' need. We also enter into an opposite-way forward or option contract with a correspondent bank to economically hedge client contracts to mitigate the fair value risk to us from fluctuations in currency rates. Settlement, credit and operational risks remain. We also enter into forward contracts with correspondent banks to economically hedge currency exposure risk related to certain foreign currency denominated assets and liabilities. These contracts are not designated as hedging instruments and are recorded at fair value in our consolidated balance sheets. The contracts generally have terms of one year or less, although we may have contracts extending for up to five years. Generally, we have not experienced nonperformance on these contracts, have not incurred credit losses, and anticipate performance by all counterparties to such agreements. Changes in the fair value of these contracts are recognized in consolidated net income under other noninterest income, a component of noninterest income. Period-end gross positive fair values are recorded in other assets and gross negative fair values are recorded in other liabilities. Interest Rate Contracts We sell interest rate contracts to clients who wish to mitigate their interest rate exposure. We economically reduce the interest rate risk from this business by entering into opposite way contracts with correspondent banks. We do not designate any of these contracts (which are derivative instruments) as qualifying for hedge accounting. Contracts in an asset position are included in other assets and contracts in a liability position are included in other liabilities. The net change in the fair value of these derivatives is recorded through other noninterest income, in noninterest income, a component of consolidated net income. </t>
  </si>
  <si>
    <t>Recent Accounting Pronouncements</t>
  </si>
  <si>
    <t>Recent Accounting Pronouncements In February 2016, the FASB issued a new accounting standard update (ASU 2016-02, Leases (Topic 842)), which will require for all operating leases the recognition of a right-of-use asset and a lease liability, in the statement of financial position. The lease cost will be allocated over the lease term on a straight-line basis. There were further amendments, including practical expedients, with the issuance of ASU 2018-01, “Leases (Topic 842): Land Easement Practical Expedient for Transition to Topic 842” in January 2018. In July 2018 the FASB issued ASU 2018-11, "Leases (Topic 842): Targeted Improvements," which provides us with the option to apply the new leasing standard to all open leases as of the adoption date, on a prospective basis. We plan to adopt the lease accounting guidance on January 1, 2019, on a prospective basis. We intend to elect the transition "package of expedients" which will result in continuing to account for existing leases for which the commencement date is before January 1, 2019, in accordance with Leases (Topic 840) throughout the lease term, including periods after adoption of the new guidance. We currently expect to elect the short-term lease measurement and recognition exemption and will not recognize right-of-use assets and lease liabilities for those leases that qualify under Topic 842. We completed a comprehensive scoping exercise by reviewing our existing lease contracts and service contracts that may include embedded leases. Upon adoption, we expect to recognize additional operating liabilities of approximately $150 million with corresponding right-of-use assets of the same amount associated predominantly with noncancelable operating leases on our consolidated balance sheets. The adoption will not have a material impact to our recorded rent expense included on our consolidated statements of income. In June 2016, the FASB issued a new accounting standard update (ASU 2016-13, Financial Instruments- 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This guidance will be effective January 1, 2020, on a modified retrospective approach, with early adoption permitted, but not before January 1, 2019. We currently have a project team in place and subject matter experts to assist with our review of key interpretive issues and assist in the assessment of our existing credit loss forecasting models and processes against the new guidance to determine what modifications may be required. We are currently evaluating the impact this guidance will have on our financial position, results of operation and stockholders’ equity. In August 2018, the FASB issued a new accounting standard update (ASU 2018-13, Fair Value Measurement (Topic 820): Disclosure Framework - Changes to the Disclosure Requirements for Fair Value Measurement). The ASU primarily modifies certain disclosures with respect to Level 3 fair value measurements. This guidance will be effective January 1, 2020, with early adoption permitted. This guidance will not have an impact on our consolidated financial position or results of operations, and we do not expect the adoption of this standard to have a material impact on the disclosures in our Notes to the Consolidated Financial Statements.</t>
  </si>
  <si>
    <t>Reclassifications</t>
  </si>
  <si>
    <t>Reclassifications Certain prior period amounts, primarily related to the adoption of new accounting guidance, have been reclassified to conform to current period presentations.</t>
  </si>
  <si>
    <t>Summary of Significant Accounting Policies (Tables)</t>
  </si>
  <si>
    <t>Summary of Ownership Interests in Investments Held Under Fair Value Accounting</t>
  </si>
  <si>
    <t xml:space="preserve">A summary of our ownership interests in the investments held under fair value accounting as of December 31, 2018 is presented in the following table: Limited partnership Company Direct and Indirect Ownership in Limited Partnership Managed funds of funds Strategic Investors Fund, LP 12.6 % Capital Preferred Return Fund, LP 20.0 Growth Partners, LP 33.0 Managed direct venture funds CP I, LP 10.7 </t>
  </si>
  <si>
    <t>Maximum Estimated Useful Lives by Asset Classification</t>
  </si>
  <si>
    <t>The maximum estimated useful lives by asset classification are as follows: Leasehold improvements Lesser of lease term or asset life Furniture and equipment 7 years Computer software 3-7 years Computer hardware 3-5 years</t>
  </si>
  <si>
    <t>Schedule of Changes Due to Adoption of New Revenue Recognition Guidance</t>
  </si>
  <si>
    <t>The cumulative effect of the changes to our consolidated balance sheets at January 1, 2018, for the adoption of the new revenue standard were as follows: (Dollars in thousands) Balance at December 31, 2017 Adjustments Due to Adoption of ASC 606 Balance at January 1, 2018 Accrued interest receivable and other assets: Accounts receivable $ 55,946 $ (34,340 ) $ 21,606 Other liabilities: Deferred revenue 27,057 (26,321 ) 736 Current taxes payable 4,675 (2,217 ) 2,458 Stockholders' equity: Retained earnings 2,866,837 (5,802 ) 2,861,035 In accordance with the new revenue standard requirements, the disclosure of the impact of adoption on our consolidated balance sheet at December 31, 2018 and our statement of income for the year ended December 31, 2018, were as follows: December 31, 2018 (Dollars in thousands) As Reported Balances Without Adoption of ASC 606 Effect of Change Higher/(Lower) Accrued interest receivable and other assets: Accounts receivable $ 55,807 $ 96,479 $ (40,672 ) Other liabilities: Deferred revenue 598 28,478 (27,880 ) Current taxes payable 3,330 531 2,799 Stockholders' equity: Retained earnings 3,791,838 3,799,255 (7,417 ) Year ended December 31, 2018 (Dollars in thousands, except per share amount) As Reported Balances Without Adoption of ASC 606 Effect of Change Higher/(Lower) Other noninterest income: Fund management fees $ 23,016 $ 25,213 $ (2,197 ) Income tax expense 351,561 352,143 (582 ) Net income available to common stockholders 973,840 975,455 (1,615 ) Diluted earnings per share 18.11 18.14 (0.03 )</t>
  </si>
  <si>
    <t>Stockholders' Equity and EPS (Tables)</t>
  </si>
  <si>
    <t>Reclassification out of Accumulated Other Comprehensive Income</t>
  </si>
  <si>
    <t>Accumulated Other Comprehensive (Loss) Income The following table summarizes the items reclassified out of accumulated other comprehensive (loss) income into the Consolidated Statements of Income for 2018 , 2017 and 2016 : Year ended December 31, (Dollars in thousands) Income Statement Location 2018 2017 2016 Reclassification adjustment for losses (gains) included in net income (1) Gains on investment securities, net $ 740 $ 5,189 $ (12,195 ) Related tax (benefit) expense (1) Income tax expense (205 ) (2,098 ) 4,963 Total reclassification adjustment for losses (gains) included in net income, net of tax (1) $ 535 $ 3,091 $ (7,232 ) (1) See Note 2- "Summary of Significant Accounting Policies" of the "Notes to Consolidated Financial Statements" under Part II, Item 8 of this report for additional details.</t>
  </si>
  <si>
    <t>Reconciliation of Basic EPS to Diluted EPS</t>
  </si>
  <si>
    <t>The following is a reconciliation of basic EPS to diluted EPS for 2018 , 2017 and 2016 : Year ended December 31, (Dollars and shares in thousands, except per share amounts) 2018 2017 2016 Numerator: Net income available to common stockholders $ 973,840 $ 490,506 $ 382,685 Denominator: Weighted average common shares outstanding—basic 53,078 52,588 51,915 Weighted average effect of dilutive securities: Stock options and ESPP 377 385 254 Restricted stock units 317 333 180 Weighted average common shares outstanding—diluted 53,772 53,306 52,349 Earnings per common share: Basic $ 18.35 $ 9.33 $ 7.37 Diluted 18.11 9.20 7.31</t>
  </si>
  <si>
    <t>Common Shares Excluded from Diluted EPS Calculation as They Were Deemed to be Anti-Dilutive</t>
  </si>
  <si>
    <t>2016 : Year ended December 31, (Dollars and shares in thousands, except per share amounts) 2018 2017 2016 Numerator: Net income available to common stockholders $ 973,840 $ 490,506 $ 382,685 Denominator: Weighted average common shares outstanding—basic 53,078 52,588 51,915 Weighted average effect of dilutive securities: Stock options and ESPP 377 385 254 Restricted stock units 317 333 180 Weighted average common shares outstanding—diluted 53,772 53,306 52,349 Earnings per common share: Basic $ 18.35 $ 9.33 $ 7.37 Diluted 18.11 9.20 7.31 The following table summarizes the weighted average common shares excluded from the diluted EPS calculation due to the antidilutive effect for 2018 , 2017 and 2016 : Year ended December 31, (Shares in thousands) 2018 2017 2016 Stock options 59 73 272 Restricted stock units 85 1 1 Total 144 74 273</t>
  </si>
  <si>
    <t>Share-Based Compensation (Tables)</t>
  </si>
  <si>
    <t>Share Based Compensation and Related Benefits</t>
  </si>
  <si>
    <t>In 2018 , 2017 and 2016 , we recorded share-based compensation and related benefits as follows: Year ended December 31, (Dollars in thousands) 2018 2017 2016 Share-based compensation expense $ 45,675 $ 36,900 $ 35,494 Income tax benefit related to share-based compensation expense (10,997 ) (12,845 ) (12,505 ) Capitalized compensation costs 1,466 1,071 5,580</t>
  </si>
  <si>
    <t>Unrecognized Share Based Compensation Expense</t>
  </si>
  <si>
    <t xml:space="preserve">As of December 31, 2018 , unrecognized share-based compensation expense was as follows: (Dollars in thousands) Unrecognized Expense Weighted Average Expected Recognition Period - in Years Stock options $ 11,994 2.74 Restricted stock units 70,021 2.68 Total unrecognized share-based compensation expense $ 82,015 </t>
  </si>
  <si>
    <t>Weighted Average Assumptions and Fair Values Used for Employee Stock Options and Restricted Stock Units</t>
  </si>
  <si>
    <t>The following weighted average assumptions and fair values were used for our employee stock options and restricted stock units: Equity Incentive Plan Awards 2018 2017 2016 Weighted average expected term of options - in years 4.8 4.9 4.8 Weighted average expected volatility of the Company's underlying common stock 34.7 % 33.7 % 31.7 % Risk-free interest rate 2.82 1.81 1.32 Expected dividend yield — — — Weighted average grant date fair value - stock options $ 105.81 $ 57.81 $ 31.17 Weighted average grant date fair value - restricted stock units 294.50 181.23 100.35</t>
  </si>
  <si>
    <t>Weighted Average Assumptions and Fair Values Used for ESPP</t>
  </si>
  <si>
    <t>The following weighted average assumptions and fair values were used for our ESPP: ESPP 2018 2017 2016 Expected term in years 0.5 0.5 0.5 Weighted average expected volatility of the Company's underlying common stock 32.2 % 31.2 % 41.8 % Risk-free interest rate 1.79 0.80 0.45 Expected dividend yield — — — Weighted average grant date fair value $ 62.76 $ 41.70 $ 29.16</t>
  </si>
  <si>
    <t>Stock Option Information Related to Equity Incentive Plan</t>
  </si>
  <si>
    <t>The table below provides stock option information related to the 2006 Equity Incentive Plan for the year ended December 31, 2018 : Options Weighted Average Exercise Price Weighted Average Remaining Contractual Life - in Years Aggregate Intrinsic Value of In-The-Money Options Outstanding at December 31, 2017 808,049 $ 105.68 Granted 90,375 305.19 Exercised (199,659 ) 83.74 Forfeited (16,769 ) 171.07 Expired (2,337 ) 60.37 Outstanding at December 31, 2018 679,659 137.19 3.51 $ 46,038,508 Vested and expected to vest at December 31, 2018 662,702 135.01 3.46 45,667,197 Exercisable at December 31, 2018 410,897 100.03 2.42 36,986,923</t>
  </si>
  <si>
    <t>Stock Options Outstanding</t>
  </si>
  <si>
    <t>The following table summarizes information regarding stock options outstanding and exercisable as of December 31, 2018 : Outstanding Options Exercisable Options Range of Exercise Prices Shares Weighted Average Remaining Contractual Life - in Years Weighted Average Exercise Price Shares Weighted Average Exercise Price $54.75 - 67.77 51,651 0.33 $ 63.62 51,651 $ 63.62 67.78 - 79.77 98,097 1.33 71.11 98,097 71.11 79.78 - 105.84 140,703 4.27 104.92 62,996 104.70 105.85 - 108.59 116,254 2.33 107.95 116,254 107.95 108.60 - 149.65 85,263 3.27 128.62 59,319 128.27 149.66 - 173.94 2,939 5.43 169.49 735 169.49 173.95 - 180.62 93,487 5.34 178.39 20,531 178.39 180.63 - 283.09 4,588 5.99 219.46 1,314 227.04 283.10 - 324.77 86,677 6.34 305.96 — — Total 679,659 3.51 137.19 410,897 100.03</t>
  </si>
  <si>
    <t>Information for Restricted Stock Units under Equity Incentive Plan</t>
  </si>
  <si>
    <t>The table below provides information for restricted stock units under the 2006 Equity Incentive Plan for the year ended December 31, 2018 : Shares Weighted Average Grant Date Fair Value Nonvested at December 31, 2017 637,667 $ 135.86 Granted 223,918 294.50 Vested (219,305 ) 130.72 Forfeited (44,984 ) 172.32 Nonvested at December 31, 2018 597,296 194.48</t>
  </si>
  <si>
    <t>Summary of Information Regarding Stock Option and Restricted Stock Activity</t>
  </si>
  <si>
    <t>The following table summarizes information regarding stock option and restricted stock unit activity during 2018 , 2017 and 2016 : Year ended December 31, (Dollars in thousands) 2018 2017 2016 Total intrinsic value of stock options exercised $ 40,681 $ 36,173 $ 18,186 Total grant date fair value of stock options vested 5,823 6,094 7,364 Total intrinsic value of restricted stock vested 63,917 40,925 22,966 Total grant date fair value of restricted stock vested 28,813 23,383 19,454</t>
  </si>
  <si>
    <t>Variable Interest Entities (Tables)</t>
  </si>
  <si>
    <t>Schedule of Variable Interest Entities</t>
  </si>
  <si>
    <t>The following table presents the carrying amounts and classification of significant variable interests in consolidated and unconsolidated VIEs as of December 31, 2018 and December 31, 2017 : (Dollars in thousands) Consolidated VIEs Unconsolidated VIEs Maximum Exposure to Loss in Unconsolidated VIEs December 31, 2018: Assets: Cash and cash equivalents $ 9,058 $ — $ — Non-marketable and other equity securities (1) 221,646 568,272 568,272 Accrued interest receivable and other assets 228 — — Total assets $ 230,932 $ 568,272 $ 568,272 Liabilities: Other liabilities (1) 919 205,685 — Total liabilities $ 919 $ 205,685 $ — December 31, 2017: Assets: Cash and cash equivalents $ 6,674 $ — $ — Non-marketable and other equity securities (1) 190,562 346,097 346,097 Accrued interest receivable and other assets 365 — — Total assets $ 197,601 $ 346,097 $ 346,097 Liabilities: Other liabilities (1) 990 100,891 — Total liabilities $ 990 $ 100,891 $ — (1) Included in our unconsolidated non-marketable and other equity securities portfolio at December 31, 2018 and December 31, 2017 are investments in qualified affordable housing projects of $318.6 million and $174.2 million , respectively, and related other liabilities consisting of unfunded credit commitments of $205.7 million and $100.9 million , respectively.</t>
  </si>
  <si>
    <t>Reserves on Deposit with the Federal Reserve Bank and Federal Bank Stock (Tables)</t>
  </si>
  <si>
    <t>Average Required Reserve Balances</t>
  </si>
  <si>
    <t>The tables below provide information on the required reserve balances at the Federal Reserve, as well as shares held at the FHLB and FRB for the years ended and as of December 31, 2018 and 2017 : Year ended December 31, (Dollars in thousands) 2018 2017 Average required reserve balances at FRB San Francisco $ 455,866 $ 397,235</t>
  </si>
  <si>
    <t>Shares Held at Federal Reserve Bank and Federal Home Loan Bank</t>
  </si>
  <si>
    <t xml:space="preserve"> December 31, (Dollars in thousands) 2018 2017 FHLB stock holdings $ 17,250 $ 18,900 FRB stock holdings 41,628 41,120</t>
  </si>
  <si>
    <t>Cash and Cash Equivalents (Tables)</t>
  </si>
  <si>
    <t>The following table details our cash and cash equivalents at December 31, 2018 and December 31, 2017 : (Dollars in thousands) December 31, 2018 December 31, 2017 Cash and due from banks (1) $ 3,444,971 $ 2,672,290 Securities purchased under agreements to resell (2) 123,611 247,876 Other short-term investment securities 2,957 2,909 Total cash and cash equivalents $ 3,571,539 $ 2,923,075 (1) At December 31, 2018 and 2017 , $1.7 billion and $0.6 billion , respectively, of our cash and due from banks was deposited at the FRB and was earning interest at the Federal Funds target rate, and interest-earning deposits in other financial institutions were $1.2 billion and $1.1 billion , respectively. (2) At December 31, 2018 and 2017 , securities purchased under agreements to resell were collateralized by U.S. Treasury securities and U.S. agency securities with aggregate fair values of $126 million and $253 million , respectively. None of these securities were sold or repledged as of December 31, 2018 and 2017 .</t>
  </si>
  <si>
    <t>Securities Purchased Under Agreements to Resell</t>
  </si>
  <si>
    <t>Additional information regarding our securities purchased under agreements to resell for 2018 and 2017 are as follows: Year ended December 31, (Dollars in thousands) 2018 2017 Average securities purchased under agreements to resell $ 132,938 $ 94,094 Maximum amount outstanding at any month-end during the year 375,180 377,073</t>
  </si>
  <si>
    <t>Investment Securities (Tables)</t>
  </si>
  <si>
    <t>Major Components of Investment Securities Portfolio</t>
  </si>
  <si>
    <t>The major components of our AFS investment securities portfolio at December 31, 2018 and 2017 are as follows: December 31, 2018 (Dollars in thousands) Amortized Unrealized Unrealized Carrying Available-for-sale securities, at fair value: U.S. Treasury securities $ 4,762,182 $ 11,638 $ (35,562 ) $ 4,738,258 U.S. agency debentures 1,090,426 61 (6,370 ) 1,084,117 Foreign government debt securities 5,815 — (3 ) 5,812 Residential mortgage-backed securities: Agency-issued collateralized mortgage obligations—fixed rate 1,922,618 — (42,400 ) 1,880,218 Agency-issued collateralized mortgage obligations—variable rate 81,270 383 (15 ) 81,638 Total available-for-sale securities $ 7,862,311 $ 12,082 $ (84,350 ) $ 7,790,043 December 31, 2017 (Dollars in thousands) Amortized Cost Unrealized Gains Unrealized Losses Carrying Value Available-for-sale securities, at fair value: U.S. Treasury securities $ 6,865,068 $ 1,113 $ (25,679 ) $ 6,840,502 U.S. agency debentures 1,569,195 3,569 (5,636 ) 1,567,128 Residential mortgage-backed securities: Agency-issued collateralized mortgage obligations—fixed rate 2,292,311 258 (25,534 ) 2,267,035 Agency-issued collateralized mortgage obligations—variable rate 372,481 1,375 (126 ) 373,730 Equity securities 31,953 40,525 (209 ) 72,269 Total available-for-sale securities $ 11,131,008 $ 46,840 $ (57,184 ) $ 11,120,664</t>
  </si>
  <si>
    <t>Schedule of Realized Gain (Loss)</t>
  </si>
  <si>
    <t>The following table summarizes sale activity of available-for-sale securities as recorded in the line item “Gains on investment securities, net," a component of noninterest income: Year ended December 31, (Dollars in thousands) 2018 2017 2016 Sales proceeds $ 474,482 $ 580,871 $ 2,892,460 Net realized gains and losses: Gross realized gains 127 5,113 15,051 Gross realized losses (867 ) (10,302 ) (2,856 ) Net realized (losses) gains $ (740 ) $ (5,189 ) $ 12,195</t>
  </si>
  <si>
    <t>Summary of Unrealized Losses on Available for Sale Securities</t>
  </si>
  <si>
    <t xml:space="preserve">The following tables summarize our unrealized losses on our AFS securities portfolio into categories of less than 12 months, or 12 months or longer as of December 31, 2018 and 2017 : December 31, 2018 Less than 12 months 12 months or longer (1) Total (Dollars in thousands) Fair Value of Investments Unrealized Losses Fair Value of Investments Unrealized Losses Fair Value of Investments Unrealized Losses Available-for-sale securities: U.S. Treasury securities $ 494,287 $ (3,785 ) $ 3,568,119 $ (31,777 ) $ 4,062,406 $ (35,562 ) U.S. agency debentures 443,790 (1,602 ) 591,216 (4,768 ) 1,035,006 (6,370 ) Foreign government debt securities 5,812 (3 ) — — 5,812 (3 ) Residential mortgage-backed securities: Agency-issued collateralized mortgage obligations—fixed rate 13,430 (22 ) 1,866,788 (42,378 ) 1,880,218 (42,400 ) Agency-issued collateralized mortgage obligations—variable rate — — 13,516 (15 ) 13,516 (15 ) Total temporarily impaired securities (1) $ 957,319 $ (5,412 ) $ 6,039,639 $ (78,938 ) $ 6,996,958 $ (84,350 ) (1) As of December 31, 2018 , we identified a total of 200 investments that were in unrealized loss positions, of which 162 investments totaling $6.0 billion with unrealized losses of $78.9 million have been in an impaired position for a period of time greater than 12 months. As of December 31, 2018 , we do not intend to sell any of our impaired securities prior to recovery of our adjusted cost basis, and it is more likely than not that we will not be required to sell any of our securities prior to recovery of our adjusted cost basis. Based on our analysis as of December 31, 2018 , we deem all impairments to be temporary, and therefore changes in value for our temporarily impaired securities as of the same date are included in other comprehensive income. Market valuations and impairment analyses on assets in the AFS securities portfolio are reviewed and monitored on a quarterly basis. December 31, 2017 Less than 12 months 12 months or longer (1) Total (Dollars in thousands) Fair Value of Investments Unrealized Losses Fair Value of Investments Unrealized Losses Fair Value of Investments Unrealized Losses Available-for-sale securities: U.S. Treasury securities $ 5,968,914 $ (23,397 ) $ 323,966 $ (2,282 ) $ 6,292,880 $ (25,679 ) U.S. agency debentures 736,541 (2,289 ) 336,196 (3,347 ) 1,072,737 (5,636 ) Residential mortgage-backed securities: Agency-issued collateralized mortgage obligations—fixed rate 2,193,277 (25,534 ) — — 2,193,277 (25,534 ) Agency-issued collateralized mortgage obligations—variable rate 13,843 (3 ) 53,186 (123 ) 67,029 (126 ) Equity securities 624 (209 ) — — 624 (209 ) Total temporarily impaired securities (1) $ 8,913,199 $ (51,432 ) $ 713,348 $ (5,752 ) $ 9,626,547 $ (57,184 ) (1) As of December 31, 2017 , we identified a total of 268 investments that were in unrealized loss positions, of which 46 investments totaling $713.3 million with unrealized losses of $5.8 million have been in an impaired position for a period of time greater than 12 months. </t>
  </si>
  <si>
    <t>Summary of Remaining Contractual Principal Maturities and Fully Taxable Equivalent Yields on Securities</t>
  </si>
  <si>
    <t>The following table summarizes the fixed income securities, carried at fair value, classified as AFS as of December 31, 2018 by the remaining contractual principal maturities. For U.S. Treasury securities, U.S. agency debentures and foreign government debt securiti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FS typically have original contractual maturities from 10 to 30 years whereas expected average lives of these securities tend to be significantly shorter and vary based upon structure and prepayments in lower interest rate environments. December 31, 2018 (Dollars in thousands) Total One Year After One After Five After U.S. Treasury securities $ 4,738,258 $ 1,765,333 $ 2,524,484 $ 448,441 $ — U.S. agency debentures 1,084,117 665,750 418,367 — — Foreign government debt securities 5,812 — 5,812 — — Residential mortgage-backed securities: Agency-issued collateralized mortgage obligations—fixed rate 1,880,218 — — 16,030 1,864,188 Agency-issued collateralized mortgage obligations—variable rate 81,638 — — — 81,638 Total $ 7,790,043 $ 2,431,083 $ 2,948,663 $ 464,471 $ 1,945,826 The following table summarizes the remaining contractual principal maturities on fixed income investment securities classified as HTM as of December 31, 2018 .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TM typically have original contractual maturities from 10 to 30 years whereas expected average lives of these securities tend to be significantly shorter and vary based upon structure and prepayments in lower interest rate environments. December 31, 2018 Total One Year or Less After One Year to Five Years After Five Years to Ten Years After Ten Years (Dollars in thousands) Amortized Cost Fair Value Amortized Cost Fair Value Amortized Cost Fair Value Amortized Cost Fair Value Amortized Cost Fair Value U.S. agency debentures $ 640,990 $ 638,288 $ — $ — $ 104,550 $ 104,105 $ 536,440 $ 534,183 $ — $ — Residential mortgage-backed securities: Agency-issued mortgage-backed securities 8,103,638 7,950,883 — — 155,257 152,524 885,622 859,609 7,062,759 6,938,750 Agency-issued collateralized mortgage obligations - fixed rate 2,183,204 2,120,932 — — — — 483,043 466,458 1,700,161 1,654,474 Agency-issued collateralized mortgage obligations - variable rate 214,483 215,077 — — — — — — 214,483 215,077 Agency-issued commercial mortgage-backed securities 2,769,706 2,712,301 — — — — — — 2,769,706 2,712,301 Municipal bonds and notes 1,575,421 1,550,755 9,725 9,720 75,379 74,670 307,184 300,766 1,183,133 1,165,599 Total $ 15,487,442 $ 15,188,236 $ 9,725 $ 9,720 $ 335,186 $ 331,299 $ 2,212,289 $ 2,161,016 $ 12,930,242 $ 12,686,201</t>
  </si>
  <si>
    <t>Held-to-maturity Securities</t>
  </si>
  <si>
    <t>The components of our HTM investment securities portfolio at December 31, 2018 and 2017 are as follows: December 31, 2018 (Dollars in thousands) Amortized Cost Unrealized Gains Unrealized Losses Fair Value Held-to-maturity securities, at cost: U.S. agency debentures (1) $ 640,990 $ 2,148 $ (4,850 ) $ 638,288 Residential mortgage-backed securities: Agency-issued mortgage-backed securities 8,103,638 5,011 (157,767 ) 7,950,882 Agency-issued collateralized mortgage obligations—fixed rate 2,183,204 — (62,272 ) 2,120,932 Agency-issued collateralized mortgage obligations—variable rate 214,483 608 (14 ) 215,077 Agency-issued commercial mortgage-backed securities 2,769,706 6,969 (64,374 ) 2,712,301 Municipal bonds and notes 1,575,421 2,304 (26,969 ) 1,550,756 Total held-to-maturity securities $ 15,487,442 $ 17,040 $ (316,246 ) $ 15,188,236 (1) Consists of pools of Small Business Investment Company debentures issued and guaranteed by the U.S. Small Business Administration, an independent agency of the United States. December 31, 2017 (Dollars in thousands) Amortized Cost Unrealized Gains Unrealized Losses Fair Value Held-to-maturity securities, at cost: U.S. agency debentures (1) $ 659,979 $ 3,167 $ (1,601 ) $ 661,545 Residential mortgage-backed securities: Agency-issued mortgage-backed securities 6,304,969 4,854 (43,528 ) 6,266,295 Agency-issued collateralized mortgage obligations—fixed rate 2,829,979 23 (54,372 ) 2,775,630 Agency-issued collateralized mortgage obligations—variable rate 255,782 733 (34 ) 256,481 Agency-issued commercial mortgage-backed securities 1,868,985 694 (25,563 ) 1,844,116 Municipal bonds and notes 743,761 3,452 (3,000 ) 744,213 Total held-to-maturity securities $ 12,663,455 $ 12,923 $ (128,098 ) $ 12,548,280 (1) Consists of pools of Small Business Investment Company debentures issued and guaranteed by the U.S. Small Business Administration, an independent agency of the United States. The following tables summarize our unrealized losses on our HTM securities portfolio into categories of less than 12 months and 12 months or longer as of December 31, 2018 and 2017 : December 31, 2018 Less than 12 months 12 months or longer (1) Total (Dollars in thousands) Fair Value of Investments Unrealized Losses Fair Value of Investments Unrealized Losses Fair Value of Investments Unrealized Losses Held-to-maturity securities: U.S. agency debentures $ 291,432 $ (2,915 ) $ 66,624 $ (1,935 ) $ 358,056 $ (4,850 ) Residential mortgage-backed securities: Agency-issued mortgage-backed securities 2,493,156 (34,956 ) 3,972,690 (122,811 ) 6,465,846 (157,767 ) Agency-issued collateralized mortgage obligations—fixed rate 16,952 (109 ) 2,103,980 (62,163 ) 2,120,932 (62,272 ) Agency-issued collateralized mortgage obligations—variable rate 3,364 (1 ) 8,101 (13 ) 11,465 (14 ) Agency-issued commercial mortgage-backed securities 177,697 (1,580 ) 1,600,277 (62,794 ) 1,777,974 (64,374 ) Municipal bonds and notes 868,751 (17,075 ) 340,413 (9,894 ) 1,209,164 (26,969 ) Total temporarily impaired securities (1) $ 3,851,352 $ (56,636 ) $ 8,092,085 $ (259,610 ) $ 11,943,437 $ (316,246 ) (1) As of December 31, 2018 , we identified a total of 1244 investments that were in unrealized loss positions, of which 695 investments totaling $8.1 billion with unrealized losses of $259.6 million have been in an impaired position for a period of time greater than 12 months. As of December 31, 2018 , we do not intend to sell any of our impaired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December 31, 2018 , we deem all impairments to be temporary. Market valuations and impairment analyses on assets in the HTM securities portfolio are reviewed and monitored on a quarterly basis. December 31, 2017 Less than 12 months 12 months or longer (1) Total (Dollars in thousands) Fair Value of Unrealized Fair Value of Unrealized Fair Value of Unrealized Held-to-maturity securities: U.S. agency debentures $ 104,688 $ (1,601 ) $ — $ — $ 104,688 $ (1,601 ) Residential mortgage-backed securities: Agency-issued mortgage-backed securities 4,270,377 (34,092 ) 408,913 (9,436 ) 4,679,290 (43,528 ) Agency-issued collateralized mortgage obligations—fixed rate 1,011,709 (13,631 ) 1,741,614 (40,741 ) 2,753,323 (54,372 ) Agency-issued collateralized mortgage obligations—variable rate — — 9,812 (34 ) 9,812 (34 ) Agency-issued commercial mortgage-backed securities 979,361 (11,566 ) 773,712 (13,997 ) 1,753,073 (25,563 ) Municipal bonds and notes 344,796 (2,103 ) 32,844 (897 ) 377,640 (3,000 ) Total temporarily impaired securities (1) $ 6,710,931 $ (62,993 ) $ 2,966,895 $ (65,105 ) $ 9,677,826 $ (128,098 ) (1) As of December 31, 2017 , we identified a total of 753 investments that were in unrealized loss positions, of which 237 investments totaling $3.0 billion with unrealized losses of $65.1 million have been in an impaired position for a period of time greater than 12 months.</t>
  </si>
  <si>
    <t>Schedule of Nonmarketable and Other Securities</t>
  </si>
  <si>
    <t>The major components of our non-marketable and other equity securities portfolio at December 31, 2018 and 2017 are as follows: (Dollars in thousands) December 31, 2018 December 31, 2017 Non-marketable and other equity securities: Non-marketable securities (fair value accounting): Consolidated venture capital and private equity fund investments (1) $ 118,333 $ 128,111 Unconsolidated venture capital and private equity fund investments (2) 201,098 98,548 Other investments without a readily determinable fair value (3) 25,668 27,680 Other equity securities in public companies (fair value accounting) (4) 20,398 310 Non-marketable securities (equity method accounting) (5): Venture capital and private equity fund investments 129,485 89,809 Debt funds 5,826 21,183 Other investments 121,721 111,198 Investments in qualified affordable housing projects, net (6) 318,575 174,214 Total non-marketable and other equity securities $ 941,104 $ 651,053 (1) The following table shows the amounts of venture capital and private equity fund investments held by the following consolidated funds and our ownership percentage of each fund at December 31, 2018 and 2017 (fair value accounting): December 31, 2018 December 31, 2017 (Dollars in thousands) Amount Ownership % Amount Ownership % Strategic Investors Fund, LP $ 12,452 12.6 % $ 14,673 12.6 % Capital Preferred Return Fund, LP 53,957 20.0 54,147 20.0 Growth Partners, LP 50,845 33.0 58,372 33.0 CP I, LP 1,079 10.7 919 10.7 Total consolidated venture capital and private equity fund investments $ 118,333 $ 128,111 (2) The carrying value represents investments in 213 and 235 funds (primarily venture capital funds) at December 31, 2018 and December 31, 2017 , respectively, where our ownership interest is typically less than 5% of the voting interests of each such fund and in which we do not have the ability to exercise significant influence over the partnerships operating activities and financial policies. Effective January 1, 2018, we adopted ASU 2016-01, Recognition and Measurement of Financial Assets and Financial Liabilities which eliminated the concept of cost method accounting. On a prospective basis, we will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September 30 th for our December 31 st consolidated financial statements, adjusted for any contributions paid, distributions received from the investment, and significant fund transactions or market events during the reporting period. We recorded a cumulative adjustment to opening retained earnings on January 1, 2018 for the difference between fair value and cost for these fund investments. The estimated fair value and carrying value of these venture capital and private equity fund investments was $201.1 million as of December 31, 2018 . As of December 31, 2017, these investments were carried at cost and had a carrying value of $98.5 million . (3) Effective January 1, 2018, we adopted ASU 2016-01, Recognition and Measurement of Financial Assets and Financial Liabilities which eliminated the concept of cost method accounting. On a prospective basis, we have elected the measurement alternative and will report our other investments in the line item "Other investments without a readily determinable fair value".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arrying amount of other investments without a readily determinable fair value at December 31, 2018, and the amounts recognized in earnings for the year ended December 31, 2018 and on a cumulative basis: (Dollars in thousands) Year ended December 31, 2018 Cumulative Adjustments Measurement alternative: Carrying value at December 31, 2018 $ 25,668 Carrying value adjustments: Impairment $ — $ — Downward changes for observable prices 1,963 1,963 Upward changes for observable prices 1,711 1,711 (4) Investments classified as other equity securities (fair value accounting) represent shares held in public companies as a result of exercising public equity warrant assets and direct equity investments in public companies held by our consolidated funds. Effective January 1, 2018, we adopted ASU 2016-01, which requires equity securities to be measured at fair value with changes in the fair value recognized through net income. Prior to January 1, 2018 we reported equity securities in public companies that we held as a result of exercising public equity warrant assets in available-for-sale securities. On a prospective basis, these equity securities will be reported in non-marketable and other equity securities. (5) The following table shows the carrying value and our ownership percentage of each investment at December 31, 2018 and 2017 (equity method accounting): December 31, 2018 December 31, 2017 (Dollars in thousands) Amount Ownership % Amount Ownership % Venture capital and private equity fund investments: Strategic Investors Fund II, LP $ 4,670 8.6 % $ 6,342 8.6 % Strategic Investors Fund III, LP 17,396 5.9 18,758 5.9 Strategic Investors Fund IV, LP 28,974 5.0 25,551 5.0 Strategic Investors Fund V funds 28,189 Various 16,856 Various CP II, LP (i) 7,122 5.1 6,700 5.1 Other venture capital and private equity fund investments 43,134 Various 15,602 Various Total venture capital and private equity fund investments $ 129,485 $ 89,809 Debt funds: Gold Hill Capital 2008, LP (ii) $ 3,901 15.5 % $ 18,690 15.5 % Other debt funds 1,925 Various 2,493 Various Total debt funds $ 5,826 $ 21,183 Other investments: SPD Silicon Valley Bank Co., Ltd. $ 76,412 50.0 % $ 75,337 50.0 % Other investments 45,309 Various 35,861 Various Total other investments $ 121,721 $ 111,198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 (6) The following table presents the balances of our investments in qualified affordable housing projects and related unfunded commitments included as a component of "other liabilities" on our consolidated balance sheets at December 31, 2018 and 2017 : (Dollars in thousands) December 31, 2018 December 31, 2017 Investments in qualified affordable housing projects, net $ 318,575 $ 174,214 Other liabilities 205,685 100,891 The following table presents other information relating to our investments in qualified affordable housing projects for the years ended December 31, 2018 , 2017 and 2016 : Year ended December 31, (Dollars in thousands) 2018 2017 2016 Tax credits and other tax benefits recognized $ 24,047 $ 17,296 $ 15,404 Amortization expense included in provision for income taxes (i) 18,876 17,362 12,145 (i) All investments are amortized using the proportional amortization method and amortization expense is included in the provision for income taxes. Included in amortization expense for the year ended December 31, 2017 is a one-time cumulative effect adjustment of $3.8 million due to the decrease in value of deductions in the 2018 tax year and going forward, due to the TCJ Act federal corporate income tax rate reduction.</t>
  </si>
  <si>
    <t>Net Gains on Non-marketable and Other Equity Securities</t>
  </si>
  <si>
    <t>The following table presents the net gains and losses on non-marketable and other equity securities in 2018 , 2017 and 2016 as recorded in the line item “Gains on investment securities, net," a component of noninterest income: Year ended December 31, (Dollars in thousands) 2018 2017 2016 Net gains (losses) on non-marketable and other equity securities: Non-marketable securities (fair value accounting): Consolidated venture capital and private equity fund investments $ 20,999 $ 27,186 $ 5,964 Unconsolidated venture capital and private equity fund investments (1) 39,075 21,377 17,816 Other investments without a readily determinable fair value (1) 3,206 3,842 (45 ) Other equity securities in public companies (fair value accounting) (1) (25,483 ) 241 (90 ) Non-marketable securities (equity method accounting): Venture capital and private equity fund investments 49,341 14,472 4,070 Debt funds 541 8,950 948 Other investments 1,155 (6,276 ) 10,882 Total net gains on non-marketable and other equity securities $ 88,834 $ 69,792 $ 39,545 Less: Realized net losses on the sales and OTTI of non-marketable and other equity securities (2) (26,097 ) (355 ) (4,524 ) Net gains on non-marketable and other equity securities still held $ 114,931 $ 70,147 $ 44,069 (1) Prior period amounts are not determined in a manner consistent with the current period presentation due to the adoption of ASU 2016-01. (2) Realized gains and losses include sales and OTTI of non-marketable and other equity securities. Includes losses of $20.8 million in losses on sales and $5.3 million of OTTI for the period ended December 31, 2018. Includes gains of $3.8 million and $0.2 million on sales and $4.2 million and $4.7 million of OTTI for the periods ended December 31, 2017 and 2016, respectively. A summary of gains and losses on investment securities for 2018 , 2017 and 2016 is as follows: Year ended December 31, (Dollars in thousands) 2018 2017 2016 Gains on non-marketable and other equity securities, net $ 88,834 $ 69,792 $ 39,545 (Losses) gains on sales of available-for-sale debt securities, net (740 ) (5,189 ) 12,195 Total gains on investment securities, net $ 88,094 $ 64,603 $ 51,740</t>
  </si>
  <si>
    <t>Loans, Allowance for Loan Losses and Allowance for Unfunded Credit Commitments (Tables)</t>
  </si>
  <si>
    <t>Loans and Allowance for Loan Losses</t>
  </si>
  <si>
    <t>The composition of loans, net of unearned income of $173 million and $148 million at December 31, 2018 and 2017 , respectively, is presented in the following table: December 31, (Dollars in thousands) 2018 2017 Commercial loans: Software/internet $ 6,154,755 $ 6,172,531 Hardware 1,234,557 1,193,599 Private equity/venture capital 14,110,560 9,952,377 Life science/healthcare 2,385,612 1,808,827 Premium wine 249,266 204,105 Other 321,978 365,724 Total commercial loans 24,456,728 19,697,163 Real estate secured loans: Premium wine (1) 710,397 669,053 Consumer loans (2) 2,612,971 2,300,506 Other 40,435 42,068 Total real estate secured loans 3,363,803 3,011,627 Construction loans 97,077 68,546 Consumer loans 420,672 328,980 Total loans, net of unearned income (3) $ 28,338,280 $ 23,106,316 (1) Included in our premium wine portfolio are gross construction loans of $99 million and $100 million at December 31, 2018 and 2017 , respectively. (2) Consumer loans secured by real estate at December 31, 2018 and 2017 were comprised of the following: December 31, (Dollars in thousands) 2018 2017 Loans for personal residence $ 2,251,292 $ 1,995,840 Loans to eligible employees 290,194 243,118 Home equity lines of credit 71,485 61,548 Consumer loans secured by real estate $ 2,612,971 $ 2,300,506 (3) Included within our total loan portfolio are credit card loans of $335 million and $270 million at December 31, 2018 and 2017 , respectively.</t>
  </si>
  <si>
    <t>Composition of Loans, Net of Unearned Income, Broken Out by Portfolio Segment and Class of Financing Receivable</t>
  </si>
  <si>
    <t>The composition of loans, net of unearned income of $173 million and $148 million at December 31, 2018 and 2017 , respectively, broken out by portfolio segment and class of financing receivable, is as follows: December 31, (Dollars in thousands) 2018 2017 Commercial loans: Software/internet $ 6,154,755 $ 6,172,531 Hardware 1,234,557 1,193,599 Private equity/venture capital 14,110,560 9,952,377 Life science/healthcare 2,385,612 1,808,827 Premium wine 959,663 873,158 Other 459,490 476,338 Total commercial loans 25,304,637 20,476,830 Consumer loans: Real estate secured loans 2,612,971 2,300,506 Other consumer loans 420,672 328,980 Total consumer loans 3,033,643 2,629,486 Total loans, net of unearned income $ 28,338,280 $ 23,106,316</t>
  </si>
  <si>
    <t>Aging of Gross Loans, Broken out by Portfolio Segment and Class of Financing Receivable</t>
  </si>
  <si>
    <t>The following table summarizes the aging of our gross loans, broken out by portfolio segment and class of financing receivable as of December 31, 2018 and 2017 : (Dollars in thousands) 30 - 59 Days Past Due 60 - 89 Days Past Due Equal to or Greater Than 90 Days Past Due Total Past Due Current Loans Past Due 90 Days or More Still Accruing Interest December 31, 2018: Commercial loans: Software/internet $ 28,134 $ 6,944 $ 378 $ 35,456 $ 6,059,672 $ 378 Hardware 300 34 4 338 1,233,956 4 Private equity/venture capital 59,481 11 — 59,492 14,054,940 — Life science/healthcare 16,082 817 19 16,918 2,410,091 19 Premium wine 2,953 14 — 2,967 956,285 — Other 7,391 163 1 7,555 477,442 1 Total commercial loans 114,341 7,983 402 122,726 25,192,386 402 Consumer loans: Real estate secured loans 3,598 1,750 1,562 6,910 2,598,496 1,562 Other consumer loans 361 — — 361 420,359 — Total consumer loans 3,959 1,750 1,562 7,271 3,018,855 1,562 Total gross loans excluding impaired loans 118,300 9,733 1,964 129,997 28,211,241 1,964 Impaired loans 2,843 1,181 25,092 29,116 140,958 — Total gross loans $ 121,143 $ 10,914 $ 27,056 $ 159,113 $ 28,352,199 $ 1,964 December 31, 2017: Commercial loans: Software/internet $ 14,257 $ 6,526 $ 141 $ 20,924 $ 6,101,147 $ 141 Hardware 1,145 77 50 1,272 1,163,278 50 Private equity/venture capital 86,566 38,580 — 125,146 9,835,317 — Life science/healthcare 4,390 191 — 4,581 1,841,692 — Premium wine 418 — — 418 871,074 — Other 445 — — 445 490,292 — Total commercial loans 107,221 45,374 191 152,786 20,302,800 191 Consumer loans: Real estate secured loans 2,164 532 — 2,696 2,292,980 — Other consumer loans 796 — — 796 327,234 — Total consumer loans 2,960 532 — 3,492 2,620,214 — Total gross loans excluding impaired loans 110,181 45,906 191 156,278 22,923,014 191 Impaired loans 1,344 11,902 30,403 43,649 131,212 — Total gross loans $ 111,525 $ 57,808 $ 30,594 $ 199,927 $ 23,054,226 $ 191</t>
  </si>
  <si>
    <t>Impaired Loans and Allowance for Loan Losses, Broken out by Portfolio Segment and Class of Financing Receivable</t>
  </si>
  <si>
    <t>The following table summarizes our impaired loans as they relate to our allowance for loan losses, broken out by portfolio segment and class of financing receivable for the years ended December 31, 2018 and 2017 : (Dollars in thousands) Impaired loans for which there is a related allowance for loan losses Impaired loans for which there is no related allowance for loan losses Total carrying value of impaired loans Total unpaid principal of impaired loans December 31, 2018: Commercial loans: Software/internet $ 49,625 $ 65,225 $ 114,850 $ 131,858 Hardware 1,256 10,250 11,506 12,159 Private equity/venture capital — 3,700 3,700 3,700 Life science/healthcare 17,791 16,276 34,067 44,446 Premium wine — 1,301 1,301 1,365 Other 411 — 411 411 Total commercial loans 69,083 96,752 165,835 193,939 Consumer loans: Real estate secured loans 3,919 320 4,239 5,969 Other consumer loans — — — — Total consumer loans 3,919 320 4,239 5,969 Total $ 73,002 $ 97,072 $ 170,074 $ 199,908 December 31, 2017: Commercial loans: Software/internet $ 49,645 $ 61,009 $ 110,654 $ 129,006 Hardware 15,637 20,713 36,350 41,721 Private equity/venture capital 658 — 658 984 Life science/healthcare 20,521 1,166 21,687 26,360 Premium wine — 2,877 2,877 2,911 Other 32 — 32 165 Total commercial loans 86,493 85,765 172,258 201,147 Consumer loans: Real estate secured loans 1,331 850 2,181 3,712 Other consumer loans 422 — 422 436 Total consumer loans 1,753 850 2,603 4,148 Total $ 88,246 $ 86,615 $ 174,861 $ 205,295</t>
  </si>
  <si>
    <t>Average Impaired Loans, Broken out by Portfolio Segment and Class of Financing Receivable</t>
  </si>
  <si>
    <t>The following table summarizes our average impaired loans and interest income recognized on impaired loans, broken out by portfolio segment and class of financing receivable during 2018 , 2017 and 2016 : Year ended December 31, (Dollars in thousands) Average impaired loans Interest income recognized on impaired loans 2018 2017 2016 2018 2017 2016 Commercial loans: Software/internet $ 112,493 $ 119,557 $ 89,462 $ 1,513 $ 2,263 $ 1,054 Hardware 28,540 35,022 39,108 312 1,061 2,624 Private equity/venture capital 1,327 556 — — — — Life science/healthcare 30,144 30,842 40,620 756 90 155 Premium wine 2,605 3,249 2,056 68 152 28 Other 171 576 3,442 — — 6 Total commercial loans 175,280 189,802 174,688 2,649 3,566 3,867 Consumer loans: Real estate secured loans 4,028 1,514 588 15 — — Other consumer loans 358 1,804 1,136 — — 17 Total consumer loans 4,386 3,318 1,724 15 — 17 Total average impaired loans $ 179,666 $ 193,120 $ 176,412 $ 2,664 $ 3,566 $ 3,884</t>
  </si>
  <si>
    <t>Activity in Allowance for Loan Losses Broken out by Portfolio Segment</t>
  </si>
  <si>
    <t>The following tables summarize the activity relating to our allowance for loan losses for 2018 , 2017 and 2016 broken out by portfolio segment: Year ended December 31, 2018 (Dollars in thousands) Beginning Balance December 31, 2017 Charge-offs Recoveries Provision for (Reduction of) Loan Losses Foreign Currency Translation Adjustments Ending Balance December 31, 2018 Commercial loans: Software/internet $ 96,104 $ (42,315 ) $ 5,664 $ 45,068 $ (954 ) $ 103,567 Hardware 27,614 (16,148 ) 1,849 6,555 (145 ) 19,725 Private equity/venture capital 82,468 (112 ) 13 16,485 (273 ) 98,581 Life science/healthcare 24,924 (6,662 ) 348 14,347 (777 ) 32,180 Premium wine 3,532 — — (182 ) 5 3,355 Other 3,941 (2,391 ) 3,275 (1,320 ) 53 3,558 Total commercial loans 238,583 (67,628 ) 11,149 80,953 (2,091 ) 260,966 Consumer loans 16,441 (289 ) 487 3,339 (41 ) 19,937 Total allowance for loan losses $ 255,024 $ (67,917 ) $ 11,636 $ 84,292 $ (2,132 ) $ 280,903 Year ended December 31, 2017 (Dollars in thousands) Beginning Balance December 31, 2016 Charge-offs Recoveries Provision for (Reduction of) Loan Losses Foreign Currency Translation Adjustments Ending Balance December 31, 2017 Commercial loans: Software/internet $ 97,388 $ (45,012 ) $ 4,649 $ 38,462 $ 617 $ 96,104 Hardware 31,166 (10,414 ) 487 6,051 324 27,614 Private equity/venture capital 50,299 (323 ) — 31,625 867 82,468 Life science/healthcare 25,446 (8,210 ) 189 7,414 85 24,924 Premium wine 4,115 — — (540 ) (43 ) 3,532 Other 4,768 (1,156 ) 1,850 (1,459 ) (62 ) 3,941 Total commercial loans 213,182 (65,115 ) 7,175 81,553 1,788 238,583 Consumer loans 12,184 (1,567 ) 1,363 4,386 75 16,441 Total allowance for loan losses $ 225,366 $ (66,682 ) $ 8,538 $ 85,939 $ 1,863 $ 255,024 Year ended December 31, 2016 Beginning Balance December 31, 2015 Charge-offs Recoveries Provision for (Reduction of) Loan Losses Foreign Currency Translation Adjustments Ending Balance December 31, 2016 Commercial loans: Software/internet $ 103,045 $ (68,784 ) $ 7,278 $ 58,350 $ (2,501 ) $ 97,388 Hardware 23,085 (13,233 ) 1,667 20,851 (1,204 ) 31,166 Private equity/venture capital 35,282 — — 15,114 (97 ) 50,299 Life science/healthcare 36,576 (9,693 ) 1,129 (2,543 ) (23 ) 25,446 Premium wine 5,205 — — (1,260 ) 170 4,115 Other 4,252 (5,045 ) 1,880 3,373 308 4,768 Total commercial loans 207,445 (96,755 ) 11,954 93,885 (3,347 ) 213,182 Consumer loans 10,168 (102 ) 258 1,812 48 12,184 Total allowance for loan losses $ 217,613 $ (96,857 ) $ 12,212 $ 95,697 $ (3,299 ) $ 225,366</t>
  </si>
  <si>
    <t>Allowance for Unfunded Commitments</t>
  </si>
  <si>
    <t>The following table summarizes the activity relating to our allowance for unfunded credit commitments for 2018 , 2017 and 2016 : Year ended December 31, (Dollars in thousands) 2018 2017 2016 Allowance for unfunded credit commitments, beginning balance $ 51,770 $ 45,265 $ 34,415 Provision for unfunded credit commitments 3,578 6,365 10,982 Foreign currency translation adjustments (165 ) 140 (132 ) Allowance for unfunded credit commitments, ending balance (1) $ 55,183 $ 51,770 $ 45,265 (1) See Note 19—“Off-Balance Sheet Arrangements, Guarantees and Other Commitments” of the “Notes to the Consolidated Financial Statements” under Part II, Item 8 of this report for additional disclosures related to our commitments to extend credit.</t>
  </si>
  <si>
    <t>Allowance for Loan Losses Individually and Collectively Evaluated for Impairment</t>
  </si>
  <si>
    <t>The following table summarizes the allowance for loan losses individually and collectively evaluated for impairment as of December 31, 2018 and 2017 , broken out by portfolio segment: December 31, 2018 December 31, 2017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internet $ 28,527 $ 114,850 $ 75,040 $ 6,039,905 $ 23,088 $ 110,654 $ 73,016 $ 6,061,877 Hardware 1,253 11,506 18,472 1,223,051 8,450 36,350 19,164 1,157,249 Private equity/venture capital — 3,700 98,581 14,106,860 330 658 82,138 9,951,719 Life science/healthcare 7,484 34,067 24,696 2,351,545 9,315 21,687 15,609 1,787,140 Premium wine — 1,301 3,355 958,362 — 2,877 3,532 870,281 Other 411 411 3,147 459,079 32 32 3,909 476,306 Total commercial loans 37,675 165,835 223,291 25,138,802 41,215 172,258 197,368 20,304,572 Total consumer loans 266 4,239 19,671 3,029,404 578 2,603 15,863 2,626,883 Total $ 37,941 $ 170,074 $ 242,962 $ 28,168,206 $ 41,793 $ 174,861 $ 213,231 $ 22,931,455</t>
  </si>
  <si>
    <t>Credit Quality Indicators, Broken out by Portfolio Segment and Class of Financing Receivables</t>
  </si>
  <si>
    <t>The following table summarizes the credit quality indicators, broken out by portfolio segment and class of financing receivables as of December 31, 2018 and 2017 : (Dollars in thousands) Pass Performing (Criticized) Performing Impaired (Criticized) Nonperforming Impaired (Nonaccrual) Total December 31, 2018: Commercial loans: Software/internet $ 5,574,332 $ 520,796 $ 48,069 $ 66,781 $ 6,209,978 Hardware 1,146,985 87,309 10,250 1,256 1,245,800 Private equity/venture capital 14,098,281 16,151 — 3,700 14,118,132 Life science/healthcare 2,291,356 135,653 16,276 17,791 2,461,076 Premium wine 909,965 49,287 1,017 284 960,553 Other 467,653 17,344 — 411 485,408 Total commercial loans 24,488,572 826,540 75,612 90,223 25,480,947 Consumer loans: Real estate secured loans 2,584,261 21,145 320 3,919 2,609,645 Other consumer loans 419,771 949 — — 420,720 Total consumer loans 3,004,032 22,094 320 3,919 3,030,365 Total gross loans $ 27,492,604 $ 848,634 $ 75,932 $ 94,142 $ 28,511,312 December 31, 2017: Commercial loans: Software/internet $ 5,655,739 $ 466,332 $ 31,794 $ 78,860 $ 6,232,725 Hardware 1,112,574 51,976 20,165 16,185 1,200,900 Private equity/venture capital 9,955,082 5,381 — 658 9,961,121 Life science/healthcare 1,720,613 125,660 1,167 20,520 1,867,960 Premium wine 834,537 36,955 2,476 401 874,369 Other 469,721 21,016 — 32 490,769 Total commercial loans 19,748,266 707,320 55,602 116,656 20,627,844 Consumer loans: Real estate secured loans 2,282,375 13,301 — 2,181 2,297,857 Other consumer loans 326,851 1,179 — 422 328,452 Total consumer loans 2,609,226 14,480 — 2,603 2,626,309 Total gross loans $ 22,357,492 $ 721,800 $ 55,602 $ 119,259 $ 23,254,153</t>
  </si>
  <si>
    <t>Summary of Loans Modified in Troubled Debt Restructurings ("TDRs") by Portfolio Segment and Class of Financing Receivables</t>
  </si>
  <si>
    <t>The following table summarizes our loans modified in TDRs, broken out by portfolio segment and class of financing receivables at December 31, 2018 and 2017 : December 31, (Dollars in thousands) 2018 2017 Loans modified in TDRs: Commercial loans: Software/internet $ 58,089 $ 73,455 Hardware 9,665 51,132 Private equity/venture capital — 350 Life science/healthcare 12,738 19,235 Premium wine 2,883 3,198 Total commercial loans 83,375 147,370 Consumer loans: Other consumer loans 320 423 Total loans modified in TDRs $ 83,695 $ 147,793</t>
  </si>
  <si>
    <t>Recorded Investment in Loans Modified in TDRs</t>
  </si>
  <si>
    <t xml:space="preserve">The following table summarizes the recorded investment in loans modified in TDRs, broken out by portfolio segment and class of financing receivable, for modifications made during 2018 , 2017 and 2016 : Year ended December 31, (Dollars in thousands) 2018 2017 2016 Loans modified in TDRs during the period: Commercial loans: Software/internet $ 30,429 $ 42,184 $ 23,574 Hardware 9,665 51,132 14,870 Private equity/venture capital — 350 — Life science/healthcare 660 — 1,638 Premium wine — 177 677 Total commercial loans 40,754 93,843 40,759 Consumer loans: Other consumer loans 320 — 786 Total loans modified in TDRs during the period (1) $ 41,074 $ 93,843 $ 41,545 (1) There were $4.6 million , $3.0 million , and $3.6 million of partial charge-offs during 2018 , 2017 and 2016 , respectively. </t>
  </si>
  <si>
    <t>Recorded Investment in Loans Modified in TDRs within Previous 12 months Subsequently Defaulted</t>
  </si>
  <si>
    <t>The following table summarizes the recorded investment in loans modified in TDRs within the previous 12 months that subsequently defaulted during their respective periods, broken out by portfolio segment and class of financing receivable, during 2018 , 2017 and 2016 : December 31 (Dollars in thousands) 2018 (1) 2017 (1) 2016 TDRs modified within the previous 12 months that defaulted during the period: Commercial loans: Hardware $ — $ — $ 134 Premium wine — — 491 Life science/healthcare — — — Total commercial loans — — 625 Consumer loans: Other consumer loans — — 786 Total TDRs modified within the previous 12 months that defaulted in the period $ — $ — $ 1,411 (1) For both the 2018 and 2017 periods, there were no loans modified in TDRs within the previous 12 months that subsequently defaulted during the period.</t>
  </si>
  <si>
    <t>Premises and Equipment (Tables)</t>
  </si>
  <si>
    <t>Components of Premises and Equipment</t>
  </si>
  <si>
    <t>Premises and equipment at December 31, 2018 and 2017 consisted of the following: December 31, (Dollars in thousands) 2018 2017 Computer software $ 217,017 $ 203,359 Computer hardware 70,247 63,881 Leasehold improvements 98,237 89,225 Furniture and equipment 42,319 38,146 Total 427,820 394,611 Accumulated depreciation and amortization (298,607 ) (265,929 ) Premises and equipment, net $ 129,213 $ 128,682</t>
  </si>
  <si>
    <t>Deposits (Tables)</t>
  </si>
  <si>
    <t>Composition of Deposits</t>
  </si>
  <si>
    <t>The following table presents the composition of our deposits at December 31, 2018 and 2017 : December 31, (Dollars in thousands) 2018 2017 Noninterest-bearing demand $ 39,103,422 $ 36,655,497 Interest bearing checking and savings accounts 648,468 556,121 Money market 7,498,205 5,975,220 Money market deposits in foreign offices 152,781 111,201 Sweep deposits in foreign offices 1,875,298 908,890 Time 50,726 47,146 Total deposits $ 49,328,900 $ 44,254,075</t>
  </si>
  <si>
    <t>Short-Term Borrowings and Long-Term Debt (Tables)</t>
  </si>
  <si>
    <t>Outstanding Short Term Borrowings and Long Term Debt</t>
  </si>
  <si>
    <t>The following table represents outstanding short-term borrowings and long-term debt at December 31, 2018 and 2017 : Carrying Value (Dollars in thousands) Maturity Principal value at December 31, 2018 December 31, December 31, Short-term borrowings: Short-term FHLB advances (1) $ 300,000 $ 300,000 $ 700,000 Federal funds purchased — — 330,000 Securities sold under agreement to repurchase (2) 319,414 319,414 — Other short-term borrowings (3) 11,998 11,998 3,730 Total short-term borrowings $ 631,412 $ 1,033,730 Long-term debt: 3.50% Senior Notes January 29, 2025 $ 350,000 $ 347,639 $ 347,303 5.375% Senior Notes September 15, 2020 350,000 348,826 348,189 Total long-term debt $ 696,465 $ 695,492 (1) Represents advances from the FHLB at December 31, 2018 with maturity dates through January 10, 2019. (2) Securities sold under repurchase agreements are effectively short-term borrowings collateralized by U.S Treasury securities. Gross repurchase agreements held at December 31, 2018 have maturity dates through January 16, 2019. (3) Represents cash collateral received from certain counterparties in relation to market value exposures of derivative contracts in our favor.</t>
  </si>
  <si>
    <t>Aggregate Annual Maturities of Long-Term Debt Obligations</t>
  </si>
  <si>
    <t>The aggregate annual maturities of long-term debt obligations as of December 31, 2018 are as follows: Year ended December 31, (Dollars in thousands) Amount 2019 $ — 2020 348,826 2021 — 2022 — 2023 — 2024 and thereafter 347,639 Total $ 696,465</t>
  </si>
  <si>
    <t>Derivative Financial Instruments (Tables)</t>
  </si>
  <si>
    <t>Total Notional or Contractual Amounts, Fair Value, Collateral and Net Exposure of Derivative Financial Instruments</t>
  </si>
  <si>
    <t>The total notional or contractual amounts and fair value of our derivative financial instruments at December 31, 2018 and 2017 were as follows: December 31, 2018 December 31, 2017 Notional or Contractual Amount Fair Value Notional or Contractual Amount Fair Value (Dollars in thousands) Derivative Assets (1) Derivative Liabilities (1) Derivative Assets (1) Derivative Liabilities (1) Derivatives not designated as hedging instruments: Currency exchange risks: Foreign exchange forwards $ 263,733 $ 4,767 $ — $ 50,889 $ 414 $ — Foreign exchange forwards 178,310 — 1,094 425,055 — 5,201 Other derivative instruments: Equity warrant assets 223,532 149,238 — 211,253 123,763 — Client foreign exchange forwards 2,759,878 93,876 — 2,203,643 95,035 — Client foreign exchange forwards 2,568,085 — 85,706 2,092,207 — 90,253 Client foreign currency options 93,556 1,759 — 102,678 1,187 — Client foreign currency options 93,579 — 1,759 102,678 — 1,187 Client interest rate derivatives (2) 1,020,416 8,499 — 726,984 11,753 — Client interest rate derivatives 1,337,328 — 9,491 782,586 — 11,940 Total Derivatives not designated as hedging instruments $ 258,139 $ 98,050 $ 232,152 $ 108,581 (1) Derivative assets and liabilities are included in " accrued interest receivable and other assets " and " other liabilities " , respectively, on our consolidated balance sheets. (2) The amount reported for December 31, 2018 reflects rule changes implemented by two central clearing houses that allow entities to elect to treat derivative assets, liabilities and the related variation margin as settlement of the related derivative fair values for legal and accounting purposes, as opposed to presenting gross derivative assets and liabilities. As a result, client interest rate derivatives at December 31, 2018 , reflect reductions of approximately $0.4 million of derivative assets that previously would have been reported on a gross basis and approximately $212.3 million in related notional amounts for these derivative assets cleared through central clearing houses.</t>
  </si>
  <si>
    <t>Summary of Derivative Activity and Related Impact on Consolidated Statements of Income</t>
  </si>
  <si>
    <t>A summary of our derivative activity and the related impact on our consolidated statements of income for 2018 , 2017 and 2016 is as follows: Year ended December 31, (Dollars in thousands) Statement of income location 2018 2017 2016 Derivatives designated as hedging instruments: Interest rate risks: Net cash benefit associated with interest rate swaps Interest expense—borrowings $ — $ 1,053 $ 2,341 Changes in fair value of interest rate swaps Other noninterest income — (7 ) (35 ) Net gains associated with interest rate risk derivatives $ — $ 1,046 $ 2,306 Derivatives not designated as hedging instruments: Currency exchange risks: (Losses) gains on revaluations of internal foreign currency instruments, net Other noninterest income $ (373 ) $ 33,161 $ (16,676 ) Gains (losses) on internal foreign exchange forward contracts, net Other noninterest income 52 (32,286 ) 16,136 Net (losses) gains associated with internal currency risk $ (321 ) $ 875 $ (540 ) Other derivative instruments: Gains on revaluations of client foreign currency instruments, net Other noninterest income $ 4,998 $ 10,882 $ 4,215 Losses on client foreign exchange forward contracts, net Other noninterest income (4,011 ) (9,969 ) (5,674 ) Net gains (losses) associated with client currency risk $ 987 $ 913 $ (1,459 ) Net gains on equity warrant assets Gains on equity warrant assets, net $ 89,142 $ 54,555 $ 37,892 Net (losses) gains on other derivatives Other noninterest income $ (179 ) $ (564 ) $ 262</t>
  </si>
  <si>
    <t>Offsetting Assets</t>
  </si>
  <si>
    <t xml:space="preserve"> The following table summarizes our assets subject to enforceable master netting arrangements as of December 31, 2018 and 2017 : (Dollars in thousands)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Financial Instruments Cash Collateral Received (1) December 31, 2018: Derivative Assets: Foreign exchange forwards $ 98,643 $ — $ 98,643 $ (38,213 ) $ (11,825 ) $ 48,605 Foreign currency options 1,759 — 1,759 (613 ) (90 ) 1,056 Client interest rate derivatives 8,499 — 8,499 (8,416 ) (83 ) — Total derivative assets: 108,901 — 108,901 (47,242 ) (11,998 ) 49,661 Reverse repurchase, securities borrowing, and similar arrangements 123,611 — 123,611 (123,611 ) — — Total $ 232,512 $ — $ 232,512 $ (170,853 ) $ (11,998 ) $ 49,661 December 31, 2017: Derivative Assets: Foreign exchange forwards (2) $ 95,449 $ — $ 95,449 $ (14,570 ) $ (3,616 ) $ 77,263 Foreign currency options 1,187 — 1,187 (557 ) — 630 Client interest rate derivatives (2) 11,753 — 11,753 (11,627 ) (114 ) 12 Total derivative assets: 108,389 — 108,389 (26,754 ) (3,730 ) 77,905 Reverse repurchase, securities borrowing, and similar arrangements 247,876 — 247,876 (247,876 ) — — Total $ 356,265 $ — $ 356,265 $ (274,630 ) $ (3,730 ) $ 77,905 (1) Cash collateral received from our counterparties in relation to market value exposures of derivative contracts in our favor is recorded as a component of “short-term borrowings” on our consolidated balance sheets. (2) For the period ended December 31, 2017, previously reported amounts for our foreign exchange forwards and client interest rate derivatives were reclassified between " Financial Instruments " and " Cash Collateral Received " to properly reflect cash collateral received for these derivative assets subject to master netting arrangements, respectively. The correction of this immaterial error had no impact on the " Net Amount " of derivative assets subject to enforceable master netting arrangements.</t>
  </si>
  <si>
    <t>Offsetting Liabilities</t>
  </si>
  <si>
    <t xml:space="preserve">The following table summarizes our liabilities subject to enforceable master netting arrangements as of December 31, 2018 and 2017 : (Dollars in thousands)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Financial Instruments Cash Collateral Pledged (1) December 31, 2018: Derivative Liabilities: Foreign exchange forwards $ 86,800 $ — $ 86,800 $ (24,778 ) $ (20,732 ) $ 41,290 Foreign currency options 1,759 — 1,759 (1,054 ) — 705 Client interest rate derivatives 9,491 — 9,491 — (9,207 ) 284 Total derivative liabilities: 98,050 — 98,050 (25,832 ) (29,939 ) 42,279 Repurchase, securities lending, and similar arrangements 319,414 — 319,414 — — 319,414 Total $ 417,464 $ — $ 417,464 $ (25,832 ) $ (29,939 ) $ 361,693 December 31, 2017: Derivative Liabilities: Foreign exchange forwards (2) $ 95,454 $ — $ 95,454 $ (10,997 ) $ (69,110 ) $ 15,347 Foreign currency options (2) 1,187 — 1,187 (501 ) (130 ) 556 Client interest rate derivatives (2) 11,940 — 11,940 — (11,924 ) 16 Total derivative liabilities: (2) 108,581 — 108,581 (11,498 ) (81,164 ) 15,919 Repurchase, securities lending, and similar arrangements — — — — — — Total (2) $ 108,581 $ — $ 108,581 $ (11,498 ) $ (81,164 ) $ 15,919 (1) Cash collateral pledged to our counterparties in relation to market value exposures of derivative contracts in a liability position and repurchase agreements are recorded as a component of “cash and cash equivalents " on our consolidated balance sheets. (2) For the period ended December 31, 2017, previously reported amounts included in " Financial Instruments " were reclassified to " Cash Collateral Pledged " to properly reflect cash collateral pledged for these derivative liabilities subject to master netting arrangements. The correction of this immaterial error had no impact on the " Net Amount " of derivative liabilities subject to enforceable master netting arrangements. </t>
  </si>
  <si>
    <t>Noninterest Income (Tables)</t>
  </si>
  <si>
    <t>Summary of Noninterest Income</t>
  </si>
  <si>
    <t>A summary of noninterest income for the years ended December 31, 2018 , 2017 and 2016 is as follows: Year ended December 31, (Dollars in thousands) 2018 2017 2016 Noninterest income: Gains on investment securities, net $ 88,094 $ 64,603 $ 51,740 Gains on equity warrant assets, net 89,142 54,555 37,892 Foreign exchange fees 138,812 115,760 104,183 Credit card fees 94,072 76,543 68,205 Deposit service charges 76,097 58,715 52,524 Client investment fees 130,360 56,136 32,219 Lending related fees 41,949 43,265 33,395 Letters of credit and standby letters of credit fees 34,600 28,544 25,644 Other 51,858 59,110 50,750 Total noninterest income $ 744,984 $ 557,231 $ 456,552</t>
  </si>
  <si>
    <t>Summary of Gains and Losses on Investment Securities</t>
  </si>
  <si>
    <t>Components of Gains on Equity Warrant Assets</t>
  </si>
  <si>
    <t>A summary of net gains on equity warrant assets for 2018 , 2017 and 2016 is as follows: Year ended December 31, (Dollars in thousands) 2018 2017 2016 Equity warrant assets: Gains on exercises, net $ 58,186 $ 48,275 $ 31,197 Terminations (5,964 ) (4,422 ) (3,015 ) Changes in fair value, net 36,920 10,702 9,710 Total net gains on equity warrant assets $ 89,142 $ 54,555 $ 37,892</t>
  </si>
  <si>
    <t>Components of Foreign Exchange Fees</t>
  </si>
  <si>
    <t xml:space="preserve"> A summary of foreign exchange fee income by instrument type for 2018 , 2017 and 2016 is as follows: Year ended December 31, (Dollars in thousands) 2018 2017 2016 Foreign exchange fees by instrument type: Spot contract commissions $ 127,459 $ 104,344 $ 89,354 Forward contract commissions 10,940 10,934 14,004 Option premium fees 413 482 825 Total foreign exchange fees $ 138,812 $ 115,760 $ 104,183</t>
  </si>
  <si>
    <t>Components of Credit Card Fees</t>
  </si>
  <si>
    <t>A summary of credit card fees by instrument type for 2018 , 2017 and 2016 is as follows: Year ended December 31, (Dollars in thousands) 2018 2017 2016 Credit card fees by instrument type: Card interchange fees, net $ 74,381 $ 60,224 $ 51,513 Merchant service fees 14,420 11,584 12,783 Card service fees 5,271 4,735 3,909 Total credit card fees $ 94,072 $ 76,543 $ 68,205</t>
  </si>
  <si>
    <t>Components of Asset Management Fees</t>
  </si>
  <si>
    <t>A summary of client investment fees by instrument type for 2018 , 2017 and 2016 is as follows: Year ended December 31, (Dollars in thousands) 2018 2017 2016 Client investment fees by type: Sweep money market fees $ 75,654 $ 28,485 $ 15,147 Asset management fees (1) 23,882 16,831 15,389 Repurchase agreement fees 30,824 10,820 1,683 Total client investment fees (2) $ 130,360 $ 56,136 $ 32,219 (1) Represents fees earned from investments in third-party money market mutual funds and fixed-income securities managed by SVB Asset Management. (2) Represents fees earned on client investment funds which are maintained at third-party financial institutions and are not recorded on our balance sheet.</t>
  </si>
  <si>
    <t>Components of Lending Related Fees</t>
  </si>
  <si>
    <t>A summary of lending related fees by instrument type for 2018 , 2017 and 2016 is as follows: Year ended December 31, (Dollars in thousands) 2018 2017 2016 Lending related fees by instrument type: Unused commitment fees $ 32,452 $ 34,110 $ 25,654 Other 9,497 9,155 7,741 Total lending related fees $ 41,949 $ 43,265 $ 33,395</t>
  </si>
  <si>
    <t>Summary of Other Noninterest Income</t>
  </si>
  <si>
    <t>A summary of other noninterest income by instrument type for 2018 , 2017 and 2016 is as follows: Year ended December 31, (Dollars in thousands) 2018 2017 2016 Other noninterest income by instrument type: Fund management fees $ 23,016 $ 21,214 $ 19,195 Net gains (losses) on revaluation of foreign currency instruments, net of foreign exchange forward contracts (1) 666 1,788 (1,999 ) Other service revenue 28,176 36,108 33,554 Total other noninterest income $ 51,858 $ 59,110 $ 50,750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t>
  </si>
  <si>
    <t>Disaggregation of Revenue</t>
  </si>
  <si>
    <t xml:space="preserve">The following table presents our revenues from contracts with customers disaggregated by revenue source and segment for the year ended December 31, 2018: (Dollars in thousands) Global Commercial Bank SVB Private Bank SVB Capital Other Income Total Revenue from contracts with customers: Spot contract commissions $ 126,445 $ 691 $ — $ 323 $ 127,459 Card interchange fees, gross 134,074 — — 428 134,502 Merchant service fees 14,415 4 — 1 14,420 Deposit service charges 74,348 108 — 1,641 76,097 Client investment fees 53,179 1,526 — 75,655 130,360 Fund management fees — — 23,016 — 23,016 Correspondent bank rebates 5,802 — — — 5,802 Total revenue from contracts with customers $ 408,263 $ 2,329 $ 23,016 $ 78,048 $ 511,656 Revenues outside the scope of ASC 606 (1) 36,384 (48 ) 78,165 118,827 233,328 Total noninterest income $ 444,647 $ 2,281 $ 101,181 $ 196,875 $ 744,984 (1) Amounts are accounted for under separate guidance than ASC 606. </t>
  </si>
  <si>
    <t>Other Noninterest Expense (Tables)</t>
  </si>
  <si>
    <t>A summary of other noninterest expense for 2018 , 2017 and 2016 is as follows: Year ended December 31, (Dollars in thousands) 2018 2017 2016 Lending and other client related processing costs $ 24,237 $ 23,768 $ 19,867 Telephone 9,404 10,647 9,793 Data processing services 10,811 10,251 9,014 Dues and publications 4,605 3,263 2,828 Postage and supplies 2,799 2,797 2,851 Other 21,682 21,419 17,890 Total other noninterest expense $ 73,538 $ 72,145 $ 62,243</t>
  </si>
  <si>
    <t>Income Taxes (Tables)</t>
  </si>
  <si>
    <t>Components of Provision for Income Taxes</t>
  </si>
  <si>
    <t>The components of our provision for income taxes for 2018 , 2017 and 2016 were as follows: Year ended December 31, (Dollars in thousands) 2018 2017 2016 Current provision: Federal $ 249,358 $ 263,231 $ 195,249 State 123,264 67,046 59,319 Deferred (benefit) expense: Federal (11,777 ) 24,654 (3,560 ) State (9,284 ) 532 (675 ) Income tax expense $ 351,561 $ 355,463 $ 250,333</t>
  </si>
  <si>
    <t>Reconciliation between Federal Statutory Income Tax Rate and Effective Income Tax Rate</t>
  </si>
  <si>
    <t>Our effective tax rate is calculated by dividing income tax expense by the sum of income before income tax expense and the net income attributable to noncontrolling interests. The reconciliation between the federal statutory income tax rate and our effective income tax rate for 2018 , 2017 and 2016 , is as follows: December 31, (Dollars in thousands) 2018 2017 2016 Federal statutory income tax rate 21.0 % 35.0 % 35.0 % State income taxes, net of the federal tax effect 7.2 5.8 5.9 Net deferred tax assets revaluation (TCJ Act) — 4.3 — Meals and entertainment 0.3 0.3 0.4 Disallowed officers' compensation 0.2 0.1 0.1 FDIC premiums 0.5 — — Share-based compensation expense on incentive stock options and ESPP (1.4 ) (2.1 ) — Qualified affordable housing project tax credits (0.3 ) (0.4 ) (0.5 ) Tax-exempt interest income (0.6 ) (0.3 ) (0.2 ) Valuation allowance benefit — — (0.3 ) Other, net (0.4 ) (0.7 ) (0.9 ) Effective income tax rate 26.5 % 42.0 % 39.5 %</t>
  </si>
  <si>
    <t>Deferred Tax Assets (Liabilities)</t>
  </si>
  <si>
    <t>Deferred tax assets and liabilities at December 31, 2018 and 2017 , consisted of the following: December 31, (Dollars in thousands) 2018 2017 Deferred tax assets: Allowance for loan losses $ 93,580 $ 84,812 Net unrealized losses on AFS debt securities 19,704 12,404 Share-based compensation expense 10,642 9,418 State income taxes 13,854 9,186 Accrued compensation 8,291 8,336 Deferred rent 7,940 8,169 Other accruals 7,061 7,165 Net operating loss 2,447 2,300 Loan fee income and costs — 1,189 Other 11,339 3,639 Deferred tax assets 174,858 146,618 Valuation allowance (2,107 ) (2,624 ) Net deferred tax assets after valuation allowance 172,751 143,994 Deferred tax liabilities: Derivative equity warrant assets (32,861 ) (29,127 ) Change in accounting method (section 481(a)) (8,034 ) (15,953 ) Net unrealized gains on AFS equity securities — (11,145 ) Non-marketable and other equity securities (45,759 ) (10,724 ) Premises and equipment and other intangibles (10,284 ) (9,223 ) Other (10,380 ) (3,977 ) Deferred tax liabilities (107,318 ) (80,149 ) Net deferred tax assets $ 65,433 $ 63,845</t>
  </si>
  <si>
    <t>Changes in Unrecognized Tax Benefit (Including Interest and Penalties)</t>
  </si>
  <si>
    <t>A summary of changes in our unrecognized tax benefit (including interest and penalties) for December 31, 2018 , 2017 and 2016 is as follows: (Dollars in thousands) Reconciliation of Unrecognized Tax Benefit Interest and Penalties Total Balance at December 31, 2015 $ 3,357 $ 301 $ 3,658 Additions for tax positions for current year 793 — 793 Additions for tax positions for prior years 1,427 166 1,593 Reduction for tax positions for prior years (271 ) (16 ) (287 ) Lapse of the applicable statute of limitations (37 ) (9 ) (46 ) Balance at December 31, 2016 $ 5,269 $ 442 $ 5,711 Additions for tax positions for current year 3,141 — 3,141 Additions for tax positions for prior years 3,378 754 4,132 Reduction for tax positions for prior years (223 ) (1 ) (224 ) Lapse of the applicable statute of limitations (60 ) (17 ) (77 ) Balance at December 31, 2017 $ 11,505 $ 1,178 $ 12,683 Additions for tax positions for current year 4,171 — 4,171 Additions for tax positions for prior years 631 823 1,454 Reduction for tax positions for prior years (1,865 ) (243 ) (2,108 ) Lapse of the applicable statute of limitations (435 ) (86 ) (521 ) Reduction as a result of settlement (1,318 ) $ (222 ) $ (1,540 ) Balance at December 31, 2018 $ 12,689 $ 1,450 $ 14,139</t>
  </si>
  <si>
    <t>Employee Compensation and Benefit Plans (Tables)</t>
  </si>
  <si>
    <t>Summary of Expenses Incurred Under Certain Employee Compensation and Benefit Plans</t>
  </si>
  <si>
    <t>A summary of expenses incurred under certain employee compensation and benefit plans for 2018 , 2017 and 2016 is as follows: Year ended December 31, (Dollars in thousands) 2018 2017 2016 Incentive Compensation Plan $ 160,293 $ 125,584 $ 96,892 Direct Drive Incentive Compensation Plan 40,578 18,721 21,174 Retention Program 1,438 1,317 1,475 Warrant Incentive Plan 9,112 15,386 4,954 Deferred Compensation Plan — 203 1,318 SVBFG 401(k) Plan 21,323 17,860 16,078 SVBFG ESOP 6,435 4,719 3,159</t>
  </si>
  <si>
    <t>Off-Balance Sheet Arrangements, Guarantees and Other Commitments (Tables)</t>
  </si>
  <si>
    <t>Other Commitments [Line Items]</t>
  </si>
  <si>
    <t>Summary of Commercial and Standby Letters of Credit</t>
  </si>
  <si>
    <t>The table below summarizes our commercial and standby letters of credit at December 31, 2018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2,043,767 $ 33,570 $ 2,077,337 $ 2,077,337 Performance standby letters of credit 133,259 3,746 137,005 137,005 Commercial letters of credit 37,323 351 37,674 37,674 Total $ 2,214,349 $ 37,667 $ 2,252,016 $ 2,252,016</t>
  </si>
  <si>
    <t>Minimum Future Payments under Noncancelable Operating Leases</t>
  </si>
  <si>
    <t>The following table presents minimum future payments under noncancelable operating leases as of December 31, 2018 : Year ended December 31, (Dollars in thousands) Amount 2019 $ 38,609 2020 37,575 2021 35,854 2022 31,659 2023 30,904 2024 and thereafter 49,071 Net minimum operating lease payments $ 223,672</t>
  </si>
  <si>
    <t>Commitments to extend credit</t>
  </si>
  <si>
    <t>Summary Information Related to Commitments</t>
  </si>
  <si>
    <t>The following table summarizes information related to our commitments to extend credit at December 31, 2018 and 2017 , respectively: December 31, (Dollars in thousands) 2018 2017 Loan commitments available for funding: (1) Fixed interest rate commitments $ 1,839,190 $ 1,478,157 Variable interest rate commitments 14,821,815 14,034,169 Total loan commitments available for funding 16,661,005 15,512,326 Commercial and standby letters of credit (2) 2,252,016 1,950,211 Total unfunded credit commitments $ 18,913,021 $ 17,462,537 Commitments unavailable for funding (3) $ 2,723,835 $ 2,117,057 Allowance for unfunded credit commitments (4) 55,183 51,770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Our allowance for unfunded credit commitments includes an allowance for both our unfunded loan commitments and our letters of credit.</t>
  </si>
  <si>
    <t>Commitments to invest in venture capital and equity funds</t>
  </si>
  <si>
    <t>The following table details our total capital commitments, unfunded capital commitments, and our ownership percentage in each fund at December 31, 2018 : (Dollars in thousands) SVBFG Capital Commitments SVBFG Unfunded Commitments SVBFG Ownership of each Fund (3) CP I, LP $ 6,000 $ 270 10.7 % CP II, LP (1) 1,200 162 5.1 Shanghai Yangpu Venture Capital Fund (LP) 843 — 6.8 Strategic Investors Fund, LP 15,300 688 12.6 Strategic Investors Fund II, LP 15,000 1,050 8.6 Strategic Investors Fund III, LP 15,000 1,275 5.9 Strategic Investors Fund IV, LP 12,239 2,325 5.0 Strategic Investors Fund V funds 515 131 Various Capital Preferred Return Fund, LP 12,688 — 20.0 Growth Partners, LP 24,670 1,340 33.0 Debt funds (equity method accounting) 58,493 — Various Other fund investments (2) 295,722 8,011 Various Total $ 457,670 $ 15,252 (1) Our ownership includes direct ownership of 1.3 percent and indirect ownership of 3.8 percent through our investment in Strategic Investors Fund II, LP. (2) Represents commitments to 216 funds (primarily venture capital funds) where our ownership interest is generally less than five percent of the voting interests of each such fund. (3) We are subject to the Volcker Rule which restricts or limits us from sponsoring or having ownership interests in “covered” funds including venture capital and private equity funds. See “Business - Supervision and Regulation” under Part I, Item 1 of this report. The following table details the amounts of remaining unfunded commitments to venture capital and private equity funds by our consolidated managed funds of funds (including our interest and the noncontrolling interests) at December 31, 2018 : (Dollars in thousands) Unfunded Commitments Strategic Investors Fund, LP $ 1,338 Capital Preferred Return Fund, LP 1,936 Growth Partners, LP 2,575 Total $ 5,849</t>
  </si>
  <si>
    <t>Fair Value of Financial Instruments (Tables)</t>
  </si>
  <si>
    <t>Fair Value Hierarchy Tables Present Information about Assets and Liabilities Measured at Fair Value on a Recurring Basis</t>
  </si>
  <si>
    <t>The following fair value hierarchy table presents information about our assets and liabilities that are measured at fair value on a recurring basis as of December 31, 2018 : (Dollars in thousands) Level 1 Level 2 Level 3 Balance at December 31, 2018 Assets Available-for-sale securities: U.S. Treasury securities $ 4,738,258 $ — $ — $ 4,738,258 U.S. agency debentures — 1,084,117 — 1,084,117 Foreign government debt securities 5,812 — — 5,812 Residential mortgage-backed securities: Agency-issued collateralized mortgage obligations — f ixed rate — 1,880,218 — 1,880,218 Agency-issued collateralized mortgage obligations— variable rate — 81,638 — 81,638 Total available-for-sale securities 4,744,070 3,045,973 — 7,790,043 Non-marketable and other equity securities (fair value accounting): Non-marketable securities: Venture capital and private equity fund investments measured at net asset value — — — 318,352 Venture capital and private equity fund investments not measured at net asset value (1) — — 1,079 1,079 Other equity securities in public companies 1,181 19,217 — 20,398 Total non-marketable and other equity securities (fair value accounting) 1,181 19,217 1,079 339,829 Other assets: Foreign exchange forward and option contracts — 100,402 — 100,402 Equity warrant assets — 4,039 145,199 149,238 Client interest rate derivatives — 8,499 — 8,499 Total assets $ 4,745,251 $ 3,178,130 $ 146,278 $ 8,388,011 Liabilities Foreign exchange forward and option contracts $ — $ 88,559 $ — $ 88,559 Client interest rate derivatives — 9,491 — 9,491 Total liabilities $ — $ 98,050 $ — $ 98,050 (1) Included in Level 3 assets is $0.9 million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7 : (Dollars in thousands) Level 1 Level 2 Level 3 Balance at December 31, 2017 Assets Available-for-sale securities: U.S. Treasury securities $ 6,840,502 $ — $ — $ 6,840,502 U.S. agency debentures — 1,567,128 — 1,567,128 Residential mortgage-backed securities: Agency-issued collateralized mortgage obligations— fixed rate — 2,267,035 — 2,267,035 Agency-issued collateralized mortgage obligations— variable rate — 373,730 — 373,730 Equity securities 158 72,111 — 72,269 Total available-for-sale securities 6,840,660 4,280,004 — 11,120,664 Non-marketable and other equity securities (fair value accounting): Non-marketable securities: Venture capital and private equity fund investments measured at net asset value — — — 127,192 Venture capital and private equity fund investments not measured at net asset value (1) — — 919 919 Other equity securities in public companies (1) 310 — — 310 Total non-marketable and other equity securities (fair value accounting) 310 — 919 128,421 Other assets: Foreign exchange forward and option contracts — 96,636 — 96,636 Equity warrant assets — 2,432 121,331 123,763 Client interest rate derivatives — 11,753 — 11,753 Total assets $ 6,840,970 $ 4,390,825 $ 122,250 $ 11,481,237 Liabilities Foreign exchange forward and option contracts $ — $ 96,641 $ — $ 96,641 Client interest rate derivatives — 11,940 — 11,940 Total liabilities $ — $ 108,581 $ — $ 108,581 (1) Included in Level 1 and Level 3 assets are $0.2 million and $0.8 million , respectively, attributable to noncontrolling interests calculated based on the ownership percentages of the noncontrolling interests.</t>
  </si>
  <si>
    <t>Additional Information about Level 3 Assets Measured at Fair Value on a Recurring Basis</t>
  </si>
  <si>
    <t>The following table presents additional information about Level 3 assets measured at fair value on a recurring basis for 2018 , 2017 and 2016 , respectively: (Dollars in thousands) Beginning Balance Total Realized and Unrealized Gains (Losses), net Included in Income Sales/Exits Issuances Distributions and Other Settlements Transfers Out of Level 3 Ending Balance Year ended December 31, 2018: Non-marketable and other equity securities (fair value accounting): Venture capital and private equity fund investments not measured at net asset value (1) $ 919 $ 457 $ — $ — $ (297 ) $ — $ 1,079 Other assets: Equity warrant assets (2) 121,331 87,982 (78,752 ) 17,941 — (3,303 ) 145,199 Total assets $ 122,250 $ 88,439 $ (78,752 ) $ 17,941 $ (297 ) $ (3,303 ) $ 146,278 Year ended December 31, 2017: Non-marketable and other equity securities (fair value accounting): Venture capital and private equity fund investments not measured at net asset value (1) $ 2,040 $ 971 $ (2,092 ) $ — $ — $ — $ 919 Other assets: Equity warrant assets (2) 128,813 54,263 (74,769 ) 14,537 — (1,513 ) 121,331 Total assets $ 130,853 $ 55,234 $ (76,861 ) $ 14,537 $ — $ (1,513 ) $ 122,250 Year ended December 31, 2016: Non-marketable and other equity securities (fair value accounting): Venture capital and private equity fund investments not measured at net asset value (1) $ 2,040 $ (21 ) $ (4 ) $ — $ 25 $ — $ 2,040 Other assets: Equity warrant assets (2) 135,168 38,091 (56,643 ) 13,405 — (1,208 ) 128,813 Total assets $ 137,208 $ 38,070 $ (56,647 ) $ 13,405 $ 25 $ (1,208 ) $ 130,853 (1) Realized and unrealized gains (losses) are recorded in the line item “Gains on investment securities, net,” a component of noninterest income. (2) Realized and unrealized gains (losses) are recorded in the line item “Gains on equity warrant assets, net,” a component of noninterest income.</t>
  </si>
  <si>
    <t>Unrealized Gains Included in Earnings Attributable to Level 3 Assets Held</t>
  </si>
  <si>
    <t>The following table presents the amount of unrealized gains (losses) included in earnings (which is inclusive of noncontrolling interest) attributable to Level 3 assets still held at December 31, 2018 and 2017 , respectively: Year ended December 31, (Dollars in thousands) 2018 2017 Non-marketable and other equity securities (fair value accounting): Venture capital and private equity fund investments not measured at net asset value (1) $ 160 $ (444 ) Other assets: Equity warrant assets (2) 37,564 11,174 Total unrealized gains, net $ 37,724 $ 10,730 Unrealized gains (losses) attributable to noncontrolling interests (1) $ 143 $ (397 ) (1) Unrealized gains are recorded on the line item “gains on investment securities, net,” a component of noninterest income. (2) Unrealized gains are recorded on the line item “gains on equity warrant assets, net,” a component of noninterest income.</t>
  </si>
  <si>
    <t>Quantitative Information About Significant Unobservable Inputs</t>
  </si>
  <si>
    <t>The following table presents quantitative information about the significant unobservable inputs used for certain of our Level 3 fair value measurements at December 31, 2018 and 2017 .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December 31, 2018: Venture capital and private equity fund investments (fair value accounting) $ 1,079 Private company equity pricing (1) (1) Equity warrant assets (public portfolio) 2,757 Black-Scholes option pricing model Volatility 54.7 % Risk-Free interest rate 2.6 Sales restrictions discount (2) 18.5 Equity warrant assets (private portfolio) 142,442 Black-Scholes option pricing model Volatility 38.5 Risk-Free interest rate 2.5 Marketability discount (3) 17.7 Remaining life assumption (4) 45.0 December 31, 2017: Venture capital and private equity fund investments (fair value accounting) $ 919 Private company equity pricing (1) (1) Equity warrant assets (public portfolio) 1,936 Black-Scholes option pricing model Volatility 47.9 % Risk-Free interest rate 2.1 Sales restrictions discount (2) 15.5 Equity warrant assets (private portfolio) 119,395 Black-Scholes option pricing model Volatility 36.7 Risk-Free interest rate 1.8 Marketability discount (3) 16.4 Remaining life assumption (4) 45.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terminations and exercises. At December 31, 2018 , the weighted average contractual remaining term was 6.1 years, compared to our estimated remaining life of 2.7 years. On a quarterly basis, a sensitivity analysis is performed on our remaining life assumption.</t>
  </si>
  <si>
    <t>Summary of Estimated Fair Values of Financial Instruments Not Carried at Fair Value</t>
  </si>
  <si>
    <t>The following fair value hierarchy table presents the estimated fair values of our financial instruments that are not carried at fair value at December 31, 2018 and 2017 : Estimated Fair Value (Dollars in thousands) Carrying Amount Total Level 1 Level 2 Level 3 December 31, 2018: Financial assets: Cash and cash equivalents $ 3,571,539 $ 3,571,539 $ 3,571,539 $ — $ — Held-to-maturity securities 15,487,442 15,188,236 — 15,188,236 — Non-marketable securities not measured at net asset value 131,453 131,453 — — 131,453 Non-marketable securities measured at net asset value 151,247 151,247 — — — Net commercial loans 25,043,671 25,463,968 — — 25,463,968 Net consumer loans 3,013,706 3,064,093 — — 3,064,093 FHLB and Federal Reserve Bank stock 58,878 58,878 — — 58,878 Financial liabilities: Short-term borrowings 631,412 631,412 — 631,412 — Non-maturity deposits (1) 49,278,174 49,278,174 49,278,174 — — Time deposits 50,726 50,337 — 50,337 — 3.50% Senior Notes 347,639 336,088 — 336,088 — 5.375% Senior Notes 348,826 361,281 — 361,281 — Off-balance sheet financial assets: Commitments to extend credit — 22,930 — — 22,930 December 31, 2017: Financial assets: Cash and cash equivalents $ 2,923,075 $ 2,923,075 $ 2,923,075 $ — $ — Held-to-maturity securities 12,663,455 12,548,280 — 12,548,280 — Non-marketable securities (cost and equity method accounting) not measured at net asset value 120,019 126,345 — — 126,345 Non-marketable securities (cost and equity method accounting) measured at net asset value 228,399 331,496 — — — Net commercial loans 20,238,247 20,520,623 — — 20,520,623 Net consumer loans 2,613,045 2,593,538 — — 2,593,538 FHLB and Federal Reserve Bank stock 60,020 60,020 — — 60,020 Financial liabilities: Short-term borrowings 1,033,730 1,033,730 1,033,730 — — Non-maturity deposits (1) 44,206,929 44,206,929 44,206,929 — — Time deposits 47,146 46,885 — 46,885 — 3.50% Senior Notes 347,303 352,058 — 352,058 — 5.375% Senior Notes 348,189 374,483 — 374,483 — Off-balance sheet financial assets: Commitments to extend credit — 22,208 — — 22,208 (1) Includes noninterest-bearing demand deposits, interest-bearing checking accounts, money market accounts and interest-bearing sweep deposits.</t>
  </si>
  <si>
    <t>Summary of Estimated Fair Values of Investments and Remaining Unfunded Commitments for Each Major Category of Investments</t>
  </si>
  <si>
    <t>The following table is a summary of the estimated fair values of these investments and remaining unfunded commitments for each major category of these investments as of December 31, 2018 : (Dollars in thousands) Carrying Amount Fair Value Unfunded Commitments Non-marketable securities (fair value accounting): Venture capital and private equity fund investments (1) $ 318,352 $ 318,352 $ 12,973 Non-marketable securities (equity method accounting): Venture capital and private equity fund investments (2) 129,485 129,485 4,943 Debt funds (2) 5,826 5,826 — Other investments (2) 15,936 15,936 886 Total $ 469,599 $ 469,599 $ 18,802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87.1 million and $4.4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si>
  <si>
    <t>Regulatory Matters (Tables)</t>
  </si>
  <si>
    <t>Capital Ratios for Company and Bank under Federal Regulatory Guidelines, Compared to Minimum Regulatory Capital Requirements for Adequately Capitalized and Well Capitalized Depository Institution</t>
  </si>
  <si>
    <t>The following table presents the capital ratios for the Company and the Bank under federal regulatory guidelines, compared to the minimum regulatory capital requirements for an adequately capitalized and a well-capitalized depository institution, as of December 31, 2018 and 2017 : Capital Ratios Capital Amounts (Dollars in thousands) Actual Well Capitalized Minimum Adequately Capitalized Minimum Actual Well Capitalized Minimum Adequately Capitalized Minimum December 31, 2018: CET 1 risk-based capital: SVB Financial 13.41 % 6.5 % 4.5 % $ 5,167,270 $ 2,504,310 $ 1,733,753 Bank 12.41 6.5 4.5 4,604,689 2,411,765 1,669,684 Tier 1 risk-based capital: SVB Financial 13.58 8.0 6.0 5,231,476 3,082,228 2,311,671 Bank 12.41 8.0 6.0 4,604,689 2,968,326 2,226,245 Total risk-based capital: SVB Financial 14.45 10.0 8.0 5,567,562 3,852,785 3,082,228 Bank 13.32 10.0 8.0 4,940,776 3,710,408 2,968,326 Tier 1 leverage: SVB Financial 9.06 N/A 4.0 5,231,476 N/A 2,308,592 Bank 8.10 5.0 4.0 4,604,689 2,841,139 2,272,912 December 31, 2017: CET 1 risk-based capital: SVB Financial 12.78 % 6.5 % 4.5 % $ 4,182,315 $ 2,127,902 $ 1,473,163 Bank 12.06 6.5 4.5 3,787,988 2,041,227 1,413,157 Tier 1 risk-based capital: SVB Financial 12.97 8.0 6.0 4,246,606 2,618,957 1,964,218 Bank 12.06 8.0 6.0 3,787,988 2,512,279 1,884,209 Total risk-based capital: SVB Financial 13.96 10.0 8.0 4,571,542 3,273,696 2,618,957 Bank 13.04 10.0 8.0 4,094,782 3,140,349 2,512,279 Tier 1 leverage: SVB Financial 8.34 N/A 4.0 4,246,606 N/A 2,036,138 Bank 7.56 5.0 4.0 3,787,988 2,504,636 2,003,709</t>
  </si>
  <si>
    <t>Segment Reporting (Tables)</t>
  </si>
  <si>
    <t>Our segment information for 2018 , 2017 and 2016 is as follows: (Dollars in thousands) Global Commercial Bank (1) SVB Private Bank SVB Capital (1) Other Items (2) Total Year ended December 31, 2018 Net interest income $ 1,623,488 $ 64,902 $ 23 $ 205,575 $ 1,893,988 Provision for credit losses (80,953 ) (3,339 ) — (3,578 ) (87,870 ) Noninterest income 444,647 2,281 101,181 196,875 744,984 Noninterest expense (3) (793,159 ) (25,064 ) (22,792 ) (347,178 ) (1,188,193 ) Income before income tax expense (4) $ 1,194,023 $ 38,780 $ 78,412 $ 51,694 $ 1,362,909 Total average loans, net of unearned income $ 22,354,305 $ 2,850,271 $ — $ 425,944 $ 25,630,520 Total average assets (5) 53,012,381 2,546,904 380,543 (710,768 ) 55,229,060 Total average deposits 46,039,570 1,502,308 — 533,466 48,075,344 Year ended December 31, 2017 Net interest income $ 1,274,366 $ 58,131 $ 48 $ 87,824 $ 1,420,369 Provision for credit losses (81,553 ) (4,386 ) — (6,365 ) (92,304 ) Noninterest income 363,759 2,175 58,992 132,305 557,231 Noninterest expense (3) (707,666 ) (17,693 ) (19,340 ) (265,956 ) (1,010,655 ) Income (loss) before income tax expense (4) $ 848,906 $ 38,227 $ 39,700 $ (52,192 ) $ 874,641 Total average loans, net of unearned income $ 18,479,793 $ 2,423,078 $ — $ 256,523 $ 21,159,394 Total average assets (5) 46,302,350 2,449,763 325,939 (697,780 ) 48,380,272 Total average deposits 41,043,731 1,303,542 — 397,875 42,745,148 Year ended December 31, 2016 Net interest income (expense) $ 1,040,712 $ 53,582 $ (49 ) $ 56,278 $ 1,150,523 Provision for credit losses (93,885 ) (1,812 ) — (10,982 ) (106,679 ) Noninterest income 318,366 2,713 49,365 86,108 456,552 Noninterest expense (3) (630,655 ) (12,379 ) (15,546 ) (201,217 ) (859,797 ) Income (loss) before income tax expense (4) $ 634,538 $ 42,104 $ 33,770 $ (69,813 ) $ 640,599 Total average loans, net of unearned income $ 16,047,545 $ 2,025,381 $ — $ 210,665 $ 18,283,591 Total average assets (5) 41,495,332 2,047,513 338,848 105,758 43,987,451 Total average deposits 37,301,483 1,133,425 — 324,151 38,759,059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and gains or losses on the sale of fixed income investments and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21.8 million , $25.3 million and $24.9 million for 2018 , 2017 and 2016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Parent Company Only Condensed Financial Information (Tables)</t>
  </si>
  <si>
    <t>Condensed Balance Sheets</t>
  </si>
  <si>
    <t>The condensed balance sheets of SVB Financial at December 31, 2018 and 2017 , and the related condensed statements of income, comprehensive income and cash flows for 2018 , 2017 and 2016 , are presented below: Condensed Balance Sheets December 31, (Dollars in thousands) 2018 2017 Assets: Cash and cash equivalents $ 553,049 $ 457,324 Investment securities 510,836 485,220 Other assets 204,301 196,974 Investment in subsidiaries: Bank subsidiary 4,554,813 3,762,542 Nonbank subsidiaries 116,968 90,540 Total assets $ 5,939,967 $ 4,992,600 Liabilities and SVBFG stockholders’ equity: 3.50% Senior Notes $ 347,639 $ 347,303 5.375% Senior Notes 348,826 348,189 Other liabilities 127,293 117,313 Total liabilities $ 823,758 $ 812,805 SVBFG stockholders’ equity 5,116,209 4,179,795 Total liabilities and SVBFG stockholders’ equity $ 5,939,967 $ 4,992,600</t>
  </si>
  <si>
    <t>Condensed Statements of Income</t>
  </si>
  <si>
    <t xml:space="preserve">Condensed Statements of Income Year ended December 31, (Dollars in thousands) 2018 2017 2016 Interest income $ 3,307 $ 2,077 $ 690 Interest expense (32,037 ) (34,932 ) (35,316 ) Dividend income from bank subsidiary 140,000 90,000 40,000 Gains on equity warrant assets, net (1) 89,142 54,555 37,892 Gains on investment securities, net 13,546 37,132 20,644 Fund management fees and other noninterest income (1) 26,388 24,613 21,913 General and administrative expenses (70,976 ) (63,077 ) (55,139 ) Income tax (expense) benefit (14,383 ) 10,367 423 Income before net income of subsidiaries 154,987 120,735 31,107 Equity in undistributed net income of bank subsidiary 793,641 356,769 339,629 Equity in undistributed net income of nonbank subsidiaries 25,212 13,002 11,949 Net income available to common stockholders $ 973,840 $ 490,506 $ 382,685 (1) Our consolidated statements of income for the year ended December 31, 2016 was modified from prior periods’ presentation to conform to the current period's presentation, which reflects a new line item to separately disclose net gains on equity warrant assets. In prior periods, net gains on equity warrant assets were reported as a component of net gains on derivative instruments. </t>
  </si>
  <si>
    <t>Condensed Statements of Comprehensive Income</t>
  </si>
  <si>
    <t>Condensed Statements of Comprehensive Income Year ended December 31, (Dollars in thousands) 2018 2017 2016 Net income available to common stockholders $ 973,840 $ 490,506 $ 382,685 Other comprehensive (loss) income, net of tax: Foreign currency translation (losses) gains (4,107 ) 3,769 3,071 Changes in unrealized holding gains and losses on AFS securities 120 22,285 654 Equity in other comprehensive (losses) income of bank and nonbank subsidiaries (19,171 ) (50,956 ) 4,301 Reclassifications to retained earnings for the adoption of new accounting guidance (1) (29,490 ) — — Other comprehensive (loss) income, net of tax (52,648 ) (24,902 ) 8,026 Total comprehensive income $ 921,192 $ 465,604 $ 390,711 (1) See Note 2- "Summary of Significant Accounting Policies" of the "Notes to Consolidated Financial Statements" under Part II, Item 8 of this report for additional details.</t>
  </si>
  <si>
    <t>Condensed Statements of Cash Flows</t>
  </si>
  <si>
    <t>Condensed Statements of Cash Flows Year ended December 31, (Dollars in thousands) 2018 2017 2016 Cash flows from operating activities: Net income available to common stockholders $ 973,840 $ 490,506 $ 382,685 Adjustments to reconcile net income to net cash provided by operating activities: Gains on equity warrant assets, net (89,142 ) (54,555 ) (37,892 ) Gains on investment securities, net (1) (13,546 ) (17,060 ) (3,106 ) Distributions of earnings from investment securities (1) 47,596 14,015 3,137 Net income of bank subsidiary (933,641 ) (446,769 ) (379,629 ) Net income on nonbank subsidiaries (25,212 ) (13,002 ) (11,949 ) Cash dividends from bank subsidiary 140,000 90,000 40,000 Amortization of share-based compensation 45,675 36,900 35,494 Decrease in other assets 51,169 12,959 35,699 Increase in other liabilities 21,619 11,774 15,293 Other, net (31,024 ) 316 2,999 Net cash provided by operating activities 187,334 125,084 82,731 Cash flows from investing activities: Net decrease (increase) in investment securities from purchases, sales and maturities 73,742 (152,015 ) 34,055 Net decrease (increase) in loans — 13,337 (3,478 ) Increase in investment in bank subsidiary (31,292 ) (38,927 ) (14,738 ) (Increase) decrease in investment in nonbank subsidiaries (5,323 ) 34,374 1,924 Net cash provided by (used for) investing activities 37,127 (143,231 ) 17,763 Cash flows from financing activities: Principal payments of long-term debt — (51,546 ) — Proceeds from issuance of common stock, ESPP and ESOP 18,387 27,003 26,147 Common stock repurchase (147,123 ) — — Tax effect from stock exercises (1) — — (3,640 ) Net cash (used for) provided by financing activities (128,736 ) (24,543 ) 22,507 Net increase (decrease) in cash and cash equivalents 95,725 (42,690 ) 123,001 Cash and cash equivalents at beginning of period 457,324 500,014 377,013 Cash and cash equivalents at end of period $ 553,049 $ 457,324 $ 500,014 (1) See Note 2- "Summary of Significant Accounting Policies" of the "Notes to Consolidated Financial Statements" under Part II, Item 8 of this report for additional details.</t>
  </si>
  <si>
    <t>Unaudited Quarterly Financial Data (Tables)</t>
  </si>
  <si>
    <t>Supplemental Consolidated Financial Information</t>
  </si>
  <si>
    <t>Our supplemental consolidated financial information for each three month period in 2018 and 2017 are as follows: Three months ended (Dollars in thousands, except per share amounts) March 31, June 30, September 30, December 31, 2018: Interest income $ 432,398 $ 481,301 $ 513,313 $ 542,897 Interest expense 12,535 14,858 20,091 28,437 Net interest income 419,863 466,443 493,222 514,460 Provision for credit losses 27,972 29,080 17,174 13,644 Noninterest income 155,518 192,689 210,070 186,707 Noninterest expense 265,417 305,739 309,445 307,592 Income before income tax expense 281,992 324,313 376,673 379,931 Income tax expense 73,966 77,287 95,308 105,000 Net income before noncontrolling interests 208,026 247,026 281,365 274,931 Net income attributable to noncontrolling interests (13,065 ) (9,228 ) (6,548 ) (8,667 ) Net income available to common stockholders $ 194,961 $ 237,798 $ 274,817 $ 266,264 Earnings per common share—basic $ 3.69 $ 4.48 $ 5.16 $ 5.01 Earnings per common share—diluted 3.63 4.42 5.10 4.96 2017: Interest income $ 320,926 $ 353,927 $ 385,271 $ 405,016 Interest expense 10,933 11,231 11,297 11,310 Net interest income 309,993 342,696 373,974 393,706 Provision for credit losses 30,734 15,806 23,522 22,242 Noninterest income 117,659 128,528 158,778 152,266 Noninterest expense 237,633 251,246 257,761 264,015 Income before income tax expense 159,285 204,172 251,469 259,715 Income tax expense 51,405 71,656 97,351 135,051 Net income before noncontrolling interests 107,880 132,516 154,118 124,664 Net income attributable to noncontrolling interests (6,397 ) (9,323 ) (5,498 ) (7,454 ) Net income available to common stockholders $ 101,483 $ 123,193 $ 148,620 $ 117,210 Earnings per common share—basic $ 1.94 $ 2.34 $ 2.82 $ 2.22 Earnings per common share—diluted 1.91 2.32 2.79 2.19</t>
  </si>
  <si>
    <t>Nature of Business (Details)</t>
  </si>
  <si>
    <t>Dec. 31, 2018Segment</t>
  </si>
  <si>
    <t>Number of operating segments</t>
  </si>
  <si>
    <t>Summary of Significant Accounting Policies - Summary of Ownership Interests in Investments Held Under Fair Value Accounting (Details) - Non-marketable securities - Consolidated venture capital and private equity fund investments - Fair value accounting</t>
  </si>
  <si>
    <t>Strategic Investors Fund, LP</t>
  </si>
  <si>
    <t>Schedule of Investments [Line Items]</t>
  </si>
  <si>
    <t>Company Direct and Indirect Ownership in Limited Partnership</t>
  </si>
  <si>
    <t>12.60%</t>
  </si>
  <si>
    <t>Capital Preferred Return Fund, LP</t>
  </si>
  <si>
    <t>20.00%</t>
  </si>
  <si>
    <t>Growth Partners, LP</t>
  </si>
  <si>
    <t>33.00%</t>
  </si>
  <si>
    <t>CP I, LP</t>
  </si>
  <si>
    <t>10.70%</t>
  </si>
  <si>
    <t>Summary of Significant Accounting Policies - Additional Information (Details) - USD ($) $ in Thousands</t>
  </si>
  <si>
    <t>3 Months Ended</t>
  </si>
  <si>
    <t>Sep. 30, 2018</t>
  </si>
  <si>
    <t>Mar. 31, 2018</t>
  </si>
  <si>
    <t>Sep. 30, 2017</t>
  </si>
  <si>
    <t>Jun. 30, 2017</t>
  </si>
  <si>
    <t>Mar. 31, 2017</t>
  </si>
  <si>
    <t>Jan. 01, 2019</t>
  </si>
  <si>
    <t>Jan. 01, 2018</t>
  </si>
  <si>
    <t>Significant Accounting Policies [Line Items]</t>
  </si>
  <si>
    <t>Forecast</t>
  </si>
  <si>
    <t>Expected right-of-use assets upon adoption of new accounting standard</t>
  </si>
  <si>
    <t>Accounting Standards Update 2014-09</t>
  </si>
  <si>
    <t>Cumulative adjustment for new accounting standards</t>
  </si>
  <si>
    <t>Accounting Standards Update 2014-09 | Effect of Change Higher/(Lower)</t>
  </si>
  <si>
    <t>Accounting Standards Update 2016-01</t>
  </si>
  <si>
    <t>Non-marketable securities | Other investments | Equity method investee | SPD Silicon Valley Bank Co., Ltd.</t>
  </si>
  <si>
    <t>Ownership interest percentage</t>
  </si>
  <si>
    <t>50.00%</t>
  </si>
  <si>
    <t>Lower Limit</t>
  </si>
  <si>
    <t>Duration of the sale restrictions</t>
  </si>
  <si>
    <t>3 months</t>
  </si>
  <si>
    <t>Derivative, Term of Contract</t>
  </si>
  <si>
    <t>1 year</t>
  </si>
  <si>
    <t>Lower Limit | Non-marketable securities | Consolidated venture capital and private equity fund investments | Equity method investee</t>
  </si>
  <si>
    <t>Lower Limit | Non-marketable securities | Investments in limited partnerships | Equity method investee</t>
  </si>
  <si>
    <t>5.00%</t>
  </si>
  <si>
    <t>Upper Limit</t>
  </si>
  <si>
    <t>6 months</t>
  </si>
  <si>
    <t>5 years</t>
  </si>
  <si>
    <t>Summary of Significant Accounting Policies - Maximum Estimated Useful Lives by Asset Classification (Details)</t>
  </si>
  <si>
    <t>Leasehold Improvements</t>
  </si>
  <si>
    <t>Property Plant and Equipment Estimated Useful Lives [Line Items]</t>
  </si>
  <si>
    <t>Premises and equipment, estimated useful life</t>
  </si>
  <si>
    <t xml:space="preserve"> Lesser of lease term or asset life</t>
  </si>
  <si>
    <t>Furniture and equipment</t>
  </si>
  <si>
    <t>7 years</t>
  </si>
  <si>
    <t>Software | Lower Limit</t>
  </si>
  <si>
    <t>3 years</t>
  </si>
  <si>
    <t>Software | Upper Limit</t>
  </si>
  <si>
    <t>Computer hardware | Lower Limit</t>
  </si>
  <si>
    <t>Computer hardware | Upper Limit</t>
  </si>
  <si>
    <t>Summary of Significant Accounting Policies - Adoption of New Accounting Standards (Details) - USD ($) $ / shares in Units, $ in Thousands</t>
  </si>
  <si>
    <t>New Accounting Pronouncements or Change in Accounting Principle [Line Items]</t>
  </si>
  <si>
    <t>Accounts receivable</t>
  </si>
  <si>
    <t>Deferred revenue</t>
  </si>
  <si>
    <t>Current taxes payable</t>
  </si>
  <si>
    <t>Fund management fees</t>
  </si>
  <si>
    <t>Balances Without Adoption of ASC 606</t>
  </si>
  <si>
    <t>Accounting Standards Update 2014-09 | Total SVBFG Stockholders’ Equity</t>
  </si>
  <si>
    <t>Accounting Standards Update 2018-02</t>
  </si>
  <si>
    <t>Accounting Standards Update 2018-02 | Accumulated Other Comprehensive Income (Loss)</t>
  </si>
  <si>
    <t>Accounting Standards Update 2016-01 | Total SVBFG Stockholders’ Equity</t>
  </si>
  <si>
    <t>Accounting Standards Update 2016-01 | Accumulated Other Comprehensive Income (Loss)</t>
  </si>
  <si>
    <t>Stockholders' Equity and EPS - Reclassification of AOCI (Details) - USD ($) $ in Thousands</t>
  </si>
  <si>
    <t>Reclassification Adjustment out of Accumulated Other Comprehensive Income on Derivatives [Line Items]</t>
  </si>
  <si>
    <t>Reclassification adjustment for losses (gains) included in net income (1)</t>
  </si>
  <si>
    <t>Related tax (benefit) expense (1)</t>
  </si>
  <si>
    <t>Accumulated Net Unrealized Investment Gain (Loss) | Reclassification out of Accumulated Other Comprehensive Income</t>
  </si>
  <si>
    <t>Stockholders' Equity and EPS - Reconciliation of Basic EPS to Diluted EPS (Details) - USD ($) $ / shares in Units, shares in Thousands, $ in Thousands</t>
  </si>
  <si>
    <t>Numerator:</t>
  </si>
  <si>
    <t>Denominator:</t>
  </si>
  <si>
    <t>Weighted average common shares outstanding-basic (in shares)</t>
  </si>
  <si>
    <t>Denominator for diluted calculation (in shares)</t>
  </si>
  <si>
    <t>Earnings per common share:</t>
  </si>
  <si>
    <t>Basic (usd per share)</t>
  </si>
  <si>
    <t>Diluted (usd per share)</t>
  </si>
  <si>
    <t>Stock options and ESPP</t>
  </si>
  <si>
    <t>Weighted average effect of dilutive securities (in shares)</t>
  </si>
  <si>
    <t>Restricted stock units</t>
  </si>
  <si>
    <t>Stockholders' Equity and EPS - Common Shares Excluded from Diluted EPS Calculation (Details) - shares shares in Thousands</t>
  </si>
  <si>
    <t>Antidilutive Securities Excluded from Computation of Earnings Per Share [Line Items]</t>
  </si>
  <si>
    <t>Shares excluded from diluted earnings per share calculation (in shares)</t>
  </si>
  <si>
    <t>Stock options</t>
  </si>
  <si>
    <t>Stockholders' Equity and EPS - Stock Repurchase Program (Details) - USD ($)</t>
  </si>
  <si>
    <t>2 Months Ended</t>
  </si>
  <si>
    <t>Nov. 13, 2018</t>
  </si>
  <si>
    <t>Amount of outstanding common stock approved to be repurchased</t>
  </si>
  <si>
    <t>Common stock repurchased (in shares)</t>
  </si>
  <si>
    <t>Common stock repurchased</t>
  </si>
  <si>
    <t>Share-Based Compensation - Share Based Compensation and Related Benefits (Details) - USD ($) $ in Thousands</t>
  </si>
  <si>
    <t>Share-based compensation expense</t>
  </si>
  <si>
    <t>Income tax benefit related to share-based compensation expense</t>
  </si>
  <si>
    <t>Capitalized compensation costs</t>
  </si>
  <si>
    <t>Share-Based Compensation - Share-Based Compensation - Additional Information (Details)</t>
  </si>
  <si>
    <t>Dec. 31, 2018USD ($)$ / sharesshares</t>
  </si>
  <si>
    <t>Compensation Related Costs Share Based Payments Disclosure [Line Items]</t>
  </si>
  <si>
    <t>Expected volatility term</t>
  </si>
  <si>
    <t>Closing stock price | $ / shares</t>
  </si>
  <si>
    <t>Equity Incentive Plan</t>
  </si>
  <si>
    <t>Maximum aggregate number of shares that may be awarded and sold</t>
  </si>
  <si>
    <t>Conversion ratio for awards granted</t>
  </si>
  <si>
    <t>Conversion ratio for awards forfeited</t>
  </si>
  <si>
    <t>Number of common stock shares available for future issuance</t>
  </si>
  <si>
    <t>Equity Incentive Plan | Restricted stock units</t>
  </si>
  <si>
    <t>Options, exercisable period</t>
  </si>
  <si>
    <t>4 years</t>
  </si>
  <si>
    <t>Equity Incentive Plan | Restricted stock units | Lower Limit</t>
  </si>
  <si>
    <t>Equity Incentive Plan | Performance-based restricted stock</t>
  </si>
  <si>
    <t>Equity Incentive Plan | Performance-based restricted stock | Lower Limit</t>
  </si>
  <si>
    <t>Equity Incentive Plan | Stock options</t>
  </si>
  <si>
    <t>Options granted under the 2006 Incentive Plan, expiration period</t>
  </si>
  <si>
    <t>Employee Stock Purchase Plan</t>
  </si>
  <si>
    <t>Maximum percentage of gross compensation that participating employees may annually contribute towards ESPP</t>
  </si>
  <si>
    <t>10.00%</t>
  </si>
  <si>
    <t>Maximum annual amount allowable for employee contributions | $</t>
  </si>
  <si>
    <t>Percentage of fair market value of common stock at which employees may purchase shares under ESPP</t>
  </si>
  <si>
    <t>85.00%</t>
  </si>
  <si>
    <t>Number of shares issued under ESPP</t>
  </si>
  <si>
    <t>Proceeds from issuance of shares under ESPP | $</t>
  </si>
  <si>
    <t>Share-Based Compensation - Unrecognized Share-Based Compensation Expense (Details) $ in Thousands</t>
  </si>
  <si>
    <t>Dec. 31, 2018USD ($)</t>
  </si>
  <si>
    <t>Unrecognized Share Based Compensation Expense [Line Items]</t>
  </si>
  <si>
    <t>Unrecognized Expense</t>
  </si>
  <si>
    <t>Stock option</t>
  </si>
  <si>
    <t>Average Expected Recognition Period - in Years</t>
  </si>
  <si>
    <t>2 years 8 months 27 days</t>
  </si>
  <si>
    <t>2 years 8 months 5 days</t>
  </si>
  <si>
    <t>Share-Based Compensation - Weighted Average Assumptions and Fair Values Used for Employee Stock Options and Restricted Stock Units (Details) - Equity Incentive Plan - USD ($)</t>
  </si>
  <si>
    <t>Share based Compensation Arrangement by Share based Payment Award, Fair Value Assumptions, Method Used [Line Items]</t>
  </si>
  <si>
    <t>Weighted average expected term of options - in years</t>
  </si>
  <si>
    <t>4 years 10 months 4 days</t>
  </si>
  <si>
    <t>4 years 10 months 15 days</t>
  </si>
  <si>
    <t>4 years 10 months 2 days</t>
  </si>
  <si>
    <t>Weighted average expected volatility of the Company's underlying common stock</t>
  </si>
  <si>
    <t>34.70%</t>
  </si>
  <si>
    <t>33.70%</t>
  </si>
  <si>
    <t>31.70%</t>
  </si>
  <si>
    <t>Risk-free interest rate</t>
  </si>
  <si>
    <t>2.82%</t>
  </si>
  <si>
    <t>1.81%</t>
  </si>
  <si>
    <t>1.32%</t>
  </si>
  <si>
    <t>Expected dividend yield</t>
  </si>
  <si>
    <t>Weighted average grant date fair value - stock options (usd per share)</t>
  </si>
  <si>
    <t>Weighted average grant date fair value - restricted stock units (usd per share)</t>
  </si>
  <si>
    <t>Share-Based Compensation - Weighted Average Assumptions and Fair Values Used for ESPP (Details) - Employee Stock Purchase Plan - USD ($)</t>
  </si>
  <si>
    <t>Expected term in years</t>
  </si>
  <si>
    <t>32.20%</t>
  </si>
  <si>
    <t>31.20%</t>
  </si>
  <si>
    <t>41.80%</t>
  </si>
  <si>
    <t>1.79%</t>
  </si>
  <si>
    <t>0.80%</t>
  </si>
  <si>
    <t>0.45%</t>
  </si>
  <si>
    <t>Weighted average grant date fair value (usd per share)</t>
  </si>
  <si>
    <t>Share-Based Compensation - Stock Option Information Related to Equity Incentive Plan (Details)</t>
  </si>
  <si>
    <t>Options</t>
  </si>
  <si>
    <t>Outstanding, beginning of period (in shares) | shares</t>
  </si>
  <si>
    <t>Granted (in shares) | shares</t>
  </si>
  <si>
    <t>Exercised (in shares) | shares</t>
  </si>
  <si>
    <t>Forfeited (in shares) | shares</t>
  </si>
  <si>
    <t>Expired (in shares) | shares</t>
  </si>
  <si>
    <t>Outstanding, end of period (in shares) | shares</t>
  </si>
  <si>
    <t>Vested and expected to vest (in shares) | shares</t>
  </si>
  <si>
    <t>Exercisable (in shares) | shares</t>
  </si>
  <si>
    <t>Weighted average exercise price</t>
  </si>
  <si>
    <t>Outstanding, beginning of period (usd per share) | $ / shares</t>
  </si>
  <si>
    <t>Granted (usd per share) | $ / shares</t>
  </si>
  <si>
    <t>Exercised (usd per share) | $ / shares</t>
  </si>
  <si>
    <t>Forfeited (usd per share) | $ / shares</t>
  </si>
  <si>
    <t>Expired (usd per share) | $ / shares</t>
  </si>
  <si>
    <t>Outstanding, end of period (usd per share) | $ / shares</t>
  </si>
  <si>
    <t>Vested and expected to vest (usd per share) | $ / shares</t>
  </si>
  <si>
    <t>Exercisable (usd per share) | $ / shares</t>
  </si>
  <si>
    <t>Weighted Average Remaining Contractual Life in Years</t>
  </si>
  <si>
    <t>Outstanding (in years)</t>
  </si>
  <si>
    <t>3 years 6 months 5 days</t>
  </si>
  <si>
    <t>Vested and expected to vest (in years)</t>
  </si>
  <si>
    <t>3 years 5 months 17 days</t>
  </si>
  <si>
    <t>Exercisable (in years)</t>
  </si>
  <si>
    <t>2 years 5 months 2 days</t>
  </si>
  <si>
    <t>Aggregate Intrinsic Value of In-The-Money Options</t>
  </si>
  <si>
    <t>Outstanding | $</t>
  </si>
  <si>
    <t>Vested and expected to vest | $</t>
  </si>
  <si>
    <t>Exercisable | $</t>
  </si>
  <si>
    <t>Share-Based Compensation - Stock Options Outstanding (Details)</t>
  </si>
  <si>
    <t>Dec. 31, 2018$ / sharesshares</t>
  </si>
  <si>
    <t>Share-based Compensation, Shares Authorized under Stock Option Plans, Exercise Price Range [Line Items]</t>
  </si>
  <si>
    <t>Outstanding Options, Shares | shares</t>
  </si>
  <si>
    <t>Outstanding Options, Weighted Average Remaining Contractual Life in Years</t>
  </si>
  <si>
    <t>3 years 6 months 4 days</t>
  </si>
  <si>
    <t>Outstanding Options, Weighted Average Exercise Price (usd per share)</t>
  </si>
  <si>
    <t>Exercisable Options, Shares | shares</t>
  </si>
  <si>
    <t>Exercisable Options, Weighted Average Exercise Price (usd per share)</t>
  </si>
  <si>
    <t>$54.75 - 67.77</t>
  </si>
  <si>
    <t>Range of Exercise Prices, minimum (usd per share)</t>
  </si>
  <si>
    <t>Range of Exercise Prices, maximum (usd per share)</t>
  </si>
  <si>
    <t>3 months 29 days</t>
  </si>
  <si>
    <t>67.78 - 79.77</t>
  </si>
  <si>
    <t>1 year 3 months 29 days</t>
  </si>
  <si>
    <t>79.78 - 105.84</t>
  </si>
  <si>
    <t>4 years 3 months 7 days</t>
  </si>
  <si>
    <t>105.85 - 108.59</t>
  </si>
  <si>
    <t>2 years 3 months 29 days</t>
  </si>
  <si>
    <t>108.60 - 149.65</t>
  </si>
  <si>
    <t>3 years 3 months 7 days</t>
  </si>
  <si>
    <t>149.66 - 173.94</t>
  </si>
  <si>
    <t>5 years 5 months 5 days</t>
  </si>
  <si>
    <t>173.95 - 180.62</t>
  </si>
  <si>
    <t>5 years 4 months 2 days</t>
  </si>
  <si>
    <t>180.63 - 283.09</t>
  </si>
  <si>
    <t>5 years 11 months 27 days</t>
  </si>
  <si>
    <t>283.10 - 324.77</t>
  </si>
  <si>
    <t>6 years 4 months 2 days</t>
  </si>
  <si>
    <t>Share-Based Compensation - Information for Restricted Stock Units under Equity Incentive Plan (Details) - Restricted stock units</t>
  </si>
  <si>
    <t>Shares</t>
  </si>
  <si>
    <t>Nonvested, beginning of period (in shares) | shares</t>
  </si>
  <si>
    <t>Vested (in shares) | shares</t>
  </si>
  <si>
    <t>Nonvested, end of period (in shares) | shares</t>
  </si>
  <si>
    <t>Weighted Average Grant Date Fair Value</t>
  </si>
  <si>
    <t>Nonvested, beginning of period (usd per share) | $ / shares</t>
  </si>
  <si>
    <t>Vested (usd per share) | $ / shares</t>
  </si>
  <si>
    <t>Nonvested, end of period (usd per share) | $ / shares</t>
  </si>
  <si>
    <t>Share-Based Compensation - Summary of Information Regarding Stock Option and Restricted Stock Activity (Details) - USD ($) $ in Thousands</t>
  </si>
  <si>
    <t>Share-based Compensation Arrangement by Share-based Payment Award [Line Items]</t>
  </si>
  <si>
    <t>Total intrinsic value of stock options exercised</t>
  </si>
  <si>
    <t>Total grant date fair value of stock options vested</t>
  </si>
  <si>
    <t>Total intrinsic value of restricted stock vested</t>
  </si>
  <si>
    <t>Total grant date fair value of restricted stock vested</t>
  </si>
  <si>
    <t>Variable Interest Entities - Carrying Amounts and Classification of Significant Variable Interests (Details) - USD ($) $ in Thousands</t>
  </si>
  <si>
    <t>Variable Interest Entity [Line Items]</t>
  </si>
  <si>
    <t>Investments in Affordable Housing Projects [Abstract]</t>
  </si>
  <si>
    <t>Investments in qualified affordable housing projects</t>
  </si>
  <si>
    <t>Related other liabilities of unfunded credit commitments</t>
  </si>
  <si>
    <t>Variable Interest Entity, Primary Beneficiary</t>
  </si>
  <si>
    <t>Maximum Exposure to Loss in Unconsolidated VIEs</t>
  </si>
  <si>
    <t>Variable Interest Entity, Not Primary Beneficiary</t>
  </si>
  <si>
    <t>Variable Interest Entities - Additional Information (Details) $ in Thousands</t>
  </si>
  <si>
    <t>Dec. 31, 2018USD ($)entity</t>
  </si>
  <si>
    <t>Dec. 31, 2017USD ($)</t>
  </si>
  <si>
    <t>Number of consolidated entities | entity</t>
  </si>
  <si>
    <t>Maximum exposure to loss in unconsolidated VIEs</t>
  </si>
  <si>
    <t>Reserves on Deposit with the Federal Reserve Bank and Federal Bank Stock - Average Required Reserve Balances (Details) - USD ($) $ in Thousands</t>
  </si>
  <si>
    <t>Average required reserve balances at FRB San Francisco</t>
  </si>
  <si>
    <t>Reserves on Deposit with the Federal Reserve Bank and Federal Bank Stock - Shares Held at Federal Reserve Bank and Federal Home Loan Bank (Details) - USD ($) $ in Thousands</t>
  </si>
  <si>
    <t>Disclosure Shares Held At Federal Reserve Bank And Federal Home Loan Bank [Abstract]</t>
  </si>
  <si>
    <t>FHLB stock holdings</t>
  </si>
  <si>
    <t>FRB stock holdings</t>
  </si>
  <si>
    <t>Cash and Cash Equivalents - Summary of Cash and Cash Equivalents (Details) - USD ($) $ in Thousands</t>
  </si>
  <si>
    <t>Cash and due from banks</t>
  </si>
  <si>
    <t>Securities purchased under agreements to resell</t>
  </si>
  <si>
    <t>Other short-term investment securities</t>
  </si>
  <si>
    <t>Total cash and cash equivalents</t>
  </si>
  <si>
    <t>Cash and Cash Equivalents - Summary of Cash and Cash Equivalents (Footnote Information) (Details) - USD ($) $ in Millions</t>
  </si>
  <si>
    <t>Deposits at the Federal Reserve Bank earning interest at the Federal Funds target rate</t>
  </si>
  <si>
    <t>Interest-earning deposits in other financial institutions</t>
  </si>
  <si>
    <t>Fair value of securities purchased under agreements to resell</t>
  </si>
  <si>
    <t>Cash and Cash Equivalents - Securities Purchased Under Agreements (Details) - USD ($) $ in Thousands</t>
  </si>
  <si>
    <t>Average securities purchased under agreements to resell</t>
  </si>
  <si>
    <t>Maximum amount outstanding at any month-end during the year</t>
  </si>
  <si>
    <t>Investment Securities - Major Components of Investment Securities Portfolio (Detail) - USD ($) $ in Thousands</t>
  </si>
  <si>
    <t>Investment Holdings [Line Items]</t>
  </si>
  <si>
    <t>Amortized cost</t>
  </si>
  <si>
    <t>Unrealized Gains</t>
  </si>
  <si>
    <t>Unrealized Losses</t>
  </si>
  <si>
    <t>Carrying Value</t>
  </si>
  <si>
    <t>U.S. treasury securities</t>
  </si>
  <si>
    <t>U.S. agency debentures</t>
  </si>
  <si>
    <t>Foreign government debt securities</t>
  </si>
  <si>
    <t>Residential mortgage-backed securities | Fixed rate</t>
  </si>
  <si>
    <t>Residential mortgage-backed securities | Variable rate</t>
  </si>
  <si>
    <t>Equity securities</t>
  </si>
  <si>
    <t>Investment Securities - Activity of Available-for-Sale Securities (Detail) - USD ($) $ in Thousands</t>
  </si>
  <si>
    <t>Sales proceeds</t>
  </si>
  <si>
    <t>Gross realized gains</t>
  </si>
  <si>
    <t>Gross realized losses</t>
  </si>
  <si>
    <t>Net realized (losses) gains</t>
  </si>
  <si>
    <t>Investment Securities - Summary of Unrealized Losses on Available for Sale Securities (Detail) $ in Thousands</t>
  </si>
  <si>
    <t>Dec. 31, 2018USD ($)Investment</t>
  </si>
  <si>
    <t>Dec. 31, 2017USD ($)Investment</t>
  </si>
  <si>
    <t>Investments, Unrealized Loss Position [Line Items]</t>
  </si>
  <si>
    <t>Less than 12 months - Fair Value of Investments</t>
  </si>
  <si>
    <t>Less than 12 months - Unrealized Losses</t>
  </si>
  <si>
    <t>12 months or longer - Fair Value of Investments</t>
  </si>
  <si>
    <t>12 months or longer - Unrealized Losses</t>
  </si>
  <si>
    <t>Fair Value of Investments</t>
  </si>
  <si>
    <t>Number of investments in unrealized loss position | Investment</t>
  </si>
  <si>
    <t>Number of investments with unrealized losses greater than 12 months | Investment</t>
  </si>
  <si>
    <t>Investment Securities - Summary of Remaining Contractual Principal Maturities for Available-for-Sale Securities (Detail) - Available-for-sale Securities $ in Thousands</t>
  </si>
  <si>
    <t>Investments Classified By Contractual Maturity Date [Line Items]</t>
  </si>
  <si>
    <t>One Year or Less</t>
  </si>
  <si>
    <t>After One Year to Five Years</t>
  </si>
  <si>
    <t>After Five Years to Ten Years</t>
  </si>
  <si>
    <t>After Ten Years</t>
  </si>
  <si>
    <t>Mortgage-backed securities contractual maturities (in years)</t>
  </si>
  <si>
    <t>10 years</t>
  </si>
  <si>
    <t>30 years</t>
  </si>
  <si>
    <t>Investment Securities - Summary of Components and Unrealized Losses on Held-to-Maturity Securities (Details) $ in Thousands</t>
  </si>
  <si>
    <t>Schedule of Held-to-maturity Securities [Line Items]</t>
  </si>
  <si>
    <t>Amortized Cost</t>
  </si>
  <si>
    <t>Fair Value</t>
  </si>
  <si>
    <t>Debt Securities, Held-to-maturity, Unrealized Loss Position, Accumulated Loss [Abstract]</t>
  </si>
  <si>
    <t>Fair Value of Investments, Less than 12 months</t>
  </si>
  <si>
    <t>Unrealized Losses, Less than 12 months</t>
  </si>
  <si>
    <t>Fair Value of Investments, 12 months or longer</t>
  </si>
  <si>
    <t>Unrealized Losses, 12 months or longer</t>
  </si>
  <si>
    <t>Number of held-to-maturity investments with unrealized loss | Investment</t>
  </si>
  <si>
    <t>Number of held-to-maturity investments in continuous loss more than 12 months | Investment</t>
  </si>
  <si>
    <t>Agency-issued mortgage-backed securities</t>
  </si>
  <si>
    <t>Residential mortgage-backed securities | Agency-issued collateralized mortgage obligations | Fixed rate</t>
  </si>
  <si>
    <t>Residential mortgage-backed securities | Agency-issued collateralized mortgage obligations | Variable rate</t>
  </si>
  <si>
    <t>Agency-issued commercial mortgage-backed securities</t>
  </si>
  <si>
    <t>Municipal bonds and notes</t>
  </si>
  <si>
    <t>Investment Securities - Summary of Remaining Contractual Principal Maturities for Held-to-Maturity Securities (Details) - USD ($) $ in Thousands</t>
  </si>
  <si>
    <t>After One Year to Five Years - Amortized Cost</t>
  </si>
  <si>
    <t>After Five Years to Ten Years - Amortized Cost</t>
  </si>
  <si>
    <t>One Year or Less - Amortized Cost</t>
  </si>
  <si>
    <t>One Year or Less - Fair Value</t>
  </si>
  <si>
    <t>After One Year to Five Years - Fair Value</t>
  </si>
  <si>
    <t>After Five Years to Ten Years - Fair Value</t>
  </si>
  <si>
    <t>After Ten Years - Amortized Cost</t>
  </si>
  <si>
    <t>After Ten Years - Fair Value</t>
  </si>
  <si>
    <t>Held-to-maturity securities | U.S. agency debentures</t>
  </si>
  <si>
    <t>Held-to-maturity securities | Agency-issued mortgage-backed securities</t>
  </si>
  <si>
    <t>Held-to-maturity securities | Residential mortgage-backed securities | Fixed rate</t>
  </si>
  <si>
    <t>Held-to-maturity securities | Residential mortgage-backed securities | Variable rate</t>
  </si>
  <si>
    <t>Held-to-maturity securities | Agency-issued commercial mortgage-backed securities</t>
  </si>
  <si>
    <t>Held-to-maturity securities | Municipal bonds and notes</t>
  </si>
  <si>
    <t>Investment Securities - Major Components of Non-marketable and Other Securities (Detail) - USD ($) $ in Thousands</t>
  </si>
  <si>
    <t>Investments in qualified affordable housing projects, net</t>
  </si>
  <si>
    <t>Total non-marketable and other securities</t>
  </si>
  <si>
    <t>Consolidated venture capital and private equity fund investments | Fair value accounting</t>
  </si>
  <si>
    <t>Nonmarketable securities</t>
  </si>
  <si>
    <t>Consolidated venture capital and private equity fund investments | Equity method accounting</t>
  </si>
  <si>
    <t>Unconsolidated venture capital and private equity fund investments | Fair value accounting</t>
  </si>
  <si>
    <t>Unconsolidated venture capital and private equity fund investments | Equity method accounting</t>
  </si>
  <si>
    <t>Other investments | Fair value accounting</t>
  </si>
  <si>
    <t>Other investments | Equity method accounting</t>
  </si>
  <si>
    <t>Equity securities | Fair value accounting</t>
  </si>
  <si>
    <t>Other equity securities</t>
  </si>
  <si>
    <t>Debt funds | Equity method accounting</t>
  </si>
  <si>
    <t>Investment Securities - Consolidated Venture Capital and Private Equity Fund Investments (Details) - Consolidated venture capital and private equity fund investments - Fair value accounting - USD ($) $ in Thousands</t>
  </si>
  <si>
    <t>Non-marketable securities | Strategic Investors Fund, LP</t>
  </si>
  <si>
    <t>Non-marketable securities | Capital Preferred Return Fund, LP</t>
  </si>
  <si>
    <t>Non-marketable securities | Growth Partners, LP</t>
  </si>
  <si>
    <t>Non-marketable securities | CP I, LP</t>
  </si>
  <si>
    <t>Investment Securities - Unconsolidated Venture Capital and Private Equity Fund Investments (Details) $ in Thousands</t>
  </si>
  <si>
    <t>Nonmarketable securities | $</t>
  </si>
  <si>
    <t>Unconsolidated venture capital and private equity fund investments | Fair value accounting | Non-marketable securities</t>
  </si>
  <si>
    <t>Number of investments | Investment</t>
  </si>
  <si>
    <t>Investment Securities - Other Investments Without a Readily Determinable Fair Value (Details) $ in Thousands</t>
  </si>
  <si>
    <t>Carrying value at December 31, 2018</t>
  </si>
  <si>
    <t>Year end Adjustments</t>
  </si>
  <si>
    <t>Impairment losses</t>
  </si>
  <si>
    <t>Downward changes for observable prices</t>
  </si>
  <si>
    <t>Upward changes for observable prices</t>
  </si>
  <si>
    <t>Cumulative Adjustments</t>
  </si>
  <si>
    <t>Investment Securities - Nonmarketable Securities Under Equity Method Accounting (Details) - Equity method accounting - USD ($) $ in Thousands</t>
  </si>
  <si>
    <t>Consolidated venture capital and private equity fund investments</t>
  </si>
  <si>
    <t>Consolidated venture capital and private equity fund investments | Strategic Investors Fund II, LP</t>
  </si>
  <si>
    <t>Consolidated venture capital and private equity fund investments | Strategic Investors Fund III, LP</t>
  </si>
  <si>
    <t>Consolidated venture capital and private equity fund investments | Strategic Investors Fund IV, LP</t>
  </si>
  <si>
    <t>Consolidated venture capital and private equity fund investments | Strategic Investors Fund V funds</t>
  </si>
  <si>
    <t>Consolidated venture capital and private equity fund investments | CP II, LP</t>
  </si>
  <si>
    <t>Consolidated venture capital and private equity fund investments | Other venture capital and private equity fund investments</t>
  </si>
  <si>
    <t>Debt funds</t>
  </si>
  <si>
    <t>Debt funds | Gold Hill Capital 2008, LP (ii)</t>
  </si>
  <si>
    <t>Debt funds | Other debt funds</t>
  </si>
  <si>
    <t>Other investments</t>
  </si>
  <si>
    <t>Other investments | SPD Silicon Valley Bank Co., Ltd.</t>
  </si>
  <si>
    <t>Other investments | Other investments</t>
  </si>
  <si>
    <t>Non-marketable securities | Consolidated venture capital and private equity fund investments | Strategic Investors Fund II, LP</t>
  </si>
  <si>
    <t>8.60%</t>
  </si>
  <si>
    <t>Non-marketable securities | Consolidated venture capital and private equity fund investments | Strategic Investors Fund III, LP</t>
  </si>
  <si>
    <t>5.90%</t>
  </si>
  <si>
    <t>Non-marketable securities | Consolidated venture capital and private equity fund investments | Strategic Investors Fund IV, LP</t>
  </si>
  <si>
    <t>Non-marketable securities | Consolidated venture capital and private equity fund investments | CP II, LP</t>
  </si>
  <si>
    <t>5.10%</t>
  </si>
  <si>
    <t>Non-marketable securities | Consolidated venture capital and private equity fund investments | CP II, LP | Direct ownership interest</t>
  </si>
  <si>
    <t>1.30%</t>
  </si>
  <si>
    <t>Non-marketable securities | Consolidated venture capital and private equity fund investments | CP II, LP | Indirect ownership interest</t>
  </si>
  <si>
    <t>3.80%</t>
  </si>
  <si>
    <t>Non-marketable securities | Debt funds | Direct ownership interest</t>
  </si>
  <si>
    <t>11.50%</t>
  </si>
  <si>
    <t>Non-marketable securities | Debt funds | Indirect ownership interest</t>
  </si>
  <si>
    <t>4.00%</t>
  </si>
  <si>
    <t>Non-marketable securities | Debt funds | Gold Hill Capital 2008, LP (ii)</t>
  </si>
  <si>
    <t>15.50%</t>
  </si>
  <si>
    <t>Non-marketable securities | Other investments | SPD Silicon Valley Bank Co., Ltd.</t>
  </si>
  <si>
    <t>Investment Securities - Qualified Affordable Housing Projects (Details) - USD ($) $ in Thousands</t>
  </si>
  <si>
    <t>Tax credits and other tax benefits recognized</t>
  </si>
  <si>
    <t>Amortization expense included in provision for income taxes</t>
  </si>
  <si>
    <t>Low Income Housing Tax Credit Funds</t>
  </si>
  <si>
    <t>Cumulative effect adjustment</t>
  </si>
  <si>
    <t>Investment Securities - Components of Gains and Losses (Realized and Unrealized) on Investment Securities (Detail) - USD ($) $ in Thousands</t>
  </si>
  <si>
    <t>Gain (Loss) on Securities [Line Items]</t>
  </si>
  <si>
    <t>Gains on non-marketable and other equity securities, net</t>
  </si>
  <si>
    <t>Less: Realized net losses on the sales and OTTI of non-marketable and other equity securities</t>
  </si>
  <si>
    <t>Net gains on non-marketable and other equity securities still held</t>
  </si>
  <si>
    <t>Losses on sales of securities</t>
  </si>
  <si>
    <t>OTTI</t>
  </si>
  <si>
    <t>Gains on sales of investments</t>
  </si>
  <si>
    <t>Fair value accounting | Non-marketable securities | Consolidated venture capital and private equity fund investments</t>
  </si>
  <si>
    <t>Fair value accounting | Non-marketable securities | Unconsolidated venture capital and private equity fund investments</t>
  </si>
  <si>
    <t>Fair value accounting | Non-marketable securities | Other investments</t>
  </si>
  <si>
    <t>Fair value accounting | Other equity securities</t>
  </si>
  <si>
    <t>Equity method accounting | Non-marketable securities | Consolidated venture capital and private equity fund investments</t>
  </si>
  <si>
    <t>Equity method accounting | Non-marketable securities | Other investments</t>
  </si>
  <si>
    <t>Equity method accounting | Non-marketable securities | Debt funds</t>
  </si>
  <si>
    <t>Loans, Allowance for Loan Losses and Allowance for Unfunded Credit Commitments - Additional Information (Details) - USD ($) $ in Thousands</t>
  </si>
  <si>
    <t>Deferred loan fee income</t>
  </si>
  <si>
    <t>Loans modified in TDRs</t>
  </si>
  <si>
    <t>Unfunded commitments available for funding</t>
  </si>
  <si>
    <t>Loans, Allowance for Loan Losses and Allowance for Unfunded Credit Commitments - Composition of Loans, Net of Unearned Income (Details) - USD ($) $ in Thousands</t>
  </si>
  <si>
    <t>Accounts, Notes, Loans and Financing Receivable [Line Items]</t>
  </si>
  <si>
    <t>Commercial Loans Receivable excluding Construction and Real Estate Secured</t>
  </si>
  <si>
    <t>Commercial Loans Receivable excluding Construction and Real Estate Secured | Software and internet</t>
  </si>
  <si>
    <t>Commercial Loans Receivable excluding Construction and Real Estate Secured | Hardware</t>
  </si>
  <si>
    <t>Commercial Loans Receivable excluding Construction and Real Estate Secured | Private equity/venture capital</t>
  </si>
  <si>
    <t>Commercial Loans Receivable excluding Construction and Real Estate Secured | Life science/healthcare</t>
  </si>
  <si>
    <t>Commercial Loans Receivable excluding Construction and Real Estate Secured | Premium wine</t>
  </si>
  <si>
    <t>Commercial Loans Receivable excluding Construction and Real Estate Secured | Commercial Other Financing Receivable</t>
  </si>
  <si>
    <t>Real estate secured loans</t>
  </si>
  <si>
    <t>Real estate secured loans | Premium wine</t>
  </si>
  <si>
    <t>Real estate secured loans | Real estate secured consumer loans</t>
  </si>
  <si>
    <t>Real estate secured loans | Other</t>
  </si>
  <si>
    <t>Construction Loans</t>
  </si>
  <si>
    <t>Consumer loans | Other</t>
  </si>
  <si>
    <t>Consumer loans | Real estate secured consumer loans</t>
  </si>
  <si>
    <t>Consumer loans | Real estate secured consumer loans | Loans for personal residence</t>
  </si>
  <si>
    <t>Consumer loans | Real estate secured consumer loans | Loans to eligible employees</t>
  </si>
  <si>
    <t>Consumer loans | Real estate secured consumer loans | Home equity lines of credit</t>
  </si>
  <si>
    <t>Loans, Allowance for Loan Losses and Allowance for Unfunded Credit Commitments - Composition of Loans, Net of Unearned Income (Footnote Information) (Details) - USD ($) $ in Thousands</t>
  </si>
  <si>
    <t>Credit card receivable</t>
  </si>
  <si>
    <t>Gross construction loans</t>
  </si>
  <si>
    <t>Loans, Allowance for Loan Losses and Allowance for Unfunded Credit Commitments - Composition of Loans, Net of Unearned Income, Broken Out by Portfolio Segment and Class of Financing Receivable (Details) - USD ($) $ in Thousands</t>
  </si>
  <si>
    <t>Financing Receivable, Recorded Investment [Line Items]</t>
  </si>
  <si>
    <t>Consumer loans</t>
  </si>
  <si>
    <t>Commercial loans</t>
  </si>
  <si>
    <t>Commercial loans | Software and internet</t>
  </si>
  <si>
    <t>Commercial loans | Hardware</t>
  </si>
  <si>
    <t>Commercial loans | Private equity/venture capital</t>
  </si>
  <si>
    <t>Commercial loans | Life science/healthcare</t>
  </si>
  <si>
    <t>Commercial loans | Premium wine</t>
  </si>
  <si>
    <t>Commercial loans | Other</t>
  </si>
  <si>
    <t>Loans, Allowance for Loan Losses and Allowance for Unfunded Credit Commitments - Aging of Gross Loans, Broken out by Portfolio Segment and Class of Financing Receivable (Details) - USD ($) $ in Thousands</t>
  </si>
  <si>
    <t>Total Past Due</t>
  </si>
  <si>
    <t>Current</t>
  </si>
  <si>
    <t>Loans Past Due 90 Days or More Still Accruing Interest</t>
  </si>
  <si>
    <t>Total gross loans excluding impaired loans</t>
  </si>
  <si>
    <t>Impaired loans</t>
  </si>
  <si>
    <t>30 - 59 Days Past Due</t>
  </si>
  <si>
    <t>30 - 59 Days Past Due | Total gross loans excluding impaired loans</t>
  </si>
  <si>
    <t>30 - 59 Days Past Due | Impaired loans</t>
  </si>
  <si>
    <t>60 - 89 Days Past Due</t>
  </si>
  <si>
    <t>60 - 89 Days Past Due | Total gross loans excluding impaired loans</t>
  </si>
  <si>
    <t>60 - 89 Days Past Due | Impaired loans</t>
  </si>
  <si>
    <t>Equal to or Greater Than 90 Days Past Due</t>
  </si>
  <si>
    <t>Equal to or Greater Than 90 Days Past Due | Total gross loans excluding impaired loans</t>
  </si>
  <si>
    <t>Equal to or Greater Than 90 Days Past Due | Impaired loans</t>
  </si>
  <si>
    <t>Commercial loans | 30 - 59 Days Past Due</t>
  </si>
  <si>
    <t>Commercial loans | 30 - 59 Days Past Due | Software and internet</t>
  </si>
  <si>
    <t>Commercial loans | 30 - 59 Days Past Due | Hardware</t>
  </si>
  <si>
    <t>Commercial loans | 30 - 59 Days Past Due | Private equity/venture capital</t>
  </si>
  <si>
    <t>Commercial loans | 30 - 59 Days Past Due | Life science/healthcare</t>
  </si>
  <si>
    <t>Commercial loans | 30 - 59 Days Past Due | Premium wine</t>
  </si>
  <si>
    <t>Commercial loans | 30 - 59 Days Past Due | Other</t>
  </si>
  <si>
    <t>Commercial loans | 60 - 89 Days Past Due</t>
  </si>
  <si>
    <t>Commercial loans | 60 - 89 Days Past Due | Software and internet</t>
  </si>
  <si>
    <t>Commercial loans | 60 - 89 Days Past Due | Hardware</t>
  </si>
  <si>
    <t>Commercial loans | 60 - 89 Days Past Due | Private equity/venture capital</t>
  </si>
  <si>
    <t>Commercial loans | 60 - 89 Days Past Due | Life science/healthcare</t>
  </si>
  <si>
    <t>Commercial loans | 60 - 89 Days Past Due | Premium wine</t>
  </si>
  <si>
    <t>Commercial loans | 60 - 89 Days Past Due | Other</t>
  </si>
  <si>
    <t>Commercial loans | Equal to or Greater Than 90 Days Past Due</t>
  </si>
  <si>
    <t>Commercial loans | Equal to or Greater Than 90 Days Past Due | Software and internet</t>
  </si>
  <si>
    <t>Commercial loans | Equal to or Greater Than 90 Days Past Due | Hardware</t>
  </si>
  <si>
    <t>Commercial loans | Equal to or Greater Than 90 Days Past Due | Private equity/venture capital</t>
  </si>
  <si>
    <t>Commercial loans | Equal to or Greater Than 90 Days Past Due | Life science/healthcare</t>
  </si>
  <si>
    <t>Commercial loans | Equal to or Greater Than 90 Days Past Due | Premium wine</t>
  </si>
  <si>
    <t>Commercial loans | Equal to or Greater Than 90 Days Past Due | Other</t>
  </si>
  <si>
    <t>Consumer, Other</t>
  </si>
  <si>
    <t>Consumer, Other | Other</t>
  </si>
  <si>
    <t>Consumer, Other | Real estate secured consumer loans</t>
  </si>
  <si>
    <t>Consumer, Other | Other Loans</t>
  </si>
  <si>
    <t>Consumer, Other | 30 - 59 Days Past Due</t>
  </si>
  <si>
    <t>Consumer, Other | 30 - 59 Days Past Due | Real estate secured consumer loans</t>
  </si>
  <si>
    <t>Consumer, Other | 30 - 59 Days Past Due | Other Loans</t>
  </si>
  <si>
    <t>Consumer, Other | 60 - 89 Days Past Due</t>
  </si>
  <si>
    <t>Consumer, Other | 60 - 89 Days Past Due | Real estate secured consumer loans</t>
  </si>
  <si>
    <t>Consumer, Other | 60 - 89 Days Past Due | Other Loans</t>
  </si>
  <si>
    <t>Consumer, Other | Equal to or Greater Than 90 Days Past Due</t>
  </si>
  <si>
    <t>Consumer, Other | Equal to or Greater Than 90 Days Past Due | Real estate secured consumer loans</t>
  </si>
  <si>
    <t>Consumer, Other | Equal to or Greater Than 90 Days Past Due | Other Loans</t>
  </si>
  <si>
    <t>Loans, Allowance for Loan Losses and Allowance for Unfunded Credit Commitments - Impaired Loans and Allowance for Loan Losses, Broken out by Portfolio Segment and Class of Financing Receivable (Details) - USD ($) $ in Thousands</t>
  </si>
  <si>
    <t>Financing Receivable, Impaired [Line Items]</t>
  </si>
  <si>
    <t>Total carrying value of impaired loans</t>
  </si>
  <si>
    <t>Total unpaid principal of impaired loans</t>
  </si>
  <si>
    <t>Impaired Financing Receivables With Related Allowance</t>
  </si>
  <si>
    <t>Impaired loans for which there is a related allowance for loan losses</t>
  </si>
  <si>
    <t>Impaired Financing Receivables With No Related Allowance</t>
  </si>
  <si>
    <t>Impaired loans for which there is no related allowance for loan losses</t>
  </si>
  <si>
    <t>Commercial loans | Impaired Financing Receivables With Related Allowance</t>
  </si>
  <si>
    <t>Commercial loans | Impaired Financing Receivables With No Related Allowance</t>
  </si>
  <si>
    <t>Consumer loans | Other Loans</t>
  </si>
  <si>
    <t>Consumer loans | Impaired Financing Receivables With Related Allowance</t>
  </si>
  <si>
    <t>Consumer loans | Impaired Financing Receivables With No Related Allowance</t>
  </si>
  <si>
    <t>Loans, Allowance for Loan Losses and Allowance for Unfunded Credit Commitments - Average Impaired Loans, Broken out by Portfolio Segment and Class of Financing Receivable (Details) - USD ($) $ in Thousands</t>
  </si>
  <si>
    <t>Average impaired loans</t>
  </si>
  <si>
    <t>Impaired Financing Receivable, with Related Allowance, Interest Income, Accrual Method</t>
  </si>
  <si>
    <t>Private equity/venture capital</t>
  </si>
  <si>
    <t>Loans, Allowance for Loan Losses and Allowance for Unfunded Credit Commitments - Activity in Allowance for Loan Losses Broken out by Portfolio Segment (Details) - USD ($) $ in Thousands</t>
  </si>
  <si>
    <t>Financing Receivable, Allowance for Credit Losses [Line Items]</t>
  </si>
  <si>
    <t>Beginning Balance</t>
  </si>
  <si>
    <t>Charge-offs</t>
  </si>
  <si>
    <t>Recoveries</t>
  </si>
  <si>
    <t>Provision for loan losses</t>
  </si>
  <si>
    <t>Allowance for Loan and Lease Losses, Foreign Currency Translation</t>
  </si>
  <si>
    <t>Ending Balance</t>
  </si>
  <si>
    <t>Software and internet</t>
  </si>
  <si>
    <t>Hardware</t>
  </si>
  <si>
    <t>Life science/healthcare</t>
  </si>
  <si>
    <t>Premium wine</t>
  </si>
  <si>
    <t>Allowance for Loan and Lease Loss, Recovery of Bad Debts</t>
  </si>
  <si>
    <t>Commercial loans | Commercial Loan [Member]</t>
  </si>
  <si>
    <t>Consumer loans | Consumer Loan</t>
  </si>
  <si>
    <t>Loans, Allowance for Loan Losses and Allowance for Unfunded Credit Commitments - Allowance for Loan Losses Individually and Collectively Evaluated for Impairment (Details) - USD ($) $ in Thousands</t>
  </si>
  <si>
    <t>Individually Evaluated for Impairment</t>
  </si>
  <si>
    <t>Financing Receivable, Individually Evaluated for Impairment</t>
  </si>
  <si>
    <t>Collectively Evaluated for Impairment</t>
  </si>
  <si>
    <t>Financing Receivable, Collectively Evaluated for Impairment</t>
  </si>
  <si>
    <t>Loans, Allowance for Loan Losses and Allowance for Unfunded Credit Commitments - Credit Quality Indicators, Broken out by Portfolio Segment and Class of Financing Receivables (Details) - USD ($) $ in Thousands</t>
  </si>
  <si>
    <t>Financing receivable</t>
  </si>
  <si>
    <t>Pass</t>
  </si>
  <si>
    <t>Performing (Criticized)</t>
  </si>
  <si>
    <t>Performing Impaired</t>
  </si>
  <si>
    <t>Non Performing Impaired</t>
  </si>
  <si>
    <t>Commercial loans | Pass</t>
  </si>
  <si>
    <t>Commercial loans | Pass | Software and internet</t>
  </si>
  <si>
    <t>Commercial loans | Pass | Hardware</t>
  </si>
  <si>
    <t>Commercial loans | Pass | Private equity/venture capital</t>
  </si>
  <si>
    <t>Commercial loans | Pass | Life science/healthcare</t>
  </si>
  <si>
    <t>Commercial loans | Pass | Premium wine</t>
  </si>
  <si>
    <t>Commercial loans | Pass | Other</t>
  </si>
  <si>
    <t>Commercial loans | Performing (Criticized)</t>
  </si>
  <si>
    <t>Commercial loans | Performing (Criticized) | Software and internet</t>
  </si>
  <si>
    <t>Commercial loans | Performing (Criticized) | Hardware</t>
  </si>
  <si>
    <t>Commercial loans | Performing (Criticized) | Private equity/venture capital</t>
  </si>
  <si>
    <t>Commercial loans | Performing (Criticized) | Life science/healthcare</t>
  </si>
  <si>
    <t>Commercial loans | Performing (Criticized) | Premium wine</t>
  </si>
  <si>
    <t>Commercial loans | Performing (Criticized) | Other</t>
  </si>
  <si>
    <t>Commercial loans | Performing Impaired</t>
  </si>
  <si>
    <t>Commercial loans | Performing Impaired | Software and internet</t>
  </si>
  <si>
    <t>Commercial loans | Performing Impaired | Hardware</t>
  </si>
  <si>
    <t>Commercial loans | Performing Impaired | Private equity/venture capital</t>
  </si>
  <si>
    <t>Commercial loans | Performing Impaired | Life science/healthcare</t>
  </si>
  <si>
    <t>Commercial loans | Performing Impaired | Premium wine</t>
  </si>
  <si>
    <t>Commercial loans | Performing Impaired | Other</t>
  </si>
  <si>
    <t>Commercial loans | Non Performing Impaired</t>
  </si>
  <si>
    <t>Commercial loans | Non Performing Impaired | Software and internet</t>
  </si>
  <si>
    <t>Commercial loans | Non Performing Impaired | Hardware</t>
  </si>
  <si>
    <t>Commercial loans | Non Performing Impaired | Private equity/venture capital</t>
  </si>
  <si>
    <t>Commercial loans | Non Performing Impaired | Life science/healthcare</t>
  </si>
  <si>
    <t>Commercial loans | Non Performing Impaired | Premium wine</t>
  </si>
  <si>
    <t>Commercial loans | Non Performing Impaired | Other</t>
  </si>
  <si>
    <t>Consumer loans | Pass</t>
  </si>
  <si>
    <t>Consumer loans | Pass | Real estate secured consumer loans</t>
  </si>
  <si>
    <t>Consumer loans | Pass | Other Loans</t>
  </si>
  <si>
    <t>Consumer loans | Performing (Criticized)</t>
  </si>
  <si>
    <t>Consumer loans | Performing (Criticized) | Real estate secured consumer loans</t>
  </si>
  <si>
    <t>Consumer loans | Performing (Criticized) | Other Loans</t>
  </si>
  <si>
    <t>Consumer loans | Performing Impaired</t>
  </si>
  <si>
    <t>Consumer loans | Performing Impaired | Real estate secured consumer loans</t>
  </si>
  <si>
    <t>Consumer loans | Performing Impaired | Other Loans</t>
  </si>
  <si>
    <t>Consumer loans | Non Performing Impaired</t>
  </si>
  <si>
    <t>Consumer loans | Non Performing Impaired | Real estate secured consumer loans</t>
  </si>
  <si>
    <t>Consumer loans | Non Performing Impaired | Other Loans</t>
  </si>
  <si>
    <t>Loans, Allowance for Loan Losses and Allowance for Unfunded Credit Commitments - Summary of Loans Modified in Troubled Debt Restructurings (TDRs) by Portfolio Segment and Class of Financing Receivables (Details) $ in Thousands</t>
  </si>
  <si>
    <t>Dec. 31, 2018USD ($)troubled_debt_restructuring</t>
  </si>
  <si>
    <t>Dec. 31, 2017USD ($)troubled_debt_restructuring</t>
  </si>
  <si>
    <t>Financing Receivable, Modifications [Line Items]</t>
  </si>
  <si>
    <t>Number of TDRs | troubled_debt_restructuring</t>
  </si>
  <si>
    <t>Commercial loans | Private Equity And Venture Capital Financing Receivable [Member]</t>
  </si>
  <si>
    <t>Loans, Allowance for Loan Losses and Allowance for Unfunded Credit Commitments - Recorded Investment in Loans Modified in TDRs (Details) $ in Thousands</t>
  </si>
  <si>
    <t>Dec. 31, 2016USD ($)</t>
  </si>
  <si>
    <t>Loans modified in TDRs during the period</t>
  </si>
  <si>
    <t>Partial charge-offs on loans classified as TDRs</t>
  </si>
  <si>
    <t>Payment deferrals</t>
  </si>
  <si>
    <t>Partial forgiveness of principal</t>
  </si>
  <si>
    <t>Loans, Allowance for Loan Losses and Allowance for Unfunded Credit Commitments - Recorded Investment in Loans Modified in TDRs within Previous 12 months Subsequently Defaulted (Details) - USD ($) $ in Thousands</t>
  </si>
  <si>
    <t>TDRs modified within the previous 12 months that defaulted in the period</t>
  </si>
  <si>
    <t>Loans, Allowance for Loan Losses and Allowance for Unfunded Credit Commitments - Activity in Allowance for Unfunded Commitments (Details) - USD ($) $ in Thousands</t>
  </si>
  <si>
    <t>Activity in Allowance for Unfunded Commitments [Abstract]</t>
  </si>
  <si>
    <t>Allowance for unfunded credit commitments, beginning balance</t>
  </si>
  <si>
    <t>Provision for unfunded credit commitments</t>
  </si>
  <si>
    <t>Foreign currency translation adjustments</t>
  </si>
  <si>
    <t>Allowance for unfunded credit commitments, ending balance</t>
  </si>
  <si>
    <t>Premises and Equipment - Components of Premises and Equipment (Details) - USD ($) $ in Thousands</t>
  </si>
  <si>
    <t>Computer software</t>
  </si>
  <si>
    <t>Computer hardware</t>
  </si>
  <si>
    <t>Leasehold improvements</t>
  </si>
  <si>
    <t>Accumulated depreciation and amortization</t>
  </si>
  <si>
    <t>Premises and equipment, net</t>
  </si>
  <si>
    <t>Premises and Equipment - Additional Information (Details) - USD ($) $ in Millions</t>
  </si>
  <si>
    <t>Depreciation and amortization expense</t>
  </si>
  <si>
    <t>Deposits - Composition of Deposits (Details) - USD ($) $ in Thousands</t>
  </si>
  <si>
    <t>Interest bearing checking and savings</t>
  </si>
  <si>
    <t>Money market</t>
  </si>
  <si>
    <t>Money market deposits in foreign offices</t>
  </si>
  <si>
    <t>Sweep deposits in foreign offices</t>
  </si>
  <si>
    <t>Time</t>
  </si>
  <si>
    <t>Deposits - Additional Information (Details) - USD ($) $ in Millions</t>
  </si>
  <si>
    <t>Time deposits equal to or greater than $250,000</t>
  </si>
  <si>
    <t>Time deposits equal to or greater than $250,000 maturing within one year</t>
  </si>
  <si>
    <t>Short-Term Borrowings and Long-Term Debt - Outstanding Short Term Borrowings and Long Term Debt (Details) - USD ($)</t>
  </si>
  <si>
    <t>Jan. 31, 2015</t>
  </si>
  <si>
    <t>Sep. 30, 2010</t>
  </si>
  <si>
    <t>Debt Outstanding [Line Items]</t>
  </si>
  <si>
    <t>Total long-term debt</t>
  </si>
  <si>
    <t>3.50% Senior Notes</t>
  </si>
  <si>
    <t>Principal value</t>
  </si>
  <si>
    <t>Stated interest rate</t>
  </si>
  <si>
    <t>3.50%</t>
  </si>
  <si>
    <t>5.375% Senior Notes</t>
  </si>
  <si>
    <t>5.375%</t>
  </si>
  <si>
    <t>Senior Notes | 3.50% Senior Notes</t>
  </si>
  <si>
    <t>Maturity</t>
  </si>
  <si>
    <t>Jan. 29,
		2025</t>
  </si>
  <si>
    <t>Senior Notes | 5.375% Senior Notes</t>
  </si>
  <si>
    <t>Sep. 15,
		2020</t>
  </si>
  <si>
    <t>Short-term FHLB advances</t>
  </si>
  <si>
    <t>Federal funds purchased</t>
  </si>
  <si>
    <t>Securities sold under agreement to repurchase</t>
  </si>
  <si>
    <t>Other short-term borrowings</t>
  </si>
  <si>
    <t>Short-Term Borrowings and Long-Term Debt - Aggregate Annual Maturities of Long-Term Debt Obligations (Details) - USD ($) $ in Thousands</t>
  </si>
  <si>
    <t>2024 and thereafter</t>
  </si>
  <si>
    <t>Short-Term Borrowings and Long-Term Debt - Interest Expense and Senior Notes (Details) - USD ($)</t>
  </si>
  <si>
    <t>Dec. 21, 2017</t>
  </si>
  <si>
    <t>May 15, 2007</t>
  </si>
  <si>
    <t>Oct. 31, 2003</t>
  </si>
  <si>
    <t>Interest expense on debt</t>
  </si>
  <si>
    <t>Weighted average interest rate on short-term borrowings</t>
  </si>
  <si>
    <t>2.62%</t>
  </si>
  <si>
    <t>1.39%</t>
  </si>
  <si>
    <t>Debt Instrument [Line Items]</t>
  </si>
  <si>
    <t>Proceeds from issuance of senior notes, net of discount and issuance cost</t>
  </si>
  <si>
    <t>Debt issuance costs</t>
  </si>
  <si>
    <t>Discount on debt</t>
  </si>
  <si>
    <t>Payments for settlement of 3.875% Convertible Notes</t>
  </si>
  <si>
    <t>6.05% Subordinated Notes</t>
  </si>
  <si>
    <t>7.0% Junior Subordinated Debentures</t>
  </si>
  <si>
    <t>Aggregate principal amount of debenture redeemed</t>
  </si>
  <si>
    <t>Short-Term Borrowings and Long-Term Debt - Short-term Borrowings (Details) $ in Billions</t>
  </si>
  <si>
    <t>Short-term Debt [Line Items]</t>
  </si>
  <si>
    <t>FHLB advances</t>
  </si>
  <si>
    <t>Amount of unused FHLB credit facility</t>
  </si>
  <si>
    <t>FRB advances</t>
  </si>
  <si>
    <t>Carrying value of collateral pledged</t>
  </si>
  <si>
    <t>Line of credit, remaining borrowing capacity</t>
  </si>
  <si>
    <t>Uncommitted federal funds lines</t>
  </si>
  <si>
    <t>Master repurchase agreements</t>
  </si>
  <si>
    <t>Derivative Financial Instruments - Total Notional or Contractual Amounts, Fair Value, Collateral and Net Exposure of Derivative Financial Instruments (Details) - USD ($) $ in Thousands</t>
  </si>
  <si>
    <t>Derivative [Line Items]</t>
  </si>
  <si>
    <t>Fair Value, Derivative Assets</t>
  </si>
  <si>
    <t>Fair Value, Derivative Liabilities</t>
  </si>
  <si>
    <t>Variation Margin</t>
  </si>
  <si>
    <t>Variation Margin - Notional Amount</t>
  </si>
  <si>
    <t>Foreign exchange forwards</t>
  </si>
  <si>
    <t>Client foreign currency options</t>
  </si>
  <si>
    <t>Client interest rate derivatives</t>
  </si>
  <si>
    <t>Derivatives not designated as hedging instruments</t>
  </si>
  <si>
    <t>Derivatives not designated as hedging instruments | Foreign exchange forwards | Other assets</t>
  </si>
  <si>
    <t>Derivative Assets, Notional or Contractual Amount</t>
  </si>
  <si>
    <t>Derivatives not designated as hedging instruments | Foreign exchange forwards | Other liability</t>
  </si>
  <si>
    <t>Derivative Liabilities, Notional or Contractual Amount</t>
  </si>
  <si>
    <t>Derivatives not designated as hedging instruments | Equity warrant assets | Other assets</t>
  </si>
  <si>
    <t>Derivatives not designated as hedging instruments | Client foreign exchange forwards | Other assets</t>
  </si>
  <si>
    <t>Derivatives not designated as hedging instruments | Client foreign exchange forwards | Other liability</t>
  </si>
  <si>
    <t>Derivatives not designated as hedging instruments | Client foreign currency options | Other assets</t>
  </si>
  <si>
    <t>Derivatives not designated as hedging instruments | Client foreign currency options | Other liability</t>
  </si>
  <si>
    <t>Derivatives not designated as hedging instruments | Client interest rate derivatives | Other assets</t>
  </si>
  <si>
    <t>Derivatives not designated as hedging instruments | Client interest rate derivatives | Other liability</t>
  </si>
  <si>
    <t>Derivative Financial Instruments - Summary of Derivative Activity and Related Impact on Consolidated Statements of Income (Details) - USD ($) $ in Thousands</t>
  </si>
  <si>
    <t>Interest rate risks | Derivatives designated as hedging instruments</t>
  </si>
  <si>
    <t>Derivative Instruments, Gain (Loss) [Line Items]</t>
  </si>
  <si>
    <t>Unrealized gains (losses) on derivatives</t>
  </si>
  <si>
    <t>Interest rate risks | Derivatives designated as hedging instruments | Interest expense—borrowings</t>
  </si>
  <si>
    <t>Interest rate risks | Derivatives designated as hedging instruments | Other noninterest income</t>
  </si>
  <si>
    <t>Foreign exchange forward and option contracts | Derivatives not designated as hedging instruments</t>
  </si>
  <si>
    <t>Foreign exchange forward and option contracts | Derivatives not designated as hedging instruments | Revaluations of internal foreign currency instruments, net | Other noninterest income</t>
  </si>
  <si>
    <t>Foreign exchange forward and option contracts | Derivatives not designated as hedging instruments | Foreign exchange forward contracts, net | Other noninterest income</t>
  </si>
  <si>
    <t>Other derivative instruments | Derivatives not designated as hedging instruments</t>
  </si>
  <si>
    <t>Other derivative instruments | Derivatives not designated as hedging instruments | Other noninterest income</t>
  </si>
  <si>
    <t>Other derivative instruments | Derivatives not designated as hedging instruments | Revaluations of internal foreign currency instruments, net | Other noninterest income</t>
  </si>
  <si>
    <t>Other derivative instruments | Derivatives not designated as hedging instruments | Foreign exchange forward contracts, net | Other noninterest income</t>
  </si>
  <si>
    <t>Equity warrant assets | Derivatives not designated as hedging instruments | Gains on equity warrant assets, net</t>
  </si>
  <si>
    <t>Derivative Financial Instruments - Balance Sheet Offsetting, Assets (Details) - USD ($) $ in Thousands</t>
  </si>
  <si>
    <t>Derivative Assets</t>
  </si>
  <si>
    <t>Gross Amounts of Recognized Assets</t>
  </si>
  <si>
    <t>Gross Amounts offset in the Statement of Financial Position</t>
  </si>
  <si>
    <t>Net Amounts of Assets Presented in the Statement of Financial Position</t>
  </si>
  <si>
    <t>Financial Instruments (Collateral)</t>
  </si>
  <si>
    <t>Cash Collateral Received</t>
  </si>
  <si>
    <t>Net Amount</t>
  </si>
  <si>
    <t>Reverse repurchase, securities borrowing, and similar arrangements</t>
  </si>
  <si>
    <t>Derivative Financial Instruments - Balance Sheet Offsetting, Liabilities (Details) - USD ($) $ in Thousands</t>
  </si>
  <si>
    <t>Derivative Liabilities</t>
  </si>
  <si>
    <t>Gross Amounts of Recognized Liabilities</t>
  </si>
  <si>
    <t>Net Amounts of Liabilities Presented in the Statement of Financial Position</t>
  </si>
  <si>
    <t>Cash Collateral Pledged</t>
  </si>
  <si>
    <t>Repurchase, securities lending, and similar arrangements</t>
  </si>
  <si>
    <t>Securities Sold under Agreements to Repurchase, Gross</t>
  </si>
  <si>
    <t>Securities Sold under Agreements to Repurchase, Asset</t>
  </si>
  <si>
    <t>Securities Sold under Agreements to Repurchase</t>
  </si>
  <si>
    <t>Noninterest Income - Summary of Noninterest Income (Details) - USD ($) $ in Thousands</t>
  </si>
  <si>
    <t>Summary of noninterest income [Abstract]</t>
  </si>
  <si>
    <t>Noninterest Income - Gains on Investment Securities, Net (Details) - USD ($) $ in Thousands</t>
  </si>
  <si>
    <t>Gains and Losses on Investments [Abstract]</t>
  </si>
  <si>
    <t>(Losses) gains on sales of available-for-sale debt securities, net</t>
  </si>
  <si>
    <t>Noninterest Income - Gains on Equity Warrant Assets, Net (Details) - USD ($) $ in Thousands</t>
  </si>
  <si>
    <t>Gains and Losses on Derivatives [Abstract]</t>
  </si>
  <si>
    <t>Gains on exercises, net</t>
  </si>
  <si>
    <t>Terminations</t>
  </si>
  <si>
    <t>Changes in fair value, net</t>
  </si>
  <si>
    <t>Noninterest Income - Foreign Exchange Fees (Details) - USD ($) $ in Thousands</t>
  </si>
  <si>
    <t>Disaggregation of Revenue [Line Items]</t>
  </si>
  <si>
    <t>Revenue from contracts with customers</t>
  </si>
  <si>
    <t>Revenue not from contracts with customer</t>
  </si>
  <si>
    <t>Spot contract commissions</t>
  </si>
  <si>
    <t>Forward contract commissions</t>
  </si>
  <si>
    <t>Option premium fees</t>
  </si>
  <si>
    <t>Noninterest Income - Credit Card Fees (Details) - USD ($) $ in Thousands</t>
  </si>
  <si>
    <t>Card interchange fees, net</t>
  </si>
  <si>
    <t>Total credit card fees</t>
  </si>
  <si>
    <t>Merchant service fees</t>
  </si>
  <si>
    <t>Card service fees</t>
  </si>
  <si>
    <t>Noninterest Income - Client Investment Fees (Details) - USD ($) $ in Thousands</t>
  </si>
  <si>
    <t>Sweep money market fees</t>
  </si>
  <si>
    <t>Asset management fees</t>
  </si>
  <si>
    <t>Repurchase agreement fees</t>
  </si>
  <si>
    <t>Noninterest Income - Lending Related Fees (Details) - USD ($) $ in Thousands</t>
  </si>
  <si>
    <t>Unused commitment fees</t>
  </si>
  <si>
    <t>Noninterest Income - Summary of Other Noninterest Income (Detail) - USD ($) $ in Thousands</t>
  </si>
  <si>
    <t>Net gains (losses) on revaluation of foreign currency instruments, net of foreign exchange forward contracts(1)</t>
  </si>
  <si>
    <t>Other service revenue</t>
  </si>
  <si>
    <t>Noninterest Income - Disaggregation of Revenue (Details) - USD ($) $ in Thousands</t>
  </si>
  <si>
    <t>Global Commercial Bank</t>
  </si>
  <si>
    <t>SVB Private Bank</t>
  </si>
  <si>
    <t>SVB Capital</t>
  </si>
  <si>
    <t>Other Income</t>
  </si>
  <si>
    <t>Spot contract commissions | Global Commercial Bank</t>
  </si>
  <si>
    <t>Spot contract commissions | SVB Private Bank</t>
  </si>
  <si>
    <t>Spot contract commissions | SVB Capital</t>
  </si>
  <si>
    <t>Spot contract commissions | Other Income</t>
  </si>
  <si>
    <t>Card interchange fees, gross</t>
  </si>
  <si>
    <t>Card interchange fees, gross | Global Commercial Bank</t>
  </si>
  <si>
    <t>Card interchange fees, gross | SVB Private Bank</t>
  </si>
  <si>
    <t>Card interchange fees, gross | SVB Capital</t>
  </si>
  <si>
    <t>Card interchange fees, gross | Other Income</t>
  </si>
  <si>
    <t>Merchant service fees | Global Commercial Bank</t>
  </si>
  <si>
    <t>Merchant service fees | SVB Private Bank</t>
  </si>
  <si>
    <t>Merchant service fees | SVB Capital</t>
  </si>
  <si>
    <t>Merchant service fees | Other Income</t>
  </si>
  <si>
    <t>Deposit service charges | Global Commercial Bank</t>
  </si>
  <si>
    <t>Deposit service charges | SVB Private Bank</t>
  </si>
  <si>
    <t>Deposit service charges | SVB Capital</t>
  </si>
  <si>
    <t>Deposit service charges | Other Income</t>
  </si>
  <si>
    <t>Client investment fees | Global Commercial Bank</t>
  </si>
  <si>
    <t>Client investment fees | SVB Private Bank</t>
  </si>
  <si>
    <t>Client investment fees | SVB Capital</t>
  </si>
  <si>
    <t>Client investment fees | Other Income</t>
  </si>
  <si>
    <t>Fund management fees | Global Commercial Bank</t>
  </si>
  <si>
    <t>Fund management fees | SVB Private Bank</t>
  </si>
  <si>
    <t>Fund management fees | SVB Capital</t>
  </si>
  <si>
    <t>Fund management fees | Other Income</t>
  </si>
  <si>
    <t>Correspondent bank rebates</t>
  </si>
  <si>
    <t>Correspondent bank rebates | Global Commercial Bank</t>
  </si>
  <si>
    <t>Correspondent bank rebates | SVB Private Bank</t>
  </si>
  <si>
    <t>Correspondent bank rebates | SVB Capital</t>
  </si>
  <si>
    <t>Correspondent bank rebates | Other Income</t>
  </si>
  <si>
    <t>Other Noninterest Expense (Details) - USD ($) $ in Thousands</t>
  </si>
  <si>
    <t>Lending and other client related processing costs</t>
  </si>
  <si>
    <t>Telephone</t>
  </si>
  <si>
    <t>Data processing services</t>
  </si>
  <si>
    <t>Dues and publications</t>
  </si>
  <si>
    <t>Postage and supplies</t>
  </si>
  <si>
    <t>Total other noninterest expense</t>
  </si>
  <si>
    <t>Income Taxes - Components of Provision for Income Taxes (Details) - USD ($) $ in Thousands</t>
  </si>
  <si>
    <t>Current provision:</t>
  </si>
  <si>
    <t>Federal</t>
  </si>
  <si>
    <t>State</t>
  </si>
  <si>
    <t>Deferred expense (benefit):</t>
  </si>
  <si>
    <t>Income Taxes - Reconciliation between Federal Statutory Income Tax Rate and Effective Income Tax Rate (Details)</t>
  </si>
  <si>
    <t>Federal statutory income tax rate</t>
  </si>
  <si>
    <t>21.00%</t>
  </si>
  <si>
    <t>35.00%</t>
  </si>
  <si>
    <t>State income taxes, net of the federal tax effect</t>
  </si>
  <si>
    <t>7.20%</t>
  </si>
  <si>
    <t>5.80%</t>
  </si>
  <si>
    <t>Net deferred tax assets revaluation (TCJ Act)</t>
  </si>
  <si>
    <t>0.00%</t>
  </si>
  <si>
    <t>4.30%</t>
  </si>
  <si>
    <t>Meals and entertainment</t>
  </si>
  <si>
    <t>0.30%</t>
  </si>
  <si>
    <t>0.40%</t>
  </si>
  <si>
    <t>Disallowed officer's compensation</t>
  </si>
  <si>
    <t>0.20%</t>
  </si>
  <si>
    <t>0.10%</t>
  </si>
  <si>
    <t>FDIC premiums</t>
  </si>
  <si>
    <t>0.50%</t>
  </si>
  <si>
    <t>Share-based compensation expense on incentive stock options and ESPP</t>
  </si>
  <si>
    <t>(1.40%)</t>
  </si>
  <si>
    <t>(2.10%)</t>
  </si>
  <si>
    <t>Qualified affordable housing project tax credits</t>
  </si>
  <si>
    <t>(0.30%)</t>
  </si>
  <si>
    <t>(0.40%)</t>
  </si>
  <si>
    <t>(0.50%)</t>
  </si>
  <si>
    <t>Tax-exempt interest income</t>
  </si>
  <si>
    <t>(0.60%)</t>
  </si>
  <si>
    <t>(0.20%)</t>
  </si>
  <si>
    <t>Valuation allowance benefit</t>
  </si>
  <si>
    <t>(0.70%)</t>
  </si>
  <si>
    <t>(0.90%)</t>
  </si>
  <si>
    <t>Effective income tax rate</t>
  </si>
  <si>
    <t>26.50%</t>
  </si>
  <si>
    <t>42.00%</t>
  </si>
  <si>
    <t>39.50%</t>
  </si>
  <si>
    <t>Income Taxes - Deferred Tax Assets and Liabilities (Details) - USD ($) $ in Thousands</t>
  </si>
  <si>
    <t>Deferred tax assets:</t>
  </si>
  <si>
    <t>Net unrealized losses on AFS debt securities</t>
  </si>
  <si>
    <t>State income taxes</t>
  </si>
  <si>
    <t>Deferred rent</t>
  </si>
  <si>
    <t>Other accruals</t>
  </si>
  <si>
    <t>Net operating loss</t>
  </si>
  <si>
    <t>Loan fee income and costs</t>
  </si>
  <si>
    <t>Deferred tax assets</t>
  </si>
  <si>
    <t>Valuation allowance</t>
  </si>
  <si>
    <t>Net deferred tax assets after valuation allowance</t>
  </si>
  <si>
    <t>Deferred tax liabilities:</t>
  </si>
  <si>
    <t>Derivative equity warrant assets</t>
  </si>
  <si>
    <t>Change in accounting method (section 481(a))</t>
  </si>
  <si>
    <t>Net unrealized gains on AFS equity securities</t>
  </si>
  <si>
    <t>Premises and equipment and other intangibles</t>
  </si>
  <si>
    <t>Deferred tax liabilities</t>
  </si>
  <si>
    <t>Net deferred tax assets</t>
  </si>
  <si>
    <t>Income Taxes - Additional Information (Details) - USD ($) $ in Thousands</t>
  </si>
  <si>
    <t>Income Taxes [Line Items]</t>
  </si>
  <si>
    <t>Unrecognized tax benefit</t>
  </si>
  <si>
    <t>Unrecognized tax benefits that if recognized would reduce income tax expense</t>
  </si>
  <si>
    <t>Operating loss carryforwards</t>
  </si>
  <si>
    <t>Foreign Tax Authority</t>
  </si>
  <si>
    <t>Unrecognized Tax Benefits Before Interest And Penalties</t>
  </si>
  <si>
    <t>Income Taxes - Changes in Unrecognized Tax Benefit (Including Interest and Penalties) (Details) - USD ($) $ in Thousands</t>
  </si>
  <si>
    <t>Reconciliation of Unrecognized Tax Benefits, Excluding Amounts Pertaining to Examined Tax Returns [Roll Forward]</t>
  </si>
  <si>
    <t>Additions for tax positions for current year</t>
  </si>
  <si>
    <t>Additions for tax positions for prior years</t>
  </si>
  <si>
    <t>Reduction for tax positions for prior years</t>
  </si>
  <si>
    <t>Lapse of the applicable statute of limitations</t>
  </si>
  <si>
    <t>Reduction as a result of settlement</t>
  </si>
  <si>
    <t>Interest &amp; Penalties</t>
  </si>
  <si>
    <t>Employee Compensation and Benefit Plans - Expenses Incurred Under Certain Employee Compensation and Benefit Plans (Details) - USD ($) $ in Thousands</t>
  </si>
  <si>
    <t>Incentive Compensation Plan</t>
  </si>
  <si>
    <t>Direct Drive Incentive Compensation Plan</t>
  </si>
  <si>
    <t>Retention Program</t>
  </si>
  <si>
    <t>Warrant Incentive Plan</t>
  </si>
  <si>
    <t>Deferred Compensation Plan</t>
  </si>
  <si>
    <t>SVBFG 401(k) Plan</t>
  </si>
  <si>
    <t>SVBFG ESOP</t>
  </si>
  <si>
    <t>Employee Compensation and Benefit Plans - Additional Information (Details) - USD ($)</t>
  </si>
  <si>
    <t>Employee Home Ownership Plan | 12 month LIBOR</t>
  </si>
  <si>
    <t>Employee Benefits Disclosure [Line Items]</t>
  </si>
  <si>
    <t>Basis spread on EHOP loans</t>
  </si>
  <si>
    <t>2.25%</t>
  </si>
  <si>
    <t>Defined Contribution Plan, The 401(k) Plan</t>
  </si>
  <si>
    <t>Maximum percentage of pre-tax income employees are allowed to contribute towards 401(k) plan</t>
  </si>
  <si>
    <t>75.00%</t>
  </si>
  <si>
    <t>Maximum annual amount allowable for employee contributions</t>
  </si>
  <si>
    <t>Maximum percentage of employer matching contributions towards 401(k) plan</t>
  </si>
  <si>
    <t>Maximum percentage of base salary that may be deferred under the DC Plan</t>
  </si>
  <si>
    <t>Maximum percentage of eligible bonus payment that may be deferred under the DC Plan</t>
  </si>
  <si>
    <t>100.00%</t>
  </si>
  <si>
    <t>Deferrals under the DC Plan</t>
  </si>
  <si>
    <t>DC Plan investment gains</t>
  </si>
  <si>
    <t>Employee Stock Ownership Plan (ESOP), Plan</t>
  </si>
  <si>
    <t>Maximum percentage of employee's eligible pay earned in the fiscal year contributed by the company in cash or common stock towards ESOP</t>
  </si>
  <si>
    <t>ESOP contributions vesting period</t>
  </si>
  <si>
    <t>Employee Home Ownership Plan</t>
  </si>
  <si>
    <t>Amortization period</t>
  </si>
  <si>
    <t>EHOP loan term, option one</t>
  </si>
  <si>
    <t>EHOP loan term, option two</t>
  </si>
  <si>
    <t>EHOP loan term, option three</t>
  </si>
  <si>
    <t>Maximum loan amount percentage lesser of purchase price or the appraised value</t>
  </si>
  <si>
    <t>80.00%</t>
  </si>
  <si>
    <t>Off-Balance Sheet Arrangements, Guarantees and Other Commitments - Summary Information Related to Commitments to Extend Credit (Details) - USD ($) $ in Thousands</t>
  </si>
  <si>
    <t>Fixed interest rate commitments</t>
  </si>
  <si>
    <t>Variable interest rate commitments</t>
  </si>
  <si>
    <t>Total loan commitments available for funding</t>
  </si>
  <si>
    <t>Commercial and standby letters of credit</t>
  </si>
  <si>
    <t>Total unfunded credit commitments</t>
  </si>
  <si>
    <t>Commitments unavailable for funding</t>
  </si>
  <si>
    <t>Allowance for unfunded credit commitments</t>
  </si>
  <si>
    <t>Off-Balance Sheet Arrangements, Guarantees and Other Commitments - Summary of Commercial and Standby Letters of Credit (Details) $ in Thousands</t>
  </si>
  <si>
    <t>Expires In One Year or Less</t>
  </si>
  <si>
    <t>Expires After One Year</t>
  </si>
  <si>
    <t>Total Amount Outstanding</t>
  </si>
  <si>
    <t>Maximum Amount of Future Payments</t>
  </si>
  <si>
    <t>Financial standby letters of credit</t>
  </si>
  <si>
    <t>Performance standby letters of credit</t>
  </si>
  <si>
    <t>Commercial letters of credit</t>
  </si>
  <si>
    <t>Off-Balance Sheet Arrangements, Guarantees and Other Commitments - Additional Information (Details) - USD ($) $ in Thousands</t>
  </si>
  <si>
    <t>Commitments and Contingencies Disclosure [Line Items]</t>
  </si>
  <si>
    <t>Rent expense for premises and equipment leased under operating leases</t>
  </si>
  <si>
    <t>Commitments expiration period</t>
  </si>
  <si>
    <t>Unrestricted percentage of committed capital to call</t>
  </si>
  <si>
    <t>Consolidated venture capital and private equity fund investments | Lower Limit</t>
  </si>
  <si>
    <t>Expected commitment period to invest in venture capital and private equity funds (in years)</t>
  </si>
  <si>
    <t>Consolidated venture capital and private equity fund investments | Upper Limit</t>
  </si>
  <si>
    <t>Standby Letter of Credit</t>
  </si>
  <si>
    <t>Collateral in the form of cash</t>
  </si>
  <si>
    <t>Off-Balance Sheet Arrangements, Guarantees and Other Commitments - Total Capital Commitments, Unfunded Capital Commitments, and Our Ownership in Each Fund (Details) $ in Thousands</t>
  </si>
  <si>
    <t>Unfunded Commitments</t>
  </si>
  <si>
    <t>Parent Company</t>
  </si>
  <si>
    <t>Capital Commitments</t>
  </si>
  <si>
    <t>Parent Company | CP I, LP</t>
  </si>
  <si>
    <t>Parent Company | CP II, LP</t>
  </si>
  <si>
    <t>Parent Company | Shanghai Yangpu Venture Capital Fund (LP)</t>
  </si>
  <si>
    <t>6.80%</t>
  </si>
  <si>
    <t>Parent Company | Strategic Investors Fund, LP</t>
  </si>
  <si>
    <t>Parent Company | Strategic Investors Fund II, LP</t>
  </si>
  <si>
    <t>Parent Company | Strategic Investors Fund III, LP</t>
  </si>
  <si>
    <t>Parent Company | Strategic Investors Fund IV, LP</t>
  </si>
  <si>
    <t>Parent Company | Strategic Investors Fund V funds</t>
  </si>
  <si>
    <t>Parent Company | Capital Preferred Return Fund, LP</t>
  </si>
  <si>
    <t>Parent Company | Growth Partners, LP</t>
  </si>
  <si>
    <t>Parent Company | Debt funds (equity method accounting)</t>
  </si>
  <si>
    <t>Parent Company | Other fund investments</t>
  </si>
  <si>
    <t>Off-Balance Sheet Arrangements, Guarantees and Other Commitments - Total Capital Commitments, Unfunded Capital Commitments, and Our Ownership in Each Fund (Footnote Information) (Details) - Investment</t>
  </si>
  <si>
    <t>Venture Capital and Private Equity Fund Investments [Line Items]</t>
  </si>
  <si>
    <t>Non-marketable securities | Consolidated venture capital and private equity fund investments | Indirect ownership interest | CP II, LP</t>
  </si>
  <si>
    <t>Non-marketable securities | Consolidated venture capital and private equity fund investments | Direct ownership interest | CP II, LP</t>
  </si>
  <si>
    <t>Non-marketable securities | Consolidated venture capital and private equity fund investments | Equity method accounting | CP II, LP</t>
  </si>
  <si>
    <t>Non-marketable securities | Consolidated venture capital and private equity fund investments | Equity method accounting | Other fund investments</t>
  </si>
  <si>
    <t>Number of other funds with investment commitments</t>
  </si>
  <si>
    <t>Non-marketable securities | Consolidated venture capital and private equity fund investments | Equity method accounting | Other fund investments | Upper Limit</t>
  </si>
  <si>
    <t>Off-Balance Sheet Arrangements, Guarantees and Other Commitments - Remaining Unfunded Commitments to Venture Capital or Private Equity Funds by our Consolidated Managed Funds (Details) $ in Thousands</t>
  </si>
  <si>
    <t>Off-Balance Sheet Arrangements, Guarantees and Other Commitments - Minimum Future Payments Under Noncancelable Operating Leases (Details) $ in Thousands</t>
  </si>
  <si>
    <t>Operating Leases, Future Minimum Payments Due, Fiscal Year Maturity [Abstract]</t>
  </si>
  <si>
    <t>Net minimum operating lease payments</t>
  </si>
  <si>
    <t>Fair Value of Financial Instruments - Assets and Liabilities Measured at Fair Value on a Recurring Basis (Details) - USD ($) $ in Thousands</t>
  </si>
  <si>
    <t>Fair Value, Assets and Liabilities Measured on Recurring and Nonrecurring Basis [Line Items]</t>
  </si>
  <si>
    <t>Measured on a recurring basis</t>
  </si>
  <si>
    <t>Measured on a recurring basis | Derivatives not designated as hedging instruments | Foreign exchange forward and option contracts | Other assets</t>
  </si>
  <si>
    <t>Measured on a recurring basis | Derivatives not designated as hedging instruments | Foreign exchange forward and option contracts | Other liability</t>
  </si>
  <si>
    <t>Measured on a recurring basis | Derivatives not designated as hedging instruments | Equity warrant assets | Other assets</t>
  </si>
  <si>
    <t>Measured on a recurring basis | Derivatives not designated as hedging instruments | Client interest rate derivatives | Other assets</t>
  </si>
  <si>
    <t>Measured on a recurring basis | Derivatives not designated as hedging instruments | Client interest rate derivatives | Other liability</t>
  </si>
  <si>
    <t>Measured on a recurring basis | Fair value accounting</t>
  </si>
  <si>
    <t>Non-marketable securities</t>
  </si>
  <si>
    <t>Measured on a recurring basis | Consolidated venture capital and private equity fund investments | Fair value accounting</t>
  </si>
  <si>
    <t>Measured on a recurring basis | Other securities | Fair value accounting</t>
  </si>
  <si>
    <t>Measured on a recurring basis | U.S. treasury securities</t>
  </si>
  <si>
    <t>Measured on a recurring basis | U.S. agency debentures</t>
  </si>
  <si>
    <t>Measured on a recurring basis | Foreign government debt securities</t>
  </si>
  <si>
    <t>Measured on a recurring basis | Fixed rate | Agency-issued collateralized mortgage obligations</t>
  </si>
  <si>
    <t>Measured on a recurring basis | Variable rate | Agency-issued collateralized mortgage obligations</t>
  </si>
  <si>
    <t>Measured on a recurring basis | Equity securities</t>
  </si>
  <si>
    <t>Measured on a recurring basis | Quoted Prices in Active Markets for Identical Assets (Level 1)</t>
  </si>
  <si>
    <t>Measured on a recurring basis | Quoted Prices in Active Markets for Identical Assets (Level 1) | Derivatives not designated as hedging instruments | Foreign exchange forward and option contracts | Other assets</t>
  </si>
  <si>
    <t>Measured on a recurring basis | Quoted Prices in Active Markets for Identical Assets (Level 1) | Derivatives not designated as hedging instruments | Foreign exchange forward and option contracts | Other liability</t>
  </si>
  <si>
    <t>Measured on a recurring basis | Quoted Prices in Active Markets for Identical Assets (Level 1) | Derivatives not designated as hedging instruments | Equity warrant assets | Other assets</t>
  </si>
  <si>
    <t>Measured on a recurring basis | Quoted Prices in Active Markets for Identical Assets (Level 1) | Derivatives not designated as hedging instruments | Client interest rate derivatives | Other assets</t>
  </si>
  <si>
    <t>Measured on a recurring basis | Quoted Prices in Active Markets for Identical Assets (Level 1) | Derivatives not designated as hedging instruments | Client interest rate derivatives | Other liability</t>
  </si>
  <si>
    <t>Measured on a recurring basis | Quoted Prices in Active Markets for Identical Assets (Level 1) | Fair value accounting</t>
  </si>
  <si>
    <t>Measured on a recurring basis | Quoted Prices in Active Markets for Identical Assets (Level 1) | Consolidated venture capital and private equity fund investments | Fair value accounting</t>
  </si>
  <si>
    <t>Measured on a recurring basis | Quoted Prices in Active Markets for Identical Assets (Level 1) | Other securities | Fair value accounting</t>
  </si>
  <si>
    <t>Measured on a recurring basis | Quoted Prices in Active Markets for Identical Assets (Level 1) | U.S. treasury securities</t>
  </si>
  <si>
    <t>Measured on a recurring basis | Quoted Prices in Active Markets for Identical Assets (Level 1) | U.S. agency debentures</t>
  </si>
  <si>
    <t>Measured on a recurring basis | Quoted Prices in Active Markets for Identical Assets (Level 1) | Foreign government debt securities</t>
  </si>
  <si>
    <t>Measured on a recurring basis | Quoted Prices in Active Markets for Identical Assets (Level 1) | Fixed rate | Agency-issued collateralized mortgage obligations</t>
  </si>
  <si>
    <t>Measured on a recurring basis | Quoted Prices in Active Markets for Identical Assets (Level 1) | Variable rate | Agency-issued collateralized mortgage obligations</t>
  </si>
  <si>
    <t>Measured on a recurring basis | Quoted Prices in Active Markets for Identical Assets (Level 1) | Equity securities</t>
  </si>
  <si>
    <t>Measured on a recurring basis | Significant Other Observable Inputs (Level 2)</t>
  </si>
  <si>
    <t>Measured on a recurring basis | Significant Other Observable Inputs (Level 2) | Derivatives not designated as hedging instruments | Foreign exchange forward and option contracts | Other assets</t>
  </si>
  <si>
    <t>Measured on a recurring basis | Significant Other Observable Inputs (Level 2) | Derivatives not designated as hedging instruments | Foreign exchange forward and option contracts | Other liability</t>
  </si>
  <si>
    <t>Measured on a recurring basis | Significant Other Observable Inputs (Level 2) | Derivatives not designated as hedging instruments | Equity warrant assets | Other assets</t>
  </si>
  <si>
    <t>Measured on a recurring basis | Significant Other Observable Inputs (Level 2) | Derivatives not designated as hedging instruments | Client interest rate derivatives | Other assets</t>
  </si>
  <si>
    <t>Measured on a recurring basis | Significant Other Observable Inputs (Level 2) | Derivatives not designated as hedging instruments | Client interest rate derivatives | Other liability</t>
  </si>
  <si>
    <t>Measured on a recurring basis | Significant Other Observable Inputs (Level 2) | Fair value accounting</t>
  </si>
  <si>
    <t>Measured on a recurring basis | Significant Other Observable Inputs (Level 2) | Consolidated venture capital and private equity fund investments | Fair value accounting</t>
  </si>
  <si>
    <t>Measured on a recurring basis | Significant Other Observable Inputs (Level 2) | Other securities | Fair value accounting</t>
  </si>
  <si>
    <t>Measured on a recurring basis | Significant Other Observable Inputs (Level 2) | U.S. treasury securities</t>
  </si>
  <si>
    <t>Measured on a recurring basis | Significant Other Observable Inputs (Level 2) | U.S. agency debentures</t>
  </si>
  <si>
    <t>Measured on a recurring basis | Significant Other Observable Inputs (Level 2) | Foreign government debt securities</t>
  </si>
  <si>
    <t>Measured on a recurring basis | Significant Other Observable Inputs (Level 2) | Fixed rate | Agency-issued collateralized mortgage obligations</t>
  </si>
  <si>
    <t>Measured on a recurring basis | Significant Other Observable Inputs (Level 2) | Variable rate | Agency-issued collateralized mortgage obligations</t>
  </si>
  <si>
    <t>Measured on a recurring basis | Significant Other Observable Inputs (Level 2) | Equity securities</t>
  </si>
  <si>
    <t>Measured on a recurring basis | Significant Unobservable Inputs (Level 3)</t>
  </si>
  <si>
    <t>Measured on a recurring basis | Significant Unobservable Inputs (Level 3) | Derivatives not designated as hedging instruments | Foreign exchange forward and option contracts | Other assets</t>
  </si>
  <si>
    <t>Measured on a recurring basis | Significant Unobservable Inputs (Level 3) | Derivatives not designated as hedging instruments | Foreign exchange forward and option contracts | Other liability</t>
  </si>
  <si>
    <t>Measured on a recurring basis | Significant Unobservable Inputs (Level 3) | Derivatives not designated as hedging instruments | Equity warrant assets | Other assets</t>
  </si>
  <si>
    <t>Measured on a recurring basis | Significant Unobservable Inputs (Level 3) | Derivatives not designated as hedging instruments | Client interest rate derivatives | Other assets</t>
  </si>
  <si>
    <t>Measured on a recurring basis | Significant Unobservable Inputs (Level 3) | Derivatives not designated as hedging instruments | Client interest rate derivatives | Other liability</t>
  </si>
  <si>
    <t>Measured on a recurring basis | Significant Unobservable Inputs (Level 3) | Fair value accounting</t>
  </si>
  <si>
    <t>Measured on a recurring basis | Significant Unobservable Inputs (Level 3) | Consolidated venture capital and private equity fund investments | Fair value accounting</t>
  </si>
  <si>
    <t>Measured on a recurring basis | Significant Unobservable Inputs (Level 3) | Other securities | Fair value accounting</t>
  </si>
  <si>
    <t>Measured on a recurring basis | Significant Unobservable Inputs (Level 3) | U.S. treasury securities</t>
  </si>
  <si>
    <t>Measured on a recurring basis | Significant Unobservable Inputs (Level 3) | U.S. agency debentures</t>
  </si>
  <si>
    <t>Measured on a recurring basis | Significant Unobservable Inputs (Level 3) | Foreign government debt securities</t>
  </si>
  <si>
    <t>Measured on a recurring basis | Significant Unobservable Inputs (Level 3) | Fixed rate | Agency-issued collateralized mortgage obligations</t>
  </si>
  <si>
    <t>Measured on a recurring basis | Significant Unobservable Inputs (Level 3) | Variable rate | Agency-issued collateralized mortgage obligations</t>
  </si>
  <si>
    <t>Measured on a recurring basis | Significant Unobservable Inputs (Level 3) | Equity securities</t>
  </si>
  <si>
    <t>Measured on a recurring basis | Measured at net asset value | Consolidated venture capital and private equity fund investments | Fair value accounting</t>
  </si>
  <si>
    <t>Fair Value of Financial Instruments - Assets and Liabilities Measured at Fair Value on a Recurring Basis (Footnote Information) (Details) - Measured on a recurring basis - USD ($) $ in Thousands</t>
  </si>
  <si>
    <t>Quoted Prices in Active Markets for Identical Assets (Level 1)</t>
  </si>
  <si>
    <t>Significant Unobservable Inputs (Level 3)</t>
  </si>
  <si>
    <t>Significant Other Observable Inputs (Level 2)</t>
  </si>
  <si>
    <t>Noncontrolling Interests | Quoted Prices in Active Markets for Identical Assets (Level 1)</t>
  </si>
  <si>
    <t>Noncontrolling Interests | Significant Unobservable Inputs (Level 3)</t>
  </si>
  <si>
    <t>Fair Value of Financial Instruments - Additional Information about Level 3 Assets Measured at Fair Value on a Recurring Basis (Details) - Measured on a recurring basis - Fair value accounting - USD ($) $ in Thousands</t>
  </si>
  <si>
    <t>Fair Value, Assets Measured on Recurring Basis, Unobservable Input Reconciliation [Line Items]</t>
  </si>
  <si>
    <t>Total Realized and Unrealized Gains (Losses) Included in Income</t>
  </si>
  <si>
    <t>Sales</t>
  </si>
  <si>
    <t>Issuances</t>
  </si>
  <si>
    <t>Distributions and Other Settlements</t>
  </si>
  <si>
    <t>Transfers Out of Level 3</t>
  </si>
  <si>
    <t>Non-marketable securities | Unconsolidated venture capital and private equity fund investments</t>
  </si>
  <si>
    <t>Fair Value of Financial Instruments - Unrealized Gains Included in Earnings Attributable to Level 3 Assets Held (Details) - USD ($) $ in Thousands</t>
  </si>
  <si>
    <t>Fair Value, Assets Measured on Recurring Basis, Unobservable Input Reconciliation, Unrealized Gains (Losses) [Line Items]</t>
  </si>
  <si>
    <t>Unrealized gains included in earnings attributable to Level 3 assets still held</t>
  </si>
  <si>
    <t>Unrealized gains (losses) attributable to noncontrolling interests</t>
  </si>
  <si>
    <t>Non-marketable securities | Unconsolidated venture capital and private equity fund investments | Fair value accounting</t>
  </si>
  <si>
    <t>Fair Value of Financial Instruments - Quantitative Information About Significant Unobservable Inputs (Details) - Significant Unobservable Inputs (Level 3) $ in Thousands</t>
  </si>
  <si>
    <t>Equity warrant assets (private portfolio)</t>
  </si>
  <si>
    <t>Fair Value Measurement Inputs and Valuation Techniques [Line Items]</t>
  </si>
  <si>
    <t>Equity warrant assets (public portfolio)</t>
  </si>
  <si>
    <t>Venture capital and private equity fund investments</t>
  </si>
  <si>
    <t>Volatility | Equity warrant assets (private portfolio)</t>
  </si>
  <si>
    <t>Weighted Average</t>
  </si>
  <si>
    <t>Volatility | Equity warrant assets (public portfolio)</t>
  </si>
  <si>
    <t>Risk-Free Interest Rate | Equity warrant assets (private portfolio)</t>
  </si>
  <si>
    <t>Risk-Free Interest Rate | Equity warrant assets (public portfolio)</t>
  </si>
  <si>
    <t>Sales restrictions discount | Equity warrant assets (public portfolio)</t>
  </si>
  <si>
    <t>Marketability discount | Equity warrant assets (private portfolio)</t>
  </si>
  <si>
    <t>Remaining life assumption | Equity warrant assets (private portfolio)</t>
  </si>
  <si>
    <t>Fair Value of Financial Instruments - Quantitative Information About Significant Unobservable Inputs (Footnote Information) (Details)</t>
  </si>
  <si>
    <t>Equity warrant assets (public portfolio) | Sales restrictions discount | Lower Limit</t>
  </si>
  <si>
    <t>Equity warrant assets (public portfolio) | Sales restrictions discount | Upper Limit</t>
  </si>
  <si>
    <t>Weighted average contractual remaining term</t>
  </si>
  <si>
    <t>6 years 26 days</t>
  </si>
  <si>
    <t>Estimated remaining life</t>
  </si>
  <si>
    <t>2 years 8 months 23 days</t>
  </si>
  <si>
    <t>Fair Value of Financial Instruments - Summary of Estimated Fair Values of Financial Instruments not Carried at Fair Value (Details) - USD ($) $ in Thousands</t>
  </si>
  <si>
    <t>Fair Value, Balance Sheet Grouping, Financial Statement Captions [Line Items]</t>
  </si>
  <si>
    <t>Time deposits</t>
  </si>
  <si>
    <t>Carrying Amount</t>
  </si>
  <si>
    <t>Non-marketable securities not measured at net asset value</t>
  </si>
  <si>
    <t>Non-marketable securities measured at net asset value</t>
  </si>
  <si>
    <t>FHLB and FRB stock</t>
  </si>
  <si>
    <t>Non-maturity deposits</t>
  </si>
  <si>
    <t>Carrying Amount | Other short-term borrowings</t>
  </si>
  <si>
    <t>Carrying Amount | 3.50% Senior Notes</t>
  </si>
  <si>
    <t>Senior Notes</t>
  </si>
  <si>
    <t>Carrying Amount | 5.375% Senior Notes</t>
  </si>
  <si>
    <t>Estimated Fair Value</t>
  </si>
  <si>
    <t>Estimated Fair Value | Other short-term borrowings</t>
  </si>
  <si>
    <t>Estimated Fair Value | 3.50% Senior Notes</t>
  </si>
  <si>
    <t>Estimated Fair Value | 5.375% Senior Notes</t>
  </si>
  <si>
    <t>Estimated Fair Value | Quoted Prices in Active Markets for Identical Assets (Level 1)</t>
  </si>
  <si>
    <t>Estimated Fair Value | Quoted Prices in Active Markets for Identical Assets (Level 1) | Other short-term borrowings</t>
  </si>
  <si>
    <t>Estimated Fair Value | Quoted Prices in Active Markets for Identical Assets (Level 1) | 5.375% Senior Notes</t>
  </si>
  <si>
    <t>Estimated Fair Value | Significant Other Observable Inputs (Level 2)</t>
  </si>
  <si>
    <t>Estimated Fair Value | Significant Other Observable Inputs (Level 2) | Other short-term borrowings</t>
  </si>
  <si>
    <t>Estimated Fair Value | Significant Other Observable Inputs (Level 2) | 3.50% Senior Notes</t>
  </si>
  <si>
    <t>Estimated Fair Value | Significant Other Observable Inputs (Level 2) | 5.375% Senior Notes</t>
  </si>
  <si>
    <t>Estimated Fair Value | Significant Unobservable Inputs (Level 3)</t>
  </si>
  <si>
    <t>Estimated Fair Value | Significant Unobservable Inputs (Level 3) | Other short-term borrowings</t>
  </si>
  <si>
    <t>Estimated Fair Value | Significant Unobservable Inputs (Level 3) | 5.375% Senior Notes</t>
  </si>
  <si>
    <t>Commercial loans | Carrying Amount</t>
  </si>
  <si>
    <t>Commercial loans | Estimated Fair Value</t>
  </si>
  <si>
    <t>Commercial loans | Estimated Fair Value | Quoted Prices in Active Markets for Identical Assets (Level 1)</t>
  </si>
  <si>
    <t>Commercial loans | Estimated Fair Value | Significant Other Observable Inputs (Level 2)</t>
  </si>
  <si>
    <t>Commercial loans | Estimated Fair Value | Significant Unobservable Inputs (Level 3)</t>
  </si>
  <si>
    <t>Consumer loans | Carrying Amount</t>
  </si>
  <si>
    <t>Consumer loans | Estimated Fair Value</t>
  </si>
  <si>
    <t>Consumer loans | Estimated Fair Value | Quoted Prices in Active Markets for Identical Assets (Level 1)</t>
  </si>
  <si>
    <t>Consumer loans | Estimated Fair Value | Significant Other Observable Inputs (Level 2)</t>
  </si>
  <si>
    <t>Consumer loans | Estimated Fair Value | Significant Unobservable Inputs (Level 3)</t>
  </si>
  <si>
    <t>Fair Value of Financial Instruments - Summary of Estimated Fair Values of Investments and Remaining Unfunded Commitments for Each Major Category of Investments (Details) $ in Thousands</t>
  </si>
  <si>
    <t>Fair Value, Investments, Entities that Calculate Net Asset Value Per Share [Line Items]</t>
  </si>
  <si>
    <t>Non-marketable securities | Consolidated venture capital and private equity fund investments | Fair value accounting</t>
  </si>
  <si>
    <t>Non-marketable securities | Consolidated venture capital and private equity fund investments | Equity method accounting</t>
  </si>
  <si>
    <t>Non-marketable securities | Debt funds | Equity method accounting</t>
  </si>
  <si>
    <t>Non-marketable securities | Other investments | Equity method accounting</t>
  </si>
  <si>
    <t>Fair Value of Financial Instruments - Summary of Estimated Fair Values of Investments and Remaining Unfunded Commitments for Each Major Category of Investments (Textual) (Details) $ in Thousands</t>
  </si>
  <si>
    <t>Fair value</t>
  </si>
  <si>
    <t>Unfunded commitments</t>
  </si>
  <si>
    <t>Fair value accounting | Non-marketable securities | Noncontrolling Interests | Consolidated venture capital and private equity fund investments</t>
  </si>
  <si>
    <t>Fair value accounting | Non-marketable securities | Lower Limit | Consolidated venture capital and private equity fund investments</t>
  </si>
  <si>
    <t>Estimated future period of distributions from the fund investments</t>
  </si>
  <si>
    <t>Fair value accounting | Non-marketable securities | Upper Limit | Consolidated venture capital and private equity fund investments</t>
  </si>
  <si>
    <t>13 years</t>
  </si>
  <si>
    <t>Equity method accounting | Non-marketable securities | Lower Limit | Other investments</t>
  </si>
  <si>
    <t>Equity method accounting | Non-marketable securities | Upper Limit | Other investments</t>
  </si>
  <si>
    <t>8 years</t>
  </si>
  <si>
    <t>Regulatory Matters - Capital Ratios for Company and Bank under Federal Regulatory Guidelines (Details) - USD ($) $ in Thousands</t>
  </si>
  <si>
    <t>SVB Financial Group</t>
  </si>
  <si>
    <t>CET 1 risk-based capital, actual ratio</t>
  </si>
  <si>
    <t>13.41%</t>
  </si>
  <si>
    <t>12.78%</t>
  </si>
  <si>
    <t>CET 1 risk-based capital, well capitalized minimum ratio</t>
  </si>
  <si>
    <t>6.50%</t>
  </si>
  <si>
    <t>CET 1 risk-based capital, adequately capitalized minimum ratio</t>
  </si>
  <si>
    <t>4.50%</t>
  </si>
  <si>
    <t>CET 1 risk-based capital, actual amount</t>
  </si>
  <si>
    <t>CET 1 risk-based capital, well capitalized minimum amount</t>
  </si>
  <si>
    <t>CET 1 risk-based capital, adequately capitalized minimum amount</t>
  </si>
  <si>
    <t>Tier 1 risk-based capital, actual ratio</t>
  </si>
  <si>
    <t>13.58%</t>
  </si>
  <si>
    <t>12.97%</t>
  </si>
  <si>
    <t>Tier 1 risk-based capital, well capitalized minimum ratio</t>
  </si>
  <si>
    <t>8.00%</t>
  </si>
  <si>
    <t>Tier 1 risk-based capital, adequately capitalized minimum ratio</t>
  </si>
  <si>
    <t>6.00%</t>
  </si>
  <si>
    <t>Tier 1 risk-based capital, actual amount</t>
  </si>
  <si>
    <t>Tier 1 risk-based capital, well capitalized minimum amount</t>
  </si>
  <si>
    <t>Tier 1 risk-based capital, adequately capitalized minimum amount</t>
  </si>
  <si>
    <t>Total risk-based capital, actual ratio</t>
  </si>
  <si>
    <t>14.45%</t>
  </si>
  <si>
    <t>13.96%</t>
  </si>
  <si>
    <t>Total risk-based capital, well capitalized minimum ratio</t>
  </si>
  <si>
    <t>Total risk-based capital, adequately capitalized minimum ratio</t>
  </si>
  <si>
    <t>Total risk-based capital, actual amount</t>
  </si>
  <si>
    <t>Total risk-based capital, well capitalized minimum amount</t>
  </si>
  <si>
    <t>Total risk-based capital, adequately capitalized minimum amount</t>
  </si>
  <si>
    <t>Tier 1 leverage, actual ratio</t>
  </si>
  <si>
    <t>9.06%</t>
  </si>
  <si>
    <t>8.34%</t>
  </si>
  <si>
    <t>Tier 1 leverage, adequately capitalized minimum ratio</t>
  </si>
  <si>
    <t>Tier 1 leverage, actual amount</t>
  </si>
  <si>
    <t>Tier 1 leverage, adequately capitalized minimum amount</t>
  </si>
  <si>
    <t>Silicon Valley Bank</t>
  </si>
  <si>
    <t>12.41%</t>
  </si>
  <si>
    <t>12.06%</t>
  </si>
  <si>
    <t>13.32%</t>
  </si>
  <si>
    <t>13.04%</t>
  </si>
  <si>
    <t>8.10%</t>
  </si>
  <si>
    <t>7.56%</t>
  </si>
  <si>
    <t>Tier 1 leverage, well capitalized minimum ratio</t>
  </si>
  <si>
    <t>Tier 1 leverage, well capitalized minimum amount</t>
  </si>
  <si>
    <t>Segment Reporting - Segment Information (Details) $ in Thousands</t>
  </si>
  <si>
    <t>Sep. 30, 2018USD ($)</t>
  </si>
  <si>
    <t>Jun. 30, 2018USD ($)</t>
  </si>
  <si>
    <t>Mar. 31, 2018USD ($)</t>
  </si>
  <si>
    <t>Sep. 30, 2017USD ($)</t>
  </si>
  <si>
    <t>Jun. 30, 2017USD ($)</t>
  </si>
  <si>
    <t>Mar. 31, 2017USD ($)</t>
  </si>
  <si>
    <t>Dec. 31, 2018USD ($)Segment</t>
  </si>
  <si>
    <t>Segment Reporting, Disclosure of Other Information about Entity's Reportable Segments [Abstract]</t>
  </si>
  <si>
    <t>Number of reportable segments | Segment</t>
  </si>
  <si>
    <t>Segment Reporting Information [Line Items]</t>
  </si>
  <si>
    <t>Noninterest expense</t>
  </si>
  <si>
    <t>Total average loans, net of unearned income</t>
  </si>
  <si>
    <t>Total average assets</t>
  </si>
  <si>
    <t>Total average deposits</t>
  </si>
  <si>
    <t>Operating segments | Global Commercial Bank</t>
  </si>
  <si>
    <t>Depreciation, Depletion and Amortization [Abstract]</t>
  </si>
  <si>
    <t>Operating segments | SVB Private Bank</t>
  </si>
  <si>
    <t>Operating segments | SVB Capital</t>
  </si>
  <si>
    <t>Other Items</t>
  </si>
  <si>
    <t>Parent Company Only Condensed Financial Information - Condensed Balance Sheets (Details) - USD ($) $ in Thousands</t>
  </si>
  <si>
    <t>Assets:</t>
  </si>
  <si>
    <t>Investment securities</t>
  </si>
  <si>
    <t>Other assets</t>
  </si>
  <si>
    <t>Liabilities and total equity</t>
  </si>
  <si>
    <t>SVBFG stockholders' equity</t>
  </si>
  <si>
    <t>Parent Company | 3.50% Senior Notes</t>
  </si>
  <si>
    <t>Parent Company | 5.375% Senior Notes</t>
  </si>
  <si>
    <t>Parent Company | Bank Subsidiaries</t>
  </si>
  <si>
    <t>Investment in subsidiaries</t>
  </si>
  <si>
    <t>Parent Company | Nonbank Subsidiaries</t>
  </si>
  <si>
    <t>Parent Company Only Condensed Financial Information - Condensed Statements of Income (Details) - USD ($) $ in Thousands</t>
  </si>
  <si>
    <t>Condensed Income Statements, Captions [Line Items]</t>
  </si>
  <si>
    <t>Interest income</t>
  </si>
  <si>
    <t>Interest expense</t>
  </si>
  <si>
    <t>Dividend income from subsidiary</t>
  </si>
  <si>
    <t>General and administrative expenses</t>
  </si>
  <si>
    <t>Loss before net income of subsidiaries</t>
  </si>
  <si>
    <t>Equity in undistributed net income of subsidiary</t>
  </si>
  <si>
    <t>Parent Company Only Condensed Financial Information - Condensed Statements of Comprehensive Income (Details) - USD ($) $ in Thousands</t>
  </si>
  <si>
    <t>Condensed Statement of Income Captions [Line Items]</t>
  </si>
  <si>
    <t>Other comprehensive income (loss), net of tax</t>
  </si>
  <si>
    <t>Foreign currency translation gains (losses)</t>
  </si>
  <si>
    <t>Unrealized holding gains (losses) on securities available for sale</t>
  </si>
  <si>
    <t>Equity in other comprehensive income (losses) of subsidiaries</t>
  </si>
  <si>
    <t>Reclassifications due to new accounting guidance</t>
  </si>
  <si>
    <t>Parent Company Only Condensed Financial Information - Condensed Statements of Cash Flows (Details) - USD ($) $ in Thousands</t>
  </si>
  <si>
    <t>Adjustments to reconcile net income to net cash used for operating activities:</t>
  </si>
  <si>
    <t>Net decrease (increase) in loans</t>
  </si>
  <si>
    <t>Condensed Cash Flow Statements, Captions [Line Items]</t>
  </si>
  <si>
    <t>Distributions of earnings on investments</t>
  </si>
  <si>
    <t>Net income of subsidiaries</t>
  </si>
  <si>
    <t>Cash dividends from bank subsidiary</t>
  </si>
  <si>
    <t>Decrease (increase) in other assets</t>
  </si>
  <si>
    <t>Increase (decrease) in other liabilities</t>
  </si>
  <si>
    <t>Net decrease (increase) in investment securities from purchases, sales and maturities</t>
  </si>
  <si>
    <t>Bank Subsidiaries | Parent Company</t>
  </si>
  <si>
    <t>Increase (decrease) in investment in subsidiaries</t>
  </si>
  <si>
    <t>Nonbank Subsidiaries | Parent Company</t>
  </si>
  <si>
    <t>Unaudited Quarterly Financial Data - Supplemental Consolidated Financial Information (Details) - USD ($) $ / shares in Units, $ in Thousands</t>
  </si>
  <si>
    <t>Subsequent Events (Details) - Leerink Holdings LLC - Subsequent event $ in Millions</t>
  </si>
  <si>
    <t>Jan. 04, 2019USD ($)</t>
  </si>
  <si>
    <t>Subsequent Event [Line Items]</t>
  </si>
  <si>
    <t>Cash paid up front for acquisition</t>
  </si>
  <si>
    <t>Retention pool for acquiree employees</t>
  </si>
  <si>
    <t>Vesting period of retention pool for acquiree employe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8</v>
      </c>
    </row>
    <row r="7" spans="1:4">
      <c r="A7" s="4" t="s">
        <v>11</v>
      </c>
      <c r="B7" s="4" t="s">
        <v>12</v>
      </c>
    </row>
    <row r="8" spans="1:4">
      <c r="A8" s="4" t="s">
        <v>13</v>
      </c>
      <c r="B8" s="4" t="s">
        <v>14</v>
      </c>
    </row>
    <row r="9" spans="1:4">
      <c r="A9" s="4" t="s">
        <v>15</v>
      </c>
      <c r="B9" s="4" t="s">
        <v>16</v>
      </c>
    </row>
    <row r="10" spans="1:4">
      <c r="A10" s="4" t="s">
        <v>17</v>
      </c>
      <c r="B10" s="5" t="n">
        <v>719739</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28</v>
      </c>
    </row>
    <row r="18" spans="1:4">
      <c r="A18" s="4" t="s">
        <v>30</v>
      </c>
      <c r="B18" s="4" t="s">
        <v>28</v>
      </c>
    </row>
    <row r="19" spans="1:4">
      <c r="A19" s="4" t="s">
        <v>31</v>
      </c>
      <c r="B19" s="4" t="s">
        <v>28</v>
      </c>
    </row>
    <row r="20" spans="1:4">
      <c r="A20" s="4" t="s">
        <v>32</v>
      </c>
      <c r="C20" s="5" t="n">
        <v>52630866</v>
      </c>
    </row>
    <row r="21" spans="1:4">
      <c r="A21" s="4" t="s">
        <v>33</v>
      </c>
      <c r="D21" s="6" t="n">
        <v>15365101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5</v>
      </c>
    </row>
    <row r="2" spans="1:3">
      <c r="A2" s="3" t="s">
        <v>953</v>
      </c>
    </row>
    <row r="3" spans="1:3">
      <c r="A3" s="4" t="s">
        <v>985</v>
      </c>
      <c r="B3" s="6" t="n">
        <v>159113</v>
      </c>
      <c r="C3" s="6" t="n">
        <v>199927</v>
      </c>
    </row>
    <row r="4" spans="1:3">
      <c r="A4" s="4" t="s">
        <v>986</v>
      </c>
      <c r="B4" s="5" t="n">
        <v>28352199</v>
      </c>
      <c r="C4" s="5" t="n">
        <v>23054226</v>
      </c>
    </row>
    <row r="5" spans="1:3">
      <c r="A5" s="4" t="s">
        <v>987</v>
      </c>
      <c r="B5" s="5" t="n">
        <v>1964</v>
      </c>
      <c r="C5" s="5" t="n">
        <v>191</v>
      </c>
    </row>
    <row r="6" spans="1:3">
      <c r="A6" s="4" t="s">
        <v>988</v>
      </c>
    </row>
    <row r="7" spans="1:3">
      <c r="A7" s="3" t="s">
        <v>953</v>
      </c>
    </row>
    <row r="8" spans="1:3">
      <c r="A8" s="4" t="s">
        <v>985</v>
      </c>
      <c r="B8" s="5" t="n">
        <v>129997</v>
      </c>
      <c r="C8" s="5" t="n">
        <v>156278</v>
      </c>
    </row>
    <row r="9" spans="1:3">
      <c r="A9" s="4" t="s">
        <v>986</v>
      </c>
      <c r="B9" s="5" t="n">
        <v>28211241</v>
      </c>
      <c r="C9" s="5" t="n">
        <v>22923014</v>
      </c>
    </row>
    <row r="10" spans="1:3">
      <c r="A10" s="4" t="s">
        <v>987</v>
      </c>
      <c r="B10" s="5" t="n">
        <v>1964</v>
      </c>
      <c r="C10" s="5" t="n">
        <v>191</v>
      </c>
    </row>
    <row r="11" spans="1:3">
      <c r="A11" s="4" t="s">
        <v>989</v>
      </c>
    </row>
    <row r="12" spans="1:3">
      <c r="A12" s="3" t="s">
        <v>953</v>
      </c>
    </row>
    <row r="13" spans="1:3">
      <c r="A13" s="4" t="s">
        <v>985</v>
      </c>
      <c r="B13" s="5" t="n">
        <v>29116</v>
      </c>
      <c r="C13" s="5" t="n">
        <v>43649</v>
      </c>
    </row>
    <row r="14" spans="1:3">
      <c r="A14" s="4" t="s">
        <v>986</v>
      </c>
      <c r="B14" s="5" t="n">
        <v>140958</v>
      </c>
      <c r="C14" s="5" t="n">
        <v>131212</v>
      </c>
    </row>
    <row r="15" spans="1:3">
      <c r="A15" s="4" t="s">
        <v>987</v>
      </c>
      <c r="B15" s="5" t="n">
        <v>0</v>
      </c>
      <c r="C15" s="5" t="n">
        <v>0</v>
      </c>
    </row>
    <row r="16" spans="1:3">
      <c r="A16" s="4" t="s">
        <v>990</v>
      </c>
    </row>
    <row r="17" spans="1:3">
      <c r="A17" s="3" t="s">
        <v>953</v>
      </c>
    </row>
    <row r="18" spans="1:3">
      <c r="A18" s="4" t="s">
        <v>985</v>
      </c>
      <c r="B18" s="5" t="n">
        <v>121143</v>
      </c>
      <c r="C18" s="5" t="n">
        <v>111525</v>
      </c>
    </row>
    <row r="19" spans="1:3">
      <c r="A19" s="4" t="s">
        <v>991</v>
      </c>
    </row>
    <row r="20" spans="1:3">
      <c r="A20" s="3" t="s">
        <v>953</v>
      </c>
    </row>
    <row r="21" spans="1:3">
      <c r="A21" s="4" t="s">
        <v>985</v>
      </c>
      <c r="B21" s="5" t="n">
        <v>118300</v>
      </c>
      <c r="C21" s="5" t="n">
        <v>110181</v>
      </c>
    </row>
    <row r="22" spans="1:3">
      <c r="A22" s="4" t="s">
        <v>992</v>
      </c>
    </row>
    <row r="23" spans="1:3">
      <c r="A23" s="3" t="s">
        <v>953</v>
      </c>
    </row>
    <row r="24" spans="1:3">
      <c r="A24" s="4" t="s">
        <v>985</v>
      </c>
      <c r="B24" s="5" t="n">
        <v>2843</v>
      </c>
      <c r="C24" s="5" t="n">
        <v>1344</v>
      </c>
    </row>
    <row r="25" spans="1:3">
      <c r="A25" s="4" t="s">
        <v>993</v>
      </c>
    </row>
    <row r="26" spans="1:3">
      <c r="A26" s="3" t="s">
        <v>953</v>
      </c>
    </row>
    <row r="27" spans="1:3">
      <c r="A27" s="4" t="s">
        <v>985</v>
      </c>
      <c r="B27" s="5" t="n">
        <v>10914</v>
      </c>
      <c r="C27" s="5" t="n">
        <v>57808</v>
      </c>
    </row>
    <row r="28" spans="1:3">
      <c r="A28" s="4" t="s">
        <v>994</v>
      </c>
    </row>
    <row r="29" spans="1:3">
      <c r="A29" s="3" t="s">
        <v>953</v>
      </c>
    </row>
    <row r="30" spans="1:3">
      <c r="A30" s="4" t="s">
        <v>985</v>
      </c>
      <c r="B30" s="5" t="n">
        <v>9733</v>
      </c>
      <c r="C30" s="5" t="n">
        <v>45906</v>
      </c>
    </row>
    <row r="31" spans="1:3">
      <c r="A31" s="4" t="s">
        <v>995</v>
      </c>
    </row>
    <row r="32" spans="1:3">
      <c r="A32" s="3" t="s">
        <v>953</v>
      </c>
    </row>
    <row r="33" spans="1:3">
      <c r="A33" s="4" t="s">
        <v>985</v>
      </c>
      <c r="B33" s="5" t="n">
        <v>1181</v>
      </c>
      <c r="C33" s="5" t="n">
        <v>11902</v>
      </c>
    </row>
    <row r="34" spans="1:3">
      <c r="A34" s="4" t="s">
        <v>996</v>
      </c>
    </row>
    <row r="35" spans="1:3">
      <c r="A35" s="3" t="s">
        <v>953</v>
      </c>
    </row>
    <row r="36" spans="1:3">
      <c r="A36" s="4" t="s">
        <v>985</v>
      </c>
      <c r="B36" s="5" t="n">
        <v>27056</v>
      </c>
      <c r="C36" s="5" t="n">
        <v>30594</v>
      </c>
    </row>
    <row r="37" spans="1:3">
      <c r="A37" s="4" t="s">
        <v>997</v>
      </c>
    </row>
    <row r="38" spans="1:3">
      <c r="A38" s="3" t="s">
        <v>953</v>
      </c>
    </row>
    <row r="39" spans="1:3">
      <c r="A39" s="4" t="s">
        <v>985</v>
      </c>
      <c r="B39" s="5" t="n">
        <v>1964</v>
      </c>
      <c r="C39" s="5" t="n">
        <v>191</v>
      </c>
    </row>
    <row r="40" spans="1:3">
      <c r="A40" s="4" t="s">
        <v>998</v>
      </c>
    </row>
    <row r="41" spans="1:3">
      <c r="A41" s="3" t="s">
        <v>953</v>
      </c>
    </row>
    <row r="42" spans="1:3">
      <c r="A42" s="4" t="s">
        <v>985</v>
      </c>
      <c r="B42" s="5" t="n">
        <v>25092</v>
      </c>
      <c r="C42" s="5" t="n">
        <v>30403</v>
      </c>
    </row>
    <row r="43" spans="1:3">
      <c r="A43" s="4" t="s">
        <v>977</v>
      </c>
    </row>
    <row r="44" spans="1:3">
      <c r="A44" s="3" t="s">
        <v>953</v>
      </c>
    </row>
    <row r="45" spans="1:3">
      <c r="A45" s="4" t="s">
        <v>985</v>
      </c>
      <c r="B45" s="5" t="n">
        <v>122726</v>
      </c>
      <c r="C45" s="5" t="n">
        <v>152786</v>
      </c>
    </row>
    <row r="46" spans="1:3">
      <c r="A46" s="4" t="s">
        <v>986</v>
      </c>
      <c r="B46" s="5" t="n">
        <v>25192386</v>
      </c>
      <c r="C46" s="5" t="n">
        <v>20302800</v>
      </c>
    </row>
    <row r="47" spans="1:3">
      <c r="A47" s="4" t="s">
        <v>987</v>
      </c>
      <c r="B47" s="5" t="n">
        <v>402</v>
      </c>
      <c r="C47" s="5" t="n">
        <v>191</v>
      </c>
    </row>
    <row r="48" spans="1:3">
      <c r="A48" s="4" t="s">
        <v>978</v>
      </c>
    </row>
    <row r="49" spans="1:3">
      <c r="A49" s="3" t="s">
        <v>953</v>
      </c>
    </row>
    <row r="50" spans="1:3">
      <c r="A50" s="4" t="s">
        <v>985</v>
      </c>
      <c r="B50" s="5" t="n">
        <v>35456</v>
      </c>
      <c r="C50" s="5" t="n">
        <v>20924</v>
      </c>
    </row>
    <row r="51" spans="1:3">
      <c r="A51" s="4" t="s">
        <v>986</v>
      </c>
      <c r="B51" s="5" t="n">
        <v>6059672</v>
      </c>
      <c r="C51" s="5" t="n">
        <v>6101147</v>
      </c>
    </row>
    <row r="52" spans="1:3">
      <c r="A52" s="4" t="s">
        <v>987</v>
      </c>
      <c r="B52" s="5" t="n">
        <v>378</v>
      </c>
      <c r="C52" s="5" t="n">
        <v>141</v>
      </c>
    </row>
    <row r="53" spans="1:3">
      <c r="A53" s="4" t="s">
        <v>979</v>
      </c>
    </row>
    <row r="54" spans="1:3">
      <c r="A54" s="3" t="s">
        <v>953</v>
      </c>
    </row>
    <row r="55" spans="1:3">
      <c r="A55" s="4" t="s">
        <v>985</v>
      </c>
      <c r="B55" s="5" t="n">
        <v>338</v>
      </c>
      <c r="C55" s="5" t="n">
        <v>1272</v>
      </c>
    </row>
    <row r="56" spans="1:3">
      <c r="A56" s="4" t="s">
        <v>986</v>
      </c>
      <c r="B56" s="5" t="n">
        <v>1233956</v>
      </c>
      <c r="C56" s="5" t="n">
        <v>1163278</v>
      </c>
    </row>
    <row r="57" spans="1:3">
      <c r="A57" s="4" t="s">
        <v>987</v>
      </c>
      <c r="B57" s="5" t="n">
        <v>4</v>
      </c>
      <c r="C57" s="5" t="n">
        <v>50</v>
      </c>
    </row>
    <row r="58" spans="1:3">
      <c r="A58" s="4" t="s">
        <v>980</v>
      </c>
    </row>
    <row r="59" spans="1:3">
      <c r="A59" s="3" t="s">
        <v>953</v>
      </c>
    </row>
    <row r="60" spans="1:3">
      <c r="A60" s="4" t="s">
        <v>985</v>
      </c>
      <c r="B60" s="5" t="n">
        <v>59492</v>
      </c>
      <c r="C60" s="5" t="n">
        <v>125146</v>
      </c>
    </row>
    <row r="61" spans="1:3">
      <c r="A61" s="4" t="s">
        <v>986</v>
      </c>
      <c r="B61" s="5" t="n">
        <v>14054940</v>
      </c>
      <c r="C61" s="5" t="n">
        <v>9835317</v>
      </c>
    </row>
    <row r="62" spans="1:3">
      <c r="A62" s="4" t="s">
        <v>987</v>
      </c>
      <c r="B62" s="5" t="n">
        <v>0</v>
      </c>
      <c r="C62" s="5" t="n">
        <v>0</v>
      </c>
    </row>
    <row r="63" spans="1:3">
      <c r="A63" s="4" t="s">
        <v>981</v>
      </c>
    </row>
    <row r="64" spans="1:3">
      <c r="A64" s="3" t="s">
        <v>953</v>
      </c>
    </row>
    <row r="65" spans="1:3">
      <c r="A65" s="4" t="s">
        <v>985</v>
      </c>
      <c r="B65" s="5" t="n">
        <v>16918</v>
      </c>
      <c r="C65" s="5" t="n">
        <v>4581</v>
      </c>
    </row>
    <row r="66" spans="1:3">
      <c r="A66" s="4" t="s">
        <v>986</v>
      </c>
      <c r="B66" s="5" t="n">
        <v>2410091</v>
      </c>
      <c r="C66" s="5" t="n">
        <v>1841692</v>
      </c>
    </row>
    <row r="67" spans="1:3">
      <c r="A67" s="4" t="s">
        <v>987</v>
      </c>
      <c r="B67" s="5" t="n">
        <v>19</v>
      </c>
      <c r="C67" s="5" t="n">
        <v>0</v>
      </c>
    </row>
    <row r="68" spans="1:3">
      <c r="A68" s="4" t="s">
        <v>982</v>
      </c>
    </row>
    <row r="69" spans="1:3">
      <c r="A69" s="3" t="s">
        <v>953</v>
      </c>
    </row>
    <row r="70" spans="1:3">
      <c r="A70" s="4" t="s">
        <v>985</v>
      </c>
      <c r="B70" s="5" t="n">
        <v>2967</v>
      </c>
      <c r="C70" s="5" t="n">
        <v>418</v>
      </c>
    </row>
    <row r="71" spans="1:3">
      <c r="A71" s="4" t="s">
        <v>986</v>
      </c>
      <c r="B71" s="5" t="n">
        <v>956285</v>
      </c>
      <c r="C71" s="5" t="n">
        <v>871074</v>
      </c>
    </row>
    <row r="72" spans="1:3">
      <c r="A72" s="4" t="s">
        <v>987</v>
      </c>
      <c r="B72" s="5" t="n">
        <v>0</v>
      </c>
      <c r="C72" s="5" t="n">
        <v>0</v>
      </c>
    </row>
    <row r="73" spans="1:3">
      <c r="A73" s="4" t="s">
        <v>983</v>
      </c>
    </row>
    <row r="74" spans="1:3">
      <c r="A74" s="3" t="s">
        <v>953</v>
      </c>
    </row>
    <row r="75" spans="1:3">
      <c r="A75" s="4" t="s">
        <v>985</v>
      </c>
      <c r="B75" s="5" t="n">
        <v>7555</v>
      </c>
      <c r="C75" s="5" t="n">
        <v>445</v>
      </c>
    </row>
    <row r="76" spans="1:3">
      <c r="A76" s="4" t="s">
        <v>986</v>
      </c>
      <c r="B76" s="5" t="n">
        <v>477442</v>
      </c>
      <c r="C76" s="5" t="n">
        <v>490292</v>
      </c>
    </row>
    <row r="77" spans="1:3">
      <c r="A77" s="4" t="s">
        <v>987</v>
      </c>
      <c r="B77" s="5" t="n">
        <v>1</v>
      </c>
      <c r="C77" s="5" t="n">
        <v>0</v>
      </c>
    </row>
    <row r="78" spans="1:3">
      <c r="A78" s="4" t="s">
        <v>999</v>
      </c>
    </row>
    <row r="79" spans="1:3">
      <c r="A79" s="3" t="s">
        <v>953</v>
      </c>
    </row>
    <row r="80" spans="1:3">
      <c r="A80" s="4" t="s">
        <v>985</v>
      </c>
      <c r="B80" s="5" t="n">
        <v>114341</v>
      </c>
      <c r="C80" s="5" t="n">
        <v>107221</v>
      </c>
    </row>
    <row r="81" spans="1:3">
      <c r="A81" s="4" t="s">
        <v>1000</v>
      </c>
    </row>
    <row r="82" spans="1:3">
      <c r="A82" s="3" t="s">
        <v>953</v>
      </c>
    </row>
    <row r="83" spans="1:3">
      <c r="A83" s="4" t="s">
        <v>985</v>
      </c>
      <c r="B83" s="5" t="n">
        <v>28134</v>
      </c>
      <c r="C83" s="5" t="n">
        <v>14257</v>
      </c>
    </row>
    <row r="84" spans="1:3">
      <c r="A84" s="4" t="s">
        <v>1001</v>
      </c>
    </row>
    <row r="85" spans="1:3">
      <c r="A85" s="3" t="s">
        <v>953</v>
      </c>
    </row>
    <row r="86" spans="1:3">
      <c r="A86" s="4" t="s">
        <v>985</v>
      </c>
      <c r="B86" s="5" t="n">
        <v>300</v>
      </c>
      <c r="C86" s="5" t="n">
        <v>1145</v>
      </c>
    </row>
    <row r="87" spans="1:3">
      <c r="A87" s="4" t="s">
        <v>1002</v>
      </c>
    </row>
    <row r="88" spans="1:3">
      <c r="A88" s="3" t="s">
        <v>953</v>
      </c>
    </row>
    <row r="89" spans="1:3">
      <c r="A89" s="4" t="s">
        <v>985</v>
      </c>
      <c r="B89" s="5" t="n">
        <v>59481</v>
      </c>
      <c r="C89" s="5" t="n">
        <v>86566</v>
      </c>
    </row>
    <row r="90" spans="1:3">
      <c r="A90" s="4" t="s">
        <v>1003</v>
      </c>
    </row>
    <row r="91" spans="1:3">
      <c r="A91" s="3" t="s">
        <v>953</v>
      </c>
    </row>
    <row r="92" spans="1:3">
      <c r="A92" s="4" t="s">
        <v>985</v>
      </c>
      <c r="B92" s="5" t="n">
        <v>16082</v>
      </c>
      <c r="C92" s="5" t="n">
        <v>4390</v>
      </c>
    </row>
    <row r="93" spans="1:3">
      <c r="A93" s="4" t="s">
        <v>1004</v>
      </c>
    </row>
    <row r="94" spans="1:3">
      <c r="A94" s="3" t="s">
        <v>953</v>
      </c>
    </row>
    <row r="95" spans="1:3">
      <c r="A95" s="4" t="s">
        <v>985</v>
      </c>
      <c r="B95" s="5" t="n">
        <v>2953</v>
      </c>
      <c r="C95" s="5" t="n">
        <v>418</v>
      </c>
    </row>
    <row r="96" spans="1:3">
      <c r="A96" s="4" t="s">
        <v>1005</v>
      </c>
    </row>
    <row r="97" spans="1:3">
      <c r="A97" s="3" t="s">
        <v>953</v>
      </c>
    </row>
    <row r="98" spans="1:3">
      <c r="A98" s="4" t="s">
        <v>985</v>
      </c>
      <c r="B98" s="5" t="n">
        <v>7391</v>
      </c>
      <c r="C98" s="5" t="n">
        <v>445</v>
      </c>
    </row>
    <row r="99" spans="1:3">
      <c r="A99" s="4" t="s">
        <v>1006</v>
      </c>
    </row>
    <row r="100" spans="1:3">
      <c r="A100" s="3" t="s">
        <v>953</v>
      </c>
    </row>
    <row r="101" spans="1:3">
      <c r="A101" s="4" t="s">
        <v>985</v>
      </c>
      <c r="B101" s="5" t="n">
        <v>7983</v>
      </c>
      <c r="C101" s="5" t="n">
        <v>45374</v>
      </c>
    </row>
    <row r="102" spans="1:3">
      <c r="A102" s="4" t="s">
        <v>1007</v>
      </c>
    </row>
    <row r="103" spans="1:3">
      <c r="A103" s="3" t="s">
        <v>953</v>
      </c>
    </row>
    <row r="104" spans="1:3">
      <c r="A104" s="4" t="s">
        <v>985</v>
      </c>
      <c r="B104" s="5" t="n">
        <v>6944</v>
      </c>
      <c r="C104" s="5" t="n">
        <v>6526</v>
      </c>
    </row>
    <row r="105" spans="1:3">
      <c r="A105" s="4" t="s">
        <v>1008</v>
      </c>
    </row>
    <row r="106" spans="1:3">
      <c r="A106" s="3" t="s">
        <v>953</v>
      </c>
    </row>
    <row r="107" spans="1:3">
      <c r="A107" s="4" t="s">
        <v>985</v>
      </c>
      <c r="B107" s="5" t="n">
        <v>34</v>
      </c>
      <c r="C107" s="5" t="n">
        <v>77</v>
      </c>
    </row>
    <row r="108" spans="1:3">
      <c r="A108" s="4" t="s">
        <v>1009</v>
      </c>
    </row>
    <row r="109" spans="1:3">
      <c r="A109" s="3" t="s">
        <v>953</v>
      </c>
    </row>
    <row r="110" spans="1:3">
      <c r="A110" s="4" t="s">
        <v>985</v>
      </c>
      <c r="B110" s="5" t="n">
        <v>11</v>
      </c>
      <c r="C110" s="5" t="n">
        <v>38580</v>
      </c>
    </row>
    <row r="111" spans="1:3">
      <c r="A111" s="4" t="s">
        <v>1010</v>
      </c>
    </row>
    <row r="112" spans="1:3">
      <c r="A112" s="3" t="s">
        <v>953</v>
      </c>
    </row>
    <row r="113" spans="1:3">
      <c r="A113" s="4" t="s">
        <v>985</v>
      </c>
      <c r="B113" s="5" t="n">
        <v>817</v>
      </c>
      <c r="C113" s="5" t="n">
        <v>191</v>
      </c>
    </row>
    <row r="114" spans="1:3">
      <c r="A114" s="4" t="s">
        <v>1011</v>
      </c>
    </row>
    <row r="115" spans="1:3">
      <c r="A115" s="3" t="s">
        <v>953</v>
      </c>
    </row>
    <row r="116" spans="1:3">
      <c r="A116" s="4" t="s">
        <v>985</v>
      </c>
      <c r="B116" s="5" t="n">
        <v>14</v>
      </c>
      <c r="C116" s="5" t="n">
        <v>0</v>
      </c>
    </row>
    <row r="117" spans="1:3">
      <c r="A117" s="4" t="s">
        <v>1012</v>
      </c>
    </row>
    <row r="118" spans="1:3">
      <c r="A118" s="3" t="s">
        <v>953</v>
      </c>
    </row>
    <row r="119" spans="1:3">
      <c r="A119" s="4" t="s">
        <v>985</v>
      </c>
      <c r="B119" s="5" t="n">
        <v>163</v>
      </c>
      <c r="C119" s="5" t="n">
        <v>0</v>
      </c>
    </row>
    <row r="120" spans="1:3">
      <c r="A120" s="4" t="s">
        <v>1013</v>
      </c>
    </row>
    <row r="121" spans="1:3">
      <c r="A121" s="3" t="s">
        <v>953</v>
      </c>
    </row>
    <row r="122" spans="1:3">
      <c r="A122" s="4" t="s">
        <v>985</v>
      </c>
      <c r="B122" s="5" t="n">
        <v>402</v>
      </c>
      <c r="C122" s="5" t="n">
        <v>191</v>
      </c>
    </row>
    <row r="123" spans="1:3">
      <c r="A123" s="4" t="s">
        <v>1014</v>
      </c>
    </row>
    <row r="124" spans="1:3">
      <c r="A124" s="3" t="s">
        <v>953</v>
      </c>
    </row>
    <row r="125" spans="1:3">
      <c r="A125" s="4" t="s">
        <v>985</v>
      </c>
      <c r="B125" s="5" t="n">
        <v>378</v>
      </c>
      <c r="C125" s="5" t="n">
        <v>141</v>
      </c>
    </row>
    <row r="126" spans="1:3">
      <c r="A126" s="4" t="s">
        <v>1015</v>
      </c>
    </row>
    <row r="127" spans="1:3">
      <c r="A127" s="3" t="s">
        <v>953</v>
      </c>
    </row>
    <row r="128" spans="1:3">
      <c r="A128" s="4" t="s">
        <v>985</v>
      </c>
      <c r="B128" s="5" t="n">
        <v>4</v>
      </c>
      <c r="C128" s="5" t="n">
        <v>50</v>
      </c>
    </row>
    <row r="129" spans="1:3">
      <c r="A129" s="4" t="s">
        <v>1016</v>
      </c>
    </row>
    <row r="130" spans="1:3">
      <c r="A130" s="3" t="s">
        <v>953</v>
      </c>
    </row>
    <row r="131" spans="1:3">
      <c r="A131" s="4" t="s">
        <v>985</v>
      </c>
      <c r="B131" s="5" t="n">
        <v>0</v>
      </c>
      <c r="C131" s="5" t="n">
        <v>0</v>
      </c>
    </row>
    <row r="132" spans="1:3">
      <c r="A132" s="4" t="s">
        <v>1017</v>
      </c>
    </row>
    <row r="133" spans="1:3">
      <c r="A133" s="3" t="s">
        <v>953</v>
      </c>
    </row>
    <row r="134" spans="1:3">
      <c r="A134" s="4" t="s">
        <v>985</v>
      </c>
      <c r="B134" s="5" t="n">
        <v>19</v>
      </c>
      <c r="C134" s="5" t="n">
        <v>0</v>
      </c>
    </row>
    <row r="135" spans="1:3">
      <c r="A135" s="4" t="s">
        <v>1018</v>
      </c>
    </row>
    <row r="136" spans="1:3">
      <c r="A136" s="3" t="s">
        <v>953</v>
      </c>
    </row>
    <row r="137" spans="1:3">
      <c r="A137" s="4" t="s">
        <v>985</v>
      </c>
      <c r="B137" s="5" t="n">
        <v>0</v>
      </c>
      <c r="C137" s="5" t="n">
        <v>0</v>
      </c>
    </row>
    <row r="138" spans="1:3">
      <c r="A138" s="4" t="s">
        <v>1019</v>
      </c>
    </row>
    <row r="139" spans="1:3">
      <c r="A139" s="3" t="s">
        <v>953</v>
      </c>
    </row>
    <row r="140" spans="1:3">
      <c r="A140" s="4" t="s">
        <v>985</v>
      </c>
      <c r="B140" s="5" t="n">
        <v>1</v>
      </c>
      <c r="C140" s="5" t="n">
        <v>0</v>
      </c>
    </row>
    <row r="141" spans="1:3">
      <c r="A141" s="4" t="s">
        <v>1020</v>
      </c>
    </row>
    <row r="142" spans="1:3">
      <c r="A142" s="3" t="s">
        <v>953</v>
      </c>
    </row>
    <row r="143" spans="1:3">
      <c r="A143" s="4" t="s">
        <v>985</v>
      </c>
      <c r="B143" s="5" t="n">
        <v>7271</v>
      </c>
      <c r="C143" s="5" t="n">
        <v>3492</v>
      </c>
    </row>
    <row r="144" spans="1:3">
      <c r="A144" s="4" t="s">
        <v>986</v>
      </c>
      <c r="B144" s="5" t="n">
        <v>3018855</v>
      </c>
      <c r="C144" s="5" t="n">
        <v>2620214</v>
      </c>
    </row>
    <row r="145" spans="1:3">
      <c r="A145" s="4" t="s">
        <v>987</v>
      </c>
      <c r="B145" s="5" t="n">
        <v>1562</v>
      </c>
      <c r="C145" s="5" t="n">
        <v>0</v>
      </c>
    </row>
    <row r="146" spans="1:3">
      <c r="A146" s="4" t="s">
        <v>1021</v>
      </c>
    </row>
    <row r="147" spans="1:3">
      <c r="A147" s="3" t="s">
        <v>953</v>
      </c>
    </row>
    <row r="148" spans="1:3">
      <c r="A148" s="4" t="s">
        <v>985</v>
      </c>
      <c r="B148" s="5" t="n">
        <v>361</v>
      </c>
      <c r="C148" s="5" t="n">
        <v>796</v>
      </c>
    </row>
    <row r="149" spans="1:3">
      <c r="A149" s="4" t="s">
        <v>1022</v>
      </c>
    </row>
    <row r="150" spans="1:3">
      <c r="A150" s="3" t="s">
        <v>953</v>
      </c>
    </row>
    <row r="151" spans="1:3">
      <c r="A151" s="4" t="s">
        <v>985</v>
      </c>
      <c r="B151" s="5" t="n">
        <v>6910</v>
      </c>
      <c r="C151" s="5" t="n">
        <v>2696</v>
      </c>
    </row>
    <row r="152" spans="1:3">
      <c r="A152" s="4" t="s">
        <v>986</v>
      </c>
      <c r="B152" s="5" t="n">
        <v>2598496</v>
      </c>
      <c r="C152" s="5" t="n">
        <v>2292980</v>
      </c>
    </row>
    <row r="153" spans="1:3">
      <c r="A153" s="4" t="s">
        <v>987</v>
      </c>
      <c r="B153" s="5" t="n">
        <v>1562</v>
      </c>
      <c r="C153" s="5" t="n">
        <v>0</v>
      </c>
    </row>
    <row r="154" spans="1:3">
      <c r="A154" s="4" t="s">
        <v>1023</v>
      </c>
    </row>
    <row r="155" spans="1:3">
      <c r="A155" s="3" t="s">
        <v>953</v>
      </c>
    </row>
    <row r="156" spans="1:3">
      <c r="A156" s="4" t="s">
        <v>986</v>
      </c>
      <c r="B156" s="5" t="n">
        <v>420359</v>
      </c>
      <c r="C156" s="5" t="n">
        <v>327234</v>
      </c>
    </row>
    <row r="157" spans="1:3">
      <c r="A157" s="4" t="s">
        <v>987</v>
      </c>
      <c r="B157" s="5" t="n">
        <v>0</v>
      </c>
      <c r="C157" s="5" t="n">
        <v>0</v>
      </c>
    </row>
    <row r="158" spans="1:3">
      <c r="A158" s="4" t="s">
        <v>1024</v>
      </c>
    </row>
    <row r="159" spans="1:3">
      <c r="A159" s="3" t="s">
        <v>953</v>
      </c>
    </row>
    <row r="160" spans="1:3">
      <c r="A160" s="4" t="s">
        <v>985</v>
      </c>
      <c r="B160" s="5" t="n">
        <v>3959</v>
      </c>
      <c r="C160" s="5" t="n">
        <v>2960</v>
      </c>
    </row>
    <row r="161" spans="1:3">
      <c r="A161" s="4" t="s">
        <v>1025</v>
      </c>
    </row>
    <row r="162" spans="1:3">
      <c r="A162" s="3" t="s">
        <v>953</v>
      </c>
    </row>
    <row r="163" spans="1:3">
      <c r="A163" s="4" t="s">
        <v>985</v>
      </c>
      <c r="B163" s="5" t="n">
        <v>3598</v>
      </c>
      <c r="C163" s="5" t="n">
        <v>2164</v>
      </c>
    </row>
    <row r="164" spans="1:3">
      <c r="A164" s="4" t="s">
        <v>1026</v>
      </c>
    </row>
    <row r="165" spans="1:3">
      <c r="A165" s="3" t="s">
        <v>953</v>
      </c>
    </row>
    <row r="166" spans="1:3">
      <c r="A166" s="4" t="s">
        <v>985</v>
      </c>
      <c r="B166" s="5" t="n">
        <v>361</v>
      </c>
      <c r="C166" s="5" t="n">
        <v>796</v>
      </c>
    </row>
    <row r="167" spans="1:3">
      <c r="A167" s="4" t="s">
        <v>1027</v>
      </c>
    </row>
    <row r="168" spans="1:3">
      <c r="A168" s="3" t="s">
        <v>953</v>
      </c>
    </row>
    <row r="169" spans="1:3">
      <c r="A169" s="4" t="s">
        <v>985</v>
      </c>
      <c r="B169" s="5" t="n">
        <v>1750</v>
      </c>
      <c r="C169" s="5" t="n">
        <v>532</v>
      </c>
    </row>
    <row r="170" spans="1:3">
      <c r="A170" s="4" t="s">
        <v>1028</v>
      </c>
    </row>
    <row r="171" spans="1:3">
      <c r="A171" s="3" t="s">
        <v>953</v>
      </c>
    </row>
    <row r="172" spans="1:3">
      <c r="A172" s="4" t="s">
        <v>985</v>
      </c>
      <c r="B172" s="5" t="n">
        <v>1750</v>
      </c>
      <c r="C172" s="5" t="n">
        <v>532</v>
      </c>
    </row>
    <row r="173" spans="1:3">
      <c r="A173" s="4" t="s">
        <v>1029</v>
      </c>
    </row>
    <row r="174" spans="1:3">
      <c r="A174" s="3" t="s">
        <v>953</v>
      </c>
    </row>
    <row r="175" spans="1:3">
      <c r="A175" s="4" t="s">
        <v>985</v>
      </c>
      <c r="B175" s="5" t="n">
        <v>0</v>
      </c>
      <c r="C175" s="5" t="n">
        <v>0</v>
      </c>
    </row>
    <row r="176" spans="1:3">
      <c r="A176" s="4" t="s">
        <v>1030</v>
      </c>
    </row>
    <row r="177" spans="1:3">
      <c r="A177" s="3" t="s">
        <v>953</v>
      </c>
    </row>
    <row r="178" spans="1:3">
      <c r="A178" s="4" t="s">
        <v>985</v>
      </c>
      <c r="B178" s="5" t="n">
        <v>1562</v>
      </c>
      <c r="C178" s="5" t="n">
        <v>0</v>
      </c>
    </row>
    <row r="179" spans="1:3">
      <c r="A179" s="4" t="s">
        <v>1031</v>
      </c>
    </row>
    <row r="180" spans="1:3">
      <c r="A180" s="3" t="s">
        <v>953</v>
      </c>
    </row>
    <row r="181" spans="1:3">
      <c r="A181" s="4" t="s">
        <v>985</v>
      </c>
      <c r="B181" s="5" t="n">
        <v>1562</v>
      </c>
      <c r="C181" s="5" t="n">
        <v>0</v>
      </c>
    </row>
    <row r="182" spans="1:3">
      <c r="A182" s="4" t="s">
        <v>1032</v>
      </c>
    </row>
    <row r="183" spans="1:3">
      <c r="A183" s="3" t="s">
        <v>953</v>
      </c>
    </row>
    <row r="184" spans="1:3">
      <c r="A184" s="4" t="s">
        <v>985</v>
      </c>
      <c r="B184" s="6" t="n">
        <v>0</v>
      </c>
      <c r="C184"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5</v>
      </c>
    </row>
    <row r="2" spans="1:3">
      <c r="A2" s="3" t="s">
        <v>1034</v>
      </c>
    </row>
    <row r="3" spans="1:3">
      <c r="A3" s="4" t="s">
        <v>1035</v>
      </c>
      <c r="B3" s="6" t="n">
        <v>170074</v>
      </c>
      <c r="C3" s="6" t="n">
        <v>174861</v>
      </c>
    </row>
    <row r="4" spans="1:3">
      <c r="A4" s="4" t="s">
        <v>1036</v>
      </c>
      <c r="B4" s="5" t="n">
        <v>199908</v>
      </c>
      <c r="C4" s="5" t="n">
        <v>205295</v>
      </c>
    </row>
    <row r="5" spans="1:3">
      <c r="A5" s="4" t="s">
        <v>1037</v>
      </c>
    </row>
    <row r="6" spans="1:3">
      <c r="A6" s="3" t="s">
        <v>1034</v>
      </c>
    </row>
    <row r="7" spans="1:3">
      <c r="A7" s="4" t="s">
        <v>1038</v>
      </c>
      <c r="B7" s="5" t="n">
        <v>73002</v>
      </c>
      <c r="C7" s="5" t="n">
        <v>88246</v>
      </c>
    </row>
    <row r="8" spans="1:3">
      <c r="A8" s="4" t="s">
        <v>1039</v>
      </c>
    </row>
    <row r="9" spans="1:3">
      <c r="A9" s="3" t="s">
        <v>1034</v>
      </c>
    </row>
    <row r="10" spans="1:3">
      <c r="A10" s="4" t="s">
        <v>1040</v>
      </c>
      <c r="B10" s="5" t="n">
        <v>97072</v>
      </c>
      <c r="C10" s="5" t="n">
        <v>86615</v>
      </c>
    </row>
    <row r="11" spans="1:3">
      <c r="A11" s="4" t="s">
        <v>977</v>
      </c>
    </row>
    <row r="12" spans="1:3">
      <c r="A12" s="3" t="s">
        <v>1034</v>
      </c>
    </row>
    <row r="13" spans="1:3">
      <c r="A13" s="4" t="s">
        <v>1035</v>
      </c>
      <c r="B13" s="5" t="n">
        <v>165835</v>
      </c>
      <c r="C13" s="5" t="n">
        <v>172258</v>
      </c>
    </row>
    <row r="14" spans="1:3">
      <c r="A14" s="4" t="s">
        <v>1036</v>
      </c>
      <c r="B14" s="5" t="n">
        <v>193939</v>
      </c>
      <c r="C14" s="5" t="n">
        <v>201147</v>
      </c>
    </row>
    <row r="15" spans="1:3">
      <c r="A15" s="4" t="s">
        <v>978</v>
      </c>
    </row>
    <row r="16" spans="1:3">
      <c r="A16" s="3" t="s">
        <v>1034</v>
      </c>
    </row>
    <row r="17" spans="1:3">
      <c r="A17" s="4" t="s">
        <v>1038</v>
      </c>
      <c r="B17" s="5" t="n">
        <v>49625</v>
      </c>
      <c r="C17" s="5" t="n">
        <v>49645</v>
      </c>
    </row>
    <row r="18" spans="1:3">
      <c r="A18" s="4" t="s">
        <v>1040</v>
      </c>
      <c r="B18" s="5" t="n">
        <v>65225</v>
      </c>
      <c r="C18" s="5" t="n">
        <v>61009</v>
      </c>
    </row>
    <row r="19" spans="1:3">
      <c r="A19" s="4" t="s">
        <v>1035</v>
      </c>
      <c r="B19" s="5" t="n">
        <v>114850</v>
      </c>
      <c r="C19" s="5" t="n">
        <v>110654</v>
      </c>
    </row>
    <row r="20" spans="1:3">
      <c r="A20" s="4" t="s">
        <v>1036</v>
      </c>
      <c r="B20" s="5" t="n">
        <v>131858</v>
      </c>
      <c r="C20" s="5" t="n">
        <v>129006</v>
      </c>
    </row>
    <row r="21" spans="1:3">
      <c r="A21" s="4" t="s">
        <v>979</v>
      </c>
    </row>
    <row r="22" spans="1:3">
      <c r="A22" s="3" t="s">
        <v>1034</v>
      </c>
    </row>
    <row r="23" spans="1:3">
      <c r="A23" s="4" t="s">
        <v>1038</v>
      </c>
      <c r="B23" s="5" t="n">
        <v>1256</v>
      </c>
      <c r="C23" s="5" t="n">
        <v>15637</v>
      </c>
    </row>
    <row r="24" spans="1:3">
      <c r="A24" s="4" t="s">
        <v>1040</v>
      </c>
      <c r="B24" s="5" t="n">
        <v>10250</v>
      </c>
      <c r="C24" s="5" t="n">
        <v>20713</v>
      </c>
    </row>
    <row r="25" spans="1:3">
      <c r="A25" s="4" t="s">
        <v>1035</v>
      </c>
      <c r="B25" s="5" t="n">
        <v>11506</v>
      </c>
      <c r="C25" s="5" t="n">
        <v>36350</v>
      </c>
    </row>
    <row r="26" spans="1:3">
      <c r="A26" s="4" t="s">
        <v>1036</v>
      </c>
      <c r="B26" s="5" t="n">
        <v>12159</v>
      </c>
      <c r="C26" s="5" t="n">
        <v>41721</v>
      </c>
    </row>
    <row r="27" spans="1:3">
      <c r="A27" s="4" t="s">
        <v>980</v>
      </c>
    </row>
    <row r="28" spans="1:3">
      <c r="A28" s="3" t="s">
        <v>1034</v>
      </c>
    </row>
    <row r="29" spans="1:3">
      <c r="A29" s="4" t="s">
        <v>1038</v>
      </c>
      <c r="B29" s="5" t="n">
        <v>0</v>
      </c>
      <c r="C29" s="5" t="n">
        <v>658</v>
      </c>
    </row>
    <row r="30" spans="1:3">
      <c r="A30" s="4" t="s">
        <v>1040</v>
      </c>
      <c r="B30" s="5" t="n">
        <v>3700</v>
      </c>
      <c r="C30" s="5" t="n">
        <v>0</v>
      </c>
    </row>
    <row r="31" spans="1:3">
      <c r="A31" s="4" t="s">
        <v>1035</v>
      </c>
      <c r="B31" s="5" t="n">
        <v>3700</v>
      </c>
      <c r="C31" s="5" t="n">
        <v>658</v>
      </c>
    </row>
    <row r="32" spans="1:3">
      <c r="A32" s="4" t="s">
        <v>1036</v>
      </c>
      <c r="B32" s="5" t="n">
        <v>3700</v>
      </c>
      <c r="C32" s="5" t="n">
        <v>984</v>
      </c>
    </row>
    <row r="33" spans="1:3">
      <c r="A33" s="4" t="s">
        <v>981</v>
      </c>
    </row>
    <row r="34" spans="1:3">
      <c r="A34" s="3" t="s">
        <v>1034</v>
      </c>
    </row>
    <row r="35" spans="1:3">
      <c r="A35" s="4" t="s">
        <v>1038</v>
      </c>
      <c r="B35" s="5" t="n">
        <v>17791</v>
      </c>
      <c r="C35" s="5" t="n">
        <v>20521</v>
      </c>
    </row>
    <row r="36" spans="1:3">
      <c r="A36" s="4" t="s">
        <v>1040</v>
      </c>
      <c r="B36" s="5" t="n">
        <v>16276</v>
      </c>
      <c r="C36" s="5" t="n">
        <v>1166</v>
      </c>
    </row>
    <row r="37" spans="1:3">
      <c r="A37" s="4" t="s">
        <v>1035</v>
      </c>
      <c r="B37" s="5" t="n">
        <v>34067</v>
      </c>
      <c r="C37" s="5" t="n">
        <v>21687</v>
      </c>
    </row>
    <row r="38" spans="1:3">
      <c r="A38" s="4" t="s">
        <v>1036</v>
      </c>
      <c r="B38" s="5" t="n">
        <v>44446</v>
      </c>
      <c r="C38" s="5" t="n">
        <v>26360</v>
      </c>
    </row>
    <row r="39" spans="1:3">
      <c r="A39" s="4" t="s">
        <v>982</v>
      </c>
    </row>
    <row r="40" spans="1:3">
      <c r="A40" s="3" t="s">
        <v>1034</v>
      </c>
    </row>
    <row r="41" spans="1:3">
      <c r="A41" s="4" t="s">
        <v>1038</v>
      </c>
      <c r="B41" s="5" t="n">
        <v>0</v>
      </c>
      <c r="C41" s="5" t="n">
        <v>0</v>
      </c>
    </row>
    <row r="42" spans="1:3">
      <c r="A42" s="4" t="s">
        <v>1040</v>
      </c>
      <c r="B42" s="5" t="n">
        <v>1301</v>
      </c>
      <c r="C42" s="5" t="n">
        <v>2877</v>
      </c>
    </row>
    <row r="43" spans="1:3">
      <c r="A43" s="4" t="s">
        <v>1035</v>
      </c>
      <c r="B43" s="5" t="n">
        <v>1301</v>
      </c>
      <c r="C43" s="5" t="n">
        <v>2877</v>
      </c>
    </row>
    <row r="44" spans="1:3">
      <c r="A44" s="4" t="s">
        <v>1036</v>
      </c>
      <c r="B44" s="5" t="n">
        <v>1365</v>
      </c>
      <c r="C44" s="5" t="n">
        <v>2911</v>
      </c>
    </row>
    <row r="45" spans="1:3">
      <c r="A45" s="4" t="s">
        <v>983</v>
      </c>
    </row>
    <row r="46" spans="1:3">
      <c r="A46" s="3" t="s">
        <v>1034</v>
      </c>
    </row>
    <row r="47" spans="1:3">
      <c r="A47" s="4" t="s">
        <v>1038</v>
      </c>
      <c r="B47" s="5" t="n">
        <v>411</v>
      </c>
      <c r="C47" s="5" t="n">
        <v>32</v>
      </c>
    </row>
    <row r="48" spans="1:3">
      <c r="A48" s="4" t="s">
        <v>1040</v>
      </c>
      <c r="B48" s="5" t="n">
        <v>0</v>
      </c>
      <c r="C48" s="5" t="n">
        <v>0</v>
      </c>
    </row>
    <row r="49" spans="1:3">
      <c r="A49" s="4" t="s">
        <v>1035</v>
      </c>
      <c r="B49" s="5" t="n">
        <v>411</v>
      </c>
      <c r="C49" s="5" t="n">
        <v>32</v>
      </c>
    </row>
    <row r="50" spans="1:3">
      <c r="A50" s="4" t="s">
        <v>1036</v>
      </c>
      <c r="B50" s="5" t="n">
        <v>411</v>
      </c>
      <c r="C50" s="5" t="n">
        <v>165</v>
      </c>
    </row>
    <row r="51" spans="1:3">
      <c r="A51" s="4" t="s">
        <v>1041</v>
      </c>
    </row>
    <row r="52" spans="1:3">
      <c r="A52" s="3" t="s">
        <v>1034</v>
      </c>
    </row>
    <row r="53" spans="1:3">
      <c r="A53" s="4" t="s">
        <v>1038</v>
      </c>
      <c r="B53" s="5" t="n">
        <v>69083</v>
      </c>
      <c r="C53" s="5" t="n">
        <v>86493</v>
      </c>
    </row>
    <row r="54" spans="1:3">
      <c r="A54" s="4" t="s">
        <v>1042</v>
      </c>
    </row>
    <row r="55" spans="1:3">
      <c r="A55" s="3" t="s">
        <v>1034</v>
      </c>
    </row>
    <row r="56" spans="1:3">
      <c r="A56" s="4" t="s">
        <v>1040</v>
      </c>
      <c r="B56" s="5" t="n">
        <v>96752</v>
      </c>
      <c r="C56" s="5" t="n">
        <v>85765</v>
      </c>
    </row>
    <row r="57" spans="1:3">
      <c r="A57" s="4" t="s">
        <v>976</v>
      </c>
    </row>
    <row r="58" spans="1:3">
      <c r="A58" s="3" t="s">
        <v>1034</v>
      </c>
    </row>
    <row r="59" spans="1:3">
      <c r="A59" s="4" t="s">
        <v>1035</v>
      </c>
      <c r="B59" s="5" t="n">
        <v>4239</v>
      </c>
      <c r="C59" s="5" t="n">
        <v>2603</v>
      </c>
    </row>
    <row r="60" spans="1:3">
      <c r="A60" s="4" t="s">
        <v>1036</v>
      </c>
      <c r="B60" s="5" t="n">
        <v>5969</v>
      </c>
      <c r="C60" s="5" t="n">
        <v>4148</v>
      </c>
    </row>
    <row r="61" spans="1:3">
      <c r="A61" s="4" t="s">
        <v>967</v>
      </c>
    </row>
    <row r="62" spans="1:3">
      <c r="A62" s="3" t="s">
        <v>1034</v>
      </c>
    </row>
    <row r="63" spans="1:3">
      <c r="A63" s="4" t="s">
        <v>1038</v>
      </c>
      <c r="B63" s="5" t="n">
        <v>3919</v>
      </c>
      <c r="C63" s="5" t="n">
        <v>1331</v>
      </c>
    </row>
    <row r="64" spans="1:3">
      <c r="A64" s="4" t="s">
        <v>1040</v>
      </c>
      <c r="B64" s="5" t="n">
        <v>320</v>
      </c>
      <c r="C64" s="5" t="n">
        <v>850</v>
      </c>
    </row>
    <row r="65" spans="1:3">
      <c r="A65" s="4" t="s">
        <v>1035</v>
      </c>
      <c r="B65" s="5" t="n">
        <v>4239</v>
      </c>
      <c r="C65" s="5" t="n">
        <v>2181</v>
      </c>
    </row>
    <row r="66" spans="1:3">
      <c r="A66" s="4" t="s">
        <v>1036</v>
      </c>
      <c r="B66" s="5" t="n">
        <v>5969</v>
      </c>
      <c r="C66" s="5" t="n">
        <v>3712</v>
      </c>
    </row>
    <row r="67" spans="1:3">
      <c r="A67" s="4" t="s">
        <v>1043</v>
      </c>
    </row>
    <row r="68" spans="1:3">
      <c r="A68" s="3" t="s">
        <v>1034</v>
      </c>
    </row>
    <row r="69" spans="1:3">
      <c r="A69" s="4" t="s">
        <v>1038</v>
      </c>
      <c r="B69" s="5" t="n">
        <v>0</v>
      </c>
      <c r="C69" s="5" t="n">
        <v>422</v>
      </c>
    </row>
    <row r="70" spans="1:3">
      <c r="A70" s="4" t="s">
        <v>1040</v>
      </c>
      <c r="B70" s="5" t="n">
        <v>0</v>
      </c>
      <c r="C70" s="5" t="n">
        <v>0</v>
      </c>
    </row>
    <row r="71" spans="1:3">
      <c r="A71" s="4" t="s">
        <v>1035</v>
      </c>
      <c r="B71" s="5" t="n">
        <v>0</v>
      </c>
      <c r="C71" s="5" t="n">
        <v>422</v>
      </c>
    </row>
    <row r="72" spans="1:3">
      <c r="A72" s="4" t="s">
        <v>1036</v>
      </c>
      <c r="B72" s="5" t="n">
        <v>0</v>
      </c>
      <c r="C72" s="5" t="n">
        <v>436</v>
      </c>
    </row>
    <row r="73" spans="1:3">
      <c r="A73" s="4" t="s">
        <v>1044</v>
      </c>
    </row>
    <row r="74" spans="1:3">
      <c r="A74" s="3" t="s">
        <v>1034</v>
      </c>
    </row>
    <row r="75" spans="1:3">
      <c r="A75" s="4" t="s">
        <v>1038</v>
      </c>
      <c r="B75" s="5" t="n">
        <v>3919</v>
      </c>
      <c r="C75" s="5" t="n">
        <v>1753</v>
      </c>
    </row>
    <row r="76" spans="1:3">
      <c r="A76" s="4" t="s">
        <v>1045</v>
      </c>
    </row>
    <row r="77" spans="1:3">
      <c r="A77" s="3" t="s">
        <v>1034</v>
      </c>
    </row>
    <row r="78" spans="1:3">
      <c r="A78" s="4" t="s">
        <v>1040</v>
      </c>
      <c r="B78" s="6" t="n">
        <v>320</v>
      </c>
      <c r="C78" s="6" t="n">
        <v>85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5</v>
      </c>
      <c r="D2" s="2" t="s">
        <v>81</v>
      </c>
    </row>
    <row r="3" spans="1:4">
      <c r="A3" s="3" t="s">
        <v>1034</v>
      </c>
    </row>
    <row r="4" spans="1:4">
      <c r="A4" s="4" t="s">
        <v>1047</v>
      </c>
      <c r="B4" s="6" t="n">
        <v>179666</v>
      </c>
      <c r="C4" s="6" t="n">
        <v>193120</v>
      </c>
      <c r="D4" s="6" t="n">
        <v>176412</v>
      </c>
    </row>
    <row r="5" spans="1:4">
      <c r="A5" s="4" t="s">
        <v>1048</v>
      </c>
      <c r="B5" s="5" t="n">
        <v>2664</v>
      </c>
      <c r="C5" s="5" t="n">
        <v>3566</v>
      </c>
      <c r="D5" s="5" t="n">
        <v>3884</v>
      </c>
    </row>
    <row r="6" spans="1:4">
      <c r="A6" s="4" t="s">
        <v>1049</v>
      </c>
    </row>
    <row r="7" spans="1:4">
      <c r="A7" s="3" t="s">
        <v>1034</v>
      </c>
    </row>
    <row r="8" spans="1:4">
      <c r="A8" s="4" t="s">
        <v>1047</v>
      </c>
      <c r="C8" s="5" t="n">
        <v>556</v>
      </c>
    </row>
    <row r="9" spans="1:4">
      <c r="A9" s="4" t="s">
        <v>977</v>
      </c>
    </row>
    <row r="10" spans="1:4">
      <c r="A10" s="3" t="s">
        <v>1034</v>
      </c>
    </row>
    <row r="11" spans="1:4">
      <c r="A11" s="4" t="s">
        <v>1047</v>
      </c>
      <c r="B11" s="5" t="n">
        <v>175280</v>
      </c>
      <c r="C11" s="5" t="n">
        <v>189802</v>
      </c>
      <c r="D11" s="5" t="n">
        <v>174688</v>
      </c>
    </row>
    <row r="12" spans="1:4">
      <c r="A12" s="4" t="s">
        <v>1048</v>
      </c>
      <c r="B12" s="5" t="n">
        <v>2649</v>
      </c>
      <c r="C12" s="5" t="n">
        <v>3566</v>
      </c>
      <c r="D12" s="5" t="n">
        <v>3867</v>
      </c>
    </row>
    <row r="13" spans="1:4">
      <c r="A13" s="4" t="s">
        <v>978</v>
      </c>
    </row>
    <row r="14" spans="1:4">
      <c r="A14" s="3" t="s">
        <v>1034</v>
      </c>
    </row>
    <row r="15" spans="1:4">
      <c r="A15" s="4" t="s">
        <v>1047</v>
      </c>
      <c r="B15" s="5" t="n">
        <v>112493</v>
      </c>
      <c r="C15" s="5" t="n">
        <v>119557</v>
      </c>
      <c r="D15" s="5" t="n">
        <v>89462</v>
      </c>
    </row>
    <row r="16" spans="1:4">
      <c r="A16" s="4" t="s">
        <v>1048</v>
      </c>
      <c r="B16" s="5" t="n">
        <v>1513</v>
      </c>
      <c r="C16" s="5" t="n">
        <v>2263</v>
      </c>
      <c r="D16" s="5" t="n">
        <v>1054</v>
      </c>
    </row>
    <row r="17" spans="1:4">
      <c r="A17" s="4" t="s">
        <v>979</v>
      </c>
    </row>
    <row r="18" spans="1:4">
      <c r="A18" s="3" t="s">
        <v>1034</v>
      </c>
    </row>
    <row r="19" spans="1:4">
      <c r="A19" s="4" t="s">
        <v>1047</v>
      </c>
      <c r="B19" s="5" t="n">
        <v>28540</v>
      </c>
      <c r="C19" s="5" t="n">
        <v>35022</v>
      </c>
      <c r="D19" s="5" t="n">
        <v>39108</v>
      </c>
    </row>
    <row r="20" spans="1:4">
      <c r="A20" s="4" t="s">
        <v>1048</v>
      </c>
      <c r="B20" s="5" t="n">
        <v>312</v>
      </c>
      <c r="C20" s="5" t="n">
        <v>1061</v>
      </c>
      <c r="D20" s="5" t="n">
        <v>2624</v>
      </c>
    </row>
    <row r="21" spans="1:4">
      <c r="A21" s="4" t="s">
        <v>980</v>
      </c>
    </row>
    <row r="22" spans="1:4">
      <c r="A22" s="3" t="s">
        <v>1034</v>
      </c>
    </row>
    <row r="23" spans="1:4">
      <c r="A23" s="4" t="s">
        <v>1047</v>
      </c>
      <c r="B23" s="5" t="n">
        <v>1327</v>
      </c>
      <c r="D23" s="5" t="n">
        <v>0</v>
      </c>
    </row>
    <row r="24" spans="1:4">
      <c r="A24" s="4" t="s">
        <v>1048</v>
      </c>
      <c r="B24" s="5" t="n">
        <v>0</v>
      </c>
      <c r="C24" s="5" t="n">
        <v>0</v>
      </c>
      <c r="D24" s="5" t="n">
        <v>0</v>
      </c>
    </row>
    <row r="25" spans="1:4">
      <c r="A25" s="4" t="s">
        <v>981</v>
      </c>
    </row>
    <row r="26" spans="1:4">
      <c r="A26" s="3" t="s">
        <v>1034</v>
      </c>
    </row>
    <row r="27" spans="1:4">
      <c r="A27" s="4" t="s">
        <v>1047</v>
      </c>
      <c r="B27" s="5" t="n">
        <v>30144</v>
      </c>
      <c r="C27" s="5" t="n">
        <v>30842</v>
      </c>
      <c r="D27" s="5" t="n">
        <v>40620</v>
      </c>
    </row>
    <row r="28" spans="1:4">
      <c r="A28" s="4" t="s">
        <v>1048</v>
      </c>
      <c r="B28" s="5" t="n">
        <v>756</v>
      </c>
      <c r="C28" s="5" t="n">
        <v>90</v>
      </c>
      <c r="D28" s="5" t="n">
        <v>155</v>
      </c>
    </row>
    <row r="29" spans="1:4">
      <c r="A29" s="4" t="s">
        <v>982</v>
      </c>
    </row>
    <row r="30" spans="1:4">
      <c r="A30" s="3" t="s">
        <v>1034</v>
      </c>
    </row>
    <row r="31" spans="1:4">
      <c r="A31" s="4" t="s">
        <v>1047</v>
      </c>
      <c r="B31" s="5" t="n">
        <v>2605</v>
      </c>
      <c r="C31" s="5" t="n">
        <v>3249</v>
      </c>
      <c r="D31" s="5" t="n">
        <v>2056</v>
      </c>
    </row>
    <row r="32" spans="1:4">
      <c r="A32" s="4" t="s">
        <v>1048</v>
      </c>
      <c r="B32" s="5" t="n">
        <v>68</v>
      </c>
      <c r="C32" s="5" t="n">
        <v>152</v>
      </c>
      <c r="D32" s="5" t="n">
        <v>28</v>
      </c>
    </row>
    <row r="33" spans="1:4">
      <c r="A33" s="4" t="s">
        <v>983</v>
      </c>
    </row>
    <row r="34" spans="1:4">
      <c r="A34" s="3" t="s">
        <v>1034</v>
      </c>
    </row>
    <row r="35" spans="1:4">
      <c r="A35" s="4" t="s">
        <v>1047</v>
      </c>
      <c r="B35" s="5" t="n">
        <v>171</v>
      </c>
      <c r="C35" s="5" t="n">
        <v>576</v>
      </c>
      <c r="D35" s="5" t="n">
        <v>3442</v>
      </c>
    </row>
    <row r="36" spans="1:4">
      <c r="A36" s="4" t="s">
        <v>1048</v>
      </c>
      <c r="B36" s="5" t="n">
        <v>0</v>
      </c>
      <c r="C36" s="5" t="n">
        <v>0</v>
      </c>
      <c r="D36" s="5" t="n">
        <v>6</v>
      </c>
    </row>
    <row r="37" spans="1:4">
      <c r="A37" s="4" t="s">
        <v>976</v>
      </c>
    </row>
    <row r="38" spans="1:4">
      <c r="A38" s="3" t="s">
        <v>1034</v>
      </c>
    </row>
    <row r="39" spans="1:4">
      <c r="A39" s="4" t="s">
        <v>1047</v>
      </c>
      <c r="B39" s="5" t="n">
        <v>4386</v>
      </c>
      <c r="C39" s="5" t="n">
        <v>3318</v>
      </c>
      <c r="D39" s="5" t="n">
        <v>1724</v>
      </c>
    </row>
    <row r="40" spans="1:4">
      <c r="A40" s="4" t="s">
        <v>1048</v>
      </c>
      <c r="B40" s="5" t="n">
        <v>15</v>
      </c>
      <c r="C40" s="5" t="n">
        <v>0</v>
      </c>
      <c r="D40" s="5" t="n">
        <v>17</v>
      </c>
    </row>
    <row r="41" spans="1:4">
      <c r="A41" s="4" t="s">
        <v>967</v>
      </c>
    </row>
    <row r="42" spans="1:4">
      <c r="A42" s="3" t="s">
        <v>1034</v>
      </c>
    </row>
    <row r="43" spans="1:4">
      <c r="A43" s="4" t="s">
        <v>1047</v>
      </c>
      <c r="B43" s="5" t="n">
        <v>4028</v>
      </c>
      <c r="C43" s="5" t="n">
        <v>1514</v>
      </c>
      <c r="D43" s="5" t="n">
        <v>588</v>
      </c>
    </row>
    <row r="44" spans="1:4">
      <c r="A44" s="4" t="s">
        <v>1048</v>
      </c>
      <c r="B44" s="5" t="n">
        <v>15</v>
      </c>
      <c r="C44" s="5" t="n">
        <v>0</v>
      </c>
      <c r="D44" s="5" t="n">
        <v>0</v>
      </c>
    </row>
    <row r="45" spans="1:4">
      <c r="A45" s="4" t="s">
        <v>1043</v>
      </c>
    </row>
    <row r="46" spans="1:4">
      <c r="A46" s="3" t="s">
        <v>1034</v>
      </c>
    </row>
    <row r="47" spans="1:4">
      <c r="A47" s="4" t="s">
        <v>1047</v>
      </c>
      <c r="B47" s="5" t="n">
        <v>358</v>
      </c>
      <c r="C47" s="5" t="n">
        <v>1804</v>
      </c>
      <c r="D47" s="5" t="n">
        <v>1136</v>
      </c>
    </row>
    <row r="48" spans="1:4">
      <c r="A48" s="4" t="s">
        <v>1048</v>
      </c>
      <c r="B48" s="6" t="n">
        <v>0</v>
      </c>
      <c r="C48" s="6" t="n">
        <v>0</v>
      </c>
      <c r="D48" s="6" t="n">
        <v>1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5</v>
      </c>
      <c r="D2" s="2" t="s">
        <v>81</v>
      </c>
    </row>
    <row r="3" spans="1:4">
      <c r="A3" s="3" t="s">
        <v>1051</v>
      </c>
    </row>
    <row r="4" spans="1:4">
      <c r="A4" s="4" t="s">
        <v>1052</v>
      </c>
      <c r="B4" s="6" t="n">
        <v>255024</v>
      </c>
      <c r="C4" s="6" t="n">
        <v>225366</v>
      </c>
      <c r="D4" s="6" t="n">
        <v>217613</v>
      </c>
    </row>
    <row r="5" spans="1:4">
      <c r="A5" s="4" t="s">
        <v>1053</v>
      </c>
      <c r="B5" s="5" t="n">
        <v>-67917</v>
      </c>
      <c r="C5" s="5" t="n">
        <v>-66682</v>
      </c>
      <c r="D5" s="5" t="n">
        <v>-96857</v>
      </c>
    </row>
    <row r="6" spans="1:4">
      <c r="A6" s="4" t="s">
        <v>1054</v>
      </c>
      <c r="B6" s="5" t="n">
        <v>11636</v>
      </c>
      <c r="C6" s="5" t="n">
        <v>8538</v>
      </c>
      <c r="D6" s="5" t="n">
        <v>12212</v>
      </c>
    </row>
    <row r="7" spans="1:4">
      <c r="A7" s="4" t="s">
        <v>1055</v>
      </c>
      <c r="B7" s="5" t="n">
        <v>84292</v>
      </c>
      <c r="C7" s="5" t="n">
        <v>85939</v>
      </c>
      <c r="D7" s="5" t="n">
        <v>95697</v>
      </c>
    </row>
    <row r="8" spans="1:4">
      <c r="A8" s="4" t="s">
        <v>1056</v>
      </c>
      <c r="B8" s="5" t="n">
        <v>-2132</v>
      </c>
      <c r="C8" s="5" t="n">
        <v>1863</v>
      </c>
      <c r="D8" s="5" t="n">
        <v>-3299</v>
      </c>
    </row>
    <row r="9" spans="1:4">
      <c r="A9" s="4" t="s">
        <v>1057</v>
      </c>
      <c r="B9" s="5" t="n">
        <v>280903</v>
      </c>
      <c r="C9" s="5" t="n">
        <v>255024</v>
      </c>
      <c r="D9" s="5" t="n">
        <v>225366</v>
      </c>
    </row>
    <row r="10" spans="1:4">
      <c r="A10" s="4" t="s">
        <v>1058</v>
      </c>
    </row>
    <row r="11" spans="1:4">
      <c r="A11" s="3" t="s">
        <v>1051</v>
      </c>
    </row>
    <row r="12" spans="1:4">
      <c r="A12" s="4" t="s">
        <v>1052</v>
      </c>
      <c r="C12" s="5" t="n">
        <v>97388</v>
      </c>
      <c r="D12" s="5" t="n">
        <v>103045</v>
      </c>
    </row>
    <row r="13" spans="1:4">
      <c r="A13" s="4" t="s">
        <v>1053</v>
      </c>
      <c r="D13" s="5" t="n">
        <v>-68784</v>
      </c>
    </row>
    <row r="14" spans="1:4">
      <c r="A14" s="4" t="s">
        <v>1054</v>
      </c>
      <c r="D14" s="5" t="n">
        <v>7278</v>
      </c>
    </row>
    <row r="15" spans="1:4">
      <c r="A15" s="4" t="s">
        <v>1055</v>
      </c>
      <c r="D15" s="5" t="n">
        <v>58350</v>
      </c>
    </row>
    <row r="16" spans="1:4">
      <c r="A16" s="4" t="s">
        <v>1057</v>
      </c>
      <c r="D16" s="5" t="n">
        <v>97388</v>
      </c>
    </row>
    <row r="17" spans="1:4">
      <c r="A17" s="4" t="s">
        <v>1059</v>
      </c>
    </row>
    <row r="18" spans="1:4">
      <c r="A18" s="3" t="s">
        <v>1051</v>
      </c>
    </row>
    <row r="19" spans="1:4">
      <c r="A19" s="4" t="s">
        <v>1052</v>
      </c>
      <c r="C19" s="5" t="n">
        <v>31166</v>
      </c>
      <c r="D19" s="5" t="n">
        <v>23085</v>
      </c>
    </row>
    <row r="20" spans="1:4">
      <c r="A20" s="4" t="s">
        <v>1053</v>
      </c>
      <c r="D20" s="5" t="n">
        <v>-13233</v>
      </c>
    </row>
    <row r="21" spans="1:4">
      <c r="A21" s="4" t="s">
        <v>1054</v>
      </c>
      <c r="D21" s="5" t="n">
        <v>1667</v>
      </c>
    </row>
    <row r="22" spans="1:4">
      <c r="A22" s="4" t="s">
        <v>1055</v>
      </c>
      <c r="D22" s="5" t="n">
        <v>20851</v>
      </c>
    </row>
    <row r="23" spans="1:4">
      <c r="A23" s="4" t="s">
        <v>1057</v>
      </c>
      <c r="D23" s="5" t="n">
        <v>31166</v>
      </c>
    </row>
    <row r="24" spans="1:4">
      <c r="A24" s="4" t="s">
        <v>1049</v>
      </c>
    </row>
    <row r="25" spans="1:4">
      <c r="A25" s="3" t="s">
        <v>1051</v>
      </c>
    </row>
    <row r="26" spans="1:4">
      <c r="A26" s="4" t="s">
        <v>1052</v>
      </c>
      <c r="C26" s="5" t="n">
        <v>50299</v>
      </c>
      <c r="D26" s="5" t="n">
        <v>35282</v>
      </c>
    </row>
    <row r="27" spans="1:4">
      <c r="A27" s="4" t="s">
        <v>1053</v>
      </c>
      <c r="D27" s="5" t="n">
        <v>0</v>
      </c>
    </row>
    <row r="28" spans="1:4">
      <c r="A28" s="4" t="s">
        <v>1054</v>
      </c>
      <c r="D28" s="5" t="n">
        <v>0</v>
      </c>
    </row>
    <row r="29" spans="1:4">
      <c r="A29" s="4" t="s">
        <v>1055</v>
      </c>
      <c r="D29" s="5" t="n">
        <v>15114</v>
      </c>
    </row>
    <row r="30" spans="1:4">
      <c r="A30" s="4" t="s">
        <v>1057</v>
      </c>
      <c r="D30" s="5" t="n">
        <v>50299</v>
      </c>
    </row>
    <row r="31" spans="1:4">
      <c r="A31" s="4" t="s">
        <v>1060</v>
      </c>
    </row>
    <row r="32" spans="1:4">
      <c r="A32" s="3" t="s">
        <v>1051</v>
      </c>
    </row>
    <row r="33" spans="1:4">
      <c r="A33" s="4" t="s">
        <v>1052</v>
      </c>
      <c r="C33" s="5" t="n">
        <v>25446</v>
      </c>
      <c r="D33" s="5" t="n">
        <v>36576</v>
      </c>
    </row>
    <row r="34" spans="1:4">
      <c r="A34" s="4" t="s">
        <v>1053</v>
      </c>
      <c r="D34" s="5" t="n">
        <v>-9693</v>
      </c>
    </row>
    <row r="35" spans="1:4">
      <c r="A35" s="4" t="s">
        <v>1054</v>
      </c>
      <c r="D35" s="5" t="n">
        <v>1129</v>
      </c>
    </row>
    <row r="36" spans="1:4">
      <c r="A36" s="4" t="s">
        <v>1055</v>
      </c>
      <c r="D36" s="5" t="n">
        <v>-2543</v>
      </c>
    </row>
    <row r="37" spans="1:4">
      <c r="A37" s="4" t="s">
        <v>1057</v>
      </c>
      <c r="D37" s="5" t="n">
        <v>25446</v>
      </c>
    </row>
    <row r="38" spans="1:4">
      <c r="A38" s="4" t="s">
        <v>1061</v>
      </c>
    </row>
    <row r="39" spans="1:4">
      <c r="A39" s="3" t="s">
        <v>1051</v>
      </c>
    </row>
    <row r="40" spans="1:4">
      <c r="A40" s="4" t="s">
        <v>1052</v>
      </c>
      <c r="C40" s="5" t="n">
        <v>4115</v>
      </c>
      <c r="D40" s="5" t="n">
        <v>5205</v>
      </c>
    </row>
    <row r="41" spans="1:4">
      <c r="A41" s="4" t="s">
        <v>1053</v>
      </c>
      <c r="D41" s="5" t="n">
        <v>0</v>
      </c>
    </row>
    <row r="42" spans="1:4">
      <c r="A42" s="4" t="s">
        <v>1054</v>
      </c>
      <c r="D42" s="5" t="n">
        <v>0</v>
      </c>
    </row>
    <row r="43" spans="1:4">
      <c r="A43" s="4" t="s">
        <v>1055</v>
      </c>
      <c r="D43" s="5" t="n">
        <v>-1260</v>
      </c>
    </row>
    <row r="44" spans="1:4">
      <c r="A44" s="4" t="s">
        <v>1057</v>
      </c>
      <c r="D44" s="5" t="n">
        <v>4115</v>
      </c>
    </row>
    <row r="45" spans="1:4">
      <c r="A45" s="4" t="s">
        <v>106</v>
      </c>
    </row>
    <row r="46" spans="1:4">
      <c r="A46" s="3" t="s">
        <v>1051</v>
      </c>
    </row>
    <row r="47" spans="1:4">
      <c r="A47" s="4" t="s">
        <v>1052</v>
      </c>
      <c r="C47" s="5" t="n">
        <v>4768</v>
      </c>
      <c r="D47" s="5" t="n">
        <v>4252</v>
      </c>
    </row>
    <row r="48" spans="1:4">
      <c r="A48" s="4" t="s">
        <v>1053</v>
      </c>
      <c r="D48" s="5" t="n">
        <v>-5045</v>
      </c>
    </row>
    <row r="49" spans="1:4">
      <c r="A49" s="4" t="s">
        <v>1054</v>
      </c>
      <c r="D49" s="5" t="n">
        <v>1880</v>
      </c>
    </row>
    <row r="50" spans="1:4">
      <c r="A50" s="4" t="s">
        <v>1055</v>
      </c>
      <c r="D50" s="5" t="n">
        <v>3373</v>
      </c>
    </row>
    <row r="51" spans="1:4">
      <c r="A51" s="4" t="s">
        <v>1057</v>
      </c>
      <c r="D51" s="5" t="n">
        <v>4768</v>
      </c>
    </row>
    <row r="52" spans="1:4">
      <c r="A52" s="4" t="s">
        <v>977</v>
      </c>
    </row>
    <row r="53" spans="1:4">
      <c r="A53" s="3" t="s">
        <v>1051</v>
      </c>
    </row>
    <row r="54" spans="1:4">
      <c r="A54" s="4" t="s">
        <v>1052</v>
      </c>
      <c r="B54" s="5" t="n">
        <v>238583</v>
      </c>
      <c r="C54" s="5" t="n">
        <v>213182</v>
      </c>
      <c r="D54" s="5" t="n">
        <v>207445</v>
      </c>
    </row>
    <row r="55" spans="1:4">
      <c r="A55" s="4" t="s">
        <v>1053</v>
      </c>
      <c r="B55" s="5" t="n">
        <v>-67628</v>
      </c>
      <c r="C55" s="5" t="n">
        <v>-65115</v>
      </c>
      <c r="D55" s="5" t="n">
        <v>-96755</v>
      </c>
    </row>
    <row r="56" spans="1:4">
      <c r="A56" s="4" t="s">
        <v>1054</v>
      </c>
      <c r="B56" s="5" t="n">
        <v>11149</v>
      </c>
      <c r="C56" s="5" t="n">
        <v>7175</v>
      </c>
      <c r="D56" s="5" t="n">
        <v>11954</v>
      </c>
    </row>
    <row r="57" spans="1:4">
      <c r="A57" s="4" t="s">
        <v>1055</v>
      </c>
      <c r="B57" s="5" t="n">
        <v>80953</v>
      </c>
      <c r="C57" s="5" t="n">
        <v>81553</v>
      </c>
      <c r="D57" s="5" t="n">
        <v>93885</v>
      </c>
    </row>
    <row r="58" spans="1:4">
      <c r="A58" s="4" t="s">
        <v>1057</v>
      </c>
      <c r="B58" s="5" t="n">
        <v>260966</v>
      </c>
      <c r="C58" s="5" t="n">
        <v>238583</v>
      </c>
      <c r="D58" s="5" t="n">
        <v>213182</v>
      </c>
    </row>
    <row r="59" spans="1:4">
      <c r="A59" s="4" t="s">
        <v>978</v>
      </c>
    </row>
    <row r="60" spans="1:4">
      <c r="A60" s="3" t="s">
        <v>1051</v>
      </c>
    </row>
    <row r="61" spans="1:4">
      <c r="A61" s="4" t="s">
        <v>1052</v>
      </c>
      <c r="B61" s="5" t="n">
        <v>96104</v>
      </c>
      <c r="C61" s="5" t="n">
        <v>97388</v>
      </c>
    </row>
    <row r="62" spans="1:4">
      <c r="A62" s="4" t="s">
        <v>1053</v>
      </c>
      <c r="B62" s="5" t="n">
        <v>-42315</v>
      </c>
      <c r="C62" s="5" t="n">
        <v>-45012</v>
      </c>
    </row>
    <row r="63" spans="1:4">
      <c r="A63" s="4" t="s">
        <v>1062</v>
      </c>
      <c r="B63" s="5" t="n">
        <v>5664</v>
      </c>
      <c r="C63" s="5" t="n">
        <v>4649</v>
      </c>
    </row>
    <row r="64" spans="1:4">
      <c r="A64" s="4" t="s">
        <v>1055</v>
      </c>
      <c r="B64" s="5" t="n">
        <v>45068</v>
      </c>
      <c r="C64" s="5" t="n">
        <v>38462</v>
      </c>
    </row>
    <row r="65" spans="1:4">
      <c r="A65" s="4" t="s">
        <v>1056</v>
      </c>
      <c r="B65" s="5" t="n">
        <v>-954</v>
      </c>
      <c r="C65" s="5" t="n">
        <v>617</v>
      </c>
      <c r="D65" s="5" t="n">
        <v>-2501</v>
      </c>
    </row>
    <row r="66" spans="1:4">
      <c r="A66" s="4" t="s">
        <v>1057</v>
      </c>
      <c r="B66" s="5" t="n">
        <v>103567</v>
      </c>
      <c r="C66" s="5" t="n">
        <v>96104</v>
      </c>
      <c r="D66" s="5" t="n">
        <v>97388</v>
      </c>
    </row>
    <row r="67" spans="1:4">
      <c r="A67" s="4" t="s">
        <v>979</v>
      </c>
    </row>
    <row r="68" spans="1:4">
      <c r="A68" s="3" t="s">
        <v>1051</v>
      </c>
    </row>
    <row r="69" spans="1:4">
      <c r="A69" s="4" t="s">
        <v>1052</v>
      </c>
      <c r="B69" s="5" t="n">
        <v>27614</v>
      </c>
      <c r="C69" s="5" t="n">
        <v>31166</v>
      </c>
    </row>
    <row r="70" spans="1:4">
      <c r="A70" s="4" t="s">
        <v>1053</v>
      </c>
      <c r="B70" s="5" t="n">
        <v>-16148</v>
      </c>
      <c r="C70" s="5" t="n">
        <v>-10414</v>
      </c>
    </row>
    <row r="71" spans="1:4">
      <c r="A71" s="4" t="s">
        <v>1062</v>
      </c>
      <c r="B71" s="5" t="n">
        <v>1849</v>
      </c>
      <c r="C71" s="5" t="n">
        <v>487</v>
      </c>
    </row>
    <row r="72" spans="1:4">
      <c r="A72" s="4" t="s">
        <v>1055</v>
      </c>
      <c r="B72" s="5" t="n">
        <v>6555</v>
      </c>
      <c r="C72" s="5" t="n">
        <v>6051</v>
      </c>
    </row>
    <row r="73" spans="1:4">
      <c r="A73" s="4" t="s">
        <v>1056</v>
      </c>
      <c r="B73" s="5" t="n">
        <v>-145</v>
      </c>
      <c r="C73" s="5" t="n">
        <v>324</v>
      </c>
      <c r="D73" s="5" t="n">
        <v>-1204</v>
      </c>
    </row>
    <row r="74" spans="1:4">
      <c r="A74" s="4" t="s">
        <v>1057</v>
      </c>
      <c r="B74" s="5" t="n">
        <v>19725</v>
      </c>
      <c r="C74" s="5" t="n">
        <v>27614</v>
      </c>
      <c r="D74" s="5" t="n">
        <v>31166</v>
      </c>
    </row>
    <row r="75" spans="1:4">
      <c r="A75" s="4" t="s">
        <v>980</v>
      </c>
    </row>
    <row r="76" spans="1:4">
      <c r="A76" s="3" t="s">
        <v>1051</v>
      </c>
    </row>
    <row r="77" spans="1:4">
      <c r="A77" s="4" t="s">
        <v>1052</v>
      </c>
      <c r="B77" s="5" t="n">
        <v>82468</v>
      </c>
      <c r="C77" s="5" t="n">
        <v>50299</v>
      </c>
    </row>
    <row r="78" spans="1:4">
      <c r="A78" s="4" t="s">
        <v>1053</v>
      </c>
      <c r="B78" s="5" t="n">
        <v>-112</v>
      </c>
      <c r="C78" s="5" t="n">
        <v>-323</v>
      </c>
    </row>
    <row r="79" spans="1:4">
      <c r="A79" s="4" t="s">
        <v>1062</v>
      </c>
      <c r="B79" s="5" t="n">
        <v>13</v>
      </c>
      <c r="C79" s="5" t="n">
        <v>0</v>
      </c>
    </row>
    <row r="80" spans="1:4">
      <c r="A80" s="4" t="s">
        <v>1055</v>
      </c>
      <c r="B80" s="5" t="n">
        <v>16485</v>
      </c>
      <c r="C80" s="5" t="n">
        <v>31625</v>
      </c>
    </row>
    <row r="81" spans="1:4">
      <c r="A81" s="4" t="s">
        <v>1056</v>
      </c>
      <c r="B81" s="5" t="n">
        <v>-273</v>
      </c>
      <c r="C81" s="5" t="n">
        <v>867</v>
      </c>
      <c r="D81" s="5" t="n">
        <v>-97</v>
      </c>
    </row>
    <row r="82" spans="1:4">
      <c r="A82" s="4" t="s">
        <v>1057</v>
      </c>
      <c r="B82" s="5" t="n">
        <v>98581</v>
      </c>
      <c r="C82" s="5" t="n">
        <v>82468</v>
      </c>
      <c r="D82" s="5" t="n">
        <v>50299</v>
      </c>
    </row>
    <row r="83" spans="1:4">
      <c r="A83" s="4" t="s">
        <v>981</v>
      </c>
    </row>
    <row r="84" spans="1:4">
      <c r="A84" s="3" t="s">
        <v>1051</v>
      </c>
    </row>
    <row r="85" spans="1:4">
      <c r="A85" s="4" t="s">
        <v>1052</v>
      </c>
      <c r="B85" s="5" t="n">
        <v>24924</v>
      </c>
      <c r="C85" s="5" t="n">
        <v>25446</v>
      </c>
    </row>
    <row r="86" spans="1:4">
      <c r="A86" s="4" t="s">
        <v>1053</v>
      </c>
      <c r="B86" s="5" t="n">
        <v>-6662</v>
      </c>
      <c r="C86" s="5" t="n">
        <v>-8210</v>
      </c>
    </row>
    <row r="87" spans="1:4">
      <c r="A87" s="4" t="s">
        <v>1062</v>
      </c>
      <c r="B87" s="5" t="n">
        <v>348</v>
      </c>
      <c r="C87" s="5" t="n">
        <v>189</v>
      </c>
    </row>
    <row r="88" spans="1:4">
      <c r="A88" s="4" t="s">
        <v>1055</v>
      </c>
      <c r="B88" s="5" t="n">
        <v>14347</v>
      </c>
      <c r="C88" s="5" t="n">
        <v>7414</v>
      </c>
    </row>
    <row r="89" spans="1:4">
      <c r="A89" s="4" t="s">
        <v>1056</v>
      </c>
      <c r="B89" s="5" t="n">
        <v>-777</v>
      </c>
      <c r="C89" s="5" t="n">
        <v>85</v>
      </c>
      <c r="D89" s="5" t="n">
        <v>-23</v>
      </c>
    </row>
    <row r="90" spans="1:4">
      <c r="A90" s="4" t="s">
        <v>1057</v>
      </c>
      <c r="B90" s="5" t="n">
        <v>32180</v>
      </c>
      <c r="C90" s="5" t="n">
        <v>24924</v>
      </c>
      <c r="D90" s="5" t="n">
        <v>25446</v>
      </c>
    </row>
    <row r="91" spans="1:4">
      <c r="A91" s="4" t="s">
        <v>982</v>
      </c>
    </row>
    <row r="92" spans="1:4">
      <c r="A92" s="3" t="s">
        <v>1051</v>
      </c>
    </row>
    <row r="93" spans="1:4">
      <c r="A93" s="4" t="s">
        <v>1052</v>
      </c>
      <c r="B93" s="5" t="n">
        <v>3532</v>
      </c>
      <c r="C93" s="5" t="n">
        <v>4115</v>
      </c>
    </row>
    <row r="94" spans="1:4">
      <c r="A94" s="4" t="s">
        <v>1053</v>
      </c>
      <c r="B94" s="5" t="n">
        <v>0</v>
      </c>
      <c r="C94" s="5" t="n">
        <v>0</v>
      </c>
    </row>
    <row r="95" spans="1:4">
      <c r="A95" s="4" t="s">
        <v>1062</v>
      </c>
      <c r="B95" s="5" t="n">
        <v>0</v>
      </c>
      <c r="C95" s="5" t="n">
        <v>0</v>
      </c>
    </row>
    <row r="96" spans="1:4">
      <c r="A96" s="4" t="s">
        <v>1055</v>
      </c>
      <c r="B96" s="5" t="n">
        <v>-182</v>
      </c>
      <c r="C96" s="5" t="n">
        <v>-540</v>
      </c>
    </row>
    <row r="97" spans="1:4">
      <c r="A97" s="4" t="s">
        <v>1056</v>
      </c>
      <c r="B97" s="5" t="n">
        <v>5</v>
      </c>
      <c r="C97" s="5" t="n">
        <v>-43</v>
      </c>
      <c r="D97" s="5" t="n">
        <v>170</v>
      </c>
    </row>
    <row r="98" spans="1:4">
      <c r="A98" s="4" t="s">
        <v>1057</v>
      </c>
      <c r="B98" s="5" t="n">
        <v>3355</v>
      </c>
      <c r="C98" s="5" t="n">
        <v>3532</v>
      </c>
      <c r="D98" s="5" t="n">
        <v>4115</v>
      </c>
    </row>
    <row r="99" spans="1:4">
      <c r="A99" s="4" t="s">
        <v>983</v>
      </c>
    </row>
    <row r="100" spans="1:4">
      <c r="A100" s="3" t="s">
        <v>1051</v>
      </c>
    </row>
    <row r="101" spans="1:4">
      <c r="A101" s="4" t="s">
        <v>1052</v>
      </c>
      <c r="B101" s="5" t="n">
        <v>3941</v>
      </c>
      <c r="C101" s="5" t="n">
        <v>4768</v>
      </c>
    </row>
    <row r="102" spans="1:4">
      <c r="A102" s="4" t="s">
        <v>1053</v>
      </c>
      <c r="B102" s="5" t="n">
        <v>-2391</v>
      </c>
      <c r="C102" s="5" t="n">
        <v>-1156</v>
      </c>
    </row>
    <row r="103" spans="1:4">
      <c r="A103" s="4" t="s">
        <v>1062</v>
      </c>
      <c r="B103" s="5" t="n">
        <v>3275</v>
      </c>
      <c r="C103" s="5" t="n">
        <v>1850</v>
      </c>
    </row>
    <row r="104" spans="1:4">
      <c r="A104" s="4" t="s">
        <v>1055</v>
      </c>
      <c r="B104" s="5" t="n">
        <v>-1320</v>
      </c>
      <c r="C104" s="5" t="n">
        <v>-1459</v>
      </c>
    </row>
    <row r="105" spans="1:4">
      <c r="A105" s="4" t="s">
        <v>1056</v>
      </c>
      <c r="B105" s="5" t="n">
        <v>53</v>
      </c>
      <c r="C105" s="5" t="n">
        <v>-62</v>
      </c>
      <c r="D105" s="5" t="n">
        <v>308</v>
      </c>
    </row>
    <row r="106" spans="1:4">
      <c r="A106" s="4" t="s">
        <v>1057</v>
      </c>
      <c r="B106" s="5" t="n">
        <v>3558</v>
      </c>
      <c r="C106" s="5" t="n">
        <v>3941</v>
      </c>
      <c r="D106" s="5" t="n">
        <v>4768</v>
      </c>
    </row>
    <row r="107" spans="1:4">
      <c r="A107" s="4" t="s">
        <v>1063</v>
      </c>
    </row>
    <row r="108" spans="1:4">
      <c r="A108" s="3" t="s">
        <v>1051</v>
      </c>
    </row>
    <row r="109" spans="1:4">
      <c r="A109" s="4" t="s">
        <v>1056</v>
      </c>
      <c r="B109" s="5" t="n">
        <v>-2091</v>
      </c>
      <c r="C109" s="5" t="n">
        <v>1788</v>
      </c>
      <c r="D109" s="5" t="n">
        <v>-3347</v>
      </c>
    </row>
    <row r="110" spans="1:4">
      <c r="A110" s="4" t="s">
        <v>976</v>
      </c>
    </row>
    <row r="111" spans="1:4">
      <c r="A111" s="3" t="s">
        <v>1051</v>
      </c>
    </row>
    <row r="112" spans="1:4">
      <c r="A112" s="4" t="s">
        <v>1052</v>
      </c>
      <c r="B112" s="5" t="n">
        <v>16441</v>
      </c>
      <c r="C112" s="5" t="n">
        <v>12184</v>
      </c>
      <c r="D112" s="5" t="n">
        <v>10168</v>
      </c>
    </row>
    <row r="113" spans="1:4">
      <c r="A113" s="4" t="s">
        <v>1053</v>
      </c>
      <c r="D113" s="5" t="n">
        <v>-102</v>
      </c>
    </row>
    <row r="114" spans="1:4">
      <c r="A114" s="4" t="s">
        <v>1054</v>
      </c>
      <c r="D114" s="5" t="n">
        <v>258</v>
      </c>
    </row>
    <row r="115" spans="1:4">
      <c r="A115" s="4" t="s">
        <v>1055</v>
      </c>
      <c r="D115" s="5" t="n">
        <v>1812</v>
      </c>
    </row>
    <row r="116" spans="1:4">
      <c r="A116" s="4" t="s">
        <v>1057</v>
      </c>
      <c r="B116" s="5" t="n">
        <v>19937</v>
      </c>
      <c r="C116" s="5" t="n">
        <v>16441</v>
      </c>
      <c r="D116" s="5" t="n">
        <v>12184</v>
      </c>
    </row>
    <row r="117" spans="1:4">
      <c r="A117" s="4" t="s">
        <v>1064</v>
      </c>
    </row>
    <row r="118" spans="1:4">
      <c r="A118" s="3" t="s">
        <v>1051</v>
      </c>
    </row>
    <row r="119" spans="1:4">
      <c r="A119" s="4" t="s">
        <v>1052</v>
      </c>
      <c r="B119" s="5" t="n">
        <v>16441</v>
      </c>
      <c r="C119" s="5" t="n">
        <v>12184</v>
      </c>
    </row>
    <row r="120" spans="1:4">
      <c r="A120" s="4" t="s">
        <v>1053</v>
      </c>
      <c r="B120" s="5" t="n">
        <v>-289</v>
      </c>
      <c r="C120" s="5" t="n">
        <v>-1567</v>
      </c>
    </row>
    <row r="121" spans="1:4">
      <c r="A121" s="4" t="s">
        <v>1062</v>
      </c>
      <c r="B121" s="5" t="n">
        <v>487</v>
      </c>
      <c r="C121" s="5" t="n">
        <v>1363</v>
      </c>
    </row>
    <row r="122" spans="1:4">
      <c r="A122" s="4" t="s">
        <v>1055</v>
      </c>
      <c r="B122" s="5" t="n">
        <v>3339</v>
      </c>
      <c r="C122" s="5" t="n">
        <v>4386</v>
      </c>
    </row>
    <row r="123" spans="1:4">
      <c r="A123" s="4" t="s">
        <v>1056</v>
      </c>
      <c r="B123" s="6" t="n">
        <v>-41</v>
      </c>
      <c r="C123" s="5" t="n">
        <v>75</v>
      </c>
      <c r="D123" s="5" t="n">
        <v>48</v>
      </c>
    </row>
    <row r="124" spans="1:4">
      <c r="A124" s="4" t="s">
        <v>1057</v>
      </c>
      <c r="C124" s="6" t="n">
        <v>16441</v>
      </c>
      <c r="D124" s="6" t="n">
        <v>1218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5</v>
      </c>
    </row>
    <row r="2" spans="1:3">
      <c r="A2" s="3" t="s">
        <v>1034</v>
      </c>
    </row>
    <row r="3" spans="1:3">
      <c r="A3" s="4" t="s">
        <v>1066</v>
      </c>
      <c r="B3" s="6" t="n">
        <v>37941</v>
      </c>
      <c r="C3" s="6" t="n">
        <v>41793</v>
      </c>
    </row>
    <row r="4" spans="1:3">
      <c r="A4" s="4" t="s">
        <v>1067</v>
      </c>
      <c r="B4" s="5" t="n">
        <v>170074</v>
      </c>
      <c r="C4" s="5" t="n">
        <v>174861</v>
      </c>
    </row>
    <row r="5" spans="1:3">
      <c r="A5" s="4" t="s">
        <v>1068</v>
      </c>
      <c r="B5" s="5" t="n">
        <v>242962</v>
      </c>
      <c r="C5" s="5" t="n">
        <v>213231</v>
      </c>
    </row>
    <row r="6" spans="1:3">
      <c r="A6" s="4" t="s">
        <v>1069</v>
      </c>
      <c r="B6" s="5" t="n">
        <v>28168206</v>
      </c>
      <c r="C6" s="5" t="n">
        <v>22931455</v>
      </c>
    </row>
    <row r="7" spans="1:3">
      <c r="A7" s="4" t="s">
        <v>977</v>
      </c>
    </row>
    <row r="8" spans="1:3">
      <c r="A8" s="3" t="s">
        <v>1034</v>
      </c>
    </row>
    <row r="9" spans="1:3">
      <c r="A9" s="4" t="s">
        <v>1066</v>
      </c>
      <c r="B9" s="5" t="n">
        <v>37675</v>
      </c>
      <c r="C9" s="5" t="n">
        <v>41215</v>
      </c>
    </row>
    <row r="10" spans="1:3">
      <c r="A10" s="4" t="s">
        <v>1067</v>
      </c>
      <c r="B10" s="5" t="n">
        <v>165835</v>
      </c>
      <c r="C10" s="5" t="n">
        <v>172258</v>
      </c>
    </row>
    <row r="11" spans="1:3">
      <c r="A11" s="4" t="s">
        <v>1068</v>
      </c>
      <c r="B11" s="5" t="n">
        <v>223291</v>
      </c>
      <c r="C11" s="5" t="n">
        <v>197368</v>
      </c>
    </row>
    <row r="12" spans="1:3">
      <c r="A12" s="4" t="s">
        <v>1069</v>
      </c>
      <c r="B12" s="5" t="n">
        <v>25138802</v>
      </c>
      <c r="C12" s="5" t="n">
        <v>20304572</v>
      </c>
    </row>
    <row r="13" spans="1:3">
      <c r="A13" s="4" t="s">
        <v>978</v>
      </c>
    </row>
    <row r="14" spans="1:3">
      <c r="A14" s="3" t="s">
        <v>1034</v>
      </c>
    </row>
    <row r="15" spans="1:3">
      <c r="A15" s="4" t="s">
        <v>1066</v>
      </c>
      <c r="B15" s="5" t="n">
        <v>28527</v>
      </c>
      <c r="C15" s="5" t="n">
        <v>23088</v>
      </c>
    </row>
    <row r="16" spans="1:3">
      <c r="A16" s="4" t="s">
        <v>1067</v>
      </c>
      <c r="B16" s="5" t="n">
        <v>114850</v>
      </c>
      <c r="C16" s="5" t="n">
        <v>110654</v>
      </c>
    </row>
    <row r="17" spans="1:3">
      <c r="A17" s="4" t="s">
        <v>1068</v>
      </c>
      <c r="B17" s="5" t="n">
        <v>75040</v>
      </c>
      <c r="C17" s="5" t="n">
        <v>73016</v>
      </c>
    </row>
    <row r="18" spans="1:3">
      <c r="A18" s="4" t="s">
        <v>1069</v>
      </c>
      <c r="B18" s="5" t="n">
        <v>6039905</v>
      </c>
      <c r="C18" s="5" t="n">
        <v>6061877</v>
      </c>
    </row>
    <row r="19" spans="1:3">
      <c r="A19" s="4" t="s">
        <v>979</v>
      </c>
    </row>
    <row r="20" spans="1:3">
      <c r="A20" s="3" t="s">
        <v>1034</v>
      </c>
    </row>
    <row r="21" spans="1:3">
      <c r="A21" s="4" t="s">
        <v>1066</v>
      </c>
      <c r="B21" s="5" t="n">
        <v>1253</v>
      </c>
      <c r="C21" s="5" t="n">
        <v>8450</v>
      </c>
    </row>
    <row r="22" spans="1:3">
      <c r="A22" s="4" t="s">
        <v>1067</v>
      </c>
      <c r="B22" s="5" t="n">
        <v>11506</v>
      </c>
      <c r="C22" s="5" t="n">
        <v>36350</v>
      </c>
    </row>
    <row r="23" spans="1:3">
      <c r="A23" s="4" t="s">
        <v>1068</v>
      </c>
      <c r="B23" s="5" t="n">
        <v>18472</v>
      </c>
      <c r="C23" s="5" t="n">
        <v>19164</v>
      </c>
    </row>
    <row r="24" spans="1:3">
      <c r="A24" s="4" t="s">
        <v>1069</v>
      </c>
      <c r="B24" s="5" t="n">
        <v>1223051</v>
      </c>
      <c r="C24" s="5" t="n">
        <v>1157249</v>
      </c>
    </row>
    <row r="25" spans="1:3">
      <c r="A25" s="4" t="s">
        <v>980</v>
      </c>
    </row>
    <row r="26" spans="1:3">
      <c r="A26" s="3" t="s">
        <v>1034</v>
      </c>
    </row>
    <row r="27" spans="1:3">
      <c r="A27" s="4" t="s">
        <v>1066</v>
      </c>
      <c r="B27" s="5" t="n">
        <v>0</v>
      </c>
      <c r="C27" s="5" t="n">
        <v>330</v>
      </c>
    </row>
    <row r="28" spans="1:3">
      <c r="A28" s="4" t="s">
        <v>1067</v>
      </c>
      <c r="B28" s="5" t="n">
        <v>3700</v>
      </c>
      <c r="C28" s="5" t="n">
        <v>658</v>
      </c>
    </row>
    <row r="29" spans="1:3">
      <c r="A29" s="4" t="s">
        <v>1068</v>
      </c>
      <c r="B29" s="5" t="n">
        <v>98581</v>
      </c>
      <c r="C29" s="5" t="n">
        <v>82138</v>
      </c>
    </row>
    <row r="30" spans="1:3">
      <c r="A30" s="4" t="s">
        <v>1069</v>
      </c>
      <c r="B30" s="5" t="n">
        <v>14106860</v>
      </c>
      <c r="C30" s="5" t="n">
        <v>9951719</v>
      </c>
    </row>
    <row r="31" spans="1:3">
      <c r="A31" s="4" t="s">
        <v>981</v>
      </c>
    </row>
    <row r="32" spans="1:3">
      <c r="A32" s="3" t="s">
        <v>1034</v>
      </c>
    </row>
    <row r="33" spans="1:3">
      <c r="A33" s="4" t="s">
        <v>1066</v>
      </c>
      <c r="B33" s="5" t="n">
        <v>7484</v>
      </c>
      <c r="C33" s="5" t="n">
        <v>9315</v>
      </c>
    </row>
    <row r="34" spans="1:3">
      <c r="A34" s="4" t="s">
        <v>1067</v>
      </c>
      <c r="B34" s="5" t="n">
        <v>34067</v>
      </c>
      <c r="C34" s="5" t="n">
        <v>21687</v>
      </c>
    </row>
    <row r="35" spans="1:3">
      <c r="A35" s="4" t="s">
        <v>1068</v>
      </c>
      <c r="B35" s="5" t="n">
        <v>24696</v>
      </c>
      <c r="C35" s="5" t="n">
        <v>15609</v>
      </c>
    </row>
    <row r="36" spans="1:3">
      <c r="A36" s="4" t="s">
        <v>1069</v>
      </c>
      <c r="B36" s="5" t="n">
        <v>2351545</v>
      </c>
      <c r="C36" s="5" t="n">
        <v>1787140</v>
      </c>
    </row>
    <row r="37" spans="1:3">
      <c r="A37" s="4" t="s">
        <v>982</v>
      </c>
    </row>
    <row r="38" spans="1:3">
      <c r="A38" s="3" t="s">
        <v>1034</v>
      </c>
    </row>
    <row r="39" spans="1:3">
      <c r="A39" s="4" t="s">
        <v>1066</v>
      </c>
      <c r="B39" s="5" t="n">
        <v>0</v>
      </c>
      <c r="C39" s="5" t="n">
        <v>0</v>
      </c>
    </row>
    <row r="40" spans="1:3">
      <c r="A40" s="4" t="s">
        <v>1067</v>
      </c>
      <c r="B40" s="5" t="n">
        <v>1301</v>
      </c>
      <c r="C40" s="5" t="n">
        <v>2877</v>
      </c>
    </row>
    <row r="41" spans="1:3">
      <c r="A41" s="4" t="s">
        <v>1068</v>
      </c>
      <c r="B41" s="5" t="n">
        <v>3355</v>
      </c>
      <c r="C41" s="5" t="n">
        <v>3532</v>
      </c>
    </row>
    <row r="42" spans="1:3">
      <c r="A42" s="4" t="s">
        <v>1069</v>
      </c>
      <c r="B42" s="5" t="n">
        <v>958362</v>
      </c>
      <c r="C42" s="5" t="n">
        <v>870281</v>
      </c>
    </row>
    <row r="43" spans="1:3">
      <c r="A43" s="4" t="s">
        <v>983</v>
      </c>
    </row>
    <row r="44" spans="1:3">
      <c r="A44" s="3" t="s">
        <v>1034</v>
      </c>
    </row>
    <row r="45" spans="1:3">
      <c r="A45" s="4" t="s">
        <v>1066</v>
      </c>
      <c r="B45" s="5" t="n">
        <v>411</v>
      </c>
      <c r="C45" s="5" t="n">
        <v>32</v>
      </c>
    </row>
    <row r="46" spans="1:3">
      <c r="A46" s="4" t="s">
        <v>1067</v>
      </c>
      <c r="B46" s="5" t="n">
        <v>411</v>
      </c>
      <c r="C46" s="5" t="n">
        <v>32</v>
      </c>
    </row>
    <row r="47" spans="1:3">
      <c r="A47" s="4" t="s">
        <v>1068</v>
      </c>
      <c r="B47" s="5" t="n">
        <v>3147</v>
      </c>
      <c r="C47" s="5" t="n">
        <v>3909</v>
      </c>
    </row>
    <row r="48" spans="1:3">
      <c r="A48" s="4" t="s">
        <v>1069</v>
      </c>
      <c r="B48" s="5" t="n">
        <v>459079</v>
      </c>
      <c r="C48" s="5" t="n">
        <v>476306</v>
      </c>
    </row>
    <row r="49" spans="1:3">
      <c r="A49" s="4" t="s">
        <v>1064</v>
      </c>
    </row>
    <row r="50" spans="1:3">
      <c r="A50" s="3" t="s">
        <v>1034</v>
      </c>
    </row>
    <row r="51" spans="1:3">
      <c r="A51" s="4" t="s">
        <v>1066</v>
      </c>
      <c r="B51" s="5" t="n">
        <v>266</v>
      </c>
      <c r="C51" s="5" t="n">
        <v>578</v>
      </c>
    </row>
    <row r="52" spans="1:3">
      <c r="A52" s="4" t="s">
        <v>1067</v>
      </c>
      <c r="B52" s="5" t="n">
        <v>4239</v>
      </c>
      <c r="C52" s="5" t="n">
        <v>2603</v>
      </c>
    </row>
    <row r="53" spans="1:3">
      <c r="A53" s="4" t="s">
        <v>1068</v>
      </c>
      <c r="B53" s="5" t="n">
        <v>19671</v>
      </c>
      <c r="C53" s="5" t="n">
        <v>15863</v>
      </c>
    </row>
    <row r="54" spans="1:3">
      <c r="A54" s="4" t="s">
        <v>1069</v>
      </c>
      <c r="B54" s="6" t="n">
        <v>3029404</v>
      </c>
      <c r="C54" s="6" t="n">
        <v>262688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5</v>
      </c>
    </row>
    <row r="2" spans="1:3">
      <c r="A2" s="3" t="s">
        <v>975</v>
      </c>
    </row>
    <row r="3" spans="1:3">
      <c r="A3" s="4" t="s">
        <v>1071</v>
      </c>
      <c r="B3" s="6" t="n">
        <v>28511312</v>
      </c>
      <c r="C3" s="6" t="n">
        <v>23254153</v>
      </c>
    </row>
    <row r="4" spans="1:3">
      <c r="A4" s="4" t="s">
        <v>1072</v>
      </c>
    </row>
    <row r="5" spans="1:3">
      <c r="A5" s="3" t="s">
        <v>975</v>
      </c>
    </row>
    <row r="6" spans="1:3">
      <c r="A6" s="4" t="s">
        <v>1071</v>
      </c>
      <c r="B6" s="5" t="n">
        <v>27492604</v>
      </c>
      <c r="C6" s="5" t="n">
        <v>22357492</v>
      </c>
    </row>
    <row r="7" spans="1:3">
      <c r="A7" s="4" t="s">
        <v>1073</v>
      </c>
    </row>
    <row r="8" spans="1:3">
      <c r="A8" s="3" t="s">
        <v>975</v>
      </c>
    </row>
    <row r="9" spans="1:3">
      <c r="A9" s="4" t="s">
        <v>1071</v>
      </c>
      <c r="B9" s="5" t="n">
        <v>848634</v>
      </c>
      <c r="C9" s="5" t="n">
        <v>721800</v>
      </c>
    </row>
    <row r="10" spans="1:3">
      <c r="A10" s="4" t="s">
        <v>1074</v>
      </c>
    </row>
    <row r="11" spans="1:3">
      <c r="A11" s="3" t="s">
        <v>975</v>
      </c>
    </row>
    <row r="12" spans="1:3">
      <c r="A12" s="4" t="s">
        <v>1071</v>
      </c>
      <c r="B12" s="5" t="n">
        <v>75932</v>
      </c>
      <c r="C12" s="5" t="n">
        <v>55602</v>
      </c>
    </row>
    <row r="13" spans="1:3">
      <c r="A13" s="4" t="s">
        <v>1075</v>
      </c>
    </row>
    <row r="14" spans="1:3">
      <c r="A14" s="3" t="s">
        <v>975</v>
      </c>
    </row>
    <row r="15" spans="1:3">
      <c r="A15" s="4" t="s">
        <v>1071</v>
      </c>
      <c r="B15" s="5" t="n">
        <v>94142</v>
      </c>
      <c r="C15" s="5" t="n">
        <v>119259</v>
      </c>
    </row>
    <row r="16" spans="1:3">
      <c r="A16" s="4" t="s">
        <v>977</v>
      </c>
    </row>
    <row r="17" spans="1:3">
      <c r="A17" s="3" t="s">
        <v>975</v>
      </c>
    </row>
    <row r="18" spans="1:3">
      <c r="A18" s="4" t="s">
        <v>1071</v>
      </c>
      <c r="B18" s="5" t="n">
        <v>25480947</v>
      </c>
      <c r="C18" s="5" t="n">
        <v>20627844</v>
      </c>
    </row>
    <row r="19" spans="1:3">
      <c r="A19" s="4" t="s">
        <v>978</v>
      </c>
    </row>
    <row r="20" spans="1:3">
      <c r="A20" s="3" t="s">
        <v>975</v>
      </c>
    </row>
    <row r="21" spans="1:3">
      <c r="A21" s="4" t="s">
        <v>1071</v>
      </c>
      <c r="B21" s="5" t="n">
        <v>6209978</v>
      </c>
      <c r="C21" s="5" t="n">
        <v>6232725</v>
      </c>
    </row>
    <row r="22" spans="1:3">
      <c r="A22" s="4" t="s">
        <v>979</v>
      </c>
    </row>
    <row r="23" spans="1:3">
      <c r="A23" s="3" t="s">
        <v>975</v>
      </c>
    </row>
    <row r="24" spans="1:3">
      <c r="A24" s="4" t="s">
        <v>1071</v>
      </c>
      <c r="B24" s="5" t="n">
        <v>1245800</v>
      </c>
      <c r="C24" s="5" t="n">
        <v>1200900</v>
      </c>
    </row>
    <row r="25" spans="1:3">
      <c r="A25" s="4" t="s">
        <v>980</v>
      </c>
    </row>
    <row r="26" spans="1:3">
      <c r="A26" s="3" t="s">
        <v>975</v>
      </c>
    </row>
    <row r="27" spans="1:3">
      <c r="A27" s="4" t="s">
        <v>1071</v>
      </c>
      <c r="B27" s="5" t="n">
        <v>14118132</v>
      </c>
      <c r="C27" s="5" t="n">
        <v>9961121</v>
      </c>
    </row>
    <row r="28" spans="1:3">
      <c r="A28" s="4" t="s">
        <v>981</v>
      </c>
    </row>
    <row r="29" spans="1:3">
      <c r="A29" s="3" t="s">
        <v>975</v>
      </c>
    </row>
    <row r="30" spans="1:3">
      <c r="A30" s="4" t="s">
        <v>1071</v>
      </c>
      <c r="B30" s="5" t="n">
        <v>2461076</v>
      </c>
      <c r="C30" s="5" t="n">
        <v>1867960</v>
      </c>
    </row>
    <row r="31" spans="1:3">
      <c r="A31" s="4" t="s">
        <v>982</v>
      </c>
    </row>
    <row r="32" spans="1:3">
      <c r="A32" s="3" t="s">
        <v>975</v>
      </c>
    </row>
    <row r="33" spans="1:3">
      <c r="A33" s="4" t="s">
        <v>1071</v>
      </c>
      <c r="B33" s="5" t="n">
        <v>960553</v>
      </c>
      <c r="C33" s="5" t="n">
        <v>874369</v>
      </c>
    </row>
    <row r="34" spans="1:3">
      <c r="A34" s="4" t="s">
        <v>983</v>
      </c>
    </row>
    <row r="35" spans="1:3">
      <c r="A35" s="3" t="s">
        <v>975</v>
      </c>
    </row>
    <row r="36" spans="1:3">
      <c r="A36" s="4" t="s">
        <v>1071</v>
      </c>
      <c r="B36" s="5" t="n">
        <v>485408</v>
      </c>
      <c r="C36" s="5" t="n">
        <v>490769</v>
      </c>
    </row>
    <row r="37" spans="1:3">
      <c r="A37" s="4" t="s">
        <v>1076</v>
      </c>
    </row>
    <row r="38" spans="1:3">
      <c r="A38" s="3" t="s">
        <v>975</v>
      </c>
    </row>
    <row r="39" spans="1:3">
      <c r="A39" s="4" t="s">
        <v>1071</v>
      </c>
      <c r="B39" s="5" t="n">
        <v>24488572</v>
      </c>
      <c r="C39" s="5" t="n">
        <v>19748266</v>
      </c>
    </row>
    <row r="40" spans="1:3">
      <c r="A40" s="4" t="s">
        <v>1077</v>
      </c>
    </row>
    <row r="41" spans="1:3">
      <c r="A41" s="3" t="s">
        <v>975</v>
      </c>
    </row>
    <row r="42" spans="1:3">
      <c r="A42" s="4" t="s">
        <v>1071</v>
      </c>
      <c r="B42" s="5" t="n">
        <v>5574332</v>
      </c>
      <c r="C42" s="5" t="n">
        <v>5655739</v>
      </c>
    </row>
    <row r="43" spans="1:3">
      <c r="A43" s="4" t="s">
        <v>1078</v>
      </c>
    </row>
    <row r="44" spans="1:3">
      <c r="A44" s="3" t="s">
        <v>975</v>
      </c>
    </row>
    <row r="45" spans="1:3">
      <c r="A45" s="4" t="s">
        <v>1071</v>
      </c>
      <c r="B45" s="5" t="n">
        <v>1146985</v>
      </c>
      <c r="C45" s="5" t="n">
        <v>1112574</v>
      </c>
    </row>
    <row r="46" spans="1:3">
      <c r="A46" s="4" t="s">
        <v>1079</v>
      </c>
    </row>
    <row r="47" spans="1:3">
      <c r="A47" s="3" t="s">
        <v>975</v>
      </c>
    </row>
    <row r="48" spans="1:3">
      <c r="A48" s="4" t="s">
        <v>1071</v>
      </c>
      <c r="B48" s="5" t="n">
        <v>14098281</v>
      </c>
      <c r="C48" s="5" t="n">
        <v>9955082</v>
      </c>
    </row>
    <row r="49" spans="1:3">
      <c r="A49" s="4" t="s">
        <v>1080</v>
      </c>
    </row>
    <row r="50" spans="1:3">
      <c r="A50" s="3" t="s">
        <v>975</v>
      </c>
    </row>
    <row r="51" spans="1:3">
      <c r="A51" s="4" t="s">
        <v>1071</v>
      </c>
      <c r="B51" s="5" t="n">
        <v>2291356</v>
      </c>
      <c r="C51" s="5" t="n">
        <v>1720613</v>
      </c>
    </row>
    <row r="52" spans="1:3">
      <c r="A52" s="4" t="s">
        <v>1081</v>
      </c>
    </row>
    <row r="53" spans="1:3">
      <c r="A53" s="3" t="s">
        <v>975</v>
      </c>
    </row>
    <row r="54" spans="1:3">
      <c r="A54" s="4" t="s">
        <v>1071</v>
      </c>
      <c r="B54" s="5" t="n">
        <v>909965</v>
      </c>
      <c r="C54" s="5" t="n">
        <v>834537</v>
      </c>
    </row>
    <row r="55" spans="1:3">
      <c r="A55" s="4" t="s">
        <v>1082</v>
      </c>
    </row>
    <row r="56" spans="1:3">
      <c r="A56" s="3" t="s">
        <v>975</v>
      </c>
    </row>
    <row r="57" spans="1:3">
      <c r="A57" s="4" t="s">
        <v>1071</v>
      </c>
      <c r="B57" s="5" t="n">
        <v>467653</v>
      </c>
      <c r="C57" s="5" t="n">
        <v>469721</v>
      </c>
    </row>
    <row r="58" spans="1:3">
      <c r="A58" s="4" t="s">
        <v>1083</v>
      </c>
    </row>
    <row r="59" spans="1:3">
      <c r="A59" s="3" t="s">
        <v>975</v>
      </c>
    </row>
    <row r="60" spans="1:3">
      <c r="A60" s="4" t="s">
        <v>1071</v>
      </c>
      <c r="B60" s="5" t="n">
        <v>826540</v>
      </c>
      <c r="C60" s="5" t="n">
        <v>707320</v>
      </c>
    </row>
    <row r="61" spans="1:3">
      <c r="A61" s="4" t="s">
        <v>1084</v>
      </c>
    </row>
    <row r="62" spans="1:3">
      <c r="A62" s="3" t="s">
        <v>975</v>
      </c>
    </row>
    <row r="63" spans="1:3">
      <c r="A63" s="4" t="s">
        <v>1071</v>
      </c>
      <c r="B63" s="5" t="n">
        <v>520796</v>
      </c>
      <c r="C63" s="5" t="n">
        <v>466332</v>
      </c>
    </row>
    <row r="64" spans="1:3">
      <c r="A64" s="4" t="s">
        <v>1085</v>
      </c>
    </row>
    <row r="65" spans="1:3">
      <c r="A65" s="3" t="s">
        <v>975</v>
      </c>
    </row>
    <row r="66" spans="1:3">
      <c r="A66" s="4" t="s">
        <v>1071</v>
      </c>
      <c r="B66" s="5" t="n">
        <v>87309</v>
      </c>
      <c r="C66" s="5" t="n">
        <v>51976</v>
      </c>
    </row>
    <row r="67" spans="1:3">
      <c r="A67" s="4" t="s">
        <v>1086</v>
      </c>
    </row>
    <row r="68" spans="1:3">
      <c r="A68" s="3" t="s">
        <v>975</v>
      </c>
    </row>
    <row r="69" spans="1:3">
      <c r="A69" s="4" t="s">
        <v>1071</v>
      </c>
      <c r="B69" s="5" t="n">
        <v>16151</v>
      </c>
      <c r="C69" s="5" t="n">
        <v>5381</v>
      </c>
    </row>
    <row r="70" spans="1:3">
      <c r="A70" s="4" t="s">
        <v>1087</v>
      </c>
    </row>
    <row r="71" spans="1:3">
      <c r="A71" s="3" t="s">
        <v>975</v>
      </c>
    </row>
    <row r="72" spans="1:3">
      <c r="A72" s="4" t="s">
        <v>1071</v>
      </c>
      <c r="B72" s="5" t="n">
        <v>135653</v>
      </c>
      <c r="C72" s="5" t="n">
        <v>125660</v>
      </c>
    </row>
    <row r="73" spans="1:3">
      <c r="A73" s="4" t="s">
        <v>1088</v>
      </c>
    </row>
    <row r="74" spans="1:3">
      <c r="A74" s="3" t="s">
        <v>975</v>
      </c>
    </row>
    <row r="75" spans="1:3">
      <c r="A75" s="4" t="s">
        <v>1071</v>
      </c>
      <c r="B75" s="5" t="n">
        <v>49287</v>
      </c>
      <c r="C75" s="5" t="n">
        <v>36955</v>
      </c>
    </row>
    <row r="76" spans="1:3">
      <c r="A76" s="4" t="s">
        <v>1089</v>
      </c>
    </row>
    <row r="77" spans="1:3">
      <c r="A77" s="3" t="s">
        <v>975</v>
      </c>
    </row>
    <row r="78" spans="1:3">
      <c r="A78" s="4" t="s">
        <v>1071</v>
      </c>
      <c r="B78" s="5" t="n">
        <v>17344</v>
      </c>
      <c r="C78" s="5" t="n">
        <v>21016</v>
      </c>
    </row>
    <row r="79" spans="1:3">
      <c r="A79" s="4" t="s">
        <v>1090</v>
      </c>
    </row>
    <row r="80" spans="1:3">
      <c r="A80" s="3" t="s">
        <v>975</v>
      </c>
    </row>
    <row r="81" spans="1:3">
      <c r="A81" s="4" t="s">
        <v>1071</v>
      </c>
      <c r="B81" s="5" t="n">
        <v>75612</v>
      </c>
      <c r="C81" s="5" t="n">
        <v>55602</v>
      </c>
    </row>
    <row r="82" spans="1:3">
      <c r="A82" s="4" t="s">
        <v>1091</v>
      </c>
    </row>
    <row r="83" spans="1:3">
      <c r="A83" s="3" t="s">
        <v>975</v>
      </c>
    </row>
    <row r="84" spans="1:3">
      <c r="A84" s="4" t="s">
        <v>1071</v>
      </c>
      <c r="B84" s="5" t="n">
        <v>48069</v>
      </c>
      <c r="C84" s="5" t="n">
        <v>31794</v>
      </c>
    </row>
    <row r="85" spans="1:3">
      <c r="A85" s="4" t="s">
        <v>1092</v>
      </c>
    </row>
    <row r="86" spans="1:3">
      <c r="A86" s="3" t="s">
        <v>975</v>
      </c>
    </row>
    <row r="87" spans="1:3">
      <c r="A87" s="4" t="s">
        <v>1071</v>
      </c>
      <c r="B87" s="5" t="n">
        <v>10250</v>
      </c>
      <c r="C87" s="5" t="n">
        <v>20165</v>
      </c>
    </row>
    <row r="88" spans="1:3">
      <c r="A88" s="4" t="s">
        <v>1093</v>
      </c>
    </row>
    <row r="89" spans="1:3">
      <c r="A89" s="3" t="s">
        <v>975</v>
      </c>
    </row>
    <row r="90" spans="1:3">
      <c r="A90" s="4" t="s">
        <v>1071</v>
      </c>
      <c r="B90" s="5" t="n">
        <v>0</v>
      </c>
      <c r="C90" s="5" t="n">
        <v>0</v>
      </c>
    </row>
    <row r="91" spans="1:3">
      <c r="A91" s="4" t="s">
        <v>1094</v>
      </c>
    </row>
    <row r="92" spans="1:3">
      <c r="A92" s="3" t="s">
        <v>975</v>
      </c>
    </row>
    <row r="93" spans="1:3">
      <c r="A93" s="4" t="s">
        <v>1071</v>
      </c>
      <c r="B93" s="5" t="n">
        <v>16276</v>
      </c>
      <c r="C93" s="5" t="n">
        <v>1167</v>
      </c>
    </row>
    <row r="94" spans="1:3">
      <c r="A94" s="4" t="s">
        <v>1095</v>
      </c>
    </row>
    <row r="95" spans="1:3">
      <c r="A95" s="3" t="s">
        <v>975</v>
      </c>
    </row>
    <row r="96" spans="1:3">
      <c r="A96" s="4" t="s">
        <v>1071</v>
      </c>
      <c r="B96" s="5" t="n">
        <v>1017</v>
      </c>
      <c r="C96" s="5" t="n">
        <v>2476</v>
      </c>
    </row>
    <row r="97" spans="1:3">
      <c r="A97" s="4" t="s">
        <v>1096</v>
      </c>
    </row>
    <row r="98" spans="1:3">
      <c r="A98" s="3" t="s">
        <v>975</v>
      </c>
    </row>
    <row r="99" spans="1:3">
      <c r="A99" s="4" t="s">
        <v>1071</v>
      </c>
      <c r="B99" s="5" t="n">
        <v>0</v>
      </c>
      <c r="C99" s="5" t="n">
        <v>0</v>
      </c>
    </row>
    <row r="100" spans="1:3">
      <c r="A100" s="4" t="s">
        <v>1097</v>
      </c>
    </row>
    <row r="101" spans="1:3">
      <c r="A101" s="3" t="s">
        <v>975</v>
      </c>
    </row>
    <row r="102" spans="1:3">
      <c r="A102" s="4" t="s">
        <v>1071</v>
      </c>
      <c r="B102" s="5" t="n">
        <v>90223</v>
      </c>
      <c r="C102" s="5" t="n">
        <v>116656</v>
      </c>
    </row>
    <row r="103" spans="1:3">
      <c r="A103" s="4" t="s">
        <v>1098</v>
      </c>
    </row>
    <row r="104" spans="1:3">
      <c r="A104" s="3" t="s">
        <v>975</v>
      </c>
    </row>
    <row r="105" spans="1:3">
      <c r="A105" s="4" t="s">
        <v>1071</v>
      </c>
      <c r="B105" s="5" t="n">
        <v>66781</v>
      </c>
      <c r="C105" s="5" t="n">
        <v>78860</v>
      </c>
    </row>
    <row r="106" spans="1:3">
      <c r="A106" s="4" t="s">
        <v>1099</v>
      </c>
    </row>
    <row r="107" spans="1:3">
      <c r="A107" s="3" t="s">
        <v>975</v>
      </c>
    </row>
    <row r="108" spans="1:3">
      <c r="A108" s="4" t="s">
        <v>1071</v>
      </c>
      <c r="B108" s="5" t="n">
        <v>1256</v>
      </c>
      <c r="C108" s="5" t="n">
        <v>16185</v>
      </c>
    </row>
    <row r="109" spans="1:3">
      <c r="A109" s="4" t="s">
        <v>1100</v>
      </c>
    </row>
    <row r="110" spans="1:3">
      <c r="A110" s="3" t="s">
        <v>975</v>
      </c>
    </row>
    <row r="111" spans="1:3">
      <c r="A111" s="4" t="s">
        <v>1071</v>
      </c>
      <c r="B111" s="5" t="n">
        <v>3700</v>
      </c>
      <c r="C111" s="5" t="n">
        <v>658</v>
      </c>
    </row>
    <row r="112" spans="1:3">
      <c r="A112" s="4" t="s">
        <v>1101</v>
      </c>
    </row>
    <row r="113" spans="1:3">
      <c r="A113" s="3" t="s">
        <v>975</v>
      </c>
    </row>
    <row r="114" spans="1:3">
      <c r="A114" s="4" t="s">
        <v>1071</v>
      </c>
      <c r="B114" s="5" t="n">
        <v>17791</v>
      </c>
      <c r="C114" s="5" t="n">
        <v>20520</v>
      </c>
    </row>
    <row r="115" spans="1:3">
      <c r="A115" s="4" t="s">
        <v>1102</v>
      </c>
    </row>
    <row r="116" spans="1:3">
      <c r="A116" s="3" t="s">
        <v>975</v>
      </c>
    </row>
    <row r="117" spans="1:3">
      <c r="A117" s="4" t="s">
        <v>1071</v>
      </c>
      <c r="B117" s="5" t="n">
        <v>284</v>
      </c>
      <c r="C117" s="5" t="n">
        <v>401</v>
      </c>
    </row>
    <row r="118" spans="1:3">
      <c r="A118" s="4" t="s">
        <v>1103</v>
      </c>
    </row>
    <row r="119" spans="1:3">
      <c r="A119" s="3" t="s">
        <v>975</v>
      </c>
    </row>
    <row r="120" spans="1:3">
      <c r="A120" s="4" t="s">
        <v>1071</v>
      </c>
      <c r="B120" s="5" t="n">
        <v>411</v>
      </c>
      <c r="C120" s="5" t="n">
        <v>32</v>
      </c>
    </row>
    <row r="121" spans="1:3">
      <c r="A121" s="4" t="s">
        <v>976</v>
      </c>
    </row>
    <row r="122" spans="1:3">
      <c r="A122" s="3" t="s">
        <v>975</v>
      </c>
    </row>
    <row r="123" spans="1:3">
      <c r="A123" s="4" t="s">
        <v>1071</v>
      </c>
      <c r="B123" s="5" t="n">
        <v>3030365</v>
      </c>
      <c r="C123" s="5" t="n">
        <v>2626309</v>
      </c>
    </row>
    <row r="124" spans="1:3">
      <c r="A124" s="4" t="s">
        <v>967</v>
      </c>
    </row>
    <row r="125" spans="1:3">
      <c r="A125" s="3" t="s">
        <v>975</v>
      </c>
    </row>
    <row r="126" spans="1:3">
      <c r="A126" s="4" t="s">
        <v>1071</v>
      </c>
      <c r="B126" s="5" t="n">
        <v>2609645</v>
      </c>
      <c r="C126" s="5" t="n">
        <v>2297857</v>
      </c>
    </row>
    <row r="127" spans="1:3">
      <c r="A127" s="4" t="s">
        <v>966</v>
      </c>
    </row>
    <row r="128" spans="1:3">
      <c r="A128" s="3" t="s">
        <v>975</v>
      </c>
    </row>
    <row r="129" spans="1:3">
      <c r="A129" s="4" t="s">
        <v>1071</v>
      </c>
      <c r="B129" s="5" t="n">
        <v>420720</v>
      </c>
      <c r="C129" s="5" t="n">
        <v>328452</v>
      </c>
    </row>
    <row r="130" spans="1:3">
      <c r="A130" s="4" t="s">
        <v>1104</v>
      </c>
    </row>
    <row r="131" spans="1:3">
      <c r="A131" s="3" t="s">
        <v>975</v>
      </c>
    </row>
    <row r="132" spans="1:3">
      <c r="A132" s="4" t="s">
        <v>1071</v>
      </c>
      <c r="B132" s="5" t="n">
        <v>3004032</v>
      </c>
      <c r="C132" s="5" t="n">
        <v>2609226</v>
      </c>
    </row>
    <row r="133" spans="1:3">
      <c r="A133" s="4" t="s">
        <v>1105</v>
      </c>
    </row>
    <row r="134" spans="1:3">
      <c r="A134" s="3" t="s">
        <v>975</v>
      </c>
    </row>
    <row r="135" spans="1:3">
      <c r="A135" s="4" t="s">
        <v>1071</v>
      </c>
      <c r="B135" s="5" t="n">
        <v>2584261</v>
      </c>
      <c r="C135" s="5" t="n">
        <v>2282375</v>
      </c>
    </row>
    <row r="136" spans="1:3">
      <c r="A136" s="4" t="s">
        <v>1106</v>
      </c>
    </row>
    <row r="137" spans="1:3">
      <c r="A137" s="3" t="s">
        <v>975</v>
      </c>
    </row>
    <row r="138" spans="1:3">
      <c r="A138" s="4" t="s">
        <v>1071</v>
      </c>
      <c r="B138" s="5" t="n">
        <v>419771</v>
      </c>
      <c r="C138" s="5" t="n">
        <v>326851</v>
      </c>
    </row>
    <row r="139" spans="1:3">
      <c r="A139" s="4" t="s">
        <v>1107</v>
      </c>
    </row>
    <row r="140" spans="1:3">
      <c r="A140" s="3" t="s">
        <v>975</v>
      </c>
    </row>
    <row r="141" spans="1:3">
      <c r="A141" s="4" t="s">
        <v>1071</v>
      </c>
      <c r="B141" s="5" t="n">
        <v>22094</v>
      </c>
      <c r="C141" s="5" t="n">
        <v>14480</v>
      </c>
    </row>
    <row r="142" spans="1:3">
      <c r="A142" s="4" t="s">
        <v>1108</v>
      </c>
    </row>
    <row r="143" spans="1:3">
      <c r="A143" s="3" t="s">
        <v>975</v>
      </c>
    </row>
    <row r="144" spans="1:3">
      <c r="A144" s="4" t="s">
        <v>1071</v>
      </c>
      <c r="B144" s="5" t="n">
        <v>21145</v>
      </c>
      <c r="C144" s="5" t="n">
        <v>13301</v>
      </c>
    </row>
    <row r="145" spans="1:3">
      <c r="A145" s="4" t="s">
        <v>1109</v>
      </c>
    </row>
    <row r="146" spans="1:3">
      <c r="A146" s="3" t="s">
        <v>975</v>
      </c>
    </row>
    <row r="147" spans="1:3">
      <c r="A147" s="4" t="s">
        <v>1071</v>
      </c>
      <c r="B147" s="5" t="n">
        <v>949</v>
      </c>
      <c r="C147" s="5" t="n">
        <v>1179</v>
      </c>
    </row>
    <row r="148" spans="1:3">
      <c r="A148" s="4" t="s">
        <v>1110</v>
      </c>
    </row>
    <row r="149" spans="1:3">
      <c r="A149" s="3" t="s">
        <v>975</v>
      </c>
    </row>
    <row r="150" spans="1:3">
      <c r="A150" s="4" t="s">
        <v>1071</v>
      </c>
      <c r="B150" s="5" t="n">
        <v>320</v>
      </c>
      <c r="C150" s="5" t="n">
        <v>0</v>
      </c>
    </row>
    <row r="151" spans="1:3">
      <c r="A151" s="4" t="s">
        <v>1111</v>
      </c>
    </row>
    <row r="152" spans="1:3">
      <c r="A152" s="3" t="s">
        <v>975</v>
      </c>
    </row>
    <row r="153" spans="1:3">
      <c r="A153" s="4" t="s">
        <v>1071</v>
      </c>
      <c r="B153" s="5" t="n">
        <v>320</v>
      </c>
      <c r="C153" s="5" t="n">
        <v>0</v>
      </c>
    </row>
    <row r="154" spans="1:3">
      <c r="A154" s="4" t="s">
        <v>1112</v>
      </c>
    </row>
    <row r="155" spans="1:3">
      <c r="A155" s="3" t="s">
        <v>975</v>
      </c>
    </row>
    <row r="156" spans="1:3">
      <c r="A156" s="4" t="s">
        <v>1071</v>
      </c>
      <c r="B156" s="5" t="n">
        <v>0</v>
      </c>
      <c r="C156" s="5" t="n">
        <v>0</v>
      </c>
    </row>
    <row r="157" spans="1:3">
      <c r="A157" s="4" t="s">
        <v>1113</v>
      </c>
    </row>
    <row r="158" spans="1:3">
      <c r="A158" s="3" t="s">
        <v>975</v>
      </c>
    </row>
    <row r="159" spans="1:3">
      <c r="A159" s="4" t="s">
        <v>1071</v>
      </c>
      <c r="B159" s="5" t="n">
        <v>3919</v>
      </c>
      <c r="C159" s="5" t="n">
        <v>2603</v>
      </c>
    </row>
    <row r="160" spans="1:3">
      <c r="A160" s="4" t="s">
        <v>1114</v>
      </c>
    </row>
    <row r="161" spans="1:3">
      <c r="A161" s="3" t="s">
        <v>975</v>
      </c>
    </row>
    <row r="162" spans="1:3">
      <c r="A162" s="4" t="s">
        <v>1071</v>
      </c>
      <c r="B162" s="5" t="n">
        <v>3919</v>
      </c>
      <c r="C162" s="5" t="n">
        <v>2181</v>
      </c>
    </row>
    <row r="163" spans="1:3">
      <c r="A163" s="4" t="s">
        <v>1115</v>
      </c>
    </row>
    <row r="164" spans="1:3">
      <c r="A164" s="3" t="s">
        <v>975</v>
      </c>
    </row>
    <row r="165" spans="1:3">
      <c r="A165" s="4" t="s">
        <v>1071</v>
      </c>
      <c r="B165" s="6" t="n">
        <v>0</v>
      </c>
      <c r="C165" s="6" t="n">
        <v>42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1116</v>
      </c>
      <c r="B1" s="2" t="s">
        <v>1</v>
      </c>
    </row>
    <row r="2" spans="1:3">
      <c r="B2" s="2" t="s">
        <v>1117</v>
      </c>
      <c r="C2" s="2" t="s">
        <v>1118</v>
      </c>
    </row>
    <row r="3" spans="1:3">
      <c r="A3" s="3" t="s">
        <v>1119</v>
      </c>
    </row>
    <row r="4" spans="1:3">
      <c r="A4" s="4" t="s">
        <v>1120</v>
      </c>
      <c r="B4" s="5" t="n">
        <v>17</v>
      </c>
      <c r="C4" s="5" t="n">
        <v>22</v>
      </c>
    </row>
    <row r="5" spans="1:3">
      <c r="A5" s="4" t="s">
        <v>950</v>
      </c>
      <c r="B5" s="6" t="n">
        <v>83695</v>
      </c>
      <c r="C5" s="6" t="n">
        <v>147793</v>
      </c>
    </row>
    <row r="6" spans="1:3">
      <c r="A6" s="4" t="s">
        <v>977</v>
      </c>
    </row>
    <row r="7" spans="1:3">
      <c r="A7" s="3" t="s">
        <v>1119</v>
      </c>
    </row>
    <row r="8" spans="1:3">
      <c r="A8" s="4" t="s">
        <v>950</v>
      </c>
      <c r="B8" s="5" t="n">
        <v>83375</v>
      </c>
      <c r="C8" s="5" t="n">
        <v>147370</v>
      </c>
    </row>
    <row r="9" spans="1:3">
      <c r="A9" s="4" t="s">
        <v>978</v>
      </c>
    </row>
    <row r="10" spans="1:3">
      <c r="A10" s="3" t="s">
        <v>1119</v>
      </c>
    </row>
    <row r="11" spans="1:3">
      <c r="A11" s="4" t="s">
        <v>950</v>
      </c>
      <c r="B11" s="5" t="n">
        <v>58089</v>
      </c>
      <c r="C11" s="5" t="n">
        <v>73455</v>
      </c>
    </row>
    <row r="12" spans="1:3">
      <c r="A12" s="4" t="s">
        <v>979</v>
      </c>
    </row>
    <row r="13" spans="1:3">
      <c r="A13" s="3" t="s">
        <v>1119</v>
      </c>
    </row>
    <row r="14" spans="1:3">
      <c r="A14" s="4" t="s">
        <v>950</v>
      </c>
      <c r="B14" s="5" t="n">
        <v>9665</v>
      </c>
      <c r="C14" s="5" t="n">
        <v>51132</v>
      </c>
    </row>
    <row r="15" spans="1:3">
      <c r="A15" s="4" t="s">
        <v>1121</v>
      </c>
    </row>
    <row r="16" spans="1:3">
      <c r="A16" s="3" t="s">
        <v>1119</v>
      </c>
    </row>
    <row r="17" spans="1:3">
      <c r="A17" s="4" t="s">
        <v>950</v>
      </c>
      <c r="B17" s="5" t="n">
        <v>0</v>
      </c>
      <c r="C17" s="5" t="n">
        <v>350</v>
      </c>
    </row>
    <row r="18" spans="1:3">
      <c r="A18" s="4" t="s">
        <v>981</v>
      </c>
    </row>
    <row r="19" spans="1:3">
      <c r="A19" s="3" t="s">
        <v>1119</v>
      </c>
    </row>
    <row r="20" spans="1:3">
      <c r="A20" s="4" t="s">
        <v>950</v>
      </c>
      <c r="B20" s="5" t="n">
        <v>12738</v>
      </c>
      <c r="C20" s="5" t="n">
        <v>19235</v>
      </c>
    </row>
    <row r="21" spans="1:3">
      <c r="A21" s="4" t="s">
        <v>982</v>
      </c>
    </row>
    <row r="22" spans="1:3">
      <c r="A22" s="3" t="s">
        <v>1119</v>
      </c>
    </row>
    <row r="23" spans="1:3">
      <c r="A23" s="4" t="s">
        <v>950</v>
      </c>
      <c r="B23" s="5" t="n">
        <v>2883</v>
      </c>
      <c r="C23" s="5" t="n">
        <v>3198</v>
      </c>
    </row>
    <row r="24" spans="1:3">
      <c r="A24" s="4" t="s">
        <v>966</v>
      </c>
    </row>
    <row r="25" spans="1:3">
      <c r="A25" s="3" t="s">
        <v>1119</v>
      </c>
    </row>
    <row r="26" spans="1:3">
      <c r="A26" s="4" t="s">
        <v>950</v>
      </c>
      <c r="B26" s="6" t="n">
        <v>320</v>
      </c>
      <c r="C26" s="6" t="n">
        <v>42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21"/>
  </cols>
  <sheetData>
    <row r="1" spans="1:4">
      <c r="A1" s="1" t="s">
        <v>1122</v>
      </c>
      <c r="B1" s="2" t="s">
        <v>1</v>
      </c>
    </row>
    <row r="2" spans="1:4">
      <c r="B2" s="2" t="s">
        <v>1117</v>
      </c>
      <c r="C2" s="2" t="s">
        <v>1118</v>
      </c>
      <c r="D2" s="2" t="s">
        <v>1123</v>
      </c>
    </row>
    <row r="3" spans="1:4">
      <c r="A3" s="3" t="s">
        <v>1119</v>
      </c>
    </row>
    <row r="4" spans="1:4">
      <c r="A4" s="4" t="s">
        <v>1120</v>
      </c>
      <c r="B4" s="5" t="n">
        <v>17</v>
      </c>
      <c r="C4" s="5" t="n">
        <v>22</v>
      </c>
    </row>
    <row r="5" spans="1:4">
      <c r="A5" s="4" t="s">
        <v>1124</v>
      </c>
      <c r="B5" s="6" t="n">
        <v>41074</v>
      </c>
      <c r="C5" s="6" t="n">
        <v>93843</v>
      </c>
      <c r="D5" s="6" t="n">
        <v>41545</v>
      </c>
    </row>
    <row r="6" spans="1:4">
      <c r="A6" s="4" t="s">
        <v>1125</v>
      </c>
      <c r="B6" s="5" t="n">
        <v>4600</v>
      </c>
      <c r="C6" s="5" t="n">
        <v>3000</v>
      </c>
      <c r="D6" s="5" t="n">
        <v>3600</v>
      </c>
    </row>
    <row r="7" spans="1:4">
      <c r="A7" s="4" t="s">
        <v>977</v>
      </c>
    </row>
    <row r="8" spans="1:4">
      <c r="A8" s="3" t="s">
        <v>1119</v>
      </c>
    </row>
    <row r="9" spans="1:4">
      <c r="A9" s="4" t="s">
        <v>1124</v>
      </c>
      <c r="B9" s="5" t="n">
        <v>40754</v>
      </c>
      <c r="C9" s="5" t="n">
        <v>93843</v>
      </c>
      <c r="D9" s="5" t="n">
        <v>40759</v>
      </c>
    </row>
    <row r="10" spans="1:4">
      <c r="A10" s="4" t="s">
        <v>978</v>
      </c>
    </row>
    <row r="11" spans="1:4">
      <c r="A11" s="3" t="s">
        <v>1119</v>
      </c>
    </row>
    <row r="12" spans="1:4">
      <c r="A12" s="4" t="s">
        <v>1124</v>
      </c>
      <c r="B12" s="5" t="n">
        <v>30429</v>
      </c>
      <c r="C12" s="5" t="n">
        <v>42184</v>
      </c>
      <c r="D12" s="5" t="n">
        <v>23574</v>
      </c>
    </row>
    <row r="13" spans="1:4">
      <c r="A13" s="4" t="s">
        <v>979</v>
      </c>
    </row>
    <row r="14" spans="1:4">
      <c r="A14" s="3" t="s">
        <v>1119</v>
      </c>
    </row>
    <row r="15" spans="1:4">
      <c r="A15" s="4" t="s">
        <v>1124</v>
      </c>
      <c r="B15" s="5" t="n">
        <v>9665</v>
      </c>
      <c r="C15" s="5" t="n">
        <v>51132</v>
      </c>
      <c r="D15" s="5" t="n">
        <v>14870</v>
      </c>
    </row>
    <row r="16" spans="1:4">
      <c r="A16" s="4" t="s">
        <v>980</v>
      </c>
    </row>
    <row r="17" spans="1:4">
      <c r="A17" s="3" t="s">
        <v>1119</v>
      </c>
    </row>
    <row r="18" spans="1:4">
      <c r="A18" s="4" t="s">
        <v>1124</v>
      </c>
      <c r="B18" s="5" t="n">
        <v>0</v>
      </c>
      <c r="C18" s="5" t="n">
        <v>350</v>
      </c>
      <c r="D18" s="5" t="n">
        <v>0</v>
      </c>
    </row>
    <row r="19" spans="1:4">
      <c r="A19" s="4" t="s">
        <v>981</v>
      </c>
    </row>
    <row r="20" spans="1:4">
      <c r="A20" s="3" t="s">
        <v>1119</v>
      </c>
    </row>
    <row r="21" spans="1:4">
      <c r="A21" s="4" t="s">
        <v>1124</v>
      </c>
      <c r="B21" s="5" t="n">
        <v>660</v>
      </c>
      <c r="C21" s="5" t="n">
        <v>0</v>
      </c>
      <c r="D21" s="5" t="n">
        <v>1638</v>
      </c>
    </row>
    <row r="22" spans="1:4">
      <c r="A22" s="4" t="s">
        <v>982</v>
      </c>
    </row>
    <row r="23" spans="1:4">
      <c r="A23" s="3" t="s">
        <v>1119</v>
      </c>
    </row>
    <row r="24" spans="1:4">
      <c r="A24" s="4" t="s">
        <v>1124</v>
      </c>
      <c r="B24" s="5" t="n">
        <v>0</v>
      </c>
      <c r="C24" s="5" t="n">
        <v>177</v>
      </c>
      <c r="D24" s="5" t="n">
        <v>677</v>
      </c>
    </row>
    <row r="25" spans="1:4">
      <c r="A25" s="4" t="s">
        <v>966</v>
      </c>
    </row>
    <row r="26" spans="1:4">
      <c r="A26" s="3" t="s">
        <v>1119</v>
      </c>
    </row>
    <row r="27" spans="1:4">
      <c r="A27" s="4" t="s">
        <v>1124</v>
      </c>
      <c r="B27" s="5" t="n">
        <v>320</v>
      </c>
      <c r="C27" s="5" t="n">
        <v>0</v>
      </c>
      <c r="D27" s="5" t="n">
        <v>786</v>
      </c>
    </row>
    <row r="28" spans="1:4">
      <c r="A28" s="4" t="s">
        <v>1126</v>
      </c>
    </row>
    <row r="29" spans="1:4">
      <c r="A29" s="3" t="s">
        <v>1119</v>
      </c>
    </row>
    <row r="30" spans="1:4">
      <c r="A30" s="4" t="s">
        <v>1124</v>
      </c>
      <c r="B30" s="6" t="n">
        <v>41100</v>
      </c>
      <c r="C30" s="5" t="n">
        <v>93500</v>
      </c>
      <c r="D30" s="6" t="n">
        <v>41545</v>
      </c>
    </row>
    <row r="31" spans="1:4">
      <c r="A31" s="4" t="s">
        <v>1127</v>
      </c>
    </row>
    <row r="32" spans="1:4">
      <c r="A32" s="3" t="s">
        <v>1119</v>
      </c>
    </row>
    <row r="33" spans="1:4">
      <c r="A33" s="4" t="s">
        <v>1124</v>
      </c>
      <c r="C33" s="6" t="n">
        <v>3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5</v>
      </c>
      <c r="D2" s="2" t="s">
        <v>81</v>
      </c>
    </row>
    <row r="3" spans="1:4">
      <c r="A3" s="3" t="s">
        <v>1119</v>
      </c>
    </row>
    <row r="4" spans="1:4">
      <c r="A4" s="4" t="s">
        <v>1129</v>
      </c>
      <c r="B4" s="6" t="n">
        <v>0</v>
      </c>
      <c r="C4" s="6" t="n">
        <v>0</v>
      </c>
      <c r="D4" s="6" t="n">
        <v>1411</v>
      </c>
    </row>
    <row r="5" spans="1:4">
      <c r="A5" s="4" t="s">
        <v>977</v>
      </c>
    </row>
    <row r="6" spans="1:4">
      <c r="A6" s="3" t="s">
        <v>1119</v>
      </c>
    </row>
    <row r="7" spans="1:4">
      <c r="A7" s="4" t="s">
        <v>1129</v>
      </c>
      <c r="B7" s="5" t="n">
        <v>0</v>
      </c>
      <c r="C7" s="5" t="n">
        <v>0</v>
      </c>
      <c r="D7" s="5" t="n">
        <v>625</v>
      </c>
    </row>
    <row r="8" spans="1:4">
      <c r="A8" s="4" t="s">
        <v>979</v>
      </c>
    </row>
    <row r="9" spans="1:4">
      <c r="A9" s="3" t="s">
        <v>1119</v>
      </c>
    </row>
    <row r="10" spans="1:4">
      <c r="A10" s="4" t="s">
        <v>1129</v>
      </c>
      <c r="B10" s="5" t="n">
        <v>0</v>
      </c>
      <c r="C10" s="5" t="n">
        <v>0</v>
      </c>
      <c r="D10" s="5" t="n">
        <v>134</v>
      </c>
    </row>
    <row r="11" spans="1:4">
      <c r="A11" s="4" t="s">
        <v>982</v>
      </c>
    </row>
    <row r="12" spans="1:4">
      <c r="A12" s="3" t="s">
        <v>1119</v>
      </c>
    </row>
    <row r="13" spans="1:4">
      <c r="A13" s="4" t="s">
        <v>1129</v>
      </c>
      <c r="B13" s="5" t="n">
        <v>0</v>
      </c>
      <c r="C13" s="5" t="n">
        <v>0</v>
      </c>
      <c r="D13" s="5" t="n">
        <v>491</v>
      </c>
    </row>
    <row r="14" spans="1:4">
      <c r="A14" s="4" t="s">
        <v>981</v>
      </c>
    </row>
    <row r="15" spans="1:4">
      <c r="A15" s="3" t="s">
        <v>1119</v>
      </c>
    </row>
    <row r="16" spans="1:4">
      <c r="A16" s="4" t="s">
        <v>1129</v>
      </c>
      <c r="B16" s="5" t="n">
        <v>0</v>
      </c>
      <c r="C16" s="5" t="n">
        <v>0</v>
      </c>
      <c r="D16" s="5" t="n">
        <v>0</v>
      </c>
    </row>
    <row r="17" spans="1:4">
      <c r="A17" s="4" t="s">
        <v>966</v>
      </c>
    </row>
    <row r="18" spans="1:4">
      <c r="A18" s="3" t="s">
        <v>1119</v>
      </c>
    </row>
    <row r="19" spans="1:4">
      <c r="A19" s="4" t="s">
        <v>1129</v>
      </c>
      <c r="B19" s="6" t="n">
        <v>0</v>
      </c>
      <c r="C19" s="6" t="n">
        <v>0</v>
      </c>
      <c r="D19" s="6" t="n">
        <v>78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5</v>
      </c>
      <c r="D2" s="2" t="s">
        <v>81</v>
      </c>
    </row>
    <row r="3" spans="1:4">
      <c r="A3" s="3" t="s">
        <v>1131</v>
      </c>
    </row>
    <row r="4" spans="1:4">
      <c r="A4" s="4" t="s">
        <v>1132</v>
      </c>
      <c r="B4" s="6" t="n">
        <v>51770</v>
      </c>
      <c r="C4" s="6" t="n">
        <v>45265</v>
      </c>
      <c r="D4" s="6" t="n">
        <v>34415</v>
      </c>
    </row>
    <row r="5" spans="1:4">
      <c r="A5" s="4" t="s">
        <v>1133</v>
      </c>
      <c r="B5" s="5" t="n">
        <v>3578</v>
      </c>
      <c r="C5" s="5" t="n">
        <v>6365</v>
      </c>
      <c r="D5" s="5" t="n">
        <v>10982</v>
      </c>
    </row>
    <row r="6" spans="1:4">
      <c r="A6" s="4" t="s">
        <v>1134</v>
      </c>
      <c r="B6" s="5" t="n">
        <v>-165</v>
      </c>
      <c r="C6" s="5" t="n">
        <v>140</v>
      </c>
      <c r="D6" s="5" t="n">
        <v>-132</v>
      </c>
    </row>
    <row r="7" spans="1:4">
      <c r="A7" s="4" t="s">
        <v>1135</v>
      </c>
      <c r="B7" s="6" t="n">
        <v>55183</v>
      </c>
      <c r="C7" s="6" t="n">
        <v>51770</v>
      </c>
      <c r="D7" s="6" t="n">
        <v>4526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5</v>
      </c>
    </row>
    <row r="2" spans="1:3">
      <c r="A2" s="3" t="s">
        <v>267</v>
      </c>
    </row>
    <row r="3" spans="1:3">
      <c r="A3" s="4" t="s">
        <v>1137</v>
      </c>
      <c r="B3" s="6" t="n">
        <v>217017</v>
      </c>
      <c r="C3" s="6" t="n">
        <v>203359</v>
      </c>
    </row>
    <row r="4" spans="1:3">
      <c r="A4" s="4" t="s">
        <v>1138</v>
      </c>
      <c r="B4" s="5" t="n">
        <v>70247</v>
      </c>
      <c r="C4" s="5" t="n">
        <v>63881</v>
      </c>
    </row>
    <row r="5" spans="1:3">
      <c r="A5" s="4" t="s">
        <v>1139</v>
      </c>
      <c r="B5" s="5" t="n">
        <v>98237</v>
      </c>
      <c r="C5" s="5" t="n">
        <v>89225</v>
      </c>
    </row>
    <row r="6" spans="1:3">
      <c r="A6" s="4" t="s">
        <v>585</v>
      </c>
      <c r="B6" s="5" t="n">
        <v>42319</v>
      </c>
      <c r="C6" s="5" t="n">
        <v>38146</v>
      </c>
    </row>
    <row r="7" spans="1:3">
      <c r="A7" s="4" t="s">
        <v>148</v>
      </c>
      <c r="B7" s="5" t="n">
        <v>427820</v>
      </c>
      <c r="C7" s="5" t="n">
        <v>394611</v>
      </c>
    </row>
    <row r="8" spans="1:3">
      <c r="A8" s="4" t="s">
        <v>1140</v>
      </c>
      <c r="B8" s="5" t="n">
        <v>-298607</v>
      </c>
      <c r="C8" s="5" t="n">
        <v>-265929</v>
      </c>
    </row>
    <row r="9" spans="1:3">
      <c r="A9" s="4" t="s">
        <v>1141</v>
      </c>
      <c r="B9" s="6" t="n">
        <v>129213</v>
      </c>
      <c r="C9" s="6" t="n">
        <v>12868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5</v>
      </c>
      <c r="D2" s="2" t="s">
        <v>81</v>
      </c>
    </row>
    <row r="3" spans="1:4">
      <c r="A3" s="3" t="s">
        <v>267</v>
      </c>
    </row>
    <row r="4" spans="1:4">
      <c r="A4" s="4" t="s">
        <v>1143</v>
      </c>
      <c r="B4" s="10" t="n">
        <v>38.1</v>
      </c>
      <c r="C4" s="6" t="n">
        <v>38</v>
      </c>
      <c r="D4" s="10" t="n">
        <v>33.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44</v>
      </c>
      <c r="B1" s="2" t="s">
        <v>2</v>
      </c>
      <c r="C1" s="2" t="s">
        <v>35</v>
      </c>
    </row>
    <row r="2" spans="1:3">
      <c r="A2" s="3" t="s">
        <v>269</v>
      </c>
    </row>
    <row r="3" spans="1:3">
      <c r="A3" s="4" t="s">
        <v>49</v>
      </c>
      <c r="B3" s="6" t="n">
        <v>39103422</v>
      </c>
      <c r="C3" s="6" t="n">
        <v>36655497</v>
      </c>
    </row>
    <row r="4" spans="1:3">
      <c r="A4" s="4" t="s">
        <v>1145</v>
      </c>
      <c r="B4" s="5" t="n">
        <v>648468</v>
      </c>
      <c r="C4" s="5" t="n">
        <v>556121</v>
      </c>
    </row>
    <row r="5" spans="1:3">
      <c r="A5" s="4" t="s">
        <v>1146</v>
      </c>
      <c r="B5" s="5" t="n">
        <v>7498205</v>
      </c>
      <c r="C5" s="5" t="n">
        <v>5975220</v>
      </c>
    </row>
    <row r="6" spans="1:3">
      <c r="A6" s="4" t="s">
        <v>1147</v>
      </c>
      <c r="B6" s="5" t="n">
        <v>152781</v>
      </c>
      <c r="C6" s="5" t="n">
        <v>111201</v>
      </c>
    </row>
    <row r="7" spans="1:3">
      <c r="A7" s="4" t="s">
        <v>1148</v>
      </c>
      <c r="B7" s="5" t="n">
        <v>1875298</v>
      </c>
      <c r="C7" s="5" t="n">
        <v>908890</v>
      </c>
    </row>
    <row r="8" spans="1:3">
      <c r="A8" s="4" t="s">
        <v>1149</v>
      </c>
      <c r="B8" s="5" t="n">
        <v>50726</v>
      </c>
      <c r="C8" s="5" t="n">
        <v>47146</v>
      </c>
    </row>
    <row r="9" spans="1:3">
      <c r="A9" s="4" t="s">
        <v>51</v>
      </c>
      <c r="B9" s="6" t="n">
        <v>49328900</v>
      </c>
      <c r="C9" s="6" t="n">
        <v>4425407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50</v>
      </c>
      <c r="B1" s="2" t="s">
        <v>2</v>
      </c>
      <c r="C1" s="2" t="s">
        <v>35</v>
      </c>
    </row>
    <row r="2" spans="1:3">
      <c r="A2" s="3" t="s">
        <v>269</v>
      </c>
    </row>
    <row r="3" spans="1:3">
      <c r="A3" s="4" t="s">
        <v>1151</v>
      </c>
      <c r="B3" s="6" t="n">
        <v>42</v>
      </c>
      <c r="C3" s="6" t="n">
        <v>37</v>
      </c>
    </row>
    <row r="4" spans="1:3">
      <c r="A4" s="4" t="s">
        <v>1152</v>
      </c>
      <c r="B4" s="6" t="n">
        <v>4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1153</v>
      </c>
      <c r="B1" s="2" t="s">
        <v>1</v>
      </c>
    </row>
    <row r="2" spans="1:5">
      <c r="B2" s="2" t="s">
        <v>2</v>
      </c>
      <c r="C2" s="2" t="s">
        <v>35</v>
      </c>
      <c r="D2" s="2" t="s">
        <v>1154</v>
      </c>
      <c r="E2" s="2" t="s">
        <v>1155</v>
      </c>
    </row>
    <row r="3" spans="1:5">
      <c r="A3" s="3" t="s">
        <v>1156</v>
      </c>
    </row>
    <row r="4" spans="1:5">
      <c r="A4" s="4" t="s">
        <v>52</v>
      </c>
      <c r="B4" s="6" t="n">
        <v>631412000</v>
      </c>
      <c r="C4" s="6" t="n">
        <v>1033730000</v>
      </c>
    </row>
    <row r="5" spans="1:5">
      <c r="A5" s="4" t="s">
        <v>1157</v>
      </c>
      <c r="B5" s="6" t="n">
        <v>696465000</v>
      </c>
      <c r="C5" s="6" t="n">
        <v>695492000</v>
      </c>
    </row>
    <row r="6" spans="1:5">
      <c r="A6" s="4" t="s">
        <v>1158</v>
      </c>
    </row>
    <row r="7" spans="1:5">
      <c r="A7" s="3" t="s">
        <v>1156</v>
      </c>
    </row>
    <row r="8" spans="1:5">
      <c r="A8" s="4" t="s">
        <v>1159</v>
      </c>
      <c r="D8" s="6" t="n">
        <v>350000000</v>
      </c>
    </row>
    <row r="9" spans="1:5">
      <c r="A9" s="4" t="s">
        <v>1160</v>
      </c>
      <c r="B9" s="4" t="s">
        <v>1161</v>
      </c>
      <c r="C9" s="4" t="s">
        <v>1161</v>
      </c>
    </row>
    <row r="10" spans="1:5">
      <c r="A10" s="4" t="s">
        <v>1162</v>
      </c>
    </row>
    <row r="11" spans="1:5">
      <c r="A11" s="3" t="s">
        <v>1156</v>
      </c>
    </row>
    <row r="12" spans="1:5">
      <c r="A12" s="4" t="s">
        <v>1159</v>
      </c>
      <c r="E12" s="6" t="n">
        <v>350000000</v>
      </c>
    </row>
    <row r="13" spans="1:5">
      <c r="A13" s="4" t="s">
        <v>1160</v>
      </c>
      <c r="B13" s="4" t="s">
        <v>1163</v>
      </c>
    </row>
    <row r="14" spans="1:5">
      <c r="A14" s="4" t="s">
        <v>1164</v>
      </c>
    </row>
    <row r="15" spans="1:5">
      <c r="A15" s="3" t="s">
        <v>1156</v>
      </c>
    </row>
    <row r="16" spans="1:5">
      <c r="A16" s="4" t="s">
        <v>1165</v>
      </c>
      <c r="B16" s="4" t="s">
        <v>1166</v>
      </c>
    </row>
    <row r="17" spans="1:5">
      <c r="A17" s="4" t="s">
        <v>1159</v>
      </c>
      <c r="B17" s="6" t="n">
        <v>350000000</v>
      </c>
    </row>
    <row r="18" spans="1:5">
      <c r="A18" s="4" t="s">
        <v>1157</v>
      </c>
      <c r="B18" s="6" t="n">
        <v>347639000</v>
      </c>
      <c r="C18" s="6" t="n">
        <v>347303000</v>
      </c>
    </row>
    <row r="19" spans="1:5">
      <c r="A19" s="4" t="s">
        <v>1167</v>
      </c>
    </row>
    <row r="20" spans="1:5">
      <c r="A20" s="3" t="s">
        <v>1156</v>
      </c>
    </row>
    <row r="21" spans="1:5">
      <c r="A21" s="4" t="s">
        <v>1165</v>
      </c>
      <c r="B21" s="4" t="s">
        <v>1168</v>
      </c>
    </row>
    <row r="22" spans="1:5">
      <c r="A22" s="4" t="s">
        <v>1159</v>
      </c>
      <c r="B22" s="6" t="n">
        <v>350000000</v>
      </c>
    </row>
    <row r="23" spans="1:5">
      <c r="A23" s="4" t="s">
        <v>1157</v>
      </c>
      <c r="B23" s="5" t="n">
        <v>348826000</v>
      </c>
      <c r="C23" s="6" t="n">
        <v>348189000</v>
      </c>
    </row>
    <row r="24" spans="1:5">
      <c r="A24" s="4" t="s">
        <v>1160</v>
      </c>
      <c r="C24" s="4" t="s">
        <v>1163</v>
      </c>
    </row>
    <row r="25" spans="1:5">
      <c r="A25" s="4" t="s">
        <v>1169</v>
      </c>
    </row>
    <row r="26" spans="1:5">
      <c r="A26" s="3" t="s">
        <v>1156</v>
      </c>
    </row>
    <row r="27" spans="1:5">
      <c r="A27" s="4" t="s">
        <v>1159</v>
      </c>
      <c r="B27" s="5" t="n">
        <v>300000000</v>
      </c>
    </row>
    <row r="28" spans="1:5">
      <c r="A28" s="4" t="s">
        <v>52</v>
      </c>
      <c r="B28" s="5" t="n">
        <v>300000000</v>
      </c>
      <c r="C28" s="6" t="n">
        <v>700000000</v>
      </c>
    </row>
    <row r="29" spans="1:5">
      <c r="A29" s="4" t="s">
        <v>1170</v>
      </c>
    </row>
    <row r="30" spans="1:5">
      <c r="A30" s="3" t="s">
        <v>1156</v>
      </c>
    </row>
    <row r="31" spans="1:5">
      <c r="A31" s="4" t="s">
        <v>1159</v>
      </c>
      <c r="B31" s="5" t="n">
        <v>0</v>
      </c>
    </row>
    <row r="32" spans="1:5">
      <c r="A32" s="4" t="s">
        <v>52</v>
      </c>
      <c r="B32" s="5" t="n">
        <v>0</v>
      </c>
      <c r="C32" s="5" t="n">
        <v>330000000</v>
      </c>
    </row>
    <row r="33" spans="1:5">
      <c r="A33" s="4" t="s">
        <v>1171</v>
      </c>
    </row>
    <row r="34" spans="1:5">
      <c r="A34" s="3" t="s">
        <v>1156</v>
      </c>
    </row>
    <row r="35" spans="1:5">
      <c r="A35" s="4" t="s">
        <v>1159</v>
      </c>
      <c r="B35" s="5" t="n">
        <v>319414000</v>
      </c>
    </row>
    <row r="36" spans="1:5">
      <c r="A36" s="4" t="s">
        <v>52</v>
      </c>
      <c r="B36" s="5" t="n">
        <v>319414000</v>
      </c>
      <c r="C36" s="5" t="n">
        <v>0</v>
      </c>
    </row>
    <row r="37" spans="1:5">
      <c r="A37" s="4" t="s">
        <v>1172</v>
      </c>
    </row>
    <row r="38" spans="1:5">
      <c r="A38" s="3" t="s">
        <v>1156</v>
      </c>
    </row>
    <row r="39" spans="1:5">
      <c r="A39" s="4" t="s">
        <v>1159</v>
      </c>
      <c r="B39" s="5" t="n">
        <v>11998000</v>
      </c>
    </row>
    <row r="40" spans="1:5">
      <c r="A40" s="4" t="s">
        <v>52</v>
      </c>
      <c r="B40" s="6" t="n">
        <v>11998000</v>
      </c>
      <c r="C40" s="6" t="n">
        <v>3730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35</v>
      </c>
    </row>
    <row r="2" spans="1:3">
      <c r="A2" s="3" t="s">
        <v>272</v>
      </c>
    </row>
    <row r="3" spans="1:3">
      <c r="A3" s="5" t="n">
        <v>2019</v>
      </c>
      <c r="B3" s="6" t="n">
        <v>0</v>
      </c>
    </row>
    <row r="4" spans="1:3">
      <c r="A4" s="5" t="n">
        <v>2020</v>
      </c>
      <c r="B4" s="5" t="n">
        <v>348826</v>
      </c>
    </row>
    <row r="5" spans="1:3">
      <c r="A5" s="5" t="n">
        <v>2021</v>
      </c>
      <c r="B5" s="5" t="n">
        <v>0</v>
      </c>
    </row>
    <row r="6" spans="1:3">
      <c r="A6" s="5" t="n">
        <v>2022</v>
      </c>
      <c r="B6" s="5" t="n">
        <v>0</v>
      </c>
    </row>
    <row r="7" spans="1:3">
      <c r="A7" s="5" t="n">
        <v>2023</v>
      </c>
      <c r="B7" s="5" t="n">
        <v>0</v>
      </c>
    </row>
    <row r="8" spans="1:3">
      <c r="A8" s="4" t="s">
        <v>1174</v>
      </c>
      <c r="B8" s="5" t="n">
        <v>347639</v>
      </c>
    </row>
    <row r="9" spans="1:3">
      <c r="A9" s="4" t="s">
        <v>148</v>
      </c>
      <c r="B9" s="6" t="n">
        <v>696465</v>
      </c>
      <c r="C9" s="6" t="n">
        <v>69549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s>
  <sheetData>
    <row r="1" spans="1:9">
      <c r="A1" s="1" t="s">
        <v>1175</v>
      </c>
      <c r="B1" s="2" t="s">
        <v>1176</v>
      </c>
      <c r="C1" s="2" t="s">
        <v>1154</v>
      </c>
      <c r="D1" s="2" t="s">
        <v>1155</v>
      </c>
      <c r="E1" s="2" t="s">
        <v>2</v>
      </c>
      <c r="F1" s="2" t="s">
        <v>35</v>
      </c>
      <c r="G1" s="2" t="s">
        <v>81</v>
      </c>
      <c r="H1" s="2" t="s">
        <v>1177</v>
      </c>
      <c r="I1" s="2" t="s">
        <v>1178</v>
      </c>
    </row>
    <row r="2" spans="1:9">
      <c r="A2" s="3" t="s">
        <v>272</v>
      </c>
    </row>
    <row r="3" spans="1:9">
      <c r="A3" s="4" t="s">
        <v>1179</v>
      </c>
      <c r="E3" s="6" t="n">
        <v>46600000</v>
      </c>
      <c r="F3" s="6" t="n">
        <v>36100000</v>
      </c>
      <c r="G3" s="6" t="n">
        <v>37300000</v>
      </c>
    </row>
    <row r="4" spans="1:9">
      <c r="A4" s="4" t="s">
        <v>1180</v>
      </c>
      <c r="E4" s="4" t="s">
        <v>1181</v>
      </c>
      <c r="F4" s="4" t="s">
        <v>1182</v>
      </c>
    </row>
    <row r="5" spans="1:9">
      <c r="A5" s="3" t="s">
        <v>1183</v>
      </c>
    </row>
    <row r="6" spans="1:9">
      <c r="A6" s="4" t="s">
        <v>54</v>
      </c>
      <c r="E6" s="6" t="n">
        <v>696465000</v>
      </c>
      <c r="F6" s="6" t="n">
        <v>695492000</v>
      </c>
    </row>
    <row r="7" spans="1:9">
      <c r="A7" s="4" t="s">
        <v>1158</v>
      </c>
    </row>
    <row r="8" spans="1:9">
      <c r="A8" s="3" t="s">
        <v>1183</v>
      </c>
    </row>
    <row r="9" spans="1:9">
      <c r="A9" s="4" t="s">
        <v>1159</v>
      </c>
      <c r="C9" s="6" t="n">
        <v>350000000</v>
      </c>
    </row>
    <row r="10" spans="1:9">
      <c r="A10" s="4" t="s">
        <v>1184</v>
      </c>
      <c r="C10" s="6" t="n">
        <v>346400000</v>
      </c>
    </row>
    <row r="11" spans="1:9">
      <c r="A11" s="4" t="s">
        <v>1185</v>
      </c>
      <c r="E11" s="5" t="n">
        <v>2200000</v>
      </c>
    </row>
    <row r="12" spans="1:9">
      <c r="A12" s="4" t="s">
        <v>1186</v>
      </c>
      <c r="E12" s="5" t="n">
        <v>200000</v>
      </c>
    </row>
    <row r="13" spans="1:9">
      <c r="A13" s="4" t="s">
        <v>1162</v>
      </c>
    </row>
    <row r="14" spans="1:9">
      <c r="A14" s="3" t="s">
        <v>1183</v>
      </c>
    </row>
    <row r="15" spans="1:9">
      <c r="A15" s="4" t="s">
        <v>1159</v>
      </c>
      <c r="D15" s="6" t="n">
        <v>350000000</v>
      </c>
    </row>
    <row r="16" spans="1:9">
      <c r="A16" s="4" t="s">
        <v>1184</v>
      </c>
      <c r="D16" s="5" t="n">
        <v>345000000</v>
      </c>
    </row>
    <row r="17" spans="1:9">
      <c r="A17" s="4" t="s">
        <v>1187</v>
      </c>
      <c r="D17" s="6" t="n">
        <v>250000000</v>
      </c>
    </row>
    <row r="18" spans="1:9">
      <c r="A18" s="4" t="s">
        <v>1188</v>
      </c>
    </row>
    <row r="19" spans="1:9">
      <c r="A19" s="3" t="s">
        <v>1183</v>
      </c>
    </row>
    <row r="20" spans="1:9">
      <c r="A20" s="4" t="s">
        <v>1159</v>
      </c>
      <c r="H20" s="6" t="n">
        <v>250000000</v>
      </c>
    </row>
    <row r="21" spans="1:9">
      <c r="A21" s="4" t="s">
        <v>1189</v>
      </c>
    </row>
    <row r="22" spans="1:9">
      <c r="A22" s="3" t="s">
        <v>1183</v>
      </c>
    </row>
    <row r="23" spans="1:9">
      <c r="A23" s="4" t="s">
        <v>1159</v>
      </c>
      <c r="I23" s="6" t="n">
        <v>50000000</v>
      </c>
    </row>
    <row r="24" spans="1:9">
      <c r="A24" s="4" t="s">
        <v>1190</v>
      </c>
      <c r="B24" s="6" t="n">
        <v>51500000</v>
      </c>
    </row>
    <row r="25" spans="1:9">
      <c r="A25" s="4" t="s">
        <v>1164</v>
      </c>
    </row>
    <row r="26" spans="1:9">
      <c r="A26" s="3" t="s">
        <v>1183</v>
      </c>
    </row>
    <row r="27" spans="1:9">
      <c r="A27" s="4" t="s">
        <v>1159</v>
      </c>
      <c r="E27" s="5" t="n">
        <v>350000000</v>
      </c>
    </row>
    <row r="28" spans="1:9">
      <c r="A28" s="4" t="s">
        <v>54</v>
      </c>
      <c r="E28" s="5" t="n">
        <v>347639000</v>
      </c>
      <c r="F28" s="5" t="n">
        <v>347303000</v>
      </c>
    </row>
    <row r="29" spans="1:9">
      <c r="A29" s="4" t="s">
        <v>1167</v>
      </c>
    </row>
    <row r="30" spans="1:9">
      <c r="A30" s="3" t="s">
        <v>1183</v>
      </c>
    </row>
    <row r="31" spans="1:9">
      <c r="A31" s="4" t="s">
        <v>1159</v>
      </c>
      <c r="E31" s="5" t="n">
        <v>350000000</v>
      </c>
    </row>
    <row r="32" spans="1:9">
      <c r="A32" s="4" t="s">
        <v>54</v>
      </c>
      <c r="E32" s="6" t="n">
        <v>348826000</v>
      </c>
      <c r="F32" s="6" t="n">
        <v>348189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661</v>
      </c>
    </row>
    <row r="2" spans="1:2">
      <c r="A2" s="4" t="s">
        <v>1169</v>
      </c>
    </row>
    <row r="3" spans="1:2">
      <c r="A3" s="3" t="s">
        <v>1192</v>
      </c>
    </row>
    <row r="4" spans="1:2">
      <c r="A4" s="4" t="s">
        <v>1193</v>
      </c>
      <c r="B4" s="10" t="n">
        <v>4.4</v>
      </c>
    </row>
    <row r="5" spans="1:2">
      <c r="A5" s="4" t="s">
        <v>1194</v>
      </c>
      <c r="B5" s="11" t="n">
        <v>3.7</v>
      </c>
    </row>
    <row r="6" spans="1:2">
      <c r="A6" s="4" t="s">
        <v>1195</v>
      </c>
    </row>
    <row r="7" spans="1:2">
      <c r="A7" s="3" t="s">
        <v>1192</v>
      </c>
    </row>
    <row r="8" spans="1:2">
      <c r="A8" s="4" t="s">
        <v>1196</v>
      </c>
      <c r="B8" s="11" t="n">
        <v>0.9</v>
      </c>
    </row>
    <row r="9" spans="1:2">
      <c r="A9" s="4" t="s">
        <v>1197</v>
      </c>
      <c r="B9" s="11" t="n">
        <v>0.9</v>
      </c>
    </row>
    <row r="10" spans="1:2">
      <c r="A10" s="4" t="s">
        <v>1198</v>
      </c>
    </row>
    <row r="11" spans="1:2">
      <c r="A11" s="3" t="s">
        <v>1192</v>
      </c>
    </row>
    <row r="12" spans="1:2">
      <c r="A12" s="4" t="s">
        <v>1197</v>
      </c>
      <c r="B12" s="11" t="n">
        <v>1.8</v>
      </c>
    </row>
    <row r="13" spans="1:2">
      <c r="A13" s="4" t="s">
        <v>1199</v>
      </c>
    </row>
    <row r="14" spans="1:2">
      <c r="A14" s="3" t="s">
        <v>1192</v>
      </c>
    </row>
    <row r="15" spans="1:2">
      <c r="A15" s="4" t="s">
        <v>1197</v>
      </c>
      <c r="B15" s="10" t="n">
        <v>2.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5</v>
      </c>
    </row>
    <row r="2" spans="1:3">
      <c r="A2" s="3" t="s">
        <v>1201</v>
      </c>
    </row>
    <row r="3" spans="1:3">
      <c r="A3" s="4" t="s">
        <v>1202</v>
      </c>
      <c r="B3" s="6" t="n">
        <v>108901</v>
      </c>
      <c r="C3" s="6" t="n">
        <v>108389</v>
      </c>
    </row>
    <row r="4" spans="1:3">
      <c r="A4" s="4" t="s">
        <v>1203</v>
      </c>
      <c r="B4" s="5" t="n">
        <v>98050</v>
      </c>
      <c r="C4" s="5" t="n">
        <v>108581</v>
      </c>
    </row>
    <row r="5" spans="1:3">
      <c r="A5" s="4" t="s">
        <v>1204</v>
      </c>
      <c r="B5" s="5" t="n">
        <v>400</v>
      </c>
    </row>
    <row r="6" spans="1:3">
      <c r="A6" s="4" t="s">
        <v>1205</v>
      </c>
      <c r="B6" s="5" t="n">
        <v>212300</v>
      </c>
    </row>
    <row r="7" spans="1:3">
      <c r="A7" s="4" t="s">
        <v>1206</v>
      </c>
    </row>
    <row r="8" spans="1:3">
      <c r="A8" s="3" t="s">
        <v>1201</v>
      </c>
    </row>
    <row r="9" spans="1:3">
      <c r="A9" s="4" t="s">
        <v>1202</v>
      </c>
      <c r="B9" s="5" t="n">
        <v>98643</v>
      </c>
      <c r="C9" s="5" t="n">
        <v>95449</v>
      </c>
    </row>
    <row r="10" spans="1:3">
      <c r="A10" s="4" t="s">
        <v>1203</v>
      </c>
      <c r="B10" s="5" t="n">
        <v>86800</v>
      </c>
      <c r="C10" s="5" t="n">
        <v>95454</v>
      </c>
    </row>
    <row r="11" spans="1:3">
      <c r="A11" s="4" t="s">
        <v>1207</v>
      </c>
    </row>
    <row r="12" spans="1:3">
      <c r="A12" s="3" t="s">
        <v>1201</v>
      </c>
    </row>
    <row r="13" spans="1:3">
      <c r="A13" s="4" t="s">
        <v>1202</v>
      </c>
      <c r="B13" s="5" t="n">
        <v>1759</v>
      </c>
      <c r="C13" s="5" t="n">
        <v>1187</v>
      </c>
    </row>
    <row r="14" spans="1:3">
      <c r="A14" s="4" t="s">
        <v>1203</v>
      </c>
      <c r="B14" s="5" t="n">
        <v>1759</v>
      </c>
      <c r="C14" s="5" t="n">
        <v>1187</v>
      </c>
    </row>
    <row r="15" spans="1:3">
      <c r="A15" s="4" t="s">
        <v>1208</v>
      </c>
    </row>
    <row r="16" spans="1:3">
      <c r="A16" s="3" t="s">
        <v>1201</v>
      </c>
    </row>
    <row r="17" spans="1:3">
      <c r="A17" s="4" t="s">
        <v>1202</v>
      </c>
      <c r="B17" s="5" t="n">
        <v>8499</v>
      </c>
      <c r="C17" s="5" t="n">
        <v>11753</v>
      </c>
    </row>
    <row r="18" spans="1:3">
      <c r="A18" s="4" t="s">
        <v>1203</v>
      </c>
      <c r="B18" s="5" t="n">
        <v>9491</v>
      </c>
      <c r="C18" s="5" t="n">
        <v>11940</v>
      </c>
    </row>
    <row r="19" spans="1:3">
      <c r="A19" s="4" t="s">
        <v>1209</v>
      </c>
    </row>
    <row r="20" spans="1:3">
      <c r="A20" s="3" t="s">
        <v>1201</v>
      </c>
    </row>
    <row r="21" spans="1:3">
      <c r="A21" s="4" t="s">
        <v>1202</v>
      </c>
      <c r="B21" s="5" t="n">
        <v>258139</v>
      </c>
      <c r="C21" s="5" t="n">
        <v>232152</v>
      </c>
    </row>
    <row r="22" spans="1:3">
      <c r="A22" s="4" t="s">
        <v>1203</v>
      </c>
      <c r="B22" s="5" t="n">
        <v>98050</v>
      </c>
      <c r="C22" s="5" t="n">
        <v>108581</v>
      </c>
    </row>
    <row r="23" spans="1:3">
      <c r="A23" s="4" t="s">
        <v>1210</v>
      </c>
    </row>
    <row r="24" spans="1:3">
      <c r="A24" s="3" t="s">
        <v>1201</v>
      </c>
    </row>
    <row r="25" spans="1:3">
      <c r="A25" s="4" t="s">
        <v>1211</v>
      </c>
      <c r="B25" s="5" t="n">
        <v>263733</v>
      </c>
      <c r="C25" s="5" t="n">
        <v>50889</v>
      </c>
    </row>
    <row r="26" spans="1:3">
      <c r="A26" s="4" t="s">
        <v>1202</v>
      </c>
      <c r="B26" s="5" t="n">
        <v>4767</v>
      </c>
      <c r="C26" s="5" t="n">
        <v>414</v>
      </c>
    </row>
    <row r="27" spans="1:3">
      <c r="A27" s="4" t="s">
        <v>1212</v>
      </c>
    </row>
    <row r="28" spans="1:3">
      <c r="A28" s="3" t="s">
        <v>1201</v>
      </c>
    </row>
    <row r="29" spans="1:3">
      <c r="A29" s="4" t="s">
        <v>1213</v>
      </c>
      <c r="B29" s="5" t="n">
        <v>178310</v>
      </c>
      <c r="C29" s="5" t="n">
        <v>425055</v>
      </c>
    </row>
    <row r="30" spans="1:3">
      <c r="A30" s="4" t="s">
        <v>1203</v>
      </c>
      <c r="B30" s="5" t="n">
        <v>1094</v>
      </c>
      <c r="C30" s="5" t="n">
        <v>5201</v>
      </c>
    </row>
    <row r="31" spans="1:3">
      <c r="A31" s="4" t="s">
        <v>1214</v>
      </c>
    </row>
    <row r="32" spans="1:3">
      <c r="A32" s="3" t="s">
        <v>1201</v>
      </c>
    </row>
    <row r="33" spans="1:3">
      <c r="A33" s="4" t="s">
        <v>1211</v>
      </c>
      <c r="B33" s="5" t="n">
        <v>223532</v>
      </c>
      <c r="C33" s="5" t="n">
        <v>211253</v>
      </c>
    </row>
    <row r="34" spans="1:3">
      <c r="A34" s="4" t="s">
        <v>1202</v>
      </c>
      <c r="B34" s="5" t="n">
        <v>149238</v>
      </c>
      <c r="C34" s="5" t="n">
        <v>123763</v>
      </c>
    </row>
    <row r="35" spans="1:3">
      <c r="A35" s="4" t="s">
        <v>1215</v>
      </c>
    </row>
    <row r="36" spans="1:3">
      <c r="A36" s="3" t="s">
        <v>1201</v>
      </c>
    </row>
    <row r="37" spans="1:3">
      <c r="A37" s="4" t="s">
        <v>1211</v>
      </c>
      <c r="B37" s="5" t="n">
        <v>2759878</v>
      </c>
      <c r="C37" s="5" t="n">
        <v>2203643</v>
      </c>
    </row>
    <row r="38" spans="1:3">
      <c r="A38" s="4" t="s">
        <v>1202</v>
      </c>
      <c r="B38" s="5" t="n">
        <v>93876</v>
      </c>
      <c r="C38" s="5" t="n">
        <v>95035</v>
      </c>
    </row>
    <row r="39" spans="1:3">
      <c r="A39" s="4" t="s">
        <v>1216</v>
      </c>
    </row>
    <row r="40" spans="1:3">
      <c r="A40" s="3" t="s">
        <v>1201</v>
      </c>
    </row>
    <row r="41" spans="1:3">
      <c r="A41" s="4" t="s">
        <v>1213</v>
      </c>
      <c r="B41" s="5" t="n">
        <v>2568085</v>
      </c>
      <c r="C41" s="5" t="n">
        <v>2092207</v>
      </c>
    </row>
    <row r="42" spans="1:3">
      <c r="A42" s="4" t="s">
        <v>1203</v>
      </c>
      <c r="B42" s="5" t="n">
        <v>85706</v>
      </c>
      <c r="C42" s="5" t="n">
        <v>90253</v>
      </c>
    </row>
    <row r="43" spans="1:3">
      <c r="A43" s="4" t="s">
        <v>1217</v>
      </c>
    </row>
    <row r="44" spans="1:3">
      <c r="A44" s="3" t="s">
        <v>1201</v>
      </c>
    </row>
    <row r="45" spans="1:3">
      <c r="A45" s="4" t="s">
        <v>1211</v>
      </c>
      <c r="B45" s="5" t="n">
        <v>93556</v>
      </c>
      <c r="C45" s="5" t="n">
        <v>102678</v>
      </c>
    </row>
    <row r="46" spans="1:3">
      <c r="A46" s="4" t="s">
        <v>1202</v>
      </c>
      <c r="B46" s="5" t="n">
        <v>1759</v>
      </c>
      <c r="C46" s="5" t="n">
        <v>1187</v>
      </c>
    </row>
    <row r="47" spans="1:3">
      <c r="A47" s="4" t="s">
        <v>1218</v>
      </c>
    </row>
    <row r="48" spans="1:3">
      <c r="A48" s="3" t="s">
        <v>1201</v>
      </c>
    </row>
    <row r="49" spans="1:3">
      <c r="A49" s="4" t="s">
        <v>1213</v>
      </c>
      <c r="B49" s="5" t="n">
        <v>93579</v>
      </c>
      <c r="C49" s="5" t="n">
        <v>102678</v>
      </c>
    </row>
    <row r="50" spans="1:3">
      <c r="A50" s="4" t="s">
        <v>1203</v>
      </c>
      <c r="B50" s="5" t="n">
        <v>1759</v>
      </c>
      <c r="C50" s="5" t="n">
        <v>1187</v>
      </c>
    </row>
    <row r="51" spans="1:3">
      <c r="A51" s="4" t="s">
        <v>1219</v>
      </c>
    </row>
    <row r="52" spans="1:3">
      <c r="A52" s="3" t="s">
        <v>1201</v>
      </c>
    </row>
    <row r="53" spans="1:3">
      <c r="A53" s="4" t="s">
        <v>1211</v>
      </c>
      <c r="B53" s="5" t="n">
        <v>1020416</v>
      </c>
      <c r="C53" s="5" t="n">
        <v>726984</v>
      </c>
    </row>
    <row r="54" spans="1:3">
      <c r="A54" s="4" t="s">
        <v>1202</v>
      </c>
      <c r="B54" s="5" t="n">
        <v>8499</v>
      </c>
      <c r="C54" s="5" t="n">
        <v>11753</v>
      </c>
    </row>
    <row r="55" spans="1:3">
      <c r="A55" s="4" t="s">
        <v>1220</v>
      </c>
    </row>
    <row r="56" spans="1:3">
      <c r="A56" s="3" t="s">
        <v>1201</v>
      </c>
    </row>
    <row r="57" spans="1:3">
      <c r="A57" s="4" t="s">
        <v>1213</v>
      </c>
      <c r="B57" s="5" t="n">
        <v>1337328</v>
      </c>
      <c r="C57" s="5" t="n">
        <v>782586</v>
      </c>
    </row>
    <row r="58" spans="1:3">
      <c r="A58" s="4" t="s">
        <v>1203</v>
      </c>
      <c r="B58" s="6" t="n">
        <v>9491</v>
      </c>
      <c r="C58" s="6" t="n">
        <v>1194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5</v>
      </c>
      <c r="D2" s="2" t="s">
        <v>81</v>
      </c>
    </row>
    <row r="3" spans="1:4">
      <c r="A3" s="4" t="s">
        <v>1222</v>
      </c>
    </row>
    <row r="4" spans="1:4">
      <c r="A4" s="3" t="s">
        <v>1223</v>
      </c>
    </row>
    <row r="5" spans="1:4">
      <c r="A5" s="4" t="s">
        <v>1224</v>
      </c>
      <c r="B5" s="6" t="n">
        <v>0</v>
      </c>
      <c r="C5" s="6" t="n">
        <v>1046</v>
      </c>
      <c r="D5" s="6" t="n">
        <v>2306</v>
      </c>
    </row>
    <row r="6" spans="1:4">
      <c r="A6" s="4" t="s">
        <v>1225</v>
      </c>
    </row>
    <row r="7" spans="1:4">
      <c r="A7" s="3" t="s">
        <v>1223</v>
      </c>
    </row>
    <row r="8" spans="1:4">
      <c r="A8" s="4" t="s">
        <v>1224</v>
      </c>
      <c r="B8" s="5" t="n">
        <v>0</v>
      </c>
      <c r="C8" s="5" t="n">
        <v>1053</v>
      </c>
      <c r="D8" s="5" t="n">
        <v>2341</v>
      </c>
    </row>
    <row r="9" spans="1:4">
      <c r="A9" s="4" t="s">
        <v>1226</v>
      </c>
    </row>
    <row r="10" spans="1:4">
      <c r="A10" s="3" t="s">
        <v>1223</v>
      </c>
    </row>
    <row r="11" spans="1:4">
      <c r="A11" s="4" t="s">
        <v>1224</v>
      </c>
      <c r="B11" s="5" t="n">
        <v>0</v>
      </c>
      <c r="C11" s="5" t="n">
        <v>-7</v>
      </c>
      <c r="D11" s="5" t="n">
        <v>-35</v>
      </c>
    </row>
    <row r="12" spans="1:4">
      <c r="A12" s="4" t="s">
        <v>1227</v>
      </c>
    </row>
    <row r="13" spans="1:4">
      <c r="A13" s="3" t="s">
        <v>1223</v>
      </c>
    </row>
    <row r="14" spans="1:4">
      <c r="A14" s="4" t="s">
        <v>1224</v>
      </c>
      <c r="B14" s="5" t="n">
        <v>-321</v>
      </c>
      <c r="C14" s="5" t="n">
        <v>875</v>
      </c>
      <c r="D14" s="5" t="n">
        <v>-540</v>
      </c>
    </row>
    <row r="15" spans="1:4">
      <c r="A15" s="4" t="s">
        <v>1228</v>
      </c>
    </row>
    <row r="16" spans="1:4">
      <c r="A16" s="3" t="s">
        <v>1223</v>
      </c>
    </row>
    <row r="17" spans="1:4">
      <c r="A17" s="4" t="s">
        <v>1224</v>
      </c>
      <c r="B17" s="5" t="n">
        <v>-373</v>
      </c>
      <c r="C17" s="5" t="n">
        <v>33161</v>
      </c>
      <c r="D17" s="5" t="n">
        <v>-16676</v>
      </c>
    </row>
    <row r="18" spans="1:4">
      <c r="A18" s="4" t="s">
        <v>1229</v>
      </c>
    </row>
    <row r="19" spans="1:4">
      <c r="A19" s="3" t="s">
        <v>1223</v>
      </c>
    </row>
    <row r="20" spans="1:4">
      <c r="A20" s="4" t="s">
        <v>1224</v>
      </c>
      <c r="B20" s="5" t="n">
        <v>52</v>
      </c>
      <c r="C20" s="5" t="n">
        <v>-32286</v>
      </c>
      <c r="D20" s="5" t="n">
        <v>16136</v>
      </c>
    </row>
    <row r="21" spans="1:4">
      <c r="A21" s="4" t="s">
        <v>1230</v>
      </c>
    </row>
    <row r="22" spans="1:4">
      <c r="A22" s="3" t="s">
        <v>1223</v>
      </c>
    </row>
    <row r="23" spans="1:4">
      <c r="A23" s="4" t="s">
        <v>1224</v>
      </c>
      <c r="B23" s="5" t="n">
        <v>987</v>
      </c>
      <c r="C23" s="5" t="n">
        <v>913</v>
      </c>
      <c r="D23" s="5" t="n">
        <v>-1459</v>
      </c>
    </row>
    <row r="24" spans="1:4">
      <c r="A24" s="4" t="s">
        <v>1231</v>
      </c>
    </row>
    <row r="25" spans="1:4">
      <c r="A25" s="3" t="s">
        <v>1223</v>
      </c>
    </row>
    <row r="26" spans="1:4">
      <c r="A26" s="4" t="s">
        <v>1224</v>
      </c>
      <c r="B26" s="5" t="n">
        <v>-179</v>
      </c>
      <c r="C26" s="5" t="n">
        <v>-564</v>
      </c>
      <c r="D26" s="5" t="n">
        <v>262</v>
      </c>
    </row>
    <row r="27" spans="1:4">
      <c r="A27" s="4" t="s">
        <v>1232</v>
      </c>
    </row>
    <row r="28" spans="1:4">
      <c r="A28" s="3" t="s">
        <v>1223</v>
      </c>
    </row>
    <row r="29" spans="1:4">
      <c r="A29" s="4" t="s">
        <v>1224</v>
      </c>
      <c r="B29" s="5" t="n">
        <v>4998</v>
      </c>
      <c r="C29" s="5" t="n">
        <v>10882</v>
      </c>
      <c r="D29" s="5" t="n">
        <v>4215</v>
      </c>
    </row>
    <row r="30" spans="1:4">
      <c r="A30" s="4" t="s">
        <v>1233</v>
      </c>
    </row>
    <row r="31" spans="1:4">
      <c r="A31" s="3" t="s">
        <v>1223</v>
      </c>
    </row>
    <row r="32" spans="1:4">
      <c r="A32" s="4" t="s">
        <v>1224</v>
      </c>
      <c r="B32" s="5" t="n">
        <v>-4011</v>
      </c>
      <c r="C32" s="5" t="n">
        <v>-9969</v>
      </c>
      <c r="D32" s="5" t="n">
        <v>-5674</v>
      </c>
    </row>
    <row r="33" spans="1:4">
      <c r="A33" s="4" t="s">
        <v>231</v>
      </c>
    </row>
    <row r="34" spans="1:4">
      <c r="A34" s="3" t="s">
        <v>1223</v>
      </c>
    </row>
    <row r="35" spans="1:4">
      <c r="A35" s="4" t="s">
        <v>1224</v>
      </c>
      <c r="B35" s="5" t="n">
        <v>24417</v>
      </c>
      <c r="C35" s="5" t="n">
        <v>11862</v>
      </c>
      <c r="D35" s="5" t="n">
        <v>9251</v>
      </c>
    </row>
    <row r="36" spans="1:4">
      <c r="A36" s="4" t="s">
        <v>1234</v>
      </c>
    </row>
    <row r="37" spans="1:4">
      <c r="A37" s="3" t="s">
        <v>1223</v>
      </c>
    </row>
    <row r="38" spans="1:4">
      <c r="A38" s="4" t="s">
        <v>1224</v>
      </c>
      <c r="B38" s="6" t="n">
        <v>89142</v>
      </c>
      <c r="C38" s="6" t="n">
        <v>54555</v>
      </c>
      <c r="D38" s="6" t="n">
        <v>3789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35</v>
      </c>
    </row>
    <row r="2" spans="1:3">
      <c r="A2" s="3" t="s">
        <v>1236</v>
      </c>
    </row>
    <row r="3" spans="1:3">
      <c r="A3" s="4" t="s">
        <v>1237</v>
      </c>
      <c r="B3" s="6" t="n">
        <v>108901</v>
      </c>
      <c r="C3" s="6" t="n">
        <v>108389</v>
      </c>
    </row>
    <row r="4" spans="1:3">
      <c r="A4" s="4" t="s">
        <v>1238</v>
      </c>
      <c r="B4" s="5" t="n">
        <v>0</v>
      </c>
      <c r="C4" s="5" t="n">
        <v>0</v>
      </c>
    </row>
    <row r="5" spans="1:3">
      <c r="A5" s="4" t="s">
        <v>1239</v>
      </c>
      <c r="B5" s="5" t="n">
        <v>108901</v>
      </c>
      <c r="C5" s="5" t="n">
        <v>108389</v>
      </c>
    </row>
    <row r="6" spans="1:3">
      <c r="A6" s="4" t="s">
        <v>1240</v>
      </c>
      <c r="B6" s="5" t="n">
        <v>-47242</v>
      </c>
      <c r="C6" s="5" t="n">
        <v>-26754</v>
      </c>
    </row>
    <row r="7" spans="1:3">
      <c r="A7" s="4" t="s">
        <v>1241</v>
      </c>
      <c r="B7" s="5" t="n">
        <v>-11998</v>
      </c>
      <c r="C7" s="5" t="n">
        <v>-3730</v>
      </c>
    </row>
    <row r="8" spans="1:3">
      <c r="A8" s="4" t="s">
        <v>1242</v>
      </c>
      <c r="B8" s="5" t="n">
        <v>49661</v>
      </c>
      <c r="C8" s="5" t="n">
        <v>77905</v>
      </c>
    </row>
    <row r="9" spans="1:3">
      <c r="A9" s="3" t="s">
        <v>1243</v>
      </c>
    </row>
    <row r="10" spans="1:3">
      <c r="A10" s="4" t="s">
        <v>1237</v>
      </c>
      <c r="B10" s="5" t="n">
        <v>123611</v>
      </c>
      <c r="C10" s="5" t="n">
        <v>247876</v>
      </c>
    </row>
    <row r="11" spans="1:3">
      <c r="A11" s="4" t="s">
        <v>1238</v>
      </c>
      <c r="B11" s="5" t="n">
        <v>0</v>
      </c>
      <c r="C11" s="5" t="n">
        <v>0</v>
      </c>
    </row>
    <row r="12" spans="1:3">
      <c r="A12" s="4" t="s">
        <v>789</v>
      </c>
      <c r="B12" s="5" t="n">
        <v>123611</v>
      </c>
      <c r="C12" s="5" t="n">
        <v>247876</v>
      </c>
    </row>
    <row r="13" spans="1:3">
      <c r="A13" s="4" t="s">
        <v>1240</v>
      </c>
      <c r="B13" s="5" t="n">
        <v>-123611</v>
      </c>
      <c r="C13" s="5" t="n">
        <v>-247876</v>
      </c>
    </row>
    <row r="14" spans="1:3">
      <c r="A14" s="4" t="s">
        <v>1241</v>
      </c>
      <c r="B14" s="5" t="n">
        <v>0</v>
      </c>
      <c r="C14" s="5" t="n">
        <v>0</v>
      </c>
    </row>
    <row r="15" spans="1:3">
      <c r="A15" s="4" t="s">
        <v>1242</v>
      </c>
      <c r="B15" s="5" t="n">
        <v>0</v>
      </c>
      <c r="C15" s="5" t="n">
        <v>0</v>
      </c>
    </row>
    <row r="16" spans="1:3">
      <c r="A16" s="3" t="s">
        <v>148</v>
      </c>
    </row>
    <row r="17" spans="1:3">
      <c r="A17" s="4" t="s">
        <v>1237</v>
      </c>
      <c r="B17" s="5" t="n">
        <v>232512</v>
      </c>
      <c r="C17" s="5" t="n">
        <v>356265</v>
      </c>
    </row>
    <row r="18" spans="1:3">
      <c r="A18" s="4" t="s">
        <v>1238</v>
      </c>
      <c r="B18" s="5" t="n">
        <v>0</v>
      </c>
      <c r="C18" s="5" t="n">
        <v>0</v>
      </c>
    </row>
    <row r="19" spans="1:3">
      <c r="A19" s="4" t="s">
        <v>1239</v>
      </c>
      <c r="B19" s="5" t="n">
        <v>232512</v>
      </c>
      <c r="C19" s="5" t="n">
        <v>356265</v>
      </c>
    </row>
    <row r="20" spans="1:3">
      <c r="A20" s="4" t="s">
        <v>1240</v>
      </c>
      <c r="B20" s="5" t="n">
        <v>-170853</v>
      </c>
      <c r="C20" s="5" t="n">
        <v>-274630</v>
      </c>
    </row>
    <row r="21" spans="1:3">
      <c r="A21" s="4" t="s">
        <v>1241</v>
      </c>
      <c r="B21" s="5" t="n">
        <v>-11998</v>
      </c>
      <c r="C21" s="5" t="n">
        <v>-3730</v>
      </c>
    </row>
    <row r="22" spans="1:3">
      <c r="A22" s="4" t="s">
        <v>1242</v>
      </c>
      <c r="B22" s="5" t="n">
        <v>49661</v>
      </c>
      <c r="C22" s="5" t="n">
        <v>77905</v>
      </c>
    </row>
    <row r="23" spans="1:3">
      <c r="A23" s="4" t="s">
        <v>1206</v>
      </c>
    </row>
    <row r="24" spans="1:3">
      <c r="A24" s="3" t="s">
        <v>1236</v>
      </c>
    </row>
    <row r="25" spans="1:3">
      <c r="A25" s="4" t="s">
        <v>1237</v>
      </c>
      <c r="B25" s="5" t="n">
        <v>98643</v>
      </c>
      <c r="C25" s="5" t="n">
        <v>95449</v>
      </c>
    </row>
    <row r="26" spans="1:3">
      <c r="A26" s="4" t="s">
        <v>1238</v>
      </c>
      <c r="B26" s="5" t="n">
        <v>0</v>
      </c>
      <c r="C26" s="5" t="n">
        <v>0</v>
      </c>
    </row>
    <row r="27" spans="1:3">
      <c r="A27" s="4" t="s">
        <v>1239</v>
      </c>
      <c r="B27" s="5" t="n">
        <v>98643</v>
      </c>
      <c r="C27" s="5" t="n">
        <v>95449</v>
      </c>
    </row>
    <row r="28" spans="1:3">
      <c r="A28" s="4" t="s">
        <v>1240</v>
      </c>
      <c r="B28" s="5" t="n">
        <v>-38213</v>
      </c>
      <c r="C28" s="5" t="n">
        <v>-14570</v>
      </c>
    </row>
    <row r="29" spans="1:3">
      <c r="A29" s="4" t="s">
        <v>1241</v>
      </c>
      <c r="B29" s="5" t="n">
        <v>-11825</v>
      </c>
      <c r="C29" s="5" t="n">
        <v>-3616</v>
      </c>
    </row>
    <row r="30" spans="1:3">
      <c r="A30" s="4" t="s">
        <v>1242</v>
      </c>
      <c r="B30" s="5" t="n">
        <v>48605</v>
      </c>
      <c r="C30" s="5" t="n">
        <v>77263</v>
      </c>
    </row>
    <row r="31" spans="1:3">
      <c r="A31" s="4" t="s">
        <v>1207</v>
      </c>
    </row>
    <row r="32" spans="1:3">
      <c r="A32" s="3" t="s">
        <v>1236</v>
      </c>
    </row>
    <row r="33" spans="1:3">
      <c r="A33" s="4" t="s">
        <v>1237</v>
      </c>
      <c r="B33" s="5" t="n">
        <v>1759</v>
      </c>
      <c r="C33" s="5" t="n">
        <v>1187</v>
      </c>
    </row>
    <row r="34" spans="1:3">
      <c r="A34" s="4" t="s">
        <v>1238</v>
      </c>
      <c r="B34" s="5" t="n">
        <v>0</v>
      </c>
      <c r="C34" s="5" t="n">
        <v>0</v>
      </c>
    </row>
    <row r="35" spans="1:3">
      <c r="A35" s="4" t="s">
        <v>1239</v>
      </c>
      <c r="B35" s="5" t="n">
        <v>1759</v>
      </c>
      <c r="C35" s="5" t="n">
        <v>1187</v>
      </c>
    </row>
    <row r="36" spans="1:3">
      <c r="A36" s="4" t="s">
        <v>1240</v>
      </c>
      <c r="B36" s="5" t="n">
        <v>-613</v>
      </c>
      <c r="C36" s="5" t="n">
        <v>-557</v>
      </c>
    </row>
    <row r="37" spans="1:3">
      <c r="A37" s="4" t="s">
        <v>1241</v>
      </c>
      <c r="B37" s="5" t="n">
        <v>-90</v>
      </c>
      <c r="C37" s="5" t="n">
        <v>0</v>
      </c>
    </row>
    <row r="38" spans="1:3">
      <c r="A38" s="4" t="s">
        <v>1242</v>
      </c>
      <c r="B38" s="5" t="n">
        <v>1056</v>
      </c>
      <c r="C38" s="5" t="n">
        <v>630</v>
      </c>
    </row>
    <row r="39" spans="1:3">
      <c r="A39" s="4" t="s">
        <v>1208</v>
      </c>
    </row>
    <row r="40" spans="1:3">
      <c r="A40" s="3" t="s">
        <v>1236</v>
      </c>
    </row>
    <row r="41" spans="1:3">
      <c r="A41" s="4" t="s">
        <v>1237</v>
      </c>
      <c r="B41" s="5" t="n">
        <v>8499</v>
      </c>
      <c r="C41" s="5" t="n">
        <v>11753</v>
      </c>
    </row>
    <row r="42" spans="1:3">
      <c r="A42" s="4" t="s">
        <v>1238</v>
      </c>
      <c r="B42" s="5" t="n">
        <v>0</v>
      </c>
      <c r="C42" s="5" t="n">
        <v>0</v>
      </c>
    </row>
    <row r="43" spans="1:3">
      <c r="A43" s="4" t="s">
        <v>1239</v>
      </c>
      <c r="B43" s="5" t="n">
        <v>8499</v>
      </c>
      <c r="C43" s="5" t="n">
        <v>11753</v>
      </c>
    </row>
    <row r="44" spans="1:3">
      <c r="A44" s="4" t="s">
        <v>1240</v>
      </c>
      <c r="B44" s="5" t="n">
        <v>-8416</v>
      </c>
      <c r="C44" s="5" t="n">
        <v>-11627</v>
      </c>
    </row>
    <row r="45" spans="1:3">
      <c r="A45" s="4" t="s">
        <v>1241</v>
      </c>
      <c r="B45" s="5" t="n">
        <v>-83</v>
      </c>
      <c r="C45" s="5" t="n">
        <v>-114</v>
      </c>
    </row>
    <row r="46" spans="1:3">
      <c r="A46" s="4" t="s">
        <v>1242</v>
      </c>
      <c r="B46" s="6" t="n">
        <v>0</v>
      </c>
      <c r="C46" s="6" t="n">
        <v>1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2</v>
      </c>
      <c r="C1" s="2" t="s">
        <v>35</v>
      </c>
    </row>
    <row r="2" spans="1:3">
      <c r="A2" s="3" t="s">
        <v>1245</v>
      </c>
    </row>
    <row r="3" spans="1:3">
      <c r="A3" s="4" t="s">
        <v>1246</v>
      </c>
      <c r="B3" s="6" t="n">
        <v>98050</v>
      </c>
      <c r="C3" s="6" t="n">
        <v>108581</v>
      </c>
    </row>
    <row r="4" spans="1:3">
      <c r="A4" s="4" t="s">
        <v>1238</v>
      </c>
      <c r="B4" s="5" t="n">
        <v>0</v>
      </c>
      <c r="C4" s="5" t="n">
        <v>0</v>
      </c>
    </row>
    <row r="5" spans="1:3">
      <c r="A5" s="4" t="s">
        <v>1247</v>
      </c>
      <c r="B5" s="5" t="n">
        <v>98050</v>
      </c>
      <c r="C5" s="5" t="n">
        <v>108581</v>
      </c>
    </row>
    <row r="6" spans="1:3">
      <c r="A6" s="4" t="s">
        <v>1240</v>
      </c>
      <c r="B6" s="5" t="n">
        <v>-25832</v>
      </c>
      <c r="C6" s="5" t="n">
        <v>-11498</v>
      </c>
    </row>
    <row r="7" spans="1:3">
      <c r="A7" s="4" t="s">
        <v>1248</v>
      </c>
      <c r="B7" s="5" t="n">
        <v>-29939</v>
      </c>
      <c r="C7" s="5" t="n">
        <v>-81164</v>
      </c>
    </row>
    <row r="8" spans="1:3">
      <c r="A8" s="4" t="s">
        <v>1242</v>
      </c>
      <c r="B8" s="5" t="n">
        <v>42279</v>
      </c>
      <c r="C8" s="5" t="n">
        <v>15919</v>
      </c>
    </row>
    <row r="9" spans="1:3">
      <c r="A9" s="3" t="s">
        <v>1249</v>
      </c>
    </row>
    <row r="10" spans="1:3">
      <c r="A10" s="4" t="s">
        <v>1250</v>
      </c>
      <c r="B10" s="5" t="n">
        <v>319414</v>
      </c>
      <c r="C10" s="5" t="n">
        <v>0</v>
      </c>
    </row>
    <row r="11" spans="1:3">
      <c r="A11" s="4" t="s">
        <v>1251</v>
      </c>
      <c r="B11" s="5" t="n">
        <v>0</v>
      </c>
      <c r="C11" s="5" t="n">
        <v>0</v>
      </c>
    </row>
    <row r="12" spans="1:3">
      <c r="A12" s="4" t="s">
        <v>1252</v>
      </c>
      <c r="B12" s="5" t="n">
        <v>319414</v>
      </c>
      <c r="C12" s="5" t="n">
        <v>0</v>
      </c>
    </row>
    <row r="13" spans="1:3">
      <c r="A13" s="4" t="s">
        <v>1240</v>
      </c>
      <c r="B13" s="5" t="n">
        <v>0</v>
      </c>
      <c r="C13" s="5" t="n">
        <v>0</v>
      </c>
    </row>
    <row r="14" spans="1:3">
      <c r="A14" s="4" t="s">
        <v>1248</v>
      </c>
      <c r="B14" s="5" t="n">
        <v>0</v>
      </c>
      <c r="C14" s="5" t="n">
        <v>0</v>
      </c>
    </row>
    <row r="15" spans="1:3">
      <c r="A15" s="4" t="s">
        <v>1242</v>
      </c>
      <c r="B15" s="5" t="n">
        <v>319414</v>
      </c>
      <c r="C15" s="5" t="n">
        <v>0</v>
      </c>
    </row>
    <row r="16" spans="1:3">
      <c r="A16" s="3" t="s">
        <v>148</v>
      </c>
    </row>
    <row r="17" spans="1:3">
      <c r="A17" s="4" t="s">
        <v>1246</v>
      </c>
      <c r="B17" s="5" t="n">
        <v>417464</v>
      </c>
      <c r="C17" s="5" t="n">
        <v>108581</v>
      </c>
    </row>
    <row r="18" spans="1:3">
      <c r="A18" s="4" t="s">
        <v>1238</v>
      </c>
      <c r="B18" s="5" t="n">
        <v>0</v>
      </c>
      <c r="C18" s="5" t="n">
        <v>0</v>
      </c>
    </row>
    <row r="19" spans="1:3">
      <c r="A19" s="4" t="s">
        <v>1247</v>
      </c>
      <c r="B19" s="5" t="n">
        <v>417464</v>
      </c>
      <c r="C19" s="5" t="n">
        <v>108581</v>
      </c>
    </row>
    <row r="20" spans="1:3">
      <c r="A20" s="4" t="s">
        <v>1240</v>
      </c>
      <c r="B20" s="5" t="n">
        <v>-25832</v>
      </c>
      <c r="C20" s="5" t="n">
        <v>-11498</v>
      </c>
    </row>
    <row r="21" spans="1:3">
      <c r="A21" s="4" t="s">
        <v>1248</v>
      </c>
      <c r="B21" s="5" t="n">
        <v>-29939</v>
      </c>
      <c r="C21" s="5" t="n">
        <v>-81164</v>
      </c>
    </row>
    <row r="22" spans="1:3">
      <c r="A22" s="4" t="s">
        <v>1242</v>
      </c>
      <c r="B22" s="5" t="n">
        <v>361693</v>
      </c>
      <c r="C22" s="5" t="n">
        <v>15919</v>
      </c>
    </row>
    <row r="23" spans="1:3">
      <c r="A23" s="4" t="s">
        <v>1206</v>
      </c>
    </row>
    <row r="24" spans="1:3">
      <c r="A24" s="3" t="s">
        <v>1245</v>
      </c>
    </row>
    <row r="25" spans="1:3">
      <c r="A25" s="4" t="s">
        <v>1246</v>
      </c>
      <c r="B25" s="5" t="n">
        <v>86800</v>
      </c>
      <c r="C25" s="5" t="n">
        <v>95454</v>
      </c>
    </row>
    <row r="26" spans="1:3">
      <c r="A26" s="4" t="s">
        <v>1238</v>
      </c>
      <c r="B26" s="5" t="n">
        <v>0</v>
      </c>
      <c r="C26" s="5" t="n">
        <v>0</v>
      </c>
    </row>
    <row r="27" spans="1:3">
      <c r="A27" s="4" t="s">
        <v>1247</v>
      </c>
      <c r="B27" s="5" t="n">
        <v>86800</v>
      </c>
      <c r="C27" s="5" t="n">
        <v>95454</v>
      </c>
    </row>
    <row r="28" spans="1:3">
      <c r="A28" s="4" t="s">
        <v>1240</v>
      </c>
      <c r="B28" s="5" t="n">
        <v>-24778</v>
      </c>
      <c r="C28" s="5" t="n">
        <v>-10997</v>
      </c>
    </row>
    <row r="29" spans="1:3">
      <c r="A29" s="4" t="s">
        <v>1248</v>
      </c>
      <c r="B29" s="5" t="n">
        <v>-20732</v>
      </c>
      <c r="C29" s="5" t="n">
        <v>-69110</v>
      </c>
    </row>
    <row r="30" spans="1:3">
      <c r="A30" s="4" t="s">
        <v>1242</v>
      </c>
      <c r="B30" s="5" t="n">
        <v>41290</v>
      </c>
      <c r="C30" s="5" t="n">
        <v>15347</v>
      </c>
    </row>
    <row r="31" spans="1:3">
      <c r="A31" s="4" t="s">
        <v>1207</v>
      </c>
    </row>
    <row r="32" spans="1:3">
      <c r="A32" s="3" t="s">
        <v>1245</v>
      </c>
    </row>
    <row r="33" spans="1:3">
      <c r="A33" s="4" t="s">
        <v>1246</v>
      </c>
      <c r="B33" s="5" t="n">
        <v>1759</v>
      </c>
      <c r="C33" s="5" t="n">
        <v>1187</v>
      </c>
    </row>
    <row r="34" spans="1:3">
      <c r="A34" s="4" t="s">
        <v>1238</v>
      </c>
      <c r="B34" s="5" t="n">
        <v>0</v>
      </c>
      <c r="C34" s="5" t="n">
        <v>0</v>
      </c>
    </row>
    <row r="35" spans="1:3">
      <c r="A35" s="4" t="s">
        <v>1247</v>
      </c>
      <c r="B35" s="5" t="n">
        <v>1759</v>
      </c>
      <c r="C35" s="5" t="n">
        <v>1187</v>
      </c>
    </row>
    <row r="36" spans="1:3">
      <c r="A36" s="4" t="s">
        <v>1240</v>
      </c>
      <c r="B36" s="5" t="n">
        <v>-1054</v>
      </c>
      <c r="C36" s="5" t="n">
        <v>-501</v>
      </c>
    </row>
    <row r="37" spans="1:3">
      <c r="A37" s="4" t="s">
        <v>1248</v>
      </c>
      <c r="B37" s="5" t="n">
        <v>0</v>
      </c>
      <c r="C37" s="5" t="n">
        <v>-130</v>
      </c>
    </row>
    <row r="38" spans="1:3">
      <c r="A38" s="4" t="s">
        <v>1242</v>
      </c>
      <c r="B38" s="5" t="n">
        <v>705</v>
      </c>
      <c r="C38" s="5" t="n">
        <v>556</v>
      </c>
    </row>
    <row r="39" spans="1:3">
      <c r="A39" s="4" t="s">
        <v>1208</v>
      </c>
    </row>
    <row r="40" spans="1:3">
      <c r="A40" s="3" t="s">
        <v>1245</v>
      </c>
    </row>
    <row r="41" spans="1:3">
      <c r="A41" s="4" t="s">
        <v>1246</v>
      </c>
      <c r="B41" s="5" t="n">
        <v>9491</v>
      </c>
      <c r="C41" s="5" t="n">
        <v>11940</v>
      </c>
    </row>
    <row r="42" spans="1:3">
      <c r="A42" s="4" t="s">
        <v>1238</v>
      </c>
      <c r="B42" s="5" t="n">
        <v>0</v>
      </c>
      <c r="C42" s="5" t="n">
        <v>0</v>
      </c>
    </row>
    <row r="43" spans="1:3">
      <c r="A43" s="4" t="s">
        <v>1247</v>
      </c>
      <c r="B43" s="5" t="n">
        <v>9491</v>
      </c>
      <c r="C43" s="5" t="n">
        <v>11940</v>
      </c>
    </row>
    <row r="44" spans="1:3">
      <c r="A44" s="4" t="s">
        <v>1240</v>
      </c>
      <c r="B44" s="5" t="n">
        <v>0</v>
      </c>
      <c r="C44" s="5" t="n">
        <v>0</v>
      </c>
    </row>
    <row r="45" spans="1:3">
      <c r="A45" s="4" t="s">
        <v>1248</v>
      </c>
      <c r="B45" s="5" t="n">
        <v>-9207</v>
      </c>
      <c r="C45" s="5" t="n">
        <v>-11924</v>
      </c>
    </row>
    <row r="46" spans="1:3">
      <c r="A46" s="4" t="s">
        <v>1242</v>
      </c>
      <c r="B46" s="6" t="n">
        <v>284</v>
      </c>
      <c r="C46" s="6" t="n">
        <v>1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253</v>
      </c>
      <c r="B1" s="2" t="s">
        <v>551</v>
      </c>
      <c r="J1" s="2" t="s">
        <v>1</v>
      </c>
    </row>
    <row r="2" spans="1:13">
      <c r="B2" s="2" t="s">
        <v>2</v>
      </c>
      <c r="C2" s="2" t="s">
        <v>552</v>
      </c>
      <c r="D2" s="2" t="s">
        <v>4</v>
      </c>
      <c r="E2" s="2" t="s">
        <v>553</v>
      </c>
      <c r="F2" s="2" t="s">
        <v>35</v>
      </c>
      <c r="G2" s="2" t="s">
        <v>554</v>
      </c>
      <c r="H2" s="2" t="s">
        <v>555</v>
      </c>
      <c r="I2" s="2" t="s">
        <v>556</v>
      </c>
      <c r="J2" s="2" t="s">
        <v>2</v>
      </c>
      <c r="K2" s="2" t="s">
        <v>35</v>
      </c>
      <c r="L2" s="2" t="s">
        <v>81</v>
      </c>
    </row>
    <row r="3" spans="1:13">
      <c r="A3" s="3" t="s">
        <v>1254</v>
      </c>
    </row>
    <row r="4" spans="1:13">
      <c r="A4" s="4" t="s">
        <v>97</v>
      </c>
      <c r="J4" s="6" t="n">
        <v>88094</v>
      </c>
      <c r="K4" s="6" t="n">
        <v>64603</v>
      </c>
      <c r="L4" s="6" t="n">
        <v>51740</v>
      </c>
    </row>
    <row r="5" spans="1:13">
      <c r="A5" s="4" t="s">
        <v>98</v>
      </c>
      <c r="J5" s="5" t="n">
        <v>89142</v>
      </c>
      <c r="K5" s="5" t="n">
        <v>54555</v>
      </c>
      <c r="L5" s="5" t="n">
        <v>37892</v>
      </c>
      <c r="M5" s="4" t="s">
        <v>94</v>
      </c>
    </row>
    <row r="6" spans="1:13">
      <c r="A6" s="4" t="s">
        <v>100</v>
      </c>
      <c r="J6" s="5" t="n">
        <v>138812</v>
      </c>
      <c r="K6" s="5" t="n">
        <v>115760</v>
      </c>
      <c r="L6" s="5" t="n">
        <v>104183</v>
      </c>
    </row>
    <row r="7" spans="1:13">
      <c r="A7" s="4" t="s">
        <v>101</v>
      </c>
      <c r="J7" s="5" t="n">
        <v>94072</v>
      </c>
      <c r="K7" s="5" t="n">
        <v>76543</v>
      </c>
      <c r="L7" s="5" t="n">
        <v>68205</v>
      </c>
    </row>
    <row r="8" spans="1:13">
      <c r="A8" s="4" t="s">
        <v>102</v>
      </c>
      <c r="J8" s="5" t="n">
        <v>76097</v>
      </c>
      <c r="K8" s="5" t="n">
        <v>58715</v>
      </c>
      <c r="L8" s="5" t="n">
        <v>52524</v>
      </c>
    </row>
    <row r="9" spans="1:13">
      <c r="A9" s="4" t="s">
        <v>103</v>
      </c>
      <c r="J9" s="5" t="n">
        <v>130360</v>
      </c>
      <c r="K9" s="5" t="n">
        <v>56136</v>
      </c>
      <c r="L9" s="5" t="n">
        <v>32219</v>
      </c>
    </row>
    <row r="10" spans="1:13">
      <c r="A10" s="4" t="s">
        <v>104</v>
      </c>
      <c r="J10" s="5" t="n">
        <v>41949</v>
      </c>
      <c r="K10" s="5" t="n">
        <v>43265</v>
      </c>
      <c r="L10" s="5" t="n">
        <v>33395</v>
      </c>
    </row>
    <row r="11" spans="1:13">
      <c r="A11" s="4" t="s">
        <v>105</v>
      </c>
      <c r="J11" s="5" t="n">
        <v>34600</v>
      </c>
      <c r="K11" s="5" t="n">
        <v>28544</v>
      </c>
      <c r="L11" s="5" t="n">
        <v>25644</v>
      </c>
    </row>
    <row r="12" spans="1:13">
      <c r="A12" s="4" t="s">
        <v>106</v>
      </c>
      <c r="J12" s="5" t="n">
        <v>51858</v>
      </c>
      <c r="K12" s="5" t="n">
        <v>59110</v>
      </c>
      <c r="L12" s="5" t="n">
        <v>50750</v>
      </c>
      <c r="M12" s="4" t="s">
        <v>94</v>
      </c>
    </row>
    <row r="13" spans="1:13">
      <c r="A13" s="4" t="s">
        <v>107</v>
      </c>
      <c r="B13" s="6" t="n">
        <v>186707</v>
      </c>
      <c r="C13" s="6" t="n">
        <v>210070</v>
      </c>
      <c r="D13" s="6" t="n">
        <v>192689</v>
      </c>
      <c r="E13" s="6" t="n">
        <v>155518</v>
      </c>
      <c r="F13" s="6" t="n">
        <v>152266</v>
      </c>
      <c r="G13" s="6" t="n">
        <v>158778</v>
      </c>
      <c r="H13" s="6" t="n">
        <v>128528</v>
      </c>
      <c r="I13" s="6" t="n">
        <v>117659</v>
      </c>
      <c r="J13" s="6" t="n">
        <v>744984</v>
      </c>
      <c r="K13" s="6" t="n">
        <v>557231</v>
      </c>
      <c r="L13" s="6" t="n">
        <v>456552</v>
      </c>
    </row>
    <row r="14" spans="1:13"/>
    <row r="15" spans="1:13">
      <c r="A15" s="4" t="s">
        <v>94</v>
      </c>
      <c r="B15" s="4" t="s">
        <v>126</v>
      </c>
    </row>
  </sheetData>
  <mergeCells count="6">
    <mergeCell ref="A1:A2"/>
    <mergeCell ref="B1:I1"/>
    <mergeCell ref="J1:M1"/>
    <mergeCell ref="L2:M2"/>
    <mergeCell ref="A14:M14"/>
    <mergeCell ref="B15:M1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5</v>
      </c>
      <c r="D2" s="2" t="s">
        <v>81</v>
      </c>
    </row>
    <row r="3" spans="1:4">
      <c r="A3" s="3" t="s">
        <v>1256</v>
      </c>
    </row>
    <row r="4" spans="1:4">
      <c r="A4" s="4" t="s">
        <v>935</v>
      </c>
      <c r="B4" s="6" t="n">
        <v>88834</v>
      </c>
      <c r="C4" s="6" t="n">
        <v>69792</v>
      </c>
      <c r="D4" s="6" t="n">
        <v>39545</v>
      </c>
    </row>
    <row r="5" spans="1:4">
      <c r="A5" s="4" t="s">
        <v>1257</v>
      </c>
      <c r="B5" s="5" t="n">
        <v>-740</v>
      </c>
      <c r="C5" s="5" t="n">
        <v>-5189</v>
      </c>
      <c r="D5" s="5" t="n">
        <v>12195</v>
      </c>
    </row>
    <row r="6" spans="1:4">
      <c r="A6" s="4" t="s">
        <v>97</v>
      </c>
      <c r="B6" s="6" t="n">
        <v>88094</v>
      </c>
      <c r="C6" s="6" t="n">
        <v>64603</v>
      </c>
      <c r="D6" s="6" t="n">
        <v>5174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58</v>
      </c>
      <c r="B1" s="2" t="s">
        <v>1</v>
      </c>
    </row>
    <row r="2" spans="1:5">
      <c r="B2" s="2" t="s">
        <v>2</v>
      </c>
      <c r="C2" s="2" t="s">
        <v>35</v>
      </c>
      <c r="D2" s="2" t="s">
        <v>81</v>
      </c>
    </row>
    <row r="3" spans="1:5">
      <c r="A3" s="3" t="s">
        <v>1259</v>
      </c>
    </row>
    <row r="4" spans="1:5">
      <c r="A4" s="4" t="s">
        <v>1260</v>
      </c>
      <c r="B4" s="6" t="n">
        <v>58186</v>
      </c>
      <c r="C4" s="6" t="n">
        <v>48275</v>
      </c>
      <c r="D4" s="6" t="n">
        <v>31197</v>
      </c>
    </row>
    <row r="5" spans="1:5">
      <c r="A5" s="4" t="s">
        <v>1261</v>
      </c>
      <c r="B5" s="5" t="n">
        <v>-5964</v>
      </c>
      <c r="C5" s="5" t="n">
        <v>-4422</v>
      </c>
      <c r="D5" s="5" t="n">
        <v>-3015</v>
      </c>
    </row>
    <row r="6" spans="1:5">
      <c r="A6" s="4" t="s">
        <v>1262</v>
      </c>
      <c r="B6" s="5" t="n">
        <v>36920</v>
      </c>
      <c r="C6" s="5" t="n">
        <v>10702</v>
      </c>
      <c r="D6" s="5" t="n">
        <v>9710</v>
      </c>
    </row>
    <row r="7" spans="1:5">
      <c r="A7" s="4" t="s">
        <v>98</v>
      </c>
      <c r="B7" s="6" t="n">
        <v>89142</v>
      </c>
      <c r="C7" s="6" t="n">
        <v>54555</v>
      </c>
      <c r="D7" s="6" t="n">
        <v>37892</v>
      </c>
      <c r="E7" s="4" t="s">
        <v>94</v>
      </c>
    </row>
    <row r="8" spans="1:5"/>
    <row r="9" spans="1:5">
      <c r="A9" s="4" t="s">
        <v>94</v>
      </c>
      <c r="B9" s="4" t="s">
        <v>126</v>
      </c>
    </row>
  </sheetData>
  <mergeCells count="5">
    <mergeCell ref="A1:A2"/>
    <mergeCell ref="B1:E1"/>
    <mergeCell ref="D2:E2"/>
    <mergeCell ref="A8:E8"/>
    <mergeCell ref="B9:E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63</v>
      </c>
      <c r="B1" s="2" t="s">
        <v>1</v>
      </c>
    </row>
    <row r="2" spans="1:4">
      <c r="B2" s="2" t="s">
        <v>2</v>
      </c>
      <c r="C2" s="2" t="s">
        <v>35</v>
      </c>
      <c r="D2" s="2" t="s">
        <v>81</v>
      </c>
    </row>
    <row r="3" spans="1:4">
      <c r="A3" s="3" t="s">
        <v>1264</v>
      </c>
    </row>
    <row r="4" spans="1:4">
      <c r="A4" s="4" t="s">
        <v>1265</v>
      </c>
      <c r="B4" s="6" t="n">
        <v>511656</v>
      </c>
    </row>
    <row r="5" spans="1:4">
      <c r="A5" s="4" t="s">
        <v>1266</v>
      </c>
      <c r="B5" s="5" t="n">
        <v>233328</v>
      </c>
    </row>
    <row r="6" spans="1:4">
      <c r="A6" s="4" t="s">
        <v>100</v>
      </c>
      <c r="B6" s="5" t="n">
        <v>138812</v>
      </c>
      <c r="C6" s="6" t="n">
        <v>115760</v>
      </c>
      <c r="D6" s="6" t="n">
        <v>104183</v>
      </c>
    </row>
    <row r="7" spans="1:4">
      <c r="A7" s="4" t="s">
        <v>1267</v>
      </c>
    </row>
    <row r="8" spans="1:4">
      <c r="A8" s="3" t="s">
        <v>1264</v>
      </c>
    </row>
    <row r="9" spans="1:4">
      <c r="A9" s="4" t="s">
        <v>1265</v>
      </c>
      <c r="B9" s="5" t="n">
        <v>127459</v>
      </c>
      <c r="C9" s="5" t="n">
        <v>104344</v>
      </c>
      <c r="D9" s="5" t="n">
        <v>89354</v>
      </c>
    </row>
    <row r="10" spans="1:4">
      <c r="A10" s="4" t="s">
        <v>1268</v>
      </c>
    </row>
    <row r="11" spans="1:4">
      <c r="A11" s="3" t="s">
        <v>1264</v>
      </c>
    </row>
    <row r="12" spans="1:4">
      <c r="A12" s="4" t="s">
        <v>1266</v>
      </c>
      <c r="B12" s="5" t="n">
        <v>10940</v>
      </c>
      <c r="C12" s="5" t="n">
        <v>10934</v>
      </c>
      <c r="D12" s="5" t="n">
        <v>14004</v>
      </c>
    </row>
    <row r="13" spans="1:4">
      <c r="A13" s="4" t="s">
        <v>1269</v>
      </c>
    </row>
    <row r="14" spans="1:4">
      <c r="A14" s="3" t="s">
        <v>1264</v>
      </c>
    </row>
    <row r="15" spans="1:4">
      <c r="A15" s="4" t="s">
        <v>1266</v>
      </c>
      <c r="B15" s="6" t="n">
        <v>413</v>
      </c>
      <c r="C15" s="6" t="n">
        <v>482</v>
      </c>
      <c r="D15" s="6" t="n">
        <v>82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70</v>
      </c>
      <c r="B1" s="2" t="s">
        <v>1</v>
      </c>
    </row>
    <row r="2" spans="1:4">
      <c r="B2" s="2" t="s">
        <v>2</v>
      </c>
      <c r="C2" s="2" t="s">
        <v>35</v>
      </c>
      <c r="D2" s="2" t="s">
        <v>81</v>
      </c>
    </row>
    <row r="3" spans="1:4">
      <c r="A3" s="3" t="s">
        <v>1264</v>
      </c>
    </row>
    <row r="4" spans="1:4">
      <c r="A4" s="4" t="s">
        <v>1271</v>
      </c>
      <c r="B4" s="6" t="n">
        <v>74381</v>
      </c>
      <c r="C4" s="6" t="n">
        <v>60224</v>
      </c>
      <c r="D4" s="6" t="n">
        <v>51513</v>
      </c>
    </row>
    <row r="5" spans="1:4">
      <c r="A5" s="4" t="s">
        <v>1265</v>
      </c>
      <c r="B5" s="5" t="n">
        <v>511656</v>
      </c>
    </row>
    <row r="6" spans="1:4">
      <c r="A6" s="4" t="s">
        <v>1266</v>
      </c>
      <c r="B6" s="5" t="n">
        <v>233328</v>
      </c>
    </row>
    <row r="7" spans="1:4">
      <c r="A7" s="4" t="s">
        <v>1272</v>
      </c>
      <c r="B7" s="5" t="n">
        <v>94072</v>
      </c>
      <c r="C7" s="5" t="n">
        <v>76543</v>
      </c>
      <c r="D7" s="5" t="n">
        <v>68205</v>
      </c>
    </row>
    <row r="8" spans="1:4">
      <c r="A8" s="4" t="s">
        <v>1273</v>
      </c>
    </row>
    <row r="9" spans="1:4">
      <c r="A9" s="3" t="s">
        <v>1264</v>
      </c>
    </row>
    <row r="10" spans="1:4">
      <c r="A10" s="4" t="s">
        <v>1265</v>
      </c>
      <c r="B10" s="5" t="n">
        <v>14420</v>
      </c>
      <c r="C10" s="5" t="n">
        <v>11584</v>
      </c>
      <c r="D10" s="5" t="n">
        <v>12783</v>
      </c>
    </row>
    <row r="11" spans="1:4">
      <c r="A11" s="4" t="s">
        <v>1274</v>
      </c>
    </row>
    <row r="12" spans="1:4">
      <c r="A12" s="3" t="s">
        <v>1264</v>
      </c>
    </row>
    <row r="13" spans="1:4">
      <c r="A13" s="4" t="s">
        <v>1266</v>
      </c>
      <c r="B13" s="6" t="n">
        <v>5271</v>
      </c>
      <c r="C13" s="6" t="n">
        <v>4735</v>
      </c>
      <c r="D13" s="6" t="n">
        <v>390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75</v>
      </c>
      <c r="B1" s="2" t="s">
        <v>1</v>
      </c>
    </row>
    <row r="2" spans="1:4">
      <c r="B2" s="2" t="s">
        <v>2</v>
      </c>
      <c r="C2" s="2" t="s">
        <v>35</v>
      </c>
      <c r="D2" s="2" t="s">
        <v>81</v>
      </c>
    </row>
    <row r="3" spans="1:4">
      <c r="A3" s="3" t="s">
        <v>1264</v>
      </c>
    </row>
    <row r="4" spans="1:4">
      <c r="A4" s="4" t="s">
        <v>1265</v>
      </c>
      <c r="B4" s="6" t="n">
        <v>511656</v>
      </c>
    </row>
    <row r="5" spans="1:4">
      <c r="A5" s="4" t="s">
        <v>1276</v>
      </c>
    </row>
    <row r="6" spans="1:4">
      <c r="A6" s="3" t="s">
        <v>1264</v>
      </c>
    </row>
    <row r="7" spans="1:4">
      <c r="A7" s="4" t="s">
        <v>1265</v>
      </c>
      <c r="B7" s="5" t="n">
        <v>75654</v>
      </c>
      <c r="C7" s="6" t="n">
        <v>28485</v>
      </c>
      <c r="D7" s="6" t="n">
        <v>15147</v>
      </c>
    </row>
    <row r="8" spans="1:4">
      <c r="A8" s="4" t="s">
        <v>1277</v>
      </c>
    </row>
    <row r="9" spans="1:4">
      <c r="A9" s="3" t="s">
        <v>1264</v>
      </c>
    </row>
    <row r="10" spans="1:4">
      <c r="A10" s="4" t="s">
        <v>1265</v>
      </c>
      <c r="B10" s="5" t="n">
        <v>23882</v>
      </c>
      <c r="C10" s="5" t="n">
        <v>16831</v>
      </c>
      <c r="D10" s="5" t="n">
        <v>15389</v>
      </c>
    </row>
    <row r="11" spans="1:4">
      <c r="A11" s="4" t="s">
        <v>1278</v>
      </c>
    </row>
    <row r="12" spans="1:4">
      <c r="A12" s="3" t="s">
        <v>1264</v>
      </c>
    </row>
    <row r="13" spans="1:4">
      <c r="A13" s="4" t="s">
        <v>1265</v>
      </c>
      <c r="B13" s="5" t="n">
        <v>30824</v>
      </c>
      <c r="C13" s="5" t="n">
        <v>10820</v>
      </c>
      <c r="D13" s="5" t="n">
        <v>1683</v>
      </c>
    </row>
    <row r="14" spans="1:4">
      <c r="A14" s="4" t="s">
        <v>103</v>
      </c>
    </row>
    <row r="15" spans="1:4">
      <c r="A15" s="3" t="s">
        <v>1264</v>
      </c>
    </row>
    <row r="16" spans="1:4">
      <c r="A16" s="4" t="s">
        <v>1265</v>
      </c>
      <c r="B16" s="6" t="n">
        <v>130360</v>
      </c>
      <c r="C16" s="6" t="n">
        <v>56136</v>
      </c>
      <c r="D16" s="6" t="n">
        <v>3221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79</v>
      </c>
      <c r="B1" s="2" t="s">
        <v>1</v>
      </c>
    </row>
    <row r="2" spans="1:4">
      <c r="B2" s="2" t="s">
        <v>2</v>
      </c>
      <c r="C2" s="2" t="s">
        <v>35</v>
      </c>
      <c r="D2" s="2" t="s">
        <v>81</v>
      </c>
    </row>
    <row r="3" spans="1:4">
      <c r="A3" s="3" t="s">
        <v>1264</v>
      </c>
    </row>
    <row r="4" spans="1:4">
      <c r="A4" s="4" t="s">
        <v>104</v>
      </c>
      <c r="B4" s="6" t="n">
        <v>41949</v>
      </c>
      <c r="C4" s="6" t="n">
        <v>43265</v>
      </c>
      <c r="D4" s="6" t="n">
        <v>33395</v>
      </c>
    </row>
    <row r="5" spans="1:4">
      <c r="A5" s="4" t="s">
        <v>1280</v>
      </c>
    </row>
    <row r="6" spans="1:4">
      <c r="A6" s="3" t="s">
        <v>1264</v>
      </c>
    </row>
    <row r="7" spans="1:4">
      <c r="A7" s="4" t="s">
        <v>104</v>
      </c>
      <c r="B7" s="5" t="n">
        <v>32452</v>
      </c>
      <c r="C7" s="5" t="n">
        <v>34110</v>
      </c>
      <c r="D7" s="5" t="n">
        <v>25654</v>
      </c>
    </row>
    <row r="8" spans="1:4">
      <c r="A8" s="4" t="s">
        <v>106</v>
      </c>
    </row>
    <row r="9" spans="1:4">
      <c r="A9" s="3" t="s">
        <v>1264</v>
      </c>
    </row>
    <row r="10" spans="1:4">
      <c r="A10" s="4" t="s">
        <v>104</v>
      </c>
      <c r="B10" s="6" t="n">
        <v>9497</v>
      </c>
      <c r="C10" s="6" t="n">
        <v>9155</v>
      </c>
      <c r="D10" s="6" t="n">
        <v>774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81</v>
      </c>
      <c r="B1" s="2" t="s">
        <v>1</v>
      </c>
    </row>
    <row r="2" spans="1:5">
      <c r="B2" s="2" t="s">
        <v>2</v>
      </c>
      <c r="C2" s="2" t="s">
        <v>35</v>
      </c>
      <c r="D2" s="2" t="s">
        <v>81</v>
      </c>
    </row>
    <row r="3" spans="1:5">
      <c r="A3" s="3" t="s">
        <v>278</v>
      </c>
    </row>
    <row r="4" spans="1:5">
      <c r="A4" s="4" t="s">
        <v>597</v>
      </c>
      <c r="B4" s="6" t="n">
        <v>23016</v>
      </c>
      <c r="C4" s="6" t="n">
        <v>21214</v>
      </c>
      <c r="D4" s="6" t="n">
        <v>19195</v>
      </c>
    </row>
    <row r="5" spans="1:5">
      <c r="A5" s="4" t="s">
        <v>1282</v>
      </c>
      <c r="B5" s="5" t="n">
        <v>666</v>
      </c>
      <c r="C5" s="5" t="n">
        <v>1788</v>
      </c>
      <c r="D5" s="5" t="n">
        <v>-1999</v>
      </c>
    </row>
    <row r="6" spans="1:5">
      <c r="A6" s="4" t="s">
        <v>1283</v>
      </c>
      <c r="B6" s="5" t="n">
        <v>28176</v>
      </c>
      <c r="C6" s="5" t="n">
        <v>36108</v>
      </c>
      <c r="D6" s="5" t="n">
        <v>33554</v>
      </c>
    </row>
    <row r="7" spans="1:5">
      <c r="A7" s="4" t="s">
        <v>106</v>
      </c>
      <c r="B7" s="6" t="n">
        <v>51858</v>
      </c>
      <c r="C7" s="6" t="n">
        <v>59110</v>
      </c>
      <c r="D7" s="6" t="n">
        <v>50750</v>
      </c>
      <c r="E7" s="4" t="s">
        <v>94</v>
      </c>
    </row>
    <row r="8" spans="1:5"/>
    <row r="9" spans="1:5">
      <c r="A9" s="4" t="s">
        <v>94</v>
      </c>
      <c r="B9" s="4" t="s">
        <v>126</v>
      </c>
    </row>
  </sheetData>
  <mergeCells count="5">
    <mergeCell ref="A1:A2"/>
    <mergeCell ref="B1:E1"/>
    <mergeCell ref="D2:E2"/>
    <mergeCell ref="A8:E8"/>
    <mergeCell ref="B9:E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551</v>
      </c>
      <c r="J1" s="2" t="s">
        <v>1</v>
      </c>
    </row>
    <row r="2" spans="1:12">
      <c r="B2" s="2" t="s">
        <v>2</v>
      </c>
      <c r="C2" s="2" t="s">
        <v>552</v>
      </c>
      <c r="D2" s="2" t="s">
        <v>4</v>
      </c>
      <c r="E2" s="2" t="s">
        <v>553</v>
      </c>
      <c r="F2" s="2" t="s">
        <v>35</v>
      </c>
      <c r="G2" s="2" t="s">
        <v>554</v>
      </c>
      <c r="H2" s="2" t="s">
        <v>555</v>
      </c>
      <c r="I2" s="2" t="s">
        <v>556</v>
      </c>
      <c r="J2" s="2" t="s">
        <v>2</v>
      </c>
      <c r="K2" s="2" t="s">
        <v>35</v>
      </c>
      <c r="L2" s="2" t="s">
        <v>81</v>
      </c>
    </row>
    <row r="3" spans="1:12">
      <c r="A3" s="3" t="s">
        <v>1264</v>
      </c>
    </row>
    <row r="4" spans="1:12">
      <c r="A4" s="4" t="s">
        <v>1265</v>
      </c>
      <c r="J4" s="6" t="n">
        <v>511656</v>
      </c>
    </row>
    <row r="5" spans="1:12">
      <c r="A5" s="4" t="s">
        <v>1266</v>
      </c>
      <c r="J5" s="5" t="n">
        <v>233328</v>
      </c>
    </row>
    <row r="6" spans="1:12">
      <c r="A6" s="4" t="s">
        <v>107</v>
      </c>
      <c r="B6" s="6" t="n">
        <v>186707</v>
      </c>
      <c r="C6" s="6" t="n">
        <v>210070</v>
      </c>
      <c r="D6" s="6" t="n">
        <v>192689</v>
      </c>
      <c r="E6" s="6" t="n">
        <v>155518</v>
      </c>
      <c r="F6" s="6" t="n">
        <v>152266</v>
      </c>
      <c r="G6" s="6" t="n">
        <v>158778</v>
      </c>
      <c r="H6" s="6" t="n">
        <v>128528</v>
      </c>
      <c r="I6" s="6" t="n">
        <v>117659</v>
      </c>
      <c r="J6" s="5" t="n">
        <v>744984</v>
      </c>
      <c r="K6" s="6" t="n">
        <v>557231</v>
      </c>
      <c r="L6" s="6" t="n">
        <v>456552</v>
      </c>
    </row>
    <row r="7" spans="1:12">
      <c r="A7" s="4" t="s">
        <v>1285</v>
      </c>
    </row>
    <row r="8" spans="1:12">
      <c r="A8" s="3" t="s">
        <v>1264</v>
      </c>
    </row>
    <row r="9" spans="1:12">
      <c r="A9" s="4" t="s">
        <v>1265</v>
      </c>
      <c r="J9" s="5" t="n">
        <v>408263</v>
      </c>
    </row>
    <row r="10" spans="1:12">
      <c r="A10" s="4" t="s">
        <v>1266</v>
      </c>
      <c r="J10" s="5" t="n">
        <v>36384</v>
      </c>
    </row>
    <row r="11" spans="1:12">
      <c r="A11" s="4" t="s">
        <v>107</v>
      </c>
      <c r="J11" s="5" t="n">
        <v>444647</v>
      </c>
    </row>
    <row r="12" spans="1:12">
      <c r="A12" s="4" t="s">
        <v>1286</v>
      </c>
    </row>
    <row r="13" spans="1:12">
      <c r="A13" s="3" t="s">
        <v>1264</v>
      </c>
    </row>
    <row r="14" spans="1:12">
      <c r="A14" s="4" t="s">
        <v>1265</v>
      </c>
      <c r="J14" s="5" t="n">
        <v>2329</v>
      </c>
    </row>
    <row r="15" spans="1:12">
      <c r="A15" s="4" t="s">
        <v>1266</v>
      </c>
      <c r="J15" s="5" t="n">
        <v>-48</v>
      </c>
    </row>
    <row r="16" spans="1:12">
      <c r="A16" s="4" t="s">
        <v>107</v>
      </c>
      <c r="J16" s="5" t="n">
        <v>2281</v>
      </c>
    </row>
    <row r="17" spans="1:12">
      <c r="A17" s="4" t="s">
        <v>1287</v>
      </c>
    </row>
    <row r="18" spans="1:12">
      <c r="A18" s="3" t="s">
        <v>1264</v>
      </c>
    </row>
    <row r="19" spans="1:12">
      <c r="A19" s="4" t="s">
        <v>1265</v>
      </c>
      <c r="J19" s="5" t="n">
        <v>23016</v>
      </c>
    </row>
    <row r="20" spans="1:12">
      <c r="A20" s="4" t="s">
        <v>1266</v>
      </c>
      <c r="J20" s="5" t="n">
        <v>78165</v>
      </c>
    </row>
    <row r="21" spans="1:12">
      <c r="A21" s="4" t="s">
        <v>107</v>
      </c>
      <c r="J21" s="5" t="n">
        <v>101181</v>
      </c>
    </row>
    <row r="22" spans="1:12">
      <c r="A22" s="4" t="s">
        <v>1288</v>
      </c>
    </row>
    <row r="23" spans="1:12">
      <c r="A23" s="3" t="s">
        <v>1264</v>
      </c>
    </row>
    <row r="24" spans="1:12">
      <c r="A24" s="4" t="s">
        <v>1265</v>
      </c>
      <c r="J24" s="5" t="n">
        <v>78048</v>
      </c>
    </row>
    <row r="25" spans="1:12">
      <c r="A25" s="4" t="s">
        <v>1266</v>
      </c>
      <c r="J25" s="5" t="n">
        <v>118827</v>
      </c>
    </row>
    <row r="26" spans="1:12">
      <c r="A26" s="4" t="s">
        <v>107</v>
      </c>
      <c r="J26" s="5" t="n">
        <v>196875</v>
      </c>
    </row>
    <row r="27" spans="1:12">
      <c r="A27" s="4" t="s">
        <v>1267</v>
      </c>
    </row>
    <row r="28" spans="1:12">
      <c r="A28" s="3" t="s">
        <v>1264</v>
      </c>
    </row>
    <row r="29" spans="1:12">
      <c r="A29" s="4" t="s">
        <v>1265</v>
      </c>
      <c r="J29" s="5" t="n">
        <v>127459</v>
      </c>
      <c r="K29" s="5" t="n">
        <v>104344</v>
      </c>
      <c r="L29" s="5" t="n">
        <v>89354</v>
      </c>
    </row>
    <row r="30" spans="1:12">
      <c r="A30" s="4" t="s">
        <v>1289</v>
      </c>
    </row>
    <row r="31" spans="1:12">
      <c r="A31" s="3" t="s">
        <v>1264</v>
      </c>
    </row>
    <row r="32" spans="1:12">
      <c r="A32" s="4" t="s">
        <v>1265</v>
      </c>
      <c r="J32" s="5" t="n">
        <v>126445</v>
      </c>
    </row>
    <row r="33" spans="1:12">
      <c r="A33" s="4" t="s">
        <v>1290</v>
      </c>
    </row>
    <row r="34" spans="1:12">
      <c r="A34" s="3" t="s">
        <v>1264</v>
      </c>
    </row>
    <row r="35" spans="1:12">
      <c r="A35" s="4" t="s">
        <v>1265</v>
      </c>
      <c r="J35" s="5" t="n">
        <v>691</v>
      </c>
    </row>
    <row r="36" spans="1:12">
      <c r="A36" s="4" t="s">
        <v>1291</v>
      </c>
    </row>
    <row r="37" spans="1:12">
      <c r="A37" s="3" t="s">
        <v>1264</v>
      </c>
    </row>
    <row r="38" spans="1:12">
      <c r="A38" s="4" t="s">
        <v>1265</v>
      </c>
      <c r="J38" s="5" t="n">
        <v>0</v>
      </c>
    </row>
    <row r="39" spans="1:12">
      <c r="A39" s="4" t="s">
        <v>1292</v>
      </c>
    </row>
    <row r="40" spans="1:12">
      <c r="A40" s="3" t="s">
        <v>1264</v>
      </c>
    </row>
    <row r="41" spans="1:12">
      <c r="A41" s="4" t="s">
        <v>1265</v>
      </c>
      <c r="J41" s="5" t="n">
        <v>323</v>
      </c>
    </row>
    <row r="42" spans="1:12">
      <c r="A42" s="4" t="s">
        <v>1293</v>
      </c>
    </row>
    <row r="43" spans="1:12">
      <c r="A43" s="3" t="s">
        <v>1264</v>
      </c>
    </row>
    <row r="44" spans="1:12">
      <c r="A44" s="4" t="s">
        <v>1265</v>
      </c>
      <c r="J44" s="5" t="n">
        <v>134502</v>
      </c>
    </row>
    <row r="45" spans="1:12">
      <c r="A45" s="4" t="s">
        <v>1294</v>
      </c>
    </row>
    <row r="46" spans="1:12">
      <c r="A46" s="3" t="s">
        <v>1264</v>
      </c>
    </row>
    <row r="47" spans="1:12">
      <c r="A47" s="4" t="s">
        <v>1265</v>
      </c>
      <c r="J47" s="5" t="n">
        <v>134074</v>
      </c>
    </row>
    <row r="48" spans="1:12">
      <c r="A48" s="4" t="s">
        <v>1295</v>
      </c>
    </row>
    <row r="49" spans="1:12">
      <c r="A49" s="3" t="s">
        <v>1264</v>
      </c>
    </row>
    <row r="50" spans="1:12">
      <c r="A50" s="4" t="s">
        <v>1265</v>
      </c>
      <c r="J50" s="5" t="n">
        <v>0</v>
      </c>
    </row>
    <row r="51" spans="1:12">
      <c r="A51" s="4" t="s">
        <v>1296</v>
      </c>
    </row>
    <row r="52" spans="1:12">
      <c r="A52" s="3" t="s">
        <v>1264</v>
      </c>
    </row>
    <row r="53" spans="1:12">
      <c r="A53" s="4" t="s">
        <v>1265</v>
      </c>
      <c r="J53" s="5" t="n">
        <v>0</v>
      </c>
    </row>
    <row r="54" spans="1:12">
      <c r="A54" s="4" t="s">
        <v>1297</v>
      </c>
    </row>
    <row r="55" spans="1:12">
      <c r="A55" s="3" t="s">
        <v>1264</v>
      </c>
    </row>
    <row r="56" spans="1:12">
      <c r="A56" s="4" t="s">
        <v>1265</v>
      </c>
      <c r="J56" s="5" t="n">
        <v>428</v>
      </c>
    </row>
    <row r="57" spans="1:12">
      <c r="A57" s="4" t="s">
        <v>1273</v>
      </c>
    </row>
    <row r="58" spans="1:12">
      <c r="A58" s="3" t="s">
        <v>1264</v>
      </c>
    </row>
    <row r="59" spans="1:12">
      <c r="A59" s="4" t="s">
        <v>1265</v>
      </c>
      <c r="J59" s="5" t="n">
        <v>14420</v>
      </c>
    </row>
    <row r="60" spans="1:12">
      <c r="A60" s="4" t="s">
        <v>1298</v>
      </c>
    </row>
    <row r="61" spans="1:12">
      <c r="A61" s="3" t="s">
        <v>1264</v>
      </c>
    </row>
    <row r="62" spans="1:12">
      <c r="A62" s="4" t="s">
        <v>1265</v>
      </c>
      <c r="J62" s="5" t="n">
        <v>14415</v>
      </c>
    </row>
    <row r="63" spans="1:12">
      <c r="A63" s="4" t="s">
        <v>1299</v>
      </c>
    </row>
    <row r="64" spans="1:12">
      <c r="A64" s="3" t="s">
        <v>1264</v>
      </c>
    </row>
    <row r="65" spans="1:12">
      <c r="A65" s="4" t="s">
        <v>1265</v>
      </c>
      <c r="J65" s="5" t="n">
        <v>4</v>
      </c>
    </row>
    <row r="66" spans="1:12">
      <c r="A66" s="4" t="s">
        <v>1300</v>
      </c>
    </row>
    <row r="67" spans="1:12">
      <c r="A67" s="3" t="s">
        <v>1264</v>
      </c>
    </row>
    <row r="68" spans="1:12">
      <c r="A68" s="4" t="s">
        <v>1265</v>
      </c>
      <c r="J68" s="5" t="n">
        <v>0</v>
      </c>
    </row>
    <row r="69" spans="1:12">
      <c r="A69" s="4" t="s">
        <v>1301</v>
      </c>
    </row>
    <row r="70" spans="1:12">
      <c r="A70" s="3" t="s">
        <v>1264</v>
      </c>
    </row>
    <row r="71" spans="1:12">
      <c r="A71" s="4" t="s">
        <v>1265</v>
      </c>
      <c r="J71" s="5" t="n">
        <v>1</v>
      </c>
    </row>
    <row r="72" spans="1:12">
      <c r="A72" s="4" t="s">
        <v>102</v>
      </c>
    </row>
    <row r="73" spans="1:12">
      <c r="A73" s="3" t="s">
        <v>1264</v>
      </c>
    </row>
    <row r="74" spans="1:12">
      <c r="A74" s="4" t="s">
        <v>1265</v>
      </c>
      <c r="J74" s="5" t="n">
        <v>76097</v>
      </c>
    </row>
    <row r="75" spans="1:12">
      <c r="A75" s="4" t="s">
        <v>1302</v>
      </c>
    </row>
    <row r="76" spans="1:12">
      <c r="A76" s="3" t="s">
        <v>1264</v>
      </c>
    </row>
    <row r="77" spans="1:12">
      <c r="A77" s="4" t="s">
        <v>1265</v>
      </c>
      <c r="J77" s="5" t="n">
        <v>74348</v>
      </c>
    </row>
    <row r="78" spans="1:12">
      <c r="A78" s="4" t="s">
        <v>1303</v>
      </c>
    </row>
    <row r="79" spans="1:12">
      <c r="A79" s="3" t="s">
        <v>1264</v>
      </c>
    </row>
    <row r="80" spans="1:12">
      <c r="A80" s="4" t="s">
        <v>1265</v>
      </c>
      <c r="J80" s="5" t="n">
        <v>108</v>
      </c>
    </row>
    <row r="81" spans="1:12">
      <c r="A81" s="4" t="s">
        <v>1304</v>
      </c>
    </row>
    <row r="82" spans="1:12">
      <c r="A82" s="3" t="s">
        <v>1264</v>
      </c>
    </row>
    <row r="83" spans="1:12">
      <c r="A83" s="4" t="s">
        <v>1265</v>
      </c>
      <c r="J83" s="5" t="n">
        <v>0</v>
      </c>
    </row>
    <row r="84" spans="1:12">
      <c r="A84" s="4" t="s">
        <v>1305</v>
      </c>
    </row>
    <row r="85" spans="1:12">
      <c r="A85" s="3" t="s">
        <v>1264</v>
      </c>
    </row>
    <row r="86" spans="1:12">
      <c r="A86" s="4" t="s">
        <v>1265</v>
      </c>
      <c r="J86" s="5" t="n">
        <v>1641</v>
      </c>
    </row>
    <row r="87" spans="1:12">
      <c r="A87" s="4" t="s">
        <v>103</v>
      </c>
    </row>
    <row r="88" spans="1:12">
      <c r="A88" s="3" t="s">
        <v>1264</v>
      </c>
    </row>
    <row r="89" spans="1:12">
      <c r="A89" s="4" t="s">
        <v>1265</v>
      </c>
      <c r="J89" s="5" t="n">
        <v>130360</v>
      </c>
      <c r="K89" s="6" t="n">
        <v>56136</v>
      </c>
      <c r="L89" s="6" t="n">
        <v>32219</v>
      </c>
    </row>
    <row r="90" spans="1:12">
      <c r="A90" s="4" t="s">
        <v>1306</v>
      </c>
    </row>
    <row r="91" spans="1:12">
      <c r="A91" s="3" t="s">
        <v>1264</v>
      </c>
    </row>
    <row r="92" spans="1:12">
      <c r="A92" s="4" t="s">
        <v>1265</v>
      </c>
      <c r="J92" s="5" t="n">
        <v>53179</v>
      </c>
    </row>
    <row r="93" spans="1:12">
      <c r="A93" s="4" t="s">
        <v>1307</v>
      </c>
    </row>
    <row r="94" spans="1:12">
      <c r="A94" s="3" t="s">
        <v>1264</v>
      </c>
    </row>
    <row r="95" spans="1:12">
      <c r="A95" s="4" t="s">
        <v>1265</v>
      </c>
      <c r="J95" s="5" t="n">
        <v>1526</v>
      </c>
    </row>
    <row r="96" spans="1:12">
      <c r="A96" s="4" t="s">
        <v>1308</v>
      </c>
    </row>
    <row r="97" spans="1:12">
      <c r="A97" s="3" t="s">
        <v>1264</v>
      </c>
    </row>
    <row r="98" spans="1:12">
      <c r="A98" s="4" t="s">
        <v>1265</v>
      </c>
      <c r="J98" s="5" t="n">
        <v>0</v>
      </c>
    </row>
    <row r="99" spans="1:12">
      <c r="A99" s="4" t="s">
        <v>1309</v>
      </c>
    </row>
    <row r="100" spans="1:12">
      <c r="A100" s="3" t="s">
        <v>1264</v>
      </c>
    </row>
    <row r="101" spans="1:12">
      <c r="A101" s="4" t="s">
        <v>1265</v>
      </c>
      <c r="J101" s="5" t="n">
        <v>75655</v>
      </c>
    </row>
    <row r="102" spans="1:12">
      <c r="A102" s="4" t="s">
        <v>597</v>
      </c>
    </row>
    <row r="103" spans="1:12">
      <c r="A103" s="3" t="s">
        <v>1264</v>
      </c>
    </row>
    <row r="104" spans="1:12">
      <c r="A104" s="4" t="s">
        <v>1265</v>
      </c>
      <c r="J104" s="5" t="n">
        <v>23016</v>
      </c>
    </row>
    <row r="105" spans="1:12">
      <c r="A105" s="4" t="s">
        <v>1310</v>
      </c>
    </row>
    <row r="106" spans="1:12">
      <c r="A106" s="3" t="s">
        <v>1264</v>
      </c>
    </row>
    <row r="107" spans="1:12">
      <c r="A107" s="4" t="s">
        <v>1265</v>
      </c>
      <c r="J107" s="5" t="n">
        <v>0</v>
      </c>
    </row>
    <row r="108" spans="1:12">
      <c r="A108" s="4" t="s">
        <v>1311</v>
      </c>
    </row>
    <row r="109" spans="1:12">
      <c r="A109" s="3" t="s">
        <v>1264</v>
      </c>
    </row>
    <row r="110" spans="1:12">
      <c r="A110" s="4" t="s">
        <v>1265</v>
      </c>
      <c r="J110" s="5" t="n">
        <v>0</v>
      </c>
    </row>
    <row r="111" spans="1:12">
      <c r="A111" s="4" t="s">
        <v>1312</v>
      </c>
    </row>
    <row r="112" spans="1:12">
      <c r="A112" s="3" t="s">
        <v>1264</v>
      </c>
    </row>
    <row r="113" spans="1:12">
      <c r="A113" s="4" t="s">
        <v>1265</v>
      </c>
      <c r="J113" s="5" t="n">
        <v>23016</v>
      </c>
    </row>
    <row r="114" spans="1:12">
      <c r="A114" s="4" t="s">
        <v>1313</v>
      </c>
    </row>
    <row r="115" spans="1:12">
      <c r="A115" s="3" t="s">
        <v>1264</v>
      </c>
    </row>
    <row r="116" spans="1:12">
      <c r="A116" s="4" t="s">
        <v>1265</v>
      </c>
      <c r="J116" s="5" t="n">
        <v>0</v>
      </c>
    </row>
    <row r="117" spans="1:12">
      <c r="A117" s="4" t="s">
        <v>1314</v>
      </c>
    </row>
    <row r="118" spans="1:12">
      <c r="A118" s="3" t="s">
        <v>1264</v>
      </c>
    </row>
    <row r="119" spans="1:12">
      <c r="A119" s="4" t="s">
        <v>1265</v>
      </c>
      <c r="J119" s="5" t="n">
        <v>5802</v>
      </c>
    </row>
    <row r="120" spans="1:12">
      <c r="A120" s="4" t="s">
        <v>1315</v>
      </c>
    </row>
    <row r="121" spans="1:12">
      <c r="A121" s="3" t="s">
        <v>1264</v>
      </c>
    </row>
    <row r="122" spans="1:12">
      <c r="A122" s="4" t="s">
        <v>1265</v>
      </c>
      <c r="J122" s="5" t="n">
        <v>5802</v>
      </c>
    </row>
    <row r="123" spans="1:12">
      <c r="A123" s="4" t="s">
        <v>1316</v>
      </c>
    </row>
    <row r="124" spans="1:12">
      <c r="A124" s="3" t="s">
        <v>1264</v>
      </c>
    </row>
    <row r="125" spans="1:12">
      <c r="A125" s="4" t="s">
        <v>1265</v>
      </c>
      <c r="J125" s="5" t="n">
        <v>0</v>
      </c>
    </row>
    <row r="126" spans="1:12">
      <c r="A126" s="4" t="s">
        <v>1317</v>
      </c>
    </row>
    <row r="127" spans="1:12">
      <c r="A127" s="3" t="s">
        <v>1264</v>
      </c>
    </row>
    <row r="128" spans="1:12">
      <c r="A128" s="4" t="s">
        <v>1265</v>
      </c>
      <c r="J128" s="5" t="n">
        <v>0</v>
      </c>
    </row>
    <row r="129" spans="1:12">
      <c r="A129" s="4" t="s">
        <v>1318</v>
      </c>
    </row>
    <row r="130" spans="1:12">
      <c r="A130" s="3" t="s">
        <v>1264</v>
      </c>
    </row>
    <row r="131" spans="1:12">
      <c r="A131" s="4" t="s">
        <v>1265</v>
      </c>
      <c r="J131" s="6" t="n">
        <v>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19</v>
      </c>
      <c r="B1" s="2" t="s">
        <v>1</v>
      </c>
    </row>
    <row r="2" spans="1:4">
      <c r="B2" s="2" t="s">
        <v>2</v>
      </c>
      <c r="C2" s="2" t="s">
        <v>35</v>
      </c>
      <c r="D2" s="2" t="s">
        <v>81</v>
      </c>
    </row>
    <row r="3" spans="1:4">
      <c r="A3" s="3" t="s">
        <v>281</v>
      </c>
    </row>
    <row r="4" spans="1:4">
      <c r="A4" s="4" t="s">
        <v>1320</v>
      </c>
      <c r="B4" s="6" t="n">
        <v>24237</v>
      </c>
      <c r="C4" s="6" t="n">
        <v>23768</v>
      </c>
      <c r="D4" s="6" t="n">
        <v>19867</v>
      </c>
    </row>
    <row r="5" spans="1:4">
      <c r="A5" s="4" t="s">
        <v>1321</v>
      </c>
      <c r="B5" s="5" t="n">
        <v>9404</v>
      </c>
      <c r="C5" s="5" t="n">
        <v>10647</v>
      </c>
      <c r="D5" s="5" t="n">
        <v>9793</v>
      </c>
    </row>
    <row r="6" spans="1:4">
      <c r="A6" s="4" t="s">
        <v>1322</v>
      </c>
      <c r="B6" s="5" t="n">
        <v>10811</v>
      </c>
      <c r="C6" s="5" t="n">
        <v>10251</v>
      </c>
      <c r="D6" s="5" t="n">
        <v>9014</v>
      </c>
    </row>
    <row r="7" spans="1:4">
      <c r="A7" s="4" t="s">
        <v>1323</v>
      </c>
      <c r="B7" s="5" t="n">
        <v>4605</v>
      </c>
      <c r="C7" s="5" t="n">
        <v>3263</v>
      </c>
      <c r="D7" s="5" t="n">
        <v>2828</v>
      </c>
    </row>
    <row r="8" spans="1:4">
      <c r="A8" s="4" t="s">
        <v>1324</v>
      </c>
      <c r="B8" s="5" t="n">
        <v>2799</v>
      </c>
      <c r="C8" s="5" t="n">
        <v>2797</v>
      </c>
      <c r="D8" s="5" t="n">
        <v>2851</v>
      </c>
    </row>
    <row r="9" spans="1:4">
      <c r="A9" s="4" t="s">
        <v>106</v>
      </c>
      <c r="B9" s="5" t="n">
        <v>21682</v>
      </c>
      <c r="C9" s="5" t="n">
        <v>21419</v>
      </c>
      <c r="D9" s="5" t="n">
        <v>17890</v>
      </c>
    </row>
    <row r="10" spans="1:4">
      <c r="A10" s="4" t="s">
        <v>1325</v>
      </c>
      <c r="B10" s="6" t="n">
        <v>73538</v>
      </c>
      <c r="C10" s="6" t="n">
        <v>72145</v>
      </c>
      <c r="D10" s="6" t="n">
        <v>6224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326</v>
      </c>
      <c r="B1" s="2" t="s">
        <v>551</v>
      </c>
      <c r="J1" s="2" t="s">
        <v>1</v>
      </c>
    </row>
    <row r="2" spans="1:14">
      <c r="B2" s="2" t="s">
        <v>2</v>
      </c>
      <c r="C2" s="2" t="s">
        <v>552</v>
      </c>
      <c r="D2" s="2" t="s">
        <v>4</v>
      </c>
      <c r="E2" s="2" t="s">
        <v>553</v>
      </c>
      <c r="F2" s="2" t="s">
        <v>35</v>
      </c>
      <c r="G2" s="2" t="s">
        <v>554</v>
      </c>
      <c r="H2" s="2" t="s">
        <v>555</v>
      </c>
      <c r="I2" s="2" t="s">
        <v>556</v>
      </c>
      <c r="J2" s="2" t="s">
        <v>2</v>
      </c>
      <c r="L2" s="2" t="s">
        <v>35</v>
      </c>
      <c r="N2" s="2" t="s">
        <v>81</v>
      </c>
    </row>
    <row r="3" spans="1:14">
      <c r="A3" s="3" t="s">
        <v>1327</v>
      </c>
    </row>
    <row r="4" spans="1:14">
      <c r="A4" s="4" t="s">
        <v>1328</v>
      </c>
      <c r="J4" s="6" t="n">
        <v>249358</v>
      </c>
      <c r="L4" s="6" t="n">
        <v>263231</v>
      </c>
      <c r="N4" s="6" t="n">
        <v>195249</v>
      </c>
    </row>
    <row r="5" spans="1:14">
      <c r="A5" s="4" t="s">
        <v>1329</v>
      </c>
      <c r="J5" s="5" t="n">
        <v>123264</v>
      </c>
      <c r="L5" s="5" t="n">
        <v>67046</v>
      </c>
      <c r="N5" s="5" t="n">
        <v>59319</v>
      </c>
    </row>
    <row r="6" spans="1:14">
      <c r="A6" s="3" t="s">
        <v>1330</v>
      </c>
    </row>
    <row r="7" spans="1:14">
      <c r="A7" s="4" t="s">
        <v>1328</v>
      </c>
      <c r="J7" s="5" t="n">
        <v>-11777</v>
      </c>
      <c r="L7" s="5" t="n">
        <v>24654</v>
      </c>
      <c r="N7" s="5" t="n">
        <v>-3560</v>
      </c>
    </row>
    <row r="8" spans="1:14">
      <c r="A8" s="4" t="s">
        <v>1329</v>
      </c>
      <c r="J8" s="5" t="n">
        <v>-9284</v>
      </c>
      <c r="L8" s="5" t="n">
        <v>532</v>
      </c>
      <c r="N8" s="5" t="n">
        <v>-675</v>
      </c>
    </row>
    <row r="9" spans="1:14">
      <c r="A9" s="4" t="s">
        <v>118</v>
      </c>
      <c r="B9" s="6" t="n">
        <v>105000</v>
      </c>
      <c r="C9" s="6" t="n">
        <v>95308</v>
      </c>
      <c r="D9" s="6" t="n">
        <v>77287</v>
      </c>
      <c r="E9" s="6" t="n">
        <v>73966</v>
      </c>
      <c r="F9" s="6" t="n">
        <v>135051</v>
      </c>
      <c r="G9" s="6" t="n">
        <v>97351</v>
      </c>
      <c r="H9" s="6" t="n">
        <v>71656</v>
      </c>
      <c r="I9" s="6" t="n">
        <v>51405</v>
      </c>
      <c r="J9" s="6" t="n">
        <v>351561</v>
      </c>
      <c r="K9" s="4" t="s">
        <v>94</v>
      </c>
      <c r="L9" s="6" t="n">
        <v>355463</v>
      </c>
      <c r="M9" s="4" t="s">
        <v>94</v>
      </c>
      <c r="N9" s="6" t="n">
        <v>250333</v>
      </c>
    </row>
    <row r="10" spans="1:14"/>
    <row r="11" spans="1:14">
      <c r="A11" s="4" t="s">
        <v>94</v>
      </c>
      <c r="B11" s="4" t="s">
        <v>127</v>
      </c>
    </row>
  </sheetData>
  <mergeCells count="7">
    <mergeCell ref="A1:A2"/>
    <mergeCell ref="B1:I1"/>
    <mergeCell ref="J1:N1"/>
    <mergeCell ref="J2:K2"/>
    <mergeCell ref="L2:M2"/>
    <mergeCell ref="A10:N10"/>
    <mergeCell ref="B11:N1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v>
      </c>
      <c r="C2" s="2" t="s">
        <v>35</v>
      </c>
      <c r="D2" s="2" t="s">
        <v>81</v>
      </c>
    </row>
    <row r="3" spans="1:4">
      <c r="A3" s="3" t="s">
        <v>284</v>
      </c>
    </row>
    <row r="4" spans="1:4">
      <c r="A4" s="4" t="s">
        <v>1332</v>
      </c>
      <c r="B4" s="4" t="s">
        <v>1333</v>
      </c>
      <c r="C4" s="4" t="s">
        <v>1334</v>
      </c>
      <c r="D4" s="4" t="s">
        <v>1334</v>
      </c>
    </row>
    <row r="5" spans="1:4">
      <c r="A5" s="4" t="s">
        <v>1335</v>
      </c>
      <c r="B5" s="4" t="s">
        <v>1336</v>
      </c>
      <c r="C5" s="4" t="s">
        <v>1337</v>
      </c>
      <c r="D5" s="4" t="s">
        <v>913</v>
      </c>
    </row>
    <row r="6" spans="1:4">
      <c r="A6" s="4" t="s">
        <v>1338</v>
      </c>
      <c r="B6" s="4" t="s">
        <v>1339</v>
      </c>
      <c r="C6" s="4" t="s">
        <v>1340</v>
      </c>
      <c r="D6" s="4" t="s">
        <v>1339</v>
      </c>
    </row>
    <row r="7" spans="1:4">
      <c r="A7" s="4" t="s">
        <v>1341</v>
      </c>
      <c r="B7" s="4" t="s">
        <v>1342</v>
      </c>
      <c r="C7" s="4" t="s">
        <v>1342</v>
      </c>
      <c r="D7" s="4" t="s">
        <v>1343</v>
      </c>
    </row>
    <row r="8" spans="1:4">
      <c r="A8" s="4" t="s">
        <v>1344</v>
      </c>
      <c r="B8" s="4" t="s">
        <v>1345</v>
      </c>
      <c r="C8" s="4" t="s">
        <v>1346</v>
      </c>
      <c r="D8" s="4" t="s">
        <v>1346</v>
      </c>
    </row>
    <row r="9" spans="1:4">
      <c r="A9" s="4" t="s">
        <v>1347</v>
      </c>
      <c r="B9" s="4" t="s">
        <v>1348</v>
      </c>
      <c r="C9" s="4" t="s">
        <v>1339</v>
      </c>
      <c r="D9" s="4" t="s">
        <v>1339</v>
      </c>
    </row>
    <row r="10" spans="1:4">
      <c r="A10" s="4" t="s">
        <v>1349</v>
      </c>
      <c r="B10" s="4" t="s">
        <v>1350</v>
      </c>
      <c r="C10" s="4" t="s">
        <v>1351</v>
      </c>
      <c r="D10" s="4" t="s">
        <v>1339</v>
      </c>
    </row>
    <row r="11" spans="1:4">
      <c r="A11" s="4" t="s">
        <v>1352</v>
      </c>
      <c r="B11" s="4" t="s">
        <v>1353</v>
      </c>
      <c r="C11" s="4" t="s">
        <v>1354</v>
      </c>
      <c r="D11" s="4" t="s">
        <v>1355</v>
      </c>
    </row>
    <row r="12" spans="1:4">
      <c r="A12" s="4" t="s">
        <v>1356</v>
      </c>
      <c r="B12" s="4" t="s">
        <v>1357</v>
      </c>
      <c r="C12" s="4" t="s">
        <v>1353</v>
      </c>
      <c r="D12" s="4" t="s">
        <v>1358</v>
      </c>
    </row>
    <row r="13" spans="1:4">
      <c r="A13" s="4" t="s">
        <v>1359</v>
      </c>
      <c r="B13" s="4" t="s">
        <v>1339</v>
      </c>
      <c r="C13" s="4" t="s">
        <v>1339</v>
      </c>
      <c r="D13" s="4" t="s">
        <v>1353</v>
      </c>
    </row>
    <row r="14" spans="1:4">
      <c r="A14" s="4" t="s">
        <v>199</v>
      </c>
      <c r="B14" s="4" t="s">
        <v>1354</v>
      </c>
      <c r="C14" s="4" t="s">
        <v>1360</v>
      </c>
      <c r="D14" s="4" t="s">
        <v>1361</v>
      </c>
    </row>
    <row r="15" spans="1:4">
      <c r="A15" s="4" t="s">
        <v>1362</v>
      </c>
      <c r="B15" s="4" t="s">
        <v>1363</v>
      </c>
      <c r="C15" s="4" t="s">
        <v>1364</v>
      </c>
      <c r="D15" s="4" t="s">
        <v>136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2</v>
      </c>
      <c r="C1" s="2" t="s">
        <v>35</v>
      </c>
    </row>
    <row r="2" spans="1:3">
      <c r="A2" s="3" t="s">
        <v>1367</v>
      </c>
    </row>
    <row r="3" spans="1:3">
      <c r="A3" s="4" t="s">
        <v>43</v>
      </c>
      <c r="B3" s="6" t="n">
        <v>93580</v>
      </c>
      <c r="C3" s="6" t="n">
        <v>84812</v>
      </c>
    </row>
    <row r="4" spans="1:3">
      <c r="A4" s="4" t="s">
        <v>1368</v>
      </c>
      <c r="B4" s="5" t="n">
        <v>19704</v>
      </c>
      <c r="C4" s="5" t="n">
        <v>12404</v>
      </c>
    </row>
    <row r="5" spans="1:3">
      <c r="A5" s="4" t="s">
        <v>631</v>
      </c>
      <c r="B5" s="5" t="n">
        <v>10642</v>
      </c>
      <c r="C5" s="5" t="n">
        <v>9418</v>
      </c>
    </row>
    <row r="6" spans="1:3">
      <c r="A6" s="4" t="s">
        <v>1369</v>
      </c>
      <c r="B6" s="5" t="n">
        <v>13854</v>
      </c>
      <c r="C6" s="5" t="n">
        <v>9186</v>
      </c>
    </row>
    <row r="7" spans="1:3">
      <c r="A7" s="4" t="s">
        <v>197</v>
      </c>
      <c r="B7" s="5" t="n">
        <v>8291</v>
      </c>
      <c r="C7" s="5" t="n">
        <v>8336</v>
      </c>
    </row>
    <row r="8" spans="1:3">
      <c r="A8" s="4" t="s">
        <v>1370</v>
      </c>
      <c r="B8" s="5" t="n">
        <v>7940</v>
      </c>
      <c r="C8" s="5" t="n">
        <v>8169</v>
      </c>
    </row>
    <row r="9" spans="1:3">
      <c r="A9" s="4" t="s">
        <v>1371</v>
      </c>
      <c r="B9" s="5" t="n">
        <v>7061</v>
      </c>
      <c r="C9" s="5" t="n">
        <v>7165</v>
      </c>
    </row>
    <row r="10" spans="1:3">
      <c r="A10" s="4" t="s">
        <v>1372</v>
      </c>
      <c r="B10" s="5" t="n">
        <v>2447</v>
      </c>
      <c r="C10" s="5" t="n">
        <v>2300</v>
      </c>
    </row>
    <row r="11" spans="1:3">
      <c r="A11" s="4" t="s">
        <v>1373</v>
      </c>
      <c r="B11" s="5" t="n">
        <v>0</v>
      </c>
      <c r="C11" s="5" t="n">
        <v>1189</v>
      </c>
    </row>
    <row r="12" spans="1:3">
      <c r="A12" s="4" t="s">
        <v>106</v>
      </c>
      <c r="B12" s="5" t="n">
        <v>11339</v>
      </c>
      <c r="C12" s="5" t="n">
        <v>3639</v>
      </c>
    </row>
    <row r="13" spans="1:3">
      <c r="A13" s="4" t="s">
        <v>1374</v>
      </c>
      <c r="B13" s="5" t="n">
        <v>174858</v>
      </c>
      <c r="C13" s="5" t="n">
        <v>146618</v>
      </c>
    </row>
    <row r="14" spans="1:3">
      <c r="A14" s="4" t="s">
        <v>1375</v>
      </c>
      <c r="B14" s="5" t="n">
        <v>-2107</v>
      </c>
      <c r="C14" s="5" t="n">
        <v>-2624</v>
      </c>
    </row>
    <row r="15" spans="1:3">
      <c r="A15" s="4" t="s">
        <v>1376</v>
      </c>
      <c r="B15" s="5" t="n">
        <v>172751</v>
      </c>
      <c r="C15" s="5" t="n">
        <v>143994</v>
      </c>
    </row>
    <row r="16" spans="1:3">
      <c r="A16" s="3" t="s">
        <v>1377</v>
      </c>
    </row>
    <row r="17" spans="1:3">
      <c r="A17" s="4" t="s">
        <v>1378</v>
      </c>
      <c r="B17" s="5" t="n">
        <v>-32861</v>
      </c>
      <c r="C17" s="5" t="n">
        <v>-29127</v>
      </c>
    </row>
    <row r="18" spans="1:3">
      <c r="A18" s="4" t="s">
        <v>1379</v>
      </c>
      <c r="B18" s="5" t="n">
        <v>-8034</v>
      </c>
      <c r="C18" s="5" t="n">
        <v>-15953</v>
      </c>
    </row>
    <row r="19" spans="1:3">
      <c r="A19" s="4" t="s">
        <v>1380</v>
      </c>
      <c r="B19" s="5" t="n">
        <v>0</v>
      </c>
      <c r="C19" s="5" t="n">
        <v>-11145</v>
      </c>
    </row>
    <row r="20" spans="1:3">
      <c r="A20" s="4" t="s">
        <v>40</v>
      </c>
      <c r="B20" s="5" t="n">
        <v>-45759</v>
      </c>
      <c r="C20" s="5" t="n">
        <v>-10724</v>
      </c>
    </row>
    <row r="21" spans="1:3">
      <c r="A21" s="4" t="s">
        <v>1381</v>
      </c>
      <c r="B21" s="5" t="n">
        <v>-10284</v>
      </c>
      <c r="C21" s="5" t="n">
        <v>-9223</v>
      </c>
    </row>
    <row r="22" spans="1:3">
      <c r="A22" s="4" t="s">
        <v>106</v>
      </c>
      <c r="B22" s="5" t="n">
        <v>-10380</v>
      </c>
      <c r="C22" s="5" t="n">
        <v>-3977</v>
      </c>
    </row>
    <row r="23" spans="1:3">
      <c r="A23" s="4" t="s">
        <v>1382</v>
      </c>
      <c r="B23" s="5" t="n">
        <v>-107318</v>
      </c>
      <c r="C23" s="5" t="n">
        <v>-80149</v>
      </c>
    </row>
    <row r="24" spans="1:3">
      <c r="A24" s="4" t="s">
        <v>1383</v>
      </c>
      <c r="B24" s="6" t="n">
        <v>65433</v>
      </c>
      <c r="C24" s="6" t="n">
        <v>6384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384</v>
      </c>
      <c r="B1" s="2" t="s">
        <v>2</v>
      </c>
      <c r="C1" s="2" t="s">
        <v>35</v>
      </c>
      <c r="D1" s="2" t="s">
        <v>81</v>
      </c>
      <c r="E1" s="2" t="s">
        <v>237</v>
      </c>
    </row>
    <row r="2" spans="1:5">
      <c r="A2" s="3" t="s">
        <v>1385</v>
      </c>
    </row>
    <row r="3" spans="1:5">
      <c r="A3" s="4" t="s">
        <v>1375</v>
      </c>
      <c r="B3" s="6" t="n">
        <v>-2107</v>
      </c>
      <c r="C3" s="6" t="n">
        <v>-2624</v>
      </c>
    </row>
    <row r="4" spans="1:5">
      <c r="A4" s="4" t="s">
        <v>1386</v>
      </c>
      <c r="B4" s="5" t="n">
        <v>14139</v>
      </c>
      <c r="C4" s="5" t="n">
        <v>12683</v>
      </c>
      <c r="D4" s="6" t="n">
        <v>5711</v>
      </c>
      <c r="E4" s="6" t="n">
        <v>3658</v>
      </c>
    </row>
    <row r="5" spans="1:5">
      <c r="A5" s="4" t="s">
        <v>1387</v>
      </c>
      <c r="B5" s="5" t="n">
        <v>10100</v>
      </c>
    </row>
    <row r="6" spans="1:5">
      <c r="A6" s="4" t="s">
        <v>1328</v>
      </c>
    </row>
    <row r="7" spans="1:5">
      <c r="A7" s="3" t="s">
        <v>1385</v>
      </c>
    </row>
    <row r="8" spans="1:5">
      <c r="A8" s="4" t="s">
        <v>1388</v>
      </c>
      <c r="B8" s="5" t="n">
        <v>2200</v>
      </c>
      <c r="C8" s="5" t="n">
        <v>2500</v>
      </c>
    </row>
    <row r="9" spans="1:5">
      <c r="A9" s="4" t="s">
        <v>1389</v>
      </c>
    </row>
    <row r="10" spans="1:5">
      <c r="A10" s="3" t="s">
        <v>1385</v>
      </c>
    </row>
    <row r="11" spans="1:5">
      <c r="A11" s="4" t="s">
        <v>1388</v>
      </c>
      <c r="B11" s="5" t="n">
        <v>7600</v>
      </c>
      <c r="C11" s="5" t="n">
        <v>10600</v>
      </c>
    </row>
    <row r="12" spans="1:5">
      <c r="A12" s="4" t="s">
        <v>1390</v>
      </c>
    </row>
    <row r="13" spans="1:5">
      <c r="A13" s="3" t="s">
        <v>1385</v>
      </c>
    </row>
    <row r="14" spans="1:5">
      <c r="A14" s="4" t="s">
        <v>1386</v>
      </c>
      <c r="B14" s="6" t="n">
        <v>12689</v>
      </c>
      <c r="C14" s="6" t="n">
        <v>11505</v>
      </c>
      <c r="D14" s="6" t="n">
        <v>5269</v>
      </c>
      <c r="E14" s="6" t="n">
        <v>335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5</v>
      </c>
      <c r="D2" s="2" t="s">
        <v>81</v>
      </c>
    </row>
    <row r="3" spans="1:4">
      <c r="A3" s="3" t="s">
        <v>1392</v>
      </c>
    </row>
    <row r="4" spans="1:4">
      <c r="A4" s="4" t="s">
        <v>1052</v>
      </c>
      <c r="B4" s="6" t="n">
        <v>12683</v>
      </c>
      <c r="C4" s="6" t="n">
        <v>5711</v>
      </c>
      <c r="D4" s="6" t="n">
        <v>3658</v>
      </c>
    </row>
    <row r="5" spans="1:4">
      <c r="A5" s="4" t="s">
        <v>1393</v>
      </c>
      <c r="B5" s="5" t="n">
        <v>4171</v>
      </c>
      <c r="C5" s="5" t="n">
        <v>3141</v>
      </c>
      <c r="D5" s="5" t="n">
        <v>793</v>
      </c>
    </row>
    <row r="6" spans="1:4">
      <c r="A6" s="4" t="s">
        <v>1394</v>
      </c>
      <c r="B6" s="5" t="n">
        <v>1454</v>
      </c>
      <c r="C6" s="5" t="n">
        <v>4132</v>
      </c>
      <c r="D6" s="5" t="n">
        <v>1593</v>
      </c>
    </row>
    <row r="7" spans="1:4">
      <c r="A7" s="4" t="s">
        <v>1395</v>
      </c>
      <c r="B7" s="5" t="n">
        <v>-2108</v>
      </c>
      <c r="C7" s="5" t="n">
        <v>-224</v>
      </c>
      <c r="D7" s="5" t="n">
        <v>-287</v>
      </c>
    </row>
    <row r="8" spans="1:4">
      <c r="A8" s="4" t="s">
        <v>1396</v>
      </c>
      <c r="B8" s="5" t="n">
        <v>-521</v>
      </c>
      <c r="C8" s="5" t="n">
        <v>-77</v>
      </c>
      <c r="D8" s="5" t="n">
        <v>-46</v>
      </c>
    </row>
    <row r="9" spans="1:4">
      <c r="A9" s="4" t="s">
        <v>1397</v>
      </c>
      <c r="B9" s="5" t="n">
        <v>-1540</v>
      </c>
    </row>
    <row r="10" spans="1:4">
      <c r="A10" s="4" t="s">
        <v>1057</v>
      </c>
      <c r="B10" s="5" t="n">
        <v>14139</v>
      </c>
      <c r="C10" s="5" t="n">
        <v>12683</v>
      </c>
      <c r="D10" s="5" t="n">
        <v>5711</v>
      </c>
    </row>
    <row r="11" spans="1:4">
      <c r="A11" s="4" t="s">
        <v>1390</v>
      </c>
    </row>
    <row r="12" spans="1:4">
      <c r="A12" s="3" t="s">
        <v>1392</v>
      </c>
    </row>
    <row r="13" spans="1:4">
      <c r="A13" s="4" t="s">
        <v>1052</v>
      </c>
      <c r="B13" s="5" t="n">
        <v>11505</v>
      </c>
      <c r="C13" s="5" t="n">
        <v>5269</v>
      </c>
      <c r="D13" s="5" t="n">
        <v>3357</v>
      </c>
    </row>
    <row r="14" spans="1:4">
      <c r="A14" s="4" t="s">
        <v>1393</v>
      </c>
      <c r="B14" s="5" t="n">
        <v>4171</v>
      </c>
      <c r="C14" s="5" t="n">
        <v>3141</v>
      </c>
      <c r="D14" s="5" t="n">
        <v>793</v>
      </c>
    </row>
    <row r="15" spans="1:4">
      <c r="A15" s="4" t="s">
        <v>1394</v>
      </c>
      <c r="B15" s="5" t="n">
        <v>631</v>
      </c>
      <c r="C15" s="5" t="n">
        <v>3378</v>
      </c>
      <c r="D15" s="5" t="n">
        <v>1427</v>
      </c>
    </row>
    <row r="16" spans="1:4">
      <c r="A16" s="4" t="s">
        <v>1395</v>
      </c>
      <c r="B16" s="5" t="n">
        <v>-1865</v>
      </c>
      <c r="C16" s="5" t="n">
        <v>-223</v>
      </c>
      <c r="D16" s="5" t="n">
        <v>-271</v>
      </c>
    </row>
    <row r="17" spans="1:4">
      <c r="A17" s="4" t="s">
        <v>1396</v>
      </c>
      <c r="B17" s="5" t="n">
        <v>-435</v>
      </c>
      <c r="C17" s="5" t="n">
        <v>-60</v>
      </c>
      <c r="D17" s="5" t="n">
        <v>-37</v>
      </c>
    </row>
    <row r="18" spans="1:4">
      <c r="A18" s="4" t="s">
        <v>1397</v>
      </c>
      <c r="B18" s="5" t="n">
        <v>-1318</v>
      </c>
    </row>
    <row r="19" spans="1:4">
      <c r="A19" s="4" t="s">
        <v>1057</v>
      </c>
      <c r="B19" s="5" t="n">
        <v>12689</v>
      </c>
      <c r="C19" s="5" t="n">
        <v>11505</v>
      </c>
      <c r="D19" s="5" t="n">
        <v>5269</v>
      </c>
    </row>
    <row r="20" spans="1:4">
      <c r="A20" s="4" t="s">
        <v>1398</v>
      </c>
    </row>
    <row r="21" spans="1:4">
      <c r="A21" s="3" t="s">
        <v>1392</v>
      </c>
    </row>
    <row r="22" spans="1:4">
      <c r="A22" s="4" t="s">
        <v>1052</v>
      </c>
      <c r="B22" s="5" t="n">
        <v>1178</v>
      </c>
      <c r="C22" s="5" t="n">
        <v>442</v>
      </c>
      <c r="D22" s="5" t="n">
        <v>301</v>
      </c>
    </row>
    <row r="23" spans="1:4">
      <c r="A23" s="4" t="s">
        <v>1393</v>
      </c>
      <c r="B23" s="5" t="n">
        <v>0</v>
      </c>
      <c r="C23" s="5" t="n">
        <v>0</v>
      </c>
      <c r="D23" s="5" t="n">
        <v>0</v>
      </c>
    </row>
    <row r="24" spans="1:4">
      <c r="A24" s="4" t="s">
        <v>1394</v>
      </c>
      <c r="B24" s="5" t="n">
        <v>823</v>
      </c>
      <c r="C24" s="5" t="n">
        <v>754</v>
      </c>
      <c r="D24" s="5" t="n">
        <v>166</v>
      </c>
    </row>
    <row r="25" spans="1:4">
      <c r="A25" s="4" t="s">
        <v>1395</v>
      </c>
      <c r="B25" s="5" t="n">
        <v>-243</v>
      </c>
      <c r="C25" s="5" t="n">
        <v>-1</v>
      </c>
      <c r="D25" s="5" t="n">
        <v>-16</v>
      </c>
    </row>
    <row r="26" spans="1:4">
      <c r="A26" s="4" t="s">
        <v>1396</v>
      </c>
      <c r="B26" s="5" t="n">
        <v>-86</v>
      </c>
      <c r="C26" s="5" t="n">
        <v>-17</v>
      </c>
      <c r="D26" s="5" t="n">
        <v>-9</v>
      </c>
    </row>
    <row r="27" spans="1:4">
      <c r="A27" s="4" t="s">
        <v>1397</v>
      </c>
      <c r="B27" s="5" t="n">
        <v>-222</v>
      </c>
    </row>
    <row r="28" spans="1:4">
      <c r="A28" s="4" t="s">
        <v>1057</v>
      </c>
      <c r="B28" s="6" t="n">
        <v>1450</v>
      </c>
      <c r="C28" s="6" t="n">
        <v>1178</v>
      </c>
      <c r="D28" s="6" t="n">
        <v>442</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35</v>
      </c>
      <c r="D2" s="2" t="s">
        <v>81</v>
      </c>
    </row>
    <row r="3" spans="1:4">
      <c r="A3" s="3" t="s">
        <v>287</v>
      </c>
    </row>
    <row r="4" spans="1:4">
      <c r="A4" s="4" t="s">
        <v>1400</v>
      </c>
      <c r="B4" s="6" t="n">
        <v>160293</v>
      </c>
      <c r="C4" s="6" t="n">
        <v>125584</v>
      </c>
      <c r="D4" s="6" t="n">
        <v>96892</v>
      </c>
    </row>
    <row r="5" spans="1:4">
      <c r="A5" s="4" t="s">
        <v>1401</v>
      </c>
      <c r="B5" s="5" t="n">
        <v>40578</v>
      </c>
      <c r="C5" s="5" t="n">
        <v>18721</v>
      </c>
      <c r="D5" s="5" t="n">
        <v>21174</v>
      </c>
    </row>
    <row r="6" spans="1:4">
      <c r="A6" s="4" t="s">
        <v>1402</v>
      </c>
      <c r="B6" s="5" t="n">
        <v>1438</v>
      </c>
      <c r="C6" s="5" t="n">
        <v>1317</v>
      </c>
      <c r="D6" s="5" t="n">
        <v>1475</v>
      </c>
    </row>
    <row r="7" spans="1:4">
      <c r="A7" s="4" t="s">
        <v>1403</v>
      </c>
      <c r="B7" s="5" t="n">
        <v>9112</v>
      </c>
      <c r="C7" s="5" t="n">
        <v>15386</v>
      </c>
      <c r="D7" s="5" t="n">
        <v>4954</v>
      </c>
    </row>
    <row r="8" spans="1:4">
      <c r="A8" s="4" t="s">
        <v>1404</v>
      </c>
      <c r="B8" s="5" t="n">
        <v>0</v>
      </c>
      <c r="C8" s="5" t="n">
        <v>203</v>
      </c>
      <c r="D8" s="5" t="n">
        <v>1318</v>
      </c>
    </row>
    <row r="9" spans="1:4">
      <c r="A9" s="4" t="s">
        <v>1405</v>
      </c>
      <c r="B9" s="5" t="n">
        <v>21323</v>
      </c>
      <c r="C9" s="5" t="n">
        <v>17860</v>
      </c>
      <c r="D9" s="5" t="n">
        <v>16078</v>
      </c>
    </row>
    <row r="10" spans="1:4">
      <c r="A10" s="4" t="s">
        <v>1406</v>
      </c>
      <c r="B10" s="6" t="n">
        <v>6435</v>
      </c>
      <c r="C10" s="6" t="n">
        <v>4719</v>
      </c>
      <c r="D10" s="6" t="n">
        <v>315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5</v>
      </c>
      <c r="D2" s="2" t="s">
        <v>81</v>
      </c>
    </row>
    <row r="3" spans="1:4">
      <c r="A3" s="4" t="s">
        <v>1408</v>
      </c>
    </row>
    <row r="4" spans="1:4">
      <c r="A4" s="3" t="s">
        <v>1409</v>
      </c>
    </row>
    <row r="5" spans="1:4">
      <c r="A5" s="4" t="s">
        <v>1410</v>
      </c>
      <c r="B5" s="4" t="s">
        <v>1411</v>
      </c>
    </row>
    <row r="6" spans="1:4">
      <c r="A6" s="4" t="s">
        <v>1412</v>
      </c>
    </row>
    <row r="7" spans="1:4">
      <c r="A7" s="3" t="s">
        <v>1409</v>
      </c>
    </row>
    <row r="8" spans="1:4">
      <c r="A8" s="4" t="s">
        <v>1413</v>
      </c>
      <c r="B8" s="4" t="s">
        <v>1414</v>
      </c>
    </row>
    <row r="9" spans="1:4">
      <c r="A9" s="4" t="s">
        <v>1415</v>
      </c>
      <c r="B9" s="6" t="n">
        <v>18500</v>
      </c>
      <c r="C9" s="6" t="n">
        <v>18000</v>
      </c>
      <c r="D9" s="6" t="n">
        <v>18000</v>
      </c>
    </row>
    <row r="10" spans="1:4">
      <c r="A10" s="4" t="s">
        <v>1416</v>
      </c>
      <c r="B10" s="4" t="s">
        <v>576</v>
      </c>
    </row>
    <row r="11" spans="1:4">
      <c r="A11" s="4" t="s">
        <v>1404</v>
      </c>
    </row>
    <row r="12" spans="1:4">
      <c r="A12" s="3" t="s">
        <v>1409</v>
      </c>
    </row>
    <row r="13" spans="1:4">
      <c r="A13" s="4" t="s">
        <v>1417</v>
      </c>
      <c r="B13" s="4" t="s">
        <v>568</v>
      </c>
    </row>
    <row r="14" spans="1:4">
      <c r="A14" s="4" t="s">
        <v>1418</v>
      </c>
      <c r="B14" s="4" t="s">
        <v>1419</v>
      </c>
    </row>
    <row r="15" spans="1:4">
      <c r="A15" s="4" t="s">
        <v>1420</v>
      </c>
      <c r="B15" s="6" t="n">
        <v>5500000</v>
      </c>
      <c r="D15" s="5" t="n">
        <v>4400000</v>
      </c>
    </row>
    <row r="16" spans="1:4">
      <c r="A16" s="4" t="s">
        <v>1421</v>
      </c>
      <c r="B16" s="6" t="n">
        <v>1700000</v>
      </c>
      <c r="C16" s="6" t="n">
        <v>4700000</v>
      </c>
      <c r="D16" s="6" t="n">
        <v>2400000</v>
      </c>
    </row>
    <row r="17" spans="1:4">
      <c r="A17" s="4" t="s">
        <v>1422</v>
      </c>
    </row>
    <row r="18" spans="1:4">
      <c r="A18" s="3" t="s">
        <v>1409</v>
      </c>
    </row>
    <row r="19" spans="1:4">
      <c r="A19" s="4" t="s">
        <v>1423</v>
      </c>
      <c r="B19" s="4" t="s">
        <v>654</v>
      </c>
    </row>
    <row r="20" spans="1:4">
      <c r="A20" s="4" t="s">
        <v>1424</v>
      </c>
      <c r="B20" s="4" t="s">
        <v>579</v>
      </c>
    </row>
    <row r="21" spans="1:4">
      <c r="A21" s="4" t="s">
        <v>1425</v>
      </c>
    </row>
    <row r="22" spans="1:4">
      <c r="A22" s="3" t="s">
        <v>1409</v>
      </c>
    </row>
    <row r="23" spans="1:4">
      <c r="A23" s="4" t="s">
        <v>1426</v>
      </c>
      <c r="B23" s="4" t="s">
        <v>835</v>
      </c>
    </row>
    <row r="24" spans="1:4">
      <c r="A24" s="4" t="s">
        <v>1427</v>
      </c>
      <c r="B24" s="4" t="s">
        <v>579</v>
      </c>
    </row>
    <row r="25" spans="1:4">
      <c r="A25" s="4" t="s">
        <v>1428</v>
      </c>
      <c r="B25" s="4" t="s">
        <v>586</v>
      </c>
    </row>
    <row r="26" spans="1:4">
      <c r="A26" s="4" t="s">
        <v>1429</v>
      </c>
      <c r="B26" s="4" t="s">
        <v>834</v>
      </c>
    </row>
    <row r="27" spans="1:4">
      <c r="A27" s="4" t="s">
        <v>1430</v>
      </c>
      <c r="B27" s="4" t="s">
        <v>143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2</v>
      </c>
      <c r="B1" s="2" t="s">
        <v>2</v>
      </c>
      <c r="C1" s="2" t="s">
        <v>35</v>
      </c>
      <c r="D1" s="2" t="s">
        <v>81</v>
      </c>
      <c r="E1" s="2" t="s">
        <v>237</v>
      </c>
    </row>
    <row r="2" spans="1:5">
      <c r="A2" s="3" t="s">
        <v>293</v>
      </c>
    </row>
    <row r="3" spans="1:5">
      <c r="A3" s="4" t="s">
        <v>1433</v>
      </c>
      <c r="B3" s="6" t="n">
        <v>1839190</v>
      </c>
      <c r="C3" s="6" t="n">
        <v>1478157</v>
      </c>
    </row>
    <row r="4" spans="1:5">
      <c r="A4" s="4" t="s">
        <v>1434</v>
      </c>
      <c r="B4" s="5" t="n">
        <v>14821815</v>
      </c>
      <c r="C4" s="5" t="n">
        <v>14034169</v>
      </c>
    </row>
    <row r="5" spans="1:5">
      <c r="A5" s="4" t="s">
        <v>1435</v>
      </c>
      <c r="B5" s="5" t="n">
        <v>16661005</v>
      </c>
      <c r="C5" s="5" t="n">
        <v>15512326</v>
      </c>
    </row>
    <row r="6" spans="1:5">
      <c r="A6" s="4" t="s">
        <v>1436</v>
      </c>
      <c r="B6" s="5" t="n">
        <v>2252016</v>
      </c>
      <c r="C6" s="5" t="n">
        <v>1950211</v>
      </c>
    </row>
    <row r="7" spans="1:5">
      <c r="A7" s="4" t="s">
        <v>1437</v>
      </c>
      <c r="B7" s="5" t="n">
        <v>18913021</v>
      </c>
      <c r="C7" s="5" t="n">
        <v>17462537</v>
      </c>
    </row>
    <row r="8" spans="1:5">
      <c r="A8" s="4" t="s">
        <v>1438</v>
      </c>
      <c r="B8" s="5" t="n">
        <v>2723835</v>
      </c>
      <c r="C8" s="5" t="n">
        <v>2117057</v>
      </c>
    </row>
    <row r="9" spans="1:5">
      <c r="A9" s="4" t="s">
        <v>1439</v>
      </c>
      <c r="B9" s="6" t="n">
        <v>55183</v>
      </c>
      <c r="C9" s="6" t="n">
        <v>51770</v>
      </c>
      <c r="D9" s="6" t="n">
        <v>45265</v>
      </c>
      <c r="E9" s="6" t="n">
        <v>3441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440</v>
      </c>
      <c r="B1" s="2" t="s">
        <v>661</v>
      </c>
    </row>
    <row r="2" spans="1:2">
      <c r="A2" s="3" t="s">
        <v>496</v>
      </c>
    </row>
    <row r="3" spans="1:2">
      <c r="A3" s="4" t="s">
        <v>1441</v>
      </c>
      <c r="B3" s="6" t="n">
        <v>2214349</v>
      </c>
    </row>
    <row r="4" spans="1:2">
      <c r="A4" s="4" t="s">
        <v>1442</v>
      </c>
      <c r="B4" s="5" t="n">
        <v>37667</v>
      </c>
    </row>
    <row r="5" spans="1:2">
      <c r="A5" s="4" t="s">
        <v>1443</v>
      </c>
      <c r="B5" s="5" t="n">
        <v>2252016</v>
      </c>
    </row>
    <row r="6" spans="1:2">
      <c r="A6" s="4" t="s">
        <v>1444</v>
      </c>
      <c r="B6" s="5" t="n">
        <v>2252016</v>
      </c>
    </row>
    <row r="7" spans="1:2">
      <c r="A7" s="4" t="s">
        <v>1445</v>
      </c>
    </row>
    <row r="8" spans="1:2">
      <c r="A8" s="3" t="s">
        <v>496</v>
      </c>
    </row>
    <row r="9" spans="1:2">
      <c r="A9" s="4" t="s">
        <v>1441</v>
      </c>
      <c r="B9" s="5" t="n">
        <v>2043767</v>
      </c>
    </row>
    <row r="10" spans="1:2">
      <c r="A10" s="4" t="s">
        <v>1442</v>
      </c>
      <c r="B10" s="5" t="n">
        <v>33570</v>
      </c>
    </row>
    <row r="11" spans="1:2">
      <c r="A11" s="4" t="s">
        <v>1443</v>
      </c>
      <c r="B11" s="5" t="n">
        <v>2077337</v>
      </c>
    </row>
    <row r="12" spans="1:2">
      <c r="A12" s="4" t="s">
        <v>1444</v>
      </c>
      <c r="B12" s="5" t="n">
        <v>2077337</v>
      </c>
    </row>
    <row r="13" spans="1:2">
      <c r="A13" s="4" t="s">
        <v>1446</v>
      </c>
    </row>
    <row r="14" spans="1:2">
      <c r="A14" s="3" t="s">
        <v>496</v>
      </c>
    </row>
    <row r="15" spans="1:2">
      <c r="A15" s="4" t="s">
        <v>1441</v>
      </c>
      <c r="B15" s="5" t="n">
        <v>133259</v>
      </c>
    </row>
    <row r="16" spans="1:2">
      <c r="A16" s="4" t="s">
        <v>1442</v>
      </c>
      <c r="B16" s="5" t="n">
        <v>3746</v>
      </c>
    </row>
    <row r="17" spans="1:2">
      <c r="A17" s="4" t="s">
        <v>1443</v>
      </c>
      <c r="B17" s="5" t="n">
        <v>137005</v>
      </c>
    </row>
    <row r="18" spans="1:2">
      <c r="A18" s="4" t="s">
        <v>1444</v>
      </c>
      <c r="B18" s="5" t="n">
        <v>137005</v>
      </c>
    </row>
    <row r="19" spans="1:2">
      <c r="A19" s="4" t="s">
        <v>1447</v>
      </c>
    </row>
    <row r="20" spans="1:2">
      <c r="A20" s="3" t="s">
        <v>496</v>
      </c>
    </row>
    <row r="21" spans="1:2">
      <c r="A21" s="4" t="s">
        <v>1441</v>
      </c>
      <c r="B21" s="5" t="n">
        <v>37323</v>
      </c>
    </row>
    <row r="22" spans="1:2">
      <c r="A22" s="4" t="s">
        <v>1442</v>
      </c>
      <c r="B22" s="5" t="n">
        <v>351</v>
      </c>
    </row>
    <row r="23" spans="1:2">
      <c r="A23" s="4" t="s">
        <v>1443</v>
      </c>
      <c r="B23" s="5" t="n">
        <v>37674</v>
      </c>
    </row>
    <row r="24" spans="1:2">
      <c r="A24" s="4" t="s">
        <v>1444</v>
      </c>
      <c r="B24" s="6" t="n">
        <v>3767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48</v>
      </c>
      <c r="B1" s="2" t="s">
        <v>1</v>
      </c>
    </row>
    <row r="2" spans="1:5">
      <c r="B2" s="2" t="s">
        <v>2</v>
      </c>
      <c r="C2" s="2" t="s">
        <v>35</v>
      </c>
      <c r="D2" s="2" t="s">
        <v>81</v>
      </c>
      <c r="E2" s="2" t="s">
        <v>558</v>
      </c>
    </row>
    <row r="3" spans="1:5">
      <c r="A3" s="3" t="s">
        <v>1449</v>
      </c>
    </row>
    <row r="4" spans="1:5">
      <c r="A4" s="4" t="s">
        <v>595</v>
      </c>
      <c r="B4" s="6" t="n">
        <v>598</v>
      </c>
      <c r="C4" s="6" t="n">
        <v>27057</v>
      </c>
      <c r="E4" s="6" t="n">
        <v>736</v>
      </c>
    </row>
    <row r="5" spans="1:5">
      <c r="A5" s="4" t="s">
        <v>1450</v>
      </c>
      <c r="B5" s="6" t="n">
        <v>34600</v>
      </c>
      <c r="C5" s="5" t="n">
        <v>31300</v>
      </c>
      <c r="D5" s="6" t="n">
        <v>24800</v>
      </c>
    </row>
    <row r="6" spans="1:5">
      <c r="A6" s="4" t="s">
        <v>897</v>
      </c>
    </row>
    <row r="7" spans="1:5">
      <c r="A7" s="3" t="s">
        <v>1449</v>
      </c>
    </row>
    <row r="8" spans="1:5">
      <c r="A8" s="4" t="s">
        <v>1451</v>
      </c>
      <c r="B8" s="4" t="s">
        <v>834</v>
      </c>
    </row>
    <row r="9" spans="1:5">
      <c r="A9" s="4" t="s">
        <v>1452</v>
      </c>
      <c r="B9" s="4" t="s">
        <v>1419</v>
      </c>
    </row>
    <row r="10" spans="1:5">
      <c r="A10" s="4" t="s">
        <v>1453</v>
      </c>
    </row>
    <row r="11" spans="1:5">
      <c r="A11" s="3" t="s">
        <v>1449</v>
      </c>
    </row>
    <row r="12" spans="1:5">
      <c r="A12" s="4" t="s">
        <v>1454</v>
      </c>
      <c r="B12" s="4" t="s">
        <v>579</v>
      </c>
    </row>
    <row r="13" spans="1:5">
      <c r="A13" s="4" t="s">
        <v>1455</v>
      </c>
    </row>
    <row r="14" spans="1:5">
      <c r="A14" s="3" t="s">
        <v>1449</v>
      </c>
    </row>
    <row r="15" spans="1:5">
      <c r="A15" s="4" t="s">
        <v>1454</v>
      </c>
      <c r="B15" s="4" t="s">
        <v>586</v>
      </c>
    </row>
    <row r="16" spans="1:5">
      <c r="A16" s="4" t="s">
        <v>1456</v>
      </c>
    </row>
    <row r="17" spans="1:5">
      <c r="A17" s="3" t="s">
        <v>1449</v>
      </c>
    </row>
    <row r="18" spans="1:5">
      <c r="A18" s="4" t="s">
        <v>595</v>
      </c>
      <c r="B18" s="6" t="n">
        <v>14100</v>
      </c>
      <c r="C18" s="6" t="n">
        <v>12400</v>
      </c>
    </row>
    <row r="19" spans="1:5">
      <c r="A19" s="4" t="s">
        <v>1457</v>
      </c>
      <c r="B19" s="6" t="n">
        <v>1200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21"/>
  </cols>
  <sheetData>
    <row r="1" spans="1:2">
      <c r="A1" s="1" t="s">
        <v>1458</v>
      </c>
      <c r="B1" s="2" t="s">
        <v>1</v>
      </c>
    </row>
    <row r="2" spans="1:2">
      <c r="B2" s="2" t="s">
        <v>661</v>
      </c>
    </row>
    <row r="3" spans="1:2">
      <c r="A3" s="3" t="s">
        <v>496</v>
      </c>
    </row>
    <row r="4" spans="1:2">
      <c r="A4" s="4" t="s">
        <v>1459</v>
      </c>
      <c r="B4" s="6" t="n">
        <v>5849</v>
      </c>
    </row>
    <row r="5" spans="1:2">
      <c r="A5" s="4" t="s">
        <v>540</v>
      </c>
    </row>
    <row r="6" spans="1:2">
      <c r="A6" s="3" t="s">
        <v>496</v>
      </c>
    </row>
    <row r="7" spans="1:2">
      <c r="A7" s="4" t="s">
        <v>1459</v>
      </c>
      <c r="B7" s="5" t="n">
        <v>1338</v>
      </c>
    </row>
    <row r="8" spans="1:2">
      <c r="A8" s="4" t="s">
        <v>544</v>
      </c>
    </row>
    <row r="9" spans="1:2">
      <c r="A9" s="3" t="s">
        <v>496</v>
      </c>
    </row>
    <row r="10" spans="1:2">
      <c r="A10" s="4" t="s">
        <v>1459</v>
      </c>
      <c r="B10" s="5" t="n">
        <v>1936</v>
      </c>
    </row>
    <row r="11" spans="1:2">
      <c r="A11" s="4" t="s">
        <v>546</v>
      </c>
    </row>
    <row r="12" spans="1:2">
      <c r="A12" s="3" t="s">
        <v>496</v>
      </c>
    </row>
    <row r="13" spans="1:2">
      <c r="A13" s="4" t="s">
        <v>1459</v>
      </c>
      <c r="B13" s="5" t="n">
        <v>2575</v>
      </c>
    </row>
    <row r="14" spans="1:2">
      <c r="A14" s="4" t="s">
        <v>1460</v>
      </c>
    </row>
    <row r="15" spans="1:2">
      <c r="A15" s="3" t="s">
        <v>496</v>
      </c>
    </row>
    <row r="16" spans="1:2">
      <c r="A16" s="4" t="s">
        <v>1461</v>
      </c>
      <c r="B16" s="5" t="n">
        <v>457670</v>
      </c>
    </row>
    <row r="17" spans="1:2">
      <c r="A17" s="4" t="s">
        <v>1459</v>
      </c>
      <c r="B17" s="5" t="n">
        <v>15252</v>
      </c>
    </row>
    <row r="18" spans="1:2">
      <c r="A18" s="4" t="s">
        <v>1462</v>
      </c>
    </row>
    <row r="19" spans="1:2">
      <c r="A19" s="3" t="s">
        <v>496</v>
      </c>
    </row>
    <row r="20" spans="1:2">
      <c r="A20" s="4" t="s">
        <v>1461</v>
      </c>
      <c r="B20" s="5" t="n">
        <v>6000</v>
      </c>
    </row>
    <row r="21" spans="1:2">
      <c r="A21" s="4" t="s">
        <v>1459</v>
      </c>
      <c r="B21" s="6" t="n">
        <v>270</v>
      </c>
    </row>
    <row r="22" spans="1:2">
      <c r="A22" s="4" t="s">
        <v>567</v>
      </c>
      <c r="B22" s="4" t="s">
        <v>549</v>
      </c>
    </row>
    <row r="23" spans="1:2">
      <c r="A23" s="4" t="s">
        <v>1463</v>
      </c>
    </row>
    <row r="24" spans="1:2">
      <c r="A24" s="3" t="s">
        <v>496</v>
      </c>
    </row>
    <row r="25" spans="1:2">
      <c r="A25" s="4" t="s">
        <v>1461</v>
      </c>
      <c r="B25" s="6" t="n">
        <v>1200</v>
      </c>
    </row>
    <row r="26" spans="1:2">
      <c r="A26" s="4" t="s">
        <v>1459</v>
      </c>
      <c r="B26" s="6" t="n">
        <v>162</v>
      </c>
    </row>
    <row r="27" spans="1:2">
      <c r="A27" s="4" t="s">
        <v>567</v>
      </c>
      <c r="B27" s="4" t="s">
        <v>916</v>
      </c>
    </row>
    <row r="28" spans="1:2">
      <c r="A28" s="4" t="s">
        <v>1464</v>
      </c>
    </row>
    <row r="29" spans="1:2">
      <c r="A29" s="3" t="s">
        <v>496</v>
      </c>
    </row>
    <row r="30" spans="1:2">
      <c r="A30" s="4" t="s">
        <v>1461</v>
      </c>
      <c r="B30" s="6" t="n">
        <v>843</v>
      </c>
    </row>
    <row r="31" spans="1:2">
      <c r="A31" s="4" t="s">
        <v>1459</v>
      </c>
      <c r="B31" s="6" t="n">
        <v>0</v>
      </c>
    </row>
    <row r="32" spans="1:2">
      <c r="A32" s="4" t="s">
        <v>567</v>
      </c>
      <c r="B32" s="4" t="s">
        <v>1465</v>
      </c>
    </row>
    <row r="33" spans="1:2">
      <c r="A33" s="4" t="s">
        <v>1466</v>
      </c>
    </row>
    <row r="34" spans="1:2">
      <c r="A34" s="3" t="s">
        <v>496</v>
      </c>
    </row>
    <row r="35" spans="1:2">
      <c r="A35" s="4" t="s">
        <v>1461</v>
      </c>
      <c r="B35" s="6" t="n">
        <v>15300</v>
      </c>
    </row>
    <row r="36" spans="1:2">
      <c r="A36" s="4" t="s">
        <v>1459</v>
      </c>
      <c r="B36" s="6" t="n">
        <v>688</v>
      </c>
    </row>
    <row r="37" spans="1:2">
      <c r="A37" s="4" t="s">
        <v>567</v>
      </c>
      <c r="B37" s="4" t="s">
        <v>543</v>
      </c>
    </row>
    <row r="38" spans="1:2">
      <c r="A38" s="4" t="s">
        <v>1467</v>
      </c>
    </row>
    <row r="39" spans="1:2">
      <c r="A39" s="3" t="s">
        <v>496</v>
      </c>
    </row>
    <row r="40" spans="1:2">
      <c r="A40" s="4" t="s">
        <v>1461</v>
      </c>
      <c r="B40" s="6" t="n">
        <v>15000</v>
      </c>
    </row>
    <row r="41" spans="1:2">
      <c r="A41" s="4" t="s">
        <v>1459</v>
      </c>
      <c r="B41" s="6" t="n">
        <v>1050</v>
      </c>
    </row>
    <row r="42" spans="1:2">
      <c r="A42" s="4" t="s">
        <v>567</v>
      </c>
      <c r="B42" s="4" t="s">
        <v>911</v>
      </c>
    </row>
    <row r="43" spans="1:2">
      <c r="A43" s="4" t="s">
        <v>1468</v>
      </c>
    </row>
    <row r="44" spans="1:2">
      <c r="A44" s="3" t="s">
        <v>496</v>
      </c>
    </row>
    <row r="45" spans="1:2">
      <c r="A45" s="4" t="s">
        <v>1461</v>
      </c>
      <c r="B45" s="6" t="n">
        <v>15000</v>
      </c>
    </row>
    <row r="46" spans="1:2">
      <c r="A46" s="4" t="s">
        <v>1459</v>
      </c>
      <c r="B46" s="6" t="n">
        <v>1275</v>
      </c>
    </row>
    <row r="47" spans="1:2">
      <c r="A47" s="4" t="s">
        <v>567</v>
      </c>
      <c r="B47" s="4" t="s">
        <v>913</v>
      </c>
    </row>
    <row r="48" spans="1:2">
      <c r="A48" s="4" t="s">
        <v>1469</v>
      </c>
    </row>
    <row r="49" spans="1:2">
      <c r="A49" s="3" t="s">
        <v>496</v>
      </c>
    </row>
    <row r="50" spans="1:2">
      <c r="A50" s="4" t="s">
        <v>1461</v>
      </c>
      <c r="B50" s="6" t="n">
        <v>12239</v>
      </c>
    </row>
    <row r="51" spans="1:2">
      <c r="A51" s="4" t="s">
        <v>1459</v>
      </c>
      <c r="B51" s="6" t="n">
        <v>2325</v>
      </c>
    </row>
    <row r="52" spans="1:2">
      <c r="A52" s="4" t="s">
        <v>567</v>
      </c>
      <c r="B52" s="4" t="s">
        <v>576</v>
      </c>
    </row>
    <row r="53" spans="1:2">
      <c r="A53" s="4" t="s">
        <v>1470</v>
      </c>
    </row>
    <row r="54" spans="1:2">
      <c r="A54" s="3" t="s">
        <v>496</v>
      </c>
    </row>
    <row r="55" spans="1:2">
      <c r="A55" s="4" t="s">
        <v>1461</v>
      </c>
      <c r="B55" s="6" t="n">
        <v>515</v>
      </c>
    </row>
    <row r="56" spans="1:2">
      <c r="A56" s="4" t="s">
        <v>1459</v>
      </c>
      <c r="B56" s="5" t="n">
        <v>131</v>
      </c>
    </row>
    <row r="57" spans="1:2">
      <c r="A57" s="4" t="s">
        <v>1471</v>
      </c>
    </row>
    <row r="58" spans="1:2">
      <c r="A58" s="3" t="s">
        <v>496</v>
      </c>
    </row>
    <row r="59" spans="1:2">
      <c r="A59" s="4" t="s">
        <v>1461</v>
      </c>
      <c r="B59" s="5" t="n">
        <v>12688</v>
      </c>
    </row>
    <row r="60" spans="1:2">
      <c r="A60" s="4" t="s">
        <v>1459</v>
      </c>
      <c r="B60" s="6" t="n">
        <v>0</v>
      </c>
    </row>
    <row r="61" spans="1:2">
      <c r="A61" s="4" t="s">
        <v>567</v>
      </c>
      <c r="B61" s="4" t="s">
        <v>545</v>
      </c>
    </row>
    <row r="62" spans="1:2">
      <c r="A62" s="4" t="s">
        <v>1472</v>
      </c>
    </row>
    <row r="63" spans="1:2">
      <c r="A63" s="3" t="s">
        <v>496</v>
      </c>
    </row>
    <row r="64" spans="1:2">
      <c r="A64" s="4" t="s">
        <v>1461</v>
      </c>
      <c r="B64" s="6" t="n">
        <v>24670</v>
      </c>
    </row>
    <row r="65" spans="1:2">
      <c r="A65" s="4" t="s">
        <v>1459</v>
      </c>
      <c r="B65" s="6" t="n">
        <v>1340</v>
      </c>
    </row>
    <row r="66" spans="1:2">
      <c r="A66" s="4" t="s">
        <v>567</v>
      </c>
      <c r="B66" s="4" t="s">
        <v>547</v>
      </c>
    </row>
    <row r="67" spans="1:2">
      <c r="A67" s="4" t="s">
        <v>1473</v>
      </c>
    </row>
    <row r="68" spans="1:2">
      <c r="A68" s="3" t="s">
        <v>496</v>
      </c>
    </row>
    <row r="69" spans="1:2">
      <c r="A69" s="4" t="s">
        <v>1461</v>
      </c>
      <c r="B69" s="6" t="n">
        <v>58493</v>
      </c>
    </row>
    <row r="70" spans="1:2">
      <c r="A70" s="4" t="s">
        <v>1459</v>
      </c>
      <c r="B70" s="5" t="n">
        <v>0</v>
      </c>
    </row>
    <row r="71" spans="1:2">
      <c r="A71" s="4" t="s">
        <v>1474</v>
      </c>
    </row>
    <row r="72" spans="1:2">
      <c r="A72" s="3" t="s">
        <v>496</v>
      </c>
    </row>
    <row r="73" spans="1:2">
      <c r="A73" s="4" t="s">
        <v>1461</v>
      </c>
      <c r="B73" s="5" t="n">
        <v>295722</v>
      </c>
    </row>
    <row r="74" spans="1:2">
      <c r="A74" s="4" t="s">
        <v>1459</v>
      </c>
      <c r="B74" s="6" t="n">
        <v>8011</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5</v>
      </c>
      <c r="B1" s="2" t="s">
        <v>1</v>
      </c>
    </row>
    <row r="2" spans="1:3">
      <c r="B2" s="2" t="s">
        <v>2</v>
      </c>
      <c r="C2" s="2" t="s">
        <v>35</v>
      </c>
    </row>
    <row r="3" spans="1:3">
      <c r="A3" s="4" t="s">
        <v>577</v>
      </c>
    </row>
    <row r="4" spans="1:3">
      <c r="A4" s="3" t="s">
        <v>1476</v>
      </c>
    </row>
    <row r="5" spans="1:3">
      <c r="A5" s="4" t="s">
        <v>567</v>
      </c>
      <c r="B5" s="4" t="s">
        <v>576</v>
      </c>
      <c r="C5" s="4" t="s">
        <v>576</v>
      </c>
    </row>
    <row r="6" spans="1:3">
      <c r="A6" s="4" t="s">
        <v>1477</v>
      </c>
    </row>
    <row r="7" spans="1:3">
      <c r="A7" s="3" t="s">
        <v>1476</v>
      </c>
    </row>
    <row r="8" spans="1:3">
      <c r="A8" s="4" t="s">
        <v>567</v>
      </c>
      <c r="B8" s="4" t="s">
        <v>918</v>
      </c>
    </row>
    <row r="9" spans="1:3">
      <c r="A9" s="4" t="s">
        <v>1478</v>
      </c>
    </row>
    <row r="10" spans="1:3">
      <c r="A10" s="3" t="s">
        <v>1476</v>
      </c>
    </row>
    <row r="11" spans="1:3">
      <c r="A11" s="4" t="s">
        <v>567</v>
      </c>
      <c r="B11" s="4" t="s">
        <v>920</v>
      </c>
    </row>
    <row r="12" spans="1:3">
      <c r="A12" s="4" t="s">
        <v>1479</v>
      </c>
    </row>
    <row r="13" spans="1:3">
      <c r="A13" s="3" t="s">
        <v>1476</v>
      </c>
    </row>
    <row r="14" spans="1:3">
      <c r="A14" s="4" t="s">
        <v>567</v>
      </c>
      <c r="B14" s="4" t="s">
        <v>916</v>
      </c>
      <c r="C14" s="4" t="s">
        <v>916</v>
      </c>
    </row>
    <row r="15" spans="1:3">
      <c r="A15" s="4" t="s">
        <v>1480</v>
      </c>
    </row>
    <row r="16" spans="1:3">
      <c r="A16" s="3" t="s">
        <v>1476</v>
      </c>
    </row>
    <row r="17" spans="1:3">
      <c r="A17" s="4" t="s">
        <v>1481</v>
      </c>
      <c r="B17" s="5" t="n">
        <v>216</v>
      </c>
    </row>
    <row r="18" spans="1:3">
      <c r="A18" s="4" t="s">
        <v>1482</v>
      </c>
    </row>
    <row r="19" spans="1:3">
      <c r="A19" s="3" t="s">
        <v>1476</v>
      </c>
    </row>
    <row r="20" spans="1:3">
      <c r="A20" s="4" t="s">
        <v>567</v>
      </c>
      <c r="B20" s="4" t="s">
        <v>576</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83</v>
      </c>
      <c r="B1" s="2" t="s">
        <v>661</v>
      </c>
    </row>
    <row r="2" spans="1:2">
      <c r="A2" s="3" t="s">
        <v>496</v>
      </c>
    </row>
    <row r="3" spans="1:2">
      <c r="A3" s="4" t="s">
        <v>1459</v>
      </c>
      <c r="B3" s="6" t="n">
        <v>5849</v>
      </c>
    </row>
    <row r="4" spans="1:2">
      <c r="A4" s="4" t="s">
        <v>540</v>
      </c>
    </row>
    <row r="5" spans="1:2">
      <c r="A5" s="3" t="s">
        <v>496</v>
      </c>
    </row>
    <row r="6" spans="1:2">
      <c r="A6" s="4" t="s">
        <v>1459</v>
      </c>
      <c r="B6" s="5" t="n">
        <v>1338</v>
      </c>
    </row>
    <row r="7" spans="1:2">
      <c r="A7" s="4" t="s">
        <v>544</v>
      </c>
    </row>
    <row r="8" spans="1:2">
      <c r="A8" s="3" t="s">
        <v>496</v>
      </c>
    </row>
    <row r="9" spans="1:2">
      <c r="A9" s="4" t="s">
        <v>1459</v>
      </c>
      <c r="B9" s="5" t="n">
        <v>1936</v>
      </c>
    </row>
    <row r="10" spans="1:2">
      <c r="A10" s="4" t="s">
        <v>546</v>
      </c>
    </row>
    <row r="11" spans="1:2">
      <c r="A11" s="3" t="s">
        <v>496</v>
      </c>
    </row>
    <row r="12" spans="1:2">
      <c r="A12" s="4" t="s">
        <v>1459</v>
      </c>
      <c r="B12" s="6" t="n">
        <v>257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84</v>
      </c>
      <c r="B1" s="2" t="s">
        <v>661</v>
      </c>
    </row>
    <row r="2" spans="1:2">
      <c r="A2" s="3" t="s">
        <v>1485</v>
      </c>
    </row>
    <row r="3" spans="1:2">
      <c r="A3" s="5" t="n">
        <v>2019</v>
      </c>
      <c r="B3" s="6" t="n">
        <v>38609</v>
      </c>
    </row>
    <row r="4" spans="1:2">
      <c r="A4" s="5" t="n">
        <v>2020</v>
      </c>
      <c r="B4" s="5" t="n">
        <v>37575</v>
      </c>
    </row>
    <row r="5" spans="1:2">
      <c r="A5" s="5" t="n">
        <v>2021</v>
      </c>
      <c r="B5" s="5" t="n">
        <v>35854</v>
      </c>
    </row>
    <row r="6" spans="1:2">
      <c r="A6" s="5" t="n">
        <v>2022</v>
      </c>
      <c r="B6" s="5" t="n">
        <v>31659</v>
      </c>
    </row>
    <row r="7" spans="1:2">
      <c r="A7" s="5" t="n">
        <v>2023</v>
      </c>
      <c r="B7" s="5" t="n">
        <v>30904</v>
      </c>
    </row>
    <row r="8" spans="1:2">
      <c r="A8" s="4" t="s">
        <v>1174</v>
      </c>
      <c r="B8" s="5" t="n">
        <v>49071</v>
      </c>
    </row>
    <row r="9" spans="1:2">
      <c r="A9" s="4" t="s">
        <v>1486</v>
      </c>
      <c r="B9" s="6" t="n">
        <v>22367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7</v>
      </c>
      <c r="B1" s="2" t="s">
        <v>2</v>
      </c>
      <c r="C1" s="2" t="s">
        <v>35</v>
      </c>
    </row>
    <row r="2" spans="1:3">
      <c r="A2" s="3" t="s">
        <v>1488</v>
      </c>
    </row>
    <row r="3" spans="1:3">
      <c r="A3" s="4" t="s">
        <v>804</v>
      </c>
      <c r="B3" s="6" t="n">
        <v>7790043</v>
      </c>
      <c r="C3" s="6" t="n">
        <v>11120664</v>
      </c>
    </row>
    <row r="4" spans="1:3">
      <c r="A4" s="4" t="s">
        <v>1202</v>
      </c>
      <c r="B4" s="5" t="n">
        <v>108901</v>
      </c>
      <c r="C4" s="5" t="n">
        <v>108389</v>
      </c>
    </row>
    <row r="5" spans="1:3">
      <c r="A5" s="4" t="s">
        <v>1203</v>
      </c>
      <c r="B5" s="5" t="n">
        <v>98050</v>
      </c>
      <c r="C5" s="5" t="n">
        <v>108581</v>
      </c>
    </row>
    <row r="6" spans="1:3">
      <c r="A6" s="4" t="s">
        <v>1208</v>
      </c>
    </row>
    <row r="7" spans="1:3">
      <c r="A7" s="3" t="s">
        <v>1488</v>
      </c>
    </row>
    <row r="8" spans="1:3">
      <c r="A8" s="4" t="s">
        <v>1202</v>
      </c>
      <c r="B8" s="5" t="n">
        <v>8499</v>
      </c>
      <c r="C8" s="5" t="n">
        <v>11753</v>
      </c>
    </row>
    <row r="9" spans="1:3">
      <c r="A9" s="4" t="s">
        <v>1203</v>
      </c>
      <c r="B9" s="5" t="n">
        <v>9491</v>
      </c>
      <c r="C9" s="5" t="n">
        <v>11940</v>
      </c>
    </row>
    <row r="10" spans="1:3">
      <c r="A10" s="4" t="s">
        <v>1209</v>
      </c>
    </row>
    <row r="11" spans="1:3">
      <c r="A11" s="3" t="s">
        <v>1488</v>
      </c>
    </row>
    <row r="12" spans="1:3">
      <c r="A12" s="4" t="s">
        <v>1202</v>
      </c>
      <c r="B12" s="5" t="n">
        <v>258139</v>
      </c>
      <c r="C12" s="5" t="n">
        <v>232152</v>
      </c>
    </row>
    <row r="13" spans="1:3">
      <c r="A13" s="4" t="s">
        <v>1203</v>
      </c>
      <c r="B13" s="5" t="n">
        <v>98050</v>
      </c>
      <c r="C13" s="5" t="n">
        <v>108581</v>
      </c>
    </row>
    <row r="14" spans="1:3">
      <c r="A14" s="4" t="s">
        <v>1214</v>
      </c>
    </row>
    <row r="15" spans="1:3">
      <c r="A15" s="3" t="s">
        <v>1488</v>
      </c>
    </row>
    <row r="16" spans="1:3">
      <c r="A16" s="4" t="s">
        <v>1202</v>
      </c>
      <c r="B16" s="5" t="n">
        <v>149238</v>
      </c>
      <c r="C16" s="5" t="n">
        <v>123763</v>
      </c>
    </row>
    <row r="17" spans="1:3">
      <c r="A17" s="4" t="s">
        <v>1219</v>
      </c>
    </row>
    <row r="18" spans="1:3">
      <c r="A18" s="3" t="s">
        <v>1488</v>
      </c>
    </row>
    <row r="19" spans="1:3">
      <c r="A19" s="4" t="s">
        <v>1202</v>
      </c>
      <c r="B19" s="5" t="n">
        <v>8499</v>
      </c>
      <c r="C19" s="5" t="n">
        <v>11753</v>
      </c>
    </row>
    <row r="20" spans="1:3">
      <c r="A20" s="4" t="s">
        <v>1220</v>
      </c>
    </row>
    <row r="21" spans="1:3">
      <c r="A21" s="3" t="s">
        <v>1488</v>
      </c>
    </row>
    <row r="22" spans="1:3">
      <c r="A22" s="4" t="s">
        <v>1203</v>
      </c>
      <c r="B22" s="5" t="n">
        <v>9491</v>
      </c>
      <c r="C22" s="5" t="n">
        <v>11940</v>
      </c>
    </row>
    <row r="23" spans="1:3">
      <c r="A23" s="4" t="s">
        <v>805</v>
      </c>
    </row>
    <row r="24" spans="1:3">
      <c r="A24" s="3" t="s">
        <v>1488</v>
      </c>
    </row>
    <row r="25" spans="1:3">
      <c r="A25" s="4" t="s">
        <v>804</v>
      </c>
      <c r="B25" s="5" t="n">
        <v>4738258</v>
      </c>
      <c r="C25" s="5" t="n">
        <v>6840502</v>
      </c>
    </row>
    <row r="26" spans="1:3">
      <c r="A26" s="4" t="s">
        <v>806</v>
      </c>
    </row>
    <row r="27" spans="1:3">
      <c r="A27" s="3" t="s">
        <v>1488</v>
      </c>
    </row>
    <row r="28" spans="1:3">
      <c r="A28" s="4" t="s">
        <v>804</v>
      </c>
      <c r="B28" s="5" t="n">
        <v>1084117</v>
      </c>
      <c r="C28" s="5" t="n">
        <v>1567128</v>
      </c>
    </row>
    <row r="29" spans="1:3">
      <c r="A29" s="4" t="s">
        <v>807</v>
      </c>
    </row>
    <row r="30" spans="1:3">
      <c r="A30" s="3" t="s">
        <v>1488</v>
      </c>
    </row>
    <row r="31" spans="1:3">
      <c r="A31" s="4" t="s">
        <v>804</v>
      </c>
      <c r="B31" s="5" t="n">
        <v>5812</v>
      </c>
    </row>
    <row r="32" spans="1:3">
      <c r="A32" s="4" t="s">
        <v>810</v>
      </c>
    </row>
    <row r="33" spans="1:3">
      <c r="A33" s="3" t="s">
        <v>1488</v>
      </c>
    </row>
    <row r="34" spans="1:3">
      <c r="A34" s="4" t="s">
        <v>804</v>
      </c>
      <c r="C34" s="5" t="n">
        <v>72269</v>
      </c>
    </row>
    <row r="35" spans="1:3">
      <c r="A35" s="4" t="s">
        <v>1489</v>
      </c>
    </row>
    <row r="36" spans="1:3">
      <c r="A36" s="3" t="s">
        <v>1488</v>
      </c>
    </row>
    <row r="37" spans="1:3">
      <c r="A37" s="4" t="s">
        <v>804</v>
      </c>
      <c r="B37" s="5" t="n">
        <v>7790043</v>
      </c>
      <c r="C37" s="5" t="n">
        <v>11120664</v>
      </c>
    </row>
    <row r="38" spans="1:3">
      <c r="A38" s="4" t="s">
        <v>47</v>
      </c>
      <c r="B38" s="5" t="n">
        <v>8388011</v>
      </c>
      <c r="C38" s="5" t="n">
        <v>11481237</v>
      </c>
    </row>
    <row r="39" spans="1:3">
      <c r="A39" s="4" t="s">
        <v>55</v>
      </c>
      <c r="B39" s="5" t="n">
        <v>98050</v>
      </c>
      <c r="C39" s="5" t="n">
        <v>108581</v>
      </c>
    </row>
    <row r="40" spans="1:3">
      <c r="A40" s="4" t="s">
        <v>1490</v>
      </c>
    </row>
    <row r="41" spans="1:3">
      <c r="A41" s="3" t="s">
        <v>1488</v>
      </c>
    </row>
    <row r="42" spans="1:3">
      <c r="A42" s="4" t="s">
        <v>1202</v>
      </c>
      <c r="B42" s="5" t="n">
        <v>100402</v>
      </c>
      <c r="C42" s="5" t="n">
        <v>96636</v>
      </c>
    </row>
    <row r="43" spans="1:3">
      <c r="A43" s="4" t="s">
        <v>1491</v>
      </c>
    </row>
    <row r="44" spans="1:3">
      <c r="A44" s="3" t="s">
        <v>1488</v>
      </c>
    </row>
    <row r="45" spans="1:3">
      <c r="A45" s="4" t="s">
        <v>1203</v>
      </c>
      <c r="B45" s="5" t="n">
        <v>88559</v>
      </c>
      <c r="C45" s="5" t="n">
        <v>96641</v>
      </c>
    </row>
    <row r="46" spans="1:3">
      <c r="A46" s="4" t="s">
        <v>1492</v>
      </c>
    </row>
    <row r="47" spans="1:3">
      <c r="A47" s="3" t="s">
        <v>1488</v>
      </c>
    </row>
    <row r="48" spans="1:3">
      <c r="A48" s="4" t="s">
        <v>1202</v>
      </c>
      <c r="B48" s="5" t="n">
        <v>149238</v>
      </c>
      <c r="C48" s="5" t="n">
        <v>123763</v>
      </c>
    </row>
    <row r="49" spans="1:3">
      <c r="A49" s="4" t="s">
        <v>1493</v>
      </c>
    </row>
    <row r="50" spans="1:3">
      <c r="A50" s="3" t="s">
        <v>1488</v>
      </c>
    </row>
    <row r="51" spans="1:3">
      <c r="A51" s="4" t="s">
        <v>1202</v>
      </c>
      <c r="B51" s="5" t="n">
        <v>8499</v>
      </c>
      <c r="C51" s="5" t="n">
        <v>11753</v>
      </c>
    </row>
    <row r="52" spans="1:3">
      <c r="A52" s="4" t="s">
        <v>1494</v>
      </c>
    </row>
    <row r="53" spans="1:3">
      <c r="A53" s="3" t="s">
        <v>1488</v>
      </c>
    </row>
    <row r="54" spans="1:3">
      <c r="A54" s="4" t="s">
        <v>1203</v>
      </c>
      <c r="B54" s="5" t="n">
        <v>9491</v>
      </c>
      <c r="C54" s="5" t="n">
        <v>11940</v>
      </c>
    </row>
    <row r="55" spans="1:3">
      <c r="A55" s="4" t="s">
        <v>1495</v>
      </c>
    </row>
    <row r="56" spans="1:3">
      <c r="A56" s="3" t="s">
        <v>1488</v>
      </c>
    </row>
    <row r="57" spans="1:3">
      <c r="A57" s="4" t="s">
        <v>1496</v>
      </c>
      <c r="B57" s="5" t="n">
        <v>339829</v>
      </c>
      <c r="C57" s="5" t="n">
        <v>128421</v>
      </c>
    </row>
    <row r="58" spans="1:3">
      <c r="A58" s="4" t="s">
        <v>1497</v>
      </c>
    </row>
    <row r="59" spans="1:3">
      <c r="A59" s="3" t="s">
        <v>1488</v>
      </c>
    </row>
    <row r="60" spans="1:3">
      <c r="A60" s="4" t="s">
        <v>1496</v>
      </c>
      <c r="B60" s="5" t="n">
        <v>1079</v>
      </c>
      <c r="C60" s="5" t="n">
        <v>919</v>
      </c>
    </row>
    <row r="61" spans="1:3">
      <c r="A61" s="4" t="s">
        <v>1498</v>
      </c>
    </row>
    <row r="62" spans="1:3">
      <c r="A62" s="3" t="s">
        <v>1488</v>
      </c>
    </row>
    <row r="63" spans="1:3">
      <c r="A63" s="4" t="s">
        <v>1496</v>
      </c>
      <c r="B63" s="5" t="n">
        <v>20398</v>
      </c>
      <c r="C63" s="5" t="n">
        <v>310</v>
      </c>
    </row>
    <row r="64" spans="1:3">
      <c r="A64" s="4" t="s">
        <v>1499</v>
      </c>
    </row>
    <row r="65" spans="1:3">
      <c r="A65" s="3" t="s">
        <v>1488</v>
      </c>
    </row>
    <row r="66" spans="1:3">
      <c r="A66" s="4" t="s">
        <v>804</v>
      </c>
      <c r="B66" s="5" t="n">
        <v>4738258</v>
      </c>
      <c r="C66" s="5" t="n">
        <v>6840502</v>
      </c>
    </row>
    <row r="67" spans="1:3">
      <c r="A67" s="4" t="s">
        <v>1500</v>
      </c>
    </row>
    <row r="68" spans="1:3">
      <c r="A68" s="3" t="s">
        <v>1488</v>
      </c>
    </row>
    <row r="69" spans="1:3">
      <c r="A69" s="4" t="s">
        <v>804</v>
      </c>
      <c r="B69" s="5" t="n">
        <v>1084117</v>
      </c>
      <c r="C69" s="5" t="n">
        <v>1567128</v>
      </c>
    </row>
    <row r="70" spans="1:3">
      <c r="A70" s="4" t="s">
        <v>1501</v>
      </c>
    </row>
    <row r="71" spans="1:3">
      <c r="A71" s="3" t="s">
        <v>1488</v>
      </c>
    </row>
    <row r="72" spans="1:3">
      <c r="A72" s="4" t="s">
        <v>804</v>
      </c>
      <c r="B72" s="5" t="n">
        <v>5812</v>
      </c>
    </row>
    <row r="73" spans="1:3">
      <c r="A73" s="4" t="s">
        <v>1502</v>
      </c>
    </row>
    <row r="74" spans="1:3">
      <c r="A74" s="3" t="s">
        <v>1488</v>
      </c>
    </row>
    <row r="75" spans="1:3">
      <c r="A75" s="4" t="s">
        <v>804</v>
      </c>
      <c r="B75" s="5" t="n">
        <v>1880218</v>
      </c>
      <c r="C75" s="5" t="n">
        <v>2267035</v>
      </c>
    </row>
    <row r="76" spans="1:3">
      <c r="A76" s="4" t="s">
        <v>1503</v>
      </c>
    </row>
    <row r="77" spans="1:3">
      <c r="A77" s="3" t="s">
        <v>1488</v>
      </c>
    </row>
    <row r="78" spans="1:3">
      <c r="A78" s="4" t="s">
        <v>804</v>
      </c>
      <c r="B78" s="5" t="n">
        <v>81638</v>
      </c>
      <c r="C78" s="5" t="n">
        <v>373730</v>
      </c>
    </row>
    <row r="79" spans="1:3">
      <c r="A79" s="4" t="s">
        <v>1504</v>
      </c>
    </row>
    <row r="80" spans="1:3">
      <c r="A80" s="3" t="s">
        <v>1488</v>
      </c>
    </row>
    <row r="81" spans="1:3">
      <c r="A81" s="4" t="s">
        <v>804</v>
      </c>
      <c r="C81" s="5" t="n">
        <v>72269</v>
      </c>
    </row>
    <row r="82" spans="1:3">
      <c r="A82" s="4" t="s">
        <v>1505</v>
      </c>
    </row>
    <row r="83" spans="1:3">
      <c r="A83" s="3" t="s">
        <v>1488</v>
      </c>
    </row>
    <row r="84" spans="1:3">
      <c r="A84" s="4" t="s">
        <v>804</v>
      </c>
      <c r="B84" s="5" t="n">
        <v>4744070</v>
      </c>
      <c r="C84" s="5" t="n">
        <v>6840660</v>
      </c>
    </row>
    <row r="85" spans="1:3">
      <c r="A85" s="4" t="s">
        <v>47</v>
      </c>
      <c r="B85" s="5" t="n">
        <v>4745251</v>
      </c>
      <c r="C85" s="5" t="n">
        <v>6840970</v>
      </c>
    </row>
    <row r="86" spans="1:3">
      <c r="A86" s="4" t="s">
        <v>55</v>
      </c>
      <c r="B86" s="5" t="n">
        <v>0</v>
      </c>
      <c r="C86" s="5" t="n">
        <v>0</v>
      </c>
    </row>
    <row r="87" spans="1:3">
      <c r="A87" s="4" t="s">
        <v>1506</v>
      </c>
    </row>
    <row r="88" spans="1:3">
      <c r="A88" s="3" t="s">
        <v>1488</v>
      </c>
    </row>
    <row r="89" spans="1:3">
      <c r="A89" s="4" t="s">
        <v>1202</v>
      </c>
      <c r="B89" s="5" t="n">
        <v>0</v>
      </c>
      <c r="C89" s="5" t="n">
        <v>0</v>
      </c>
    </row>
    <row r="90" spans="1:3">
      <c r="A90" s="4" t="s">
        <v>1507</v>
      </c>
    </row>
    <row r="91" spans="1:3">
      <c r="A91" s="3" t="s">
        <v>1488</v>
      </c>
    </row>
    <row r="92" spans="1:3">
      <c r="A92" s="4" t="s">
        <v>1203</v>
      </c>
      <c r="B92" s="5" t="n">
        <v>0</v>
      </c>
      <c r="C92" s="5" t="n">
        <v>0</v>
      </c>
    </row>
    <row r="93" spans="1:3">
      <c r="A93" s="4" t="s">
        <v>1508</v>
      </c>
    </row>
    <row r="94" spans="1:3">
      <c r="A94" s="3" t="s">
        <v>1488</v>
      </c>
    </row>
    <row r="95" spans="1:3">
      <c r="A95" s="4" t="s">
        <v>1202</v>
      </c>
      <c r="B95" s="5" t="n">
        <v>0</v>
      </c>
      <c r="C95" s="5" t="n">
        <v>0</v>
      </c>
    </row>
    <row r="96" spans="1:3">
      <c r="A96" s="4" t="s">
        <v>1509</v>
      </c>
    </row>
    <row r="97" spans="1:3">
      <c r="A97" s="3" t="s">
        <v>1488</v>
      </c>
    </row>
    <row r="98" spans="1:3">
      <c r="A98" s="4" t="s">
        <v>1202</v>
      </c>
      <c r="B98" s="5" t="n">
        <v>0</v>
      </c>
      <c r="C98" s="5" t="n">
        <v>0</v>
      </c>
    </row>
    <row r="99" spans="1:3">
      <c r="A99" s="4" t="s">
        <v>1510</v>
      </c>
    </row>
    <row r="100" spans="1:3">
      <c r="A100" s="3" t="s">
        <v>1488</v>
      </c>
    </row>
    <row r="101" spans="1:3">
      <c r="A101" s="4" t="s">
        <v>1203</v>
      </c>
      <c r="B101" s="5" t="n">
        <v>0</v>
      </c>
      <c r="C101" s="5" t="n">
        <v>0</v>
      </c>
    </row>
    <row r="102" spans="1:3">
      <c r="A102" s="4" t="s">
        <v>1511</v>
      </c>
    </row>
    <row r="103" spans="1:3">
      <c r="A103" s="3" t="s">
        <v>1488</v>
      </c>
    </row>
    <row r="104" spans="1:3">
      <c r="A104" s="4" t="s">
        <v>1496</v>
      </c>
      <c r="B104" s="5" t="n">
        <v>1181</v>
      </c>
      <c r="C104" s="5" t="n">
        <v>310</v>
      </c>
    </row>
    <row r="105" spans="1:3">
      <c r="A105" s="4" t="s">
        <v>1512</v>
      </c>
    </row>
    <row r="106" spans="1:3">
      <c r="A106" s="3" t="s">
        <v>1488</v>
      </c>
    </row>
    <row r="107" spans="1:3">
      <c r="A107" s="4" t="s">
        <v>1496</v>
      </c>
      <c r="B107" s="5" t="n">
        <v>0</v>
      </c>
      <c r="C107" s="5" t="n">
        <v>0</v>
      </c>
    </row>
    <row r="108" spans="1:3">
      <c r="A108" s="4" t="s">
        <v>1513</v>
      </c>
    </row>
    <row r="109" spans="1:3">
      <c r="A109" s="3" t="s">
        <v>1488</v>
      </c>
    </row>
    <row r="110" spans="1:3">
      <c r="A110" s="4" t="s">
        <v>1496</v>
      </c>
      <c r="B110" s="5" t="n">
        <v>1181</v>
      </c>
      <c r="C110" s="5" t="n">
        <v>310</v>
      </c>
    </row>
    <row r="111" spans="1:3">
      <c r="A111" s="4" t="s">
        <v>1514</v>
      </c>
    </row>
    <row r="112" spans="1:3">
      <c r="A112" s="3" t="s">
        <v>1488</v>
      </c>
    </row>
    <row r="113" spans="1:3">
      <c r="A113" s="4" t="s">
        <v>804</v>
      </c>
      <c r="B113" s="5" t="n">
        <v>4738258</v>
      </c>
      <c r="C113" s="5" t="n">
        <v>6840502</v>
      </c>
    </row>
    <row r="114" spans="1:3">
      <c r="A114" s="4" t="s">
        <v>1515</v>
      </c>
    </row>
    <row r="115" spans="1:3">
      <c r="A115" s="3" t="s">
        <v>1488</v>
      </c>
    </row>
    <row r="116" spans="1:3">
      <c r="A116" s="4" t="s">
        <v>804</v>
      </c>
      <c r="B116" s="5" t="n">
        <v>0</v>
      </c>
      <c r="C116" s="5" t="n">
        <v>0</v>
      </c>
    </row>
    <row r="117" spans="1:3">
      <c r="A117" s="4" t="s">
        <v>1516</v>
      </c>
    </row>
    <row r="118" spans="1:3">
      <c r="A118" s="3" t="s">
        <v>1488</v>
      </c>
    </row>
    <row r="119" spans="1:3">
      <c r="A119" s="4" t="s">
        <v>804</v>
      </c>
      <c r="B119" s="5" t="n">
        <v>5812</v>
      </c>
    </row>
    <row r="120" spans="1:3">
      <c r="A120" s="4" t="s">
        <v>1517</v>
      </c>
    </row>
    <row r="121" spans="1:3">
      <c r="A121" s="3" t="s">
        <v>1488</v>
      </c>
    </row>
    <row r="122" spans="1:3">
      <c r="A122" s="4" t="s">
        <v>804</v>
      </c>
      <c r="B122" s="5" t="n">
        <v>0</v>
      </c>
      <c r="C122" s="5" t="n">
        <v>0</v>
      </c>
    </row>
    <row r="123" spans="1:3">
      <c r="A123" s="4" t="s">
        <v>1518</v>
      </c>
    </row>
    <row r="124" spans="1:3">
      <c r="A124" s="3" t="s">
        <v>1488</v>
      </c>
    </row>
    <row r="125" spans="1:3">
      <c r="A125" s="4" t="s">
        <v>804</v>
      </c>
      <c r="B125" s="5" t="n">
        <v>0</v>
      </c>
      <c r="C125" s="5" t="n">
        <v>0</v>
      </c>
    </row>
    <row r="126" spans="1:3">
      <c r="A126" s="4" t="s">
        <v>1519</v>
      </c>
    </row>
    <row r="127" spans="1:3">
      <c r="A127" s="3" t="s">
        <v>1488</v>
      </c>
    </row>
    <row r="128" spans="1:3">
      <c r="A128" s="4" t="s">
        <v>804</v>
      </c>
      <c r="C128" s="5" t="n">
        <v>158</v>
      </c>
    </row>
    <row r="129" spans="1:3">
      <c r="A129" s="4" t="s">
        <v>1520</v>
      </c>
    </row>
    <row r="130" spans="1:3">
      <c r="A130" s="3" t="s">
        <v>1488</v>
      </c>
    </row>
    <row r="131" spans="1:3">
      <c r="A131" s="4" t="s">
        <v>804</v>
      </c>
      <c r="B131" s="5" t="n">
        <v>3045973</v>
      </c>
      <c r="C131" s="5" t="n">
        <v>4280004</v>
      </c>
    </row>
    <row r="132" spans="1:3">
      <c r="A132" s="4" t="s">
        <v>47</v>
      </c>
      <c r="B132" s="5" t="n">
        <v>3178130</v>
      </c>
      <c r="C132" s="5" t="n">
        <v>4390825</v>
      </c>
    </row>
    <row r="133" spans="1:3">
      <c r="A133" s="4" t="s">
        <v>55</v>
      </c>
      <c r="B133" s="5" t="n">
        <v>98050</v>
      </c>
      <c r="C133" s="5" t="n">
        <v>108581</v>
      </c>
    </row>
    <row r="134" spans="1:3">
      <c r="A134" s="4" t="s">
        <v>1521</v>
      </c>
    </row>
    <row r="135" spans="1:3">
      <c r="A135" s="3" t="s">
        <v>1488</v>
      </c>
    </row>
    <row r="136" spans="1:3">
      <c r="A136" s="4" t="s">
        <v>1202</v>
      </c>
      <c r="B136" s="5" t="n">
        <v>100402</v>
      </c>
      <c r="C136" s="5" t="n">
        <v>96636</v>
      </c>
    </row>
    <row r="137" spans="1:3">
      <c r="A137" s="4" t="s">
        <v>1522</v>
      </c>
    </row>
    <row r="138" spans="1:3">
      <c r="A138" s="3" t="s">
        <v>1488</v>
      </c>
    </row>
    <row r="139" spans="1:3">
      <c r="A139" s="4" t="s">
        <v>1203</v>
      </c>
      <c r="B139" s="5" t="n">
        <v>88559</v>
      </c>
      <c r="C139" s="5" t="n">
        <v>96641</v>
      </c>
    </row>
    <row r="140" spans="1:3">
      <c r="A140" s="4" t="s">
        <v>1523</v>
      </c>
    </row>
    <row r="141" spans="1:3">
      <c r="A141" s="3" t="s">
        <v>1488</v>
      </c>
    </row>
    <row r="142" spans="1:3">
      <c r="A142" s="4" t="s">
        <v>1202</v>
      </c>
      <c r="B142" s="5" t="n">
        <v>4039</v>
      </c>
      <c r="C142" s="5" t="n">
        <v>2432</v>
      </c>
    </row>
    <row r="143" spans="1:3">
      <c r="A143" s="4" t="s">
        <v>1524</v>
      </c>
    </row>
    <row r="144" spans="1:3">
      <c r="A144" s="3" t="s">
        <v>1488</v>
      </c>
    </row>
    <row r="145" spans="1:3">
      <c r="A145" s="4" t="s">
        <v>1202</v>
      </c>
      <c r="B145" s="5" t="n">
        <v>8499</v>
      </c>
      <c r="C145" s="5" t="n">
        <v>11753</v>
      </c>
    </row>
    <row r="146" spans="1:3">
      <c r="A146" s="4" t="s">
        <v>1525</v>
      </c>
    </row>
    <row r="147" spans="1:3">
      <c r="A147" s="3" t="s">
        <v>1488</v>
      </c>
    </row>
    <row r="148" spans="1:3">
      <c r="A148" s="4" t="s">
        <v>1203</v>
      </c>
      <c r="B148" s="5" t="n">
        <v>9491</v>
      </c>
      <c r="C148" s="5" t="n">
        <v>11940</v>
      </c>
    </row>
    <row r="149" spans="1:3">
      <c r="A149" s="4" t="s">
        <v>1526</v>
      </c>
    </row>
    <row r="150" spans="1:3">
      <c r="A150" s="3" t="s">
        <v>1488</v>
      </c>
    </row>
    <row r="151" spans="1:3">
      <c r="A151" s="4" t="s">
        <v>1496</v>
      </c>
      <c r="B151" s="5" t="n">
        <v>19217</v>
      </c>
      <c r="C151" s="5" t="n">
        <v>0</v>
      </c>
    </row>
    <row r="152" spans="1:3">
      <c r="A152" s="4" t="s">
        <v>1527</v>
      </c>
    </row>
    <row r="153" spans="1:3">
      <c r="A153" s="3" t="s">
        <v>1488</v>
      </c>
    </row>
    <row r="154" spans="1:3">
      <c r="A154" s="4" t="s">
        <v>1496</v>
      </c>
      <c r="B154" s="5" t="n">
        <v>0</v>
      </c>
      <c r="C154" s="5" t="n">
        <v>0</v>
      </c>
    </row>
    <row r="155" spans="1:3">
      <c r="A155" s="4" t="s">
        <v>1528</v>
      </c>
    </row>
    <row r="156" spans="1:3">
      <c r="A156" s="3" t="s">
        <v>1488</v>
      </c>
    </row>
    <row r="157" spans="1:3">
      <c r="A157" s="4" t="s">
        <v>1496</v>
      </c>
      <c r="B157" s="5" t="n">
        <v>19217</v>
      </c>
      <c r="C157" s="5" t="n">
        <v>0</v>
      </c>
    </row>
    <row r="158" spans="1:3">
      <c r="A158" s="4" t="s">
        <v>1529</v>
      </c>
    </row>
    <row r="159" spans="1:3">
      <c r="A159" s="3" t="s">
        <v>1488</v>
      </c>
    </row>
    <row r="160" spans="1:3">
      <c r="A160" s="4" t="s">
        <v>804</v>
      </c>
      <c r="B160" s="5" t="n">
        <v>0</v>
      </c>
      <c r="C160" s="5" t="n">
        <v>0</v>
      </c>
    </row>
    <row r="161" spans="1:3">
      <c r="A161" s="4" t="s">
        <v>1530</v>
      </c>
    </row>
    <row r="162" spans="1:3">
      <c r="A162" s="3" t="s">
        <v>1488</v>
      </c>
    </row>
    <row r="163" spans="1:3">
      <c r="A163" s="4" t="s">
        <v>804</v>
      </c>
      <c r="B163" s="5" t="n">
        <v>1084117</v>
      </c>
      <c r="C163" s="5" t="n">
        <v>1567128</v>
      </c>
    </row>
    <row r="164" spans="1:3">
      <c r="A164" s="4" t="s">
        <v>1531</v>
      </c>
    </row>
    <row r="165" spans="1:3">
      <c r="A165" s="3" t="s">
        <v>1488</v>
      </c>
    </row>
    <row r="166" spans="1:3">
      <c r="A166" s="4" t="s">
        <v>804</v>
      </c>
      <c r="B166" s="5" t="n">
        <v>0</v>
      </c>
    </row>
    <row r="167" spans="1:3">
      <c r="A167" s="4" t="s">
        <v>1532</v>
      </c>
    </row>
    <row r="168" spans="1:3">
      <c r="A168" s="3" t="s">
        <v>1488</v>
      </c>
    </row>
    <row r="169" spans="1:3">
      <c r="A169" s="4" t="s">
        <v>804</v>
      </c>
      <c r="B169" s="5" t="n">
        <v>1880218</v>
      </c>
      <c r="C169" s="5" t="n">
        <v>2267035</v>
      </c>
    </row>
    <row r="170" spans="1:3">
      <c r="A170" s="4" t="s">
        <v>1533</v>
      </c>
    </row>
    <row r="171" spans="1:3">
      <c r="A171" s="3" t="s">
        <v>1488</v>
      </c>
    </row>
    <row r="172" spans="1:3">
      <c r="A172" s="4" t="s">
        <v>804</v>
      </c>
      <c r="B172" s="5" t="n">
        <v>81638</v>
      </c>
      <c r="C172" s="5" t="n">
        <v>373730</v>
      </c>
    </row>
    <row r="173" spans="1:3">
      <c r="A173" s="4" t="s">
        <v>1534</v>
      </c>
    </row>
    <row r="174" spans="1:3">
      <c r="A174" s="3" t="s">
        <v>1488</v>
      </c>
    </row>
    <row r="175" spans="1:3">
      <c r="A175" s="4" t="s">
        <v>804</v>
      </c>
      <c r="C175" s="5" t="n">
        <v>72111</v>
      </c>
    </row>
    <row r="176" spans="1:3">
      <c r="A176" s="4" t="s">
        <v>1535</v>
      </c>
    </row>
    <row r="177" spans="1:3">
      <c r="A177" s="3" t="s">
        <v>1488</v>
      </c>
    </row>
    <row r="178" spans="1:3">
      <c r="A178" s="4" t="s">
        <v>804</v>
      </c>
      <c r="B178" s="5" t="n">
        <v>0</v>
      </c>
      <c r="C178" s="5" t="n">
        <v>0</v>
      </c>
    </row>
    <row r="179" spans="1:3">
      <c r="A179" s="4" t="s">
        <v>47</v>
      </c>
      <c r="B179" s="5" t="n">
        <v>146278</v>
      </c>
      <c r="C179" s="5" t="n">
        <v>122250</v>
      </c>
    </row>
    <row r="180" spans="1:3">
      <c r="A180" s="4" t="s">
        <v>55</v>
      </c>
      <c r="B180" s="5" t="n">
        <v>0</v>
      </c>
      <c r="C180" s="5" t="n">
        <v>0</v>
      </c>
    </row>
    <row r="181" spans="1:3">
      <c r="A181" s="4" t="s">
        <v>1536</v>
      </c>
    </row>
    <row r="182" spans="1:3">
      <c r="A182" s="3" t="s">
        <v>1488</v>
      </c>
    </row>
    <row r="183" spans="1:3">
      <c r="A183" s="4" t="s">
        <v>1202</v>
      </c>
      <c r="B183" s="5" t="n">
        <v>0</v>
      </c>
      <c r="C183" s="5" t="n">
        <v>0</v>
      </c>
    </row>
    <row r="184" spans="1:3">
      <c r="A184" s="4" t="s">
        <v>1537</v>
      </c>
    </row>
    <row r="185" spans="1:3">
      <c r="A185" s="3" t="s">
        <v>1488</v>
      </c>
    </row>
    <row r="186" spans="1:3">
      <c r="A186" s="4" t="s">
        <v>1203</v>
      </c>
      <c r="B186" s="5" t="n">
        <v>0</v>
      </c>
      <c r="C186" s="5" t="n">
        <v>0</v>
      </c>
    </row>
    <row r="187" spans="1:3">
      <c r="A187" s="4" t="s">
        <v>1538</v>
      </c>
    </row>
    <row r="188" spans="1:3">
      <c r="A188" s="3" t="s">
        <v>1488</v>
      </c>
    </row>
    <row r="189" spans="1:3">
      <c r="A189" s="4" t="s">
        <v>1202</v>
      </c>
      <c r="B189" s="5" t="n">
        <v>145199</v>
      </c>
      <c r="C189" s="5" t="n">
        <v>121331</v>
      </c>
    </row>
    <row r="190" spans="1:3">
      <c r="A190" s="4" t="s">
        <v>1539</v>
      </c>
    </row>
    <row r="191" spans="1:3">
      <c r="A191" s="3" t="s">
        <v>1488</v>
      </c>
    </row>
    <row r="192" spans="1:3">
      <c r="A192" s="4" t="s">
        <v>1202</v>
      </c>
      <c r="B192" s="5" t="n">
        <v>0</v>
      </c>
      <c r="C192" s="5" t="n">
        <v>0</v>
      </c>
    </row>
    <row r="193" spans="1:3">
      <c r="A193" s="4" t="s">
        <v>1540</v>
      </c>
    </row>
    <row r="194" spans="1:3">
      <c r="A194" s="3" t="s">
        <v>1488</v>
      </c>
    </row>
    <row r="195" spans="1:3">
      <c r="A195" s="4" t="s">
        <v>1203</v>
      </c>
      <c r="B195" s="5" t="n">
        <v>0</v>
      </c>
      <c r="C195" s="5" t="n">
        <v>0</v>
      </c>
    </row>
    <row r="196" spans="1:3">
      <c r="A196" s="4" t="s">
        <v>1541</v>
      </c>
    </row>
    <row r="197" spans="1:3">
      <c r="A197" s="3" t="s">
        <v>1488</v>
      </c>
    </row>
    <row r="198" spans="1:3">
      <c r="A198" s="4" t="s">
        <v>1496</v>
      </c>
      <c r="B198" s="5" t="n">
        <v>1079</v>
      </c>
      <c r="C198" s="5" t="n">
        <v>919</v>
      </c>
    </row>
    <row r="199" spans="1:3">
      <c r="A199" s="4" t="s">
        <v>1542</v>
      </c>
    </row>
    <row r="200" spans="1:3">
      <c r="A200" s="3" t="s">
        <v>1488</v>
      </c>
    </row>
    <row r="201" spans="1:3">
      <c r="A201" s="4" t="s">
        <v>1496</v>
      </c>
      <c r="B201" s="5" t="n">
        <v>1079</v>
      </c>
      <c r="C201" s="5" t="n">
        <v>919</v>
      </c>
    </row>
    <row r="202" spans="1:3">
      <c r="A202" s="4" t="s">
        <v>1543</v>
      </c>
    </row>
    <row r="203" spans="1:3">
      <c r="A203" s="3" t="s">
        <v>1488</v>
      </c>
    </row>
    <row r="204" spans="1:3">
      <c r="A204" s="4" t="s">
        <v>1496</v>
      </c>
      <c r="B204" s="5" t="n">
        <v>0</v>
      </c>
      <c r="C204" s="5" t="n">
        <v>0</v>
      </c>
    </row>
    <row r="205" spans="1:3">
      <c r="A205" s="4" t="s">
        <v>1544</v>
      </c>
    </row>
    <row r="206" spans="1:3">
      <c r="A206" s="3" t="s">
        <v>1488</v>
      </c>
    </row>
    <row r="207" spans="1:3">
      <c r="A207" s="4" t="s">
        <v>804</v>
      </c>
      <c r="B207" s="5" t="n">
        <v>0</v>
      </c>
      <c r="C207" s="5" t="n">
        <v>0</v>
      </c>
    </row>
    <row r="208" spans="1:3">
      <c r="A208" s="4" t="s">
        <v>1545</v>
      </c>
    </row>
    <row r="209" spans="1:3">
      <c r="A209" s="3" t="s">
        <v>1488</v>
      </c>
    </row>
    <row r="210" spans="1:3">
      <c r="A210" s="4" t="s">
        <v>804</v>
      </c>
      <c r="B210" s="5" t="n">
        <v>0</v>
      </c>
      <c r="C210" s="5" t="n">
        <v>0</v>
      </c>
    </row>
    <row r="211" spans="1:3">
      <c r="A211" s="4" t="s">
        <v>1546</v>
      </c>
    </row>
    <row r="212" spans="1:3">
      <c r="A212" s="3" t="s">
        <v>1488</v>
      </c>
    </row>
    <row r="213" spans="1:3">
      <c r="A213" s="4" t="s">
        <v>804</v>
      </c>
      <c r="B213" s="5" t="n">
        <v>0</v>
      </c>
    </row>
    <row r="214" spans="1:3">
      <c r="A214" s="4" t="s">
        <v>1547</v>
      </c>
    </row>
    <row r="215" spans="1:3">
      <c r="A215" s="3" t="s">
        <v>1488</v>
      </c>
    </row>
    <row r="216" spans="1:3">
      <c r="A216" s="4" t="s">
        <v>804</v>
      </c>
      <c r="B216" s="5" t="n">
        <v>0</v>
      </c>
      <c r="C216" s="5" t="n">
        <v>0</v>
      </c>
    </row>
    <row r="217" spans="1:3">
      <c r="A217" s="4" t="s">
        <v>1548</v>
      </c>
    </row>
    <row r="218" spans="1:3">
      <c r="A218" s="3" t="s">
        <v>1488</v>
      </c>
    </row>
    <row r="219" spans="1:3">
      <c r="A219" s="4" t="s">
        <v>804</v>
      </c>
      <c r="B219" s="5" t="n">
        <v>0</v>
      </c>
      <c r="C219" s="5" t="n">
        <v>0</v>
      </c>
    </row>
    <row r="220" spans="1:3">
      <c r="A220" s="4" t="s">
        <v>1549</v>
      </c>
    </row>
    <row r="221" spans="1:3">
      <c r="A221" s="3" t="s">
        <v>1488</v>
      </c>
    </row>
    <row r="222" spans="1:3">
      <c r="A222" s="4" t="s">
        <v>804</v>
      </c>
      <c r="C222" s="5" t="n">
        <v>0</v>
      </c>
    </row>
    <row r="223" spans="1:3">
      <c r="A223" s="4" t="s">
        <v>1550</v>
      </c>
    </row>
    <row r="224" spans="1:3">
      <c r="A224" s="3" t="s">
        <v>1488</v>
      </c>
    </row>
    <row r="225" spans="1:3">
      <c r="A225" s="4" t="s">
        <v>1496</v>
      </c>
      <c r="B225" s="6" t="n">
        <v>318352</v>
      </c>
      <c r="C225" s="6" t="n">
        <v>12719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1</v>
      </c>
      <c r="B1" s="2" t="s">
        <v>2</v>
      </c>
      <c r="C1" s="2" t="s">
        <v>35</v>
      </c>
    </row>
    <row r="2" spans="1:3">
      <c r="A2" s="3" t="s">
        <v>1488</v>
      </c>
    </row>
    <row r="3" spans="1:3">
      <c r="A3" s="4" t="s">
        <v>47</v>
      </c>
      <c r="B3" s="6" t="n">
        <v>8388011</v>
      </c>
      <c r="C3" s="6" t="n">
        <v>11481237</v>
      </c>
    </row>
    <row r="4" spans="1:3">
      <c r="A4" s="4" t="s">
        <v>1552</v>
      </c>
    </row>
    <row r="5" spans="1:3">
      <c r="A5" s="3" t="s">
        <v>1488</v>
      </c>
    </row>
    <row r="6" spans="1:3">
      <c r="A6" s="4" t="s">
        <v>47</v>
      </c>
      <c r="B6" s="5" t="n">
        <v>4745251</v>
      </c>
      <c r="C6" s="5" t="n">
        <v>6840970</v>
      </c>
    </row>
    <row r="7" spans="1:3">
      <c r="A7" s="4" t="s">
        <v>1553</v>
      </c>
    </row>
    <row r="8" spans="1:3">
      <c r="A8" s="3" t="s">
        <v>1488</v>
      </c>
    </row>
    <row r="9" spans="1:3">
      <c r="A9" s="4" t="s">
        <v>47</v>
      </c>
      <c r="B9" s="5" t="n">
        <v>146278</v>
      </c>
      <c r="C9" s="5" t="n">
        <v>122250</v>
      </c>
    </row>
    <row r="10" spans="1:3">
      <c r="A10" s="4" t="s">
        <v>1554</v>
      </c>
    </row>
    <row r="11" spans="1:3">
      <c r="A11" s="3" t="s">
        <v>1488</v>
      </c>
    </row>
    <row r="12" spans="1:3">
      <c r="A12" s="4" t="s">
        <v>47</v>
      </c>
      <c r="B12" s="5" t="n">
        <v>3178130</v>
      </c>
      <c r="C12" s="5" t="n">
        <v>4390825</v>
      </c>
    </row>
    <row r="13" spans="1:3">
      <c r="A13" s="4" t="s">
        <v>1555</v>
      </c>
    </row>
    <row r="14" spans="1:3">
      <c r="A14" s="3" t="s">
        <v>1488</v>
      </c>
    </row>
    <row r="15" spans="1:3">
      <c r="A15" s="4" t="s">
        <v>47</v>
      </c>
      <c r="C15" s="5" t="n">
        <v>200</v>
      </c>
    </row>
    <row r="16" spans="1:3">
      <c r="A16" s="4" t="s">
        <v>1556</v>
      </c>
    </row>
    <row r="17" spans="1:3">
      <c r="A17" s="3" t="s">
        <v>1488</v>
      </c>
    </row>
    <row r="18" spans="1:3">
      <c r="A18" s="4" t="s">
        <v>47</v>
      </c>
      <c r="B18" s="6" t="n">
        <v>900</v>
      </c>
      <c r="C18" s="6" t="n">
        <v>8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v>
      </c>
      <c r="C2" s="2" t="s">
        <v>35</v>
      </c>
      <c r="D2" s="2" t="s">
        <v>81</v>
      </c>
    </row>
    <row r="3" spans="1:4">
      <c r="A3" s="3" t="s">
        <v>1558</v>
      </c>
    </row>
    <row r="4" spans="1:4">
      <c r="A4" s="4" t="s">
        <v>1052</v>
      </c>
      <c r="B4" s="6" t="n">
        <v>122250</v>
      </c>
      <c r="C4" s="6" t="n">
        <v>130853</v>
      </c>
      <c r="D4" s="6" t="n">
        <v>137208</v>
      </c>
    </row>
    <row r="5" spans="1:4">
      <c r="A5" s="4" t="s">
        <v>1559</v>
      </c>
      <c r="B5" s="5" t="n">
        <v>88439</v>
      </c>
      <c r="C5" s="5" t="n">
        <v>55234</v>
      </c>
      <c r="D5" s="5" t="n">
        <v>38070</v>
      </c>
    </row>
    <row r="6" spans="1:4">
      <c r="A6" s="4" t="s">
        <v>1560</v>
      </c>
      <c r="B6" s="5" t="n">
        <v>-78752</v>
      </c>
      <c r="C6" s="5" t="n">
        <v>-76861</v>
      </c>
      <c r="D6" s="5" t="n">
        <v>-56647</v>
      </c>
    </row>
    <row r="7" spans="1:4">
      <c r="A7" s="4" t="s">
        <v>1561</v>
      </c>
      <c r="B7" s="5" t="n">
        <v>17941</v>
      </c>
      <c r="C7" s="5" t="n">
        <v>14537</v>
      </c>
      <c r="D7" s="5" t="n">
        <v>13405</v>
      </c>
    </row>
    <row r="8" spans="1:4">
      <c r="A8" s="4" t="s">
        <v>1562</v>
      </c>
      <c r="B8" s="5" t="n">
        <v>-297</v>
      </c>
      <c r="C8" s="5" t="n">
        <v>0</v>
      </c>
      <c r="D8" s="5" t="n">
        <v>25</v>
      </c>
    </row>
    <row r="9" spans="1:4">
      <c r="A9" s="4" t="s">
        <v>1563</v>
      </c>
      <c r="B9" s="5" t="n">
        <v>-3303</v>
      </c>
      <c r="C9" s="5" t="n">
        <v>-1513</v>
      </c>
      <c r="D9" s="5" t="n">
        <v>-1208</v>
      </c>
    </row>
    <row r="10" spans="1:4">
      <c r="A10" s="4" t="s">
        <v>1057</v>
      </c>
      <c r="B10" s="5" t="n">
        <v>146278</v>
      </c>
      <c r="C10" s="5" t="n">
        <v>122250</v>
      </c>
      <c r="D10" s="5" t="n">
        <v>130853</v>
      </c>
    </row>
    <row r="11" spans="1:4">
      <c r="A11" s="4" t="s">
        <v>231</v>
      </c>
    </row>
    <row r="12" spans="1:4">
      <c r="A12" s="3" t="s">
        <v>1558</v>
      </c>
    </row>
    <row r="13" spans="1:4">
      <c r="A13" s="4" t="s">
        <v>1052</v>
      </c>
      <c r="B13" s="5" t="n">
        <v>121331</v>
      </c>
      <c r="C13" s="5" t="n">
        <v>128813</v>
      </c>
      <c r="D13" s="5" t="n">
        <v>135168</v>
      </c>
    </row>
    <row r="14" spans="1:4">
      <c r="A14" s="4" t="s">
        <v>1559</v>
      </c>
      <c r="B14" s="5" t="n">
        <v>87982</v>
      </c>
      <c r="C14" s="5" t="n">
        <v>54263</v>
      </c>
      <c r="D14" s="5" t="n">
        <v>38091</v>
      </c>
    </row>
    <row r="15" spans="1:4">
      <c r="A15" s="4" t="s">
        <v>1560</v>
      </c>
      <c r="B15" s="5" t="n">
        <v>-78752</v>
      </c>
      <c r="C15" s="5" t="n">
        <v>-74769</v>
      </c>
      <c r="D15" s="5" t="n">
        <v>-56643</v>
      </c>
    </row>
    <row r="16" spans="1:4">
      <c r="A16" s="4" t="s">
        <v>1561</v>
      </c>
      <c r="B16" s="5" t="n">
        <v>17941</v>
      </c>
      <c r="C16" s="5" t="n">
        <v>14537</v>
      </c>
      <c r="D16" s="5" t="n">
        <v>13405</v>
      </c>
    </row>
    <row r="17" spans="1:4">
      <c r="A17" s="4" t="s">
        <v>1562</v>
      </c>
      <c r="B17" s="5" t="n">
        <v>0</v>
      </c>
      <c r="C17" s="5" t="n">
        <v>0</v>
      </c>
      <c r="D17" s="5" t="n">
        <v>0</v>
      </c>
    </row>
    <row r="18" spans="1:4">
      <c r="A18" s="4" t="s">
        <v>1563</v>
      </c>
      <c r="B18" s="5" t="n">
        <v>-3303</v>
      </c>
      <c r="C18" s="5" t="n">
        <v>-1513</v>
      </c>
      <c r="D18" s="5" t="n">
        <v>-1208</v>
      </c>
    </row>
    <row r="19" spans="1:4">
      <c r="A19" s="4" t="s">
        <v>1057</v>
      </c>
      <c r="B19" s="5" t="n">
        <v>145199</v>
      </c>
      <c r="C19" s="5" t="n">
        <v>121331</v>
      </c>
      <c r="D19" s="5" t="n">
        <v>128813</v>
      </c>
    </row>
    <row r="20" spans="1:4">
      <c r="A20" s="4" t="s">
        <v>1564</v>
      </c>
    </row>
    <row r="21" spans="1:4">
      <c r="A21" s="3" t="s">
        <v>1558</v>
      </c>
    </row>
    <row r="22" spans="1:4">
      <c r="A22" s="4" t="s">
        <v>1052</v>
      </c>
      <c r="B22" s="5" t="n">
        <v>919</v>
      </c>
      <c r="C22" s="5" t="n">
        <v>2040</v>
      </c>
      <c r="D22" s="5" t="n">
        <v>2040</v>
      </c>
    </row>
    <row r="23" spans="1:4">
      <c r="A23" s="4" t="s">
        <v>1559</v>
      </c>
      <c r="B23" s="5" t="n">
        <v>457</v>
      </c>
      <c r="C23" s="5" t="n">
        <v>971</v>
      </c>
      <c r="D23" s="5" t="n">
        <v>-21</v>
      </c>
    </row>
    <row r="24" spans="1:4">
      <c r="A24" s="4" t="s">
        <v>1560</v>
      </c>
      <c r="B24" s="5" t="n">
        <v>0</v>
      </c>
      <c r="C24" s="5" t="n">
        <v>-2092</v>
      </c>
      <c r="D24" s="5" t="n">
        <v>-4</v>
      </c>
    </row>
    <row r="25" spans="1:4">
      <c r="A25" s="4" t="s">
        <v>1561</v>
      </c>
      <c r="B25" s="5" t="n">
        <v>0</v>
      </c>
      <c r="C25" s="5" t="n">
        <v>0</v>
      </c>
      <c r="D25" s="5" t="n">
        <v>0</v>
      </c>
    </row>
    <row r="26" spans="1:4">
      <c r="A26" s="4" t="s">
        <v>1562</v>
      </c>
      <c r="B26" s="5" t="n">
        <v>-297</v>
      </c>
      <c r="C26" s="5" t="n">
        <v>0</v>
      </c>
      <c r="D26" s="5" t="n">
        <v>25</v>
      </c>
    </row>
    <row r="27" spans="1:4">
      <c r="A27" s="4" t="s">
        <v>1563</v>
      </c>
      <c r="B27" s="5" t="n">
        <v>0</v>
      </c>
      <c r="C27" s="5" t="n">
        <v>0</v>
      </c>
      <c r="D27" s="5" t="n">
        <v>0</v>
      </c>
    </row>
    <row r="28" spans="1:4">
      <c r="A28" s="4" t="s">
        <v>1057</v>
      </c>
      <c r="B28" s="6" t="n">
        <v>1079</v>
      </c>
      <c r="C28" s="6" t="n">
        <v>919</v>
      </c>
      <c r="D28" s="6" t="n">
        <v>204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5</v>
      </c>
      <c r="B1" s="2" t="s">
        <v>1</v>
      </c>
    </row>
    <row r="2" spans="1:3">
      <c r="B2" s="2" t="s">
        <v>2</v>
      </c>
      <c r="C2" s="2" t="s">
        <v>35</v>
      </c>
    </row>
    <row r="3" spans="1:3">
      <c r="A3" s="3" t="s">
        <v>1566</v>
      </c>
    </row>
    <row r="4" spans="1:3">
      <c r="A4" s="4" t="s">
        <v>1567</v>
      </c>
      <c r="B4" s="6" t="n">
        <v>37724</v>
      </c>
      <c r="C4" s="6" t="n">
        <v>10730</v>
      </c>
    </row>
    <row r="5" spans="1:3">
      <c r="A5" s="4" t="s">
        <v>1568</v>
      </c>
      <c r="B5" s="5" t="n">
        <v>143</v>
      </c>
      <c r="C5" s="5" t="n">
        <v>-397</v>
      </c>
    </row>
    <row r="6" spans="1:3">
      <c r="A6" s="4" t="s">
        <v>231</v>
      </c>
    </row>
    <row r="7" spans="1:3">
      <c r="A7" s="3" t="s">
        <v>1566</v>
      </c>
    </row>
    <row r="8" spans="1:3">
      <c r="A8" s="4" t="s">
        <v>1567</v>
      </c>
      <c r="B8" s="5" t="n">
        <v>37564</v>
      </c>
      <c r="C8" s="5" t="n">
        <v>11174</v>
      </c>
    </row>
    <row r="9" spans="1:3">
      <c r="A9" s="4" t="s">
        <v>1569</v>
      </c>
    </row>
    <row r="10" spans="1:3">
      <c r="A10" s="3" t="s">
        <v>1566</v>
      </c>
    </row>
    <row r="11" spans="1:3">
      <c r="A11" s="4" t="s">
        <v>1567</v>
      </c>
      <c r="B11" s="6" t="n">
        <v>160</v>
      </c>
      <c r="C11" s="6" t="n">
        <v>-44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70</v>
      </c>
      <c r="B1" s="2" t="s">
        <v>661</v>
      </c>
      <c r="C1" s="2" t="s">
        <v>778</v>
      </c>
    </row>
    <row r="2" spans="1:3">
      <c r="A2" s="4" t="s">
        <v>1571</v>
      </c>
    </row>
    <row r="3" spans="1:3">
      <c r="A3" s="3" t="s">
        <v>1572</v>
      </c>
    </row>
    <row r="4" spans="1:3">
      <c r="A4" s="4" t="s">
        <v>839</v>
      </c>
      <c r="B4" s="6" t="n">
        <v>142442</v>
      </c>
      <c r="C4" s="6" t="n">
        <v>119395</v>
      </c>
    </row>
    <row r="5" spans="1:3">
      <c r="A5" s="4" t="s">
        <v>1573</v>
      </c>
    </row>
    <row r="6" spans="1:3">
      <c r="A6" s="3" t="s">
        <v>1572</v>
      </c>
    </row>
    <row r="7" spans="1:3">
      <c r="A7" s="4" t="s">
        <v>839</v>
      </c>
      <c r="B7" s="5" t="n">
        <v>2757</v>
      </c>
      <c r="C7" s="5" t="n">
        <v>1936</v>
      </c>
    </row>
    <row r="8" spans="1:3">
      <c r="A8" s="4" t="s">
        <v>1574</v>
      </c>
    </row>
    <row r="9" spans="1:3">
      <c r="A9" s="3" t="s">
        <v>1572</v>
      </c>
    </row>
    <row r="10" spans="1:3">
      <c r="A10" s="4" t="s">
        <v>839</v>
      </c>
      <c r="B10" s="6" t="n">
        <v>1079</v>
      </c>
      <c r="C10" s="6" t="n">
        <v>919</v>
      </c>
    </row>
    <row r="11" spans="1:3">
      <c r="A11" s="4" t="s">
        <v>1575</v>
      </c>
    </row>
    <row r="12" spans="1:3">
      <c r="A12" s="3" t="s">
        <v>1572</v>
      </c>
    </row>
    <row r="13" spans="1:3">
      <c r="A13" s="4" t="s">
        <v>1576</v>
      </c>
      <c r="B13" s="12" t="n">
        <v>0.385</v>
      </c>
      <c r="C13" s="12" t="n">
        <v>0.367</v>
      </c>
    </row>
    <row r="14" spans="1:3">
      <c r="A14" s="4" t="s">
        <v>1577</v>
      </c>
    </row>
    <row r="15" spans="1:3">
      <c r="A15" s="3" t="s">
        <v>1572</v>
      </c>
    </row>
    <row r="16" spans="1:3">
      <c r="A16" s="4" t="s">
        <v>1576</v>
      </c>
      <c r="B16" s="12" t="n">
        <v>0.547</v>
      </c>
      <c r="C16" s="12" t="n">
        <v>0.479</v>
      </c>
    </row>
    <row r="17" spans="1:3">
      <c r="A17" s="4" t="s">
        <v>1578</v>
      </c>
    </row>
    <row r="18" spans="1:3">
      <c r="A18" s="3" t="s">
        <v>1572</v>
      </c>
    </row>
    <row r="19" spans="1:3">
      <c r="A19" s="4" t="s">
        <v>1576</v>
      </c>
      <c r="B19" s="12" t="n">
        <v>0.025</v>
      </c>
      <c r="C19" s="12" t="n">
        <v>0.018</v>
      </c>
    </row>
    <row r="20" spans="1:3">
      <c r="A20" s="4" t="s">
        <v>1579</v>
      </c>
    </row>
    <row r="21" spans="1:3">
      <c r="A21" s="3" t="s">
        <v>1572</v>
      </c>
    </row>
    <row r="22" spans="1:3">
      <c r="A22" s="4" t="s">
        <v>1576</v>
      </c>
      <c r="B22" s="12" t="n">
        <v>0.026</v>
      </c>
      <c r="C22" s="12" t="n">
        <v>0.021</v>
      </c>
    </row>
    <row r="23" spans="1:3">
      <c r="A23" s="4" t="s">
        <v>1580</v>
      </c>
    </row>
    <row r="24" spans="1:3">
      <c r="A24" s="3" t="s">
        <v>1572</v>
      </c>
    </row>
    <row r="25" spans="1:3">
      <c r="A25" s="4" t="s">
        <v>1576</v>
      </c>
      <c r="B25" s="12" t="n">
        <v>0.185</v>
      </c>
      <c r="C25" s="12" t="n">
        <v>0.155</v>
      </c>
    </row>
    <row r="26" spans="1:3">
      <c r="A26" s="4" t="s">
        <v>1581</v>
      </c>
    </row>
    <row r="27" spans="1:3">
      <c r="A27" s="3" t="s">
        <v>1572</v>
      </c>
    </row>
    <row r="28" spans="1:3">
      <c r="A28" s="4" t="s">
        <v>1576</v>
      </c>
      <c r="B28" s="12" t="n">
        <v>0.177</v>
      </c>
      <c r="C28" s="12" t="n">
        <v>0.164</v>
      </c>
    </row>
    <row r="29" spans="1:3">
      <c r="A29" s="4" t="s">
        <v>1582</v>
      </c>
    </row>
    <row r="30" spans="1:3">
      <c r="A30" s="3" t="s">
        <v>1572</v>
      </c>
    </row>
    <row r="31" spans="1:3">
      <c r="A31" s="4" t="s">
        <v>1576</v>
      </c>
      <c r="B31" s="12" t="n">
        <v>0.45</v>
      </c>
      <c r="C31" s="12" t="n">
        <v>0.4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1583</v>
      </c>
      <c r="B1" s="2" t="s">
        <v>1</v>
      </c>
    </row>
    <row r="2" spans="1:2">
      <c r="B2" s="2" t="s">
        <v>2</v>
      </c>
    </row>
    <row r="3" spans="1:2">
      <c r="A3" s="4" t="s">
        <v>569</v>
      </c>
    </row>
    <row r="4" spans="1:2">
      <c r="A4" s="3" t="s">
        <v>1572</v>
      </c>
    </row>
    <row r="5" spans="1:2">
      <c r="A5" s="4" t="s">
        <v>570</v>
      </c>
      <c r="B5" s="4" t="s">
        <v>571</v>
      </c>
    </row>
    <row r="6" spans="1:2">
      <c r="A6" s="4" t="s">
        <v>577</v>
      </c>
    </row>
    <row r="7" spans="1:2">
      <c r="A7" s="3" t="s">
        <v>1572</v>
      </c>
    </row>
    <row r="8" spans="1:2">
      <c r="A8" s="4" t="s">
        <v>570</v>
      </c>
      <c r="B8" s="4" t="s">
        <v>578</v>
      </c>
    </row>
    <row r="9" spans="1:2">
      <c r="A9" s="4" t="s">
        <v>1584</v>
      </c>
    </row>
    <row r="10" spans="1:2">
      <c r="A10" s="3" t="s">
        <v>1572</v>
      </c>
    </row>
    <row r="11" spans="1:2">
      <c r="A11" s="4" t="s">
        <v>1576</v>
      </c>
      <c r="B11" s="11" t="n">
        <v>0.1</v>
      </c>
    </row>
    <row r="12" spans="1:2">
      <c r="A12" s="4" t="s">
        <v>1585</v>
      </c>
    </row>
    <row r="13" spans="1:2">
      <c r="A13" s="3" t="s">
        <v>1572</v>
      </c>
    </row>
    <row r="14" spans="1:2">
      <c r="A14" s="4" t="s">
        <v>1576</v>
      </c>
      <c r="B14" s="11" t="n">
        <v>0.2</v>
      </c>
    </row>
    <row r="15" spans="1:2">
      <c r="A15" s="4" t="s">
        <v>1571</v>
      </c>
    </row>
    <row r="16" spans="1:2">
      <c r="A16" s="3" t="s">
        <v>1572</v>
      </c>
    </row>
    <row r="17" spans="1:2">
      <c r="A17" s="4" t="s">
        <v>1586</v>
      </c>
      <c r="B17" s="4" t="s">
        <v>1587</v>
      </c>
    </row>
    <row r="18" spans="1:2">
      <c r="A18" s="4" t="s">
        <v>1588</v>
      </c>
      <c r="B18" s="4" t="s">
        <v>1589</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0</v>
      </c>
      <c r="B1" s="2" t="s">
        <v>2</v>
      </c>
      <c r="C1" s="2" t="s">
        <v>35</v>
      </c>
    </row>
    <row r="2" spans="1:3">
      <c r="A2" s="3" t="s">
        <v>1591</v>
      </c>
    </row>
    <row r="3" spans="1:3">
      <c r="A3" s="4" t="s">
        <v>71</v>
      </c>
      <c r="B3" s="6" t="n">
        <v>15188236</v>
      </c>
      <c r="C3" s="6" t="n">
        <v>12548280</v>
      </c>
    </row>
    <row r="4" spans="1:3">
      <c r="A4" s="4" t="s">
        <v>44</v>
      </c>
      <c r="B4" s="5" t="n">
        <v>28057377</v>
      </c>
      <c r="C4" s="5" t="n">
        <v>22851292</v>
      </c>
    </row>
    <row r="5" spans="1:3">
      <c r="A5" s="4" t="s">
        <v>1592</v>
      </c>
      <c r="B5" s="5" t="n">
        <v>50726</v>
      </c>
      <c r="C5" s="5" t="n">
        <v>47146</v>
      </c>
    </row>
    <row r="6" spans="1:3">
      <c r="A6" s="4" t="s">
        <v>1593</v>
      </c>
    </row>
    <row r="7" spans="1:3">
      <c r="A7" s="3" t="s">
        <v>1591</v>
      </c>
    </row>
    <row r="8" spans="1:3">
      <c r="A8" s="4" t="s">
        <v>37</v>
      </c>
      <c r="B8" s="5" t="n">
        <v>3571539</v>
      </c>
      <c r="C8" s="5" t="n">
        <v>2923075</v>
      </c>
    </row>
    <row r="9" spans="1:3">
      <c r="A9" s="4" t="s">
        <v>71</v>
      </c>
      <c r="B9" s="5" t="n">
        <v>15487442</v>
      </c>
      <c r="C9" s="5" t="n">
        <v>12663455</v>
      </c>
    </row>
    <row r="10" spans="1:3">
      <c r="A10" s="4" t="s">
        <v>1594</v>
      </c>
      <c r="B10" s="5" t="n">
        <v>131453</v>
      </c>
      <c r="C10" s="5" t="n">
        <v>120019</v>
      </c>
    </row>
    <row r="11" spans="1:3">
      <c r="A11" s="4" t="s">
        <v>1595</v>
      </c>
      <c r="B11" s="5" t="n">
        <v>151247</v>
      </c>
      <c r="C11" s="5" t="n">
        <v>228399</v>
      </c>
    </row>
    <row r="12" spans="1:3">
      <c r="A12" s="4" t="s">
        <v>1596</v>
      </c>
      <c r="B12" s="5" t="n">
        <v>58878</v>
      </c>
      <c r="C12" s="5" t="n">
        <v>60020</v>
      </c>
    </row>
    <row r="13" spans="1:3">
      <c r="A13" s="4" t="s">
        <v>1597</v>
      </c>
      <c r="B13" s="5" t="n">
        <v>49278174</v>
      </c>
      <c r="C13" s="5" t="n">
        <v>44206929</v>
      </c>
    </row>
    <row r="14" spans="1:3">
      <c r="A14" s="4" t="s">
        <v>1592</v>
      </c>
      <c r="B14" s="5" t="n">
        <v>50726</v>
      </c>
      <c r="C14" s="5" t="n">
        <v>47146</v>
      </c>
    </row>
    <row r="15" spans="1:3">
      <c r="A15" s="4" t="s">
        <v>501</v>
      </c>
      <c r="B15" s="5" t="n">
        <v>0</v>
      </c>
      <c r="C15" s="5" t="n">
        <v>0</v>
      </c>
    </row>
    <row r="16" spans="1:3">
      <c r="A16" s="4" t="s">
        <v>1598</v>
      </c>
    </row>
    <row r="17" spans="1:3">
      <c r="A17" s="3" t="s">
        <v>1591</v>
      </c>
    </row>
    <row r="18" spans="1:3">
      <c r="A18" s="4" t="s">
        <v>52</v>
      </c>
      <c r="B18" s="5" t="n">
        <v>631412</v>
      </c>
      <c r="C18" s="5" t="n">
        <v>1033730</v>
      </c>
    </row>
    <row r="19" spans="1:3">
      <c r="A19" s="4" t="s">
        <v>1599</v>
      </c>
    </row>
    <row r="20" spans="1:3">
      <c r="A20" s="3" t="s">
        <v>1591</v>
      </c>
    </row>
    <row r="21" spans="1:3">
      <c r="A21" s="4" t="s">
        <v>1600</v>
      </c>
      <c r="B21" s="5" t="n">
        <v>347639</v>
      </c>
      <c r="C21" s="5" t="n">
        <v>347303</v>
      </c>
    </row>
    <row r="22" spans="1:3">
      <c r="A22" s="4" t="s">
        <v>1601</v>
      </c>
    </row>
    <row r="23" spans="1:3">
      <c r="A23" s="3" t="s">
        <v>1591</v>
      </c>
    </row>
    <row r="24" spans="1:3">
      <c r="A24" s="4" t="s">
        <v>1600</v>
      </c>
      <c r="B24" s="5" t="n">
        <v>348826</v>
      </c>
      <c r="C24" s="5" t="n">
        <v>348189</v>
      </c>
    </row>
    <row r="25" spans="1:3">
      <c r="A25" s="4" t="s">
        <v>1602</v>
      </c>
    </row>
    <row r="26" spans="1:3">
      <c r="A26" s="3" t="s">
        <v>1591</v>
      </c>
    </row>
    <row r="27" spans="1:3">
      <c r="A27" s="4" t="s">
        <v>37</v>
      </c>
      <c r="B27" s="5" t="n">
        <v>3571539</v>
      </c>
      <c r="C27" s="5" t="n">
        <v>2923075</v>
      </c>
    </row>
    <row r="28" spans="1:3">
      <c r="A28" s="4" t="s">
        <v>71</v>
      </c>
      <c r="B28" s="5" t="n">
        <v>15188236</v>
      </c>
      <c r="C28" s="5" t="n">
        <v>12548280</v>
      </c>
    </row>
    <row r="29" spans="1:3">
      <c r="A29" s="4" t="s">
        <v>1594</v>
      </c>
      <c r="B29" s="5" t="n">
        <v>131453</v>
      </c>
      <c r="C29" s="5" t="n">
        <v>126345</v>
      </c>
    </row>
    <row r="30" spans="1:3">
      <c r="A30" s="4" t="s">
        <v>1595</v>
      </c>
      <c r="B30" s="5" t="n">
        <v>151247</v>
      </c>
      <c r="C30" s="5" t="n">
        <v>331496</v>
      </c>
    </row>
    <row r="31" spans="1:3">
      <c r="A31" s="4" t="s">
        <v>1596</v>
      </c>
      <c r="B31" s="5" t="n">
        <v>58878</v>
      </c>
      <c r="C31" s="5" t="n">
        <v>60020</v>
      </c>
    </row>
    <row r="32" spans="1:3">
      <c r="A32" s="4" t="s">
        <v>1597</v>
      </c>
      <c r="B32" s="5" t="n">
        <v>49278174</v>
      </c>
      <c r="C32" s="5" t="n">
        <v>44206929</v>
      </c>
    </row>
    <row r="33" spans="1:3">
      <c r="A33" s="4" t="s">
        <v>1592</v>
      </c>
      <c r="B33" s="5" t="n">
        <v>50337</v>
      </c>
      <c r="C33" s="5" t="n">
        <v>46885</v>
      </c>
    </row>
    <row r="34" spans="1:3">
      <c r="A34" s="4" t="s">
        <v>501</v>
      </c>
      <c r="B34" s="5" t="n">
        <v>22930</v>
      </c>
      <c r="C34" s="5" t="n">
        <v>22208</v>
      </c>
    </row>
    <row r="35" spans="1:3">
      <c r="A35" s="4" t="s">
        <v>1603</v>
      </c>
    </row>
    <row r="36" spans="1:3">
      <c r="A36" s="3" t="s">
        <v>1591</v>
      </c>
    </row>
    <row r="37" spans="1:3">
      <c r="A37" s="4" t="s">
        <v>52</v>
      </c>
      <c r="B37" s="5" t="n">
        <v>631412</v>
      </c>
      <c r="C37" s="5" t="n">
        <v>1033730</v>
      </c>
    </row>
    <row r="38" spans="1:3">
      <c r="A38" s="4" t="s">
        <v>1604</v>
      </c>
    </row>
    <row r="39" spans="1:3">
      <c r="A39" s="3" t="s">
        <v>1591</v>
      </c>
    </row>
    <row r="40" spans="1:3">
      <c r="A40" s="4" t="s">
        <v>1600</v>
      </c>
      <c r="B40" s="5" t="n">
        <v>336088</v>
      </c>
      <c r="C40" s="5" t="n">
        <v>352058</v>
      </c>
    </row>
    <row r="41" spans="1:3">
      <c r="A41" s="4" t="s">
        <v>1605</v>
      </c>
    </row>
    <row r="42" spans="1:3">
      <c r="A42" s="3" t="s">
        <v>1591</v>
      </c>
    </row>
    <row r="43" spans="1:3">
      <c r="A43" s="4" t="s">
        <v>1600</v>
      </c>
      <c r="B43" s="5" t="n">
        <v>361281</v>
      </c>
      <c r="C43" s="5" t="n">
        <v>374483</v>
      </c>
    </row>
    <row r="44" spans="1:3">
      <c r="A44" s="4" t="s">
        <v>1606</v>
      </c>
    </row>
    <row r="45" spans="1:3">
      <c r="A45" s="3" t="s">
        <v>1591</v>
      </c>
    </row>
    <row r="46" spans="1:3">
      <c r="A46" s="4" t="s">
        <v>37</v>
      </c>
      <c r="B46" s="5" t="n">
        <v>3571539</v>
      </c>
      <c r="C46" s="5" t="n">
        <v>2923075</v>
      </c>
    </row>
    <row r="47" spans="1:3">
      <c r="A47" s="4" t="s">
        <v>71</v>
      </c>
      <c r="B47" s="5" t="n">
        <v>0</v>
      </c>
      <c r="C47" s="5" t="n">
        <v>0</v>
      </c>
    </row>
    <row r="48" spans="1:3">
      <c r="A48" s="4" t="s">
        <v>1594</v>
      </c>
      <c r="B48" s="5" t="n">
        <v>0</v>
      </c>
      <c r="C48" s="5" t="n">
        <v>0</v>
      </c>
    </row>
    <row r="49" spans="1:3">
      <c r="A49" s="4" t="s">
        <v>1596</v>
      </c>
      <c r="B49" s="5" t="n">
        <v>0</v>
      </c>
      <c r="C49" s="5" t="n">
        <v>0</v>
      </c>
    </row>
    <row r="50" spans="1:3">
      <c r="A50" s="4" t="s">
        <v>1597</v>
      </c>
      <c r="B50" s="5" t="n">
        <v>49278174</v>
      </c>
      <c r="C50" s="5" t="n">
        <v>44206929</v>
      </c>
    </row>
    <row r="51" spans="1:3">
      <c r="A51" s="4" t="s">
        <v>1592</v>
      </c>
      <c r="B51" s="5" t="n">
        <v>0</v>
      </c>
      <c r="C51" s="5" t="n">
        <v>0</v>
      </c>
    </row>
    <row r="52" spans="1:3">
      <c r="A52" s="4" t="s">
        <v>501</v>
      </c>
      <c r="B52" s="5" t="n">
        <v>0</v>
      </c>
      <c r="C52" s="5" t="n">
        <v>0</v>
      </c>
    </row>
    <row r="53" spans="1:3">
      <c r="A53" s="4" t="s">
        <v>1607</v>
      </c>
    </row>
    <row r="54" spans="1:3">
      <c r="A54" s="3" t="s">
        <v>1591</v>
      </c>
    </row>
    <row r="55" spans="1:3">
      <c r="A55" s="4" t="s">
        <v>52</v>
      </c>
      <c r="B55" s="5" t="n">
        <v>0</v>
      </c>
      <c r="C55" s="5" t="n">
        <v>1033730</v>
      </c>
    </row>
    <row r="56" spans="1:3">
      <c r="A56" s="4" t="s">
        <v>1608</v>
      </c>
    </row>
    <row r="57" spans="1:3">
      <c r="A57" s="3" t="s">
        <v>1591</v>
      </c>
    </row>
    <row r="58" spans="1:3">
      <c r="A58" s="4" t="s">
        <v>1600</v>
      </c>
      <c r="B58" s="5" t="n">
        <v>0</v>
      </c>
      <c r="C58" s="5" t="n">
        <v>0</v>
      </c>
    </row>
    <row r="59" spans="1:3">
      <c r="A59" s="4" t="s">
        <v>1609</v>
      </c>
    </row>
    <row r="60" spans="1:3">
      <c r="A60" s="3" t="s">
        <v>1591</v>
      </c>
    </row>
    <row r="61" spans="1:3">
      <c r="A61" s="4" t="s">
        <v>37</v>
      </c>
      <c r="B61" s="5" t="n">
        <v>0</v>
      </c>
      <c r="C61" s="5" t="n">
        <v>0</v>
      </c>
    </row>
    <row r="62" spans="1:3">
      <c r="A62" s="4" t="s">
        <v>71</v>
      </c>
      <c r="B62" s="5" t="n">
        <v>15188236</v>
      </c>
      <c r="C62" s="5" t="n">
        <v>12548280</v>
      </c>
    </row>
    <row r="63" spans="1:3">
      <c r="A63" s="4" t="s">
        <v>1594</v>
      </c>
      <c r="B63" s="5" t="n">
        <v>0</v>
      </c>
      <c r="C63" s="5" t="n">
        <v>0</v>
      </c>
    </row>
    <row r="64" spans="1:3">
      <c r="A64" s="4" t="s">
        <v>1596</v>
      </c>
      <c r="B64" s="5" t="n">
        <v>0</v>
      </c>
      <c r="C64" s="5" t="n">
        <v>0</v>
      </c>
    </row>
    <row r="65" spans="1:3">
      <c r="A65" s="4" t="s">
        <v>1597</v>
      </c>
      <c r="B65" s="5" t="n">
        <v>0</v>
      </c>
      <c r="C65" s="5" t="n">
        <v>0</v>
      </c>
    </row>
    <row r="66" spans="1:3">
      <c r="A66" s="4" t="s">
        <v>1592</v>
      </c>
      <c r="B66" s="5" t="n">
        <v>50337</v>
      </c>
      <c r="C66" s="5" t="n">
        <v>46885</v>
      </c>
    </row>
    <row r="67" spans="1:3">
      <c r="A67" s="4" t="s">
        <v>501</v>
      </c>
      <c r="B67" s="5" t="n">
        <v>0</v>
      </c>
      <c r="C67" s="5" t="n">
        <v>0</v>
      </c>
    </row>
    <row r="68" spans="1:3">
      <c r="A68" s="4" t="s">
        <v>1610</v>
      </c>
    </row>
    <row r="69" spans="1:3">
      <c r="A69" s="3" t="s">
        <v>1591</v>
      </c>
    </row>
    <row r="70" spans="1:3">
      <c r="A70" s="4" t="s">
        <v>52</v>
      </c>
      <c r="B70" s="5" t="n">
        <v>631412</v>
      </c>
      <c r="C70" s="5" t="n">
        <v>0</v>
      </c>
    </row>
    <row r="71" spans="1:3">
      <c r="A71" s="4" t="s">
        <v>1611</v>
      </c>
    </row>
    <row r="72" spans="1:3">
      <c r="A72" s="3" t="s">
        <v>1591</v>
      </c>
    </row>
    <row r="73" spans="1:3">
      <c r="A73" s="4" t="s">
        <v>1600</v>
      </c>
      <c r="B73" s="5" t="n">
        <v>336088</v>
      </c>
      <c r="C73" s="5" t="n">
        <v>352058</v>
      </c>
    </row>
    <row r="74" spans="1:3">
      <c r="A74" s="4" t="s">
        <v>1612</v>
      </c>
    </row>
    <row r="75" spans="1:3">
      <c r="A75" s="3" t="s">
        <v>1591</v>
      </c>
    </row>
    <row r="76" spans="1:3">
      <c r="A76" s="4" t="s">
        <v>1600</v>
      </c>
      <c r="B76" s="5" t="n">
        <v>361281</v>
      </c>
      <c r="C76" s="5" t="n">
        <v>374483</v>
      </c>
    </row>
    <row r="77" spans="1:3">
      <c r="A77" s="4" t="s">
        <v>1613</v>
      </c>
    </row>
    <row r="78" spans="1:3">
      <c r="A78" s="3" t="s">
        <v>1591</v>
      </c>
    </row>
    <row r="79" spans="1:3">
      <c r="A79" s="4" t="s">
        <v>37</v>
      </c>
      <c r="B79" s="5" t="n">
        <v>0</v>
      </c>
      <c r="C79" s="5" t="n">
        <v>0</v>
      </c>
    </row>
    <row r="80" spans="1:3">
      <c r="A80" s="4" t="s">
        <v>71</v>
      </c>
      <c r="B80" s="5" t="n">
        <v>0</v>
      </c>
      <c r="C80" s="5" t="n">
        <v>0</v>
      </c>
    </row>
    <row r="81" spans="1:3">
      <c r="A81" s="4" t="s">
        <v>1594</v>
      </c>
      <c r="B81" s="5" t="n">
        <v>131453</v>
      </c>
      <c r="C81" s="5" t="n">
        <v>126345</v>
      </c>
    </row>
    <row r="82" spans="1:3">
      <c r="A82" s="4" t="s">
        <v>1596</v>
      </c>
      <c r="B82" s="5" t="n">
        <v>58878</v>
      </c>
      <c r="C82" s="5" t="n">
        <v>60020</v>
      </c>
    </row>
    <row r="83" spans="1:3">
      <c r="A83" s="4" t="s">
        <v>1597</v>
      </c>
      <c r="B83" s="5" t="n">
        <v>0</v>
      </c>
      <c r="C83" s="5" t="n">
        <v>0</v>
      </c>
    </row>
    <row r="84" spans="1:3">
      <c r="A84" s="4" t="s">
        <v>1592</v>
      </c>
      <c r="B84" s="5" t="n">
        <v>0</v>
      </c>
      <c r="C84" s="5" t="n">
        <v>0</v>
      </c>
    </row>
    <row r="85" spans="1:3">
      <c r="A85" s="4" t="s">
        <v>501</v>
      </c>
      <c r="B85" s="5" t="n">
        <v>22930</v>
      </c>
      <c r="C85" s="5" t="n">
        <v>22208</v>
      </c>
    </row>
    <row r="86" spans="1:3">
      <c r="A86" s="4" t="s">
        <v>1614</v>
      </c>
    </row>
    <row r="87" spans="1:3">
      <c r="A87" s="3" t="s">
        <v>1591</v>
      </c>
    </row>
    <row r="88" spans="1:3">
      <c r="A88" s="4" t="s">
        <v>52</v>
      </c>
      <c r="B88" s="5" t="n">
        <v>0</v>
      </c>
      <c r="C88" s="5" t="n">
        <v>0</v>
      </c>
    </row>
    <row r="89" spans="1:3">
      <c r="A89" s="4" t="s">
        <v>1615</v>
      </c>
    </row>
    <row r="90" spans="1:3">
      <c r="A90" s="3" t="s">
        <v>1591</v>
      </c>
    </row>
    <row r="91" spans="1:3">
      <c r="A91" s="4" t="s">
        <v>1600</v>
      </c>
      <c r="B91" s="5" t="n">
        <v>0</v>
      </c>
      <c r="C91" s="5" t="n">
        <v>0</v>
      </c>
    </row>
    <row r="92" spans="1:3">
      <c r="A92" s="4" t="s">
        <v>1616</v>
      </c>
    </row>
    <row r="93" spans="1:3">
      <c r="A93" s="3" t="s">
        <v>1591</v>
      </c>
    </row>
    <row r="94" spans="1:3">
      <c r="A94" s="4" t="s">
        <v>44</v>
      </c>
      <c r="B94" s="5" t="n">
        <v>25043671</v>
      </c>
      <c r="C94" s="5" t="n">
        <v>20238247</v>
      </c>
    </row>
    <row r="95" spans="1:3">
      <c r="A95" s="4" t="s">
        <v>1617</v>
      </c>
    </row>
    <row r="96" spans="1:3">
      <c r="A96" s="3" t="s">
        <v>1591</v>
      </c>
    </row>
    <row r="97" spans="1:3">
      <c r="A97" s="4" t="s">
        <v>44</v>
      </c>
      <c r="B97" s="5" t="n">
        <v>25463968</v>
      </c>
      <c r="C97" s="5" t="n">
        <v>20520623</v>
      </c>
    </row>
    <row r="98" spans="1:3">
      <c r="A98" s="4" t="s">
        <v>1618</v>
      </c>
    </row>
    <row r="99" spans="1:3">
      <c r="A99" s="3" t="s">
        <v>1591</v>
      </c>
    </row>
    <row r="100" spans="1:3">
      <c r="A100" s="4" t="s">
        <v>44</v>
      </c>
      <c r="B100" s="5" t="n">
        <v>0</v>
      </c>
      <c r="C100" s="5" t="n">
        <v>0</v>
      </c>
    </row>
    <row r="101" spans="1:3">
      <c r="A101" s="4" t="s">
        <v>1619</v>
      </c>
    </row>
    <row r="102" spans="1:3">
      <c r="A102" s="3" t="s">
        <v>1591</v>
      </c>
    </row>
    <row r="103" spans="1:3">
      <c r="A103" s="4" t="s">
        <v>44</v>
      </c>
      <c r="B103" s="5" t="n">
        <v>0</v>
      </c>
      <c r="C103" s="5" t="n">
        <v>0</v>
      </c>
    </row>
    <row r="104" spans="1:3">
      <c r="A104" s="4" t="s">
        <v>1620</v>
      </c>
    </row>
    <row r="105" spans="1:3">
      <c r="A105" s="3" t="s">
        <v>1591</v>
      </c>
    </row>
    <row r="106" spans="1:3">
      <c r="A106" s="4" t="s">
        <v>44</v>
      </c>
      <c r="B106" s="5" t="n">
        <v>25463968</v>
      </c>
      <c r="C106" s="5" t="n">
        <v>20520623</v>
      </c>
    </row>
    <row r="107" spans="1:3">
      <c r="A107" s="4" t="s">
        <v>1621</v>
      </c>
    </row>
    <row r="108" spans="1:3">
      <c r="A108" s="3" t="s">
        <v>1591</v>
      </c>
    </row>
    <row r="109" spans="1:3">
      <c r="A109" s="4" t="s">
        <v>44</v>
      </c>
      <c r="B109" s="5" t="n">
        <v>3013706</v>
      </c>
      <c r="C109" s="5" t="n">
        <v>2613045</v>
      </c>
    </row>
    <row r="110" spans="1:3">
      <c r="A110" s="4" t="s">
        <v>1622</v>
      </c>
    </row>
    <row r="111" spans="1:3">
      <c r="A111" s="3" t="s">
        <v>1591</v>
      </c>
    </row>
    <row r="112" spans="1:3">
      <c r="A112" s="4" t="s">
        <v>44</v>
      </c>
      <c r="B112" s="5" t="n">
        <v>3064093</v>
      </c>
      <c r="C112" s="5" t="n">
        <v>2593538</v>
      </c>
    </row>
    <row r="113" spans="1:3">
      <c r="A113" s="4" t="s">
        <v>1623</v>
      </c>
    </row>
    <row r="114" spans="1:3">
      <c r="A114" s="3" t="s">
        <v>1591</v>
      </c>
    </row>
    <row r="115" spans="1:3">
      <c r="A115" s="4" t="s">
        <v>44</v>
      </c>
      <c r="B115" s="5" t="n">
        <v>0</v>
      </c>
      <c r="C115" s="5" t="n">
        <v>0</v>
      </c>
    </row>
    <row r="116" spans="1:3">
      <c r="A116" s="4" t="s">
        <v>1624</v>
      </c>
    </row>
    <row r="117" spans="1:3">
      <c r="A117" s="3" t="s">
        <v>1591</v>
      </c>
    </row>
    <row r="118" spans="1:3">
      <c r="A118" s="4" t="s">
        <v>44</v>
      </c>
      <c r="B118" s="5" t="n">
        <v>0</v>
      </c>
      <c r="C118" s="5" t="n">
        <v>0</v>
      </c>
    </row>
    <row r="119" spans="1:3">
      <c r="A119" s="4" t="s">
        <v>1625</v>
      </c>
    </row>
    <row r="120" spans="1:3">
      <c r="A120" s="3" t="s">
        <v>1591</v>
      </c>
    </row>
    <row r="121" spans="1:3">
      <c r="A121" s="4" t="s">
        <v>44</v>
      </c>
      <c r="B121" s="6" t="n">
        <v>3064093</v>
      </c>
      <c r="C121" s="6" t="n">
        <v>259353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626</v>
      </c>
      <c r="B1" s="2" t="s">
        <v>661</v>
      </c>
    </row>
    <row r="2" spans="1:2">
      <c r="A2" s="3" t="s">
        <v>1627</v>
      </c>
    </row>
    <row r="3" spans="1:2">
      <c r="A3" s="4" t="s">
        <v>1593</v>
      </c>
      <c r="B3" s="6" t="n">
        <v>469599</v>
      </c>
    </row>
    <row r="4" spans="1:2">
      <c r="A4" s="4" t="s">
        <v>839</v>
      </c>
      <c r="B4" s="5" t="n">
        <v>469599</v>
      </c>
    </row>
    <row r="5" spans="1:2">
      <c r="A5" s="4" t="s">
        <v>1459</v>
      </c>
      <c r="B5" s="5" t="n">
        <v>18802</v>
      </c>
    </row>
    <row r="6" spans="1:2">
      <c r="A6" s="4" t="s">
        <v>1628</v>
      </c>
    </row>
    <row r="7" spans="1:2">
      <c r="A7" s="3" t="s">
        <v>1627</v>
      </c>
    </row>
    <row r="8" spans="1:2">
      <c r="A8" s="4" t="s">
        <v>1593</v>
      </c>
      <c r="B8" s="5" t="n">
        <v>318352</v>
      </c>
    </row>
    <row r="9" spans="1:2">
      <c r="A9" s="4" t="s">
        <v>839</v>
      </c>
      <c r="B9" s="5" t="n">
        <v>318352</v>
      </c>
    </row>
    <row r="10" spans="1:2">
      <c r="A10" s="4" t="s">
        <v>1459</v>
      </c>
      <c r="B10" s="5" t="n">
        <v>12973</v>
      </c>
    </row>
    <row r="11" spans="1:2">
      <c r="A11" s="4" t="s">
        <v>1629</v>
      </c>
    </row>
    <row r="12" spans="1:2">
      <c r="A12" s="3" t="s">
        <v>1627</v>
      </c>
    </row>
    <row r="13" spans="1:2">
      <c r="A13" s="4" t="s">
        <v>1593</v>
      </c>
      <c r="B13" s="5" t="n">
        <v>129485</v>
      </c>
    </row>
    <row r="14" spans="1:2">
      <c r="A14" s="4" t="s">
        <v>839</v>
      </c>
      <c r="B14" s="5" t="n">
        <v>129485</v>
      </c>
    </row>
    <row r="15" spans="1:2">
      <c r="A15" s="4" t="s">
        <v>1459</v>
      </c>
      <c r="B15" s="5" t="n">
        <v>4943</v>
      </c>
    </row>
    <row r="16" spans="1:2">
      <c r="A16" s="4" t="s">
        <v>1630</v>
      </c>
    </row>
    <row r="17" spans="1:2">
      <c r="A17" s="3" t="s">
        <v>1627</v>
      </c>
    </row>
    <row r="18" spans="1:2">
      <c r="A18" s="4" t="s">
        <v>1593</v>
      </c>
      <c r="B18" s="5" t="n">
        <v>5826</v>
      </c>
    </row>
    <row r="19" spans="1:2">
      <c r="A19" s="4" t="s">
        <v>839</v>
      </c>
      <c r="B19" s="5" t="n">
        <v>5826</v>
      </c>
    </row>
    <row r="20" spans="1:2">
      <c r="A20" s="4" t="s">
        <v>1459</v>
      </c>
      <c r="B20" s="5" t="n">
        <v>0</v>
      </c>
    </row>
    <row r="21" spans="1:2">
      <c r="A21" s="4" t="s">
        <v>1631</v>
      </c>
    </row>
    <row r="22" spans="1:2">
      <c r="A22" s="3" t="s">
        <v>1627</v>
      </c>
    </row>
    <row r="23" spans="1:2">
      <c r="A23" s="4" t="s">
        <v>1593</v>
      </c>
      <c r="B23" s="5" t="n">
        <v>15936</v>
      </c>
    </row>
    <row r="24" spans="1:2">
      <c r="A24" s="4" t="s">
        <v>839</v>
      </c>
      <c r="B24" s="5" t="n">
        <v>15936</v>
      </c>
    </row>
    <row r="25" spans="1:2">
      <c r="A25" s="4" t="s">
        <v>1459</v>
      </c>
      <c r="B25" s="6" t="n">
        <v>88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632</v>
      </c>
      <c r="B1" s="2" t="s">
        <v>1</v>
      </c>
    </row>
    <row r="2" spans="1:2">
      <c r="B2" s="2" t="s">
        <v>661</v>
      </c>
    </row>
    <row r="3" spans="1:2">
      <c r="A3" s="3" t="s">
        <v>1627</v>
      </c>
    </row>
    <row r="4" spans="1:2">
      <c r="A4" s="4" t="s">
        <v>1633</v>
      </c>
      <c r="B4" s="6" t="n">
        <v>469599</v>
      </c>
    </row>
    <row r="5" spans="1:2">
      <c r="A5" s="4" t="s">
        <v>1634</v>
      </c>
      <c r="B5" s="5" t="n">
        <v>18802</v>
      </c>
    </row>
    <row r="6" spans="1:2">
      <c r="A6" s="4" t="s">
        <v>941</v>
      </c>
    </row>
    <row r="7" spans="1:2">
      <c r="A7" s="3" t="s">
        <v>1627</v>
      </c>
    </row>
    <row r="8" spans="1:2">
      <c r="A8" s="4" t="s">
        <v>1633</v>
      </c>
      <c r="B8" s="5" t="n">
        <v>318352</v>
      </c>
    </row>
    <row r="9" spans="1:2">
      <c r="A9" s="4" t="s">
        <v>1634</v>
      </c>
      <c r="B9" s="5" t="n">
        <v>12973</v>
      </c>
    </row>
    <row r="10" spans="1:2">
      <c r="A10" s="4" t="s">
        <v>1635</v>
      </c>
    </row>
    <row r="11" spans="1:2">
      <c r="A11" s="3" t="s">
        <v>1627</v>
      </c>
    </row>
    <row r="12" spans="1:2">
      <c r="A12" s="4" t="s">
        <v>1633</v>
      </c>
      <c r="B12" s="5" t="n">
        <v>87100</v>
      </c>
    </row>
    <row r="13" spans="1:2">
      <c r="A13" s="4" t="s">
        <v>1634</v>
      </c>
      <c r="B13" s="6" t="n">
        <v>4400</v>
      </c>
    </row>
    <row r="14" spans="1:2">
      <c r="A14" s="4" t="s">
        <v>1636</v>
      </c>
    </row>
    <row r="15" spans="1:2">
      <c r="A15" s="3" t="s">
        <v>1627</v>
      </c>
    </row>
    <row r="16" spans="1:2">
      <c r="A16" s="4" t="s">
        <v>1637</v>
      </c>
      <c r="B16" s="4" t="s">
        <v>834</v>
      </c>
    </row>
    <row r="17" spans="1:2">
      <c r="A17" s="4" t="s">
        <v>1638</v>
      </c>
    </row>
    <row r="18" spans="1:2">
      <c r="A18" s="3" t="s">
        <v>1627</v>
      </c>
    </row>
    <row r="19" spans="1:2">
      <c r="A19" s="4" t="s">
        <v>1637</v>
      </c>
      <c r="B19" s="4" t="s">
        <v>1639</v>
      </c>
    </row>
    <row r="20" spans="1:2">
      <c r="A20" s="4" t="s">
        <v>945</v>
      </c>
    </row>
    <row r="21" spans="1:2">
      <c r="A21" s="3" t="s">
        <v>1627</v>
      </c>
    </row>
    <row r="22" spans="1:2">
      <c r="A22" s="4" t="s">
        <v>1633</v>
      </c>
      <c r="B22" s="6" t="n">
        <v>129485</v>
      </c>
    </row>
    <row r="23" spans="1:2">
      <c r="A23" s="4" t="s">
        <v>1634</v>
      </c>
      <c r="B23" s="5" t="n">
        <v>4943</v>
      </c>
    </row>
    <row r="24" spans="1:2">
      <c r="A24" s="4" t="s">
        <v>946</v>
      </c>
    </row>
    <row r="25" spans="1:2">
      <c r="A25" s="3" t="s">
        <v>1627</v>
      </c>
    </row>
    <row r="26" spans="1:2">
      <c r="A26" s="4" t="s">
        <v>1633</v>
      </c>
      <c r="B26" s="5" t="n">
        <v>15936</v>
      </c>
    </row>
    <row r="27" spans="1:2">
      <c r="A27" s="4" t="s">
        <v>1634</v>
      </c>
      <c r="B27" s="6" t="n">
        <v>886</v>
      </c>
    </row>
    <row r="28" spans="1:2">
      <c r="A28" s="4" t="s">
        <v>1640</v>
      </c>
    </row>
    <row r="29" spans="1:2">
      <c r="A29" s="3" t="s">
        <v>1627</v>
      </c>
    </row>
    <row r="30" spans="1:2">
      <c r="A30" s="4" t="s">
        <v>1637</v>
      </c>
      <c r="B30" s="4" t="s">
        <v>579</v>
      </c>
    </row>
    <row r="31" spans="1:2">
      <c r="A31" s="4" t="s">
        <v>1641</v>
      </c>
    </row>
    <row r="32" spans="1:2">
      <c r="A32" s="3" t="s">
        <v>1627</v>
      </c>
    </row>
    <row r="33" spans="1:2">
      <c r="A33" s="4" t="s">
        <v>1637</v>
      </c>
      <c r="B33" s="4" t="s">
        <v>1642</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3</v>
      </c>
      <c r="B1" s="2" t="s">
        <v>2</v>
      </c>
      <c r="C1" s="2" t="s">
        <v>35</v>
      </c>
    </row>
    <row r="2" spans="1:3">
      <c r="A2" s="4" t="s">
        <v>1644</v>
      </c>
    </row>
    <row r="3" spans="1:3">
      <c r="A3" s="4" t="s">
        <v>1645</v>
      </c>
      <c r="B3" s="4" t="s">
        <v>1646</v>
      </c>
      <c r="C3" s="4" t="s">
        <v>1647</v>
      </c>
    </row>
    <row r="4" spans="1:3">
      <c r="A4" s="4" t="s">
        <v>1648</v>
      </c>
      <c r="B4" s="4" t="s">
        <v>1649</v>
      </c>
      <c r="C4" s="4" t="s">
        <v>1649</v>
      </c>
    </row>
    <row r="5" spans="1:3">
      <c r="A5" s="4" t="s">
        <v>1650</v>
      </c>
      <c r="B5" s="4" t="s">
        <v>1651</v>
      </c>
      <c r="C5" s="4" t="s">
        <v>1651</v>
      </c>
    </row>
    <row r="6" spans="1:3">
      <c r="A6" s="4" t="s">
        <v>1652</v>
      </c>
      <c r="B6" s="6" t="n">
        <v>5167270</v>
      </c>
      <c r="C6" s="6" t="n">
        <v>4182315</v>
      </c>
    </row>
    <row r="7" spans="1:3">
      <c r="A7" s="4" t="s">
        <v>1653</v>
      </c>
      <c r="B7" s="5" t="n">
        <v>2504310</v>
      </c>
      <c r="C7" s="5" t="n">
        <v>2127902</v>
      </c>
    </row>
    <row r="8" spans="1:3">
      <c r="A8" s="4" t="s">
        <v>1654</v>
      </c>
      <c r="B8" s="6" t="n">
        <v>1733753</v>
      </c>
      <c r="C8" s="6" t="n">
        <v>1473163</v>
      </c>
    </row>
    <row r="9" spans="1:3">
      <c r="A9" s="4" t="s">
        <v>1655</v>
      </c>
      <c r="B9" s="4" t="s">
        <v>1656</v>
      </c>
      <c r="C9" s="4" t="s">
        <v>1657</v>
      </c>
    </row>
    <row r="10" spans="1:3">
      <c r="A10" s="4" t="s">
        <v>1658</v>
      </c>
      <c r="B10" s="4" t="s">
        <v>1659</v>
      </c>
      <c r="C10" s="4" t="s">
        <v>1659</v>
      </c>
    </row>
    <row r="11" spans="1:3">
      <c r="A11" s="4" t="s">
        <v>1660</v>
      </c>
      <c r="B11" s="4" t="s">
        <v>1661</v>
      </c>
      <c r="C11" s="4" t="s">
        <v>1661</v>
      </c>
    </row>
    <row r="12" spans="1:3">
      <c r="A12" s="4" t="s">
        <v>1662</v>
      </c>
      <c r="B12" s="6" t="n">
        <v>5231476</v>
      </c>
      <c r="C12" s="6" t="n">
        <v>4246606</v>
      </c>
    </row>
    <row r="13" spans="1:3">
      <c r="A13" s="4" t="s">
        <v>1663</v>
      </c>
      <c r="B13" s="5" t="n">
        <v>3082228</v>
      </c>
      <c r="C13" s="5" t="n">
        <v>2618957</v>
      </c>
    </row>
    <row r="14" spans="1:3">
      <c r="A14" s="4" t="s">
        <v>1664</v>
      </c>
      <c r="B14" s="6" t="n">
        <v>2311671</v>
      </c>
      <c r="C14" s="6" t="n">
        <v>1964218</v>
      </c>
    </row>
    <row r="15" spans="1:3">
      <c r="A15" s="4" t="s">
        <v>1665</v>
      </c>
      <c r="B15" s="4" t="s">
        <v>1666</v>
      </c>
      <c r="C15" s="4" t="s">
        <v>1667</v>
      </c>
    </row>
    <row r="16" spans="1:3">
      <c r="A16" s="4" t="s">
        <v>1668</v>
      </c>
      <c r="B16" s="4" t="s">
        <v>654</v>
      </c>
      <c r="C16" s="4" t="s">
        <v>654</v>
      </c>
    </row>
    <row r="17" spans="1:3">
      <c r="A17" s="4" t="s">
        <v>1669</v>
      </c>
      <c r="B17" s="4" t="s">
        <v>1659</v>
      </c>
      <c r="C17" s="4" t="s">
        <v>1659</v>
      </c>
    </row>
    <row r="18" spans="1:3">
      <c r="A18" s="4" t="s">
        <v>1670</v>
      </c>
      <c r="B18" s="6" t="n">
        <v>5567562</v>
      </c>
      <c r="C18" s="6" t="n">
        <v>4571542</v>
      </c>
    </row>
    <row r="19" spans="1:3">
      <c r="A19" s="4" t="s">
        <v>1671</v>
      </c>
      <c r="B19" s="5" t="n">
        <v>3852785</v>
      </c>
      <c r="C19" s="5" t="n">
        <v>3273696</v>
      </c>
    </row>
    <row r="20" spans="1:3">
      <c r="A20" s="4" t="s">
        <v>1672</v>
      </c>
      <c r="B20" s="6" t="n">
        <v>3082228</v>
      </c>
      <c r="C20" s="6" t="n">
        <v>2618957</v>
      </c>
    </row>
    <row r="21" spans="1:3">
      <c r="A21" s="4" t="s">
        <v>1673</v>
      </c>
      <c r="B21" s="4" t="s">
        <v>1674</v>
      </c>
      <c r="C21" s="4" t="s">
        <v>1675</v>
      </c>
    </row>
    <row r="22" spans="1:3">
      <c r="A22" s="4" t="s">
        <v>1676</v>
      </c>
      <c r="B22" s="4" t="s">
        <v>924</v>
      </c>
      <c r="C22" s="4" t="s">
        <v>924</v>
      </c>
    </row>
    <row r="23" spans="1:3">
      <c r="A23" s="4" t="s">
        <v>1677</v>
      </c>
      <c r="B23" s="6" t="n">
        <v>5231476</v>
      </c>
      <c r="C23" s="6" t="n">
        <v>4246606</v>
      </c>
    </row>
    <row r="24" spans="1:3">
      <c r="A24" s="4" t="s">
        <v>1678</v>
      </c>
      <c r="B24" s="6" t="n">
        <v>2308592</v>
      </c>
      <c r="C24" s="6" t="n">
        <v>2036138</v>
      </c>
    </row>
    <row r="25" spans="1:3">
      <c r="A25" s="4" t="s">
        <v>1679</v>
      </c>
    </row>
    <row r="26" spans="1:3">
      <c r="A26" s="4" t="s">
        <v>1645</v>
      </c>
      <c r="B26" s="4" t="s">
        <v>1680</v>
      </c>
      <c r="C26" s="4" t="s">
        <v>1681</v>
      </c>
    </row>
    <row r="27" spans="1:3">
      <c r="A27" s="4" t="s">
        <v>1648</v>
      </c>
      <c r="B27" s="4" t="s">
        <v>1649</v>
      </c>
      <c r="C27" s="4" t="s">
        <v>1649</v>
      </c>
    </row>
    <row r="28" spans="1:3">
      <c r="A28" s="4" t="s">
        <v>1650</v>
      </c>
      <c r="B28" s="4" t="s">
        <v>1651</v>
      </c>
      <c r="C28" s="4" t="s">
        <v>1651</v>
      </c>
    </row>
    <row r="29" spans="1:3">
      <c r="A29" s="4" t="s">
        <v>1652</v>
      </c>
      <c r="B29" s="6" t="n">
        <v>4604689</v>
      </c>
      <c r="C29" s="6" t="n">
        <v>3787988</v>
      </c>
    </row>
    <row r="30" spans="1:3">
      <c r="A30" s="4" t="s">
        <v>1653</v>
      </c>
      <c r="B30" s="5" t="n">
        <v>2411765</v>
      </c>
      <c r="C30" s="5" t="n">
        <v>2041227</v>
      </c>
    </row>
    <row r="31" spans="1:3">
      <c r="A31" s="4" t="s">
        <v>1654</v>
      </c>
      <c r="B31" s="6" t="n">
        <v>1669684</v>
      </c>
      <c r="C31" s="6" t="n">
        <v>1413157</v>
      </c>
    </row>
    <row r="32" spans="1:3">
      <c r="A32" s="4" t="s">
        <v>1655</v>
      </c>
      <c r="B32" s="4" t="s">
        <v>1680</v>
      </c>
      <c r="C32" s="4" t="s">
        <v>1681</v>
      </c>
    </row>
    <row r="33" spans="1:3">
      <c r="A33" s="4" t="s">
        <v>1658</v>
      </c>
      <c r="B33" s="4" t="s">
        <v>1659</v>
      </c>
      <c r="C33" s="4" t="s">
        <v>1659</v>
      </c>
    </row>
    <row r="34" spans="1:3">
      <c r="A34" s="4" t="s">
        <v>1660</v>
      </c>
      <c r="B34" s="4" t="s">
        <v>1661</v>
      </c>
      <c r="C34" s="4" t="s">
        <v>1661</v>
      </c>
    </row>
    <row r="35" spans="1:3">
      <c r="A35" s="4" t="s">
        <v>1662</v>
      </c>
      <c r="B35" s="6" t="n">
        <v>4604689</v>
      </c>
      <c r="C35" s="6" t="n">
        <v>3787988</v>
      </c>
    </row>
    <row r="36" spans="1:3">
      <c r="A36" s="4" t="s">
        <v>1663</v>
      </c>
      <c r="B36" s="5" t="n">
        <v>2968326</v>
      </c>
      <c r="C36" s="5" t="n">
        <v>2512279</v>
      </c>
    </row>
    <row r="37" spans="1:3">
      <c r="A37" s="4" t="s">
        <v>1664</v>
      </c>
      <c r="B37" s="6" t="n">
        <v>2226245</v>
      </c>
      <c r="C37" s="6" t="n">
        <v>1884209</v>
      </c>
    </row>
    <row r="38" spans="1:3">
      <c r="A38" s="4" t="s">
        <v>1665</v>
      </c>
      <c r="B38" s="4" t="s">
        <v>1682</v>
      </c>
      <c r="C38" s="4" t="s">
        <v>1683</v>
      </c>
    </row>
    <row r="39" spans="1:3">
      <c r="A39" s="4" t="s">
        <v>1668</v>
      </c>
      <c r="B39" s="4" t="s">
        <v>654</v>
      </c>
      <c r="C39" s="4" t="s">
        <v>654</v>
      </c>
    </row>
    <row r="40" spans="1:3">
      <c r="A40" s="4" t="s">
        <v>1669</v>
      </c>
      <c r="B40" s="4" t="s">
        <v>1659</v>
      </c>
      <c r="C40" s="4" t="s">
        <v>1659</v>
      </c>
    </row>
    <row r="41" spans="1:3">
      <c r="A41" s="4" t="s">
        <v>1670</v>
      </c>
      <c r="B41" s="6" t="n">
        <v>4940776</v>
      </c>
      <c r="C41" s="6" t="n">
        <v>4094782</v>
      </c>
    </row>
    <row r="42" spans="1:3">
      <c r="A42" s="4" t="s">
        <v>1671</v>
      </c>
      <c r="B42" s="5" t="n">
        <v>3710408</v>
      </c>
      <c r="C42" s="5" t="n">
        <v>3140349</v>
      </c>
    </row>
    <row r="43" spans="1:3">
      <c r="A43" s="4" t="s">
        <v>1672</v>
      </c>
      <c r="B43" s="6" t="n">
        <v>2968326</v>
      </c>
      <c r="C43" s="6" t="n">
        <v>2512279</v>
      </c>
    </row>
    <row r="44" spans="1:3">
      <c r="A44" s="4" t="s">
        <v>1673</v>
      </c>
      <c r="B44" s="4" t="s">
        <v>1684</v>
      </c>
      <c r="C44" s="4" t="s">
        <v>1685</v>
      </c>
    </row>
    <row r="45" spans="1:3">
      <c r="A45" s="4" t="s">
        <v>1686</v>
      </c>
      <c r="B45" s="4" t="s">
        <v>576</v>
      </c>
      <c r="C45" s="4" t="s">
        <v>576</v>
      </c>
    </row>
    <row r="46" spans="1:3">
      <c r="A46" s="4" t="s">
        <v>1676</v>
      </c>
      <c r="B46" s="4" t="s">
        <v>924</v>
      </c>
      <c r="C46" s="4" t="s">
        <v>924</v>
      </c>
    </row>
    <row r="47" spans="1:3">
      <c r="A47" s="4" t="s">
        <v>1677</v>
      </c>
      <c r="B47" s="6" t="n">
        <v>4604689</v>
      </c>
      <c r="C47" s="6" t="n">
        <v>3787988</v>
      </c>
    </row>
    <row r="48" spans="1:3">
      <c r="A48" s="4" t="s">
        <v>1687</v>
      </c>
      <c r="B48" s="5" t="n">
        <v>2841139</v>
      </c>
      <c r="C48" s="5" t="n">
        <v>2504636</v>
      </c>
    </row>
    <row r="49" spans="1:3">
      <c r="A49" s="4" t="s">
        <v>1678</v>
      </c>
      <c r="B49" s="6" t="n">
        <v>2272912</v>
      </c>
      <c r="C49" s="6" t="n">
        <v>200370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4"/>
  </cols>
  <sheetData>
    <row r="1" spans="1:13">
      <c r="A1" s="1" t="s">
        <v>1688</v>
      </c>
      <c r="B1" s="2" t="s">
        <v>551</v>
      </c>
      <c r="J1" s="2" t="s">
        <v>1</v>
      </c>
    </row>
    <row r="2" spans="1:13">
      <c r="B2" s="2" t="s">
        <v>661</v>
      </c>
      <c r="C2" s="2" t="s">
        <v>1689</v>
      </c>
      <c r="D2" s="2" t="s">
        <v>1690</v>
      </c>
      <c r="E2" s="2" t="s">
        <v>1691</v>
      </c>
      <c r="F2" s="2" t="s">
        <v>778</v>
      </c>
      <c r="G2" s="2" t="s">
        <v>1692</v>
      </c>
      <c r="H2" s="2" t="s">
        <v>1693</v>
      </c>
      <c r="I2" s="2" t="s">
        <v>1694</v>
      </c>
      <c r="J2" s="2" t="s">
        <v>1695</v>
      </c>
      <c r="K2" s="2" t="s">
        <v>778</v>
      </c>
      <c r="L2" s="2" t="s">
        <v>1123</v>
      </c>
    </row>
    <row r="3" spans="1:13">
      <c r="A3" s="3" t="s">
        <v>1696</v>
      </c>
    </row>
    <row r="4" spans="1:13">
      <c r="A4" s="4" t="s">
        <v>1697</v>
      </c>
      <c r="J4" s="5" t="n">
        <v>3</v>
      </c>
    </row>
    <row r="5" spans="1:13">
      <c r="A5" s="3" t="s">
        <v>1698</v>
      </c>
    </row>
    <row r="6" spans="1:13">
      <c r="A6" s="4" t="s">
        <v>92</v>
      </c>
      <c r="B6" s="6" t="n">
        <v>514460</v>
      </c>
      <c r="C6" s="6" t="n">
        <v>493222</v>
      </c>
      <c r="D6" s="6" t="n">
        <v>466443</v>
      </c>
      <c r="E6" s="6" t="n">
        <v>419863</v>
      </c>
      <c r="F6" s="6" t="n">
        <v>393706</v>
      </c>
      <c r="G6" s="6" t="n">
        <v>373974</v>
      </c>
      <c r="H6" s="6" t="n">
        <v>342696</v>
      </c>
      <c r="I6" s="6" t="n">
        <v>309993</v>
      </c>
      <c r="J6" s="6" t="n">
        <v>1893988</v>
      </c>
      <c r="K6" s="6" t="n">
        <v>1420369</v>
      </c>
      <c r="L6" s="6" t="n">
        <v>1150523</v>
      </c>
    </row>
    <row r="7" spans="1:13">
      <c r="A7" s="4" t="s">
        <v>93</v>
      </c>
      <c r="B7" s="5" t="n">
        <v>-13644</v>
      </c>
      <c r="C7" s="5" t="n">
        <v>-17174</v>
      </c>
      <c r="D7" s="5" t="n">
        <v>-29080</v>
      </c>
      <c r="E7" s="5" t="n">
        <v>-27972</v>
      </c>
      <c r="F7" s="5" t="n">
        <v>-22242</v>
      </c>
      <c r="G7" s="5" t="n">
        <v>-23522</v>
      </c>
      <c r="H7" s="5" t="n">
        <v>-15806</v>
      </c>
      <c r="I7" s="5" t="n">
        <v>-30734</v>
      </c>
      <c r="J7" s="5" t="n">
        <v>-87870</v>
      </c>
      <c r="K7" s="5" t="n">
        <v>-92304</v>
      </c>
      <c r="L7" s="5" t="n">
        <v>-106679</v>
      </c>
    </row>
    <row r="8" spans="1:13">
      <c r="A8" s="4" t="s">
        <v>107</v>
      </c>
      <c r="B8" s="5" t="n">
        <v>186707</v>
      </c>
      <c r="C8" s="5" t="n">
        <v>210070</v>
      </c>
      <c r="D8" s="5" t="n">
        <v>192689</v>
      </c>
      <c r="E8" s="5" t="n">
        <v>155518</v>
      </c>
      <c r="F8" s="5" t="n">
        <v>152266</v>
      </c>
      <c r="G8" s="5" t="n">
        <v>158778</v>
      </c>
      <c r="H8" s="5" t="n">
        <v>128528</v>
      </c>
      <c r="I8" s="5" t="n">
        <v>117659</v>
      </c>
      <c r="J8" s="5" t="n">
        <v>744984</v>
      </c>
      <c r="K8" s="5" t="n">
        <v>557231</v>
      </c>
      <c r="L8" s="5" t="n">
        <v>456552</v>
      </c>
    </row>
    <row r="9" spans="1:13">
      <c r="A9" s="4" t="s">
        <v>1699</v>
      </c>
      <c r="B9" s="6" t="n">
        <v>-307592</v>
      </c>
      <c r="C9" s="6" t="n">
        <v>-309445</v>
      </c>
      <c r="D9" s="6" t="n">
        <v>-305739</v>
      </c>
      <c r="E9" s="6" t="n">
        <v>-265417</v>
      </c>
      <c r="F9" s="6" t="n">
        <v>-264015</v>
      </c>
      <c r="G9" s="6" t="n">
        <v>-257761</v>
      </c>
      <c r="H9" s="6" t="n">
        <v>-251246</v>
      </c>
      <c r="I9" s="6" t="n">
        <v>-237633</v>
      </c>
      <c r="J9" s="5" t="n">
        <v>-1188193</v>
      </c>
      <c r="K9" s="5" t="n">
        <v>-1010655</v>
      </c>
      <c r="L9" s="5" t="n">
        <v>-859797</v>
      </c>
      <c r="M9" s="4" t="s">
        <v>94</v>
      </c>
    </row>
    <row r="10" spans="1:13">
      <c r="A10" s="4" t="s">
        <v>117</v>
      </c>
      <c r="J10" s="5" t="n">
        <v>1362909</v>
      </c>
      <c r="K10" s="5" t="n">
        <v>874641</v>
      </c>
      <c r="L10" s="5" t="n">
        <v>640599</v>
      </c>
    </row>
    <row r="11" spans="1:13">
      <c r="A11" s="4" t="s">
        <v>1700</v>
      </c>
      <c r="J11" s="5" t="n">
        <v>25630520</v>
      </c>
      <c r="K11" s="5" t="n">
        <v>21159394</v>
      </c>
      <c r="L11" s="5" t="n">
        <v>18283591</v>
      </c>
    </row>
    <row r="12" spans="1:13">
      <c r="A12" s="4" t="s">
        <v>1701</v>
      </c>
      <c r="J12" s="5" t="n">
        <v>55229060</v>
      </c>
      <c r="K12" s="5" t="n">
        <v>48380272</v>
      </c>
      <c r="L12" s="5" t="n">
        <v>43987451</v>
      </c>
    </row>
    <row r="13" spans="1:13">
      <c r="A13" s="4" t="s">
        <v>1702</v>
      </c>
      <c r="J13" s="5" t="n">
        <v>48075344</v>
      </c>
      <c r="K13" s="5" t="n">
        <v>42745148</v>
      </c>
      <c r="L13" s="5" t="n">
        <v>38759059</v>
      </c>
    </row>
    <row r="14" spans="1:13">
      <c r="A14" s="4" t="s">
        <v>1285</v>
      </c>
    </row>
    <row r="15" spans="1:13">
      <c r="A15" s="3" t="s">
        <v>1698</v>
      </c>
    </row>
    <row r="16" spans="1:13">
      <c r="A16" s="4" t="s">
        <v>107</v>
      </c>
      <c r="J16" s="5" t="n">
        <v>444647</v>
      </c>
    </row>
    <row r="17" spans="1:13">
      <c r="A17" s="4" t="s">
        <v>117</v>
      </c>
      <c r="J17" s="5" t="n">
        <v>1194023</v>
      </c>
      <c r="K17" s="5" t="n">
        <v>848906</v>
      </c>
    </row>
    <row r="18" spans="1:13">
      <c r="A18" s="4" t="s">
        <v>1286</v>
      </c>
    </row>
    <row r="19" spans="1:13">
      <c r="A19" s="3" t="s">
        <v>1698</v>
      </c>
    </row>
    <row r="20" spans="1:13">
      <c r="A20" s="4" t="s">
        <v>107</v>
      </c>
      <c r="J20" s="5" t="n">
        <v>2281</v>
      </c>
    </row>
    <row r="21" spans="1:13">
      <c r="A21" s="4" t="s">
        <v>117</v>
      </c>
      <c r="J21" s="5" t="n">
        <v>38780</v>
      </c>
      <c r="K21" s="5" t="n">
        <v>38227</v>
      </c>
    </row>
    <row r="22" spans="1:13">
      <c r="A22" s="4" t="s">
        <v>1287</v>
      </c>
    </row>
    <row r="23" spans="1:13">
      <c r="A23" s="3" t="s">
        <v>1698</v>
      </c>
    </row>
    <row r="24" spans="1:13">
      <c r="A24" s="4" t="s">
        <v>107</v>
      </c>
      <c r="J24" s="5" t="n">
        <v>101181</v>
      </c>
    </row>
    <row r="25" spans="1:13">
      <c r="A25" s="4" t="s">
        <v>117</v>
      </c>
      <c r="J25" s="5" t="n">
        <v>78412</v>
      </c>
      <c r="K25" s="5" t="n">
        <v>39700</v>
      </c>
    </row>
    <row r="26" spans="1:13">
      <c r="A26" s="4" t="s">
        <v>1703</v>
      </c>
    </row>
    <row r="27" spans="1:13">
      <c r="A27" s="3" t="s">
        <v>1698</v>
      </c>
    </row>
    <row r="28" spans="1:13">
      <c r="A28" s="4" t="s">
        <v>92</v>
      </c>
      <c r="J28" s="5" t="n">
        <v>1623488</v>
      </c>
      <c r="K28" s="5" t="n">
        <v>1274366</v>
      </c>
      <c r="L28" s="5" t="n">
        <v>1040712</v>
      </c>
    </row>
    <row r="29" spans="1:13">
      <c r="A29" s="4" t="s">
        <v>93</v>
      </c>
      <c r="J29" s="5" t="n">
        <v>-80953</v>
      </c>
      <c r="K29" s="5" t="n">
        <v>-81553</v>
      </c>
      <c r="L29" s="5" t="n">
        <v>-93885</v>
      </c>
    </row>
    <row r="30" spans="1:13">
      <c r="A30" s="4" t="s">
        <v>107</v>
      </c>
      <c r="J30" s="5" t="n">
        <v>444647</v>
      </c>
      <c r="K30" s="5" t="n">
        <v>363759</v>
      </c>
      <c r="L30" s="5" t="n">
        <v>318366</v>
      </c>
    </row>
    <row r="31" spans="1:13">
      <c r="A31" s="4" t="s">
        <v>1699</v>
      </c>
      <c r="J31" s="5" t="n">
        <v>-793159</v>
      </c>
      <c r="K31" s="5" t="n">
        <v>-707666</v>
      </c>
      <c r="L31" s="5" t="n">
        <v>-630655</v>
      </c>
    </row>
    <row r="32" spans="1:13">
      <c r="A32" s="4" t="s">
        <v>117</v>
      </c>
      <c r="L32" s="5" t="n">
        <v>634538</v>
      </c>
    </row>
    <row r="33" spans="1:13">
      <c r="A33" s="4" t="s">
        <v>1700</v>
      </c>
      <c r="J33" s="5" t="n">
        <v>22354305</v>
      </c>
      <c r="K33" s="5" t="n">
        <v>18479793</v>
      </c>
      <c r="L33" s="5" t="n">
        <v>16047545</v>
      </c>
    </row>
    <row r="34" spans="1:13">
      <c r="A34" s="4" t="s">
        <v>1701</v>
      </c>
      <c r="J34" s="5" t="n">
        <v>53012381</v>
      </c>
      <c r="K34" s="5" t="n">
        <v>46302350</v>
      </c>
      <c r="L34" s="5" t="n">
        <v>41495332</v>
      </c>
    </row>
    <row r="35" spans="1:13">
      <c r="A35" s="4" t="s">
        <v>1702</v>
      </c>
      <c r="J35" s="5" t="n">
        <v>46039570</v>
      </c>
      <c r="K35" s="5" t="n">
        <v>41043731</v>
      </c>
      <c r="L35" s="5" t="n">
        <v>37301483</v>
      </c>
    </row>
    <row r="36" spans="1:13">
      <c r="A36" s="3" t="s">
        <v>1704</v>
      </c>
    </row>
    <row r="37" spans="1:13">
      <c r="A37" s="4" t="s">
        <v>185</v>
      </c>
      <c r="J37" s="5" t="n">
        <v>21800</v>
      </c>
      <c r="K37" s="5" t="n">
        <v>25300</v>
      </c>
      <c r="L37" s="5" t="n">
        <v>24900</v>
      </c>
    </row>
    <row r="38" spans="1:13">
      <c r="A38" s="4" t="s">
        <v>1705</v>
      </c>
    </row>
    <row r="39" spans="1:13">
      <c r="A39" s="3" t="s">
        <v>1698</v>
      </c>
    </row>
    <row r="40" spans="1:13">
      <c r="A40" s="4" t="s">
        <v>92</v>
      </c>
      <c r="J40" s="5" t="n">
        <v>64902</v>
      </c>
      <c r="K40" s="5" t="n">
        <v>58131</v>
      </c>
      <c r="L40" s="5" t="n">
        <v>53582</v>
      </c>
    </row>
    <row r="41" spans="1:13">
      <c r="A41" s="4" t="s">
        <v>93</v>
      </c>
      <c r="J41" s="5" t="n">
        <v>-3339</v>
      </c>
      <c r="K41" s="5" t="n">
        <v>-4386</v>
      </c>
      <c r="L41" s="5" t="n">
        <v>-1812</v>
      </c>
    </row>
    <row r="42" spans="1:13">
      <c r="A42" s="4" t="s">
        <v>107</v>
      </c>
      <c r="J42" s="5" t="n">
        <v>2281</v>
      </c>
      <c r="K42" s="5" t="n">
        <v>2175</v>
      </c>
      <c r="L42" s="5" t="n">
        <v>2713</v>
      </c>
    </row>
    <row r="43" spans="1:13">
      <c r="A43" s="4" t="s">
        <v>1699</v>
      </c>
      <c r="J43" s="5" t="n">
        <v>-25064</v>
      </c>
      <c r="K43" s="5" t="n">
        <v>-17693</v>
      </c>
      <c r="L43" s="5" t="n">
        <v>-12379</v>
      </c>
    </row>
    <row r="44" spans="1:13">
      <c r="A44" s="4" t="s">
        <v>117</v>
      </c>
      <c r="L44" s="5" t="n">
        <v>42104</v>
      </c>
    </row>
    <row r="45" spans="1:13">
      <c r="A45" s="4" t="s">
        <v>1700</v>
      </c>
      <c r="J45" s="5" t="n">
        <v>2850271</v>
      </c>
      <c r="K45" s="5" t="n">
        <v>2423078</v>
      </c>
      <c r="L45" s="5" t="n">
        <v>2025381</v>
      </c>
    </row>
    <row r="46" spans="1:13">
      <c r="A46" s="4" t="s">
        <v>1701</v>
      </c>
      <c r="J46" s="5" t="n">
        <v>2546904</v>
      </c>
      <c r="K46" s="5" t="n">
        <v>2449763</v>
      </c>
      <c r="L46" s="5" t="n">
        <v>2047513</v>
      </c>
    </row>
    <row r="47" spans="1:13">
      <c r="A47" s="4" t="s">
        <v>1702</v>
      </c>
      <c r="J47" s="5" t="n">
        <v>1502308</v>
      </c>
      <c r="K47" s="5" t="n">
        <v>1303542</v>
      </c>
      <c r="L47" s="5" t="n">
        <v>1133425</v>
      </c>
    </row>
    <row r="48" spans="1:13">
      <c r="A48" s="4" t="s">
        <v>1706</v>
      </c>
    </row>
    <row r="49" spans="1:13">
      <c r="A49" s="3" t="s">
        <v>1698</v>
      </c>
    </row>
    <row r="50" spans="1:13">
      <c r="A50" s="4" t="s">
        <v>92</v>
      </c>
      <c r="J50" s="5" t="n">
        <v>23</v>
      </c>
      <c r="K50" s="5" t="n">
        <v>48</v>
      </c>
      <c r="L50" s="5" t="n">
        <v>-49</v>
      </c>
    </row>
    <row r="51" spans="1:13">
      <c r="A51" s="4" t="s">
        <v>93</v>
      </c>
      <c r="J51" s="5" t="n">
        <v>0</v>
      </c>
      <c r="K51" s="5" t="n">
        <v>0</v>
      </c>
      <c r="L51" s="5" t="n">
        <v>0</v>
      </c>
    </row>
    <row r="52" spans="1:13">
      <c r="A52" s="4" t="s">
        <v>107</v>
      </c>
      <c r="J52" s="5" t="n">
        <v>101181</v>
      </c>
      <c r="K52" s="5" t="n">
        <v>58992</v>
      </c>
      <c r="L52" s="5" t="n">
        <v>49365</v>
      </c>
    </row>
    <row r="53" spans="1:13">
      <c r="A53" s="4" t="s">
        <v>1699</v>
      </c>
      <c r="J53" s="5" t="n">
        <v>-22792</v>
      </c>
      <c r="K53" s="5" t="n">
        <v>-19340</v>
      </c>
      <c r="L53" s="5" t="n">
        <v>-15546</v>
      </c>
    </row>
    <row r="54" spans="1:13">
      <c r="A54" s="4" t="s">
        <v>117</v>
      </c>
      <c r="L54" s="5" t="n">
        <v>33770</v>
      </c>
    </row>
    <row r="55" spans="1:13">
      <c r="A55" s="4" t="s">
        <v>1700</v>
      </c>
      <c r="J55" s="5" t="n">
        <v>0</v>
      </c>
      <c r="K55" s="5" t="n">
        <v>0</v>
      </c>
      <c r="L55" s="5" t="n">
        <v>0</v>
      </c>
    </row>
    <row r="56" spans="1:13">
      <c r="A56" s="4" t="s">
        <v>1701</v>
      </c>
      <c r="J56" s="5" t="n">
        <v>380543</v>
      </c>
      <c r="K56" s="5" t="n">
        <v>325939</v>
      </c>
      <c r="L56" s="5" t="n">
        <v>338848</v>
      </c>
    </row>
    <row r="57" spans="1:13">
      <c r="A57" s="4" t="s">
        <v>1702</v>
      </c>
      <c r="J57" s="5" t="n">
        <v>0</v>
      </c>
      <c r="K57" s="5" t="n">
        <v>0</v>
      </c>
      <c r="L57" s="5" t="n">
        <v>0</v>
      </c>
    </row>
    <row r="58" spans="1:13">
      <c r="A58" s="4" t="s">
        <v>1707</v>
      </c>
    </row>
    <row r="59" spans="1:13">
      <c r="A59" s="3" t="s">
        <v>1698</v>
      </c>
    </row>
    <row r="60" spans="1:13">
      <c r="A60" s="4" t="s">
        <v>92</v>
      </c>
      <c r="J60" s="5" t="n">
        <v>205575</v>
      </c>
      <c r="K60" s="5" t="n">
        <v>87824</v>
      </c>
      <c r="L60" s="5" t="n">
        <v>56278</v>
      </c>
    </row>
    <row r="61" spans="1:13">
      <c r="A61" s="4" t="s">
        <v>93</v>
      </c>
      <c r="J61" s="5" t="n">
        <v>-3578</v>
      </c>
      <c r="K61" s="5" t="n">
        <v>-6365</v>
      </c>
      <c r="L61" s="5" t="n">
        <v>-10982</v>
      </c>
    </row>
    <row r="62" spans="1:13">
      <c r="A62" s="4" t="s">
        <v>107</v>
      </c>
      <c r="J62" s="5" t="n">
        <v>196875</v>
      </c>
      <c r="K62" s="5" t="n">
        <v>132305</v>
      </c>
      <c r="L62" s="5" t="n">
        <v>86108</v>
      </c>
    </row>
    <row r="63" spans="1:13">
      <c r="A63" s="4" t="s">
        <v>1699</v>
      </c>
      <c r="J63" s="5" t="n">
        <v>-347178</v>
      </c>
      <c r="K63" s="5" t="n">
        <v>-265956</v>
      </c>
      <c r="L63" s="5" t="n">
        <v>-201217</v>
      </c>
    </row>
    <row r="64" spans="1:13">
      <c r="A64" s="4" t="s">
        <v>117</v>
      </c>
      <c r="J64" s="5" t="n">
        <v>51694</v>
      </c>
      <c r="K64" s="5" t="n">
        <v>-52192</v>
      </c>
      <c r="L64" s="5" t="n">
        <v>-69813</v>
      </c>
    </row>
    <row r="65" spans="1:13">
      <c r="A65" s="4" t="s">
        <v>1700</v>
      </c>
      <c r="J65" s="5" t="n">
        <v>425944</v>
      </c>
      <c r="K65" s="5" t="n">
        <v>256523</v>
      </c>
      <c r="L65" s="5" t="n">
        <v>210665</v>
      </c>
    </row>
    <row r="66" spans="1:13">
      <c r="A66" s="4" t="s">
        <v>1701</v>
      </c>
      <c r="J66" s="5" t="n">
        <v>-710768</v>
      </c>
      <c r="K66" s="5" t="n">
        <v>-697780</v>
      </c>
      <c r="L66" s="5" t="n">
        <v>105758</v>
      </c>
    </row>
    <row r="67" spans="1:13">
      <c r="A67" s="4" t="s">
        <v>1702</v>
      </c>
      <c r="J67" s="6" t="n">
        <v>533466</v>
      </c>
      <c r="K67" s="6" t="n">
        <v>397875</v>
      </c>
      <c r="L67" s="6" t="n">
        <v>324151</v>
      </c>
    </row>
    <row r="68" spans="1:13"/>
    <row r="69" spans="1:13">
      <c r="A69" s="4" t="s">
        <v>94</v>
      </c>
      <c r="B69" s="4" t="s">
        <v>125</v>
      </c>
    </row>
  </sheetData>
  <mergeCells count="6">
    <mergeCell ref="A1:A2"/>
    <mergeCell ref="B1:I1"/>
    <mergeCell ref="J1:M1"/>
    <mergeCell ref="L2:M2"/>
    <mergeCell ref="A68:M68"/>
    <mergeCell ref="B69:M69"/>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8</v>
      </c>
      <c r="B1" s="2" t="s">
        <v>2</v>
      </c>
      <c r="C1" s="2" t="s">
        <v>35</v>
      </c>
      <c r="D1" s="2" t="s">
        <v>81</v>
      </c>
      <c r="E1" s="2" t="s">
        <v>237</v>
      </c>
    </row>
    <row r="2" spans="1:5">
      <c r="A2" s="3" t="s">
        <v>1709</v>
      </c>
    </row>
    <row r="3" spans="1:5">
      <c r="A3" s="4" t="s">
        <v>37</v>
      </c>
      <c r="B3" s="6" t="n">
        <v>3571539</v>
      </c>
      <c r="C3" s="6" t="n">
        <v>2923075</v>
      </c>
      <c r="D3" s="6" t="n">
        <v>2545750</v>
      </c>
      <c r="E3" s="6" t="n">
        <v>1503257</v>
      </c>
    </row>
    <row r="4" spans="1:5">
      <c r="A4" s="4" t="s">
        <v>1710</v>
      </c>
      <c r="B4" s="5" t="n">
        <v>24218589</v>
      </c>
      <c r="C4" s="5" t="n">
        <v>24435172</v>
      </c>
    </row>
    <row r="5" spans="1:5">
      <c r="A5" s="4" t="s">
        <v>1711</v>
      </c>
      <c r="B5" s="5" t="n">
        <v>951261</v>
      </c>
      <c r="C5" s="5" t="n">
        <v>876246</v>
      </c>
    </row>
    <row r="6" spans="1:5">
      <c r="A6" s="4" t="s">
        <v>47</v>
      </c>
      <c r="B6" s="5" t="n">
        <v>56927979</v>
      </c>
      <c r="C6" s="5" t="n">
        <v>51214467</v>
      </c>
    </row>
    <row r="7" spans="1:5">
      <c r="A7" s="3" t="s">
        <v>1712</v>
      </c>
    </row>
    <row r="8" spans="1:5">
      <c r="A8" s="4" t="s">
        <v>53</v>
      </c>
      <c r="B8" s="5" t="n">
        <v>1006359</v>
      </c>
      <c r="C8" s="5" t="n">
        <v>911755</v>
      </c>
    </row>
    <row r="9" spans="1:5">
      <c r="A9" s="4" t="s">
        <v>55</v>
      </c>
      <c r="B9" s="5" t="n">
        <v>51663136</v>
      </c>
      <c r="C9" s="5" t="n">
        <v>46895052</v>
      </c>
    </row>
    <row r="10" spans="1:5">
      <c r="A10" s="4" t="s">
        <v>1713</v>
      </c>
      <c r="B10" s="5" t="n">
        <v>5116209</v>
      </c>
      <c r="C10" s="5" t="n">
        <v>4179795</v>
      </c>
    </row>
    <row r="11" spans="1:5">
      <c r="A11" s="4" t="s">
        <v>67</v>
      </c>
      <c r="B11" s="5" t="n">
        <v>56927979</v>
      </c>
      <c r="C11" s="5" t="n">
        <v>51214467</v>
      </c>
    </row>
    <row r="12" spans="1:5">
      <c r="A12" s="4" t="s">
        <v>1460</v>
      </c>
    </row>
    <row r="13" spans="1:5">
      <c r="A13" s="3" t="s">
        <v>1709</v>
      </c>
    </row>
    <row r="14" spans="1:5">
      <c r="A14" s="4" t="s">
        <v>37</v>
      </c>
      <c r="B14" s="5" t="n">
        <v>553049</v>
      </c>
      <c r="C14" s="5" t="n">
        <v>457324</v>
      </c>
      <c r="D14" s="6" t="n">
        <v>500014</v>
      </c>
      <c r="E14" s="6" t="n">
        <v>377013</v>
      </c>
    </row>
    <row r="15" spans="1:5">
      <c r="A15" s="4" t="s">
        <v>1710</v>
      </c>
      <c r="B15" s="5" t="n">
        <v>510836</v>
      </c>
      <c r="C15" s="5" t="n">
        <v>485220</v>
      </c>
    </row>
    <row r="16" spans="1:5">
      <c r="A16" s="4" t="s">
        <v>1711</v>
      </c>
      <c r="B16" s="5" t="n">
        <v>204301</v>
      </c>
      <c r="C16" s="5" t="n">
        <v>196974</v>
      </c>
    </row>
    <row r="17" spans="1:5">
      <c r="A17" s="4" t="s">
        <v>47</v>
      </c>
      <c r="B17" s="5" t="n">
        <v>5939967</v>
      </c>
      <c r="C17" s="5" t="n">
        <v>4992600</v>
      </c>
    </row>
    <row r="18" spans="1:5">
      <c r="A18" s="3" t="s">
        <v>1712</v>
      </c>
    </row>
    <row r="19" spans="1:5">
      <c r="A19" s="4" t="s">
        <v>53</v>
      </c>
      <c r="B19" s="5" t="n">
        <v>127293</v>
      </c>
      <c r="C19" s="5" t="n">
        <v>117313</v>
      </c>
    </row>
    <row r="20" spans="1:5">
      <c r="A20" s="4" t="s">
        <v>55</v>
      </c>
      <c r="B20" s="5" t="n">
        <v>823758</v>
      </c>
      <c r="C20" s="5" t="n">
        <v>812805</v>
      </c>
    </row>
    <row r="21" spans="1:5">
      <c r="A21" s="4" t="s">
        <v>1713</v>
      </c>
      <c r="B21" s="5" t="n">
        <v>5116209</v>
      </c>
      <c r="C21" s="5" t="n">
        <v>4179795</v>
      </c>
    </row>
    <row r="22" spans="1:5">
      <c r="A22" s="4" t="s">
        <v>67</v>
      </c>
      <c r="B22" s="5" t="n">
        <v>5939967</v>
      </c>
      <c r="C22" s="5" t="n">
        <v>4992600</v>
      </c>
    </row>
    <row r="23" spans="1:5">
      <c r="A23" s="4" t="s">
        <v>1714</v>
      </c>
    </row>
    <row r="24" spans="1:5">
      <c r="A24" s="3" t="s">
        <v>1712</v>
      </c>
    </row>
    <row r="25" spans="1:5">
      <c r="A25" s="4" t="s">
        <v>1600</v>
      </c>
      <c r="B25" s="5" t="n">
        <v>347639</v>
      </c>
      <c r="C25" s="5" t="n">
        <v>347303</v>
      </c>
    </row>
    <row r="26" spans="1:5">
      <c r="A26" s="4" t="s">
        <v>1715</v>
      </c>
    </row>
    <row r="27" spans="1:5">
      <c r="A27" s="3" t="s">
        <v>1712</v>
      </c>
    </row>
    <row r="28" spans="1:5">
      <c r="A28" s="4" t="s">
        <v>1600</v>
      </c>
      <c r="B28" s="5" t="n">
        <v>348826</v>
      </c>
      <c r="C28" s="5" t="n">
        <v>348189</v>
      </c>
    </row>
    <row r="29" spans="1:5">
      <c r="A29" s="4" t="s">
        <v>1716</v>
      </c>
    </row>
    <row r="30" spans="1:5">
      <c r="A30" s="3" t="s">
        <v>1709</v>
      </c>
    </row>
    <row r="31" spans="1:5">
      <c r="A31" s="4" t="s">
        <v>1717</v>
      </c>
      <c r="B31" s="5" t="n">
        <v>4554813</v>
      </c>
      <c r="C31" s="5" t="n">
        <v>3762542</v>
      </c>
    </row>
    <row r="32" spans="1:5">
      <c r="A32" s="4" t="s">
        <v>1718</v>
      </c>
    </row>
    <row r="33" spans="1:5">
      <c r="A33" s="3" t="s">
        <v>1709</v>
      </c>
    </row>
    <row r="34" spans="1:5">
      <c r="A34" s="4" t="s">
        <v>1717</v>
      </c>
      <c r="B34" s="6" t="n">
        <v>116968</v>
      </c>
      <c r="C34" s="6" t="n">
        <v>9054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719</v>
      </c>
      <c r="B1" s="2" t="s">
        <v>551</v>
      </c>
      <c r="J1" s="2" t="s">
        <v>1</v>
      </c>
    </row>
    <row r="2" spans="1:15">
      <c r="B2" s="2" t="s">
        <v>2</v>
      </c>
      <c r="C2" s="2" t="s">
        <v>552</v>
      </c>
      <c r="D2" s="2" t="s">
        <v>4</v>
      </c>
      <c r="E2" s="2" t="s">
        <v>553</v>
      </c>
      <c r="F2" s="2" t="s">
        <v>35</v>
      </c>
      <c r="G2" s="2" t="s">
        <v>554</v>
      </c>
      <c r="H2" s="2" t="s">
        <v>555</v>
      </c>
      <c r="I2" s="2" t="s">
        <v>556</v>
      </c>
      <c r="J2" s="2" t="s">
        <v>2</v>
      </c>
      <c r="L2" s="2" t="s">
        <v>35</v>
      </c>
      <c r="N2" s="2" t="s">
        <v>81</v>
      </c>
    </row>
    <row r="3" spans="1:15">
      <c r="A3" s="3" t="s">
        <v>1720</v>
      </c>
    </row>
    <row r="4" spans="1:15">
      <c r="A4" s="4" t="s">
        <v>1721</v>
      </c>
      <c r="B4" s="6" t="n">
        <v>542897</v>
      </c>
      <c r="C4" s="6" t="n">
        <v>513313</v>
      </c>
      <c r="D4" s="6" t="n">
        <v>481301</v>
      </c>
      <c r="E4" s="6" t="n">
        <v>432398</v>
      </c>
      <c r="F4" s="6" t="n">
        <v>405016</v>
      </c>
      <c r="G4" s="6" t="n">
        <v>385271</v>
      </c>
      <c r="H4" s="6" t="n">
        <v>353927</v>
      </c>
      <c r="I4" s="6" t="n">
        <v>320926</v>
      </c>
      <c r="J4" s="6" t="n">
        <v>1969909</v>
      </c>
      <c r="L4" s="6" t="n">
        <v>1465140</v>
      </c>
      <c r="N4" s="6" t="n">
        <v>1193396</v>
      </c>
    </row>
    <row r="5" spans="1:15">
      <c r="A5" s="4" t="s">
        <v>1722</v>
      </c>
      <c r="B5" s="5" t="n">
        <v>-28437</v>
      </c>
      <c r="C5" s="5" t="n">
        <v>-20091</v>
      </c>
      <c r="D5" s="5" t="n">
        <v>-14858</v>
      </c>
      <c r="E5" s="5" t="n">
        <v>-12535</v>
      </c>
      <c r="F5" s="5" t="n">
        <v>-11310</v>
      </c>
      <c r="G5" s="5" t="n">
        <v>-11297</v>
      </c>
      <c r="H5" s="5" t="n">
        <v>-11231</v>
      </c>
      <c r="I5" s="5" t="n">
        <v>-10933</v>
      </c>
      <c r="J5" s="5" t="n">
        <v>-75921</v>
      </c>
      <c r="L5" s="5" t="n">
        <v>-44771</v>
      </c>
      <c r="N5" s="5" t="n">
        <v>-42873</v>
      </c>
    </row>
    <row r="6" spans="1:15">
      <c r="A6" s="4" t="s">
        <v>98</v>
      </c>
      <c r="J6" s="5" t="n">
        <v>89142</v>
      </c>
      <c r="L6" s="5" t="n">
        <v>54555</v>
      </c>
      <c r="N6" s="5" t="n">
        <v>37892</v>
      </c>
      <c r="O6" s="4" t="s">
        <v>94</v>
      </c>
    </row>
    <row r="7" spans="1:15">
      <c r="A7" s="4" t="s">
        <v>97</v>
      </c>
      <c r="J7" s="5" t="n">
        <v>88094</v>
      </c>
      <c r="L7" s="5" t="n">
        <v>64603</v>
      </c>
      <c r="N7" s="5" t="n">
        <v>51740</v>
      </c>
    </row>
    <row r="8" spans="1:15">
      <c r="A8" s="4" t="s">
        <v>597</v>
      </c>
      <c r="J8" s="5" t="n">
        <v>23016</v>
      </c>
      <c r="L8" s="5" t="n">
        <v>21214</v>
      </c>
      <c r="N8" s="5" t="n">
        <v>19195</v>
      </c>
    </row>
    <row r="9" spans="1:15">
      <c r="A9" s="4" t="s">
        <v>118</v>
      </c>
      <c r="B9" s="5" t="n">
        <v>-105000</v>
      </c>
      <c r="C9" s="5" t="n">
        <v>-95308</v>
      </c>
      <c r="D9" s="5" t="n">
        <v>-77287</v>
      </c>
      <c r="E9" s="5" t="n">
        <v>-73966</v>
      </c>
      <c r="F9" s="5" t="n">
        <v>-135051</v>
      </c>
      <c r="G9" s="5" t="n">
        <v>-97351</v>
      </c>
      <c r="H9" s="5" t="n">
        <v>-71656</v>
      </c>
      <c r="I9" s="5" t="n">
        <v>-51405</v>
      </c>
      <c r="J9" s="5" t="n">
        <v>-351561</v>
      </c>
      <c r="K9" s="4" t="s">
        <v>99</v>
      </c>
      <c r="L9" s="5" t="n">
        <v>-355463</v>
      </c>
      <c r="M9" s="4" t="s">
        <v>99</v>
      </c>
      <c r="N9" s="5" t="n">
        <v>-250333</v>
      </c>
    </row>
    <row r="10" spans="1:15">
      <c r="A10" s="4" t="s">
        <v>122</v>
      </c>
      <c r="B10" s="6" t="n">
        <v>266264</v>
      </c>
      <c r="C10" s="6" t="n">
        <v>274817</v>
      </c>
      <c r="D10" s="6" t="n">
        <v>237798</v>
      </c>
      <c r="E10" s="6" t="n">
        <v>194961</v>
      </c>
      <c r="F10" s="6" t="n">
        <v>117210</v>
      </c>
      <c r="G10" s="6" t="n">
        <v>148620</v>
      </c>
      <c r="H10" s="6" t="n">
        <v>123193</v>
      </c>
      <c r="I10" s="6" t="n">
        <v>101483</v>
      </c>
      <c r="J10" s="5" t="n">
        <v>973840</v>
      </c>
      <c r="K10" s="4" t="s">
        <v>99</v>
      </c>
      <c r="L10" s="5" t="n">
        <v>490506</v>
      </c>
      <c r="M10" s="4" t="s">
        <v>99</v>
      </c>
      <c r="N10" s="5" t="n">
        <v>382685</v>
      </c>
    </row>
    <row r="11" spans="1:15">
      <c r="A11" s="4" t="s">
        <v>1460</v>
      </c>
    </row>
    <row r="12" spans="1:15">
      <c r="A12" s="3" t="s">
        <v>1720</v>
      </c>
    </row>
    <row r="13" spans="1:15">
      <c r="A13" s="4" t="s">
        <v>1721</v>
      </c>
      <c r="J13" s="5" t="n">
        <v>3307</v>
      </c>
      <c r="L13" s="5" t="n">
        <v>2077</v>
      </c>
      <c r="N13" s="5" t="n">
        <v>690</v>
      </c>
    </row>
    <row r="14" spans="1:15">
      <c r="A14" s="4" t="s">
        <v>1722</v>
      </c>
      <c r="J14" s="5" t="n">
        <v>-32037</v>
      </c>
      <c r="L14" s="5" t="n">
        <v>-34932</v>
      </c>
      <c r="N14" s="5" t="n">
        <v>-35316</v>
      </c>
    </row>
    <row r="15" spans="1:15">
      <c r="A15" s="4" t="s">
        <v>1723</v>
      </c>
      <c r="J15" s="5" t="n">
        <v>140000</v>
      </c>
      <c r="L15" s="5" t="n">
        <v>90000</v>
      </c>
      <c r="N15" s="5" t="n">
        <v>40000</v>
      </c>
    </row>
    <row r="16" spans="1:15">
      <c r="A16" s="4" t="s">
        <v>98</v>
      </c>
      <c r="J16" s="5" t="n">
        <v>89142</v>
      </c>
      <c r="L16" s="5" t="n">
        <v>54555</v>
      </c>
      <c r="N16" s="5" t="n">
        <v>37892</v>
      </c>
    </row>
    <row r="17" spans="1:15">
      <c r="A17" s="4" t="s">
        <v>97</v>
      </c>
      <c r="J17" s="5" t="n">
        <v>13546</v>
      </c>
      <c r="L17" s="5" t="n">
        <v>37132</v>
      </c>
      <c r="N17" s="5" t="n">
        <v>20644</v>
      </c>
    </row>
    <row r="18" spans="1:15">
      <c r="A18" s="4" t="s">
        <v>597</v>
      </c>
      <c r="J18" s="5" t="n">
        <v>26388</v>
      </c>
      <c r="L18" s="5" t="n">
        <v>24613</v>
      </c>
      <c r="N18" s="5" t="n">
        <v>21913</v>
      </c>
    </row>
    <row r="19" spans="1:15">
      <c r="A19" s="4" t="s">
        <v>1724</v>
      </c>
      <c r="J19" s="5" t="n">
        <v>-70976</v>
      </c>
      <c r="L19" s="5" t="n">
        <v>-63077</v>
      </c>
      <c r="N19" s="5" t="n">
        <v>-55139</v>
      </c>
    </row>
    <row r="20" spans="1:15">
      <c r="A20" s="4" t="s">
        <v>118</v>
      </c>
      <c r="J20" s="5" t="n">
        <v>-14383</v>
      </c>
      <c r="L20" s="5" t="n">
        <v>10367</v>
      </c>
      <c r="N20" s="5" t="n">
        <v>423</v>
      </c>
    </row>
    <row r="21" spans="1:15">
      <c r="A21" s="4" t="s">
        <v>1725</v>
      </c>
      <c r="J21" s="5" t="n">
        <v>154987</v>
      </c>
      <c r="L21" s="5" t="n">
        <v>120735</v>
      </c>
      <c r="N21" s="5" t="n">
        <v>31107</v>
      </c>
    </row>
    <row r="22" spans="1:15">
      <c r="A22" s="4" t="s">
        <v>122</v>
      </c>
      <c r="J22" s="5" t="n">
        <v>973840</v>
      </c>
      <c r="L22" s="5" t="n">
        <v>490506</v>
      </c>
      <c r="N22" s="5" t="n">
        <v>382685</v>
      </c>
    </row>
    <row r="23" spans="1:15">
      <c r="A23" s="4" t="s">
        <v>1716</v>
      </c>
    </row>
    <row r="24" spans="1:15">
      <c r="A24" s="3" t="s">
        <v>1720</v>
      </c>
    </row>
    <row r="25" spans="1:15">
      <c r="A25" s="4" t="s">
        <v>1725</v>
      </c>
      <c r="J25" s="5" t="n">
        <v>933641</v>
      </c>
      <c r="L25" s="5" t="n">
        <v>446769</v>
      </c>
      <c r="N25" s="5" t="n">
        <v>379629</v>
      </c>
    </row>
    <row r="26" spans="1:15">
      <c r="A26" s="4" t="s">
        <v>1726</v>
      </c>
      <c r="J26" s="5" t="n">
        <v>793641</v>
      </c>
      <c r="L26" s="5" t="n">
        <v>356769</v>
      </c>
      <c r="N26" s="5" t="n">
        <v>339629</v>
      </c>
    </row>
    <row r="27" spans="1:15">
      <c r="A27" s="4" t="s">
        <v>1718</v>
      </c>
    </row>
    <row r="28" spans="1:15">
      <c r="A28" s="3" t="s">
        <v>1720</v>
      </c>
    </row>
    <row r="29" spans="1:15">
      <c r="A29" s="4" t="s">
        <v>1725</v>
      </c>
      <c r="J29" s="5" t="n">
        <v>25212</v>
      </c>
      <c r="L29" s="5" t="n">
        <v>13002</v>
      </c>
      <c r="N29" s="5" t="n">
        <v>11949</v>
      </c>
    </row>
    <row r="30" spans="1:15">
      <c r="A30" s="4" t="s">
        <v>1726</v>
      </c>
      <c r="J30" s="6" t="n">
        <v>25212</v>
      </c>
      <c r="L30" s="6" t="n">
        <v>13002</v>
      </c>
      <c r="N30" s="6" t="n">
        <v>11949</v>
      </c>
    </row>
    <row r="31" spans="1:15"/>
    <row r="32" spans="1:15">
      <c r="A32" s="4" t="s">
        <v>94</v>
      </c>
      <c r="B32" s="4" t="s">
        <v>126</v>
      </c>
    </row>
    <row r="33" spans="1:15">
      <c r="A33" s="4" t="s">
        <v>99</v>
      </c>
      <c r="B33" s="4" t="s">
        <v>127</v>
      </c>
    </row>
  </sheetData>
  <mergeCells count="9">
    <mergeCell ref="A1:A2"/>
    <mergeCell ref="B1:I1"/>
    <mergeCell ref="J1:O1"/>
    <mergeCell ref="J2:K2"/>
    <mergeCell ref="L2:M2"/>
    <mergeCell ref="N2:O2"/>
    <mergeCell ref="A31:O31"/>
    <mergeCell ref="B32:O32"/>
    <mergeCell ref="B33:O33"/>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727</v>
      </c>
      <c r="B1" s="2" t="s">
        <v>551</v>
      </c>
      <c r="J1" s="2" t="s">
        <v>1</v>
      </c>
    </row>
    <row r="2" spans="1:14">
      <c r="B2" s="2" t="s">
        <v>2</v>
      </c>
      <c r="C2" s="2" t="s">
        <v>552</v>
      </c>
      <c r="D2" s="2" t="s">
        <v>4</v>
      </c>
      <c r="E2" s="2" t="s">
        <v>553</v>
      </c>
      <c r="F2" s="2" t="s">
        <v>35</v>
      </c>
      <c r="G2" s="2" t="s">
        <v>554</v>
      </c>
      <c r="H2" s="2" t="s">
        <v>555</v>
      </c>
      <c r="I2" s="2" t="s">
        <v>556</v>
      </c>
      <c r="J2" s="2" t="s">
        <v>2</v>
      </c>
      <c r="L2" s="2" t="s">
        <v>35</v>
      </c>
      <c r="N2" s="2" t="s">
        <v>81</v>
      </c>
    </row>
    <row r="3" spans="1:14">
      <c r="A3" s="3" t="s">
        <v>1728</v>
      </c>
    </row>
    <row r="4" spans="1:14">
      <c r="A4" s="4" t="s">
        <v>122</v>
      </c>
      <c r="B4" s="6" t="n">
        <v>266264</v>
      </c>
      <c r="C4" s="6" t="n">
        <v>274817</v>
      </c>
      <c r="D4" s="6" t="n">
        <v>237798</v>
      </c>
      <c r="E4" s="6" t="n">
        <v>194961</v>
      </c>
      <c r="F4" s="6" t="n">
        <v>117210</v>
      </c>
      <c r="G4" s="6" t="n">
        <v>148620</v>
      </c>
      <c r="H4" s="6" t="n">
        <v>123193</v>
      </c>
      <c r="I4" s="6" t="n">
        <v>101483</v>
      </c>
      <c r="J4" s="6" t="n">
        <v>973840</v>
      </c>
      <c r="K4" s="4" t="s">
        <v>94</v>
      </c>
      <c r="L4" s="6" t="n">
        <v>490506</v>
      </c>
      <c r="M4" s="4" t="s">
        <v>94</v>
      </c>
      <c r="N4" s="6" t="n">
        <v>382685</v>
      </c>
    </row>
    <row r="5" spans="1:14">
      <c r="A5" s="4" t="s">
        <v>1729</v>
      </c>
      <c r="J5" s="5" t="n">
        <v>-52648</v>
      </c>
      <c r="L5" s="5" t="n">
        <v>-24902</v>
      </c>
      <c r="N5" s="5" t="n">
        <v>8026</v>
      </c>
    </row>
    <row r="6" spans="1:14">
      <c r="A6" s="4" t="s">
        <v>145</v>
      </c>
      <c r="J6" s="5" t="n">
        <v>921192</v>
      </c>
      <c r="L6" s="5" t="n">
        <v>465604</v>
      </c>
      <c r="N6" s="5" t="n">
        <v>390711</v>
      </c>
    </row>
    <row r="7" spans="1:14">
      <c r="A7" s="4" t="s">
        <v>1460</v>
      </c>
    </row>
    <row r="8" spans="1:14">
      <c r="A8" s="3" t="s">
        <v>1728</v>
      </c>
    </row>
    <row r="9" spans="1:14">
      <c r="A9" s="4" t="s">
        <v>122</v>
      </c>
      <c r="J9" s="5" t="n">
        <v>973840</v>
      </c>
      <c r="L9" s="5" t="n">
        <v>490506</v>
      </c>
      <c r="N9" s="5" t="n">
        <v>382685</v>
      </c>
    </row>
    <row r="10" spans="1:14">
      <c r="A10" s="4" t="s">
        <v>1730</v>
      </c>
      <c r="J10" s="5" t="n">
        <v>-4107</v>
      </c>
      <c r="L10" s="5" t="n">
        <v>3769</v>
      </c>
      <c r="N10" s="5" t="n">
        <v>3071</v>
      </c>
    </row>
    <row r="11" spans="1:14">
      <c r="A11" s="4" t="s">
        <v>1731</v>
      </c>
      <c r="J11" s="5" t="n">
        <v>120</v>
      </c>
      <c r="L11" s="5" t="n">
        <v>22285</v>
      </c>
      <c r="N11" s="5" t="n">
        <v>654</v>
      </c>
    </row>
    <row r="12" spans="1:14">
      <c r="A12" s="4" t="s">
        <v>1732</v>
      </c>
      <c r="J12" s="5" t="n">
        <v>-19171</v>
      </c>
      <c r="L12" s="5" t="n">
        <v>-50956</v>
      </c>
      <c r="N12" s="5" t="n">
        <v>4301</v>
      </c>
    </row>
    <row r="13" spans="1:14">
      <c r="A13" s="4" t="s">
        <v>1733</v>
      </c>
      <c r="J13" s="5" t="n">
        <v>-29490</v>
      </c>
      <c r="L13" s="5" t="n">
        <v>0</v>
      </c>
      <c r="N13" s="5" t="n">
        <v>0</v>
      </c>
    </row>
    <row r="14" spans="1:14">
      <c r="A14" s="4" t="s">
        <v>1729</v>
      </c>
      <c r="J14" s="5" t="n">
        <v>-52648</v>
      </c>
      <c r="L14" s="5" t="n">
        <v>-24902</v>
      </c>
      <c r="N14" s="5" t="n">
        <v>8026</v>
      </c>
    </row>
    <row r="15" spans="1:14">
      <c r="A15" s="4" t="s">
        <v>145</v>
      </c>
      <c r="J15" s="6" t="n">
        <v>921192</v>
      </c>
      <c r="L15" s="6" t="n">
        <v>465604</v>
      </c>
      <c r="N15" s="6" t="n">
        <v>390711</v>
      </c>
    </row>
    <row r="16" spans="1:14"/>
    <row r="17" spans="1:14">
      <c r="A17" s="4" t="s">
        <v>94</v>
      </c>
      <c r="B17" s="4" t="s">
        <v>127</v>
      </c>
    </row>
  </sheetData>
  <mergeCells count="7">
    <mergeCell ref="A1:A2"/>
    <mergeCell ref="B1:I1"/>
    <mergeCell ref="J1:N1"/>
    <mergeCell ref="J2:K2"/>
    <mergeCell ref="L2:M2"/>
    <mergeCell ref="A16:N16"/>
    <mergeCell ref="B17:N17"/>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734</v>
      </c>
      <c r="C1" s="2" t="s">
        <v>1</v>
      </c>
    </row>
    <row r="2" spans="1:6">
      <c r="C2" s="2" t="s">
        <v>2</v>
      </c>
      <c r="D2" s="2" t="s">
        <v>35</v>
      </c>
      <c r="E2" s="2" t="s">
        <v>81</v>
      </c>
    </row>
    <row r="3" spans="1:6">
      <c r="A3" s="3" t="s">
        <v>1735</v>
      </c>
    </row>
    <row r="4" spans="1:6">
      <c r="A4" s="4" t="s">
        <v>98</v>
      </c>
      <c r="C4" s="6" t="n">
        <v>-89142</v>
      </c>
      <c r="D4" s="6" t="n">
        <v>-54555</v>
      </c>
      <c r="E4" s="6" t="n">
        <v>-37892</v>
      </c>
      <c r="F4" s="4" t="s">
        <v>94</v>
      </c>
    </row>
    <row r="5" spans="1:6">
      <c r="A5" s="4" t="s">
        <v>187</v>
      </c>
      <c r="C5" s="5" t="n">
        <v>45675</v>
      </c>
      <c r="D5" s="5" t="n">
        <v>36900</v>
      </c>
      <c r="E5" s="5" t="n">
        <v>35494</v>
      </c>
    </row>
    <row r="6" spans="1:6">
      <c r="A6" s="4" t="s">
        <v>199</v>
      </c>
      <c r="C6" s="5" t="n">
        <v>-54039</v>
      </c>
      <c r="D6" s="5" t="n">
        <v>15909</v>
      </c>
      <c r="E6" s="5" t="n">
        <v>41684</v>
      </c>
    </row>
    <row r="7" spans="1:6">
      <c r="A7" s="4" t="s">
        <v>200</v>
      </c>
      <c r="C7" s="5" t="n">
        <v>933562</v>
      </c>
      <c r="D7" s="5" t="n">
        <v>646865</v>
      </c>
      <c r="E7" s="5" t="n">
        <v>471760</v>
      </c>
    </row>
    <row r="8" spans="1:6">
      <c r="A8" s="3" t="s">
        <v>201</v>
      </c>
    </row>
    <row r="9" spans="1:6">
      <c r="A9" s="4" t="s">
        <v>1736</v>
      </c>
      <c r="C9" s="5" t="n">
        <v>-5175409</v>
      </c>
      <c r="D9" s="5" t="n">
        <v>-3170099</v>
      </c>
      <c r="E9" s="5" t="n">
        <v>-3157281</v>
      </c>
    </row>
    <row r="10" spans="1:6">
      <c r="A10" s="4" t="s">
        <v>212</v>
      </c>
      <c r="C10" s="5" t="n">
        <v>-4800375</v>
      </c>
      <c r="D10" s="5" t="n">
        <v>-5970496</v>
      </c>
      <c r="E10" s="5" t="n">
        <v>981561</v>
      </c>
    </row>
    <row r="11" spans="1:6">
      <c r="A11" s="3" t="s">
        <v>213</v>
      </c>
    </row>
    <row r="12" spans="1:6">
      <c r="A12" s="4" t="s">
        <v>216</v>
      </c>
      <c r="C12" s="5" t="n">
        <v>0</v>
      </c>
      <c r="D12" s="5" t="n">
        <v>-97781</v>
      </c>
      <c r="E12" s="5" t="n">
        <v>0</v>
      </c>
    </row>
    <row r="13" spans="1:6">
      <c r="A13" s="4" t="s">
        <v>219</v>
      </c>
      <c r="C13" s="5" t="n">
        <v>18387</v>
      </c>
      <c r="D13" s="5" t="n">
        <v>27003</v>
      </c>
      <c r="E13" s="5" t="n">
        <v>26147</v>
      </c>
    </row>
    <row r="14" spans="1:6">
      <c r="A14" s="4" t="s">
        <v>218</v>
      </c>
      <c r="C14" s="5" t="n">
        <v>-147123</v>
      </c>
      <c r="D14" s="5" t="n">
        <v>0</v>
      </c>
      <c r="E14" s="5" t="n">
        <v>0</v>
      </c>
    </row>
    <row r="15" spans="1:6">
      <c r="A15" s="4" t="s">
        <v>220</v>
      </c>
      <c r="B15" s="4" t="s">
        <v>99</v>
      </c>
      <c r="C15" s="5" t="n">
        <v>0</v>
      </c>
      <c r="D15" s="5" t="n">
        <v>0</v>
      </c>
      <c r="E15" s="5" t="n">
        <v>-3640</v>
      </c>
    </row>
    <row r="16" spans="1:6">
      <c r="A16" s="4" t="s">
        <v>221</v>
      </c>
      <c r="C16" s="5" t="n">
        <v>4515277</v>
      </c>
      <c r="D16" s="5" t="n">
        <v>5700956</v>
      </c>
      <c r="E16" s="5" t="n">
        <v>-410828</v>
      </c>
    </row>
    <row r="17" spans="1:6">
      <c r="A17" s="4" t="s">
        <v>222</v>
      </c>
      <c r="C17" s="5" t="n">
        <v>648464</v>
      </c>
      <c r="D17" s="5" t="n">
        <v>377325</v>
      </c>
      <c r="E17" s="5" t="n">
        <v>1042493</v>
      </c>
    </row>
    <row r="18" spans="1:6">
      <c r="A18" s="4" t="s">
        <v>223</v>
      </c>
      <c r="C18" s="5" t="n">
        <v>2923075</v>
      </c>
      <c r="D18" s="5" t="n">
        <v>2545750</v>
      </c>
      <c r="E18" s="5" t="n">
        <v>1503257</v>
      </c>
    </row>
    <row r="19" spans="1:6">
      <c r="A19" s="4" t="s">
        <v>224</v>
      </c>
      <c r="C19" s="5" t="n">
        <v>3571539</v>
      </c>
      <c r="D19" s="5" t="n">
        <v>2923075</v>
      </c>
      <c r="E19" s="5" t="n">
        <v>2545750</v>
      </c>
    </row>
    <row r="20" spans="1:6">
      <c r="A20" s="4" t="s">
        <v>1460</v>
      </c>
    </row>
    <row r="21" spans="1:6">
      <c r="A21" s="3" t="s">
        <v>1737</v>
      </c>
    </row>
    <row r="22" spans="1:6">
      <c r="A22" s="4" t="s">
        <v>122</v>
      </c>
      <c r="C22" s="5" t="n">
        <v>973840</v>
      </c>
      <c r="D22" s="5" t="n">
        <v>490506</v>
      </c>
      <c r="E22" s="5" t="n">
        <v>382685</v>
      </c>
    </row>
    <row r="23" spans="1:6">
      <c r="A23" s="3" t="s">
        <v>1735</v>
      </c>
    </row>
    <row r="24" spans="1:6">
      <c r="A24" s="4" t="s">
        <v>98</v>
      </c>
      <c r="C24" s="5" t="n">
        <v>-89142</v>
      </c>
      <c r="D24" s="5" t="n">
        <v>-54555</v>
      </c>
      <c r="E24" s="5" t="n">
        <v>-37892</v>
      </c>
    </row>
    <row r="25" spans="1:6">
      <c r="A25" s="4" t="s">
        <v>97</v>
      </c>
      <c r="C25" s="5" t="n">
        <v>-13546</v>
      </c>
      <c r="D25" s="5" t="n">
        <v>-17060</v>
      </c>
      <c r="E25" s="5" t="n">
        <v>-3106</v>
      </c>
    </row>
    <row r="26" spans="1:6">
      <c r="A26" s="4" t="s">
        <v>1738</v>
      </c>
      <c r="C26" s="5" t="n">
        <v>47596</v>
      </c>
      <c r="D26" s="5" t="n">
        <v>14015</v>
      </c>
      <c r="E26" s="5" t="n">
        <v>3137</v>
      </c>
    </row>
    <row r="27" spans="1:6">
      <c r="A27" s="4" t="s">
        <v>1739</v>
      </c>
      <c r="C27" s="5" t="n">
        <v>-154987</v>
      </c>
      <c r="D27" s="5" t="n">
        <v>-120735</v>
      </c>
      <c r="E27" s="5" t="n">
        <v>-31107</v>
      </c>
    </row>
    <row r="28" spans="1:6">
      <c r="A28" s="4" t="s">
        <v>1740</v>
      </c>
      <c r="C28" s="5" t="n">
        <v>140000</v>
      </c>
      <c r="D28" s="5" t="n">
        <v>90000</v>
      </c>
      <c r="E28" s="5" t="n">
        <v>40000</v>
      </c>
    </row>
    <row r="29" spans="1:6">
      <c r="A29" s="4" t="s">
        <v>187</v>
      </c>
      <c r="C29" s="5" t="n">
        <v>45675</v>
      </c>
      <c r="D29" s="5" t="n">
        <v>36900</v>
      </c>
      <c r="E29" s="5" t="n">
        <v>35494</v>
      </c>
    </row>
    <row r="30" spans="1:6">
      <c r="A30" s="4" t="s">
        <v>1741</v>
      </c>
      <c r="C30" s="5" t="n">
        <v>51169</v>
      </c>
      <c r="D30" s="5" t="n">
        <v>12959</v>
      </c>
      <c r="E30" s="5" t="n">
        <v>35699</v>
      </c>
    </row>
    <row r="31" spans="1:6">
      <c r="A31" s="4" t="s">
        <v>1742</v>
      </c>
      <c r="C31" s="5" t="n">
        <v>21619</v>
      </c>
      <c r="D31" s="5" t="n">
        <v>11774</v>
      </c>
      <c r="E31" s="5" t="n">
        <v>15293</v>
      </c>
    </row>
    <row r="32" spans="1:6">
      <c r="A32" s="4" t="s">
        <v>199</v>
      </c>
      <c r="C32" s="5" t="n">
        <v>-31024</v>
      </c>
      <c r="D32" s="5" t="n">
        <v>316</v>
      </c>
      <c r="E32" s="5" t="n">
        <v>2999</v>
      </c>
    </row>
    <row r="33" spans="1:6">
      <c r="A33" s="4" t="s">
        <v>200</v>
      </c>
      <c r="C33" s="5" t="n">
        <v>187334</v>
      </c>
      <c r="D33" s="5" t="n">
        <v>125084</v>
      </c>
      <c r="E33" s="5" t="n">
        <v>82731</v>
      </c>
    </row>
    <row r="34" spans="1:6">
      <c r="A34" s="3" t="s">
        <v>201</v>
      </c>
    </row>
    <row r="35" spans="1:6">
      <c r="A35" s="4" t="s">
        <v>1743</v>
      </c>
      <c r="C35" s="5" t="n">
        <v>73742</v>
      </c>
      <c r="D35" s="5" t="n">
        <v>-152015</v>
      </c>
      <c r="E35" s="5" t="n">
        <v>34055</v>
      </c>
    </row>
    <row r="36" spans="1:6">
      <c r="A36" s="4" t="s">
        <v>1736</v>
      </c>
      <c r="C36" s="5" t="n">
        <v>0</v>
      </c>
      <c r="D36" s="5" t="n">
        <v>13337</v>
      </c>
      <c r="E36" s="5" t="n">
        <v>-3478</v>
      </c>
    </row>
    <row r="37" spans="1:6">
      <c r="A37" s="4" t="s">
        <v>212</v>
      </c>
      <c r="C37" s="5" t="n">
        <v>37127</v>
      </c>
      <c r="D37" s="5" t="n">
        <v>-143231</v>
      </c>
      <c r="E37" s="5" t="n">
        <v>17763</v>
      </c>
    </row>
    <row r="38" spans="1:6">
      <c r="A38" s="3" t="s">
        <v>213</v>
      </c>
    </row>
    <row r="39" spans="1:6">
      <c r="A39" s="4" t="s">
        <v>216</v>
      </c>
      <c r="C39" s="5" t="n">
        <v>0</v>
      </c>
      <c r="D39" s="5" t="n">
        <v>-51546</v>
      </c>
      <c r="E39" s="5" t="n">
        <v>0</v>
      </c>
    </row>
    <row r="40" spans="1:6">
      <c r="A40" s="4" t="s">
        <v>219</v>
      </c>
      <c r="C40" s="5" t="n">
        <v>18387</v>
      </c>
      <c r="D40" s="5" t="n">
        <v>27003</v>
      </c>
      <c r="E40" s="5" t="n">
        <v>26147</v>
      </c>
    </row>
    <row r="41" spans="1:6">
      <c r="A41" s="4" t="s">
        <v>218</v>
      </c>
      <c r="C41" s="5" t="n">
        <v>147123</v>
      </c>
      <c r="D41" s="5" t="n">
        <v>0</v>
      </c>
      <c r="E41" s="5" t="n">
        <v>0</v>
      </c>
    </row>
    <row r="42" spans="1:6">
      <c r="A42" s="4" t="s">
        <v>220</v>
      </c>
      <c r="C42" s="5" t="n">
        <v>0</v>
      </c>
      <c r="D42" s="5" t="n">
        <v>0</v>
      </c>
      <c r="E42" s="5" t="n">
        <v>-3640</v>
      </c>
    </row>
    <row r="43" spans="1:6">
      <c r="A43" s="4" t="s">
        <v>221</v>
      </c>
      <c r="C43" s="5" t="n">
        <v>-128736</v>
      </c>
      <c r="D43" s="5" t="n">
        <v>-24543</v>
      </c>
      <c r="E43" s="5" t="n">
        <v>22507</v>
      </c>
    </row>
    <row r="44" spans="1:6">
      <c r="A44" s="4" t="s">
        <v>222</v>
      </c>
      <c r="C44" s="5" t="n">
        <v>95725</v>
      </c>
      <c r="D44" s="5" t="n">
        <v>-42690</v>
      </c>
      <c r="E44" s="5" t="n">
        <v>123001</v>
      </c>
    </row>
    <row r="45" spans="1:6">
      <c r="A45" s="4" t="s">
        <v>223</v>
      </c>
      <c r="C45" s="5" t="n">
        <v>457324</v>
      </c>
      <c r="D45" s="5" t="n">
        <v>500014</v>
      </c>
      <c r="E45" s="5" t="n">
        <v>377013</v>
      </c>
    </row>
    <row r="46" spans="1:6">
      <c r="A46" s="4" t="s">
        <v>224</v>
      </c>
      <c r="C46" s="5" t="n">
        <v>553049</v>
      </c>
      <c r="D46" s="5" t="n">
        <v>457324</v>
      </c>
      <c r="E46" s="5" t="n">
        <v>500014</v>
      </c>
    </row>
    <row r="47" spans="1:6">
      <c r="A47" s="4" t="s">
        <v>1744</v>
      </c>
    </row>
    <row r="48" spans="1:6">
      <c r="A48" s="3" t="s">
        <v>1735</v>
      </c>
    </row>
    <row r="49" spans="1:6">
      <c r="A49" s="4" t="s">
        <v>1739</v>
      </c>
      <c r="C49" s="5" t="n">
        <v>-933641</v>
      </c>
      <c r="D49" s="5" t="n">
        <v>-446769</v>
      </c>
      <c r="E49" s="5" t="n">
        <v>-379629</v>
      </c>
    </row>
    <row r="50" spans="1:6">
      <c r="A50" s="3" t="s">
        <v>201</v>
      </c>
    </row>
    <row r="51" spans="1:6">
      <c r="A51" s="4" t="s">
        <v>1745</v>
      </c>
      <c r="C51" s="5" t="n">
        <v>-31292</v>
      </c>
      <c r="D51" s="5" t="n">
        <v>-38927</v>
      </c>
      <c r="E51" s="5" t="n">
        <v>-14738</v>
      </c>
    </row>
    <row r="52" spans="1:6">
      <c r="A52" s="4" t="s">
        <v>1746</v>
      </c>
    </row>
    <row r="53" spans="1:6">
      <c r="A53" s="3" t="s">
        <v>1735</v>
      </c>
    </row>
    <row r="54" spans="1:6">
      <c r="A54" s="4" t="s">
        <v>1739</v>
      </c>
      <c r="C54" s="5" t="n">
        <v>-25212</v>
      </c>
      <c r="D54" s="5" t="n">
        <v>-13002</v>
      </c>
      <c r="E54" s="5" t="n">
        <v>-11949</v>
      </c>
    </row>
    <row r="55" spans="1:6">
      <c r="A55" s="3" t="s">
        <v>201</v>
      </c>
    </row>
    <row r="56" spans="1:6">
      <c r="A56" s="4" t="s">
        <v>1745</v>
      </c>
      <c r="C56" s="6" t="n">
        <v>-5323</v>
      </c>
      <c r="D56" s="6" t="n">
        <v>34374</v>
      </c>
      <c r="E56" s="6" t="n">
        <v>1924</v>
      </c>
    </row>
    <row r="57" spans="1:6"/>
    <row r="58" spans="1:6">
      <c r="A58" s="4" t="s">
        <v>94</v>
      </c>
      <c r="B58" s="4" t="s">
        <v>126</v>
      </c>
    </row>
    <row r="59" spans="1:6">
      <c r="A59" s="4" t="s">
        <v>99</v>
      </c>
      <c r="B59" s="4" t="s">
        <v>235</v>
      </c>
    </row>
  </sheetData>
  <mergeCells count="6">
    <mergeCell ref="A1:B2"/>
    <mergeCell ref="C1:F1"/>
    <mergeCell ref="E2:F2"/>
    <mergeCell ref="A57:E57"/>
    <mergeCell ref="B58:E58"/>
    <mergeCell ref="B59:E59"/>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747</v>
      </c>
      <c r="B1" s="2" t="s">
        <v>551</v>
      </c>
      <c r="J1" s="2" t="s">
        <v>1</v>
      </c>
    </row>
    <row r="2" spans="1:15">
      <c r="B2" s="2" t="s">
        <v>2</v>
      </c>
      <c r="C2" s="2" t="s">
        <v>552</v>
      </c>
      <c r="D2" s="2" t="s">
        <v>4</v>
      </c>
      <c r="E2" s="2" t="s">
        <v>553</v>
      </c>
      <c r="F2" s="2" t="s">
        <v>35</v>
      </c>
      <c r="G2" s="2" t="s">
        <v>554</v>
      </c>
      <c r="H2" s="2" t="s">
        <v>555</v>
      </c>
      <c r="I2" s="2" t="s">
        <v>556</v>
      </c>
      <c r="J2" s="2" t="s">
        <v>2</v>
      </c>
      <c r="L2" s="2" t="s">
        <v>35</v>
      </c>
      <c r="N2" s="2" t="s">
        <v>81</v>
      </c>
    </row>
    <row r="3" spans="1:15">
      <c r="A3" s="3" t="s">
        <v>308</v>
      </c>
    </row>
    <row r="4" spans="1:15">
      <c r="A4" s="4" t="s">
        <v>1721</v>
      </c>
      <c r="B4" s="6" t="n">
        <v>542897</v>
      </c>
      <c r="C4" s="6" t="n">
        <v>513313</v>
      </c>
      <c r="D4" s="6" t="n">
        <v>481301</v>
      </c>
      <c r="E4" s="6" t="n">
        <v>432398</v>
      </c>
      <c r="F4" s="6" t="n">
        <v>405016</v>
      </c>
      <c r="G4" s="6" t="n">
        <v>385271</v>
      </c>
      <c r="H4" s="6" t="n">
        <v>353927</v>
      </c>
      <c r="I4" s="6" t="n">
        <v>320926</v>
      </c>
      <c r="J4" s="6" t="n">
        <v>1969909</v>
      </c>
      <c r="L4" s="6" t="n">
        <v>1465140</v>
      </c>
      <c r="N4" s="6" t="n">
        <v>1193396</v>
      </c>
    </row>
    <row r="5" spans="1:15">
      <c r="A5" s="4" t="s">
        <v>1722</v>
      </c>
      <c r="B5" s="5" t="n">
        <v>28437</v>
      </c>
      <c r="C5" s="5" t="n">
        <v>20091</v>
      </c>
      <c r="D5" s="5" t="n">
        <v>14858</v>
      </c>
      <c r="E5" s="5" t="n">
        <v>12535</v>
      </c>
      <c r="F5" s="5" t="n">
        <v>11310</v>
      </c>
      <c r="G5" s="5" t="n">
        <v>11297</v>
      </c>
      <c r="H5" s="5" t="n">
        <v>11231</v>
      </c>
      <c r="I5" s="5" t="n">
        <v>10933</v>
      </c>
      <c r="J5" s="5" t="n">
        <v>75921</v>
      </c>
      <c r="L5" s="5" t="n">
        <v>44771</v>
      </c>
      <c r="N5" s="5" t="n">
        <v>42873</v>
      </c>
    </row>
    <row r="6" spans="1:15">
      <c r="A6" s="4" t="s">
        <v>92</v>
      </c>
      <c r="B6" s="5" t="n">
        <v>514460</v>
      </c>
      <c r="C6" s="5" t="n">
        <v>493222</v>
      </c>
      <c r="D6" s="5" t="n">
        <v>466443</v>
      </c>
      <c r="E6" s="5" t="n">
        <v>419863</v>
      </c>
      <c r="F6" s="5" t="n">
        <v>393706</v>
      </c>
      <c r="G6" s="5" t="n">
        <v>373974</v>
      </c>
      <c r="H6" s="5" t="n">
        <v>342696</v>
      </c>
      <c r="I6" s="5" t="n">
        <v>309993</v>
      </c>
      <c r="J6" s="5" t="n">
        <v>1893988</v>
      </c>
      <c r="L6" s="5" t="n">
        <v>1420369</v>
      </c>
      <c r="N6" s="5" t="n">
        <v>1150523</v>
      </c>
    </row>
    <row r="7" spans="1:15">
      <c r="A7" s="4" t="s">
        <v>93</v>
      </c>
      <c r="B7" s="5" t="n">
        <v>13644</v>
      </c>
      <c r="C7" s="5" t="n">
        <v>17174</v>
      </c>
      <c r="D7" s="5" t="n">
        <v>29080</v>
      </c>
      <c r="E7" s="5" t="n">
        <v>27972</v>
      </c>
      <c r="F7" s="5" t="n">
        <v>22242</v>
      </c>
      <c r="G7" s="5" t="n">
        <v>23522</v>
      </c>
      <c r="H7" s="5" t="n">
        <v>15806</v>
      </c>
      <c r="I7" s="5" t="n">
        <v>30734</v>
      </c>
      <c r="J7" s="5" t="n">
        <v>87870</v>
      </c>
      <c r="L7" s="5" t="n">
        <v>92304</v>
      </c>
      <c r="N7" s="5" t="n">
        <v>106679</v>
      </c>
    </row>
    <row r="8" spans="1:15">
      <c r="A8" s="4" t="s">
        <v>107</v>
      </c>
      <c r="B8" s="5" t="n">
        <v>186707</v>
      </c>
      <c r="C8" s="5" t="n">
        <v>210070</v>
      </c>
      <c r="D8" s="5" t="n">
        <v>192689</v>
      </c>
      <c r="E8" s="5" t="n">
        <v>155518</v>
      </c>
      <c r="F8" s="5" t="n">
        <v>152266</v>
      </c>
      <c r="G8" s="5" t="n">
        <v>158778</v>
      </c>
      <c r="H8" s="5" t="n">
        <v>128528</v>
      </c>
      <c r="I8" s="5" t="n">
        <v>117659</v>
      </c>
      <c r="J8" s="5" t="n">
        <v>744984</v>
      </c>
      <c r="L8" s="5" t="n">
        <v>557231</v>
      </c>
      <c r="N8" s="5" t="n">
        <v>456552</v>
      </c>
    </row>
    <row r="9" spans="1:15">
      <c r="A9" s="4" t="s">
        <v>1699</v>
      </c>
      <c r="B9" s="5" t="n">
        <v>307592</v>
      </c>
      <c r="C9" s="5" t="n">
        <v>309445</v>
      </c>
      <c r="D9" s="5" t="n">
        <v>305739</v>
      </c>
      <c r="E9" s="5" t="n">
        <v>265417</v>
      </c>
      <c r="F9" s="5" t="n">
        <v>264015</v>
      </c>
      <c r="G9" s="5" t="n">
        <v>257761</v>
      </c>
      <c r="H9" s="5" t="n">
        <v>251246</v>
      </c>
      <c r="I9" s="5" t="n">
        <v>237633</v>
      </c>
      <c r="J9" s="5" t="n">
        <v>1188193</v>
      </c>
      <c r="L9" s="5" t="n">
        <v>1010655</v>
      </c>
      <c r="N9" s="5" t="n">
        <v>859797</v>
      </c>
      <c r="O9" s="4" t="s">
        <v>94</v>
      </c>
    </row>
    <row r="10" spans="1:15">
      <c r="A10" s="4" t="s">
        <v>117</v>
      </c>
      <c r="B10" s="5" t="n">
        <v>379931</v>
      </c>
      <c r="C10" s="5" t="n">
        <v>376673</v>
      </c>
      <c r="D10" s="5" t="n">
        <v>324313</v>
      </c>
      <c r="E10" s="5" t="n">
        <v>281992</v>
      </c>
      <c r="F10" s="5" t="n">
        <v>259715</v>
      </c>
      <c r="G10" s="5" t="n">
        <v>251469</v>
      </c>
      <c r="H10" s="5" t="n">
        <v>204172</v>
      </c>
      <c r="I10" s="5" t="n">
        <v>159285</v>
      </c>
    </row>
    <row r="11" spans="1:15">
      <c r="A11" s="4" t="s">
        <v>118</v>
      </c>
      <c r="B11" s="5" t="n">
        <v>105000</v>
      </c>
      <c r="C11" s="5" t="n">
        <v>95308</v>
      </c>
      <c r="D11" s="5" t="n">
        <v>77287</v>
      </c>
      <c r="E11" s="5" t="n">
        <v>73966</v>
      </c>
      <c r="F11" s="5" t="n">
        <v>135051</v>
      </c>
      <c r="G11" s="5" t="n">
        <v>97351</v>
      </c>
      <c r="H11" s="5" t="n">
        <v>71656</v>
      </c>
      <c r="I11" s="5" t="n">
        <v>51405</v>
      </c>
      <c r="J11" s="5" t="n">
        <v>351561</v>
      </c>
      <c r="K11" s="4" t="s">
        <v>99</v>
      </c>
      <c r="L11" s="5" t="n">
        <v>355463</v>
      </c>
      <c r="M11" s="4" t="s">
        <v>99</v>
      </c>
      <c r="N11" s="5" t="n">
        <v>250333</v>
      </c>
    </row>
    <row r="12" spans="1:15">
      <c r="A12" s="4" t="s">
        <v>120</v>
      </c>
      <c r="B12" s="5" t="n">
        <v>274931</v>
      </c>
      <c r="C12" s="5" t="n">
        <v>281365</v>
      </c>
      <c r="D12" s="5" t="n">
        <v>247026</v>
      </c>
      <c r="E12" s="5" t="n">
        <v>208026</v>
      </c>
      <c r="F12" s="5" t="n">
        <v>124664</v>
      </c>
      <c r="G12" s="5" t="n">
        <v>154118</v>
      </c>
      <c r="H12" s="5" t="n">
        <v>132516</v>
      </c>
      <c r="I12" s="5" t="n">
        <v>107880</v>
      </c>
      <c r="J12" s="5" t="n">
        <v>1011348</v>
      </c>
      <c r="L12" s="5" t="n">
        <v>519178</v>
      </c>
      <c r="N12" s="5" t="n">
        <v>390266</v>
      </c>
    </row>
    <row r="13" spans="1:15">
      <c r="A13" s="4" t="s">
        <v>121</v>
      </c>
      <c r="B13" s="5" t="n">
        <v>-8667</v>
      </c>
      <c r="C13" s="5" t="n">
        <v>-6548</v>
      </c>
      <c r="D13" s="5" t="n">
        <v>-9228</v>
      </c>
      <c r="E13" s="5" t="n">
        <v>-13065</v>
      </c>
      <c r="F13" s="5" t="n">
        <v>-7454</v>
      </c>
      <c r="G13" s="5" t="n">
        <v>-5498</v>
      </c>
      <c r="H13" s="5" t="n">
        <v>-9323</v>
      </c>
      <c r="I13" s="5" t="n">
        <v>-6397</v>
      </c>
      <c r="J13" s="5" t="n">
        <v>-37508</v>
      </c>
      <c r="L13" s="5" t="n">
        <v>-28672</v>
      </c>
      <c r="N13" s="5" t="n">
        <v>-7581</v>
      </c>
    </row>
    <row r="14" spans="1:15">
      <c r="A14" s="4" t="s">
        <v>122</v>
      </c>
      <c r="B14" s="6" t="n">
        <v>266264</v>
      </c>
      <c r="C14" s="6" t="n">
        <v>274817</v>
      </c>
      <c r="D14" s="6" t="n">
        <v>237798</v>
      </c>
      <c r="E14" s="6" t="n">
        <v>194961</v>
      </c>
      <c r="F14" s="6" t="n">
        <v>117210</v>
      </c>
      <c r="G14" s="6" t="n">
        <v>148620</v>
      </c>
      <c r="H14" s="6" t="n">
        <v>123193</v>
      </c>
      <c r="I14" s="6" t="n">
        <v>101483</v>
      </c>
      <c r="J14" s="6" t="n">
        <v>973840</v>
      </c>
      <c r="K14" s="4" t="s">
        <v>99</v>
      </c>
      <c r="L14" s="6" t="n">
        <v>490506</v>
      </c>
      <c r="M14" s="4" t="s">
        <v>99</v>
      </c>
      <c r="N14" s="6" t="n">
        <v>382685</v>
      </c>
    </row>
    <row r="15" spans="1:15">
      <c r="A15" s="4" t="s">
        <v>123</v>
      </c>
      <c r="B15" s="8" t="n">
        <v>5.01</v>
      </c>
      <c r="C15" s="8" t="n">
        <v>5.16</v>
      </c>
      <c r="D15" s="8" t="n">
        <v>4.48</v>
      </c>
      <c r="E15" s="8" t="n">
        <v>3.69</v>
      </c>
      <c r="F15" s="8" t="n">
        <v>2.22</v>
      </c>
      <c r="G15" s="8" t="n">
        <v>2.82</v>
      </c>
      <c r="H15" s="8" t="n">
        <v>2.34</v>
      </c>
      <c r="I15" s="8" t="n">
        <v>1.94</v>
      </c>
      <c r="J15" s="8" t="n">
        <v>18.35</v>
      </c>
      <c r="K15" s="4" t="s">
        <v>99</v>
      </c>
      <c r="L15" s="8" t="n">
        <v>9.33</v>
      </c>
      <c r="M15" s="4" t="s">
        <v>99</v>
      </c>
      <c r="N15" s="8" t="n">
        <v>7.37</v>
      </c>
    </row>
    <row r="16" spans="1:15">
      <c r="A16" s="4" t="s">
        <v>124</v>
      </c>
      <c r="B16" s="8" t="n">
        <v>4.96</v>
      </c>
      <c r="C16" s="8" t="n">
        <v>5.1</v>
      </c>
      <c r="D16" s="8" t="n">
        <v>4.42</v>
      </c>
      <c r="E16" s="8" t="n">
        <v>3.63</v>
      </c>
      <c r="F16" s="8" t="n">
        <v>2.19</v>
      </c>
      <c r="G16" s="8" t="n">
        <v>2.79</v>
      </c>
      <c r="H16" s="8" t="n">
        <v>2.32</v>
      </c>
      <c r="I16" s="8" t="n">
        <v>1.91</v>
      </c>
      <c r="J16" s="8" t="n">
        <v>18.11</v>
      </c>
      <c r="K16" s="4" t="s">
        <v>99</v>
      </c>
      <c r="L16" s="8" t="n">
        <v>9.199999999999999</v>
      </c>
      <c r="M16" s="4" t="s">
        <v>99</v>
      </c>
      <c r="N16" s="8" t="n">
        <v>7.31</v>
      </c>
    </row>
    <row r="17" spans="1:15"/>
    <row r="18" spans="1:15">
      <c r="A18" s="4" t="s">
        <v>94</v>
      </c>
      <c r="B18" s="4" t="s">
        <v>125</v>
      </c>
    </row>
    <row r="19" spans="1:15">
      <c r="A19" s="4" t="s">
        <v>99</v>
      </c>
      <c r="B19" s="4" t="s">
        <v>127</v>
      </c>
    </row>
  </sheetData>
  <mergeCells count="9">
    <mergeCell ref="A1:A2"/>
    <mergeCell ref="B1:I1"/>
    <mergeCell ref="J1:O1"/>
    <mergeCell ref="J2:K2"/>
    <mergeCell ref="L2:M2"/>
    <mergeCell ref="N2:O2"/>
    <mergeCell ref="A17:O17"/>
    <mergeCell ref="B18:O18"/>
    <mergeCell ref="B19:O19"/>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48</v>
      </c>
      <c r="B1" s="2" t="s">
        <v>1749</v>
      </c>
    </row>
    <row r="2" spans="1:2">
      <c r="A2" s="3" t="s">
        <v>1750</v>
      </c>
    </row>
    <row r="3" spans="1:2">
      <c r="A3" s="4" t="s">
        <v>1751</v>
      </c>
      <c r="B3" s="6" t="n">
        <v>280</v>
      </c>
    </row>
    <row r="4" spans="1:2">
      <c r="A4" s="4" t="s">
        <v>1752</v>
      </c>
      <c r="B4" s="6" t="n">
        <v>60</v>
      </c>
    </row>
    <row r="5" spans="1:2">
      <c r="A5" s="4" t="s">
        <v>1753</v>
      </c>
      <c r="B5" s="4" t="s">
        <v>57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0</v>
      </c>
      <c r="B1" s="2" t="s">
        <v>1</v>
      </c>
    </row>
    <row r="2" spans="1:2">
      <c r="B2" s="2" t="s">
        <v>2</v>
      </c>
    </row>
    <row r="3" spans="1:2">
      <c r="A3" s="3" t="s">
        <v>269</v>
      </c>
    </row>
    <row r="4" spans="1:2">
      <c r="A4" s="4" t="s">
        <v>90</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571539</v>
      </c>
      <c r="C3" s="6" t="n">
        <v>2923075</v>
      </c>
    </row>
    <row r="4" spans="1:3">
      <c r="A4" s="4" t="s">
        <v>38</v>
      </c>
      <c r="B4" s="5" t="n">
        <v>7790043</v>
      </c>
      <c r="C4" s="5" t="n">
        <v>11120664</v>
      </c>
    </row>
    <row r="5" spans="1:3">
      <c r="A5" s="4" t="s">
        <v>39</v>
      </c>
      <c r="B5" s="5" t="n">
        <v>15487442</v>
      </c>
      <c r="C5" s="5" t="n">
        <v>12663455</v>
      </c>
    </row>
    <row r="6" spans="1:3">
      <c r="A6" s="4" t="s">
        <v>40</v>
      </c>
      <c r="B6" s="5" t="n">
        <v>941104</v>
      </c>
      <c r="C6" s="5" t="n">
        <v>651053</v>
      </c>
    </row>
    <row r="7" spans="1:3">
      <c r="A7" s="4" t="s">
        <v>41</v>
      </c>
      <c r="B7" s="5" t="n">
        <v>24218589</v>
      </c>
      <c r="C7" s="5" t="n">
        <v>24435172</v>
      </c>
    </row>
    <row r="8" spans="1:3">
      <c r="A8" s="4" t="s">
        <v>42</v>
      </c>
      <c r="B8" s="5" t="n">
        <v>28338280</v>
      </c>
      <c r="C8" s="5" t="n">
        <v>23106316</v>
      </c>
    </row>
    <row r="9" spans="1:3">
      <c r="A9" s="4" t="s">
        <v>43</v>
      </c>
      <c r="B9" s="5" t="n">
        <v>-280903</v>
      </c>
      <c r="C9" s="5" t="n">
        <v>-255024</v>
      </c>
    </row>
    <row r="10" spans="1:3">
      <c r="A10" s="4" t="s">
        <v>44</v>
      </c>
      <c r="B10" s="5" t="n">
        <v>28057377</v>
      </c>
      <c r="C10" s="5" t="n">
        <v>22851292</v>
      </c>
    </row>
    <row r="11" spans="1:3">
      <c r="A11" s="4" t="s">
        <v>45</v>
      </c>
      <c r="B11" s="5" t="n">
        <v>129213</v>
      </c>
      <c r="C11" s="5" t="n">
        <v>128682</v>
      </c>
    </row>
    <row r="12" spans="1:3">
      <c r="A12" s="4" t="s">
        <v>46</v>
      </c>
      <c r="B12" s="5" t="n">
        <v>951261</v>
      </c>
      <c r="C12" s="5" t="n">
        <v>876246</v>
      </c>
    </row>
    <row r="13" spans="1:3">
      <c r="A13" s="4" t="s">
        <v>47</v>
      </c>
      <c r="B13" s="5" t="n">
        <v>56927979</v>
      </c>
      <c r="C13" s="5" t="n">
        <v>51214467</v>
      </c>
    </row>
    <row r="14" spans="1:3">
      <c r="A14" s="3" t="s">
        <v>48</v>
      </c>
    </row>
    <row r="15" spans="1:3">
      <c r="A15" s="4" t="s">
        <v>49</v>
      </c>
      <c r="B15" s="5" t="n">
        <v>39103422</v>
      </c>
      <c r="C15" s="5" t="n">
        <v>36655497</v>
      </c>
    </row>
    <row r="16" spans="1:3">
      <c r="A16" s="4" t="s">
        <v>50</v>
      </c>
      <c r="B16" s="5" t="n">
        <v>10225478</v>
      </c>
      <c r="C16" s="5" t="n">
        <v>7598578</v>
      </c>
    </row>
    <row r="17" spans="1:3">
      <c r="A17" s="4" t="s">
        <v>51</v>
      </c>
      <c r="B17" s="5" t="n">
        <v>49328900</v>
      </c>
      <c r="C17" s="5" t="n">
        <v>44254075</v>
      </c>
    </row>
    <row r="18" spans="1:3">
      <c r="A18" s="4" t="s">
        <v>52</v>
      </c>
      <c r="B18" s="5" t="n">
        <v>631412</v>
      </c>
      <c r="C18" s="5" t="n">
        <v>1033730</v>
      </c>
    </row>
    <row r="19" spans="1:3">
      <c r="A19" s="4" t="s">
        <v>53</v>
      </c>
      <c r="B19" s="5" t="n">
        <v>1006359</v>
      </c>
      <c r="C19" s="5" t="n">
        <v>911755</v>
      </c>
    </row>
    <row r="20" spans="1:3">
      <c r="A20" s="4" t="s">
        <v>54</v>
      </c>
      <c r="B20" s="5" t="n">
        <v>696465</v>
      </c>
      <c r="C20" s="5" t="n">
        <v>695492</v>
      </c>
    </row>
    <row r="21" spans="1:3">
      <c r="A21" s="4" t="s">
        <v>55</v>
      </c>
      <c r="B21" s="5" t="n">
        <v>51663136</v>
      </c>
      <c r="C21" s="5" t="n">
        <v>46895052</v>
      </c>
    </row>
    <row r="22" spans="1:3">
      <c r="A22" s="4" t="s">
        <v>56</v>
      </c>
      <c r="B22" s="4" t="s">
        <v>57</v>
      </c>
      <c r="C22" s="4" t="s">
        <v>57</v>
      </c>
    </row>
    <row r="23" spans="1:3">
      <c r="A23" s="3" t="s">
        <v>58</v>
      </c>
    </row>
    <row r="24" spans="1:3">
      <c r="A24" s="4" t="s">
        <v>59</v>
      </c>
      <c r="B24" s="5" t="n">
        <v>0</v>
      </c>
      <c r="C24" s="5" t="n">
        <v>0</v>
      </c>
    </row>
    <row r="25" spans="1:3">
      <c r="A25" s="4" t="s">
        <v>60</v>
      </c>
      <c r="B25" s="5" t="n">
        <v>53</v>
      </c>
      <c r="C25" s="5" t="n">
        <v>53</v>
      </c>
    </row>
    <row r="26" spans="1:3">
      <c r="A26" s="4" t="s">
        <v>61</v>
      </c>
      <c r="B26" s="5" t="n">
        <v>1378438</v>
      </c>
      <c r="C26" s="5" t="n">
        <v>1314377</v>
      </c>
    </row>
    <row r="27" spans="1:3">
      <c r="A27" s="4" t="s">
        <v>62</v>
      </c>
      <c r="B27" s="5" t="n">
        <v>3791838</v>
      </c>
      <c r="C27" s="5" t="n">
        <v>2866837</v>
      </c>
    </row>
    <row r="28" spans="1:3">
      <c r="A28" s="4" t="s">
        <v>63</v>
      </c>
      <c r="B28" s="5" t="n">
        <v>-54120</v>
      </c>
      <c r="C28" s="5" t="n">
        <v>-1472</v>
      </c>
    </row>
    <row r="29" spans="1:3">
      <c r="A29" s="4" t="s">
        <v>64</v>
      </c>
      <c r="B29" s="5" t="n">
        <v>5116209</v>
      </c>
      <c r="C29" s="5" t="n">
        <v>4179795</v>
      </c>
    </row>
    <row r="30" spans="1:3">
      <c r="A30" s="4" t="s">
        <v>65</v>
      </c>
      <c r="B30" s="5" t="n">
        <v>148634</v>
      </c>
      <c r="C30" s="5" t="n">
        <v>139620</v>
      </c>
    </row>
    <row r="31" spans="1:3">
      <c r="A31" s="4" t="s">
        <v>66</v>
      </c>
      <c r="B31" s="5" t="n">
        <v>5264843</v>
      </c>
      <c r="C31" s="5" t="n">
        <v>4319415</v>
      </c>
    </row>
    <row r="32" spans="1:3">
      <c r="A32" s="4" t="s">
        <v>67</v>
      </c>
      <c r="B32" s="6" t="n">
        <v>56927979</v>
      </c>
      <c r="C32" s="6" t="n">
        <v>51214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5</v>
      </c>
    </row>
    <row r="2" spans="1:3">
      <c r="A2" s="3" t="s">
        <v>69</v>
      </c>
    </row>
    <row r="3" spans="1:3">
      <c r="A3" s="4" t="s">
        <v>70</v>
      </c>
      <c r="B3" s="6" t="n">
        <v>7862311</v>
      </c>
      <c r="C3" s="6" t="n">
        <v>11131008</v>
      </c>
    </row>
    <row r="4" spans="1:3">
      <c r="A4" s="4" t="s">
        <v>71</v>
      </c>
      <c r="B4" s="6" t="n">
        <v>15188236</v>
      </c>
      <c r="C4" s="6" t="n">
        <v>12548280</v>
      </c>
    </row>
    <row r="5" spans="1:3">
      <c r="A5" s="4" t="s">
        <v>72</v>
      </c>
      <c r="B5" s="7" t="n">
        <v>0.001</v>
      </c>
      <c r="C5" s="7" t="n">
        <v>0.001</v>
      </c>
    </row>
    <row r="6" spans="1:3">
      <c r="A6" s="4" t="s">
        <v>73</v>
      </c>
      <c r="B6" s="5" t="n">
        <v>20000000</v>
      </c>
      <c r="C6" s="5" t="n">
        <v>20000000</v>
      </c>
    </row>
    <row r="7" spans="1:3">
      <c r="A7" s="4" t="s">
        <v>74</v>
      </c>
      <c r="B7" s="5" t="n">
        <v>0</v>
      </c>
      <c r="C7" s="5" t="n">
        <v>0</v>
      </c>
    </row>
    <row r="8" spans="1:3">
      <c r="A8" s="4" t="s">
        <v>75</v>
      </c>
      <c r="B8" s="5" t="n">
        <v>0</v>
      </c>
      <c r="C8" s="5" t="n">
        <v>0</v>
      </c>
    </row>
    <row r="9" spans="1:3">
      <c r="A9" s="4" t="s">
        <v>76</v>
      </c>
      <c r="B9" s="7" t="n">
        <v>0.001</v>
      </c>
      <c r="C9" s="7" t="n">
        <v>0.001</v>
      </c>
    </row>
    <row r="10" spans="1:3">
      <c r="A10" s="4" t="s">
        <v>77</v>
      </c>
      <c r="B10" s="5" t="n">
        <v>150000000</v>
      </c>
      <c r="C10" s="5" t="n">
        <v>150000000</v>
      </c>
    </row>
    <row r="11" spans="1:3">
      <c r="A11" s="4" t="s">
        <v>78</v>
      </c>
      <c r="B11" s="5" t="n">
        <v>52586498</v>
      </c>
      <c r="C11" s="5" t="n">
        <v>52835188</v>
      </c>
    </row>
    <row r="12" spans="1:3">
      <c r="A12" s="4" t="s">
        <v>79</v>
      </c>
      <c r="B12" s="5" t="n">
        <v>52586498</v>
      </c>
      <c r="C12" s="5" t="n">
        <v>52835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93</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43</v>
      </c>
    </row>
    <row r="4" spans="1:2">
      <c r="A4" s="4" t="s">
        <v>316</v>
      </c>
      <c r="B4" s="4" t="s">
        <v>317</v>
      </c>
    </row>
    <row r="5" spans="1:2">
      <c r="A5" s="4" t="s">
        <v>318</v>
      </c>
      <c r="B5" s="4" t="s">
        <v>319</v>
      </c>
    </row>
    <row r="6" spans="1:2">
      <c r="A6" s="4" t="s">
        <v>257</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83</v>
      </c>
      <c r="B12" s="4" t="s">
        <v>331</v>
      </c>
    </row>
    <row r="13" spans="1:2">
      <c r="A13" s="4" t="s">
        <v>332</v>
      </c>
      <c r="B13" s="4" t="s">
        <v>333</v>
      </c>
    </row>
    <row r="14" spans="1:2">
      <c r="A14" s="4" t="s">
        <v>334</v>
      </c>
      <c r="B14" s="4" t="s">
        <v>335</v>
      </c>
    </row>
    <row r="15" spans="1:2">
      <c r="A15" s="4" t="s">
        <v>336</v>
      </c>
      <c r="B15" s="4" t="s">
        <v>337</v>
      </c>
    </row>
    <row r="16" spans="1:2">
      <c r="A16" s="4" t="s">
        <v>338</v>
      </c>
      <c r="B16" s="4" t="s">
        <v>339</v>
      </c>
    </row>
    <row r="17" spans="1:2">
      <c r="A17" s="4" t="s">
        <v>340</v>
      </c>
      <c r="B17" s="4" t="s">
        <v>341</v>
      </c>
    </row>
    <row r="18" spans="1:2">
      <c r="A18" s="4" t="s">
        <v>342</v>
      </c>
      <c r="B18" s="4" t="s">
        <v>343</v>
      </c>
    </row>
    <row r="19" spans="1:2">
      <c r="A19" s="4" t="s">
        <v>266</v>
      </c>
      <c r="B19" s="4" t="s">
        <v>344</v>
      </c>
    </row>
    <row r="20" spans="1:2">
      <c r="A20" s="4" t="s">
        <v>345</v>
      </c>
      <c r="B20" s="4" t="s">
        <v>346</v>
      </c>
    </row>
    <row r="21" spans="1:2">
      <c r="A21" s="4" t="s">
        <v>347</v>
      </c>
      <c r="B21" s="4" t="s">
        <v>348</v>
      </c>
    </row>
    <row r="22" spans="1:2">
      <c r="A22" s="4" t="s">
        <v>349</v>
      </c>
      <c r="B22" s="4" t="s">
        <v>350</v>
      </c>
    </row>
    <row r="23" spans="1:2">
      <c r="A23" s="4" t="s">
        <v>283</v>
      </c>
      <c r="B23" s="4" t="s">
        <v>351</v>
      </c>
    </row>
    <row r="24" spans="1:2">
      <c r="A24" s="4" t="s">
        <v>248</v>
      </c>
      <c r="B24" s="4" t="s">
        <v>352</v>
      </c>
    </row>
    <row r="25" spans="1:2">
      <c r="A25" s="4" t="s">
        <v>353</v>
      </c>
      <c r="B25" s="4" t="s">
        <v>354</v>
      </c>
    </row>
    <row r="26" spans="1:2">
      <c r="A26" s="4" t="s">
        <v>274</v>
      </c>
      <c r="B26" s="4" t="s">
        <v>355</v>
      </c>
    </row>
    <row r="27" spans="1:2">
      <c r="A27" s="4" t="s">
        <v>356</v>
      </c>
      <c r="B27" s="4" t="s">
        <v>357</v>
      </c>
    </row>
    <row r="28" spans="1:2">
      <c r="A28" s="4" t="s">
        <v>358</v>
      </c>
      <c r="B28"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43</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6</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9</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52</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0</v>
      </c>
      <c r="B1" s="2" t="s">
        <v>1</v>
      </c>
    </row>
    <row r="2" spans="1:7">
      <c r="B2" s="2" t="s">
        <v>2</v>
      </c>
      <c r="D2" s="2" t="s">
        <v>35</v>
      </c>
      <c r="F2" s="2" t="s">
        <v>81</v>
      </c>
    </row>
    <row r="3" spans="1:7">
      <c r="A3" s="3" t="s">
        <v>82</v>
      </c>
    </row>
    <row r="4" spans="1:7">
      <c r="A4" s="4" t="s">
        <v>83</v>
      </c>
      <c r="B4" s="6" t="n">
        <v>1358480</v>
      </c>
      <c r="D4" s="6" t="n">
        <v>1025788</v>
      </c>
      <c r="F4" s="6" t="n">
        <v>834155</v>
      </c>
    </row>
    <row r="5" spans="1:7">
      <c r="A5" s="3" t="s">
        <v>84</v>
      </c>
    </row>
    <row r="6" spans="1:7">
      <c r="A6" s="4" t="s">
        <v>85</v>
      </c>
      <c r="B6" s="5" t="n">
        <v>541605</v>
      </c>
      <c r="D6" s="5" t="n">
        <v>412133</v>
      </c>
      <c r="F6" s="5" t="n">
        <v>346937</v>
      </c>
    </row>
    <row r="7" spans="1:7">
      <c r="A7" s="4" t="s">
        <v>86</v>
      </c>
      <c r="B7" s="5" t="n">
        <v>34616</v>
      </c>
      <c r="D7" s="5" t="n">
        <v>5714</v>
      </c>
      <c r="F7" s="5" t="n">
        <v>2234</v>
      </c>
    </row>
    <row r="8" spans="1:7">
      <c r="A8" s="4" t="s">
        <v>87</v>
      </c>
      <c r="B8" s="5" t="n">
        <v>35208</v>
      </c>
      <c r="D8" s="5" t="n">
        <v>21505</v>
      </c>
      <c r="F8" s="5" t="n">
        <v>10070</v>
      </c>
    </row>
    <row r="9" spans="1:7">
      <c r="A9" s="4" t="s">
        <v>88</v>
      </c>
      <c r="B9" s="5" t="n">
        <v>1969909</v>
      </c>
      <c r="D9" s="5" t="n">
        <v>1465140</v>
      </c>
      <c r="F9" s="5" t="n">
        <v>1193396</v>
      </c>
    </row>
    <row r="10" spans="1:7">
      <c r="A10" s="3" t="s">
        <v>89</v>
      </c>
    </row>
    <row r="11" spans="1:7">
      <c r="A11" s="4" t="s">
        <v>90</v>
      </c>
      <c r="B11" s="5" t="n">
        <v>29306</v>
      </c>
      <c r="D11" s="5" t="n">
        <v>8676</v>
      </c>
      <c r="F11" s="5" t="n">
        <v>5611</v>
      </c>
    </row>
    <row r="12" spans="1:7">
      <c r="A12" s="4" t="s">
        <v>91</v>
      </c>
      <c r="B12" s="5" t="n">
        <v>46615</v>
      </c>
      <c r="D12" s="5" t="n">
        <v>36095</v>
      </c>
      <c r="F12" s="5" t="n">
        <v>37262</v>
      </c>
    </row>
    <row r="13" spans="1:7">
      <c r="A13" s="4" t="s">
        <v>92</v>
      </c>
      <c r="B13" s="5" t="n">
        <v>75921</v>
      </c>
      <c r="D13" s="5" t="n">
        <v>44771</v>
      </c>
      <c r="F13" s="5" t="n">
        <v>42873</v>
      </c>
    </row>
    <row r="14" spans="1:7">
      <c r="A14" s="4" t="s">
        <v>92</v>
      </c>
      <c r="B14" s="5" t="n">
        <v>1893988</v>
      </c>
      <c r="D14" s="5" t="n">
        <v>1420369</v>
      </c>
      <c r="F14" s="5" t="n">
        <v>1150523</v>
      </c>
    </row>
    <row r="15" spans="1:7">
      <c r="A15" s="4" t="s">
        <v>93</v>
      </c>
      <c r="B15" s="5" t="n">
        <v>87870</v>
      </c>
      <c r="D15" s="5" t="n">
        <v>92304</v>
      </c>
      <c r="F15" s="5" t="n">
        <v>106679</v>
      </c>
      <c r="G15" s="4" t="s">
        <v>94</v>
      </c>
    </row>
    <row r="16" spans="1:7">
      <c r="A16" s="4" t="s">
        <v>95</v>
      </c>
      <c r="B16" s="5" t="n">
        <v>1806118</v>
      </c>
      <c r="D16" s="5" t="n">
        <v>1328065</v>
      </c>
      <c r="F16" s="5" t="n">
        <v>1043844</v>
      </c>
    </row>
    <row r="17" spans="1:7">
      <c r="A17" s="3" t="s">
        <v>96</v>
      </c>
    </row>
    <row r="18" spans="1:7">
      <c r="A18" s="4" t="s">
        <v>97</v>
      </c>
      <c r="B18" s="5" t="n">
        <v>88094</v>
      </c>
      <c r="D18" s="5" t="n">
        <v>64603</v>
      </c>
      <c r="F18" s="5" t="n">
        <v>51740</v>
      </c>
    </row>
    <row r="19" spans="1:7">
      <c r="A19" s="4" t="s">
        <v>98</v>
      </c>
      <c r="B19" s="5" t="n">
        <v>89142</v>
      </c>
      <c r="D19" s="5" t="n">
        <v>54555</v>
      </c>
      <c r="F19" s="5" t="n">
        <v>37892</v>
      </c>
      <c r="G19" s="4" t="s">
        <v>99</v>
      </c>
    </row>
    <row r="20" spans="1:7">
      <c r="A20" s="4" t="s">
        <v>100</v>
      </c>
      <c r="B20" s="5" t="n">
        <v>138812</v>
      </c>
      <c r="D20" s="5" t="n">
        <v>115760</v>
      </c>
      <c r="F20" s="5" t="n">
        <v>104183</v>
      </c>
    </row>
    <row r="21" spans="1:7">
      <c r="A21" s="4" t="s">
        <v>101</v>
      </c>
      <c r="B21" s="5" t="n">
        <v>94072</v>
      </c>
      <c r="D21" s="5" t="n">
        <v>76543</v>
      </c>
      <c r="F21" s="5" t="n">
        <v>68205</v>
      </c>
    </row>
    <row r="22" spans="1:7">
      <c r="A22" s="4" t="s">
        <v>102</v>
      </c>
      <c r="B22" s="5" t="n">
        <v>76097</v>
      </c>
      <c r="D22" s="5" t="n">
        <v>58715</v>
      </c>
      <c r="F22" s="5" t="n">
        <v>52524</v>
      </c>
    </row>
    <row r="23" spans="1:7">
      <c r="A23" s="4" t="s">
        <v>103</v>
      </c>
      <c r="B23" s="5" t="n">
        <v>130360</v>
      </c>
      <c r="D23" s="5" t="n">
        <v>56136</v>
      </c>
      <c r="F23" s="5" t="n">
        <v>32219</v>
      </c>
    </row>
    <row r="24" spans="1:7">
      <c r="A24" s="4" t="s">
        <v>104</v>
      </c>
      <c r="B24" s="5" t="n">
        <v>41949</v>
      </c>
      <c r="D24" s="5" t="n">
        <v>43265</v>
      </c>
      <c r="F24" s="5" t="n">
        <v>33395</v>
      </c>
    </row>
    <row r="25" spans="1:7">
      <c r="A25" s="4" t="s">
        <v>105</v>
      </c>
      <c r="B25" s="5" t="n">
        <v>34600</v>
      </c>
      <c r="D25" s="5" t="n">
        <v>28544</v>
      </c>
      <c r="F25" s="5" t="n">
        <v>25644</v>
      </c>
    </row>
    <row r="26" spans="1:7">
      <c r="A26" s="4" t="s">
        <v>106</v>
      </c>
      <c r="B26" s="5" t="n">
        <v>51858</v>
      </c>
      <c r="D26" s="5" t="n">
        <v>59110</v>
      </c>
      <c r="F26" s="5" t="n">
        <v>50750</v>
      </c>
      <c r="G26" s="4" t="s">
        <v>99</v>
      </c>
    </row>
    <row r="27" spans="1:7">
      <c r="A27" s="4" t="s">
        <v>107</v>
      </c>
      <c r="B27" s="5" t="n">
        <v>744984</v>
      </c>
      <c r="D27" s="5" t="n">
        <v>557231</v>
      </c>
      <c r="F27" s="5" t="n">
        <v>456552</v>
      </c>
    </row>
    <row r="28" spans="1:7">
      <c r="A28" s="3" t="s">
        <v>108</v>
      </c>
    </row>
    <row r="29" spans="1:7">
      <c r="A29" s="4" t="s">
        <v>109</v>
      </c>
      <c r="B29" s="5" t="n">
        <v>726980</v>
      </c>
      <c r="D29" s="5" t="n">
        <v>606402</v>
      </c>
      <c r="F29" s="5" t="n">
        <v>514270</v>
      </c>
    </row>
    <row r="30" spans="1:7">
      <c r="A30" s="4" t="s">
        <v>110</v>
      </c>
      <c r="B30" s="5" t="n">
        <v>158835</v>
      </c>
      <c r="D30" s="5" t="n">
        <v>121935</v>
      </c>
      <c r="F30" s="5" t="n">
        <v>94982</v>
      </c>
    </row>
    <row r="31" spans="1:7">
      <c r="A31" s="4" t="s">
        <v>111</v>
      </c>
      <c r="B31" s="5" t="n">
        <v>77918</v>
      </c>
      <c r="D31" s="5" t="n">
        <v>71753</v>
      </c>
      <c r="F31" s="5" t="n">
        <v>65502</v>
      </c>
    </row>
    <row r="32" spans="1:7">
      <c r="A32" s="4" t="s">
        <v>112</v>
      </c>
      <c r="B32" s="5" t="n">
        <v>54753</v>
      </c>
      <c r="D32" s="5" t="n">
        <v>48397</v>
      </c>
      <c r="F32" s="5" t="n">
        <v>39928</v>
      </c>
    </row>
    <row r="33" spans="1:7">
      <c r="A33" s="4" t="s">
        <v>113</v>
      </c>
      <c r="B33" s="5" t="n">
        <v>48180</v>
      </c>
      <c r="D33" s="5" t="n">
        <v>41978</v>
      </c>
      <c r="F33" s="5" t="n">
        <v>40130</v>
      </c>
    </row>
    <row r="34" spans="1:7">
      <c r="A34" s="4" t="s">
        <v>114</v>
      </c>
      <c r="B34" s="5" t="n">
        <v>34276</v>
      </c>
      <c r="D34" s="5" t="n">
        <v>35069</v>
      </c>
      <c r="F34" s="5" t="n">
        <v>30285</v>
      </c>
    </row>
    <row r="35" spans="1:7">
      <c r="A35" s="4" t="s">
        <v>115</v>
      </c>
      <c r="B35" s="5" t="n">
        <v>13713</v>
      </c>
      <c r="D35" s="5" t="n">
        <v>12976</v>
      </c>
      <c r="F35" s="5" t="n">
        <v>12457</v>
      </c>
    </row>
    <row r="36" spans="1:7">
      <c r="A36" s="4" t="s">
        <v>106</v>
      </c>
      <c r="B36" s="5" t="n">
        <v>73538</v>
      </c>
      <c r="D36" s="5" t="n">
        <v>72145</v>
      </c>
      <c r="F36" s="5" t="n">
        <v>62243</v>
      </c>
    </row>
    <row r="37" spans="1:7">
      <c r="A37" s="4" t="s">
        <v>116</v>
      </c>
      <c r="B37" s="5" t="n">
        <v>1188193</v>
      </c>
      <c r="D37" s="5" t="n">
        <v>1010655</v>
      </c>
      <c r="F37" s="5" t="n">
        <v>859797</v>
      </c>
      <c r="G37" s="4" t="s">
        <v>94</v>
      </c>
    </row>
    <row r="38" spans="1:7">
      <c r="A38" s="4" t="s">
        <v>117</v>
      </c>
      <c r="B38" s="5" t="n">
        <v>1362909</v>
      </c>
      <c r="D38" s="5" t="n">
        <v>874641</v>
      </c>
      <c r="F38" s="5" t="n">
        <v>640599</v>
      </c>
    </row>
    <row r="39" spans="1:7">
      <c r="A39" s="4" t="s">
        <v>118</v>
      </c>
      <c r="B39" s="5" t="n">
        <v>351561</v>
      </c>
      <c r="C39" s="4" t="s">
        <v>119</v>
      </c>
      <c r="D39" s="5" t="n">
        <v>355463</v>
      </c>
      <c r="E39" s="4" t="s">
        <v>119</v>
      </c>
      <c r="F39" s="5" t="n">
        <v>250333</v>
      </c>
    </row>
    <row r="40" spans="1:7">
      <c r="A40" s="4" t="s">
        <v>120</v>
      </c>
      <c r="B40" s="5" t="n">
        <v>1011348</v>
      </c>
      <c r="D40" s="5" t="n">
        <v>519178</v>
      </c>
      <c r="F40" s="5" t="n">
        <v>390266</v>
      </c>
    </row>
    <row r="41" spans="1:7">
      <c r="A41" s="4" t="s">
        <v>121</v>
      </c>
      <c r="B41" s="5" t="n">
        <v>-37508</v>
      </c>
      <c r="D41" s="5" t="n">
        <v>-28672</v>
      </c>
      <c r="F41" s="5" t="n">
        <v>-7581</v>
      </c>
    </row>
    <row r="42" spans="1:7">
      <c r="A42" s="4" t="s">
        <v>122</v>
      </c>
      <c r="B42" s="6" t="n">
        <v>973840</v>
      </c>
      <c r="C42" s="4" t="s">
        <v>119</v>
      </c>
      <c r="D42" s="6" t="n">
        <v>490506</v>
      </c>
      <c r="E42" s="4" t="s">
        <v>119</v>
      </c>
      <c r="F42" s="6" t="n">
        <v>382685</v>
      </c>
    </row>
    <row r="43" spans="1:7">
      <c r="A43" s="4" t="s">
        <v>123</v>
      </c>
      <c r="B43" s="8" t="n">
        <v>18.35</v>
      </c>
      <c r="C43" s="4" t="s">
        <v>119</v>
      </c>
      <c r="D43" s="8" t="n">
        <v>9.33</v>
      </c>
      <c r="E43" s="4" t="s">
        <v>119</v>
      </c>
      <c r="F43" s="8" t="n">
        <v>7.37</v>
      </c>
    </row>
    <row r="44" spans="1:7">
      <c r="A44" s="4" t="s">
        <v>124</v>
      </c>
      <c r="B44" s="8" t="n">
        <v>18.11</v>
      </c>
      <c r="C44" s="4" t="s">
        <v>119</v>
      </c>
      <c r="D44" s="8" t="n">
        <v>9.199999999999999</v>
      </c>
      <c r="E44" s="4" t="s">
        <v>119</v>
      </c>
      <c r="F44" s="8" t="n">
        <v>7.31</v>
      </c>
    </row>
    <row r="45" spans="1:7"/>
    <row r="46" spans="1:7">
      <c r="A46" s="4" t="s">
        <v>94</v>
      </c>
      <c r="B46" s="4" t="s">
        <v>125</v>
      </c>
    </row>
    <row r="47" spans="1:7">
      <c r="A47" s="4" t="s">
        <v>99</v>
      </c>
      <c r="B47" s="4" t="s">
        <v>126</v>
      </c>
    </row>
    <row r="48" spans="1:7">
      <c r="A48" s="4" t="s">
        <v>119</v>
      </c>
      <c r="B48" s="4" t="s">
        <v>127</v>
      </c>
    </row>
  </sheetData>
  <mergeCells count="9">
    <mergeCell ref="A1:A2"/>
    <mergeCell ref="B1:G1"/>
    <mergeCell ref="B2:C2"/>
    <mergeCell ref="D2:E2"/>
    <mergeCell ref="F2:G2"/>
    <mergeCell ref="A45:G45"/>
    <mergeCell ref="B46:G46"/>
    <mergeCell ref="B47:G47"/>
    <mergeCell ref="B48:G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5</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99</v>
      </c>
      <c r="B1" s="2" t="s">
        <v>1</v>
      </c>
    </row>
    <row r="2" spans="1:2">
      <c r="B2" s="2" t="s">
        <v>2</v>
      </c>
    </row>
    <row r="3" spans="1:2">
      <c r="A3" s="3" t="s">
        <v>258</v>
      </c>
    </row>
    <row r="4" spans="1:2">
      <c r="A4" s="4" t="s">
        <v>257</v>
      </c>
      <c r="B4" s="4" t="s">
        <v>400</v>
      </c>
    </row>
    <row r="5" spans="1:2">
      <c r="A5" s="4" t="s">
        <v>401</v>
      </c>
      <c r="B5"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61</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4</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c r="B13" s="4" t="s">
        <v>438</v>
      </c>
    </row>
    <row r="14" spans="1:2">
      <c r="A14" s="4" t="s">
        <v>439</v>
      </c>
      <c r="B14" s="4" t="s">
        <v>440</v>
      </c>
    </row>
    <row r="15" spans="1:2">
      <c r="A15" s="4" t="s">
        <v>441</v>
      </c>
      <c r="B15"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3</v>
      </c>
      <c r="B1" s="2" t="s">
        <v>1</v>
      </c>
    </row>
    <row r="2" spans="1:2">
      <c r="B2" s="2" t="s">
        <v>2</v>
      </c>
    </row>
    <row r="3" spans="1:2">
      <c r="A3" s="3" t="s">
        <v>267</v>
      </c>
    </row>
    <row r="4" spans="1:2">
      <c r="A4" s="4" t="s">
        <v>444</v>
      </c>
      <c r="B4" s="4" t="s">
        <v>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46</v>
      </c>
      <c r="B1" s="2" t="s">
        <v>1</v>
      </c>
    </row>
    <row r="2" spans="1:2">
      <c r="B2" s="2" t="s">
        <v>2</v>
      </c>
    </row>
    <row r="3" spans="1:2">
      <c r="A3" s="3" t="s">
        <v>269</v>
      </c>
    </row>
    <row r="4" spans="1:2">
      <c r="A4" s="4" t="s">
        <v>447</v>
      </c>
      <c r="B4"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49</v>
      </c>
      <c r="B1" s="2" t="s">
        <v>1</v>
      </c>
    </row>
    <row r="2" spans="1:2">
      <c r="B2" s="2" t="s">
        <v>2</v>
      </c>
    </row>
    <row r="3" spans="1:2">
      <c r="A3" s="3" t="s">
        <v>272</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75</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463</v>
      </c>
      <c r="B1" s="2" t="s">
        <v>1</v>
      </c>
    </row>
    <row r="2" spans="1:2">
      <c r="B2" s="2" t="s">
        <v>2</v>
      </c>
    </row>
    <row r="3" spans="1:2">
      <c r="A3" s="3" t="s">
        <v>278</v>
      </c>
    </row>
    <row r="4" spans="1:2">
      <c r="A4" s="4" t="s">
        <v>464</v>
      </c>
      <c r="B4" s="4" t="s">
        <v>465</v>
      </c>
    </row>
    <row r="5" spans="1:2">
      <c r="A5" s="4" t="s">
        <v>466</v>
      </c>
      <c r="B5" s="4" t="s">
        <v>417</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row r="11" spans="1:2">
      <c r="A11" s="4" t="s">
        <v>477</v>
      </c>
      <c r="B11" s="4" t="s">
        <v>478</v>
      </c>
    </row>
    <row r="12" spans="1:2">
      <c r="A12" s="4" t="s">
        <v>479</v>
      </c>
      <c r="B12"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1</v>
      </c>
      <c r="B1" s="2" t="s">
        <v>1</v>
      </c>
    </row>
    <row r="2" spans="1:2">
      <c r="B2" s="2" t="s">
        <v>2</v>
      </c>
    </row>
    <row r="3" spans="1:2">
      <c r="A3" s="3" t="s">
        <v>281</v>
      </c>
    </row>
    <row r="4" spans="1:2">
      <c r="A4" s="4" t="s">
        <v>280</v>
      </c>
      <c r="B4" s="4"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8</v>
      </c>
      <c r="C1" s="2" t="s">
        <v>1</v>
      </c>
    </row>
    <row r="2" spans="1:5">
      <c r="C2" s="2" t="s">
        <v>2</v>
      </c>
      <c r="D2" s="2" t="s">
        <v>35</v>
      </c>
      <c r="E2" s="2" t="s">
        <v>81</v>
      </c>
    </row>
    <row r="3" spans="1:5">
      <c r="A3" s="3" t="s">
        <v>129</v>
      </c>
    </row>
    <row r="4" spans="1:5">
      <c r="A4" s="4" t="s">
        <v>120</v>
      </c>
      <c r="C4" s="6" t="n">
        <v>1011348</v>
      </c>
      <c r="D4" s="6" t="n">
        <v>519178</v>
      </c>
      <c r="E4" s="6" t="n">
        <v>390266</v>
      </c>
    </row>
    <row r="5" spans="1:5">
      <c r="A5" s="3" t="s">
        <v>130</v>
      </c>
    </row>
    <row r="6" spans="1:5">
      <c r="A6" s="4" t="s">
        <v>131</v>
      </c>
      <c r="C6" s="5" t="n">
        <v>-5999</v>
      </c>
      <c r="D6" s="5" t="n">
        <v>6355</v>
      </c>
      <c r="E6" s="5" t="n">
        <v>-5245</v>
      </c>
    </row>
    <row r="7" spans="1:5">
      <c r="A7" s="4" t="s">
        <v>132</v>
      </c>
      <c r="C7" s="5" t="n">
        <v>1669</v>
      </c>
      <c r="D7" s="5" t="n">
        <v>-2587</v>
      </c>
      <c r="E7" s="5" t="n">
        <v>2050</v>
      </c>
    </row>
    <row r="8" spans="1:5">
      <c r="A8" s="3" t="s">
        <v>133</v>
      </c>
    </row>
    <row r="9" spans="1:5">
      <c r="A9" s="4" t="s">
        <v>134</v>
      </c>
      <c r="C9" s="5" t="n">
        <v>-22348</v>
      </c>
      <c r="D9" s="5" t="n">
        <v>-47161</v>
      </c>
      <c r="E9" s="5" t="n">
        <v>39016</v>
      </c>
    </row>
    <row r="10" spans="1:5">
      <c r="A10" s="4" t="s">
        <v>132</v>
      </c>
      <c r="C10" s="5" t="n">
        <v>6315</v>
      </c>
      <c r="D10" s="5" t="n">
        <v>19282</v>
      </c>
      <c r="E10" s="5" t="n">
        <v>-15911</v>
      </c>
    </row>
    <row r="11" spans="1:5">
      <c r="A11" s="4" t="s">
        <v>135</v>
      </c>
      <c r="B11" s="4" t="s">
        <v>94</v>
      </c>
      <c r="C11" s="5" t="n">
        <v>740</v>
      </c>
      <c r="D11" s="5" t="n">
        <v>5189</v>
      </c>
      <c r="E11" s="5" t="n">
        <v>-12195</v>
      </c>
    </row>
    <row r="12" spans="1:5">
      <c r="A12" s="4" t="s">
        <v>136</v>
      </c>
      <c r="B12" s="4" t="s">
        <v>94</v>
      </c>
      <c r="C12" s="5" t="n">
        <v>-205</v>
      </c>
      <c r="D12" s="5" t="n">
        <v>-2098</v>
      </c>
      <c r="E12" s="5" t="n">
        <v>4963</v>
      </c>
    </row>
    <row r="13" spans="1:5">
      <c r="A13" s="4" t="s">
        <v>137</v>
      </c>
      <c r="B13" s="4" t="s">
        <v>94</v>
      </c>
      <c r="C13" s="5" t="n">
        <v>-40316</v>
      </c>
      <c r="D13" s="5" t="n">
        <v>0</v>
      </c>
      <c r="E13" s="5" t="n">
        <v>0</v>
      </c>
    </row>
    <row r="14" spans="1:5">
      <c r="A14" s="4" t="s">
        <v>138</v>
      </c>
      <c r="B14" s="4" t="s">
        <v>94</v>
      </c>
      <c r="C14" s="5" t="n">
        <v>11145</v>
      </c>
      <c r="D14" s="5" t="n">
        <v>0</v>
      </c>
      <c r="E14" s="5" t="n">
        <v>0</v>
      </c>
    </row>
    <row r="15" spans="1:5">
      <c r="A15" s="4" t="s">
        <v>139</v>
      </c>
      <c r="C15" s="5" t="n">
        <v>-4607</v>
      </c>
      <c r="D15" s="5" t="n">
        <v>-6475</v>
      </c>
      <c r="E15" s="5" t="n">
        <v>-7786</v>
      </c>
    </row>
    <row r="16" spans="1:5">
      <c r="A16" s="4" t="s">
        <v>140</v>
      </c>
      <c r="C16" s="5" t="n">
        <v>1277</v>
      </c>
      <c r="D16" s="5" t="n">
        <v>2593</v>
      </c>
      <c r="E16" s="5" t="n">
        <v>3134</v>
      </c>
    </row>
    <row r="17" spans="1:5">
      <c r="A17" s="4" t="s">
        <v>141</v>
      </c>
      <c r="B17" s="4" t="s">
        <v>94</v>
      </c>
      <c r="C17" s="5" t="n">
        <v>-319</v>
      </c>
      <c r="D17" s="5" t="n">
        <v>0</v>
      </c>
      <c r="E17" s="5" t="n">
        <v>0</v>
      </c>
    </row>
    <row r="18" spans="1:5">
      <c r="A18" s="4" t="s">
        <v>142</v>
      </c>
      <c r="C18" s="5" t="n">
        <v>-52648</v>
      </c>
      <c r="D18" s="5" t="n">
        <v>-24902</v>
      </c>
      <c r="E18" s="5" t="n">
        <v>8026</v>
      </c>
    </row>
    <row r="19" spans="1:5">
      <c r="A19" s="4" t="s">
        <v>143</v>
      </c>
      <c r="C19" s="5" t="n">
        <v>958700</v>
      </c>
      <c r="D19" s="5" t="n">
        <v>494276</v>
      </c>
      <c r="E19" s="5" t="n">
        <v>398292</v>
      </c>
    </row>
    <row r="20" spans="1:5">
      <c r="A20" s="4" t="s">
        <v>144</v>
      </c>
      <c r="C20" s="5" t="n">
        <v>-37508</v>
      </c>
      <c r="D20" s="5" t="n">
        <v>-28672</v>
      </c>
      <c r="E20" s="5" t="n">
        <v>-7581</v>
      </c>
    </row>
    <row r="21" spans="1:5">
      <c r="A21" s="4" t="s">
        <v>145</v>
      </c>
      <c r="C21" s="6" t="n">
        <v>921192</v>
      </c>
      <c r="D21" s="6" t="n">
        <v>465604</v>
      </c>
      <c r="E21" s="6" t="n">
        <v>390711</v>
      </c>
    </row>
    <row r="22" spans="1:5"/>
    <row r="23" spans="1:5">
      <c r="A23" s="4" t="s">
        <v>94</v>
      </c>
      <c r="B23" s="4" t="s">
        <v>146</v>
      </c>
    </row>
  </sheetData>
  <mergeCells count="4">
    <mergeCell ref="A1:B2"/>
    <mergeCell ref="C1:E1"/>
    <mergeCell ref="A22:D22"/>
    <mergeCell ref="B23:D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284</v>
      </c>
    </row>
    <row r="4" spans="1:2">
      <c r="A4" s="4" t="s">
        <v>484</v>
      </c>
      <c r="B4" s="4" t="s">
        <v>485</v>
      </c>
    </row>
    <row r="5" spans="1:2">
      <c r="A5" s="4" t="s">
        <v>486</v>
      </c>
      <c r="B5" s="4" t="s">
        <v>487</v>
      </c>
    </row>
    <row r="6" spans="1:2">
      <c r="A6" s="4" t="s">
        <v>488</v>
      </c>
      <c r="B6" s="4" t="s">
        <v>489</v>
      </c>
    </row>
    <row r="7" spans="1:2">
      <c r="A7" s="4" t="s">
        <v>490</v>
      </c>
      <c r="B7"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287</v>
      </c>
    </row>
    <row r="4" spans="1:2">
      <c r="A4" s="4" t="s">
        <v>493</v>
      </c>
      <c r="B4"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495</v>
      </c>
      <c r="B1" s="2" t="s">
        <v>1</v>
      </c>
    </row>
    <row r="2" spans="1:2">
      <c r="B2" s="2" t="s">
        <v>2</v>
      </c>
    </row>
    <row r="3" spans="1:2">
      <c r="A3" s="3" t="s">
        <v>496</v>
      </c>
    </row>
    <row r="4" spans="1:2">
      <c r="A4" s="4" t="s">
        <v>497</v>
      </c>
      <c r="B4" s="4" t="s">
        <v>498</v>
      </c>
    </row>
    <row r="5" spans="1:2">
      <c r="A5" s="4" t="s">
        <v>499</v>
      </c>
      <c r="B5" s="4" t="s">
        <v>500</v>
      </c>
    </row>
    <row r="6" spans="1:2">
      <c r="A6" s="4" t="s">
        <v>501</v>
      </c>
    </row>
    <row r="7" spans="1:2">
      <c r="A7" s="3" t="s">
        <v>496</v>
      </c>
    </row>
    <row r="8" spans="1:2">
      <c r="A8" s="4" t="s">
        <v>502</v>
      </c>
      <c r="B8" s="4" t="s">
        <v>503</v>
      </c>
    </row>
    <row r="9" spans="1:2">
      <c r="A9" s="4" t="s">
        <v>504</v>
      </c>
    </row>
    <row r="10" spans="1:2">
      <c r="A10" s="3" t="s">
        <v>496</v>
      </c>
    </row>
    <row r="11" spans="1:2">
      <c r="A11" s="4" t="s">
        <v>502</v>
      </c>
      <c r="B11"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296</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row r="9" spans="1:2">
      <c r="A9" s="4" t="s">
        <v>517</v>
      </c>
      <c r="B9" s="4" t="s">
        <v>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299</v>
      </c>
    </row>
    <row r="4" spans="1:2">
      <c r="A4" s="4" t="s">
        <v>520</v>
      </c>
      <c r="B4" s="4" t="s">
        <v>5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22</v>
      </c>
      <c r="B1" s="2" t="s">
        <v>1</v>
      </c>
    </row>
    <row r="2" spans="1:2">
      <c r="B2" s="2" t="s">
        <v>2</v>
      </c>
    </row>
    <row r="3" spans="1:2">
      <c r="A3" s="3" t="s">
        <v>302</v>
      </c>
    </row>
    <row r="4" spans="1:2">
      <c r="A4" s="4" t="s">
        <v>301</v>
      </c>
      <c r="B4"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524</v>
      </c>
      <c r="B1" s="2" t="s">
        <v>1</v>
      </c>
    </row>
    <row r="2" spans="1:2">
      <c r="B2" s="2" t="s">
        <v>2</v>
      </c>
    </row>
    <row r="3" spans="1:2">
      <c r="A3" s="3" t="s">
        <v>305</v>
      </c>
    </row>
    <row r="4" spans="1:2">
      <c r="A4" s="4" t="s">
        <v>525</v>
      </c>
      <c r="B4" s="4" t="s">
        <v>526</v>
      </c>
    </row>
    <row r="5" spans="1:2">
      <c r="A5" s="4" t="s">
        <v>527</v>
      </c>
      <c r="B5" s="4" t="s">
        <v>528</v>
      </c>
    </row>
    <row r="6" spans="1:2">
      <c r="A6" s="4" t="s">
        <v>529</v>
      </c>
      <c r="B6" s="4" t="s">
        <v>530</v>
      </c>
    </row>
    <row r="7" spans="1:2">
      <c r="A7" s="4" t="s">
        <v>531</v>
      </c>
      <c r="B7" s="4" t="s">
        <v>5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3</v>
      </c>
      <c r="B1" s="2" t="s">
        <v>1</v>
      </c>
    </row>
    <row r="2" spans="1:2">
      <c r="B2" s="2" t="s">
        <v>2</v>
      </c>
    </row>
    <row r="3" spans="1:2">
      <c r="A3" s="3" t="s">
        <v>308</v>
      </c>
    </row>
    <row r="4" spans="1:2">
      <c r="A4" s="4" t="s">
        <v>534</v>
      </c>
      <c r="B4" s="4" t="s">
        <v>5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537</v>
      </c>
    </row>
    <row r="3" spans="1:2">
      <c r="A3" s="3" t="s">
        <v>240</v>
      </c>
    </row>
    <row r="4" spans="1:2">
      <c r="A4" s="4" t="s">
        <v>538</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5</v>
      </c>
    </row>
    <row r="3" spans="1:3">
      <c r="A3" s="4" t="s">
        <v>540</v>
      </c>
    </row>
    <row r="4" spans="1:3">
      <c r="A4" s="3" t="s">
        <v>541</v>
      </c>
    </row>
    <row r="5" spans="1:3">
      <c r="A5" s="4" t="s">
        <v>542</v>
      </c>
      <c r="B5" s="4" t="s">
        <v>543</v>
      </c>
      <c r="C5" s="4" t="s">
        <v>543</v>
      </c>
    </row>
    <row r="6" spans="1:3">
      <c r="A6" s="4" t="s">
        <v>544</v>
      </c>
    </row>
    <row r="7" spans="1:3">
      <c r="A7" s="3" t="s">
        <v>541</v>
      </c>
    </row>
    <row r="8" spans="1:3">
      <c r="A8" s="4" t="s">
        <v>542</v>
      </c>
      <c r="B8" s="4" t="s">
        <v>545</v>
      </c>
      <c r="C8" s="4" t="s">
        <v>545</v>
      </c>
    </row>
    <row r="9" spans="1:3">
      <c r="A9" s="4" t="s">
        <v>546</v>
      </c>
    </row>
    <row r="10" spans="1:3">
      <c r="A10" s="3" t="s">
        <v>541</v>
      </c>
    </row>
    <row r="11" spans="1:3">
      <c r="A11" s="4" t="s">
        <v>542</v>
      </c>
      <c r="B11" s="4" t="s">
        <v>547</v>
      </c>
      <c r="C11" s="4" t="s">
        <v>547</v>
      </c>
    </row>
    <row r="12" spans="1:3">
      <c r="A12" s="4" t="s">
        <v>548</v>
      </c>
    </row>
    <row r="13" spans="1:3">
      <c r="A13" s="3" t="s">
        <v>541</v>
      </c>
    </row>
    <row r="14" spans="1:3">
      <c r="A14" s="4" t="s">
        <v>542</v>
      </c>
      <c r="B14" s="4" t="s">
        <v>549</v>
      </c>
      <c r="C14" s="4" t="s">
        <v>5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4"/>
    <col customWidth="1" max="8" min="8" width="46"/>
    <col customWidth="1" max="9" min="9" width="4"/>
    <col customWidth="1" max="10" min="10" width="33"/>
    <col customWidth="1" max="11" min="11" width="25"/>
  </cols>
  <sheetData>
    <row r="1" spans="1:11">
      <c r="A1" s="1" t="s">
        <v>147</v>
      </c>
      <c r="C1" s="2" t="s">
        <v>148</v>
      </c>
      <c r="D1" s="2" t="s">
        <v>149</v>
      </c>
      <c r="E1" s="2" t="s">
        <v>150</v>
      </c>
      <c r="F1" s="2" t="s">
        <v>151</v>
      </c>
      <c r="H1" s="2" t="s">
        <v>152</v>
      </c>
      <c r="J1" s="2" t="s">
        <v>153</v>
      </c>
      <c r="K1" s="2" t="s">
        <v>154</v>
      </c>
    </row>
    <row r="2" spans="1:11">
      <c r="A2" s="4" t="s">
        <v>155</v>
      </c>
      <c r="D2" s="5" t="n">
        <v>51610226</v>
      </c>
    </row>
    <row r="3" spans="1:11">
      <c r="A3" s="4" t="s">
        <v>156</v>
      </c>
      <c r="C3" s="6" t="n">
        <v>3333231</v>
      </c>
      <c r="D3" s="6" t="n">
        <v>52</v>
      </c>
      <c r="E3" s="6" t="n">
        <v>1189032</v>
      </c>
      <c r="F3" s="6" t="n">
        <v>1993646</v>
      </c>
      <c r="H3" s="6" t="n">
        <v>15404</v>
      </c>
      <c r="J3" s="6" t="n">
        <v>3198134</v>
      </c>
      <c r="K3" s="6" t="n">
        <v>135097</v>
      </c>
    </row>
    <row r="4" spans="1:11">
      <c r="A4" s="4" t="s">
        <v>157</v>
      </c>
      <c r="D4" s="5" t="n">
        <v>600683</v>
      </c>
    </row>
    <row r="5" spans="1:11">
      <c r="A5" s="4" t="s">
        <v>158</v>
      </c>
      <c r="C5" s="5" t="n">
        <v>21819</v>
      </c>
      <c r="D5" s="6" t="n">
        <v>0</v>
      </c>
      <c r="E5" s="5" t="n">
        <v>21819</v>
      </c>
      <c r="J5" s="5" t="n">
        <v>21819</v>
      </c>
    </row>
    <row r="6" spans="1:11">
      <c r="A6" s="4" t="s">
        <v>159</v>
      </c>
      <c r="D6" s="5" t="n">
        <v>43165</v>
      </c>
    </row>
    <row r="7" spans="1:11">
      <c r="A7" s="4" t="s">
        <v>160</v>
      </c>
      <c r="C7" s="5" t="n">
        <v>4328</v>
      </c>
      <c r="E7" s="5" t="n">
        <v>4328</v>
      </c>
      <c r="J7" s="5" t="n">
        <v>4328</v>
      </c>
    </row>
    <row r="8" spans="1:11">
      <c r="A8" s="4" t="s">
        <v>161</v>
      </c>
      <c r="B8" s="4" t="s">
        <v>94</v>
      </c>
      <c r="C8" s="5" t="n">
        <v>-3640</v>
      </c>
      <c r="E8" s="5" t="n">
        <v>-3640</v>
      </c>
      <c r="J8" s="5" t="n">
        <v>-3640</v>
      </c>
    </row>
    <row r="9" spans="1:11">
      <c r="A9" s="4" t="s">
        <v>162</v>
      </c>
      <c r="C9" s="5" t="n">
        <v>390266</v>
      </c>
      <c r="F9" s="5" t="n">
        <v>382685</v>
      </c>
      <c r="J9" s="5" t="n">
        <v>382685</v>
      </c>
      <c r="K9" s="5" t="n">
        <v>7581</v>
      </c>
    </row>
    <row r="10" spans="1:11">
      <c r="A10" s="4" t="s">
        <v>163</v>
      </c>
      <c r="C10" s="5" t="n">
        <v>-8195</v>
      </c>
      <c r="K10" s="5" t="n">
        <v>-8195</v>
      </c>
    </row>
    <row r="11" spans="1:11">
      <c r="A11" s="4" t="s">
        <v>164</v>
      </c>
      <c r="C11" s="5" t="n">
        <v>15873</v>
      </c>
      <c r="H11" s="5" t="n">
        <v>15873</v>
      </c>
      <c r="J11" s="5" t="n">
        <v>15873</v>
      </c>
    </row>
    <row r="12" spans="1:11">
      <c r="A12" s="4" t="s">
        <v>165</v>
      </c>
      <c r="C12" s="5" t="n">
        <v>-4652</v>
      </c>
      <c r="H12" s="5" t="n">
        <v>-4652</v>
      </c>
      <c r="J12" s="5" t="n">
        <v>-4652</v>
      </c>
    </row>
    <row r="13" spans="1:11">
      <c r="A13" s="4" t="s">
        <v>166</v>
      </c>
      <c r="C13" s="5" t="n">
        <v>-3195</v>
      </c>
      <c r="H13" s="5" t="n">
        <v>-3195</v>
      </c>
      <c r="J13" s="5" t="n">
        <v>-3195</v>
      </c>
    </row>
    <row r="14" spans="1:11">
      <c r="A14" s="4" t="s">
        <v>167</v>
      </c>
      <c r="C14" s="5" t="n">
        <v>31202</v>
      </c>
      <c r="E14" s="5" t="n">
        <v>31202</v>
      </c>
      <c r="J14" s="5" t="n">
        <v>31202</v>
      </c>
    </row>
    <row r="15" spans="1:11">
      <c r="A15" s="4" t="s">
        <v>168</v>
      </c>
      <c r="B15" s="4" t="s">
        <v>99</v>
      </c>
      <c r="C15" s="5" t="n">
        <v>0</v>
      </c>
    </row>
    <row r="16" spans="1:11">
      <c r="A16" s="4" t="s">
        <v>169</v>
      </c>
      <c r="D16" s="5" t="n">
        <v>52254074</v>
      </c>
    </row>
    <row r="17" spans="1:11">
      <c r="A17" s="4" t="s">
        <v>170</v>
      </c>
      <c r="C17" s="5" t="n">
        <v>3777037</v>
      </c>
      <c r="D17" s="6" t="n">
        <v>52</v>
      </c>
      <c r="E17" s="5" t="n">
        <v>1242741</v>
      </c>
      <c r="F17" s="5" t="n">
        <v>2376331</v>
      </c>
      <c r="H17" s="5" t="n">
        <v>23430</v>
      </c>
      <c r="J17" s="5" t="n">
        <v>3642554</v>
      </c>
      <c r="K17" s="5" t="n">
        <v>134483</v>
      </c>
    </row>
    <row r="18" spans="1:11">
      <c r="A18" s="4" t="s">
        <v>157</v>
      </c>
      <c r="D18" s="5" t="n">
        <v>570276</v>
      </c>
    </row>
    <row r="19" spans="1:11">
      <c r="A19" s="4" t="s">
        <v>158</v>
      </c>
      <c r="C19" s="5" t="n">
        <v>24909</v>
      </c>
      <c r="D19" s="6" t="n">
        <v>1</v>
      </c>
      <c r="E19" s="5" t="n">
        <v>24908</v>
      </c>
      <c r="J19" s="5" t="n">
        <v>24909</v>
      </c>
    </row>
    <row r="20" spans="1:11">
      <c r="A20" s="4" t="s">
        <v>159</v>
      </c>
      <c r="D20" s="5" t="n">
        <v>10838</v>
      </c>
    </row>
    <row r="21" spans="1:11">
      <c r="A21" s="4" t="s">
        <v>160</v>
      </c>
      <c r="C21" s="5" t="n">
        <v>2094</v>
      </c>
      <c r="E21" s="5" t="n">
        <v>2094</v>
      </c>
      <c r="J21" s="5" t="n">
        <v>2094</v>
      </c>
    </row>
    <row r="22" spans="1:11">
      <c r="A22" s="4" t="s">
        <v>161</v>
      </c>
      <c r="B22" s="4" t="s">
        <v>94</v>
      </c>
      <c r="C22" s="5" t="n">
        <v>0</v>
      </c>
      <c r="E22" s="5" t="n">
        <v>0</v>
      </c>
      <c r="J22" s="5" t="n">
        <v>0</v>
      </c>
    </row>
    <row r="23" spans="1:11">
      <c r="A23" s="4" t="s">
        <v>162</v>
      </c>
      <c r="C23" s="5" t="n">
        <v>519178</v>
      </c>
      <c r="F23" s="5" t="n">
        <v>490506</v>
      </c>
      <c r="J23" s="5" t="n">
        <v>490506</v>
      </c>
      <c r="K23" s="5" t="n">
        <v>28672</v>
      </c>
    </row>
    <row r="24" spans="1:11">
      <c r="A24" s="4" t="s">
        <v>163</v>
      </c>
      <c r="C24" s="5" t="n">
        <v>-23535</v>
      </c>
      <c r="K24" s="5" t="n">
        <v>-23535</v>
      </c>
    </row>
    <row r="25" spans="1:11">
      <c r="A25" s="4" t="s">
        <v>164</v>
      </c>
      <c r="C25" s="5" t="n">
        <v>-24788</v>
      </c>
      <c r="H25" s="5" t="n">
        <v>-24788</v>
      </c>
      <c r="J25" s="5" t="n">
        <v>-24788</v>
      </c>
    </row>
    <row r="26" spans="1:11">
      <c r="A26" s="4" t="s">
        <v>165</v>
      </c>
      <c r="C26" s="5" t="n">
        <v>-3882</v>
      </c>
      <c r="H26" s="5" t="n">
        <v>-3882</v>
      </c>
      <c r="J26" s="5" t="n">
        <v>-3882</v>
      </c>
    </row>
    <row r="27" spans="1:11">
      <c r="A27" s="4" t="s">
        <v>166</v>
      </c>
      <c r="C27" s="5" t="n">
        <v>3768</v>
      </c>
      <c r="H27" s="5" t="n">
        <v>3768</v>
      </c>
      <c r="J27" s="5" t="n">
        <v>3768</v>
      </c>
    </row>
    <row r="28" spans="1:11">
      <c r="A28" s="4" t="s">
        <v>167</v>
      </c>
      <c r="C28" s="5" t="n">
        <v>44634</v>
      </c>
      <c r="E28" s="5" t="n">
        <v>44634</v>
      </c>
      <c r="J28" s="5" t="n">
        <v>44634</v>
      </c>
    </row>
    <row r="29" spans="1:11">
      <c r="A29" s="4" t="s">
        <v>168</v>
      </c>
      <c r="B29" s="4" t="s">
        <v>99</v>
      </c>
      <c r="C29" s="5" t="n">
        <v>0</v>
      </c>
    </row>
    <row r="30" spans="1:11">
      <c r="A30" s="4" t="s">
        <v>171</v>
      </c>
      <c r="D30" s="5" t="n">
        <v>52835188</v>
      </c>
    </row>
    <row r="31" spans="1:11">
      <c r="A31" s="4" t="s">
        <v>172</v>
      </c>
      <c r="C31" s="5" t="n">
        <v>4319415</v>
      </c>
      <c r="D31" s="6" t="n">
        <v>53</v>
      </c>
      <c r="E31" s="5" t="n">
        <v>1314377</v>
      </c>
      <c r="F31" s="5" t="n">
        <v>2866837</v>
      </c>
      <c r="H31" s="5" t="n">
        <v>-1472</v>
      </c>
      <c r="J31" s="5" t="n">
        <v>4179795</v>
      </c>
      <c r="K31" s="5" t="n">
        <v>139620</v>
      </c>
    </row>
    <row r="32" spans="1:11">
      <c r="A32" s="4" t="s">
        <v>173</v>
      </c>
      <c r="B32" s="4" t="s">
        <v>119</v>
      </c>
      <c r="C32" s="5" t="n">
        <v>-5802</v>
      </c>
      <c r="F32" s="5" t="n">
        <v>-5802</v>
      </c>
      <c r="J32" s="5" t="n">
        <v>-5802</v>
      </c>
    </row>
    <row r="33" spans="1:11">
      <c r="A33" s="4" t="s">
        <v>174</v>
      </c>
      <c r="B33" s="4" t="s">
        <v>119</v>
      </c>
      <c r="C33" s="5" t="n">
        <v>74595</v>
      </c>
      <c r="F33" s="5" t="n">
        <v>103766</v>
      </c>
      <c r="H33" s="5" t="n">
        <v>-29171</v>
      </c>
      <c r="J33" s="5" t="n">
        <v>74595</v>
      </c>
    </row>
    <row r="34" spans="1:11">
      <c r="A34" s="4" t="s">
        <v>157</v>
      </c>
      <c r="D34" s="5" t="n">
        <v>456845</v>
      </c>
    </row>
    <row r="35" spans="1:11">
      <c r="A35" s="4" t="s">
        <v>158</v>
      </c>
      <c r="C35" s="5" t="n">
        <v>15810</v>
      </c>
      <c r="D35" s="6" t="n">
        <v>1</v>
      </c>
      <c r="E35" s="5" t="n">
        <v>15809</v>
      </c>
      <c r="J35" s="5" t="n">
        <v>15810</v>
      </c>
    </row>
    <row r="36" spans="1:11">
      <c r="A36" s="4" t="s">
        <v>159</v>
      </c>
      <c r="D36" s="5" t="n">
        <v>9672</v>
      </c>
    </row>
    <row r="37" spans="1:11">
      <c r="A37" s="4" t="s">
        <v>160</v>
      </c>
      <c r="C37" s="5" t="n">
        <v>2577</v>
      </c>
      <c r="E37" s="5" t="n">
        <v>2577</v>
      </c>
      <c r="J37" s="5" t="n">
        <v>2577</v>
      </c>
    </row>
    <row r="38" spans="1:11">
      <c r="A38" s="4" t="s">
        <v>161</v>
      </c>
      <c r="B38" s="4" t="s">
        <v>94</v>
      </c>
      <c r="C38" s="5" t="n">
        <v>0</v>
      </c>
      <c r="E38" s="5" t="n">
        <v>0</v>
      </c>
      <c r="J38" s="5" t="n">
        <v>0</v>
      </c>
    </row>
    <row r="39" spans="1:11">
      <c r="A39" s="4" t="s">
        <v>162</v>
      </c>
      <c r="C39" s="5" t="n">
        <v>1011348</v>
      </c>
      <c r="F39" s="5" t="n">
        <v>973840</v>
      </c>
      <c r="J39" s="5" t="n">
        <v>973840</v>
      </c>
      <c r="K39" s="5" t="n">
        <v>37508</v>
      </c>
    </row>
    <row r="40" spans="1:11">
      <c r="A40" s="4" t="s">
        <v>163</v>
      </c>
      <c r="C40" s="5" t="n">
        <v>-28494</v>
      </c>
      <c r="K40" s="5" t="n">
        <v>-28494</v>
      </c>
    </row>
    <row r="41" spans="1:11">
      <c r="A41" s="4" t="s">
        <v>164</v>
      </c>
      <c r="C41" s="5" t="n">
        <v>-15498</v>
      </c>
      <c r="H41" s="5" t="n">
        <v>-15498</v>
      </c>
      <c r="J41" s="5" t="n">
        <v>-15498</v>
      </c>
    </row>
    <row r="42" spans="1:11">
      <c r="A42" s="4" t="s">
        <v>165</v>
      </c>
      <c r="C42" s="5" t="n">
        <v>-3330</v>
      </c>
      <c r="H42" s="5" t="n">
        <v>-3330</v>
      </c>
      <c r="J42" s="5" t="n">
        <v>-3330</v>
      </c>
    </row>
    <row r="43" spans="1:11">
      <c r="A43" s="4" t="s">
        <v>166</v>
      </c>
      <c r="C43" s="5" t="n">
        <v>-4330</v>
      </c>
      <c r="H43" s="5" t="n">
        <v>-4330</v>
      </c>
      <c r="J43" s="5" t="n">
        <v>-4330</v>
      </c>
    </row>
    <row r="44" spans="1:11">
      <c r="A44" s="4" t="s">
        <v>167</v>
      </c>
      <c r="C44" s="5" t="n">
        <v>45675</v>
      </c>
      <c r="E44" s="5" t="n">
        <v>45675</v>
      </c>
      <c r="J44" s="5" t="n">
        <v>45675</v>
      </c>
    </row>
    <row r="45" spans="1:11">
      <c r="A45" s="4" t="s">
        <v>168</v>
      </c>
      <c r="B45" s="4" t="s">
        <v>99</v>
      </c>
      <c r="C45" s="5" t="n">
        <v>-319</v>
      </c>
    </row>
    <row r="46" spans="1:11">
      <c r="A46" s="4" t="s">
        <v>175</v>
      </c>
      <c r="C46" s="5" t="n">
        <v>-300</v>
      </c>
      <c r="F46" s="5" t="n">
        <v>319</v>
      </c>
      <c r="G46" s="4" t="s">
        <v>119</v>
      </c>
      <c r="H46" s="5" t="n">
        <v>-319</v>
      </c>
      <c r="I46" s="4" t="s">
        <v>119</v>
      </c>
    </row>
    <row r="47" spans="1:11">
      <c r="A47" s="4" t="s">
        <v>176</v>
      </c>
      <c r="D47" s="5" t="n">
        <v>-715207</v>
      </c>
    </row>
    <row r="48" spans="1:11">
      <c r="A48" s="4" t="s">
        <v>177</v>
      </c>
      <c r="C48" s="5" t="n">
        <v>-147123</v>
      </c>
      <c r="D48" s="6" t="n">
        <v>-1</v>
      </c>
      <c r="F48" s="5" t="n">
        <v>-147122</v>
      </c>
      <c r="J48" s="5" t="n">
        <v>-147123</v>
      </c>
    </row>
    <row r="49" spans="1:11">
      <c r="A49" s="4" t="s">
        <v>178</v>
      </c>
      <c r="D49" s="5" t="n">
        <v>52586498</v>
      </c>
    </row>
    <row r="50" spans="1:11">
      <c r="A50" s="4" t="s">
        <v>179</v>
      </c>
      <c r="C50" s="6" t="n">
        <v>5264843</v>
      </c>
      <c r="D50" s="6" t="n">
        <v>53</v>
      </c>
      <c r="E50" s="6" t="n">
        <v>1378438</v>
      </c>
      <c r="F50" s="6" t="n">
        <v>3791838</v>
      </c>
      <c r="H50" s="6" t="n">
        <v>-54120</v>
      </c>
      <c r="J50" s="6" t="n">
        <v>5116209</v>
      </c>
      <c r="K50" s="6" t="n">
        <v>148634</v>
      </c>
    </row>
    <row r="51" spans="1:11"/>
    <row r="52" spans="1:11">
      <c r="A52" s="4" t="s">
        <v>94</v>
      </c>
      <c r="B52" s="4" t="s">
        <v>180</v>
      </c>
    </row>
    <row r="53" spans="1:11">
      <c r="A53" s="4" t="s">
        <v>99</v>
      </c>
      <c r="B53" s="4" t="s">
        <v>146</v>
      </c>
    </row>
    <row r="54" spans="1:11">
      <c r="A54" s="4" t="s">
        <v>119</v>
      </c>
      <c r="B54" s="4" t="s">
        <v>146</v>
      </c>
    </row>
  </sheetData>
  <mergeCells count="7">
    <mergeCell ref="A1:B1"/>
    <mergeCell ref="F1:G1"/>
    <mergeCell ref="H1:I1"/>
    <mergeCell ref="A51:J51"/>
    <mergeCell ref="B52:J52"/>
    <mergeCell ref="B53:J53"/>
    <mergeCell ref="B54:J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14"/>
    <col customWidth="1" max="17" min="17" width="14"/>
  </cols>
  <sheetData>
    <row r="1" spans="1:17">
      <c r="A1" s="1" t="s">
        <v>550</v>
      </c>
      <c r="C1" s="2" t="s">
        <v>551</v>
      </c>
      <c r="K1" s="2" t="s">
        <v>1</v>
      </c>
    </row>
    <row r="2" spans="1:17">
      <c r="C2" s="2" t="s">
        <v>2</v>
      </c>
      <c r="D2" s="2" t="s">
        <v>552</v>
      </c>
      <c r="E2" s="2" t="s">
        <v>4</v>
      </c>
      <c r="F2" s="2" t="s">
        <v>553</v>
      </c>
      <c r="G2" s="2" t="s">
        <v>35</v>
      </c>
      <c r="H2" s="2" t="s">
        <v>554</v>
      </c>
      <c r="I2" s="2" t="s">
        <v>555</v>
      </c>
      <c r="J2" s="2" t="s">
        <v>556</v>
      </c>
      <c r="K2" s="2" t="s">
        <v>2</v>
      </c>
      <c r="M2" s="2" t="s">
        <v>35</v>
      </c>
      <c r="O2" s="2" t="s">
        <v>81</v>
      </c>
      <c r="P2" s="2" t="s">
        <v>557</v>
      </c>
      <c r="Q2" s="2" t="s">
        <v>558</v>
      </c>
    </row>
    <row r="3" spans="1:17">
      <c r="A3" s="3" t="s">
        <v>559</v>
      </c>
    </row>
    <row r="4" spans="1:17">
      <c r="A4" s="4" t="s">
        <v>62</v>
      </c>
      <c r="C4" s="6" t="n">
        <v>3791838</v>
      </c>
      <c r="G4" s="6" t="n">
        <v>2866837</v>
      </c>
      <c r="K4" s="6" t="n">
        <v>3791838</v>
      </c>
      <c r="M4" s="6" t="n">
        <v>2866837</v>
      </c>
      <c r="Q4" s="6" t="n">
        <v>2861035</v>
      </c>
    </row>
    <row r="5" spans="1:17">
      <c r="A5" s="4" t="s">
        <v>122</v>
      </c>
      <c r="C5" s="5" t="n">
        <v>266264</v>
      </c>
      <c r="D5" s="6" t="n">
        <v>274817</v>
      </c>
      <c r="E5" s="6" t="n">
        <v>237798</v>
      </c>
      <c r="F5" s="6" t="n">
        <v>194961</v>
      </c>
      <c r="G5" s="5" t="n">
        <v>117210</v>
      </c>
      <c r="H5" s="6" t="n">
        <v>148620</v>
      </c>
      <c r="I5" s="6" t="n">
        <v>123193</v>
      </c>
      <c r="J5" s="6" t="n">
        <v>101483</v>
      </c>
      <c r="K5" s="5" t="n">
        <v>973840</v>
      </c>
      <c r="L5" s="4" t="s">
        <v>94</v>
      </c>
      <c r="M5" s="5" t="n">
        <v>490506</v>
      </c>
      <c r="N5" s="4" t="s">
        <v>94</v>
      </c>
      <c r="O5" s="6" t="n">
        <v>382685</v>
      </c>
    </row>
    <row r="6" spans="1:17">
      <c r="A6" s="4" t="s">
        <v>560</v>
      </c>
    </row>
    <row r="7" spans="1:17">
      <c r="A7" s="3" t="s">
        <v>559</v>
      </c>
    </row>
    <row r="8" spans="1:17">
      <c r="A8" s="4" t="s">
        <v>561</v>
      </c>
      <c r="P8" s="6" t="n">
        <v>150000</v>
      </c>
    </row>
    <row r="9" spans="1:17">
      <c r="A9" s="4" t="s">
        <v>562</v>
      </c>
    </row>
    <row r="10" spans="1:17">
      <c r="A10" s="3" t="s">
        <v>559</v>
      </c>
    </row>
    <row r="11" spans="1:17">
      <c r="A11" s="4" t="s">
        <v>62</v>
      </c>
      <c r="G11" s="5" t="n">
        <v>-5802</v>
      </c>
      <c r="M11" s="5" t="n">
        <v>-5802</v>
      </c>
    </row>
    <row r="12" spans="1:17">
      <c r="A12" s="4" t="s">
        <v>563</v>
      </c>
      <c r="B12" s="4" t="s">
        <v>99</v>
      </c>
      <c r="G12" s="5" t="n">
        <v>-5802</v>
      </c>
      <c r="M12" s="5" t="n">
        <v>-5802</v>
      </c>
    </row>
    <row r="13" spans="1:17">
      <c r="A13" s="4" t="s">
        <v>564</v>
      </c>
    </row>
    <row r="14" spans="1:17">
      <c r="A14" s="3" t="s">
        <v>559</v>
      </c>
    </row>
    <row r="15" spans="1:17">
      <c r="A15" s="4" t="s">
        <v>62</v>
      </c>
      <c r="C15" s="6" t="n">
        <v>-7417</v>
      </c>
      <c r="K15" s="5" t="n">
        <v>-7417</v>
      </c>
    </row>
    <row r="16" spans="1:17">
      <c r="A16" s="4" t="s">
        <v>122</v>
      </c>
      <c r="K16" s="6" t="n">
        <v>-1615</v>
      </c>
    </row>
    <row r="17" spans="1:17">
      <c r="A17" s="4" t="s">
        <v>565</v>
      </c>
    </row>
    <row r="18" spans="1:17">
      <c r="A18" s="3" t="s">
        <v>559</v>
      </c>
    </row>
    <row r="19" spans="1:17">
      <c r="A19" s="4" t="s">
        <v>563</v>
      </c>
      <c r="B19" s="4" t="s">
        <v>99</v>
      </c>
      <c r="G19" s="6" t="n">
        <v>74595</v>
      </c>
      <c r="M19" s="6" t="n">
        <v>74595</v>
      </c>
    </row>
    <row r="20" spans="1:17">
      <c r="A20" s="4" t="s">
        <v>566</v>
      </c>
    </row>
    <row r="21" spans="1:17">
      <c r="A21" s="3" t="s">
        <v>559</v>
      </c>
    </row>
    <row r="22" spans="1:17">
      <c r="A22" s="4" t="s">
        <v>567</v>
      </c>
      <c r="K22" s="4" t="s">
        <v>568</v>
      </c>
    </row>
    <row r="23" spans="1:17">
      <c r="A23" s="4" t="s">
        <v>569</v>
      </c>
    </row>
    <row r="24" spans="1:17">
      <c r="A24" s="3" t="s">
        <v>559</v>
      </c>
    </row>
    <row r="25" spans="1:17">
      <c r="A25" s="4" t="s">
        <v>570</v>
      </c>
      <c r="K25" s="4" t="s">
        <v>571</v>
      </c>
    </row>
    <row r="26" spans="1:17">
      <c r="A26" s="4" t="s">
        <v>572</v>
      </c>
      <c r="K26" s="4" t="s">
        <v>573</v>
      </c>
    </row>
    <row r="27" spans="1:17">
      <c r="A27" s="4" t="s">
        <v>574</v>
      </c>
    </row>
    <row r="28" spans="1:17">
      <c r="A28" s="3" t="s">
        <v>559</v>
      </c>
    </row>
    <row r="29" spans="1:17">
      <c r="A29" s="4" t="s">
        <v>567</v>
      </c>
      <c r="K29" s="4" t="s">
        <v>545</v>
      </c>
    </row>
    <row r="30" spans="1:17">
      <c r="A30" s="4" t="s">
        <v>575</v>
      </c>
    </row>
    <row r="31" spans="1:17">
      <c r="A31" s="3" t="s">
        <v>559</v>
      </c>
    </row>
    <row r="32" spans="1:17">
      <c r="A32" s="4" t="s">
        <v>567</v>
      </c>
      <c r="K32" s="4" t="s">
        <v>576</v>
      </c>
    </row>
    <row r="33" spans="1:17">
      <c r="A33" s="4" t="s">
        <v>577</v>
      </c>
    </row>
    <row r="34" spans="1:17">
      <c r="A34" s="3" t="s">
        <v>559</v>
      </c>
    </row>
    <row r="35" spans="1:17">
      <c r="A35" s="4" t="s">
        <v>570</v>
      </c>
      <c r="K35" s="4" t="s">
        <v>578</v>
      </c>
    </row>
    <row r="36" spans="1:17">
      <c r="A36" s="4" t="s">
        <v>567</v>
      </c>
      <c r="K36" s="4" t="s">
        <v>576</v>
      </c>
      <c r="M36" s="4" t="s">
        <v>576</v>
      </c>
    </row>
    <row r="37" spans="1:17">
      <c r="A37" s="4" t="s">
        <v>572</v>
      </c>
      <c r="K37" s="4" t="s">
        <v>579</v>
      </c>
    </row>
    <row r="38" spans="1:17"/>
    <row r="39" spans="1:17">
      <c r="A39" s="4" t="s">
        <v>94</v>
      </c>
      <c r="B39" s="4" t="s">
        <v>127</v>
      </c>
    </row>
    <row r="40" spans="1:17">
      <c r="A40" s="4" t="s">
        <v>99</v>
      </c>
      <c r="B40" s="4" t="s">
        <v>146</v>
      </c>
    </row>
  </sheetData>
  <mergeCells count="8">
    <mergeCell ref="A1:B2"/>
    <mergeCell ref="C1:J1"/>
    <mergeCell ref="K1:O1"/>
    <mergeCell ref="K2:L2"/>
    <mergeCell ref="M2:N2"/>
    <mergeCell ref="A38:P38"/>
    <mergeCell ref="B39:P39"/>
    <mergeCell ref="B40:P4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6"/>
  </cols>
  <sheetData>
    <row r="1" spans="1:2">
      <c r="A1" s="1" t="s">
        <v>580</v>
      </c>
      <c r="B1" s="2" t="s">
        <v>1</v>
      </c>
    </row>
    <row r="2" spans="1:2">
      <c r="B2" s="2" t="s">
        <v>2</v>
      </c>
    </row>
    <row r="3" spans="1:2">
      <c r="A3" s="4" t="s">
        <v>581</v>
      </c>
    </row>
    <row r="4" spans="1:2">
      <c r="A4" s="3" t="s">
        <v>582</v>
      </c>
    </row>
    <row r="5" spans="1:2">
      <c r="A5" s="4" t="s">
        <v>583</v>
      </c>
      <c r="B5" s="4" t="s">
        <v>584</v>
      </c>
    </row>
    <row r="6" spans="1:2">
      <c r="A6" s="4" t="s">
        <v>585</v>
      </c>
    </row>
    <row r="7" spans="1:2">
      <c r="A7" s="3" t="s">
        <v>582</v>
      </c>
    </row>
    <row r="8" spans="1:2">
      <c r="A8" s="4" t="s">
        <v>583</v>
      </c>
      <c r="B8" s="4" t="s">
        <v>586</v>
      </c>
    </row>
    <row r="9" spans="1:2">
      <c r="A9" s="4" t="s">
        <v>587</v>
      </c>
    </row>
    <row r="10" spans="1:2">
      <c r="A10" s="3" t="s">
        <v>582</v>
      </c>
    </row>
    <row r="11" spans="1:2">
      <c r="A11" s="4" t="s">
        <v>583</v>
      </c>
      <c r="B11" s="4" t="s">
        <v>588</v>
      </c>
    </row>
    <row r="12" spans="1:2">
      <c r="A12" s="4" t="s">
        <v>589</v>
      </c>
    </row>
    <row r="13" spans="1:2">
      <c r="A13" s="3" t="s">
        <v>582</v>
      </c>
    </row>
    <row r="14" spans="1:2">
      <c r="A14" s="4" t="s">
        <v>583</v>
      </c>
      <c r="B14" s="4" t="s">
        <v>586</v>
      </c>
    </row>
    <row r="15" spans="1:2">
      <c r="A15" s="4" t="s">
        <v>590</v>
      </c>
    </row>
    <row r="16" spans="1:2">
      <c r="A16" s="3" t="s">
        <v>582</v>
      </c>
    </row>
    <row r="17" spans="1:2">
      <c r="A17" s="4" t="s">
        <v>583</v>
      </c>
      <c r="B17" s="4" t="s">
        <v>588</v>
      </c>
    </row>
    <row r="18" spans="1:2">
      <c r="A18" s="4" t="s">
        <v>591</v>
      </c>
    </row>
    <row r="19" spans="1:2">
      <c r="A19" s="3" t="s">
        <v>582</v>
      </c>
    </row>
    <row r="20" spans="1:2">
      <c r="A20" s="4" t="s">
        <v>583</v>
      </c>
      <c r="B20" s="4" t="s">
        <v>5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14"/>
  </cols>
  <sheetData>
    <row r="1" spans="1:17">
      <c r="A1" s="1" t="s">
        <v>592</v>
      </c>
      <c r="C1" s="2" t="s">
        <v>551</v>
      </c>
      <c r="L1" s="2" t="s">
        <v>1</v>
      </c>
    </row>
    <row r="2" spans="1:17">
      <c r="C2" s="2" t="s">
        <v>2</v>
      </c>
      <c r="D2" s="2" t="s">
        <v>552</v>
      </c>
      <c r="E2" s="2" t="s">
        <v>4</v>
      </c>
      <c r="F2" s="2" t="s">
        <v>553</v>
      </c>
      <c r="G2" s="2" t="s">
        <v>35</v>
      </c>
      <c r="I2" s="2" t="s">
        <v>554</v>
      </c>
      <c r="J2" s="2" t="s">
        <v>555</v>
      </c>
      <c r="K2" s="2" t="s">
        <v>556</v>
      </c>
      <c r="L2" s="2" t="s">
        <v>2</v>
      </c>
      <c r="N2" s="2" t="s">
        <v>35</v>
      </c>
      <c r="P2" s="2" t="s">
        <v>81</v>
      </c>
      <c r="Q2" s="2" t="s">
        <v>558</v>
      </c>
    </row>
    <row r="3" spans="1:17">
      <c r="A3" s="3" t="s">
        <v>593</v>
      </c>
    </row>
    <row r="4" spans="1:17">
      <c r="A4" s="4" t="s">
        <v>594</v>
      </c>
      <c r="C4" s="6" t="n">
        <v>55807</v>
      </c>
      <c r="G4" s="6" t="n">
        <v>55946</v>
      </c>
      <c r="L4" s="6" t="n">
        <v>55807</v>
      </c>
      <c r="N4" s="6" t="n">
        <v>55946</v>
      </c>
      <c r="Q4" s="6" t="n">
        <v>21606</v>
      </c>
    </row>
    <row r="5" spans="1:17">
      <c r="A5" s="4" t="s">
        <v>595</v>
      </c>
      <c r="C5" s="5" t="n">
        <v>598</v>
      </c>
      <c r="G5" s="5" t="n">
        <v>27057</v>
      </c>
      <c r="L5" s="5" t="n">
        <v>598</v>
      </c>
      <c r="N5" s="5" t="n">
        <v>27057</v>
      </c>
      <c r="Q5" s="5" t="n">
        <v>736</v>
      </c>
    </row>
    <row r="6" spans="1:17">
      <c r="A6" s="4" t="s">
        <v>596</v>
      </c>
      <c r="C6" s="5" t="n">
        <v>3330</v>
      </c>
      <c r="G6" s="5" t="n">
        <v>4675</v>
      </c>
      <c r="L6" s="5" t="n">
        <v>3330</v>
      </c>
      <c r="N6" s="5" t="n">
        <v>4675</v>
      </c>
      <c r="Q6" s="5" t="n">
        <v>2458</v>
      </c>
    </row>
    <row r="7" spans="1:17">
      <c r="A7" s="4" t="s">
        <v>62</v>
      </c>
      <c r="C7" s="5" t="n">
        <v>3791838</v>
      </c>
      <c r="G7" s="5" t="n">
        <v>2866837</v>
      </c>
      <c r="L7" s="5" t="n">
        <v>3791838</v>
      </c>
      <c r="N7" s="5" t="n">
        <v>2866837</v>
      </c>
      <c r="Q7" s="5" t="n">
        <v>2861035</v>
      </c>
    </row>
    <row r="8" spans="1:17">
      <c r="A8" s="4" t="s">
        <v>597</v>
      </c>
      <c r="L8" s="5" t="n">
        <v>23016</v>
      </c>
      <c r="N8" s="5" t="n">
        <v>21214</v>
      </c>
      <c r="P8" s="6" t="n">
        <v>19195</v>
      </c>
    </row>
    <row r="9" spans="1:17">
      <c r="A9" s="4" t="s">
        <v>118</v>
      </c>
      <c r="C9" s="5" t="n">
        <v>105000</v>
      </c>
      <c r="D9" s="6" t="n">
        <v>95308</v>
      </c>
      <c r="E9" s="6" t="n">
        <v>77287</v>
      </c>
      <c r="F9" s="6" t="n">
        <v>73966</v>
      </c>
      <c r="G9" s="5" t="n">
        <v>135051</v>
      </c>
      <c r="I9" s="6" t="n">
        <v>97351</v>
      </c>
      <c r="J9" s="6" t="n">
        <v>71656</v>
      </c>
      <c r="K9" s="6" t="n">
        <v>51405</v>
      </c>
      <c r="L9" s="5" t="n">
        <v>351561</v>
      </c>
      <c r="M9" s="4" t="s">
        <v>94</v>
      </c>
      <c r="N9" s="5" t="n">
        <v>355463</v>
      </c>
      <c r="O9" s="4" t="s">
        <v>94</v>
      </c>
      <c r="P9" s="5" t="n">
        <v>250333</v>
      </c>
    </row>
    <row r="10" spans="1:17">
      <c r="A10" s="4" t="s">
        <v>122</v>
      </c>
      <c r="C10" s="6" t="n">
        <v>266264</v>
      </c>
      <c r="D10" s="6" t="n">
        <v>274817</v>
      </c>
      <c r="E10" s="6" t="n">
        <v>237798</v>
      </c>
      <c r="F10" s="6" t="n">
        <v>194961</v>
      </c>
      <c r="G10" s="6" t="n">
        <v>117210</v>
      </c>
      <c r="I10" s="6" t="n">
        <v>148620</v>
      </c>
      <c r="J10" s="6" t="n">
        <v>123193</v>
      </c>
      <c r="K10" s="6" t="n">
        <v>101483</v>
      </c>
      <c r="L10" s="6" t="n">
        <v>973840</v>
      </c>
      <c r="M10" s="4" t="s">
        <v>94</v>
      </c>
      <c r="N10" s="6" t="n">
        <v>490506</v>
      </c>
      <c r="O10" s="4" t="s">
        <v>94</v>
      </c>
      <c r="P10" s="6" t="n">
        <v>382685</v>
      </c>
    </row>
    <row r="11" spans="1:17">
      <c r="A11" s="4" t="s">
        <v>124</v>
      </c>
      <c r="C11" s="8" t="n">
        <v>4.96</v>
      </c>
      <c r="D11" s="8" t="n">
        <v>5.1</v>
      </c>
      <c r="E11" s="8" t="n">
        <v>4.42</v>
      </c>
      <c r="F11" s="8" t="n">
        <v>3.63</v>
      </c>
      <c r="G11" s="8" t="n">
        <v>2.19</v>
      </c>
      <c r="I11" s="8" t="n">
        <v>2.79</v>
      </c>
      <c r="J11" s="8" t="n">
        <v>2.32</v>
      </c>
      <c r="K11" s="8" t="n">
        <v>1.91</v>
      </c>
      <c r="L11" s="8" t="n">
        <v>18.11</v>
      </c>
      <c r="M11" s="4" t="s">
        <v>94</v>
      </c>
      <c r="N11" s="8" t="n">
        <v>9.199999999999999</v>
      </c>
      <c r="O11" s="4" t="s">
        <v>94</v>
      </c>
      <c r="P11" s="8" t="n">
        <v>7.31</v>
      </c>
    </row>
    <row r="12" spans="1:17">
      <c r="A12" s="4" t="s">
        <v>168</v>
      </c>
      <c r="B12" s="4" t="s">
        <v>99</v>
      </c>
      <c r="L12" s="6" t="n">
        <v>319</v>
      </c>
      <c r="N12" s="6" t="n">
        <v>0</v>
      </c>
      <c r="P12" s="6" t="n">
        <v>0</v>
      </c>
    </row>
    <row r="13" spans="1:17">
      <c r="A13" s="4" t="s">
        <v>598</v>
      </c>
    </row>
    <row r="14" spans="1:17">
      <c r="A14" s="3" t="s">
        <v>593</v>
      </c>
    </row>
    <row r="15" spans="1:17">
      <c r="A15" s="4" t="s">
        <v>594</v>
      </c>
      <c r="C15" s="6" t="n">
        <v>96479</v>
      </c>
      <c r="L15" s="5" t="n">
        <v>96479</v>
      </c>
    </row>
    <row r="16" spans="1:17">
      <c r="A16" s="4" t="s">
        <v>595</v>
      </c>
      <c r="C16" s="5" t="n">
        <v>28478</v>
      </c>
      <c r="L16" s="5" t="n">
        <v>28478</v>
      </c>
    </row>
    <row r="17" spans="1:17">
      <c r="A17" s="4" t="s">
        <v>596</v>
      </c>
      <c r="C17" s="5" t="n">
        <v>531</v>
      </c>
      <c r="L17" s="5" t="n">
        <v>531</v>
      </c>
    </row>
    <row r="18" spans="1:17">
      <c r="A18" s="4" t="s">
        <v>62</v>
      </c>
      <c r="C18" s="5" t="n">
        <v>3799255</v>
      </c>
      <c r="L18" s="5" t="n">
        <v>3799255</v>
      </c>
    </row>
    <row r="19" spans="1:17">
      <c r="A19" s="4" t="s">
        <v>597</v>
      </c>
      <c r="L19" s="5" t="n">
        <v>25213</v>
      </c>
    </row>
    <row r="20" spans="1:17">
      <c r="A20" s="4" t="s">
        <v>118</v>
      </c>
      <c r="L20" s="5" t="n">
        <v>352143</v>
      </c>
    </row>
    <row r="21" spans="1:17">
      <c r="A21" s="4" t="s">
        <v>122</v>
      </c>
      <c r="L21" s="6" t="n">
        <v>975455</v>
      </c>
    </row>
    <row r="22" spans="1:17">
      <c r="A22" s="4" t="s">
        <v>124</v>
      </c>
      <c r="L22" s="8" t="n">
        <v>18.14</v>
      </c>
    </row>
    <row r="23" spans="1:17">
      <c r="A23" s="4" t="s">
        <v>562</v>
      </c>
    </row>
    <row r="24" spans="1:17">
      <c r="A24" s="3" t="s">
        <v>593</v>
      </c>
    </row>
    <row r="25" spans="1:17">
      <c r="A25" s="4" t="s">
        <v>594</v>
      </c>
      <c r="G25" s="6" t="n">
        <v>-34340</v>
      </c>
      <c r="N25" s="5" t="n">
        <v>-34340</v>
      </c>
    </row>
    <row r="26" spans="1:17">
      <c r="A26" s="4" t="s">
        <v>595</v>
      </c>
      <c r="G26" s="5" t="n">
        <v>-26321</v>
      </c>
      <c r="N26" s="5" t="n">
        <v>-26321</v>
      </c>
    </row>
    <row r="27" spans="1:17">
      <c r="A27" s="4" t="s">
        <v>596</v>
      </c>
      <c r="G27" s="5" t="n">
        <v>-2217</v>
      </c>
      <c r="N27" s="5" t="n">
        <v>-2217</v>
      </c>
    </row>
    <row r="28" spans="1:17">
      <c r="A28" s="4" t="s">
        <v>62</v>
      </c>
      <c r="G28" s="5" t="n">
        <v>-5802</v>
      </c>
      <c r="N28" s="5" t="n">
        <v>-5802</v>
      </c>
    </row>
    <row r="29" spans="1:17">
      <c r="A29" s="4" t="s">
        <v>563</v>
      </c>
      <c r="B29" s="4" t="s">
        <v>119</v>
      </c>
      <c r="G29" s="5" t="n">
        <v>-5802</v>
      </c>
      <c r="N29" s="5" t="n">
        <v>-5802</v>
      </c>
    </row>
    <row r="30" spans="1:17">
      <c r="A30" s="4" t="s">
        <v>599</v>
      </c>
    </row>
    <row r="31" spans="1:17">
      <c r="A31" s="3" t="s">
        <v>593</v>
      </c>
    </row>
    <row r="32" spans="1:17">
      <c r="A32" s="4" t="s">
        <v>563</v>
      </c>
      <c r="B32" s="4" t="s">
        <v>119</v>
      </c>
      <c r="G32" s="5" t="n">
        <v>-5802</v>
      </c>
      <c r="N32" s="5" t="n">
        <v>-5802</v>
      </c>
    </row>
    <row r="33" spans="1:17">
      <c r="A33" s="4" t="s">
        <v>564</v>
      </c>
    </row>
    <row r="34" spans="1:17">
      <c r="A34" s="3" t="s">
        <v>593</v>
      </c>
    </row>
    <row r="35" spans="1:17">
      <c r="A35" s="4" t="s">
        <v>594</v>
      </c>
      <c r="C35" s="5" t="n">
        <v>-40672</v>
      </c>
      <c r="L35" s="6" t="n">
        <v>-40672</v>
      </c>
    </row>
    <row r="36" spans="1:17">
      <c r="A36" s="4" t="s">
        <v>595</v>
      </c>
      <c r="C36" s="5" t="n">
        <v>-27880</v>
      </c>
      <c r="L36" s="5" t="n">
        <v>-27880</v>
      </c>
    </row>
    <row r="37" spans="1:17">
      <c r="A37" s="4" t="s">
        <v>596</v>
      </c>
      <c r="C37" s="5" t="n">
        <v>2799</v>
      </c>
      <c r="L37" s="5" t="n">
        <v>2799</v>
      </c>
    </row>
    <row r="38" spans="1:17">
      <c r="A38" s="4" t="s">
        <v>62</v>
      </c>
      <c r="C38" s="6" t="n">
        <v>-7417</v>
      </c>
      <c r="L38" s="5" t="n">
        <v>-7417</v>
      </c>
    </row>
    <row r="39" spans="1:17">
      <c r="A39" s="4" t="s">
        <v>597</v>
      </c>
      <c r="L39" s="5" t="n">
        <v>-2197</v>
      </c>
    </row>
    <row r="40" spans="1:17">
      <c r="A40" s="4" t="s">
        <v>118</v>
      </c>
      <c r="L40" s="5" t="n">
        <v>-582</v>
      </c>
    </row>
    <row r="41" spans="1:17">
      <c r="A41" s="4" t="s">
        <v>122</v>
      </c>
      <c r="L41" s="6" t="n">
        <v>-1615</v>
      </c>
    </row>
    <row r="42" spans="1:17">
      <c r="A42" s="4" t="s">
        <v>124</v>
      </c>
      <c r="L42" s="8" t="n">
        <v>-0.03</v>
      </c>
    </row>
    <row r="43" spans="1:17">
      <c r="A43" s="4" t="s">
        <v>600</v>
      </c>
    </row>
    <row r="44" spans="1:17">
      <c r="A44" s="3" t="s">
        <v>593</v>
      </c>
    </row>
    <row r="45" spans="1:17">
      <c r="A45" s="4" t="s">
        <v>168</v>
      </c>
      <c r="L45" s="6" t="n">
        <v>300</v>
      </c>
    </row>
    <row r="46" spans="1:17">
      <c r="A46" s="4" t="s">
        <v>601</v>
      </c>
    </row>
    <row r="47" spans="1:17">
      <c r="A47" s="3" t="s">
        <v>593</v>
      </c>
    </row>
    <row r="48" spans="1:17">
      <c r="A48" s="4" t="s">
        <v>168</v>
      </c>
      <c r="B48" s="4" t="s">
        <v>119</v>
      </c>
      <c r="L48" s="6" t="n">
        <v>319</v>
      </c>
    </row>
    <row r="49" spans="1:17">
      <c r="A49" s="4" t="s">
        <v>565</v>
      </c>
    </row>
    <row r="50" spans="1:17">
      <c r="A50" s="3" t="s">
        <v>593</v>
      </c>
    </row>
    <row r="51" spans="1:17">
      <c r="A51" s="4" t="s">
        <v>563</v>
      </c>
      <c r="B51" s="4" t="s">
        <v>119</v>
      </c>
      <c r="G51" s="5" t="n">
        <v>74595</v>
      </c>
      <c r="N51" s="5" t="n">
        <v>74595</v>
      </c>
    </row>
    <row r="52" spans="1:17">
      <c r="A52" s="4" t="s">
        <v>602</v>
      </c>
    </row>
    <row r="53" spans="1:17">
      <c r="A53" s="3" t="s">
        <v>593</v>
      </c>
    </row>
    <row r="54" spans="1:17">
      <c r="A54" s="4" t="s">
        <v>563</v>
      </c>
      <c r="G54" s="5" t="n">
        <v>74595</v>
      </c>
      <c r="H54" s="4" t="s">
        <v>119</v>
      </c>
      <c r="N54" s="5" t="n">
        <v>74595</v>
      </c>
      <c r="O54" s="4" t="s">
        <v>119</v>
      </c>
      <c r="Q54" s="5" t="n">
        <v>74600</v>
      </c>
    </row>
    <row r="55" spans="1:17">
      <c r="A55" s="4" t="s">
        <v>603</v>
      </c>
    </row>
    <row r="56" spans="1:17">
      <c r="A56" s="3" t="s">
        <v>593</v>
      </c>
    </row>
    <row r="57" spans="1:17">
      <c r="A57" s="4" t="s">
        <v>563</v>
      </c>
      <c r="G57" s="6" t="n">
        <v>-29171</v>
      </c>
      <c r="H57" s="4" t="s">
        <v>119</v>
      </c>
      <c r="N57" s="6" t="n">
        <v>-29171</v>
      </c>
      <c r="O57" s="4" t="s">
        <v>119</v>
      </c>
      <c r="Q57" s="6" t="n">
        <v>-29200</v>
      </c>
    </row>
    <row r="58" spans="1:17"/>
    <row r="59" spans="1:17">
      <c r="A59" s="4" t="s">
        <v>94</v>
      </c>
      <c r="B59" s="4" t="s">
        <v>127</v>
      </c>
    </row>
    <row r="60" spans="1:17">
      <c r="A60" s="4" t="s">
        <v>99</v>
      </c>
      <c r="B60" s="4" t="s">
        <v>146</v>
      </c>
    </row>
    <row r="61" spans="1:17">
      <c r="A61" s="4" t="s">
        <v>119</v>
      </c>
      <c r="B61" s="4" t="s">
        <v>146</v>
      </c>
    </row>
  </sheetData>
  <mergeCells count="10">
    <mergeCell ref="A1:B2"/>
    <mergeCell ref="C1:K1"/>
    <mergeCell ref="L1:P1"/>
    <mergeCell ref="G2:H2"/>
    <mergeCell ref="L2:M2"/>
    <mergeCell ref="N2:O2"/>
    <mergeCell ref="A58:P58"/>
    <mergeCell ref="B59:P59"/>
    <mergeCell ref="B60:P60"/>
    <mergeCell ref="B61:P6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604</v>
      </c>
      <c r="B1" s="2" t="s">
        <v>551</v>
      </c>
      <c r="J1" s="2" t="s">
        <v>1</v>
      </c>
    </row>
    <row r="2" spans="1:14">
      <c r="B2" s="2" t="s">
        <v>2</v>
      </c>
      <c r="C2" s="2" t="s">
        <v>552</v>
      </c>
      <c r="D2" s="2" t="s">
        <v>4</v>
      </c>
      <c r="E2" s="2" t="s">
        <v>553</v>
      </c>
      <c r="F2" s="2" t="s">
        <v>35</v>
      </c>
      <c r="G2" s="2" t="s">
        <v>554</v>
      </c>
      <c r="H2" s="2" t="s">
        <v>555</v>
      </c>
      <c r="I2" s="2" t="s">
        <v>556</v>
      </c>
      <c r="J2" s="2" t="s">
        <v>2</v>
      </c>
      <c r="L2" s="2" t="s">
        <v>35</v>
      </c>
      <c r="N2" s="2" t="s">
        <v>81</v>
      </c>
    </row>
    <row r="3" spans="1:14">
      <c r="A3" s="3" t="s">
        <v>605</v>
      </c>
    </row>
    <row r="4" spans="1:14">
      <c r="A4" s="4" t="s">
        <v>606</v>
      </c>
      <c r="J4" s="6" t="n">
        <v>88094</v>
      </c>
      <c r="L4" s="6" t="n">
        <v>64603</v>
      </c>
      <c r="N4" s="6" t="n">
        <v>51740</v>
      </c>
    </row>
    <row r="5" spans="1:14">
      <c r="A5" s="4" t="s">
        <v>607</v>
      </c>
      <c r="B5" s="6" t="n">
        <v>-105000</v>
      </c>
      <c r="C5" s="6" t="n">
        <v>-95308</v>
      </c>
      <c r="D5" s="6" t="n">
        <v>-77287</v>
      </c>
      <c r="E5" s="6" t="n">
        <v>-73966</v>
      </c>
      <c r="F5" s="6" t="n">
        <v>-135051</v>
      </c>
      <c r="G5" s="6" t="n">
        <v>-97351</v>
      </c>
      <c r="H5" s="6" t="n">
        <v>-71656</v>
      </c>
      <c r="I5" s="6" t="n">
        <v>-51405</v>
      </c>
      <c r="J5" s="5" t="n">
        <v>-351561</v>
      </c>
      <c r="K5" s="4" t="s">
        <v>94</v>
      </c>
      <c r="L5" s="5" t="n">
        <v>-355463</v>
      </c>
      <c r="M5" s="4" t="s">
        <v>94</v>
      </c>
      <c r="N5" s="5" t="n">
        <v>-250333</v>
      </c>
    </row>
    <row r="6" spans="1:14">
      <c r="A6" s="4" t="s">
        <v>122</v>
      </c>
      <c r="B6" s="6" t="n">
        <v>266264</v>
      </c>
      <c r="C6" s="6" t="n">
        <v>274817</v>
      </c>
      <c r="D6" s="6" t="n">
        <v>237798</v>
      </c>
      <c r="E6" s="6" t="n">
        <v>194961</v>
      </c>
      <c r="F6" s="6" t="n">
        <v>117210</v>
      </c>
      <c r="G6" s="6" t="n">
        <v>148620</v>
      </c>
      <c r="H6" s="6" t="n">
        <v>123193</v>
      </c>
      <c r="I6" s="6" t="n">
        <v>101483</v>
      </c>
      <c r="J6" s="5" t="n">
        <v>973840</v>
      </c>
      <c r="K6" s="4" t="s">
        <v>94</v>
      </c>
      <c r="L6" s="5" t="n">
        <v>490506</v>
      </c>
      <c r="M6" s="4" t="s">
        <v>94</v>
      </c>
      <c r="N6" s="5" t="n">
        <v>382685</v>
      </c>
    </row>
    <row r="7" spans="1:14">
      <c r="A7" s="4" t="s">
        <v>608</v>
      </c>
    </row>
    <row r="8" spans="1:14">
      <c r="A8" s="3" t="s">
        <v>605</v>
      </c>
    </row>
    <row r="9" spans="1:14">
      <c r="A9" s="4" t="s">
        <v>606</v>
      </c>
      <c r="J9" s="5" t="n">
        <v>740</v>
      </c>
      <c r="L9" s="5" t="n">
        <v>5189</v>
      </c>
      <c r="N9" s="5" t="n">
        <v>-12195</v>
      </c>
    </row>
    <row r="10" spans="1:14">
      <c r="A10" s="4" t="s">
        <v>607</v>
      </c>
      <c r="J10" s="5" t="n">
        <v>-205</v>
      </c>
      <c r="L10" s="5" t="n">
        <v>-2098</v>
      </c>
      <c r="N10" s="5" t="n">
        <v>4963</v>
      </c>
    </row>
    <row r="11" spans="1:14">
      <c r="A11" s="4" t="s">
        <v>122</v>
      </c>
      <c r="J11" s="6" t="n">
        <v>535</v>
      </c>
      <c r="L11" s="6" t="n">
        <v>3091</v>
      </c>
      <c r="N11" s="6" t="n">
        <v>-7232</v>
      </c>
    </row>
    <row r="12" spans="1:14"/>
    <row r="13" spans="1:14">
      <c r="A13" s="4" t="s">
        <v>94</v>
      </c>
      <c r="B13" s="4" t="s">
        <v>127</v>
      </c>
    </row>
  </sheetData>
  <mergeCells count="7">
    <mergeCell ref="A1:A2"/>
    <mergeCell ref="B1:I1"/>
    <mergeCell ref="J1:N1"/>
    <mergeCell ref="J2:K2"/>
    <mergeCell ref="L2:M2"/>
    <mergeCell ref="A12:N12"/>
    <mergeCell ref="B13:N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609</v>
      </c>
      <c r="B1" s="2" t="s">
        <v>551</v>
      </c>
      <c r="J1" s="2" t="s">
        <v>1</v>
      </c>
    </row>
    <row r="2" spans="1:14">
      <c r="B2" s="2" t="s">
        <v>2</v>
      </c>
      <c r="C2" s="2" t="s">
        <v>552</v>
      </c>
      <c r="D2" s="2" t="s">
        <v>4</v>
      </c>
      <c r="E2" s="2" t="s">
        <v>553</v>
      </c>
      <c r="F2" s="2" t="s">
        <v>35</v>
      </c>
      <c r="G2" s="2" t="s">
        <v>554</v>
      </c>
      <c r="H2" s="2" t="s">
        <v>555</v>
      </c>
      <c r="I2" s="2" t="s">
        <v>556</v>
      </c>
      <c r="J2" s="2" t="s">
        <v>2</v>
      </c>
      <c r="L2" s="2" t="s">
        <v>35</v>
      </c>
      <c r="N2" s="2" t="s">
        <v>81</v>
      </c>
    </row>
    <row r="3" spans="1:14">
      <c r="A3" s="3" t="s">
        <v>610</v>
      </c>
    </row>
    <row r="4" spans="1:14">
      <c r="A4" s="4" t="s">
        <v>122</v>
      </c>
      <c r="B4" s="6" t="n">
        <v>266264</v>
      </c>
      <c r="C4" s="6" t="n">
        <v>274817</v>
      </c>
      <c r="D4" s="6" t="n">
        <v>237798</v>
      </c>
      <c r="E4" s="6" t="n">
        <v>194961</v>
      </c>
      <c r="F4" s="6" t="n">
        <v>117210</v>
      </c>
      <c r="G4" s="6" t="n">
        <v>148620</v>
      </c>
      <c r="H4" s="6" t="n">
        <v>123193</v>
      </c>
      <c r="I4" s="6" t="n">
        <v>101483</v>
      </c>
      <c r="J4" s="6" t="n">
        <v>973840</v>
      </c>
      <c r="K4" s="4" t="s">
        <v>94</v>
      </c>
      <c r="L4" s="6" t="n">
        <v>490506</v>
      </c>
      <c r="M4" s="4" t="s">
        <v>94</v>
      </c>
      <c r="N4" s="6" t="n">
        <v>382685</v>
      </c>
    </row>
    <row r="5" spans="1:14">
      <c r="A5" s="3" t="s">
        <v>611</v>
      </c>
    </row>
    <row r="6" spans="1:14">
      <c r="A6" s="4" t="s">
        <v>612</v>
      </c>
      <c r="J6" s="5" t="n">
        <v>53078</v>
      </c>
      <c r="L6" s="5" t="n">
        <v>52588</v>
      </c>
      <c r="N6" s="5" t="n">
        <v>51915</v>
      </c>
    </row>
    <row r="7" spans="1:14">
      <c r="A7" s="4" t="s">
        <v>613</v>
      </c>
      <c r="J7" s="5" t="n">
        <v>53772</v>
      </c>
      <c r="L7" s="5" t="n">
        <v>53306</v>
      </c>
      <c r="N7" s="5" t="n">
        <v>52349</v>
      </c>
    </row>
    <row r="8" spans="1:14">
      <c r="A8" s="3" t="s">
        <v>614</v>
      </c>
    </row>
    <row r="9" spans="1:14">
      <c r="A9" s="4" t="s">
        <v>615</v>
      </c>
      <c r="B9" s="8" t="n">
        <v>5.01</v>
      </c>
      <c r="C9" s="8" t="n">
        <v>5.16</v>
      </c>
      <c r="D9" s="8" t="n">
        <v>4.48</v>
      </c>
      <c r="E9" s="8" t="n">
        <v>3.69</v>
      </c>
      <c r="F9" s="8" t="n">
        <v>2.22</v>
      </c>
      <c r="G9" s="8" t="n">
        <v>2.82</v>
      </c>
      <c r="H9" s="8" t="n">
        <v>2.34</v>
      </c>
      <c r="I9" s="8" t="n">
        <v>1.94</v>
      </c>
      <c r="J9" s="8" t="n">
        <v>18.35</v>
      </c>
      <c r="K9" s="4" t="s">
        <v>94</v>
      </c>
      <c r="L9" s="8" t="n">
        <v>9.33</v>
      </c>
      <c r="M9" s="4" t="s">
        <v>94</v>
      </c>
      <c r="N9" s="8" t="n">
        <v>7.37</v>
      </c>
    </row>
    <row r="10" spans="1:14">
      <c r="A10" s="4" t="s">
        <v>616</v>
      </c>
      <c r="B10" s="8" t="n">
        <v>4.96</v>
      </c>
      <c r="C10" s="8" t="n">
        <v>5.1</v>
      </c>
      <c r="D10" s="8" t="n">
        <v>4.42</v>
      </c>
      <c r="E10" s="8" t="n">
        <v>3.63</v>
      </c>
      <c r="F10" s="8" t="n">
        <v>2.19</v>
      </c>
      <c r="G10" s="8" t="n">
        <v>2.79</v>
      </c>
      <c r="H10" s="8" t="n">
        <v>2.32</v>
      </c>
      <c r="I10" s="8" t="n">
        <v>1.91</v>
      </c>
      <c r="J10" s="8" t="n">
        <v>18.11</v>
      </c>
      <c r="K10" s="4" t="s">
        <v>94</v>
      </c>
      <c r="L10" s="8" t="n">
        <v>9.199999999999999</v>
      </c>
      <c r="M10" s="4" t="s">
        <v>94</v>
      </c>
      <c r="N10" s="8" t="n">
        <v>7.31</v>
      </c>
    </row>
    <row r="11" spans="1:14">
      <c r="A11" s="4" t="s">
        <v>617</v>
      </c>
    </row>
    <row r="12" spans="1:14">
      <c r="A12" s="3" t="s">
        <v>611</v>
      </c>
    </row>
    <row r="13" spans="1:14">
      <c r="A13" s="4" t="s">
        <v>618</v>
      </c>
      <c r="J13" s="5" t="n">
        <v>377</v>
      </c>
      <c r="L13" s="5" t="n">
        <v>385</v>
      </c>
      <c r="N13" s="5" t="n">
        <v>254</v>
      </c>
    </row>
    <row r="14" spans="1:14">
      <c r="A14" s="4" t="s">
        <v>619</v>
      </c>
    </row>
    <row r="15" spans="1:14">
      <c r="A15" s="3" t="s">
        <v>611</v>
      </c>
    </row>
    <row r="16" spans="1:14">
      <c r="A16" s="4" t="s">
        <v>618</v>
      </c>
      <c r="J16" s="5" t="n">
        <v>317</v>
      </c>
      <c r="L16" s="5" t="n">
        <v>333</v>
      </c>
      <c r="N16" s="5" t="n">
        <v>180</v>
      </c>
    </row>
    <row r="17" spans="1:14"/>
    <row r="18" spans="1:14">
      <c r="A18" s="4" t="s">
        <v>94</v>
      </c>
      <c r="B18" s="4" t="s">
        <v>127</v>
      </c>
    </row>
  </sheetData>
  <mergeCells count="7">
    <mergeCell ref="A1:A2"/>
    <mergeCell ref="B1:I1"/>
    <mergeCell ref="J1:N1"/>
    <mergeCell ref="J2:K2"/>
    <mergeCell ref="L2:M2"/>
    <mergeCell ref="A17:N17"/>
    <mergeCell ref="B18:N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5</v>
      </c>
      <c r="D2" s="2" t="s">
        <v>81</v>
      </c>
    </row>
    <row r="3" spans="1:4">
      <c r="A3" s="3" t="s">
        <v>621</v>
      </c>
    </row>
    <row r="4" spans="1:4">
      <c r="A4" s="4" t="s">
        <v>622</v>
      </c>
      <c r="B4" s="5" t="n">
        <v>144</v>
      </c>
      <c r="C4" s="5" t="n">
        <v>74</v>
      </c>
      <c r="D4" s="5" t="n">
        <v>273</v>
      </c>
    </row>
    <row r="5" spans="1:4">
      <c r="A5" s="4" t="s">
        <v>623</v>
      </c>
    </row>
    <row r="6" spans="1:4">
      <c r="A6" s="3" t="s">
        <v>621</v>
      </c>
    </row>
    <row r="7" spans="1:4">
      <c r="A7" s="4" t="s">
        <v>622</v>
      </c>
      <c r="B7" s="5" t="n">
        <v>59</v>
      </c>
      <c r="C7" s="5" t="n">
        <v>73</v>
      </c>
      <c r="D7" s="5" t="n">
        <v>272</v>
      </c>
    </row>
    <row r="8" spans="1:4">
      <c r="A8" s="4" t="s">
        <v>619</v>
      </c>
    </row>
    <row r="9" spans="1:4">
      <c r="A9" s="3" t="s">
        <v>621</v>
      </c>
    </row>
    <row r="10" spans="1:4">
      <c r="A10" s="4" t="s">
        <v>622</v>
      </c>
      <c r="B10" s="5" t="n">
        <v>85</v>
      </c>
      <c r="C10" s="5" t="n">
        <v>1</v>
      </c>
      <c r="D10" s="5"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624</v>
      </c>
      <c r="B1" s="2" t="s">
        <v>625</v>
      </c>
      <c r="C1" s="2" t="s">
        <v>1</v>
      </c>
    </row>
    <row r="2" spans="1:4">
      <c r="B2" s="2" t="s">
        <v>2</v>
      </c>
      <c r="C2" s="2" t="s">
        <v>2</v>
      </c>
      <c r="D2" s="2" t="s">
        <v>626</v>
      </c>
    </row>
    <row r="3" spans="1:4">
      <c r="A3" s="3" t="s">
        <v>246</v>
      </c>
    </row>
    <row r="4" spans="1:4">
      <c r="A4" s="4" t="s">
        <v>627</v>
      </c>
      <c r="D4" s="6" t="n">
        <v>500000000</v>
      </c>
    </row>
    <row r="5" spans="1:4">
      <c r="A5" s="4" t="s">
        <v>628</v>
      </c>
      <c r="B5" s="5" t="n">
        <v>715207</v>
      </c>
    </row>
    <row r="6" spans="1:4">
      <c r="A6" s="4" t="s">
        <v>629</v>
      </c>
      <c r="B6" s="6" t="n">
        <v>147100000</v>
      </c>
      <c r="C6" s="6" t="n">
        <v>147123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81</v>
      </c>
    </row>
    <row r="3" spans="1:4">
      <c r="A3" s="3" t="s">
        <v>249</v>
      </c>
    </row>
    <row r="4" spans="1:4">
      <c r="A4" s="4" t="s">
        <v>631</v>
      </c>
      <c r="B4" s="6" t="n">
        <v>45675</v>
      </c>
      <c r="C4" s="6" t="n">
        <v>36900</v>
      </c>
      <c r="D4" s="6" t="n">
        <v>35494</v>
      </c>
    </row>
    <row r="5" spans="1:4">
      <c r="A5" s="4" t="s">
        <v>632</v>
      </c>
      <c r="B5" s="5" t="n">
        <v>-10997</v>
      </c>
      <c r="C5" s="5" t="n">
        <v>-12845</v>
      </c>
      <c r="D5" s="5" t="n">
        <v>-12505</v>
      </c>
    </row>
    <row r="6" spans="1:4">
      <c r="A6" s="4" t="s">
        <v>633</v>
      </c>
      <c r="B6" s="6" t="n">
        <v>1466</v>
      </c>
      <c r="C6" s="6" t="n">
        <v>1071</v>
      </c>
      <c r="D6" s="6" t="n">
        <v>55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634</v>
      </c>
      <c r="B1" s="2" t="s">
        <v>1</v>
      </c>
    </row>
    <row r="2" spans="1:2">
      <c r="B2" s="2" t="s">
        <v>635</v>
      </c>
    </row>
    <row r="3" spans="1:2">
      <c r="A3" s="3" t="s">
        <v>636</v>
      </c>
    </row>
    <row r="4" spans="1:2">
      <c r="A4" s="4" t="s">
        <v>637</v>
      </c>
      <c r="B4" s="4" t="s">
        <v>579</v>
      </c>
    </row>
    <row r="5" spans="1:2">
      <c r="A5" s="4" t="s">
        <v>638</v>
      </c>
      <c r="B5" s="8" t="n">
        <v>189.92</v>
      </c>
    </row>
    <row r="6" spans="1:2">
      <c r="A6" s="4" t="s">
        <v>639</v>
      </c>
    </row>
    <row r="7" spans="1:2">
      <c r="A7" s="3" t="s">
        <v>636</v>
      </c>
    </row>
    <row r="8" spans="1:2">
      <c r="A8" s="4" t="s">
        <v>640</v>
      </c>
      <c r="B8" s="5" t="n">
        <v>9528505</v>
      </c>
    </row>
    <row r="9" spans="1:2">
      <c r="A9" s="4" t="s">
        <v>641</v>
      </c>
      <c r="B9" s="5" t="n">
        <v>2</v>
      </c>
    </row>
    <row r="10" spans="1:2">
      <c r="A10" s="4" t="s">
        <v>642</v>
      </c>
      <c r="B10" s="5" t="n">
        <v>2</v>
      </c>
    </row>
    <row r="11" spans="1:2">
      <c r="A11" s="4" t="s">
        <v>643</v>
      </c>
      <c r="B11" s="5" t="n">
        <v>1816509</v>
      </c>
    </row>
    <row r="12" spans="1:2">
      <c r="A12" s="4" t="s">
        <v>644</v>
      </c>
    </row>
    <row r="13" spans="1:2">
      <c r="A13" s="3" t="s">
        <v>636</v>
      </c>
    </row>
    <row r="14" spans="1:2">
      <c r="A14" s="4" t="s">
        <v>645</v>
      </c>
      <c r="B14" s="4" t="s">
        <v>646</v>
      </c>
    </row>
    <row r="15" spans="1:2">
      <c r="A15" s="4" t="s">
        <v>647</v>
      </c>
    </row>
    <row r="16" spans="1:2">
      <c r="A16" s="3" t="s">
        <v>636</v>
      </c>
    </row>
    <row r="17" spans="1:2">
      <c r="A17" s="4" t="s">
        <v>645</v>
      </c>
      <c r="B17" s="4" t="s">
        <v>588</v>
      </c>
    </row>
    <row r="18" spans="1:2">
      <c r="A18" s="4" t="s">
        <v>648</v>
      </c>
    </row>
    <row r="19" spans="1:2">
      <c r="A19" s="3" t="s">
        <v>636</v>
      </c>
    </row>
    <row r="20" spans="1:2">
      <c r="A20" s="4" t="s">
        <v>645</v>
      </c>
      <c r="B20" s="4" t="s">
        <v>588</v>
      </c>
    </row>
    <row r="21" spans="1:2">
      <c r="A21" s="4" t="s">
        <v>649</v>
      </c>
    </row>
    <row r="22" spans="1:2">
      <c r="A22" s="3" t="s">
        <v>636</v>
      </c>
    </row>
    <row r="23" spans="1:2">
      <c r="A23" s="4" t="s">
        <v>645</v>
      </c>
      <c r="B23" s="4" t="s">
        <v>573</v>
      </c>
    </row>
    <row r="24" spans="1:2">
      <c r="A24" s="4" t="s">
        <v>650</v>
      </c>
    </row>
    <row r="25" spans="1:2">
      <c r="A25" s="3" t="s">
        <v>636</v>
      </c>
    </row>
    <row r="26" spans="1:2">
      <c r="A26" s="4" t="s">
        <v>645</v>
      </c>
      <c r="B26" s="4" t="s">
        <v>646</v>
      </c>
    </row>
    <row r="27" spans="1:2">
      <c r="A27" s="4" t="s">
        <v>651</v>
      </c>
      <c r="B27" s="4" t="s">
        <v>586</v>
      </c>
    </row>
    <row r="28" spans="1:2">
      <c r="A28" s="4" t="s">
        <v>652</v>
      </c>
    </row>
    <row r="29" spans="1:2">
      <c r="A29" s="3" t="s">
        <v>636</v>
      </c>
    </row>
    <row r="30" spans="1:2">
      <c r="A30" s="4" t="s">
        <v>653</v>
      </c>
      <c r="B30" s="4" t="s">
        <v>654</v>
      </c>
    </row>
    <row r="31" spans="1:2">
      <c r="A31" s="4" t="s">
        <v>655</v>
      </c>
      <c r="B31" s="6" t="n">
        <v>25000</v>
      </c>
    </row>
    <row r="32" spans="1:2">
      <c r="A32" s="4" t="s">
        <v>656</v>
      </c>
      <c r="B32" s="4" t="s">
        <v>657</v>
      </c>
    </row>
    <row r="33" spans="1:2">
      <c r="A33" s="4" t="s">
        <v>658</v>
      </c>
      <c r="B33" s="5" t="n">
        <v>155181</v>
      </c>
    </row>
    <row r="34" spans="1:2">
      <c r="A34" s="4" t="s">
        <v>659</v>
      </c>
      <c r="B34" s="6" t="n">
        <v>21600000</v>
      </c>
    </row>
    <row r="35" spans="1:2">
      <c r="A35" s="4" t="s">
        <v>643</v>
      </c>
      <c r="B35" s="5" t="n">
        <v>14992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60</v>
      </c>
      <c r="B1" s="2" t="s">
        <v>1</v>
      </c>
    </row>
    <row r="2" spans="1:2">
      <c r="B2" s="2" t="s">
        <v>661</v>
      </c>
    </row>
    <row r="3" spans="1:2">
      <c r="A3" s="3" t="s">
        <v>662</v>
      </c>
    </row>
    <row r="4" spans="1:2">
      <c r="A4" s="4" t="s">
        <v>663</v>
      </c>
      <c r="B4" s="6" t="n">
        <v>82015</v>
      </c>
    </row>
    <row r="5" spans="1:2">
      <c r="A5" s="4" t="s">
        <v>664</v>
      </c>
    </row>
    <row r="6" spans="1:2">
      <c r="A6" s="3" t="s">
        <v>662</v>
      </c>
    </row>
    <row r="7" spans="1:2">
      <c r="A7" s="4" t="s">
        <v>663</v>
      </c>
      <c r="B7" s="6" t="n">
        <v>11994</v>
      </c>
    </row>
    <row r="8" spans="1:2">
      <c r="A8" s="4" t="s">
        <v>665</v>
      </c>
      <c r="B8" s="4" t="s">
        <v>666</v>
      </c>
    </row>
    <row r="9" spans="1:2">
      <c r="A9" s="4" t="s">
        <v>619</v>
      </c>
    </row>
    <row r="10" spans="1:2">
      <c r="A10" s="3" t="s">
        <v>662</v>
      </c>
    </row>
    <row r="11" spans="1:2">
      <c r="A11" s="4" t="s">
        <v>663</v>
      </c>
      <c r="B11" s="6" t="n">
        <v>70021</v>
      </c>
    </row>
    <row r="12" spans="1:2">
      <c r="A12" s="4" t="s">
        <v>665</v>
      </c>
      <c r="B12" s="4" t="s">
        <v>6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1</v>
      </c>
      <c r="C1" s="2" t="s">
        <v>1</v>
      </c>
    </row>
    <row r="2" spans="1:5">
      <c r="C2" s="2" t="s">
        <v>2</v>
      </c>
      <c r="D2" s="2" t="s">
        <v>35</v>
      </c>
      <c r="E2" s="2" t="s">
        <v>81</v>
      </c>
    </row>
    <row r="3" spans="1:5">
      <c r="A3" s="3" t="s">
        <v>182</v>
      </c>
    </row>
    <row r="4" spans="1:5">
      <c r="A4" s="4" t="s">
        <v>120</v>
      </c>
      <c r="C4" s="6" t="n">
        <v>1011348</v>
      </c>
      <c r="D4" s="6" t="n">
        <v>519178</v>
      </c>
      <c r="E4" s="6" t="n">
        <v>390266</v>
      </c>
    </row>
    <row r="5" spans="1:5">
      <c r="A5" s="3" t="s">
        <v>183</v>
      </c>
    </row>
    <row r="6" spans="1:5">
      <c r="A6" s="4" t="s">
        <v>93</v>
      </c>
      <c r="C6" s="5" t="n">
        <v>87870</v>
      </c>
      <c r="D6" s="5" t="n">
        <v>92304</v>
      </c>
      <c r="E6" s="5" t="n">
        <v>106679</v>
      </c>
    </row>
    <row r="7" spans="1:5">
      <c r="A7" s="4" t="s">
        <v>97</v>
      </c>
      <c r="B7" s="4" t="s">
        <v>94</v>
      </c>
      <c r="C7" s="5" t="n">
        <v>-88094</v>
      </c>
      <c r="D7" s="5" t="n">
        <v>-45547</v>
      </c>
      <c r="E7" s="5" t="n">
        <v>-21753</v>
      </c>
    </row>
    <row r="8" spans="1:5">
      <c r="A8" s="4" t="s">
        <v>184</v>
      </c>
      <c r="B8" s="4" t="s">
        <v>94</v>
      </c>
      <c r="C8" s="5" t="n">
        <v>72015</v>
      </c>
      <c r="D8" s="5" t="n">
        <v>45867</v>
      </c>
      <c r="E8" s="5" t="n">
        <v>15991</v>
      </c>
    </row>
    <row r="9" spans="1:5">
      <c r="A9" s="4" t="s">
        <v>185</v>
      </c>
      <c r="C9" s="5" t="n">
        <v>57906</v>
      </c>
      <c r="D9" s="5" t="n">
        <v>56123</v>
      </c>
      <c r="E9" s="5" t="n">
        <v>46819</v>
      </c>
    </row>
    <row r="10" spans="1:5">
      <c r="A10" s="4" t="s">
        <v>186</v>
      </c>
      <c r="C10" s="5" t="n">
        <v>-28</v>
      </c>
      <c r="D10" s="5" t="n">
        <v>2530</v>
      </c>
      <c r="E10" s="5" t="n">
        <v>6582</v>
      </c>
    </row>
    <row r="11" spans="1:5">
      <c r="A11" s="4" t="s">
        <v>187</v>
      </c>
      <c r="C11" s="5" t="n">
        <v>45675</v>
      </c>
      <c r="D11" s="5" t="n">
        <v>36900</v>
      </c>
      <c r="E11" s="5" t="n">
        <v>35494</v>
      </c>
    </row>
    <row r="12" spans="1:5">
      <c r="A12" s="4" t="s">
        <v>188</v>
      </c>
      <c r="C12" s="5" t="n">
        <v>-128077</v>
      </c>
      <c r="D12" s="5" t="n">
        <v>-111738</v>
      </c>
      <c r="E12" s="5" t="n">
        <v>-98150</v>
      </c>
    </row>
    <row r="13" spans="1:5">
      <c r="A13" s="4" t="s">
        <v>189</v>
      </c>
      <c r="C13" s="5" t="n">
        <v>-21061</v>
      </c>
      <c r="D13" s="5" t="n">
        <v>25187</v>
      </c>
      <c r="E13" s="5" t="n">
        <v>-4235</v>
      </c>
    </row>
    <row r="14" spans="1:5">
      <c r="A14" s="4" t="s">
        <v>190</v>
      </c>
      <c r="B14" s="4" t="s">
        <v>99</v>
      </c>
      <c r="C14" s="5" t="n">
        <v>-17989</v>
      </c>
      <c r="D14" s="5" t="n">
        <v>-18014</v>
      </c>
      <c r="E14" s="5" t="n">
        <v>0</v>
      </c>
    </row>
    <row r="15" spans="1:5">
      <c r="A15" s="4" t="s">
        <v>191</v>
      </c>
      <c r="C15" s="5" t="n">
        <v>7278</v>
      </c>
      <c r="D15" s="5" t="n">
        <v>0</v>
      </c>
      <c r="E15" s="5" t="n">
        <v>0</v>
      </c>
    </row>
    <row r="16" spans="1:5">
      <c r="A16" s="4" t="s">
        <v>192</v>
      </c>
      <c r="C16" s="5" t="n">
        <v>0</v>
      </c>
      <c r="D16" s="5" t="n">
        <v>-3308</v>
      </c>
      <c r="E16" s="5" t="n">
        <v>-12195</v>
      </c>
    </row>
    <row r="17" spans="1:5">
      <c r="A17" s="3" t="s">
        <v>193</v>
      </c>
    </row>
    <row r="18" spans="1:5">
      <c r="A18" s="4" t="s">
        <v>194</v>
      </c>
      <c r="C18" s="5" t="n">
        <v>-55834</v>
      </c>
      <c r="D18" s="5" t="n">
        <v>-31372</v>
      </c>
      <c r="E18" s="5" t="n">
        <v>-3663</v>
      </c>
    </row>
    <row r="19" spans="1:5">
      <c r="A19" s="4" t="s">
        <v>195</v>
      </c>
      <c r="C19" s="5" t="n">
        <v>-23020</v>
      </c>
      <c r="D19" s="5" t="n">
        <v>3481</v>
      </c>
      <c r="E19" s="5" t="n">
        <v>-4945</v>
      </c>
    </row>
    <row r="20" spans="1:5">
      <c r="A20" s="4" t="s">
        <v>196</v>
      </c>
      <c r="C20" s="5" t="n">
        <v>-5820</v>
      </c>
      <c r="D20" s="5" t="n">
        <v>46168</v>
      </c>
      <c r="E20" s="5" t="n">
        <v>3672</v>
      </c>
    </row>
    <row r="21" spans="1:5">
      <c r="A21" s="4" t="s">
        <v>197</v>
      </c>
      <c r="C21" s="5" t="n">
        <v>56874</v>
      </c>
      <c r="D21" s="5" t="n">
        <v>31689</v>
      </c>
      <c r="E21" s="5" t="n">
        <v>-15292</v>
      </c>
    </row>
    <row r="22" spans="1:5">
      <c r="A22" s="4" t="s">
        <v>198</v>
      </c>
      <c r="C22" s="5" t="n">
        <v>24018</v>
      </c>
      <c r="D22" s="5" t="n">
        <v>-20891</v>
      </c>
      <c r="E22" s="5" t="n">
        <v>3093</v>
      </c>
    </row>
    <row r="23" spans="1:5">
      <c r="A23" s="4" t="s">
        <v>199</v>
      </c>
      <c r="C23" s="5" t="n">
        <v>-54039</v>
      </c>
      <c r="D23" s="5" t="n">
        <v>15909</v>
      </c>
      <c r="E23" s="5" t="n">
        <v>41684</v>
      </c>
    </row>
    <row r="24" spans="1:5">
      <c r="A24" s="4" t="s">
        <v>200</v>
      </c>
      <c r="C24" s="5" t="n">
        <v>933562</v>
      </c>
      <c r="D24" s="5" t="n">
        <v>646865</v>
      </c>
      <c r="E24" s="5" t="n">
        <v>471760</v>
      </c>
    </row>
    <row r="25" spans="1:5">
      <c r="A25" s="3" t="s">
        <v>201</v>
      </c>
    </row>
    <row r="26" spans="1:5">
      <c r="A26" s="4" t="s">
        <v>202</v>
      </c>
      <c r="C26" s="5" t="n">
        <v>-668264</v>
      </c>
      <c r="D26" s="5" t="n">
        <v>-2420741</v>
      </c>
      <c r="E26" s="5" t="n">
        <v>-429268</v>
      </c>
    </row>
    <row r="27" spans="1:5">
      <c r="A27" s="4" t="s">
        <v>203</v>
      </c>
      <c r="C27" s="5" t="n">
        <v>474482</v>
      </c>
      <c r="D27" s="5" t="n">
        <v>580871</v>
      </c>
      <c r="E27" s="5" t="n">
        <v>2892460</v>
      </c>
    </row>
    <row r="28" spans="1:5">
      <c r="A28" s="4" t="s">
        <v>204</v>
      </c>
      <c r="C28" s="5" t="n">
        <v>3436064</v>
      </c>
      <c r="D28" s="5" t="n">
        <v>3339574</v>
      </c>
      <c r="E28" s="5" t="n">
        <v>1364398</v>
      </c>
    </row>
    <row r="29" spans="1:5">
      <c r="A29" s="4" t="s">
        <v>205</v>
      </c>
      <c r="C29" s="5" t="n">
        <v>-4726595</v>
      </c>
      <c r="D29" s="5" t="n">
        <v>-5967223</v>
      </c>
      <c r="E29" s="5" t="n">
        <v>-1306010</v>
      </c>
    </row>
    <row r="30" spans="1:5">
      <c r="A30" s="4" t="s">
        <v>206</v>
      </c>
      <c r="C30" s="5" t="n">
        <v>1891761</v>
      </c>
      <c r="D30" s="5" t="n">
        <v>1708001</v>
      </c>
      <c r="E30" s="5" t="n">
        <v>1656580</v>
      </c>
    </row>
    <row r="31" spans="1:5">
      <c r="A31" s="4" t="s">
        <v>207</v>
      </c>
      <c r="C31" s="5" t="n">
        <v>-81574</v>
      </c>
      <c r="D31" s="5" t="n">
        <v>-44047</v>
      </c>
      <c r="E31" s="5" t="n">
        <v>-48932</v>
      </c>
    </row>
    <row r="32" spans="1:5">
      <c r="A32" s="4" t="s">
        <v>208</v>
      </c>
      <c r="B32" s="4" t="s">
        <v>94</v>
      </c>
      <c r="C32" s="5" t="n">
        <v>95025</v>
      </c>
      <c r="D32" s="5" t="n">
        <v>51052</v>
      </c>
      <c r="E32" s="5" t="n">
        <v>62925</v>
      </c>
    </row>
    <row r="33" spans="1:5">
      <c r="A33" s="4" t="s">
        <v>209</v>
      </c>
      <c r="C33" s="5" t="n">
        <v>-5175409</v>
      </c>
      <c r="D33" s="5" t="n">
        <v>-3170099</v>
      </c>
      <c r="E33" s="5" t="n">
        <v>-3157281</v>
      </c>
    </row>
    <row r="34" spans="1:5">
      <c r="A34" s="4" t="s">
        <v>210</v>
      </c>
      <c r="C34" s="5" t="n">
        <v>-45865</v>
      </c>
      <c r="D34" s="5" t="n">
        <v>-50884</v>
      </c>
      <c r="E34" s="5" t="n">
        <v>-53311</v>
      </c>
    </row>
    <row r="35" spans="1:5">
      <c r="A35" s="4" t="s">
        <v>211</v>
      </c>
      <c r="C35" s="5" t="n">
        <v>0</v>
      </c>
      <c r="D35" s="5" t="n">
        <v>3000</v>
      </c>
      <c r="E35" s="5" t="n">
        <v>0</v>
      </c>
    </row>
    <row r="36" spans="1:5">
      <c r="A36" s="4" t="s">
        <v>212</v>
      </c>
      <c r="C36" s="5" t="n">
        <v>-4800375</v>
      </c>
      <c r="D36" s="5" t="n">
        <v>-5970496</v>
      </c>
      <c r="E36" s="5" t="n">
        <v>981561</v>
      </c>
    </row>
    <row r="37" spans="1:5">
      <c r="A37" s="3" t="s">
        <v>213</v>
      </c>
    </row>
    <row r="38" spans="1:5">
      <c r="A38" s="4" t="s">
        <v>214</v>
      </c>
      <c r="C38" s="5" t="n">
        <v>5074825</v>
      </c>
      <c r="D38" s="5" t="n">
        <v>5274207</v>
      </c>
      <c r="E38" s="5" t="n">
        <v>-162908</v>
      </c>
    </row>
    <row r="39" spans="1:5">
      <c r="A39" s="4" t="s">
        <v>215</v>
      </c>
      <c r="C39" s="5" t="n">
        <v>-402318</v>
      </c>
      <c r="D39" s="5" t="n">
        <v>521062</v>
      </c>
      <c r="E39" s="5" t="n">
        <v>-262232</v>
      </c>
    </row>
    <row r="40" spans="1:5">
      <c r="A40" s="4" t="s">
        <v>216</v>
      </c>
      <c r="C40" s="5" t="n">
        <v>0</v>
      </c>
      <c r="D40" s="5" t="n">
        <v>-97781</v>
      </c>
      <c r="E40" s="5" t="n">
        <v>0</v>
      </c>
    </row>
    <row r="41" spans="1:5">
      <c r="A41" s="4" t="s">
        <v>217</v>
      </c>
      <c r="C41" s="5" t="n">
        <v>-28494</v>
      </c>
      <c r="D41" s="5" t="n">
        <v>-23535</v>
      </c>
      <c r="E41" s="5" t="n">
        <v>-8195</v>
      </c>
    </row>
    <row r="42" spans="1:5">
      <c r="A42" s="4" t="s">
        <v>218</v>
      </c>
      <c r="C42" s="5" t="n">
        <v>-147123</v>
      </c>
      <c r="D42" s="5" t="n">
        <v>0</v>
      </c>
      <c r="E42" s="5" t="n">
        <v>0</v>
      </c>
    </row>
    <row r="43" spans="1:5">
      <c r="A43" s="4" t="s">
        <v>219</v>
      </c>
      <c r="C43" s="5" t="n">
        <v>18387</v>
      </c>
      <c r="D43" s="5" t="n">
        <v>27003</v>
      </c>
      <c r="E43" s="5" t="n">
        <v>26147</v>
      </c>
    </row>
    <row r="44" spans="1:5">
      <c r="A44" s="4" t="s">
        <v>220</v>
      </c>
      <c r="B44" s="4" t="s">
        <v>99</v>
      </c>
      <c r="C44" s="5" t="n">
        <v>0</v>
      </c>
      <c r="D44" s="5" t="n">
        <v>0</v>
      </c>
      <c r="E44" s="5" t="n">
        <v>-3640</v>
      </c>
    </row>
    <row r="45" spans="1:5">
      <c r="A45" s="4" t="s">
        <v>221</v>
      </c>
      <c r="C45" s="5" t="n">
        <v>4515277</v>
      </c>
      <c r="D45" s="5" t="n">
        <v>5700956</v>
      </c>
      <c r="E45" s="5" t="n">
        <v>-410828</v>
      </c>
    </row>
    <row r="46" spans="1:5">
      <c r="A46" s="4" t="s">
        <v>222</v>
      </c>
      <c r="C46" s="5" t="n">
        <v>648464</v>
      </c>
      <c r="D46" s="5" t="n">
        <v>377325</v>
      </c>
      <c r="E46" s="5" t="n">
        <v>1042493</v>
      </c>
    </row>
    <row r="47" spans="1:5">
      <c r="A47" s="4" t="s">
        <v>223</v>
      </c>
      <c r="C47" s="5" t="n">
        <v>2923075</v>
      </c>
      <c r="D47" s="5" t="n">
        <v>2545750</v>
      </c>
      <c r="E47" s="5" t="n">
        <v>1503257</v>
      </c>
    </row>
    <row r="48" spans="1:5">
      <c r="A48" s="4" t="s">
        <v>224</v>
      </c>
      <c r="C48" s="5" t="n">
        <v>3571539</v>
      </c>
      <c r="D48" s="5" t="n">
        <v>2923075</v>
      </c>
      <c r="E48" s="5" t="n">
        <v>2545750</v>
      </c>
    </row>
    <row r="49" spans="1:5">
      <c r="A49" s="3" t="s">
        <v>225</v>
      </c>
    </row>
    <row r="50" spans="1:5">
      <c r="A50" s="4" t="s">
        <v>226</v>
      </c>
      <c r="C50" s="5" t="n">
        <v>75601</v>
      </c>
      <c r="D50" s="5" t="n">
        <v>45592</v>
      </c>
      <c r="E50" s="5" t="n">
        <v>42918</v>
      </c>
    </row>
    <row r="51" spans="1:5">
      <c r="A51" s="4" t="s">
        <v>227</v>
      </c>
      <c r="C51" s="5" t="n">
        <v>376425</v>
      </c>
      <c r="D51" s="5" t="n">
        <v>277823</v>
      </c>
      <c r="E51" s="5" t="n">
        <v>240752</v>
      </c>
    </row>
    <row r="52" spans="1:5">
      <c r="A52" s="3" t="s">
        <v>228</v>
      </c>
    </row>
    <row r="53" spans="1:5">
      <c r="A53" s="4" t="s">
        <v>229</v>
      </c>
      <c r="C53" s="5" t="n">
        <v>-15498</v>
      </c>
      <c r="D53" s="5" t="n">
        <v>-24788</v>
      </c>
      <c r="E53" s="5" t="n">
        <v>15873</v>
      </c>
    </row>
    <row r="54" spans="1:5">
      <c r="A54" s="4" t="s">
        <v>230</v>
      </c>
      <c r="C54" s="5" t="n">
        <v>5277</v>
      </c>
      <c r="D54" s="5" t="n">
        <v>6807</v>
      </c>
      <c r="E54" s="5" t="n">
        <v>1315</v>
      </c>
    </row>
    <row r="55" spans="1:5">
      <c r="A55" s="4" t="s">
        <v>231</v>
      </c>
    </row>
    <row r="56" spans="1:5">
      <c r="A56" s="3" t="s">
        <v>183</v>
      </c>
    </row>
    <row r="57" spans="1:5">
      <c r="A57" s="4" t="s">
        <v>232</v>
      </c>
      <c r="C57" s="5" t="n">
        <v>-24417</v>
      </c>
      <c r="D57" s="5" t="n">
        <v>-11862</v>
      </c>
      <c r="E57" s="5" t="n">
        <v>-9251</v>
      </c>
    </row>
    <row r="58" spans="1:5">
      <c r="A58" s="4" t="s">
        <v>233</v>
      </c>
    </row>
    <row r="59" spans="1:5">
      <c r="A59" s="3" t="s">
        <v>183</v>
      </c>
    </row>
    <row r="60" spans="1:5">
      <c r="A60" s="4" t="s">
        <v>232</v>
      </c>
      <c r="C60" s="6" t="n">
        <v>-11043</v>
      </c>
      <c r="D60" s="6" t="n">
        <v>14261</v>
      </c>
      <c r="E60" s="6" t="n">
        <v>-9036</v>
      </c>
    </row>
    <row r="61" spans="1:5"/>
    <row r="62" spans="1:5">
      <c r="A62" s="4" t="s">
        <v>94</v>
      </c>
      <c r="B62" s="4" t="s">
        <v>234</v>
      </c>
    </row>
    <row r="63" spans="1:5">
      <c r="A63" s="4" t="s">
        <v>99</v>
      </c>
      <c r="B63" s="4" t="s">
        <v>235</v>
      </c>
    </row>
  </sheetData>
  <mergeCells count="5">
    <mergeCell ref="A1:B2"/>
    <mergeCell ref="C1:E1"/>
    <mergeCell ref="A61:D61"/>
    <mergeCell ref="B62:D62"/>
    <mergeCell ref="B63:D6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668</v>
      </c>
      <c r="B1" s="2" t="s">
        <v>1</v>
      </c>
    </row>
    <row r="2" spans="1:4">
      <c r="B2" s="2" t="s">
        <v>2</v>
      </c>
      <c r="C2" s="2" t="s">
        <v>35</v>
      </c>
      <c r="D2" s="2" t="s">
        <v>81</v>
      </c>
    </row>
    <row r="3" spans="1:4">
      <c r="A3" s="3" t="s">
        <v>669</v>
      </c>
    </row>
    <row r="4" spans="1:4">
      <c r="A4" s="4" t="s">
        <v>670</v>
      </c>
      <c r="B4" s="4" t="s">
        <v>671</v>
      </c>
      <c r="C4" s="4" t="s">
        <v>672</v>
      </c>
      <c r="D4" s="4" t="s">
        <v>673</v>
      </c>
    </row>
    <row r="5" spans="1:4">
      <c r="A5" s="4" t="s">
        <v>674</v>
      </c>
      <c r="B5" s="4" t="s">
        <v>675</v>
      </c>
      <c r="C5" s="4" t="s">
        <v>676</v>
      </c>
      <c r="D5" s="4" t="s">
        <v>677</v>
      </c>
    </row>
    <row r="6" spans="1:4">
      <c r="A6" s="4" t="s">
        <v>678</v>
      </c>
      <c r="B6" s="4" t="s">
        <v>679</v>
      </c>
      <c r="C6" s="4" t="s">
        <v>680</v>
      </c>
      <c r="D6" s="4" t="s">
        <v>681</v>
      </c>
    </row>
    <row r="7" spans="1:4">
      <c r="A7" s="4" t="s">
        <v>682</v>
      </c>
      <c r="B7" s="6" t="n">
        <v>0</v>
      </c>
      <c r="C7" s="6" t="n">
        <v>0</v>
      </c>
      <c r="D7" s="6" t="n">
        <v>0</v>
      </c>
    </row>
    <row r="8" spans="1:4">
      <c r="A8" s="4" t="s">
        <v>683</v>
      </c>
      <c r="B8" s="8" t="n">
        <v>105.81</v>
      </c>
      <c r="C8" s="8" t="n">
        <v>57.81</v>
      </c>
      <c r="D8" s="8" t="n">
        <v>31.17</v>
      </c>
    </row>
    <row r="9" spans="1:4">
      <c r="A9" s="4" t="s">
        <v>684</v>
      </c>
      <c r="B9" s="8" t="n">
        <v>294.5</v>
      </c>
      <c r="C9" s="8" t="n">
        <v>181.23</v>
      </c>
      <c r="D9" s="8" t="n">
        <v>100.3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5</v>
      </c>
      <c r="D2" s="2" t="s">
        <v>81</v>
      </c>
    </row>
    <row r="3" spans="1:4">
      <c r="A3" s="3" t="s">
        <v>669</v>
      </c>
    </row>
    <row r="4" spans="1:4">
      <c r="A4" s="4" t="s">
        <v>686</v>
      </c>
      <c r="B4" s="4" t="s">
        <v>578</v>
      </c>
      <c r="C4" s="4" t="s">
        <v>578</v>
      </c>
      <c r="D4" s="4" t="s">
        <v>578</v>
      </c>
    </row>
    <row r="5" spans="1:4">
      <c r="A5" s="4" t="s">
        <v>674</v>
      </c>
      <c r="B5" s="4" t="s">
        <v>687</v>
      </c>
      <c r="C5" s="4" t="s">
        <v>688</v>
      </c>
      <c r="D5" s="4" t="s">
        <v>689</v>
      </c>
    </row>
    <row r="6" spans="1:4">
      <c r="A6" s="4" t="s">
        <v>678</v>
      </c>
      <c r="B6" s="4" t="s">
        <v>690</v>
      </c>
      <c r="C6" s="4" t="s">
        <v>691</v>
      </c>
      <c r="D6" s="4" t="s">
        <v>692</v>
      </c>
    </row>
    <row r="7" spans="1:4">
      <c r="A7" s="4" t="s">
        <v>682</v>
      </c>
      <c r="B7" s="6" t="n">
        <v>0</v>
      </c>
      <c r="C7" s="6" t="n">
        <v>0</v>
      </c>
      <c r="D7" s="6" t="n">
        <v>0</v>
      </c>
    </row>
    <row r="8" spans="1:4">
      <c r="A8" s="4" t="s">
        <v>693</v>
      </c>
      <c r="B8" s="8" t="n">
        <v>62.76</v>
      </c>
      <c r="C8" s="8" t="n">
        <v>41.7</v>
      </c>
      <c r="D8" s="8" t="n">
        <v>29.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694</v>
      </c>
      <c r="B1" s="2" t="s">
        <v>1</v>
      </c>
    </row>
    <row r="2" spans="1:2">
      <c r="B2" s="2" t="s">
        <v>635</v>
      </c>
    </row>
    <row r="3" spans="1:2">
      <c r="A3" s="3" t="s">
        <v>695</v>
      </c>
    </row>
    <row r="4" spans="1:2">
      <c r="A4" s="4" t="s">
        <v>696</v>
      </c>
      <c r="B4" s="5" t="n">
        <v>808049</v>
      </c>
    </row>
    <row r="5" spans="1:2">
      <c r="A5" s="4" t="s">
        <v>697</v>
      </c>
      <c r="B5" s="5" t="n">
        <v>90375</v>
      </c>
    </row>
    <row r="6" spans="1:2">
      <c r="A6" s="4" t="s">
        <v>698</v>
      </c>
      <c r="B6" s="5" t="n">
        <v>-199659</v>
      </c>
    </row>
    <row r="7" spans="1:2">
      <c r="A7" s="4" t="s">
        <v>699</v>
      </c>
      <c r="B7" s="5" t="n">
        <v>-16769</v>
      </c>
    </row>
    <row r="8" spans="1:2">
      <c r="A8" s="4" t="s">
        <v>700</v>
      </c>
      <c r="B8" s="5" t="n">
        <v>-2337</v>
      </c>
    </row>
    <row r="9" spans="1:2">
      <c r="A9" s="4" t="s">
        <v>701</v>
      </c>
      <c r="B9" s="5" t="n">
        <v>679659</v>
      </c>
    </row>
    <row r="10" spans="1:2">
      <c r="A10" s="4" t="s">
        <v>702</v>
      </c>
      <c r="B10" s="5" t="n">
        <v>662702</v>
      </c>
    </row>
    <row r="11" spans="1:2">
      <c r="A11" s="4" t="s">
        <v>703</v>
      </c>
      <c r="B11" s="5" t="n">
        <v>410897</v>
      </c>
    </row>
    <row r="12" spans="1:2">
      <c r="A12" s="3" t="s">
        <v>704</v>
      </c>
    </row>
    <row r="13" spans="1:2">
      <c r="A13" s="4" t="s">
        <v>705</v>
      </c>
      <c r="B13" s="8" t="n">
        <v>105.68</v>
      </c>
    </row>
    <row r="14" spans="1:2">
      <c r="A14" s="4" t="s">
        <v>706</v>
      </c>
      <c r="B14" s="9" t="n">
        <v>305.19</v>
      </c>
    </row>
    <row r="15" spans="1:2">
      <c r="A15" s="4" t="s">
        <v>707</v>
      </c>
      <c r="B15" s="9" t="n">
        <v>83.73999999999999</v>
      </c>
    </row>
    <row r="16" spans="1:2">
      <c r="A16" s="4" t="s">
        <v>708</v>
      </c>
      <c r="B16" s="9" t="n">
        <v>171.07</v>
      </c>
    </row>
    <row r="17" spans="1:2">
      <c r="A17" s="4" t="s">
        <v>709</v>
      </c>
      <c r="B17" s="9" t="n">
        <v>60.37</v>
      </c>
    </row>
    <row r="18" spans="1:2">
      <c r="A18" s="4" t="s">
        <v>710</v>
      </c>
      <c r="B18" s="9" t="n">
        <v>137.19</v>
      </c>
    </row>
    <row r="19" spans="1:2">
      <c r="A19" s="4" t="s">
        <v>711</v>
      </c>
      <c r="B19" s="9" t="n">
        <v>135.01</v>
      </c>
    </row>
    <row r="20" spans="1:2">
      <c r="A20" s="4" t="s">
        <v>712</v>
      </c>
      <c r="B20" s="8" t="n">
        <v>100.03</v>
      </c>
    </row>
    <row r="21" spans="1:2">
      <c r="A21" s="3" t="s">
        <v>713</v>
      </c>
    </row>
    <row r="22" spans="1:2">
      <c r="A22" s="4" t="s">
        <v>714</v>
      </c>
      <c r="B22" s="4" t="s">
        <v>715</v>
      </c>
    </row>
    <row r="23" spans="1:2">
      <c r="A23" s="4" t="s">
        <v>716</v>
      </c>
      <c r="B23" s="4" t="s">
        <v>717</v>
      </c>
    </row>
    <row r="24" spans="1:2">
      <c r="A24" s="4" t="s">
        <v>718</v>
      </c>
      <c r="B24" s="4" t="s">
        <v>719</v>
      </c>
    </row>
    <row r="25" spans="1:2">
      <c r="A25" s="3" t="s">
        <v>720</v>
      </c>
    </row>
    <row r="26" spans="1:2">
      <c r="A26" s="4" t="s">
        <v>721</v>
      </c>
      <c r="B26" s="6" t="n">
        <v>46038508</v>
      </c>
    </row>
    <row r="27" spans="1:2">
      <c r="A27" s="4" t="s">
        <v>722</v>
      </c>
      <c r="B27" s="5" t="n">
        <v>45667197</v>
      </c>
    </row>
    <row r="28" spans="1:2">
      <c r="A28" s="4" t="s">
        <v>723</v>
      </c>
      <c r="B28" s="6" t="n">
        <v>369869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3" t="s">
        <v>726</v>
      </c>
    </row>
    <row r="4" spans="1:2">
      <c r="A4" s="4" t="s">
        <v>727</v>
      </c>
      <c r="B4" s="5" t="n">
        <v>679659</v>
      </c>
    </row>
    <row r="5" spans="1:2">
      <c r="A5" s="4" t="s">
        <v>728</v>
      </c>
      <c r="B5" s="4" t="s">
        <v>729</v>
      </c>
    </row>
    <row r="6" spans="1:2">
      <c r="A6" s="4" t="s">
        <v>730</v>
      </c>
      <c r="B6" s="8" t="n">
        <v>137.19</v>
      </c>
    </row>
    <row r="7" spans="1:2">
      <c r="A7" s="4" t="s">
        <v>731</v>
      </c>
      <c r="B7" s="5" t="n">
        <v>410897</v>
      </c>
    </row>
    <row r="8" spans="1:2">
      <c r="A8" s="4" t="s">
        <v>732</v>
      </c>
      <c r="B8" s="8" t="n">
        <v>100.03</v>
      </c>
    </row>
    <row r="9" spans="1:2">
      <c r="A9" s="4" t="s">
        <v>733</v>
      </c>
    </row>
    <row r="10" spans="1:2">
      <c r="A10" s="3" t="s">
        <v>726</v>
      </c>
    </row>
    <row r="11" spans="1:2">
      <c r="A11" s="4" t="s">
        <v>734</v>
      </c>
      <c r="B11" s="9" t="n">
        <v>54.75</v>
      </c>
    </row>
    <row r="12" spans="1:2">
      <c r="A12" s="4" t="s">
        <v>735</v>
      </c>
      <c r="B12" s="8" t="n">
        <v>67.77</v>
      </c>
    </row>
    <row r="13" spans="1:2">
      <c r="A13" s="4" t="s">
        <v>727</v>
      </c>
      <c r="B13" s="5" t="n">
        <v>51651</v>
      </c>
    </row>
    <row r="14" spans="1:2">
      <c r="A14" s="4" t="s">
        <v>728</v>
      </c>
      <c r="B14" s="4" t="s">
        <v>736</v>
      </c>
    </row>
    <row r="15" spans="1:2">
      <c r="A15" s="4" t="s">
        <v>730</v>
      </c>
      <c r="B15" s="8" t="n">
        <v>63.62</v>
      </c>
    </row>
    <row r="16" spans="1:2">
      <c r="A16" s="4" t="s">
        <v>731</v>
      </c>
      <c r="B16" s="5" t="n">
        <v>51651</v>
      </c>
    </row>
    <row r="17" spans="1:2">
      <c r="A17" s="4" t="s">
        <v>732</v>
      </c>
      <c r="B17" s="8" t="n">
        <v>63.62</v>
      </c>
    </row>
    <row r="18" spans="1:2">
      <c r="A18" s="4" t="s">
        <v>737</v>
      </c>
    </row>
    <row r="19" spans="1:2">
      <c r="A19" s="3" t="s">
        <v>726</v>
      </c>
    </row>
    <row r="20" spans="1:2">
      <c r="A20" s="4" t="s">
        <v>734</v>
      </c>
      <c r="B20" s="9" t="n">
        <v>67.78</v>
      </c>
    </row>
    <row r="21" spans="1:2">
      <c r="A21" s="4" t="s">
        <v>735</v>
      </c>
      <c r="B21" s="8" t="n">
        <v>79.77</v>
      </c>
    </row>
    <row r="22" spans="1:2">
      <c r="A22" s="4" t="s">
        <v>727</v>
      </c>
      <c r="B22" s="5" t="n">
        <v>98097</v>
      </c>
    </row>
    <row r="23" spans="1:2">
      <c r="A23" s="4" t="s">
        <v>728</v>
      </c>
      <c r="B23" s="4" t="s">
        <v>738</v>
      </c>
    </row>
    <row r="24" spans="1:2">
      <c r="A24" s="4" t="s">
        <v>730</v>
      </c>
      <c r="B24" s="8" t="n">
        <v>71.11</v>
      </c>
    </row>
    <row r="25" spans="1:2">
      <c r="A25" s="4" t="s">
        <v>731</v>
      </c>
      <c r="B25" s="5" t="n">
        <v>98097</v>
      </c>
    </row>
    <row r="26" spans="1:2">
      <c r="A26" s="4" t="s">
        <v>732</v>
      </c>
      <c r="B26" s="8" t="n">
        <v>71.11</v>
      </c>
    </row>
    <row r="27" spans="1:2">
      <c r="A27" s="4" t="s">
        <v>739</v>
      </c>
    </row>
    <row r="28" spans="1:2">
      <c r="A28" s="3" t="s">
        <v>726</v>
      </c>
    </row>
    <row r="29" spans="1:2">
      <c r="A29" s="4" t="s">
        <v>734</v>
      </c>
      <c r="B29" s="9" t="n">
        <v>79.78</v>
      </c>
    </row>
    <row r="30" spans="1:2">
      <c r="A30" s="4" t="s">
        <v>735</v>
      </c>
      <c r="B30" s="8" t="n">
        <v>105.84</v>
      </c>
    </row>
    <row r="31" spans="1:2">
      <c r="A31" s="4" t="s">
        <v>727</v>
      </c>
      <c r="B31" s="5" t="n">
        <v>140703</v>
      </c>
    </row>
    <row r="32" spans="1:2">
      <c r="A32" s="4" t="s">
        <v>728</v>
      </c>
      <c r="B32" s="4" t="s">
        <v>740</v>
      </c>
    </row>
    <row r="33" spans="1:2">
      <c r="A33" s="4" t="s">
        <v>730</v>
      </c>
      <c r="B33" s="8" t="n">
        <v>104.92</v>
      </c>
    </row>
    <row r="34" spans="1:2">
      <c r="A34" s="4" t="s">
        <v>731</v>
      </c>
      <c r="B34" s="5" t="n">
        <v>62996</v>
      </c>
    </row>
    <row r="35" spans="1:2">
      <c r="A35" s="4" t="s">
        <v>732</v>
      </c>
      <c r="B35" s="8" t="n">
        <v>104.7</v>
      </c>
    </row>
    <row r="36" spans="1:2">
      <c r="A36" s="4" t="s">
        <v>741</v>
      </c>
    </row>
    <row r="37" spans="1:2">
      <c r="A37" s="3" t="s">
        <v>726</v>
      </c>
    </row>
    <row r="38" spans="1:2">
      <c r="A38" s="4" t="s">
        <v>734</v>
      </c>
      <c r="B38" s="9" t="n">
        <v>105.85</v>
      </c>
    </row>
    <row r="39" spans="1:2">
      <c r="A39" s="4" t="s">
        <v>735</v>
      </c>
      <c r="B39" s="8" t="n">
        <v>108.59</v>
      </c>
    </row>
    <row r="40" spans="1:2">
      <c r="A40" s="4" t="s">
        <v>727</v>
      </c>
      <c r="B40" s="5" t="n">
        <v>116254</v>
      </c>
    </row>
    <row r="41" spans="1:2">
      <c r="A41" s="4" t="s">
        <v>728</v>
      </c>
      <c r="B41" s="4" t="s">
        <v>742</v>
      </c>
    </row>
    <row r="42" spans="1:2">
      <c r="A42" s="4" t="s">
        <v>730</v>
      </c>
      <c r="B42" s="8" t="n">
        <v>107.95</v>
      </c>
    </row>
    <row r="43" spans="1:2">
      <c r="A43" s="4" t="s">
        <v>731</v>
      </c>
      <c r="B43" s="5" t="n">
        <v>116254</v>
      </c>
    </row>
    <row r="44" spans="1:2">
      <c r="A44" s="4" t="s">
        <v>732</v>
      </c>
      <c r="B44" s="8" t="n">
        <v>107.95</v>
      </c>
    </row>
    <row r="45" spans="1:2">
      <c r="A45" s="4" t="s">
        <v>743</v>
      </c>
    </row>
    <row r="46" spans="1:2">
      <c r="A46" s="3" t="s">
        <v>726</v>
      </c>
    </row>
    <row r="47" spans="1:2">
      <c r="A47" s="4" t="s">
        <v>734</v>
      </c>
      <c r="B47" s="9" t="n">
        <v>108.6</v>
      </c>
    </row>
    <row r="48" spans="1:2">
      <c r="A48" s="4" t="s">
        <v>735</v>
      </c>
      <c r="B48" s="8" t="n">
        <v>149.65</v>
      </c>
    </row>
    <row r="49" spans="1:2">
      <c r="A49" s="4" t="s">
        <v>727</v>
      </c>
      <c r="B49" s="5" t="n">
        <v>85263</v>
      </c>
    </row>
    <row r="50" spans="1:2">
      <c r="A50" s="4" t="s">
        <v>728</v>
      </c>
      <c r="B50" s="4" t="s">
        <v>744</v>
      </c>
    </row>
    <row r="51" spans="1:2">
      <c r="A51" s="4" t="s">
        <v>730</v>
      </c>
      <c r="B51" s="8" t="n">
        <v>128.62</v>
      </c>
    </row>
    <row r="52" spans="1:2">
      <c r="A52" s="4" t="s">
        <v>731</v>
      </c>
      <c r="B52" s="5" t="n">
        <v>59319</v>
      </c>
    </row>
    <row r="53" spans="1:2">
      <c r="A53" s="4" t="s">
        <v>732</v>
      </c>
      <c r="B53" s="8" t="n">
        <v>128.27</v>
      </c>
    </row>
    <row r="54" spans="1:2">
      <c r="A54" s="4" t="s">
        <v>745</v>
      </c>
    </row>
    <row r="55" spans="1:2">
      <c r="A55" s="3" t="s">
        <v>726</v>
      </c>
    </row>
    <row r="56" spans="1:2">
      <c r="A56" s="4" t="s">
        <v>734</v>
      </c>
      <c r="B56" s="9" t="n">
        <v>149.66</v>
      </c>
    </row>
    <row r="57" spans="1:2">
      <c r="A57" s="4" t="s">
        <v>735</v>
      </c>
      <c r="B57" s="8" t="n">
        <v>173.94</v>
      </c>
    </row>
    <row r="58" spans="1:2">
      <c r="A58" s="4" t="s">
        <v>727</v>
      </c>
      <c r="B58" s="5" t="n">
        <v>2939</v>
      </c>
    </row>
    <row r="59" spans="1:2">
      <c r="A59" s="4" t="s">
        <v>728</v>
      </c>
      <c r="B59" s="4" t="s">
        <v>746</v>
      </c>
    </row>
    <row r="60" spans="1:2">
      <c r="A60" s="4" t="s">
        <v>730</v>
      </c>
      <c r="B60" s="8" t="n">
        <v>169.49</v>
      </c>
    </row>
    <row r="61" spans="1:2">
      <c r="A61" s="4" t="s">
        <v>731</v>
      </c>
      <c r="B61" s="5" t="n">
        <v>735</v>
      </c>
    </row>
    <row r="62" spans="1:2">
      <c r="A62" s="4" t="s">
        <v>732</v>
      </c>
      <c r="B62" s="8" t="n">
        <v>169.49</v>
      </c>
    </row>
    <row r="63" spans="1:2">
      <c r="A63" s="4" t="s">
        <v>747</v>
      </c>
    </row>
    <row r="64" spans="1:2">
      <c r="A64" s="3" t="s">
        <v>726</v>
      </c>
    </row>
    <row r="65" spans="1:2">
      <c r="A65" s="4" t="s">
        <v>734</v>
      </c>
      <c r="B65" s="9" t="n">
        <v>173.95</v>
      </c>
    </row>
    <row r="66" spans="1:2">
      <c r="A66" s="4" t="s">
        <v>735</v>
      </c>
      <c r="B66" s="8" t="n">
        <v>180.62</v>
      </c>
    </row>
    <row r="67" spans="1:2">
      <c r="A67" s="4" t="s">
        <v>727</v>
      </c>
      <c r="B67" s="5" t="n">
        <v>93487</v>
      </c>
    </row>
    <row r="68" spans="1:2">
      <c r="A68" s="4" t="s">
        <v>728</v>
      </c>
      <c r="B68" s="4" t="s">
        <v>748</v>
      </c>
    </row>
    <row r="69" spans="1:2">
      <c r="A69" s="4" t="s">
        <v>730</v>
      </c>
      <c r="B69" s="8" t="n">
        <v>178.39</v>
      </c>
    </row>
    <row r="70" spans="1:2">
      <c r="A70" s="4" t="s">
        <v>731</v>
      </c>
      <c r="B70" s="5" t="n">
        <v>20531</v>
      </c>
    </row>
    <row r="71" spans="1:2">
      <c r="A71" s="4" t="s">
        <v>732</v>
      </c>
      <c r="B71" s="8" t="n">
        <v>178.39</v>
      </c>
    </row>
    <row r="72" spans="1:2">
      <c r="A72" s="4" t="s">
        <v>749</v>
      </c>
    </row>
    <row r="73" spans="1:2">
      <c r="A73" s="3" t="s">
        <v>726</v>
      </c>
    </row>
    <row r="74" spans="1:2">
      <c r="A74" s="4" t="s">
        <v>734</v>
      </c>
      <c r="B74" s="9" t="n">
        <v>180.63</v>
      </c>
    </row>
    <row r="75" spans="1:2">
      <c r="A75" s="4" t="s">
        <v>735</v>
      </c>
      <c r="B75" s="8" t="n">
        <v>283.09</v>
      </c>
    </row>
    <row r="76" spans="1:2">
      <c r="A76" s="4" t="s">
        <v>727</v>
      </c>
      <c r="B76" s="5" t="n">
        <v>4588</v>
      </c>
    </row>
    <row r="77" spans="1:2">
      <c r="A77" s="4" t="s">
        <v>728</v>
      </c>
      <c r="B77" s="4" t="s">
        <v>750</v>
      </c>
    </row>
    <row r="78" spans="1:2">
      <c r="A78" s="4" t="s">
        <v>730</v>
      </c>
      <c r="B78" s="8" t="n">
        <v>219.46</v>
      </c>
    </row>
    <row r="79" spans="1:2">
      <c r="A79" s="4" t="s">
        <v>731</v>
      </c>
      <c r="B79" s="5" t="n">
        <v>1314</v>
      </c>
    </row>
    <row r="80" spans="1:2">
      <c r="A80" s="4" t="s">
        <v>732</v>
      </c>
      <c r="B80" s="8" t="n">
        <v>227.04</v>
      </c>
    </row>
    <row r="81" spans="1:2">
      <c r="A81" s="4" t="s">
        <v>751</v>
      </c>
    </row>
    <row r="82" spans="1:2">
      <c r="A82" s="3" t="s">
        <v>726</v>
      </c>
    </row>
    <row r="83" spans="1:2">
      <c r="A83" s="4" t="s">
        <v>734</v>
      </c>
      <c r="B83" s="9" t="n">
        <v>283.1</v>
      </c>
    </row>
    <row r="84" spans="1:2">
      <c r="A84" s="4" t="s">
        <v>735</v>
      </c>
      <c r="B84" s="8" t="n">
        <v>324.77</v>
      </c>
    </row>
    <row r="85" spans="1:2">
      <c r="A85" s="4" t="s">
        <v>727</v>
      </c>
      <c r="B85" s="5" t="n">
        <v>86677</v>
      </c>
    </row>
    <row r="86" spans="1:2">
      <c r="A86" s="4" t="s">
        <v>728</v>
      </c>
      <c r="B86" s="4" t="s">
        <v>752</v>
      </c>
    </row>
    <row r="87" spans="1:2">
      <c r="A87" s="4" t="s">
        <v>730</v>
      </c>
      <c r="B87" s="8" t="n">
        <v>305.96</v>
      </c>
    </row>
    <row r="88" spans="1:2">
      <c r="A88" s="4" t="s">
        <v>731</v>
      </c>
      <c r="B88" s="5" t="n">
        <v>0</v>
      </c>
    </row>
    <row r="89" spans="1:2">
      <c r="A89" s="4" t="s">
        <v>732</v>
      </c>
      <c r="B89"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3</v>
      </c>
      <c r="B1" s="2" t="s">
        <v>1</v>
      </c>
    </row>
    <row r="2" spans="1:2">
      <c r="B2" s="2" t="s">
        <v>725</v>
      </c>
    </row>
    <row r="3" spans="1:2">
      <c r="A3" s="3" t="s">
        <v>754</v>
      </c>
    </row>
    <row r="4" spans="1:2">
      <c r="A4" s="4" t="s">
        <v>755</v>
      </c>
      <c r="B4" s="5" t="n">
        <v>637667</v>
      </c>
    </row>
    <row r="5" spans="1:2">
      <c r="A5" s="4" t="s">
        <v>697</v>
      </c>
      <c r="B5" s="5" t="n">
        <v>223918</v>
      </c>
    </row>
    <row r="6" spans="1:2">
      <c r="A6" s="4" t="s">
        <v>756</v>
      </c>
      <c r="B6" s="5" t="n">
        <v>-219305</v>
      </c>
    </row>
    <row r="7" spans="1:2">
      <c r="A7" s="4" t="s">
        <v>699</v>
      </c>
      <c r="B7" s="5" t="n">
        <v>-44984</v>
      </c>
    </row>
    <row r="8" spans="1:2">
      <c r="A8" s="4" t="s">
        <v>757</v>
      </c>
      <c r="B8" s="5" t="n">
        <v>597296</v>
      </c>
    </row>
    <row r="9" spans="1:2">
      <c r="A9" s="3" t="s">
        <v>758</v>
      </c>
    </row>
    <row r="10" spans="1:2">
      <c r="A10" s="4" t="s">
        <v>759</v>
      </c>
      <c r="B10" s="8" t="n">
        <v>135.86</v>
      </c>
    </row>
    <row r="11" spans="1:2">
      <c r="A11" s="4" t="s">
        <v>706</v>
      </c>
      <c r="B11" s="9" t="n">
        <v>294.5</v>
      </c>
    </row>
    <row r="12" spans="1:2">
      <c r="A12" s="4" t="s">
        <v>760</v>
      </c>
      <c r="B12" s="9" t="n">
        <v>130.72</v>
      </c>
    </row>
    <row r="13" spans="1:2">
      <c r="A13" s="4" t="s">
        <v>708</v>
      </c>
      <c r="B13" s="9" t="n">
        <v>172.32</v>
      </c>
    </row>
    <row r="14" spans="1:2">
      <c r="A14" s="4" t="s">
        <v>761</v>
      </c>
      <c r="B14" s="8" t="n">
        <v>194.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5</v>
      </c>
      <c r="D2" s="2" t="s">
        <v>81</v>
      </c>
    </row>
    <row r="3" spans="1:4">
      <c r="A3" s="4" t="s">
        <v>623</v>
      </c>
    </row>
    <row r="4" spans="1:4">
      <c r="A4" s="3" t="s">
        <v>763</v>
      </c>
    </row>
    <row r="5" spans="1:4">
      <c r="A5" s="4" t="s">
        <v>764</v>
      </c>
      <c r="B5" s="6" t="n">
        <v>40681</v>
      </c>
      <c r="C5" s="6" t="n">
        <v>36173</v>
      </c>
      <c r="D5" s="6" t="n">
        <v>18186</v>
      </c>
    </row>
    <row r="6" spans="1:4">
      <c r="A6" s="4" t="s">
        <v>765</v>
      </c>
      <c r="B6" s="5" t="n">
        <v>5823</v>
      </c>
      <c r="C6" s="5" t="n">
        <v>6094</v>
      </c>
      <c r="D6" s="5" t="n">
        <v>7364</v>
      </c>
    </row>
    <row r="7" spans="1:4">
      <c r="A7" s="4" t="s">
        <v>619</v>
      </c>
    </row>
    <row r="8" spans="1:4">
      <c r="A8" s="3" t="s">
        <v>763</v>
      </c>
    </row>
    <row r="9" spans="1:4">
      <c r="A9" s="4" t="s">
        <v>766</v>
      </c>
      <c r="B9" s="5" t="n">
        <v>63917</v>
      </c>
      <c r="C9" s="5" t="n">
        <v>40925</v>
      </c>
      <c r="D9" s="5" t="n">
        <v>22966</v>
      </c>
    </row>
    <row r="10" spans="1:4">
      <c r="A10" s="4" t="s">
        <v>767</v>
      </c>
      <c r="B10" s="6" t="n">
        <v>28813</v>
      </c>
      <c r="C10" s="6" t="n">
        <v>23383</v>
      </c>
      <c r="D10" s="6" t="n">
        <v>194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8</v>
      </c>
      <c r="B1" s="2" t="s">
        <v>2</v>
      </c>
      <c r="C1" s="2" t="s">
        <v>35</v>
      </c>
      <c r="D1" s="2" t="s">
        <v>81</v>
      </c>
      <c r="E1" s="2" t="s">
        <v>237</v>
      </c>
    </row>
    <row r="2" spans="1:5">
      <c r="A2" s="3" t="s">
        <v>769</v>
      </c>
    </row>
    <row r="3" spans="1:5">
      <c r="A3" s="4" t="s">
        <v>37</v>
      </c>
      <c r="B3" s="6" t="n">
        <v>3571539</v>
      </c>
      <c r="C3" s="6" t="n">
        <v>2923075</v>
      </c>
      <c r="D3" s="6" t="n">
        <v>2545750</v>
      </c>
      <c r="E3" s="6" t="n">
        <v>1503257</v>
      </c>
    </row>
    <row r="4" spans="1:5">
      <c r="A4" s="4" t="s">
        <v>40</v>
      </c>
      <c r="B4" s="5" t="n">
        <v>941104</v>
      </c>
      <c r="C4" s="5" t="n">
        <v>651053</v>
      </c>
    </row>
    <row r="5" spans="1:5">
      <c r="A5" s="4" t="s">
        <v>46</v>
      </c>
      <c r="B5" s="5" t="n">
        <v>951261</v>
      </c>
      <c r="C5" s="5" t="n">
        <v>876246</v>
      </c>
    </row>
    <row r="6" spans="1:5">
      <c r="A6" s="4" t="s">
        <v>47</v>
      </c>
      <c r="B6" s="5" t="n">
        <v>56927979</v>
      </c>
      <c r="C6" s="5" t="n">
        <v>51214467</v>
      </c>
    </row>
    <row r="7" spans="1:5">
      <c r="A7" s="4" t="s">
        <v>53</v>
      </c>
      <c r="B7" s="5" t="n">
        <v>1006359</v>
      </c>
      <c r="C7" s="5" t="n">
        <v>911755</v>
      </c>
    </row>
    <row r="8" spans="1:5">
      <c r="A8" s="4" t="s">
        <v>55</v>
      </c>
      <c r="B8" s="5" t="n">
        <v>51663136</v>
      </c>
      <c r="C8" s="5" t="n">
        <v>46895052</v>
      </c>
    </row>
    <row r="9" spans="1:5">
      <c r="A9" s="3" t="s">
        <v>770</v>
      </c>
    </row>
    <row r="10" spans="1:5">
      <c r="A10" s="4" t="s">
        <v>771</v>
      </c>
      <c r="B10" s="5" t="n">
        <v>318575</v>
      </c>
      <c r="C10" s="5" t="n">
        <v>174214</v>
      </c>
    </row>
    <row r="11" spans="1:5">
      <c r="A11" s="4" t="s">
        <v>772</v>
      </c>
      <c r="B11" s="5" t="n">
        <v>205685</v>
      </c>
      <c r="C11" s="5" t="n">
        <v>100891</v>
      </c>
    </row>
    <row r="12" spans="1:5">
      <c r="A12" s="4" t="s">
        <v>773</v>
      </c>
    </row>
    <row r="13" spans="1:5">
      <c r="A13" s="3" t="s">
        <v>769</v>
      </c>
    </row>
    <row r="14" spans="1:5">
      <c r="A14" s="4" t="s">
        <v>37</v>
      </c>
      <c r="B14" s="5" t="n">
        <v>9058</v>
      </c>
      <c r="C14" s="5" t="n">
        <v>6674</v>
      </c>
    </row>
    <row r="15" spans="1:5">
      <c r="A15" s="4" t="s">
        <v>40</v>
      </c>
      <c r="B15" s="5" t="n">
        <v>221646</v>
      </c>
      <c r="C15" s="5" t="n">
        <v>190562</v>
      </c>
    </row>
    <row r="16" spans="1:5">
      <c r="A16" s="4" t="s">
        <v>46</v>
      </c>
      <c r="B16" s="5" t="n">
        <v>228</v>
      </c>
      <c r="C16" s="5" t="n">
        <v>365</v>
      </c>
    </row>
    <row r="17" spans="1:5">
      <c r="A17" s="4" t="s">
        <v>47</v>
      </c>
      <c r="B17" s="5" t="n">
        <v>230932</v>
      </c>
      <c r="C17" s="5" t="n">
        <v>197601</v>
      </c>
    </row>
    <row r="18" spans="1:5">
      <c r="A18" s="4" t="s">
        <v>53</v>
      </c>
      <c r="B18" s="5" t="n">
        <v>919</v>
      </c>
      <c r="C18" s="5" t="n">
        <v>990</v>
      </c>
    </row>
    <row r="19" spans="1:5">
      <c r="A19" s="4" t="s">
        <v>55</v>
      </c>
      <c r="B19" s="5" t="n">
        <v>919</v>
      </c>
      <c r="C19" s="5" t="n">
        <v>990</v>
      </c>
    </row>
    <row r="20" spans="1:5">
      <c r="A20" s="4" t="s">
        <v>774</v>
      </c>
      <c r="B20" s="5" t="n">
        <v>230000</v>
      </c>
    </row>
    <row r="21" spans="1:5">
      <c r="A21" s="4" t="s">
        <v>775</v>
      </c>
    </row>
    <row r="22" spans="1:5">
      <c r="A22" s="3" t="s">
        <v>769</v>
      </c>
    </row>
    <row r="23" spans="1:5">
      <c r="A23" s="4" t="s">
        <v>37</v>
      </c>
      <c r="B23" s="5" t="n">
        <v>0</v>
      </c>
      <c r="C23" s="5" t="n">
        <v>0</v>
      </c>
    </row>
    <row r="24" spans="1:5">
      <c r="A24" s="4" t="s">
        <v>40</v>
      </c>
      <c r="B24" s="5" t="n">
        <v>568272</v>
      </c>
      <c r="C24" s="5" t="n">
        <v>346097</v>
      </c>
    </row>
    <row r="25" spans="1:5">
      <c r="A25" s="4" t="s">
        <v>46</v>
      </c>
      <c r="B25" s="5" t="n">
        <v>0</v>
      </c>
      <c r="C25" s="5" t="n">
        <v>0</v>
      </c>
    </row>
    <row r="26" spans="1:5">
      <c r="A26" s="4" t="s">
        <v>47</v>
      </c>
      <c r="B26" s="5" t="n">
        <v>568272</v>
      </c>
      <c r="C26" s="5" t="n">
        <v>346097</v>
      </c>
    </row>
    <row r="27" spans="1:5">
      <c r="A27" s="4" t="s">
        <v>53</v>
      </c>
      <c r="B27" s="5" t="n">
        <v>205685</v>
      </c>
      <c r="C27" s="5" t="n">
        <v>100891</v>
      </c>
    </row>
    <row r="28" spans="1:5">
      <c r="A28" s="4" t="s">
        <v>55</v>
      </c>
      <c r="B28" s="5" t="n">
        <v>205685</v>
      </c>
      <c r="C28" s="5" t="n">
        <v>100891</v>
      </c>
    </row>
    <row r="29" spans="1:5">
      <c r="A29" s="4" t="s">
        <v>774</v>
      </c>
      <c r="B29" s="6" t="n">
        <v>568272</v>
      </c>
      <c r="C29" s="6" t="n">
        <v>3460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27"/>
    <col customWidth="1" max="3" min="3" width="21"/>
  </cols>
  <sheetData>
    <row r="1" spans="1:3">
      <c r="A1" s="1" t="s">
        <v>776</v>
      </c>
      <c r="B1" s="2" t="s">
        <v>777</v>
      </c>
      <c r="C1" s="2" t="s">
        <v>778</v>
      </c>
    </row>
    <row r="2" spans="1:3">
      <c r="A2" s="3" t="s">
        <v>769</v>
      </c>
    </row>
    <row r="3" spans="1:3">
      <c r="A3" s="4" t="s">
        <v>779</v>
      </c>
      <c r="B3" s="5" t="n">
        <v>4</v>
      </c>
    </row>
    <row r="4" spans="1:3">
      <c r="A4" s="4" t="s">
        <v>773</v>
      </c>
    </row>
    <row r="5" spans="1:3">
      <c r="A5" s="3" t="s">
        <v>769</v>
      </c>
    </row>
    <row r="6" spans="1:3">
      <c r="A6" s="4" t="s">
        <v>780</v>
      </c>
      <c r="B6" s="6" t="n">
        <v>230000</v>
      </c>
    </row>
    <row r="7" spans="1:3">
      <c r="A7" s="4" t="s">
        <v>775</v>
      </c>
    </row>
    <row r="8" spans="1:3">
      <c r="A8" s="3" t="s">
        <v>769</v>
      </c>
    </row>
    <row r="9" spans="1:3">
      <c r="A9" s="4" t="s">
        <v>780</v>
      </c>
      <c r="B9" s="6" t="n">
        <v>568272</v>
      </c>
      <c r="C9" s="6" t="n">
        <v>3460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5</v>
      </c>
    </row>
    <row r="3" spans="1:3">
      <c r="A3" s="3" t="s">
        <v>255</v>
      </c>
    </row>
    <row r="4" spans="1:3">
      <c r="A4" s="4" t="s">
        <v>782</v>
      </c>
      <c r="B4" s="6" t="n">
        <v>455866</v>
      </c>
      <c r="C4" s="6" t="n">
        <v>3972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5</v>
      </c>
    </row>
    <row r="2" spans="1:3">
      <c r="A2" s="3" t="s">
        <v>784</v>
      </c>
    </row>
    <row r="3" spans="1:3">
      <c r="A3" s="4" t="s">
        <v>785</v>
      </c>
      <c r="B3" s="6" t="n">
        <v>17250</v>
      </c>
      <c r="C3" s="6" t="n">
        <v>18900</v>
      </c>
    </row>
    <row r="4" spans="1:3">
      <c r="A4" s="4" t="s">
        <v>786</v>
      </c>
      <c r="B4" s="6" t="n">
        <v>41628</v>
      </c>
      <c r="C4" s="6" t="n">
        <v>411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36</v>
      </c>
      <c r="B1" s="2" t="s">
        <v>2</v>
      </c>
      <c r="C1" s="2" t="s">
        <v>35</v>
      </c>
      <c r="D1" s="2" t="s">
        <v>81</v>
      </c>
      <c r="E1" s="2" t="s">
        <v>237</v>
      </c>
    </row>
    <row r="2" spans="1:5">
      <c r="A2" s="3" t="s">
        <v>238</v>
      </c>
    </row>
    <row r="3" spans="1:5">
      <c r="A3" s="4" t="s">
        <v>37</v>
      </c>
      <c r="B3" s="6" t="n">
        <v>3571539</v>
      </c>
      <c r="C3" s="6" t="n">
        <v>2923075</v>
      </c>
      <c r="D3" s="6" t="n">
        <v>2545750</v>
      </c>
      <c r="E3" s="6" t="n">
        <v>150325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7</v>
      </c>
      <c r="B1" s="2" t="s">
        <v>2</v>
      </c>
      <c r="C1" s="2" t="s">
        <v>35</v>
      </c>
      <c r="D1" s="2" t="s">
        <v>81</v>
      </c>
      <c r="E1" s="2" t="s">
        <v>237</v>
      </c>
    </row>
    <row r="2" spans="1:5">
      <c r="A2" s="3" t="s">
        <v>258</v>
      </c>
    </row>
    <row r="3" spans="1:5">
      <c r="A3" s="4" t="s">
        <v>788</v>
      </c>
      <c r="B3" s="6" t="n">
        <v>3444971</v>
      </c>
      <c r="C3" s="6" t="n">
        <v>2672290</v>
      </c>
    </row>
    <row r="4" spans="1:5">
      <c r="A4" s="4" t="s">
        <v>789</v>
      </c>
      <c r="B4" s="5" t="n">
        <v>123611</v>
      </c>
      <c r="C4" s="5" t="n">
        <v>247876</v>
      </c>
    </row>
    <row r="5" spans="1:5">
      <c r="A5" s="4" t="s">
        <v>790</v>
      </c>
      <c r="B5" s="5" t="n">
        <v>2957</v>
      </c>
      <c r="C5" s="5" t="n">
        <v>2909</v>
      </c>
    </row>
    <row r="6" spans="1:5">
      <c r="A6" s="4" t="s">
        <v>791</v>
      </c>
      <c r="B6" s="6" t="n">
        <v>3571539</v>
      </c>
      <c r="C6" s="6" t="n">
        <v>2923075</v>
      </c>
      <c r="D6" s="6" t="n">
        <v>2545750</v>
      </c>
      <c r="E6" s="6" t="n">
        <v>15032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5</v>
      </c>
    </row>
    <row r="2" spans="1:3">
      <c r="A2" s="3" t="s">
        <v>258</v>
      </c>
    </row>
    <row r="3" spans="1:3">
      <c r="A3" s="4" t="s">
        <v>793</v>
      </c>
      <c r="B3" s="6" t="n">
        <v>1700</v>
      </c>
      <c r="C3" s="6" t="n">
        <v>600</v>
      </c>
    </row>
    <row r="4" spans="1:3">
      <c r="A4" s="4" t="s">
        <v>794</v>
      </c>
      <c r="B4" s="5" t="n">
        <v>1200</v>
      </c>
      <c r="C4" s="5" t="n">
        <v>1100</v>
      </c>
    </row>
    <row r="5" spans="1:3">
      <c r="A5" s="4" t="s">
        <v>795</v>
      </c>
      <c r="B5" s="6" t="n">
        <v>126</v>
      </c>
      <c r="C5" s="6" t="n">
        <v>2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5</v>
      </c>
    </row>
    <row r="3" spans="1:3">
      <c r="A3" s="3" t="s">
        <v>258</v>
      </c>
    </row>
    <row r="4" spans="1:3">
      <c r="A4" s="4" t="s">
        <v>797</v>
      </c>
      <c r="B4" s="6" t="n">
        <v>132938</v>
      </c>
      <c r="C4" s="6" t="n">
        <v>94094</v>
      </c>
    </row>
    <row r="5" spans="1:3">
      <c r="A5" s="4" t="s">
        <v>798</v>
      </c>
      <c r="B5" s="6" t="n">
        <v>375180</v>
      </c>
      <c r="C5" s="6" t="n">
        <v>37707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5</v>
      </c>
    </row>
    <row r="2" spans="1:3">
      <c r="A2" s="3" t="s">
        <v>800</v>
      </c>
    </row>
    <row r="3" spans="1:3">
      <c r="A3" s="4" t="s">
        <v>801</v>
      </c>
      <c r="B3" s="6" t="n">
        <v>7862311</v>
      </c>
      <c r="C3" s="6" t="n">
        <v>11131008</v>
      </c>
    </row>
    <row r="4" spans="1:3">
      <c r="A4" s="4" t="s">
        <v>802</v>
      </c>
      <c r="B4" s="5" t="n">
        <v>12082</v>
      </c>
      <c r="C4" s="5" t="n">
        <v>46840</v>
      </c>
    </row>
    <row r="5" spans="1:3">
      <c r="A5" s="4" t="s">
        <v>803</v>
      </c>
      <c r="B5" s="5" t="n">
        <v>-84350</v>
      </c>
      <c r="C5" s="5" t="n">
        <v>-57184</v>
      </c>
    </row>
    <row r="6" spans="1:3">
      <c r="A6" s="4" t="s">
        <v>804</v>
      </c>
      <c r="B6" s="5" t="n">
        <v>7790043</v>
      </c>
      <c r="C6" s="5" t="n">
        <v>11120664</v>
      </c>
    </row>
    <row r="7" spans="1:3">
      <c r="A7" s="4" t="s">
        <v>805</v>
      </c>
    </row>
    <row r="8" spans="1:3">
      <c r="A8" s="3" t="s">
        <v>800</v>
      </c>
    </row>
    <row r="9" spans="1:3">
      <c r="A9" s="4" t="s">
        <v>801</v>
      </c>
      <c r="B9" s="5" t="n">
        <v>4762182</v>
      </c>
      <c r="C9" s="5" t="n">
        <v>6865068</v>
      </c>
    </row>
    <row r="10" spans="1:3">
      <c r="A10" s="4" t="s">
        <v>802</v>
      </c>
      <c r="B10" s="5" t="n">
        <v>11638</v>
      </c>
      <c r="C10" s="5" t="n">
        <v>1113</v>
      </c>
    </row>
    <row r="11" spans="1:3">
      <c r="A11" s="4" t="s">
        <v>803</v>
      </c>
      <c r="B11" s="5" t="n">
        <v>-35562</v>
      </c>
      <c r="C11" s="5" t="n">
        <v>-25679</v>
      </c>
    </row>
    <row r="12" spans="1:3">
      <c r="A12" s="4" t="s">
        <v>804</v>
      </c>
      <c r="B12" s="5" t="n">
        <v>4738258</v>
      </c>
      <c r="C12" s="5" t="n">
        <v>6840502</v>
      </c>
    </row>
    <row r="13" spans="1:3">
      <c r="A13" s="4" t="s">
        <v>806</v>
      </c>
    </row>
    <row r="14" spans="1:3">
      <c r="A14" s="3" t="s">
        <v>800</v>
      </c>
    </row>
    <row r="15" spans="1:3">
      <c r="A15" s="4" t="s">
        <v>801</v>
      </c>
      <c r="B15" s="5" t="n">
        <v>1090426</v>
      </c>
      <c r="C15" s="5" t="n">
        <v>1569195</v>
      </c>
    </row>
    <row r="16" spans="1:3">
      <c r="A16" s="4" t="s">
        <v>802</v>
      </c>
      <c r="B16" s="5" t="n">
        <v>61</v>
      </c>
      <c r="C16" s="5" t="n">
        <v>3569</v>
      </c>
    </row>
    <row r="17" spans="1:3">
      <c r="A17" s="4" t="s">
        <v>803</v>
      </c>
      <c r="B17" s="5" t="n">
        <v>-6370</v>
      </c>
      <c r="C17" s="5" t="n">
        <v>-5636</v>
      </c>
    </row>
    <row r="18" spans="1:3">
      <c r="A18" s="4" t="s">
        <v>804</v>
      </c>
      <c r="B18" s="5" t="n">
        <v>1084117</v>
      </c>
      <c r="C18" s="5" t="n">
        <v>1567128</v>
      </c>
    </row>
    <row r="19" spans="1:3">
      <c r="A19" s="4" t="s">
        <v>807</v>
      </c>
    </row>
    <row r="20" spans="1:3">
      <c r="A20" s="3" t="s">
        <v>800</v>
      </c>
    </row>
    <row r="21" spans="1:3">
      <c r="A21" s="4" t="s">
        <v>801</v>
      </c>
      <c r="B21" s="5" t="n">
        <v>5815</v>
      </c>
    </row>
    <row r="22" spans="1:3">
      <c r="A22" s="4" t="s">
        <v>802</v>
      </c>
      <c r="B22" s="5" t="n">
        <v>0</v>
      </c>
    </row>
    <row r="23" spans="1:3">
      <c r="A23" s="4" t="s">
        <v>803</v>
      </c>
      <c r="B23" s="5" t="n">
        <v>-3</v>
      </c>
    </row>
    <row r="24" spans="1:3">
      <c r="A24" s="4" t="s">
        <v>804</v>
      </c>
      <c r="B24" s="5" t="n">
        <v>5812</v>
      </c>
    </row>
    <row r="25" spans="1:3">
      <c r="A25" s="4" t="s">
        <v>808</v>
      </c>
    </row>
    <row r="26" spans="1:3">
      <c r="A26" s="3" t="s">
        <v>800</v>
      </c>
    </row>
    <row r="27" spans="1:3">
      <c r="A27" s="4" t="s">
        <v>801</v>
      </c>
      <c r="B27" s="5" t="n">
        <v>1922618</v>
      </c>
      <c r="C27" s="5" t="n">
        <v>2292311</v>
      </c>
    </row>
    <row r="28" spans="1:3">
      <c r="A28" s="4" t="s">
        <v>802</v>
      </c>
      <c r="B28" s="5" t="n">
        <v>0</v>
      </c>
      <c r="C28" s="5" t="n">
        <v>258</v>
      </c>
    </row>
    <row r="29" spans="1:3">
      <c r="A29" s="4" t="s">
        <v>803</v>
      </c>
      <c r="B29" s="5" t="n">
        <v>-42400</v>
      </c>
      <c r="C29" s="5" t="n">
        <v>-25534</v>
      </c>
    </row>
    <row r="30" spans="1:3">
      <c r="A30" s="4" t="s">
        <v>804</v>
      </c>
      <c r="B30" s="5" t="n">
        <v>1880218</v>
      </c>
      <c r="C30" s="5" t="n">
        <v>2267035</v>
      </c>
    </row>
    <row r="31" spans="1:3">
      <c r="A31" s="4" t="s">
        <v>809</v>
      </c>
    </row>
    <row r="32" spans="1:3">
      <c r="A32" s="3" t="s">
        <v>800</v>
      </c>
    </row>
    <row r="33" spans="1:3">
      <c r="A33" s="4" t="s">
        <v>801</v>
      </c>
      <c r="B33" s="5" t="n">
        <v>81270</v>
      </c>
      <c r="C33" s="5" t="n">
        <v>372481</v>
      </c>
    </row>
    <row r="34" spans="1:3">
      <c r="A34" s="4" t="s">
        <v>802</v>
      </c>
      <c r="B34" s="5" t="n">
        <v>383</v>
      </c>
      <c r="C34" s="5" t="n">
        <v>1375</v>
      </c>
    </row>
    <row r="35" spans="1:3">
      <c r="A35" s="4" t="s">
        <v>803</v>
      </c>
      <c r="B35" s="5" t="n">
        <v>-15</v>
      </c>
      <c r="C35" s="5" t="n">
        <v>-126</v>
      </c>
    </row>
    <row r="36" spans="1:3">
      <c r="A36" s="4" t="s">
        <v>804</v>
      </c>
      <c r="B36" s="6" t="n">
        <v>81638</v>
      </c>
      <c r="C36" s="5" t="n">
        <v>373730</v>
      </c>
    </row>
    <row r="37" spans="1:3">
      <c r="A37" s="4" t="s">
        <v>810</v>
      </c>
    </row>
    <row r="38" spans="1:3">
      <c r="A38" s="3" t="s">
        <v>800</v>
      </c>
    </row>
    <row r="39" spans="1:3">
      <c r="A39" s="4" t="s">
        <v>801</v>
      </c>
      <c r="C39" s="5" t="n">
        <v>31953</v>
      </c>
    </row>
    <row r="40" spans="1:3">
      <c r="A40" s="4" t="s">
        <v>802</v>
      </c>
      <c r="C40" s="5" t="n">
        <v>40525</v>
      </c>
    </row>
    <row r="41" spans="1:3">
      <c r="A41" s="4" t="s">
        <v>803</v>
      </c>
      <c r="C41" s="5" t="n">
        <v>-209</v>
      </c>
    </row>
    <row r="42" spans="1:3">
      <c r="A42" s="4" t="s">
        <v>804</v>
      </c>
      <c r="C42" s="6" t="n">
        <v>722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5</v>
      </c>
      <c r="D2" s="2" t="s">
        <v>81</v>
      </c>
    </row>
    <row r="3" spans="1:4">
      <c r="A3" s="3" t="s">
        <v>261</v>
      </c>
    </row>
    <row r="4" spans="1:4">
      <c r="A4" s="4" t="s">
        <v>812</v>
      </c>
      <c r="B4" s="6" t="n">
        <v>474482</v>
      </c>
      <c r="C4" s="6" t="n">
        <v>580871</v>
      </c>
      <c r="D4" s="6" t="n">
        <v>2892460</v>
      </c>
    </row>
    <row r="5" spans="1:4">
      <c r="A5" s="4" t="s">
        <v>813</v>
      </c>
      <c r="B5" s="5" t="n">
        <v>127</v>
      </c>
      <c r="C5" s="5" t="n">
        <v>5113</v>
      </c>
      <c r="D5" s="5" t="n">
        <v>15051</v>
      </c>
    </row>
    <row r="6" spans="1:4">
      <c r="A6" s="4" t="s">
        <v>814</v>
      </c>
      <c r="B6" s="5" t="n">
        <v>-867</v>
      </c>
      <c r="C6" s="5" t="n">
        <v>-10302</v>
      </c>
      <c r="D6" s="5" t="n">
        <v>-2856</v>
      </c>
    </row>
    <row r="7" spans="1:4">
      <c r="A7" s="4" t="s">
        <v>815</v>
      </c>
      <c r="B7" s="6" t="n">
        <v>-740</v>
      </c>
      <c r="C7" s="6" t="n">
        <v>-5189</v>
      </c>
      <c r="D7" s="6" t="n">
        <v>121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16</v>
      </c>
      <c r="B1" s="2" t="s">
        <v>817</v>
      </c>
      <c r="C1" s="2" t="s">
        <v>818</v>
      </c>
    </row>
    <row r="2" spans="1:3">
      <c r="A2" s="3" t="s">
        <v>819</v>
      </c>
    </row>
    <row r="3" spans="1:3">
      <c r="A3" s="4" t="s">
        <v>820</v>
      </c>
      <c r="B3" s="6" t="n">
        <v>957319</v>
      </c>
      <c r="C3" s="6" t="n">
        <v>8913199</v>
      </c>
    </row>
    <row r="4" spans="1:3">
      <c r="A4" s="4" t="s">
        <v>821</v>
      </c>
      <c r="B4" s="5" t="n">
        <v>-5412</v>
      </c>
      <c r="C4" s="5" t="n">
        <v>-51432</v>
      </c>
    </row>
    <row r="5" spans="1:3">
      <c r="A5" s="4" t="s">
        <v>822</v>
      </c>
      <c r="B5" s="5" t="n">
        <v>6039639</v>
      </c>
      <c r="C5" s="5" t="n">
        <v>713348</v>
      </c>
    </row>
    <row r="6" spans="1:3">
      <c r="A6" s="4" t="s">
        <v>823</v>
      </c>
      <c r="B6" s="5" t="n">
        <v>-78938</v>
      </c>
      <c r="C6" s="5" t="n">
        <v>-5752</v>
      </c>
    </row>
    <row r="7" spans="1:3">
      <c r="A7" s="4" t="s">
        <v>824</v>
      </c>
      <c r="B7" s="5" t="n">
        <v>6996958</v>
      </c>
      <c r="C7" s="5" t="n">
        <v>9626547</v>
      </c>
    </row>
    <row r="8" spans="1:3">
      <c r="A8" s="4" t="s">
        <v>803</v>
      </c>
      <c r="B8" s="6" t="n">
        <v>-84350</v>
      </c>
      <c r="C8" s="6" t="n">
        <v>-57184</v>
      </c>
    </row>
    <row r="9" spans="1:3">
      <c r="A9" s="4" t="s">
        <v>825</v>
      </c>
      <c r="B9" s="5" t="n">
        <v>200</v>
      </c>
      <c r="C9" s="5" t="n">
        <v>268</v>
      </c>
    </row>
    <row r="10" spans="1:3">
      <c r="A10" s="4" t="s">
        <v>826</v>
      </c>
      <c r="B10" s="5" t="n">
        <v>162</v>
      </c>
      <c r="C10" s="5" t="n">
        <v>46</v>
      </c>
    </row>
    <row r="11" spans="1:3">
      <c r="A11" s="4" t="s">
        <v>805</v>
      </c>
    </row>
    <row r="12" spans="1:3">
      <c r="A12" s="3" t="s">
        <v>819</v>
      </c>
    </row>
    <row r="13" spans="1:3">
      <c r="A13" s="4" t="s">
        <v>820</v>
      </c>
      <c r="B13" s="6" t="n">
        <v>494287</v>
      </c>
      <c r="C13" s="6" t="n">
        <v>5968914</v>
      </c>
    </row>
    <row r="14" spans="1:3">
      <c r="A14" s="4" t="s">
        <v>821</v>
      </c>
      <c r="B14" s="5" t="n">
        <v>-3785</v>
      </c>
      <c r="C14" s="5" t="n">
        <v>-23397</v>
      </c>
    </row>
    <row r="15" spans="1:3">
      <c r="A15" s="4" t="s">
        <v>822</v>
      </c>
      <c r="B15" s="5" t="n">
        <v>3568119</v>
      </c>
      <c r="C15" s="5" t="n">
        <v>323966</v>
      </c>
    </row>
    <row r="16" spans="1:3">
      <c r="A16" s="4" t="s">
        <v>823</v>
      </c>
      <c r="B16" s="5" t="n">
        <v>-31777</v>
      </c>
      <c r="C16" s="5" t="n">
        <v>-2282</v>
      </c>
    </row>
    <row r="17" spans="1:3">
      <c r="A17" s="4" t="s">
        <v>824</v>
      </c>
      <c r="B17" s="5" t="n">
        <v>4062406</v>
      </c>
      <c r="C17" s="5" t="n">
        <v>6292880</v>
      </c>
    </row>
    <row r="18" spans="1:3">
      <c r="A18" s="4" t="s">
        <v>803</v>
      </c>
      <c r="B18" s="5" t="n">
        <v>-35562</v>
      </c>
      <c r="C18" s="5" t="n">
        <v>-25679</v>
      </c>
    </row>
    <row r="19" spans="1:3">
      <c r="A19" s="4" t="s">
        <v>806</v>
      </c>
    </row>
    <row r="20" spans="1:3">
      <c r="A20" s="3" t="s">
        <v>819</v>
      </c>
    </row>
    <row r="21" spans="1:3">
      <c r="A21" s="4" t="s">
        <v>820</v>
      </c>
      <c r="B21" s="5" t="n">
        <v>443790</v>
      </c>
      <c r="C21" s="5" t="n">
        <v>736541</v>
      </c>
    </row>
    <row r="22" spans="1:3">
      <c r="A22" s="4" t="s">
        <v>821</v>
      </c>
      <c r="B22" s="5" t="n">
        <v>-1602</v>
      </c>
      <c r="C22" s="5" t="n">
        <v>-2289</v>
      </c>
    </row>
    <row r="23" spans="1:3">
      <c r="A23" s="4" t="s">
        <v>822</v>
      </c>
      <c r="B23" s="5" t="n">
        <v>591216</v>
      </c>
      <c r="C23" s="5" t="n">
        <v>336196</v>
      </c>
    </row>
    <row r="24" spans="1:3">
      <c r="A24" s="4" t="s">
        <v>823</v>
      </c>
      <c r="B24" s="5" t="n">
        <v>-4768</v>
      </c>
      <c r="C24" s="5" t="n">
        <v>-3347</v>
      </c>
    </row>
    <row r="25" spans="1:3">
      <c r="A25" s="4" t="s">
        <v>824</v>
      </c>
      <c r="B25" s="5" t="n">
        <v>1035006</v>
      </c>
      <c r="C25" s="5" t="n">
        <v>1072737</v>
      </c>
    </row>
    <row r="26" spans="1:3">
      <c r="A26" s="4" t="s">
        <v>803</v>
      </c>
      <c r="B26" s="5" t="n">
        <v>-6370</v>
      </c>
      <c r="C26" s="5" t="n">
        <v>-5636</v>
      </c>
    </row>
    <row r="27" spans="1:3">
      <c r="A27" s="4" t="s">
        <v>807</v>
      </c>
    </row>
    <row r="28" spans="1:3">
      <c r="A28" s="3" t="s">
        <v>819</v>
      </c>
    </row>
    <row r="29" spans="1:3">
      <c r="A29" s="4" t="s">
        <v>820</v>
      </c>
      <c r="B29" s="5" t="n">
        <v>5812</v>
      </c>
    </row>
    <row r="30" spans="1:3">
      <c r="A30" s="4" t="s">
        <v>821</v>
      </c>
      <c r="B30" s="5" t="n">
        <v>-3</v>
      </c>
    </row>
    <row r="31" spans="1:3">
      <c r="A31" s="4" t="s">
        <v>822</v>
      </c>
      <c r="B31" s="5" t="n">
        <v>0</v>
      </c>
    </row>
    <row r="32" spans="1:3">
      <c r="A32" s="4" t="s">
        <v>823</v>
      </c>
      <c r="B32" s="5" t="n">
        <v>0</v>
      </c>
    </row>
    <row r="33" spans="1:3">
      <c r="A33" s="4" t="s">
        <v>824</v>
      </c>
      <c r="B33" s="5" t="n">
        <v>5812</v>
      </c>
    </row>
    <row r="34" spans="1:3">
      <c r="A34" s="4" t="s">
        <v>803</v>
      </c>
      <c r="B34" s="5" t="n">
        <v>-3</v>
      </c>
    </row>
    <row r="35" spans="1:3">
      <c r="A35" s="4" t="s">
        <v>808</v>
      </c>
    </row>
    <row r="36" spans="1:3">
      <c r="A36" s="3" t="s">
        <v>819</v>
      </c>
    </row>
    <row r="37" spans="1:3">
      <c r="A37" s="4" t="s">
        <v>820</v>
      </c>
      <c r="B37" s="5" t="n">
        <v>13430</v>
      </c>
      <c r="C37" s="5" t="n">
        <v>2193277</v>
      </c>
    </row>
    <row r="38" spans="1:3">
      <c r="A38" s="4" t="s">
        <v>821</v>
      </c>
      <c r="B38" s="5" t="n">
        <v>-22</v>
      </c>
      <c r="C38" s="5" t="n">
        <v>-25534</v>
      </c>
    </row>
    <row r="39" spans="1:3">
      <c r="A39" s="4" t="s">
        <v>822</v>
      </c>
      <c r="B39" s="5" t="n">
        <v>1866788</v>
      </c>
      <c r="C39" s="5" t="n">
        <v>0</v>
      </c>
    </row>
    <row r="40" spans="1:3">
      <c r="A40" s="4" t="s">
        <v>823</v>
      </c>
      <c r="B40" s="5" t="n">
        <v>-42378</v>
      </c>
      <c r="C40" s="5" t="n">
        <v>0</v>
      </c>
    </row>
    <row r="41" spans="1:3">
      <c r="A41" s="4" t="s">
        <v>824</v>
      </c>
      <c r="B41" s="5" t="n">
        <v>1880218</v>
      </c>
      <c r="C41" s="5" t="n">
        <v>2193277</v>
      </c>
    </row>
    <row r="42" spans="1:3">
      <c r="A42" s="4" t="s">
        <v>803</v>
      </c>
      <c r="B42" s="5" t="n">
        <v>-42400</v>
      </c>
      <c r="C42" s="5" t="n">
        <v>-25534</v>
      </c>
    </row>
    <row r="43" spans="1:3">
      <c r="A43" s="4" t="s">
        <v>809</v>
      </c>
    </row>
    <row r="44" spans="1:3">
      <c r="A44" s="3" t="s">
        <v>819</v>
      </c>
    </row>
    <row r="45" spans="1:3">
      <c r="A45" s="4" t="s">
        <v>820</v>
      </c>
      <c r="B45" s="5" t="n">
        <v>0</v>
      </c>
      <c r="C45" s="5" t="n">
        <v>13843</v>
      </c>
    </row>
    <row r="46" spans="1:3">
      <c r="A46" s="4" t="s">
        <v>821</v>
      </c>
      <c r="B46" s="5" t="n">
        <v>0</v>
      </c>
      <c r="C46" s="5" t="n">
        <v>-3</v>
      </c>
    </row>
    <row r="47" spans="1:3">
      <c r="A47" s="4" t="s">
        <v>822</v>
      </c>
      <c r="B47" s="5" t="n">
        <v>13516</v>
      </c>
      <c r="C47" s="5" t="n">
        <v>53186</v>
      </c>
    </row>
    <row r="48" spans="1:3">
      <c r="A48" s="4" t="s">
        <v>823</v>
      </c>
      <c r="B48" s="5" t="n">
        <v>-15</v>
      </c>
      <c r="C48" s="5" t="n">
        <v>-123</v>
      </c>
    </row>
    <row r="49" spans="1:3">
      <c r="A49" s="4" t="s">
        <v>824</v>
      </c>
      <c r="B49" s="5" t="n">
        <v>13516</v>
      </c>
      <c r="C49" s="5" t="n">
        <v>67029</v>
      </c>
    </row>
    <row r="50" spans="1:3">
      <c r="A50" s="4" t="s">
        <v>803</v>
      </c>
      <c r="B50" s="6" t="n">
        <v>-15</v>
      </c>
      <c r="C50" s="5" t="n">
        <v>-126</v>
      </c>
    </row>
    <row r="51" spans="1:3">
      <c r="A51" s="4" t="s">
        <v>810</v>
      </c>
    </row>
    <row r="52" spans="1:3">
      <c r="A52" s="3" t="s">
        <v>819</v>
      </c>
    </row>
    <row r="53" spans="1:3">
      <c r="A53" s="4" t="s">
        <v>820</v>
      </c>
      <c r="C53" s="5" t="n">
        <v>624</v>
      </c>
    </row>
    <row r="54" spans="1:3">
      <c r="A54" s="4" t="s">
        <v>821</v>
      </c>
      <c r="C54" s="5" t="n">
        <v>-209</v>
      </c>
    </row>
    <row r="55" spans="1:3">
      <c r="A55" s="4" t="s">
        <v>822</v>
      </c>
      <c r="C55" s="5" t="n">
        <v>0</v>
      </c>
    </row>
    <row r="56" spans="1:3">
      <c r="A56" s="4" t="s">
        <v>823</v>
      </c>
      <c r="C56" s="5" t="n">
        <v>0</v>
      </c>
    </row>
    <row r="57" spans="1:3">
      <c r="A57" s="4" t="s">
        <v>824</v>
      </c>
      <c r="C57" s="5" t="n">
        <v>624</v>
      </c>
    </row>
    <row r="58" spans="1:3">
      <c r="A58" s="4" t="s">
        <v>803</v>
      </c>
      <c r="C58" s="6" t="n">
        <v>-2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1</v>
      </c>
    </row>
    <row r="2" spans="1:2">
      <c r="B2" s="2" t="s">
        <v>661</v>
      </c>
    </row>
    <row r="3" spans="1:2">
      <c r="A3" s="3" t="s">
        <v>828</v>
      </c>
    </row>
    <row r="4" spans="1:2">
      <c r="A4" s="4" t="s">
        <v>148</v>
      </c>
      <c r="B4" s="6" t="n">
        <v>7790043</v>
      </c>
    </row>
    <row r="5" spans="1:2">
      <c r="A5" s="4" t="s">
        <v>829</v>
      </c>
      <c r="B5" s="5" t="n">
        <v>2431083</v>
      </c>
    </row>
    <row r="6" spans="1:2">
      <c r="A6" s="4" t="s">
        <v>830</v>
      </c>
      <c r="B6" s="5" t="n">
        <v>2948663</v>
      </c>
    </row>
    <row r="7" spans="1:2">
      <c r="A7" s="4" t="s">
        <v>831</v>
      </c>
      <c r="B7" s="5" t="n">
        <v>464471</v>
      </c>
    </row>
    <row r="8" spans="1:2">
      <c r="A8" s="4" t="s">
        <v>832</v>
      </c>
      <c r="B8" s="5" t="n">
        <v>1945826</v>
      </c>
    </row>
    <row r="9" spans="1:2">
      <c r="A9" s="4" t="s">
        <v>805</v>
      </c>
    </row>
    <row r="10" spans="1:2">
      <c r="A10" s="3" t="s">
        <v>828</v>
      </c>
    </row>
    <row r="11" spans="1:2">
      <c r="A11" s="4" t="s">
        <v>148</v>
      </c>
      <c r="B11" s="5" t="n">
        <v>4738258</v>
      </c>
    </row>
    <row r="12" spans="1:2">
      <c r="A12" s="4" t="s">
        <v>829</v>
      </c>
      <c r="B12" s="5" t="n">
        <v>1765333</v>
      </c>
    </row>
    <row r="13" spans="1:2">
      <c r="A13" s="4" t="s">
        <v>830</v>
      </c>
      <c r="B13" s="5" t="n">
        <v>2524484</v>
      </c>
    </row>
    <row r="14" spans="1:2">
      <c r="A14" s="4" t="s">
        <v>831</v>
      </c>
      <c r="B14" s="5" t="n">
        <v>448441</v>
      </c>
    </row>
    <row r="15" spans="1:2">
      <c r="A15" s="4" t="s">
        <v>832</v>
      </c>
      <c r="B15" s="5" t="n">
        <v>0</v>
      </c>
    </row>
    <row r="16" spans="1:2">
      <c r="A16" s="4" t="s">
        <v>806</v>
      </c>
    </row>
    <row r="17" spans="1:2">
      <c r="A17" s="3" t="s">
        <v>828</v>
      </c>
    </row>
    <row r="18" spans="1:2">
      <c r="A18" s="4" t="s">
        <v>148</v>
      </c>
      <c r="B18" s="5" t="n">
        <v>1084117</v>
      </c>
    </row>
    <row r="19" spans="1:2">
      <c r="A19" s="4" t="s">
        <v>829</v>
      </c>
      <c r="B19" s="5" t="n">
        <v>665750</v>
      </c>
    </row>
    <row r="20" spans="1:2">
      <c r="A20" s="4" t="s">
        <v>830</v>
      </c>
      <c r="B20" s="5" t="n">
        <v>418367</v>
      </c>
    </row>
    <row r="21" spans="1:2">
      <c r="A21" s="4" t="s">
        <v>831</v>
      </c>
      <c r="B21" s="5" t="n">
        <v>0</v>
      </c>
    </row>
    <row r="22" spans="1:2">
      <c r="A22" s="4" t="s">
        <v>832</v>
      </c>
      <c r="B22" s="5" t="n">
        <v>0</v>
      </c>
    </row>
    <row r="23" spans="1:2">
      <c r="A23" s="4" t="s">
        <v>807</v>
      </c>
    </row>
    <row r="24" spans="1:2">
      <c r="A24" s="3" t="s">
        <v>828</v>
      </c>
    </row>
    <row r="25" spans="1:2">
      <c r="A25" s="4" t="s">
        <v>148</v>
      </c>
      <c r="B25" s="5" t="n">
        <v>5812</v>
      </c>
    </row>
    <row r="26" spans="1:2">
      <c r="A26" s="4" t="s">
        <v>829</v>
      </c>
      <c r="B26" s="5" t="n">
        <v>0</v>
      </c>
    </row>
    <row r="27" spans="1:2">
      <c r="A27" s="4" t="s">
        <v>830</v>
      </c>
      <c r="B27" s="5" t="n">
        <v>5812</v>
      </c>
    </row>
    <row r="28" spans="1:2">
      <c r="A28" s="4" t="s">
        <v>831</v>
      </c>
      <c r="B28" s="5" t="n">
        <v>0</v>
      </c>
    </row>
    <row r="29" spans="1:2">
      <c r="A29" s="4" t="s">
        <v>832</v>
      </c>
      <c r="B29" s="5" t="n">
        <v>0</v>
      </c>
    </row>
    <row r="30" spans="1:2">
      <c r="A30" s="4" t="s">
        <v>808</v>
      </c>
    </row>
    <row r="31" spans="1:2">
      <c r="A31" s="3" t="s">
        <v>828</v>
      </c>
    </row>
    <row r="32" spans="1:2">
      <c r="A32" s="4" t="s">
        <v>148</v>
      </c>
      <c r="B32" s="5" t="n">
        <v>1880218</v>
      </c>
    </row>
    <row r="33" spans="1:2">
      <c r="A33" s="4" t="s">
        <v>829</v>
      </c>
      <c r="B33" s="5" t="n">
        <v>0</v>
      </c>
    </row>
    <row r="34" spans="1:2">
      <c r="A34" s="4" t="s">
        <v>830</v>
      </c>
      <c r="B34" s="5" t="n">
        <v>0</v>
      </c>
    </row>
    <row r="35" spans="1:2">
      <c r="A35" s="4" t="s">
        <v>831</v>
      </c>
      <c r="B35" s="5" t="n">
        <v>16030</v>
      </c>
    </row>
    <row r="36" spans="1:2">
      <c r="A36" s="4" t="s">
        <v>832</v>
      </c>
      <c r="B36" s="5" t="n">
        <v>1864188</v>
      </c>
    </row>
    <row r="37" spans="1:2">
      <c r="A37" s="4" t="s">
        <v>809</v>
      </c>
    </row>
    <row r="38" spans="1:2">
      <c r="A38" s="3" t="s">
        <v>828</v>
      </c>
    </row>
    <row r="39" spans="1:2">
      <c r="A39" s="4" t="s">
        <v>148</v>
      </c>
      <c r="B39" s="5" t="n">
        <v>81638</v>
      </c>
    </row>
    <row r="40" spans="1:2">
      <c r="A40" s="4" t="s">
        <v>829</v>
      </c>
      <c r="B40" s="5" t="n">
        <v>0</v>
      </c>
    </row>
    <row r="41" spans="1:2">
      <c r="A41" s="4" t="s">
        <v>830</v>
      </c>
      <c r="B41" s="5" t="n">
        <v>0</v>
      </c>
    </row>
    <row r="42" spans="1:2">
      <c r="A42" s="4" t="s">
        <v>831</v>
      </c>
      <c r="B42" s="5" t="n">
        <v>0</v>
      </c>
    </row>
    <row r="43" spans="1:2">
      <c r="A43" s="4" t="s">
        <v>832</v>
      </c>
      <c r="B43" s="6" t="n">
        <v>81638</v>
      </c>
    </row>
    <row r="44" spans="1:2">
      <c r="A44" s="4" t="s">
        <v>569</v>
      </c>
    </row>
    <row r="45" spans="1:2">
      <c r="A45" s="3" t="s">
        <v>828</v>
      </c>
    </row>
    <row r="46" spans="1:2">
      <c r="A46" s="4" t="s">
        <v>833</v>
      </c>
      <c r="B46" s="4" t="s">
        <v>834</v>
      </c>
    </row>
    <row r="47" spans="1:2">
      <c r="A47" s="4" t="s">
        <v>577</v>
      </c>
    </row>
    <row r="48" spans="1:2">
      <c r="A48" s="3" t="s">
        <v>828</v>
      </c>
    </row>
    <row r="49" spans="1:2">
      <c r="A49" s="4" t="s">
        <v>833</v>
      </c>
      <c r="B49" s="4" t="s">
        <v>8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36</v>
      </c>
      <c r="B1" s="2" t="s">
        <v>817</v>
      </c>
      <c r="C1" s="2" t="s">
        <v>818</v>
      </c>
    </row>
    <row r="2" spans="1:3">
      <c r="A2" s="3" t="s">
        <v>837</v>
      </c>
    </row>
    <row r="3" spans="1:3">
      <c r="A3" s="4" t="s">
        <v>838</v>
      </c>
      <c r="B3" s="6" t="n">
        <v>15487442</v>
      </c>
      <c r="C3" s="6" t="n">
        <v>12663455</v>
      </c>
    </row>
    <row r="4" spans="1:3">
      <c r="A4" s="4" t="s">
        <v>802</v>
      </c>
      <c r="B4" s="5" t="n">
        <v>17040</v>
      </c>
      <c r="C4" s="5" t="n">
        <v>12923</v>
      </c>
    </row>
    <row r="5" spans="1:3">
      <c r="A5" s="4" t="s">
        <v>803</v>
      </c>
      <c r="B5" s="5" t="n">
        <v>-316246</v>
      </c>
      <c r="C5" s="5" t="n">
        <v>-128098</v>
      </c>
    </row>
    <row r="6" spans="1:3">
      <c r="A6" s="4" t="s">
        <v>839</v>
      </c>
      <c r="B6" s="5" t="n">
        <v>15188236</v>
      </c>
      <c r="C6" s="5" t="n">
        <v>12548280</v>
      </c>
    </row>
    <row r="7" spans="1:3">
      <c r="A7" s="3" t="s">
        <v>840</v>
      </c>
    </row>
    <row r="8" spans="1:3">
      <c r="A8" s="4" t="s">
        <v>841</v>
      </c>
      <c r="B8" s="5" t="n">
        <v>3851352</v>
      </c>
      <c r="C8" s="5" t="n">
        <v>6710931</v>
      </c>
    </row>
    <row r="9" spans="1:3">
      <c r="A9" s="4" t="s">
        <v>842</v>
      </c>
      <c r="B9" s="5" t="n">
        <v>-56636</v>
      </c>
      <c r="C9" s="5" t="n">
        <v>-62993</v>
      </c>
    </row>
    <row r="10" spans="1:3">
      <c r="A10" s="4" t="s">
        <v>843</v>
      </c>
      <c r="B10" s="5" t="n">
        <v>8092085</v>
      </c>
      <c r="C10" s="5" t="n">
        <v>2966895</v>
      </c>
    </row>
    <row r="11" spans="1:3">
      <c r="A11" s="4" t="s">
        <v>844</v>
      </c>
      <c r="B11" s="5" t="n">
        <v>-259610</v>
      </c>
      <c r="C11" s="5" t="n">
        <v>-65105</v>
      </c>
    </row>
    <row r="12" spans="1:3">
      <c r="A12" s="4" t="s">
        <v>824</v>
      </c>
      <c r="B12" s="5" t="n">
        <v>11943437</v>
      </c>
      <c r="C12" s="5" t="n">
        <v>9677826</v>
      </c>
    </row>
    <row r="13" spans="1:3">
      <c r="A13" s="4" t="s">
        <v>803</v>
      </c>
      <c r="B13" s="6" t="n">
        <v>-316246</v>
      </c>
      <c r="C13" s="6" t="n">
        <v>-128098</v>
      </c>
    </row>
    <row r="14" spans="1:3">
      <c r="A14" s="4" t="s">
        <v>845</v>
      </c>
      <c r="B14" s="5" t="n">
        <v>1244</v>
      </c>
      <c r="C14" s="5" t="n">
        <v>753</v>
      </c>
    </row>
    <row r="15" spans="1:3">
      <c r="A15" s="4" t="s">
        <v>846</v>
      </c>
      <c r="B15" s="5" t="n">
        <v>695</v>
      </c>
      <c r="C15" s="5" t="n">
        <v>237</v>
      </c>
    </row>
    <row r="16" spans="1:3">
      <c r="A16" s="4" t="s">
        <v>806</v>
      </c>
    </row>
    <row r="17" spans="1:3">
      <c r="A17" s="3" t="s">
        <v>837</v>
      </c>
    </row>
    <row r="18" spans="1:3">
      <c r="A18" s="4" t="s">
        <v>838</v>
      </c>
      <c r="B18" s="6" t="n">
        <v>640990</v>
      </c>
      <c r="C18" s="6" t="n">
        <v>659979</v>
      </c>
    </row>
    <row r="19" spans="1:3">
      <c r="A19" s="4" t="s">
        <v>802</v>
      </c>
      <c r="B19" s="5" t="n">
        <v>2148</v>
      </c>
      <c r="C19" s="5" t="n">
        <v>3167</v>
      </c>
    </row>
    <row r="20" spans="1:3">
      <c r="A20" s="4" t="s">
        <v>803</v>
      </c>
      <c r="B20" s="5" t="n">
        <v>-4850</v>
      </c>
      <c r="C20" s="5" t="n">
        <v>-1601</v>
      </c>
    </row>
    <row r="21" spans="1:3">
      <c r="A21" s="4" t="s">
        <v>839</v>
      </c>
      <c r="B21" s="5" t="n">
        <v>638288</v>
      </c>
      <c r="C21" s="5" t="n">
        <v>661545</v>
      </c>
    </row>
    <row r="22" spans="1:3">
      <c r="A22" s="3" t="s">
        <v>840</v>
      </c>
    </row>
    <row r="23" spans="1:3">
      <c r="A23" s="4" t="s">
        <v>841</v>
      </c>
      <c r="B23" s="5" t="n">
        <v>291432</v>
      </c>
      <c r="C23" s="5" t="n">
        <v>104688</v>
      </c>
    </row>
    <row r="24" spans="1:3">
      <c r="A24" s="4" t="s">
        <v>842</v>
      </c>
      <c r="B24" s="5" t="n">
        <v>-2915</v>
      </c>
      <c r="C24" s="5" t="n">
        <v>-1601</v>
      </c>
    </row>
    <row r="25" spans="1:3">
      <c r="A25" s="4" t="s">
        <v>843</v>
      </c>
      <c r="B25" s="5" t="n">
        <v>66624</v>
      </c>
      <c r="C25" s="5" t="n">
        <v>0</v>
      </c>
    </row>
    <row r="26" spans="1:3">
      <c r="A26" s="4" t="s">
        <v>844</v>
      </c>
      <c r="B26" s="5" t="n">
        <v>-1935</v>
      </c>
      <c r="C26" s="5" t="n">
        <v>0</v>
      </c>
    </row>
    <row r="27" spans="1:3">
      <c r="A27" s="4" t="s">
        <v>824</v>
      </c>
      <c r="B27" s="5" t="n">
        <v>358056</v>
      </c>
      <c r="C27" s="5" t="n">
        <v>104688</v>
      </c>
    </row>
    <row r="28" spans="1:3">
      <c r="A28" s="4" t="s">
        <v>803</v>
      </c>
      <c r="B28" s="5" t="n">
        <v>-4850</v>
      </c>
      <c r="C28" s="5" t="n">
        <v>-1601</v>
      </c>
    </row>
    <row r="29" spans="1:3">
      <c r="A29" s="4" t="s">
        <v>847</v>
      </c>
    </row>
    <row r="30" spans="1:3">
      <c r="A30" s="3" t="s">
        <v>837</v>
      </c>
    </row>
    <row r="31" spans="1:3">
      <c r="A31" s="4" t="s">
        <v>838</v>
      </c>
      <c r="B31" s="5" t="n">
        <v>8103638</v>
      </c>
      <c r="C31" s="5" t="n">
        <v>6304969</v>
      </c>
    </row>
    <row r="32" spans="1:3">
      <c r="A32" s="4" t="s">
        <v>802</v>
      </c>
      <c r="B32" s="5" t="n">
        <v>5011</v>
      </c>
      <c r="C32" s="5" t="n">
        <v>4854</v>
      </c>
    </row>
    <row r="33" spans="1:3">
      <c r="A33" s="4" t="s">
        <v>803</v>
      </c>
      <c r="B33" s="5" t="n">
        <v>-157767</v>
      </c>
      <c r="C33" s="5" t="n">
        <v>-43528</v>
      </c>
    </row>
    <row r="34" spans="1:3">
      <c r="A34" s="4" t="s">
        <v>839</v>
      </c>
      <c r="B34" s="5" t="n">
        <v>7950882</v>
      </c>
      <c r="C34" s="5" t="n">
        <v>6266295</v>
      </c>
    </row>
    <row r="35" spans="1:3">
      <c r="A35" s="3" t="s">
        <v>840</v>
      </c>
    </row>
    <row r="36" spans="1:3">
      <c r="A36" s="4" t="s">
        <v>841</v>
      </c>
      <c r="B36" s="5" t="n">
        <v>2493156</v>
      </c>
      <c r="C36" s="5" t="n">
        <v>4270377</v>
      </c>
    </row>
    <row r="37" spans="1:3">
      <c r="A37" s="4" t="s">
        <v>842</v>
      </c>
      <c r="B37" s="5" t="n">
        <v>-34956</v>
      </c>
      <c r="C37" s="5" t="n">
        <v>-34092</v>
      </c>
    </row>
    <row r="38" spans="1:3">
      <c r="A38" s="4" t="s">
        <v>843</v>
      </c>
      <c r="B38" s="5" t="n">
        <v>3972690</v>
      </c>
      <c r="C38" s="5" t="n">
        <v>408913</v>
      </c>
    </row>
    <row r="39" spans="1:3">
      <c r="A39" s="4" t="s">
        <v>844</v>
      </c>
      <c r="B39" s="5" t="n">
        <v>-122811</v>
      </c>
      <c r="C39" s="5" t="n">
        <v>-9436</v>
      </c>
    </row>
    <row r="40" spans="1:3">
      <c r="A40" s="4" t="s">
        <v>824</v>
      </c>
      <c r="B40" s="5" t="n">
        <v>6465846</v>
      </c>
      <c r="C40" s="5" t="n">
        <v>4679290</v>
      </c>
    </row>
    <row r="41" spans="1:3">
      <c r="A41" s="4" t="s">
        <v>803</v>
      </c>
      <c r="B41" s="5" t="n">
        <v>-157767</v>
      </c>
      <c r="C41" s="5" t="n">
        <v>-43528</v>
      </c>
    </row>
    <row r="42" spans="1:3">
      <c r="A42" s="4" t="s">
        <v>848</v>
      </c>
    </row>
    <row r="43" spans="1:3">
      <c r="A43" s="3" t="s">
        <v>837</v>
      </c>
    </row>
    <row r="44" spans="1:3">
      <c r="A44" s="4" t="s">
        <v>838</v>
      </c>
      <c r="B44" s="5" t="n">
        <v>2183204</v>
      </c>
      <c r="C44" s="5" t="n">
        <v>2829979</v>
      </c>
    </row>
    <row r="45" spans="1:3">
      <c r="A45" s="4" t="s">
        <v>802</v>
      </c>
      <c r="B45" s="5" t="n">
        <v>0</v>
      </c>
      <c r="C45" s="5" t="n">
        <v>23</v>
      </c>
    </row>
    <row r="46" spans="1:3">
      <c r="A46" s="4" t="s">
        <v>803</v>
      </c>
      <c r="B46" s="5" t="n">
        <v>-62272</v>
      </c>
      <c r="C46" s="5" t="n">
        <v>-54372</v>
      </c>
    </row>
    <row r="47" spans="1:3">
      <c r="A47" s="4" t="s">
        <v>839</v>
      </c>
      <c r="B47" s="5" t="n">
        <v>2120932</v>
      </c>
      <c r="C47" s="5" t="n">
        <v>2775630</v>
      </c>
    </row>
    <row r="48" spans="1:3">
      <c r="A48" s="3" t="s">
        <v>840</v>
      </c>
    </row>
    <row r="49" spans="1:3">
      <c r="A49" s="4" t="s">
        <v>841</v>
      </c>
      <c r="B49" s="5" t="n">
        <v>16952</v>
      </c>
      <c r="C49" s="5" t="n">
        <v>1011709</v>
      </c>
    </row>
    <row r="50" spans="1:3">
      <c r="A50" s="4" t="s">
        <v>842</v>
      </c>
      <c r="B50" s="5" t="n">
        <v>-109</v>
      </c>
      <c r="C50" s="5" t="n">
        <v>-13631</v>
      </c>
    </row>
    <row r="51" spans="1:3">
      <c r="A51" s="4" t="s">
        <v>843</v>
      </c>
      <c r="B51" s="5" t="n">
        <v>2103980</v>
      </c>
      <c r="C51" s="5" t="n">
        <v>1741614</v>
      </c>
    </row>
    <row r="52" spans="1:3">
      <c r="A52" s="4" t="s">
        <v>844</v>
      </c>
      <c r="B52" s="5" t="n">
        <v>-62163</v>
      </c>
      <c r="C52" s="5" t="n">
        <v>-40741</v>
      </c>
    </row>
    <row r="53" spans="1:3">
      <c r="A53" s="4" t="s">
        <v>824</v>
      </c>
      <c r="B53" s="5" t="n">
        <v>2120932</v>
      </c>
      <c r="C53" s="5" t="n">
        <v>2753323</v>
      </c>
    </row>
    <row r="54" spans="1:3">
      <c r="A54" s="4" t="s">
        <v>803</v>
      </c>
      <c r="B54" s="5" t="n">
        <v>-62272</v>
      </c>
      <c r="C54" s="5" t="n">
        <v>-54372</v>
      </c>
    </row>
    <row r="55" spans="1:3">
      <c r="A55" s="4" t="s">
        <v>849</v>
      </c>
    </row>
    <row r="56" spans="1:3">
      <c r="A56" s="3" t="s">
        <v>837</v>
      </c>
    </row>
    <row r="57" spans="1:3">
      <c r="A57" s="4" t="s">
        <v>838</v>
      </c>
      <c r="B57" s="5" t="n">
        <v>214483</v>
      </c>
      <c r="C57" s="5" t="n">
        <v>255782</v>
      </c>
    </row>
    <row r="58" spans="1:3">
      <c r="A58" s="4" t="s">
        <v>802</v>
      </c>
      <c r="B58" s="5" t="n">
        <v>608</v>
      </c>
      <c r="C58" s="5" t="n">
        <v>733</v>
      </c>
    </row>
    <row r="59" spans="1:3">
      <c r="A59" s="4" t="s">
        <v>803</v>
      </c>
      <c r="B59" s="5" t="n">
        <v>-14</v>
      </c>
      <c r="C59" s="5" t="n">
        <v>-34</v>
      </c>
    </row>
    <row r="60" spans="1:3">
      <c r="A60" s="4" t="s">
        <v>839</v>
      </c>
      <c r="B60" s="5" t="n">
        <v>215077</v>
      </c>
      <c r="C60" s="5" t="n">
        <v>256481</v>
      </c>
    </row>
    <row r="61" spans="1:3">
      <c r="A61" s="3" t="s">
        <v>840</v>
      </c>
    </row>
    <row r="62" spans="1:3">
      <c r="A62" s="4" t="s">
        <v>841</v>
      </c>
      <c r="B62" s="5" t="n">
        <v>3364</v>
      </c>
      <c r="C62" s="5" t="n">
        <v>0</v>
      </c>
    </row>
    <row r="63" spans="1:3">
      <c r="A63" s="4" t="s">
        <v>842</v>
      </c>
      <c r="B63" s="5" t="n">
        <v>-1</v>
      </c>
      <c r="C63" s="5" t="n">
        <v>0</v>
      </c>
    </row>
    <row r="64" spans="1:3">
      <c r="A64" s="4" t="s">
        <v>843</v>
      </c>
      <c r="B64" s="5" t="n">
        <v>8101</v>
      </c>
      <c r="C64" s="5" t="n">
        <v>9812</v>
      </c>
    </row>
    <row r="65" spans="1:3">
      <c r="A65" s="4" t="s">
        <v>844</v>
      </c>
      <c r="B65" s="5" t="n">
        <v>-13</v>
      </c>
      <c r="C65" s="5" t="n">
        <v>-34</v>
      </c>
    </row>
    <row r="66" spans="1:3">
      <c r="A66" s="4" t="s">
        <v>824</v>
      </c>
      <c r="B66" s="5" t="n">
        <v>11465</v>
      </c>
      <c r="C66" s="5" t="n">
        <v>9812</v>
      </c>
    </row>
    <row r="67" spans="1:3">
      <c r="A67" s="4" t="s">
        <v>803</v>
      </c>
      <c r="B67" s="5" t="n">
        <v>-14</v>
      </c>
      <c r="C67" s="5" t="n">
        <v>-34</v>
      </c>
    </row>
    <row r="68" spans="1:3">
      <c r="A68" s="4" t="s">
        <v>850</v>
      </c>
    </row>
    <row r="69" spans="1:3">
      <c r="A69" s="3" t="s">
        <v>837</v>
      </c>
    </row>
    <row r="70" spans="1:3">
      <c r="A70" s="4" t="s">
        <v>838</v>
      </c>
      <c r="B70" s="5" t="n">
        <v>2769706</v>
      </c>
      <c r="C70" s="5" t="n">
        <v>1868985</v>
      </c>
    </row>
    <row r="71" spans="1:3">
      <c r="A71" s="4" t="s">
        <v>802</v>
      </c>
      <c r="B71" s="5" t="n">
        <v>6969</v>
      </c>
      <c r="C71" s="5" t="n">
        <v>694</v>
      </c>
    </row>
    <row r="72" spans="1:3">
      <c r="A72" s="4" t="s">
        <v>803</v>
      </c>
      <c r="B72" s="5" t="n">
        <v>-64374</v>
      </c>
      <c r="C72" s="5" t="n">
        <v>-25563</v>
      </c>
    </row>
    <row r="73" spans="1:3">
      <c r="A73" s="4" t="s">
        <v>839</v>
      </c>
      <c r="B73" s="5" t="n">
        <v>2712301</v>
      </c>
      <c r="C73" s="5" t="n">
        <v>1844116</v>
      </c>
    </row>
    <row r="74" spans="1:3">
      <c r="A74" s="3" t="s">
        <v>840</v>
      </c>
    </row>
    <row r="75" spans="1:3">
      <c r="A75" s="4" t="s">
        <v>841</v>
      </c>
      <c r="B75" s="5" t="n">
        <v>177697</v>
      </c>
      <c r="C75" s="5" t="n">
        <v>979361</v>
      </c>
    </row>
    <row r="76" spans="1:3">
      <c r="A76" s="4" t="s">
        <v>842</v>
      </c>
      <c r="B76" s="5" t="n">
        <v>-1580</v>
      </c>
      <c r="C76" s="5" t="n">
        <v>-11566</v>
      </c>
    </row>
    <row r="77" spans="1:3">
      <c r="A77" s="4" t="s">
        <v>843</v>
      </c>
      <c r="B77" s="5" t="n">
        <v>1600277</v>
      </c>
      <c r="C77" s="5" t="n">
        <v>773712</v>
      </c>
    </row>
    <row r="78" spans="1:3">
      <c r="A78" s="4" t="s">
        <v>844</v>
      </c>
      <c r="B78" s="5" t="n">
        <v>-62794</v>
      </c>
      <c r="C78" s="5" t="n">
        <v>-13997</v>
      </c>
    </row>
    <row r="79" spans="1:3">
      <c r="A79" s="4" t="s">
        <v>824</v>
      </c>
      <c r="B79" s="5" t="n">
        <v>1777974</v>
      </c>
      <c r="C79" s="5" t="n">
        <v>1753073</v>
      </c>
    </row>
    <row r="80" spans="1:3">
      <c r="A80" s="4" t="s">
        <v>803</v>
      </c>
      <c r="B80" s="5" t="n">
        <v>-64374</v>
      </c>
      <c r="C80" s="5" t="n">
        <v>-25563</v>
      </c>
    </row>
    <row r="81" spans="1:3">
      <c r="A81" s="4" t="s">
        <v>851</v>
      </c>
    </row>
    <row r="82" spans="1:3">
      <c r="A82" s="3" t="s">
        <v>837</v>
      </c>
    </row>
    <row r="83" spans="1:3">
      <c r="A83" s="4" t="s">
        <v>838</v>
      </c>
      <c r="B83" s="5" t="n">
        <v>1575421</v>
      </c>
      <c r="C83" s="5" t="n">
        <v>743761</v>
      </c>
    </row>
    <row r="84" spans="1:3">
      <c r="A84" s="4" t="s">
        <v>802</v>
      </c>
      <c r="B84" s="5" t="n">
        <v>2304</v>
      </c>
      <c r="C84" s="5" t="n">
        <v>3452</v>
      </c>
    </row>
    <row r="85" spans="1:3">
      <c r="A85" s="4" t="s">
        <v>803</v>
      </c>
      <c r="B85" s="5" t="n">
        <v>-26969</v>
      </c>
      <c r="C85" s="5" t="n">
        <v>-3000</v>
      </c>
    </row>
    <row r="86" spans="1:3">
      <c r="A86" s="4" t="s">
        <v>839</v>
      </c>
      <c r="B86" s="5" t="n">
        <v>1550756</v>
      </c>
      <c r="C86" s="5" t="n">
        <v>744213</v>
      </c>
    </row>
    <row r="87" spans="1:3">
      <c r="A87" s="3" t="s">
        <v>840</v>
      </c>
    </row>
    <row r="88" spans="1:3">
      <c r="A88" s="4" t="s">
        <v>841</v>
      </c>
      <c r="B88" s="5" t="n">
        <v>868751</v>
      </c>
      <c r="C88" s="5" t="n">
        <v>344796</v>
      </c>
    </row>
    <row r="89" spans="1:3">
      <c r="A89" s="4" t="s">
        <v>842</v>
      </c>
      <c r="B89" s="5" t="n">
        <v>-17075</v>
      </c>
      <c r="C89" s="5" t="n">
        <v>-2103</v>
      </c>
    </row>
    <row r="90" spans="1:3">
      <c r="A90" s="4" t="s">
        <v>843</v>
      </c>
      <c r="B90" s="5" t="n">
        <v>340413</v>
      </c>
      <c r="C90" s="5" t="n">
        <v>32844</v>
      </c>
    </row>
    <row r="91" spans="1:3">
      <c r="A91" s="4" t="s">
        <v>844</v>
      </c>
      <c r="B91" s="5" t="n">
        <v>-9894</v>
      </c>
      <c r="C91" s="5" t="n">
        <v>-897</v>
      </c>
    </row>
    <row r="92" spans="1:3">
      <c r="A92" s="4" t="s">
        <v>824</v>
      </c>
      <c r="B92" s="5" t="n">
        <v>1209164</v>
      </c>
      <c r="C92" s="5" t="n">
        <v>377640</v>
      </c>
    </row>
    <row r="93" spans="1:3">
      <c r="A93" s="4" t="s">
        <v>803</v>
      </c>
      <c r="B93" s="6" t="n">
        <v>-26969</v>
      </c>
      <c r="C93" s="6" t="n">
        <v>-3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5</v>
      </c>
    </row>
    <row r="2" spans="1:3">
      <c r="A2" s="3" t="s">
        <v>837</v>
      </c>
    </row>
    <row r="3" spans="1:3">
      <c r="A3" s="4" t="s">
        <v>839</v>
      </c>
      <c r="B3" s="6" t="n">
        <v>15188236</v>
      </c>
      <c r="C3" s="6" t="n">
        <v>12548280</v>
      </c>
    </row>
    <row r="4" spans="1:3">
      <c r="A4" s="4" t="s">
        <v>806</v>
      </c>
    </row>
    <row r="5" spans="1:3">
      <c r="A5" s="3" t="s">
        <v>837</v>
      </c>
    </row>
    <row r="6" spans="1:3">
      <c r="A6" s="4" t="s">
        <v>839</v>
      </c>
      <c r="B6" s="5" t="n">
        <v>638288</v>
      </c>
      <c r="C6" s="5" t="n">
        <v>661545</v>
      </c>
    </row>
    <row r="7" spans="1:3">
      <c r="A7" s="4" t="s">
        <v>847</v>
      </c>
    </row>
    <row r="8" spans="1:3">
      <c r="A8" s="3" t="s">
        <v>837</v>
      </c>
    </row>
    <row r="9" spans="1:3">
      <c r="A9" s="4" t="s">
        <v>839</v>
      </c>
      <c r="B9" s="5" t="n">
        <v>7950882</v>
      </c>
      <c r="C9" s="5" t="n">
        <v>6266295</v>
      </c>
    </row>
    <row r="10" spans="1:3">
      <c r="A10" s="4" t="s">
        <v>850</v>
      </c>
    </row>
    <row r="11" spans="1:3">
      <c r="A11" s="3" t="s">
        <v>837</v>
      </c>
    </row>
    <row r="12" spans="1:3">
      <c r="A12" s="4" t="s">
        <v>839</v>
      </c>
      <c r="B12" s="5" t="n">
        <v>2712301</v>
      </c>
      <c r="C12" s="5" t="n">
        <v>1844116</v>
      </c>
    </row>
    <row r="13" spans="1:3">
      <c r="A13" s="4" t="s">
        <v>851</v>
      </c>
    </row>
    <row r="14" spans="1:3">
      <c r="A14" s="3" t="s">
        <v>837</v>
      </c>
    </row>
    <row r="15" spans="1:3">
      <c r="A15" s="4" t="s">
        <v>839</v>
      </c>
      <c r="B15" s="5" t="n">
        <v>1550756</v>
      </c>
      <c r="C15" s="6" t="n">
        <v>744213</v>
      </c>
    </row>
    <row r="16" spans="1:3">
      <c r="A16" s="4" t="s">
        <v>853</v>
      </c>
      <c r="B16" s="5" t="n">
        <v>75379</v>
      </c>
    </row>
    <row r="17" spans="1:3">
      <c r="A17" s="4" t="s">
        <v>854</v>
      </c>
      <c r="B17" s="5" t="n">
        <v>307184</v>
      </c>
    </row>
    <row r="18" spans="1:3">
      <c r="A18" s="4" t="s">
        <v>71</v>
      </c>
    </row>
    <row r="19" spans="1:3">
      <c r="A19" s="3" t="s">
        <v>837</v>
      </c>
    </row>
    <row r="20" spans="1:3">
      <c r="A20" s="4" t="s">
        <v>838</v>
      </c>
      <c r="B20" s="5" t="n">
        <v>15487442</v>
      </c>
    </row>
    <row r="21" spans="1:3">
      <c r="A21" s="4" t="s">
        <v>839</v>
      </c>
      <c r="B21" s="5" t="n">
        <v>15188236</v>
      </c>
    </row>
    <row r="22" spans="1:3">
      <c r="A22" s="4" t="s">
        <v>855</v>
      </c>
      <c r="B22" s="5" t="n">
        <v>9725</v>
      </c>
    </row>
    <row r="23" spans="1:3">
      <c r="A23" s="4" t="s">
        <v>856</v>
      </c>
      <c r="B23" s="5" t="n">
        <v>9720</v>
      </c>
    </row>
    <row r="24" spans="1:3">
      <c r="A24" s="4" t="s">
        <v>853</v>
      </c>
      <c r="B24" s="5" t="n">
        <v>335186</v>
      </c>
    </row>
    <row r="25" spans="1:3">
      <c r="A25" s="4" t="s">
        <v>857</v>
      </c>
      <c r="B25" s="5" t="n">
        <v>331299</v>
      </c>
    </row>
    <row r="26" spans="1:3">
      <c r="A26" s="4" t="s">
        <v>854</v>
      </c>
      <c r="B26" s="5" t="n">
        <v>2212289</v>
      </c>
    </row>
    <row r="27" spans="1:3">
      <c r="A27" s="4" t="s">
        <v>858</v>
      </c>
      <c r="B27" s="5" t="n">
        <v>2161016</v>
      </c>
    </row>
    <row r="28" spans="1:3">
      <c r="A28" s="4" t="s">
        <v>859</v>
      </c>
      <c r="B28" s="5" t="n">
        <v>12930242</v>
      </c>
    </row>
    <row r="29" spans="1:3">
      <c r="A29" s="4" t="s">
        <v>860</v>
      </c>
      <c r="B29" s="5" t="n">
        <v>12686201</v>
      </c>
    </row>
    <row r="30" spans="1:3">
      <c r="A30" s="4" t="s">
        <v>861</v>
      </c>
    </row>
    <row r="31" spans="1:3">
      <c r="A31" s="3" t="s">
        <v>837</v>
      </c>
    </row>
    <row r="32" spans="1:3">
      <c r="A32" s="4" t="s">
        <v>838</v>
      </c>
      <c r="B32" s="5" t="n">
        <v>640990</v>
      </c>
    </row>
    <row r="33" spans="1:3">
      <c r="A33" s="4" t="s">
        <v>839</v>
      </c>
      <c r="B33" s="5" t="n">
        <v>638288</v>
      </c>
    </row>
    <row r="34" spans="1:3">
      <c r="A34" s="4" t="s">
        <v>855</v>
      </c>
      <c r="B34" s="5" t="n">
        <v>0</v>
      </c>
    </row>
    <row r="35" spans="1:3">
      <c r="A35" s="4" t="s">
        <v>856</v>
      </c>
      <c r="B35" s="5" t="n">
        <v>0</v>
      </c>
    </row>
    <row r="36" spans="1:3">
      <c r="A36" s="4" t="s">
        <v>853</v>
      </c>
      <c r="B36" s="5" t="n">
        <v>104550</v>
      </c>
    </row>
    <row r="37" spans="1:3">
      <c r="A37" s="4" t="s">
        <v>857</v>
      </c>
      <c r="B37" s="5" t="n">
        <v>104105</v>
      </c>
    </row>
    <row r="38" spans="1:3">
      <c r="A38" s="4" t="s">
        <v>854</v>
      </c>
      <c r="B38" s="5" t="n">
        <v>536440</v>
      </c>
    </row>
    <row r="39" spans="1:3">
      <c r="A39" s="4" t="s">
        <v>858</v>
      </c>
      <c r="B39" s="5" t="n">
        <v>534183</v>
      </c>
    </row>
    <row r="40" spans="1:3">
      <c r="A40" s="4" t="s">
        <v>859</v>
      </c>
      <c r="B40" s="5" t="n">
        <v>0</v>
      </c>
    </row>
    <row r="41" spans="1:3">
      <c r="A41" s="4" t="s">
        <v>860</v>
      </c>
      <c r="B41" s="5" t="n">
        <v>0</v>
      </c>
    </row>
    <row r="42" spans="1:3">
      <c r="A42" s="4" t="s">
        <v>862</v>
      </c>
    </row>
    <row r="43" spans="1:3">
      <c r="A43" s="3" t="s">
        <v>837</v>
      </c>
    </row>
    <row r="44" spans="1:3">
      <c r="A44" s="4" t="s">
        <v>838</v>
      </c>
      <c r="B44" s="5" t="n">
        <v>8103638</v>
      </c>
    </row>
    <row r="45" spans="1:3">
      <c r="A45" s="4" t="s">
        <v>839</v>
      </c>
      <c r="B45" s="5" t="n">
        <v>7950883</v>
      </c>
    </row>
    <row r="46" spans="1:3">
      <c r="A46" s="4" t="s">
        <v>855</v>
      </c>
      <c r="B46" s="5" t="n">
        <v>0</v>
      </c>
    </row>
    <row r="47" spans="1:3">
      <c r="A47" s="4" t="s">
        <v>856</v>
      </c>
      <c r="B47" s="5" t="n">
        <v>0</v>
      </c>
    </row>
    <row r="48" spans="1:3">
      <c r="A48" s="4" t="s">
        <v>853</v>
      </c>
      <c r="B48" s="5" t="n">
        <v>155257</v>
      </c>
    </row>
    <row r="49" spans="1:3">
      <c r="A49" s="4" t="s">
        <v>857</v>
      </c>
      <c r="B49" s="5" t="n">
        <v>152524</v>
      </c>
    </row>
    <row r="50" spans="1:3">
      <c r="A50" s="4" t="s">
        <v>854</v>
      </c>
      <c r="B50" s="5" t="n">
        <v>885622</v>
      </c>
    </row>
    <row r="51" spans="1:3">
      <c r="A51" s="4" t="s">
        <v>858</v>
      </c>
      <c r="B51" s="5" t="n">
        <v>859609</v>
      </c>
    </row>
    <row r="52" spans="1:3">
      <c r="A52" s="4" t="s">
        <v>859</v>
      </c>
      <c r="B52" s="5" t="n">
        <v>7062759</v>
      </c>
    </row>
    <row r="53" spans="1:3">
      <c r="A53" s="4" t="s">
        <v>860</v>
      </c>
      <c r="B53" s="5" t="n">
        <v>6938750</v>
      </c>
    </row>
    <row r="54" spans="1:3">
      <c r="A54" s="4" t="s">
        <v>863</v>
      </c>
    </row>
    <row r="55" spans="1:3">
      <c r="A55" s="3" t="s">
        <v>837</v>
      </c>
    </row>
    <row r="56" spans="1:3">
      <c r="A56" s="4" t="s">
        <v>838</v>
      </c>
      <c r="B56" s="5" t="n">
        <v>2183204</v>
      </c>
    </row>
    <row r="57" spans="1:3">
      <c r="A57" s="4" t="s">
        <v>839</v>
      </c>
      <c r="B57" s="5" t="n">
        <v>2120932</v>
      </c>
    </row>
    <row r="58" spans="1:3">
      <c r="A58" s="4" t="s">
        <v>855</v>
      </c>
      <c r="B58" s="5" t="n">
        <v>0</v>
      </c>
    </row>
    <row r="59" spans="1:3">
      <c r="A59" s="4" t="s">
        <v>856</v>
      </c>
      <c r="B59" s="5" t="n">
        <v>0</v>
      </c>
    </row>
    <row r="60" spans="1:3">
      <c r="A60" s="4" t="s">
        <v>853</v>
      </c>
      <c r="B60" s="5" t="n">
        <v>0</v>
      </c>
    </row>
    <row r="61" spans="1:3">
      <c r="A61" s="4" t="s">
        <v>857</v>
      </c>
      <c r="B61" s="5" t="n">
        <v>0</v>
      </c>
    </row>
    <row r="62" spans="1:3">
      <c r="A62" s="4" t="s">
        <v>854</v>
      </c>
      <c r="B62" s="5" t="n">
        <v>483043</v>
      </c>
    </row>
    <row r="63" spans="1:3">
      <c r="A63" s="4" t="s">
        <v>858</v>
      </c>
      <c r="B63" s="5" t="n">
        <v>466458</v>
      </c>
    </row>
    <row r="64" spans="1:3">
      <c r="A64" s="4" t="s">
        <v>859</v>
      </c>
      <c r="B64" s="5" t="n">
        <v>1700161</v>
      </c>
    </row>
    <row r="65" spans="1:3">
      <c r="A65" s="4" t="s">
        <v>860</v>
      </c>
      <c r="B65" s="5" t="n">
        <v>1654474</v>
      </c>
    </row>
    <row r="66" spans="1:3">
      <c r="A66" s="4" t="s">
        <v>864</v>
      </c>
    </row>
    <row r="67" spans="1:3">
      <c r="A67" s="3" t="s">
        <v>837</v>
      </c>
    </row>
    <row r="68" spans="1:3">
      <c r="A68" s="4" t="s">
        <v>838</v>
      </c>
      <c r="B68" s="5" t="n">
        <v>214483</v>
      </c>
    </row>
    <row r="69" spans="1:3">
      <c r="A69" s="4" t="s">
        <v>839</v>
      </c>
      <c r="B69" s="5" t="n">
        <v>215077</v>
      </c>
    </row>
    <row r="70" spans="1:3">
      <c r="A70" s="4" t="s">
        <v>855</v>
      </c>
      <c r="B70" s="5" t="n">
        <v>0</v>
      </c>
    </row>
    <row r="71" spans="1:3">
      <c r="A71" s="4" t="s">
        <v>856</v>
      </c>
      <c r="B71" s="5" t="n">
        <v>0</v>
      </c>
    </row>
    <row r="72" spans="1:3">
      <c r="A72" s="4" t="s">
        <v>853</v>
      </c>
      <c r="B72" s="5" t="n">
        <v>0</v>
      </c>
    </row>
    <row r="73" spans="1:3">
      <c r="A73" s="4" t="s">
        <v>857</v>
      </c>
      <c r="B73" s="5" t="n">
        <v>0</v>
      </c>
    </row>
    <row r="74" spans="1:3">
      <c r="A74" s="4" t="s">
        <v>854</v>
      </c>
      <c r="B74" s="5" t="n">
        <v>0</v>
      </c>
    </row>
    <row r="75" spans="1:3">
      <c r="A75" s="4" t="s">
        <v>858</v>
      </c>
      <c r="B75" s="5" t="n">
        <v>0</v>
      </c>
    </row>
    <row r="76" spans="1:3">
      <c r="A76" s="4" t="s">
        <v>859</v>
      </c>
      <c r="B76" s="5" t="n">
        <v>214483</v>
      </c>
    </row>
    <row r="77" spans="1:3">
      <c r="A77" s="4" t="s">
        <v>860</v>
      </c>
      <c r="B77" s="5" t="n">
        <v>215077</v>
      </c>
    </row>
    <row r="78" spans="1:3">
      <c r="A78" s="4" t="s">
        <v>865</v>
      </c>
    </row>
    <row r="79" spans="1:3">
      <c r="A79" s="3" t="s">
        <v>837</v>
      </c>
    </row>
    <row r="80" spans="1:3">
      <c r="A80" s="4" t="s">
        <v>838</v>
      </c>
      <c r="B80" s="5" t="n">
        <v>2769706</v>
      </c>
    </row>
    <row r="81" spans="1:3">
      <c r="A81" s="4" t="s">
        <v>839</v>
      </c>
      <c r="B81" s="5" t="n">
        <v>2712301</v>
      </c>
    </row>
    <row r="82" spans="1:3">
      <c r="A82" s="4" t="s">
        <v>855</v>
      </c>
      <c r="B82" s="5" t="n">
        <v>0</v>
      </c>
    </row>
    <row r="83" spans="1:3">
      <c r="A83" s="4" t="s">
        <v>856</v>
      </c>
      <c r="B83" s="5" t="n">
        <v>0</v>
      </c>
    </row>
    <row r="84" spans="1:3">
      <c r="A84" s="4" t="s">
        <v>853</v>
      </c>
      <c r="B84" s="5" t="n">
        <v>0</v>
      </c>
    </row>
    <row r="85" spans="1:3">
      <c r="A85" s="4" t="s">
        <v>857</v>
      </c>
      <c r="B85" s="5" t="n">
        <v>0</v>
      </c>
    </row>
    <row r="86" spans="1:3">
      <c r="A86" s="4" t="s">
        <v>854</v>
      </c>
      <c r="B86" s="5" t="n">
        <v>0</v>
      </c>
    </row>
    <row r="87" spans="1:3">
      <c r="A87" s="4" t="s">
        <v>858</v>
      </c>
      <c r="B87" s="5" t="n">
        <v>0</v>
      </c>
    </row>
    <row r="88" spans="1:3">
      <c r="A88" s="4" t="s">
        <v>859</v>
      </c>
      <c r="B88" s="5" t="n">
        <v>2769706</v>
      </c>
    </row>
    <row r="89" spans="1:3">
      <c r="A89" s="4" t="s">
        <v>860</v>
      </c>
      <c r="B89" s="5" t="n">
        <v>2712301</v>
      </c>
    </row>
    <row r="90" spans="1:3">
      <c r="A90" s="4" t="s">
        <v>866</v>
      </c>
    </row>
    <row r="91" spans="1:3">
      <c r="A91" s="3" t="s">
        <v>837</v>
      </c>
    </row>
    <row r="92" spans="1:3">
      <c r="A92" s="4" t="s">
        <v>838</v>
      </c>
      <c r="B92" s="5" t="n">
        <v>1575421</v>
      </c>
    </row>
    <row r="93" spans="1:3">
      <c r="A93" s="4" t="s">
        <v>839</v>
      </c>
      <c r="B93" s="5" t="n">
        <v>1550755</v>
      </c>
    </row>
    <row r="94" spans="1:3">
      <c r="A94" s="4" t="s">
        <v>855</v>
      </c>
      <c r="B94" s="5" t="n">
        <v>9725</v>
      </c>
    </row>
    <row r="95" spans="1:3">
      <c r="A95" s="4" t="s">
        <v>856</v>
      </c>
      <c r="B95" s="5" t="n">
        <v>9720</v>
      </c>
    </row>
    <row r="96" spans="1:3">
      <c r="A96" s="4" t="s">
        <v>857</v>
      </c>
      <c r="B96" s="5" t="n">
        <v>74670</v>
      </c>
    </row>
    <row r="97" spans="1:3">
      <c r="A97" s="4" t="s">
        <v>858</v>
      </c>
      <c r="B97" s="5" t="n">
        <v>300766</v>
      </c>
    </row>
    <row r="98" spans="1:3">
      <c r="A98" s="4" t="s">
        <v>859</v>
      </c>
      <c r="B98" s="5" t="n">
        <v>1183133</v>
      </c>
    </row>
    <row r="99" spans="1:3">
      <c r="A99" s="4" t="s">
        <v>860</v>
      </c>
      <c r="B99" s="6" t="n">
        <v>11655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5</v>
      </c>
    </row>
    <row r="2" spans="1:3">
      <c r="A2" s="3" t="s">
        <v>800</v>
      </c>
    </row>
    <row r="3" spans="1:3">
      <c r="A3" s="4" t="s">
        <v>868</v>
      </c>
      <c r="B3" s="6" t="n">
        <v>318575</v>
      </c>
      <c r="C3" s="6" t="n">
        <v>174214</v>
      </c>
    </row>
    <row r="4" spans="1:3">
      <c r="A4" s="4" t="s">
        <v>869</v>
      </c>
      <c r="B4" s="5" t="n">
        <v>941104</v>
      </c>
      <c r="C4" s="5" t="n">
        <v>651053</v>
      </c>
    </row>
    <row r="5" spans="1:3">
      <c r="A5" s="4" t="s">
        <v>870</v>
      </c>
    </row>
    <row r="6" spans="1:3">
      <c r="A6" s="3" t="s">
        <v>800</v>
      </c>
    </row>
    <row r="7" spans="1:3">
      <c r="A7" s="4" t="s">
        <v>871</v>
      </c>
      <c r="B7" s="5" t="n">
        <v>118333</v>
      </c>
      <c r="C7" s="5" t="n">
        <v>128111</v>
      </c>
    </row>
    <row r="8" spans="1:3">
      <c r="A8" s="4" t="s">
        <v>872</v>
      </c>
    </row>
    <row r="9" spans="1:3">
      <c r="A9" s="3" t="s">
        <v>800</v>
      </c>
    </row>
    <row r="10" spans="1:3">
      <c r="A10" s="4" t="s">
        <v>871</v>
      </c>
      <c r="B10" s="5" t="n">
        <v>129485</v>
      </c>
      <c r="C10" s="5" t="n">
        <v>89809</v>
      </c>
    </row>
    <row r="11" spans="1:3">
      <c r="A11" s="4" t="s">
        <v>873</v>
      </c>
    </row>
    <row r="12" spans="1:3">
      <c r="A12" s="3" t="s">
        <v>800</v>
      </c>
    </row>
    <row r="13" spans="1:3">
      <c r="A13" s="4" t="s">
        <v>871</v>
      </c>
      <c r="B13" s="5" t="n">
        <v>201098</v>
      </c>
      <c r="C13" s="5" t="n">
        <v>98548</v>
      </c>
    </row>
    <row r="14" spans="1:3">
      <c r="A14" s="4" t="s">
        <v>874</v>
      </c>
    </row>
    <row r="15" spans="1:3">
      <c r="A15" s="3" t="s">
        <v>800</v>
      </c>
    </row>
    <row r="16" spans="1:3">
      <c r="A16" s="4" t="s">
        <v>871</v>
      </c>
      <c r="B16" s="5" t="n">
        <v>129485</v>
      </c>
      <c r="C16" s="5" t="n">
        <v>89809</v>
      </c>
    </row>
    <row r="17" spans="1:3">
      <c r="A17" s="4" t="s">
        <v>875</v>
      </c>
    </row>
    <row r="18" spans="1:3">
      <c r="A18" s="3" t="s">
        <v>800</v>
      </c>
    </row>
    <row r="19" spans="1:3">
      <c r="A19" s="4" t="s">
        <v>871</v>
      </c>
      <c r="B19" s="5" t="n">
        <v>25668</v>
      </c>
      <c r="C19" s="5" t="n">
        <v>27680</v>
      </c>
    </row>
    <row r="20" spans="1:3">
      <c r="A20" s="4" t="s">
        <v>876</v>
      </c>
    </row>
    <row r="21" spans="1:3">
      <c r="A21" s="3" t="s">
        <v>800</v>
      </c>
    </row>
    <row r="22" spans="1:3">
      <c r="A22" s="4" t="s">
        <v>871</v>
      </c>
      <c r="B22" s="5" t="n">
        <v>121721</v>
      </c>
      <c r="C22" s="5" t="n">
        <v>111198</v>
      </c>
    </row>
    <row r="23" spans="1:3">
      <c r="A23" s="4" t="s">
        <v>877</v>
      </c>
    </row>
    <row r="24" spans="1:3">
      <c r="A24" s="3" t="s">
        <v>800</v>
      </c>
    </row>
    <row r="25" spans="1:3">
      <c r="A25" s="4" t="s">
        <v>878</v>
      </c>
      <c r="B25" s="5" t="n">
        <v>20398</v>
      </c>
      <c r="C25" s="5" t="n">
        <v>310</v>
      </c>
    </row>
    <row r="26" spans="1:3">
      <c r="A26" s="4" t="s">
        <v>879</v>
      </c>
    </row>
    <row r="27" spans="1:3">
      <c r="A27" s="3" t="s">
        <v>800</v>
      </c>
    </row>
    <row r="28" spans="1:3">
      <c r="A28" s="4" t="s">
        <v>871</v>
      </c>
      <c r="B28" s="6" t="n">
        <v>5826</v>
      </c>
      <c r="C28" s="6" t="n">
        <v>211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5</v>
      </c>
    </row>
    <row r="3" spans="1:3">
      <c r="A3" s="3" t="s">
        <v>800</v>
      </c>
    </row>
    <row r="4" spans="1:3">
      <c r="A4" s="4" t="s">
        <v>871</v>
      </c>
      <c r="B4" s="6" t="n">
        <v>118333</v>
      </c>
      <c r="C4" s="6" t="n">
        <v>128111</v>
      </c>
    </row>
    <row r="5" spans="1:3">
      <c r="A5" s="4" t="s">
        <v>540</v>
      </c>
    </row>
    <row r="6" spans="1:3">
      <c r="A6" s="3" t="s">
        <v>800</v>
      </c>
    </row>
    <row r="7" spans="1:3">
      <c r="A7" s="4" t="s">
        <v>871</v>
      </c>
      <c r="B7" s="5" t="n">
        <v>12452</v>
      </c>
      <c r="C7" s="5" t="n">
        <v>14673</v>
      </c>
    </row>
    <row r="8" spans="1:3">
      <c r="A8" s="4" t="s">
        <v>544</v>
      </c>
    </row>
    <row r="9" spans="1:3">
      <c r="A9" s="3" t="s">
        <v>800</v>
      </c>
    </row>
    <row r="10" spans="1:3">
      <c r="A10" s="4" t="s">
        <v>871</v>
      </c>
      <c r="B10" s="5" t="n">
        <v>53957</v>
      </c>
      <c r="C10" s="5" t="n">
        <v>54147</v>
      </c>
    </row>
    <row r="11" spans="1:3">
      <c r="A11" s="4" t="s">
        <v>546</v>
      </c>
    </row>
    <row r="12" spans="1:3">
      <c r="A12" s="3" t="s">
        <v>800</v>
      </c>
    </row>
    <row r="13" spans="1:3">
      <c r="A13" s="4" t="s">
        <v>871</v>
      </c>
      <c r="B13" s="5" t="n">
        <v>50845</v>
      </c>
      <c r="C13" s="5" t="n">
        <v>58372</v>
      </c>
    </row>
    <row r="14" spans="1:3">
      <c r="A14" s="4" t="s">
        <v>548</v>
      </c>
    </row>
    <row r="15" spans="1:3">
      <c r="A15" s="3" t="s">
        <v>800</v>
      </c>
    </row>
    <row r="16" spans="1:3">
      <c r="A16" s="4" t="s">
        <v>871</v>
      </c>
      <c r="B16" s="6" t="n">
        <v>1079</v>
      </c>
      <c r="C16" s="6" t="n">
        <v>919</v>
      </c>
    </row>
    <row r="17" spans="1:3">
      <c r="A17" s="4" t="s">
        <v>881</v>
      </c>
    </row>
    <row r="18" spans="1:3">
      <c r="A18" s="3" t="s">
        <v>800</v>
      </c>
    </row>
    <row r="19" spans="1:3">
      <c r="A19" s="4" t="s">
        <v>567</v>
      </c>
      <c r="B19" s="4" t="s">
        <v>543</v>
      </c>
      <c r="C19" s="4" t="s">
        <v>543</v>
      </c>
    </row>
    <row r="20" spans="1:3">
      <c r="A20" s="4" t="s">
        <v>882</v>
      </c>
    </row>
    <row r="21" spans="1:3">
      <c r="A21" s="3" t="s">
        <v>800</v>
      </c>
    </row>
    <row r="22" spans="1:3">
      <c r="A22" s="4" t="s">
        <v>567</v>
      </c>
      <c r="B22" s="4" t="s">
        <v>545</v>
      </c>
      <c r="C22" s="4" t="s">
        <v>545</v>
      </c>
    </row>
    <row r="23" spans="1:3">
      <c r="A23" s="4" t="s">
        <v>883</v>
      </c>
    </row>
    <row r="24" spans="1:3">
      <c r="A24" s="3" t="s">
        <v>800</v>
      </c>
    </row>
    <row r="25" spans="1:3">
      <c r="A25" s="4" t="s">
        <v>567</v>
      </c>
      <c r="B25" s="4" t="s">
        <v>547</v>
      </c>
      <c r="C25" s="4" t="s">
        <v>547</v>
      </c>
    </row>
    <row r="26" spans="1:3">
      <c r="A26" s="4" t="s">
        <v>884</v>
      </c>
    </row>
    <row r="27" spans="1:3">
      <c r="A27" s="3" t="s">
        <v>800</v>
      </c>
    </row>
    <row r="28" spans="1:3">
      <c r="A28" s="4" t="s">
        <v>567</v>
      </c>
      <c r="B28" s="4" t="s">
        <v>549</v>
      </c>
      <c r="C28" s="4" t="s">
        <v>54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85</v>
      </c>
      <c r="B1" s="2" t="s">
        <v>1</v>
      </c>
    </row>
    <row r="2" spans="1:3">
      <c r="B2" s="2" t="s">
        <v>817</v>
      </c>
      <c r="C2" s="2" t="s">
        <v>818</v>
      </c>
    </row>
    <row r="3" spans="1:3">
      <c r="A3" s="4" t="s">
        <v>577</v>
      </c>
    </row>
    <row r="4" spans="1:3">
      <c r="A4" s="3" t="s">
        <v>800</v>
      </c>
    </row>
    <row r="5" spans="1:3">
      <c r="A5" s="4" t="s">
        <v>567</v>
      </c>
      <c r="B5" s="4" t="s">
        <v>576</v>
      </c>
      <c r="C5" s="4" t="s">
        <v>576</v>
      </c>
    </row>
    <row r="6" spans="1:3">
      <c r="A6" s="4" t="s">
        <v>873</v>
      </c>
    </row>
    <row r="7" spans="1:3">
      <c r="A7" s="3" t="s">
        <v>800</v>
      </c>
    </row>
    <row r="8" spans="1:3">
      <c r="A8" s="4" t="s">
        <v>886</v>
      </c>
      <c r="B8" s="6" t="n">
        <v>201098</v>
      </c>
      <c r="C8" s="6" t="n">
        <v>98548</v>
      </c>
    </row>
    <row r="9" spans="1:3">
      <c r="A9" s="4" t="s">
        <v>887</v>
      </c>
    </row>
    <row r="10" spans="1:3">
      <c r="A10" s="3" t="s">
        <v>800</v>
      </c>
    </row>
    <row r="11" spans="1:3">
      <c r="A11" s="4" t="s">
        <v>888</v>
      </c>
      <c r="B11" s="5" t="n">
        <v>213</v>
      </c>
      <c r="C11" s="5" t="n">
        <v>23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1</v>
      </c>
    </row>
    <row r="2" spans="1:2">
      <c r="B2" s="2" t="s">
        <v>661</v>
      </c>
    </row>
    <row r="3" spans="1:2">
      <c r="A3" s="3" t="s">
        <v>261</v>
      </c>
    </row>
    <row r="4" spans="1:2">
      <c r="A4" s="4" t="s">
        <v>890</v>
      </c>
      <c r="B4" s="6" t="n">
        <v>25668</v>
      </c>
    </row>
    <row r="5" spans="1:2">
      <c r="A5" s="3" t="s">
        <v>891</v>
      </c>
    </row>
    <row r="6" spans="1:2">
      <c r="A6" s="4" t="s">
        <v>892</v>
      </c>
      <c r="B6" s="5" t="n">
        <v>0</v>
      </c>
    </row>
    <row r="7" spans="1:2">
      <c r="A7" s="4" t="s">
        <v>893</v>
      </c>
      <c r="B7" s="5" t="n">
        <v>1963</v>
      </c>
    </row>
    <row r="8" spans="1:2">
      <c r="A8" s="4" t="s">
        <v>894</v>
      </c>
      <c r="B8" s="5" t="n">
        <v>1711</v>
      </c>
    </row>
    <row r="9" spans="1:2">
      <c r="A9" s="3" t="s">
        <v>895</v>
      </c>
    </row>
    <row r="10" spans="1:2">
      <c r="A10" s="4" t="s">
        <v>892</v>
      </c>
      <c r="B10" s="5" t="n">
        <v>0</v>
      </c>
    </row>
    <row r="11" spans="1:2">
      <c r="A11" s="4" t="s">
        <v>893</v>
      </c>
      <c r="B11" s="5" t="n">
        <v>1963</v>
      </c>
    </row>
    <row r="12" spans="1:2">
      <c r="A12" s="4" t="s">
        <v>894</v>
      </c>
      <c r="B12" s="6" t="n">
        <v>171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5</v>
      </c>
    </row>
    <row r="3" spans="1:3">
      <c r="A3" s="4" t="s">
        <v>897</v>
      </c>
    </row>
    <row r="4" spans="1:3">
      <c r="A4" s="3" t="s">
        <v>800</v>
      </c>
    </row>
    <row r="5" spans="1:3">
      <c r="A5" s="4" t="s">
        <v>871</v>
      </c>
      <c r="B5" s="6" t="n">
        <v>129485</v>
      </c>
      <c r="C5" s="6" t="n">
        <v>89809</v>
      </c>
    </row>
    <row r="6" spans="1:3">
      <c r="A6" s="4" t="s">
        <v>898</v>
      </c>
    </row>
    <row r="7" spans="1:3">
      <c r="A7" s="3" t="s">
        <v>800</v>
      </c>
    </row>
    <row r="8" spans="1:3">
      <c r="A8" s="4" t="s">
        <v>871</v>
      </c>
      <c r="B8" s="5" t="n">
        <v>4670</v>
      </c>
      <c r="C8" s="5" t="n">
        <v>6342</v>
      </c>
    </row>
    <row r="9" spans="1:3">
      <c r="A9" s="4" t="s">
        <v>899</v>
      </c>
    </row>
    <row r="10" spans="1:3">
      <c r="A10" s="3" t="s">
        <v>800</v>
      </c>
    </row>
    <row r="11" spans="1:3">
      <c r="A11" s="4" t="s">
        <v>871</v>
      </c>
      <c r="B11" s="5" t="n">
        <v>17396</v>
      </c>
      <c r="C11" s="5" t="n">
        <v>18758</v>
      </c>
    </row>
    <row r="12" spans="1:3">
      <c r="A12" s="4" t="s">
        <v>900</v>
      </c>
    </row>
    <row r="13" spans="1:3">
      <c r="A13" s="3" t="s">
        <v>800</v>
      </c>
    </row>
    <row r="14" spans="1:3">
      <c r="A14" s="4" t="s">
        <v>871</v>
      </c>
      <c r="B14" s="5" t="n">
        <v>28974</v>
      </c>
      <c r="C14" s="5" t="n">
        <v>25551</v>
      </c>
    </row>
    <row r="15" spans="1:3">
      <c r="A15" s="4" t="s">
        <v>901</v>
      </c>
    </row>
    <row r="16" spans="1:3">
      <c r="A16" s="3" t="s">
        <v>800</v>
      </c>
    </row>
    <row r="17" spans="1:3">
      <c r="A17" s="4" t="s">
        <v>871</v>
      </c>
      <c r="B17" s="5" t="n">
        <v>28189</v>
      </c>
      <c r="C17" s="5" t="n">
        <v>16856</v>
      </c>
    </row>
    <row r="18" spans="1:3">
      <c r="A18" s="4" t="s">
        <v>902</v>
      </c>
    </row>
    <row r="19" spans="1:3">
      <c r="A19" s="3" t="s">
        <v>800</v>
      </c>
    </row>
    <row r="20" spans="1:3">
      <c r="A20" s="4" t="s">
        <v>871</v>
      </c>
      <c r="B20" s="5" t="n">
        <v>7122</v>
      </c>
      <c r="C20" s="5" t="n">
        <v>6700</v>
      </c>
    </row>
    <row r="21" spans="1:3">
      <c r="A21" s="4" t="s">
        <v>903</v>
      </c>
    </row>
    <row r="22" spans="1:3">
      <c r="A22" s="3" t="s">
        <v>800</v>
      </c>
    </row>
    <row r="23" spans="1:3">
      <c r="A23" s="4" t="s">
        <v>871</v>
      </c>
      <c r="B23" s="5" t="n">
        <v>43134</v>
      </c>
      <c r="C23" s="5" t="n">
        <v>15602</v>
      </c>
    </row>
    <row r="24" spans="1:3">
      <c r="A24" s="4" t="s">
        <v>904</v>
      </c>
    </row>
    <row r="25" spans="1:3">
      <c r="A25" s="3" t="s">
        <v>800</v>
      </c>
    </row>
    <row r="26" spans="1:3">
      <c r="A26" s="4" t="s">
        <v>871</v>
      </c>
      <c r="B26" s="5" t="n">
        <v>5826</v>
      </c>
      <c r="C26" s="5" t="n">
        <v>21183</v>
      </c>
    </row>
    <row r="27" spans="1:3">
      <c r="A27" s="4" t="s">
        <v>905</v>
      </c>
    </row>
    <row r="28" spans="1:3">
      <c r="A28" s="3" t="s">
        <v>800</v>
      </c>
    </row>
    <row r="29" spans="1:3">
      <c r="A29" s="4" t="s">
        <v>871</v>
      </c>
      <c r="B29" s="5" t="n">
        <v>3901</v>
      </c>
      <c r="C29" s="5" t="n">
        <v>18690</v>
      </c>
    </row>
    <row r="30" spans="1:3">
      <c r="A30" s="4" t="s">
        <v>906</v>
      </c>
    </row>
    <row r="31" spans="1:3">
      <c r="A31" s="3" t="s">
        <v>800</v>
      </c>
    </row>
    <row r="32" spans="1:3">
      <c r="A32" s="4" t="s">
        <v>871</v>
      </c>
      <c r="B32" s="5" t="n">
        <v>1925</v>
      </c>
      <c r="C32" s="5" t="n">
        <v>2493</v>
      </c>
    </row>
    <row r="33" spans="1:3">
      <c r="A33" s="4" t="s">
        <v>907</v>
      </c>
    </row>
    <row r="34" spans="1:3">
      <c r="A34" s="3" t="s">
        <v>800</v>
      </c>
    </row>
    <row r="35" spans="1:3">
      <c r="A35" s="4" t="s">
        <v>871</v>
      </c>
      <c r="B35" s="5" t="n">
        <v>121721</v>
      </c>
      <c r="C35" s="5" t="n">
        <v>111198</v>
      </c>
    </row>
    <row r="36" spans="1:3">
      <c r="A36" s="4" t="s">
        <v>908</v>
      </c>
    </row>
    <row r="37" spans="1:3">
      <c r="A37" s="3" t="s">
        <v>800</v>
      </c>
    </row>
    <row r="38" spans="1:3">
      <c r="A38" s="4" t="s">
        <v>871</v>
      </c>
      <c r="B38" s="5" t="n">
        <v>76412</v>
      </c>
      <c r="C38" s="5" t="n">
        <v>75337</v>
      </c>
    </row>
    <row r="39" spans="1:3">
      <c r="A39" s="4" t="s">
        <v>909</v>
      </c>
    </row>
    <row r="40" spans="1:3">
      <c r="A40" s="3" t="s">
        <v>800</v>
      </c>
    </row>
    <row r="41" spans="1:3">
      <c r="A41" s="4" t="s">
        <v>871</v>
      </c>
      <c r="B41" s="6" t="n">
        <v>45309</v>
      </c>
      <c r="C41" s="6" t="n">
        <v>35861</v>
      </c>
    </row>
    <row r="42" spans="1:3">
      <c r="A42" s="4" t="s">
        <v>910</v>
      </c>
    </row>
    <row r="43" spans="1:3">
      <c r="A43" s="3" t="s">
        <v>800</v>
      </c>
    </row>
    <row r="44" spans="1:3">
      <c r="A44" s="4" t="s">
        <v>567</v>
      </c>
      <c r="B44" s="4" t="s">
        <v>911</v>
      </c>
      <c r="C44" s="4" t="s">
        <v>911</v>
      </c>
    </row>
    <row r="45" spans="1:3">
      <c r="A45" s="4" t="s">
        <v>912</v>
      </c>
    </row>
    <row r="46" spans="1:3">
      <c r="A46" s="3" t="s">
        <v>800</v>
      </c>
    </row>
    <row r="47" spans="1:3">
      <c r="A47" s="4" t="s">
        <v>567</v>
      </c>
      <c r="B47" s="4" t="s">
        <v>913</v>
      </c>
      <c r="C47" s="4" t="s">
        <v>913</v>
      </c>
    </row>
    <row r="48" spans="1:3">
      <c r="A48" s="4" t="s">
        <v>914</v>
      </c>
    </row>
    <row r="49" spans="1:3">
      <c r="A49" s="3" t="s">
        <v>800</v>
      </c>
    </row>
    <row r="50" spans="1:3">
      <c r="A50" s="4" t="s">
        <v>567</v>
      </c>
      <c r="B50" s="4" t="s">
        <v>576</v>
      </c>
      <c r="C50" s="4" t="s">
        <v>576</v>
      </c>
    </row>
    <row r="51" spans="1:3">
      <c r="A51" s="4" t="s">
        <v>915</v>
      </c>
    </row>
    <row r="52" spans="1:3">
      <c r="A52" s="3" t="s">
        <v>800</v>
      </c>
    </row>
    <row r="53" spans="1:3">
      <c r="A53" s="4" t="s">
        <v>567</v>
      </c>
      <c r="B53" s="4" t="s">
        <v>916</v>
      </c>
      <c r="C53" s="4" t="s">
        <v>916</v>
      </c>
    </row>
    <row r="54" spans="1:3">
      <c r="A54" s="4" t="s">
        <v>917</v>
      </c>
    </row>
    <row r="55" spans="1:3">
      <c r="A55" s="3" t="s">
        <v>800</v>
      </c>
    </row>
    <row r="56" spans="1:3">
      <c r="A56" s="4" t="s">
        <v>567</v>
      </c>
      <c r="B56" s="4" t="s">
        <v>918</v>
      </c>
    </row>
    <row r="57" spans="1:3">
      <c r="A57" s="4" t="s">
        <v>919</v>
      </c>
    </row>
    <row r="58" spans="1:3">
      <c r="A58" s="3" t="s">
        <v>800</v>
      </c>
    </row>
    <row r="59" spans="1:3">
      <c r="A59" s="4" t="s">
        <v>567</v>
      </c>
      <c r="B59" s="4" t="s">
        <v>920</v>
      </c>
    </row>
    <row r="60" spans="1:3">
      <c r="A60" s="4" t="s">
        <v>921</v>
      </c>
    </row>
    <row r="61" spans="1:3">
      <c r="A61" s="3" t="s">
        <v>800</v>
      </c>
    </row>
    <row r="62" spans="1:3">
      <c r="A62" s="4" t="s">
        <v>567</v>
      </c>
      <c r="B62" s="4" t="s">
        <v>922</v>
      </c>
    </row>
    <row r="63" spans="1:3">
      <c r="A63" s="4" t="s">
        <v>923</v>
      </c>
    </row>
    <row r="64" spans="1:3">
      <c r="A64" s="3" t="s">
        <v>800</v>
      </c>
    </row>
    <row r="65" spans="1:3">
      <c r="A65" s="4" t="s">
        <v>567</v>
      </c>
      <c r="B65" s="4" t="s">
        <v>924</v>
      </c>
    </row>
    <row r="66" spans="1:3">
      <c r="A66" s="4" t="s">
        <v>925</v>
      </c>
    </row>
    <row r="67" spans="1:3">
      <c r="A67" s="3" t="s">
        <v>800</v>
      </c>
    </row>
    <row r="68" spans="1:3">
      <c r="A68" s="4" t="s">
        <v>567</v>
      </c>
      <c r="B68" s="4" t="s">
        <v>926</v>
      </c>
      <c r="C68" s="4" t="s">
        <v>926</v>
      </c>
    </row>
    <row r="69" spans="1:3">
      <c r="A69" s="4" t="s">
        <v>927</v>
      </c>
    </row>
    <row r="70" spans="1:3">
      <c r="A70" s="3" t="s">
        <v>800</v>
      </c>
    </row>
    <row r="71" spans="1:3">
      <c r="A71" s="4" t="s">
        <v>567</v>
      </c>
      <c r="B71" s="4" t="s">
        <v>568</v>
      </c>
      <c r="C71" s="4" t="s">
        <v>56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5</v>
      </c>
      <c r="D2" s="2" t="s">
        <v>81</v>
      </c>
    </row>
    <row r="3" spans="1:4">
      <c r="A3" s="3" t="s">
        <v>770</v>
      </c>
    </row>
    <row r="4" spans="1:4">
      <c r="A4" s="4" t="s">
        <v>868</v>
      </c>
      <c r="B4" s="6" t="n">
        <v>318575</v>
      </c>
      <c r="C4" s="6" t="n">
        <v>174214</v>
      </c>
    </row>
    <row r="5" spans="1:4">
      <c r="A5" s="4" t="s">
        <v>53</v>
      </c>
      <c r="B5" s="5" t="n">
        <v>205685</v>
      </c>
      <c r="C5" s="5" t="n">
        <v>100891</v>
      </c>
    </row>
    <row r="6" spans="1:4">
      <c r="A6" s="3" t="s">
        <v>800</v>
      </c>
    </row>
    <row r="7" spans="1:4">
      <c r="A7" s="4" t="s">
        <v>929</v>
      </c>
      <c r="B7" s="5" t="n">
        <v>24047</v>
      </c>
      <c r="C7" s="5" t="n">
        <v>17296</v>
      </c>
      <c r="D7" s="6" t="n">
        <v>15404</v>
      </c>
    </row>
    <row r="8" spans="1:4">
      <c r="A8" s="4" t="s">
        <v>930</v>
      </c>
      <c r="B8" s="6" t="n">
        <v>18876</v>
      </c>
      <c r="C8" s="5" t="n">
        <v>17362</v>
      </c>
      <c r="D8" s="6" t="n">
        <v>12145</v>
      </c>
    </row>
    <row r="9" spans="1:4">
      <c r="A9" s="4" t="s">
        <v>931</v>
      </c>
    </row>
    <row r="10" spans="1:4">
      <c r="A10" s="3" t="s">
        <v>800</v>
      </c>
    </row>
    <row r="11" spans="1:4">
      <c r="A11" s="4" t="s">
        <v>932</v>
      </c>
      <c r="C11" s="6" t="n">
        <v>38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5</v>
      </c>
      <c r="D2" s="2" t="s">
        <v>81</v>
      </c>
    </row>
    <row r="3" spans="1:4">
      <c r="A3" s="3" t="s">
        <v>934</v>
      </c>
    </row>
    <row r="4" spans="1:4">
      <c r="A4" s="4" t="s">
        <v>935</v>
      </c>
      <c r="B4" s="6" t="n">
        <v>88834</v>
      </c>
      <c r="C4" s="6" t="n">
        <v>69792</v>
      </c>
      <c r="D4" s="6" t="n">
        <v>39545</v>
      </c>
    </row>
    <row r="5" spans="1:4">
      <c r="A5" s="4" t="s">
        <v>936</v>
      </c>
      <c r="B5" s="5" t="n">
        <v>-26097</v>
      </c>
      <c r="C5" s="5" t="n">
        <v>-355</v>
      </c>
      <c r="D5" s="5" t="n">
        <v>-4524</v>
      </c>
    </row>
    <row r="6" spans="1:4">
      <c r="A6" s="4" t="s">
        <v>937</v>
      </c>
      <c r="B6" s="5" t="n">
        <v>114931</v>
      </c>
      <c r="C6" s="5" t="n">
        <v>70147</v>
      </c>
      <c r="D6" s="5" t="n">
        <v>44069</v>
      </c>
    </row>
    <row r="7" spans="1:4">
      <c r="A7" s="4" t="s">
        <v>938</v>
      </c>
      <c r="B7" s="5" t="n">
        <v>20800</v>
      </c>
    </row>
    <row r="8" spans="1:4">
      <c r="A8" s="4" t="s">
        <v>939</v>
      </c>
      <c r="B8" s="5" t="n">
        <v>5300</v>
      </c>
      <c r="C8" s="5" t="n">
        <v>4200</v>
      </c>
      <c r="D8" s="5" t="n">
        <v>4700</v>
      </c>
    </row>
    <row r="9" spans="1:4">
      <c r="A9" s="4" t="s">
        <v>940</v>
      </c>
      <c r="C9" s="5" t="n">
        <v>3800</v>
      </c>
      <c r="D9" s="5" t="n">
        <v>200</v>
      </c>
    </row>
    <row r="10" spans="1:4">
      <c r="A10" s="4" t="s">
        <v>941</v>
      </c>
    </row>
    <row r="11" spans="1:4">
      <c r="A11" s="3" t="s">
        <v>934</v>
      </c>
    </row>
    <row r="12" spans="1:4">
      <c r="A12" s="4" t="s">
        <v>935</v>
      </c>
      <c r="B12" s="5" t="n">
        <v>20999</v>
      </c>
      <c r="C12" s="5" t="n">
        <v>27186</v>
      </c>
      <c r="D12" s="5" t="n">
        <v>5964</v>
      </c>
    </row>
    <row r="13" spans="1:4">
      <c r="A13" s="4" t="s">
        <v>942</v>
      </c>
    </row>
    <row r="14" spans="1:4">
      <c r="A14" s="3" t="s">
        <v>934</v>
      </c>
    </row>
    <row r="15" spans="1:4">
      <c r="A15" s="4" t="s">
        <v>935</v>
      </c>
      <c r="B15" s="5" t="n">
        <v>39075</v>
      </c>
      <c r="C15" s="5" t="n">
        <v>21377</v>
      </c>
      <c r="D15" s="5" t="n">
        <v>17816</v>
      </c>
    </row>
    <row r="16" spans="1:4">
      <c r="A16" s="4" t="s">
        <v>943</v>
      </c>
    </row>
    <row r="17" spans="1:4">
      <c r="A17" s="3" t="s">
        <v>934</v>
      </c>
    </row>
    <row r="18" spans="1:4">
      <c r="A18" s="4" t="s">
        <v>935</v>
      </c>
      <c r="B18" s="5" t="n">
        <v>3206</v>
      </c>
      <c r="C18" s="5" t="n">
        <v>3842</v>
      </c>
      <c r="D18" s="5" t="n">
        <v>-45</v>
      </c>
    </row>
    <row r="19" spans="1:4">
      <c r="A19" s="4" t="s">
        <v>944</v>
      </c>
    </row>
    <row r="20" spans="1:4">
      <c r="A20" s="3" t="s">
        <v>934</v>
      </c>
    </row>
    <row r="21" spans="1:4">
      <c r="A21" s="4" t="s">
        <v>935</v>
      </c>
      <c r="B21" s="5" t="n">
        <v>-25483</v>
      </c>
      <c r="C21" s="5" t="n">
        <v>241</v>
      </c>
      <c r="D21" s="5" t="n">
        <v>-90</v>
      </c>
    </row>
    <row r="22" spans="1:4">
      <c r="A22" s="4" t="s">
        <v>945</v>
      </c>
    </row>
    <row r="23" spans="1:4">
      <c r="A23" s="3" t="s">
        <v>934</v>
      </c>
    </row>
    <row r="24" spans="1:4">
      <c r="A24" s="4" t="s">
        <v>935</v>
      </c>
      <c r="B24" s="5" t="n">
        <v>49341</v>
      </c>
      <c r="C24" s="5" t="n">
        <v>14472</v>
      </c>
      <c r="D24" s="5" t="n">
        <v>4070</v>
      </c>
    </row>
    <row r="25" spans="1:4">
      <c r="A25" s="4" t="s">
        <v>946</v>
      </c>
    </row>
    <row r="26" spans="1:4">
      <c r="A26" s="3" t="s">
        <v>934</v>
      </c>
    </row>
    <row r="27" spans="1:4">
      <c r="A27" s="4" t="s">
        <v>935</v>
      </c>
      <c r="B27" s="5" t="n">
        <v>1155</v>
      </c>
      <c r="C27" s="5" t="n">
        <v>-6276</v>
      </c>
      <c r="D27" s="5" t="n">
        <v>10882</v>
      </c>
    </row>
    <row r="28" spans="1:4">
      <c r="A28" s="4" t="s">
        <v>947</v>
      </c>
    </row>
    <row r="29" spans="1:4">
      <c r="A29" s="3" t="s">
        <v>934</v>
      </c>
    </row>
    <row r="30" spans="1:4">
      <c r="A30" s="4" t="s">
        <v>935</v>
      </c>
      <c r="B30" s="6" t="n">
        <v>541</v>
      </c>
      <c r="C30" s="6" t="n">
        <v>8950</v>
      </c>
      <c r="D30" s="6" t="n">
        <v>9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5</v>
      </c>
    </row>
    <row r="2" spans="1:3">
      <c r="A2" s="3" t="s">
        <v>264</v>
      </c>
    </row>
    <row r="3" spans="1:3">
      <c r="A3" s="4" t="s">
        <v>949</v>
      </c>
      <c r="B3" s="6" t="n">
        <v>173000</v>
      </c>
      <c r="C3" s="6" t="n">
        <v>148000</v>
      </c>
    </row>
    <row r="4" spans="1:3">
      <c r="A4" s="4" t="s">
        <v>950</v>
      </c>
      <c r="B4" s="5" t="n">
        <v>83695</v>
      </c>
      <c r="C4" s="6" t="n">
        <v>147793</v>
      </c>
    </row>
    <row r="5" spans="1:3">
      <c r="A5" s="4" t="s">
        <v>951</v>
      </c>
      <c r="B5" s="6" t="n">
        <v>27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5</v>
      </c>
    </row>
    <row r="2" spans="1:3">
      <c r="A2" s="3" t="s">
        <v>953</v>
      </c>
    </row>
    <row r="3" spans="1:3">
      <c r="A3" s="4" t="s">
        <v>42</v>
      </c>
      <c r="B3" s="6" t="n">
        <v>28338280</v>
      </c>
      <c r="C3" s="6" t="n">
        <v>23106316</v>
      </c>
    </row>
    <row r="4" spans="1:3">
      <c r="A4" s="4" t="s">
        <v>954</v>
      </c>
    </row>
    <row r="5" spans="1:3">
      <c r="A5" s="3" t="s">
        <v>953</v>
      </c>
    </row>
    <row r="6" spans="1:3">
      <c r="A6" s="4" t="s">
        <v>42</v>
      </c>
      <c r="B6" s="5" t="n">
        <v>24456728</v>
      </c>
      <c r="C6" s="5" t="n">
        <v>19697163</v>
      </c>
    </row>
    <row r="7" spans="1:3">
      <c r="A7" s="4" t="s">
        <v>955</v>
      </c>
    </row>
    <row r="8" spans="1:3">
      <c r="A8" s="3" t="s">
        <v>953</v>
      </c>
    </row>
    <row r="9" spans="1:3">
      <c r="A9" s="4" t="s">
        <v>42</v>
      </c>
      <c r="B9" s="5" t="n">
        <v>6154755</v>
      </c>
      <c r="C9" s="5" t="n">
        <v>6172531</v>
      </c>
    </row>
    <row r="10" spans="1:3">
      <c r="A10" s="4" t="s">
        <v>956</v>
      </c>
    </row>
    <row r="11" spans="1:3">
      <c r="A11" s="3" t="s">
        <v>953</v>
      </c>
    </row>
    <row r="12" spans="1:3">
      <c r="A12" s="4" t="s">
        <v>42</v>
      </c>
      <c r="B12" s="5" t="n">
        <v>1234557</v>
      </c>
      <c r="C12" s="5" t="n">
        <v>1193599</v>
      </c>
    </row>
    <row r="13" spans="1:3">
      <c r="A13" s="4" t="s">
        <v>957</v>
      </c>
    </row>
    <row r="14" spans="1:3">
      <c r="A14" s="3" t="s">
        <v>953</v>
      </c>
    </row>
    <row r="15" spans="1:3">
      <c r="A15" s="4" t="s">
        <v>42</v>
      </c>
      <c r="B15" s="5" t="n">
        <v>14110560</v>
      </c>
      <c r="C15" s="5" t="n">
        <v>9952377</v>
      </c>
    </row>
    <row r="16" spans="1:3">
      <c r="A16" s="4" t="s">
        <v>958</v>
      </c>
    </row>
    <row r="17" spans="1:3">
      <c r="A17" s="3" t="s">
        <v>953</v>
      </c>
    </row>
    <row r="18" spans="1:3">
      <c r="A18" s="4" t="s">
        <v>42</v>
      </c>
      <c r="B18" s="5" t="n">
        <v>2385612</v>
      </c>
      <c r="C18" s="5" t="n">
        <v>1808827</v>
      </c>
    </row>
    <row r="19" spans="1:3">
      <c r="A19" s="4" t="s">
        <v>959</v>
      </c>
    </row>
    <row r="20" spans="1:3">
      <c r="A20" s="3" t="s">
        <v>953</v>
      </c>
    </row>
    <row r="21" spans="1:3">
      <c r="A21" s="4" t="s">
        <v>42</v>
      </c>
      <c r="B21" s="5" t="n">
        <v>249266</v>
      </c>
      <c r="C21" s="5" t="n">
        <v>204105</v>
      </c>
    </row>
    <row r="22" spans="1:3">
      <c r="A22" s="4" t="s">
        <v>960</v>
      </c>
    </row>
    <row r="23" spans="1:3">
      <c r="A23" s="3" t="s">
        <v>953</v>
      </c>
    </row>
    <row r="24" spans="1:3">
      <c r="A24" s="4" t="s">
        <v>42</v>
      </c>
      <c r="B24" s="5" t="n">
        <v>321978</v>
      </c>
      <c r="C24" s="5" t="n">
        <v>365724</v>
      </c>
    </row>
    <row r="25" spans="1:3">
      <c r="A25" s="4" t="s">
        <v>961</v>
      </c>
    </row>
    <row r="26" spans="1:3">
      <c r="A26" s="3" t="s">
        <v>953</v>
      </c>
    </row>
    <row r="27" spans="1:3">
      <c r="A27" s="4" t="s">
        <v>42</v>
      </c>
      <c r="B27" s="5" t="n">
        <v>3363803</v>
      </c>
      <c r="C27" s="5" t="n">
        <v>3011627</v>
      </c>
    </row>
    <row r="28" spans="1:3">
      <c r="A28" s="4" t="s">
        <v>962</v>
      </c>
    </row>
    <row r="29" spans="1:3">
      <c r="A29" s="3" t="s">
        <v>953</v>
      </c>
    </row>
    <row r="30" spans="1:3">
      <c r="A30" s="4" t="s">
        <v>42</v>
      </c>
      <c r="B30" s="5" t="n">
        <v>710397</v>
      </c>
      <c r="C30" s="5" t="n">
        <v>669053</v>
      </c>
    </row>
    <row r="31" spans="1:3">
      <c r="A31" s="4" t="s">
        <v>963</v>
      </c>
    </row>
    <row r="32" spans="1:3">
      <c r="A32" s="3" t="s">
        <v>953</v>
      </c>
    </row>
    <row r="33" spans="1:3">
      <c r="A33" s="4" t="s">
        <v>42</v>
      </c>
      <c r="B33" s="5" t="n">
        <v>2612971</v>
      </c>
      <c r="C33" s="5" t="n">
        <v>2300506</v>
      </c>
    </row>
    <row r="34" spans="1:3">
      <c r="A34" s="4" t="s">
        <v>964</v>
      </c>
    </row>
    <row r="35" spans="1:3">
      <c r="A35" s="3" t="s">
        <v>953</v>
      </c>
    </row>
    <row r="36" spans="1:3">
      <c r="A36" s="4" t="s">
        <v>42</v>
      </c>
      <c r="B36" s="5" t="n">
        <v>40435</v>
      </c>
      <c r="C36" s="5" t="n">
        <v>42068</v>
      </c>
    </row>
    <row r="37" spans="1:3">
      <c r="A37" s="4" t="s">
        <v>965</v>
      </c>
    </row>
    <row r="38" spans="1:3">
      <c r="A38" s="3" t="s">
        <v>953</v>
      </c>
    </row>
    <row r="39" spans="1:3">
      <c r="A39" s="4" t="s">
        <v>42</v>
      </c>
      <c r="B39" s="5" t="n">
        <v>97077</v>
      </c>
      <c r="C39" s="5" t="n">
        <v>68546</v>
      </c>
    </row>
    <row r="40" spans="1:3">
      <c r="A40" s="4" t="s">
        <v>966</v>
      </c>
    </row>
    <row r="41" spans="1:3">
      <c r="A41" s="3" t="s">
        <v>953</v>
      </c>
    </row>
    <row r="42" spans="1:3">
      <c r="A42" s="4" t="s">
        <v>42</v>
      </c>
      <c r="B42" s="5" t="n">
        <v>420672</v>
      </c>
      <c r="C42" s="5" t="n">
        <v>328980</v>
      </c>
    </row>
    <row r="43" spans="1:3">
      <c r="A43" s="4" t="s">
        <v>967</v>
      </c>
    </row>
    <row r="44" spans="1:3">
      <c r="A44" s="3" t="s">
        <v>953</v>
      </c>
    </row>
    <row r="45" spans="1:3">
      <c r="A45" s="4" t="s">
        <v>42</v>
      </c>
      <c r="B45" s="5" t="n">
        <v>2612971</v>
      </c>
      <c r="C45" s="5" t="n">
        <v>2300506</v>
      </c>
    </row>
    <row r="46" spans="1:3">
      <c r="A46" s="4" t="s">
        <v>968</v>
      </c>
    </row>
    <row r="47" spans="1:3">
      <c r="A47" s="3" t="s">
        <v>953</v>
      </c>
    </row>
    <row r="48" spans="1:3">
      <c r="A48" s="4" t="s">
        <v>42</v>
      </c>
      <c r="B48" s="5" t="n">
        <v>2251292</v>
      </c>
      <c r="C48" s="5" t="n">
        <v>1995840</v>
      </c>
    </row>
    <row r="49" spans="1:3">
      <c r="A49" s="4" t="s">
        <v>969</v>
      </c>
    </row>
    <row r="50" spans="1:3">
      <c r="A50" s="3" t="s">
        <v>953</v>
      </c>
    </row>
    <row r="51" spans="1:3">
      <c r="A51" s="4" t="s">
        <v>42</v>
      </c>
      <c r="B51" s="5" t="n">
        <v>290194</v>
      </c>
      <c r="C51" s="5" t="n">
        <v>243118</v>
      </c>
    </row>
    <row r="52" spans="1:3">
      <c r="A52" s="4" t="s">
        <v>970</v>
      </c>
    </row>
    <row r="53" spans="1:3">
      <c r="A53" s="3" t="s">
        <v>953</v>
      </c>
    </row>
    <row r="54" spans="1:3">
      <c r="A54" s="4" t="s">
        <v>42</v>
      </c>
      <c r="B54" s="6" t="n">
        <v>71485</v>
      </c>
      <c r="C54" s="6" t="n">
        <v>615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35</v>
      </c>
    </row>
    <row r="2" spans="1:3">
      <c r="A2" s="3" t="s">
        <v>953</v>
      </c>
    </row>
    <row r="3" spans="1:3">
      <c r="A3" s="4" t="s">
        <v>42</v>
      </c>
      <c r="B3" s="6" t="n">
        <v>28338280</v>
      </c>
      <c r="C3" s="6" t="n">
        <v>23106316</v>
      </c>
    </row>
    <row r="4" spans="1:3">
      <c r="A4" s="4" t="s">
        <v>972</v>
      </c>
    </row>
    <row r="5" spans="1:3">
      <c r="A5" s="3" t="s">
        <v>953</v>
      </c>
    </row>
    <row r="6" spans="1:3">
      <c r="A6" s="4" t="s">
        <v>42</v>
      </c>
      <c r="B6" s="5" t="n">
        <v>335000</v>
      </c>
      <c r="C6" s="5" t="n">
        <v>270000</v>
      </c>
    </row>
    <row r="7" spans="1:3">
      <c r="A7" s="4" t="s">
        <v>961</v>
      </c>
    </row>
    <row r="8" spans="1:3">
      <c r="A8" s="3" t="s">
        <v>953</v>
      </c>
    </row>
    <row r="9" spans="1:3">
      <c r="A9" s="4" t="s">
        <v>42</v>
      </c>
      <c r="B9" s="5" t="n">
        <v>3363803</v>
      </c>
      <c r="C9" s="5" t="n">
        <v>3011627</v>
      </c>
    </row>
    <row r="10" spans="1:3">
      <c r="A10" s="4" t="s">
        <v>962</v>
      </c>
    </row>
    <row r="11" spans="1:3">
      <c r="A11" s="3" t="s">
        <v>953</v>
      </c>
    </row>
    <row r="12" spans="1:3">
      <c r="A12" s="4" t="s">
        <v>973</v>
      </c>
      <c r="B12" s="5" t="n">
        <v>99000</v>
      </c>
      <c r="C12" s="5" t="n">
        <v>100000</v>
      </c>
    </row>
    <row r="13" spans="1:3">
      <c r="A13" s="4" t="s">
        <v>42</v>
      </c>
      <c r="B13" s="6" t="n">
        <v>710397</v>
      </c>
      <c r="C13" s="6" t="n">
        <v>66905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35</v>
      </c>
    </row>
    <row r="2" spans="1:3">
      <c r="A2" s="3" t="s">
        <v>975</v>
      </c>
    </row>
    <row r="3" spans="1:3">
      <c r="A3" s="4" t="s">
        <v>42</v>
      </c>
      <c r="B3" s="6" t="n">
        <v>28338280</v>
      </c>
      <c r="C3" s="6" t="n">
        <v>23106316</v>
      </c>
    </row>
    <row r="4" spans="1:3">
      <c r="A4" s="4" t="s">
        <v>976</v>
      </c>
    </row>
    <row r="5" spans="1:3">
      <c r="A5" s="3" t="s">
        <v>975</v>
      </c>
    </row>
    <row r="6" spans="1:3">
      <c r="A6" s="4" t="s">
        <v>42</v>
      </c>
      <c r="B6" s="5" t="n">
        <v>3033643</v>
      </c>
      <c r="C6" s="5" t="n">
        <v>2629486</v>
      </c>
    </row>
    <row r="7" spans="1:3">
      <c r="A7" s="4" t="s">
        <v>977</v>
      </c>
    </row>
    <row r="8" spans="1:3">
      <c r="A8" s="3" t="s">
        <v>975</v>
      </c>
    </row>
    <row r="9" spans="1:3">
      <c r="A9" s="4" t="s">
        <v>42</v>
      </c>
      <c r="B9" s="5" t="n">
        <v>25304637</v>
      </c>
      <c r="C9" s="5" t="n">
        <v>20476830</v>
      </c>
    </row>
    <row r="10" spans="1:3">
      <c r="A10" s="4" t="s">
        <v>978</v>
      </c>
    </row>
    <row r="11" spans="1:3">
      <c r="A11" s="3" t="s">
        <v>975</v>
      </c>
    </row>
    <row r="12" spans="1:3">
      <c r="A12" s="4" t="s">
        <v>42</v>
      </c>
      <c r="B12" s="5" t="n">
        <v>6154755</v>
      </c>
      <c r="C12" s="5" t="n">
        <v>6172531</v>
      </c>
    </row>
    <row r="13" spans="1:3">
      <c r="A13" s="4" t="s">
        <v>979</v>
      </c>
    </row>
    <row r="14" spans="1:3">
      <c r="A14" s="3" t="s">
        <v>975</v>
      </c>
    </row>
    <row r="15" spans="1:3">
      <c r="A15" s="4" t="s">
        <v>42</v>
      </c>
      <c r="B15" s="5" t="n">
        <v>1234557</v>
      </c>
      <c r="C15" s="5" t="n">
        <v>1193599</v>
      </c>
    </row>
    <row r="16" spans="1:3">
      <c r="A16" s="4" t="s">
        <v>980</v>
      </c>
    </row>
    <row r="17" spans="1:3">
      <c r="A17" s="3" t="s">
        <v>975</v>
      </c>
    </row>
    <row r="18" spans="1:3">
      <c r="A18" s="4" t="s">
        <v>42</v>
      </c>
      <c r="B18" s="5" t="n">
        <v>14110560</v>
      </c>
      <c r="C18" s="5" t="n">
        <v>9952377</v>
      </c>
    </row>
    <row r="19" spans="1:3">
      <c r="A19" s="4" t="s">
        <v>981</v>
      </c>
    </row>
    <row r="20" spans="1:3">
      <c r="A20" s="3" t="s">
        <v>975</v>
      </c>
    </row>
    <row r="21" spans="1:3">
      <c r="A21" s="4" t="s">
        <v>42</v>
      </c>
      <c r="B21" s="5" t="n">
        <v>2385612</v>
      </c>
      <c r="C21" s="5" t="n">
        <v>1808827</v>
      </c>
    </row>
    <row r="22" spans="1:3">
      <c r="A22" s="4" t="s">
        <v>982</v>
      </c>
    </row>
    <row r="23" spans="1:3">
      <c r="A23" s="3" t="s">
        <v>975</v>
      </c>
    </row>
    <row r="24" spans="1:3">
      <c r="A24" s="4" t="s">
        <v>42</v>
      </c>
      <c r="B24" s="5" t="n">
        <v>959663</v>
      </c>
      <c r="C24" s="5" t="n">
        <v>873158</v>
      </c>
    </row>
    <row r="25" spans="1:3">
      <c r="A25" s="4" t="s">
        <v>983</v>
      </c>
    </row>
    <row r="26" spans="1:3">
      <c r="A26" s="3" t="s">
        <v>975</v>
      </c>
    </row>
    <row r="27" spans="1:3">
      <c r="A27" s="4" t="s">
        <v>42</v>
      </c>
      <c r="B27" s="5" t="n">
        <v>459490</v>
      </c>
      <c r="C27" s="5" t="n">
        <v>476338</v>
      </c>
    </row>
    <row r="28" spans="1:3">
      <c r="A28" s="4" t="s">
        <v>966</v>
      </c>
    </row>
    <row r="29" spans="1:3">
      <c r="A29" s="3" t="s">
        <v>975</v>
      </c>
    </row>
    <row r="30" spans="1:3">
      <c r="A30" s="4" t="s">
        <v>42</v>
      </c>
      <c r="B30" s="5" t="n">
        <v>420672</v>
      </c>
      <c r="C30" s="5" t="n">
        <v>328980</v>
      </c>
    </row>
    <row r="31" spans="1:3">
      <c r="A31" s="4" t="s">
        <v>967</v>
      </c>
    </row>
    <row r="32" spans="1:3">
      <c r="A32" s="3" t="s">
        <v>975</v>
      </c>
    </row>
    <row r="33" spans="1:3">
      <c r="A33" s="4" t="s">
        <v>42</v>
      </c>
      <c r="B33" s="6" t="n">
        <v>2612971</v>
      </c>
      <c r="C33" s="6" t="n">
        <v>230050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9:17Z</dcterms:created>
  <dcterms:modified xmlns:dcterms="http://purl.org/dc/terms/" xmlns:xsi="http://www.w3.org/2001/XMLSchema-instance" xsi:type="dcterms:W3CDTF">2019-02-28T17:09:17Z</dcterms:modified>
</cp:coreProperties>
</file>